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Leases Statement" sheetId="8" state="visible" r:id="rId8"/>
    <sheet xmlns:r="http://schemas.openxmlformats.org/officeDocument/2006/relationships" name="Background and Business Descrip" sheetId="9" state="visible" r:id="rId9"/>
    <sheet xmlns:r="http://schemas.openxmlformats.org/officeDocument/2006/relationships" name="Basis of Presentation and Signi" sheetId="10" state="visible" r:id="rId10"/>
    <sheet xmlns:r="http://schemas.openxmlformats.org/officeDocument/2006/relationships" name="Variable Interest Entities" sheetId="11" state="visible" r:id="rId11"/>
    <sheet xmlns:r="http://schemas.openxmlformats.org/officeDocument/2006/relationships" name="Comprehensive Income" sheetId="12" state="visible" r:id="rId12"/>
    <sheet xmlns:r="http://schemas.openxmlformats.org/officeDocument/2006/relationships" name="Net Income Per Share" sheetId="13" state="visible" r:id="rId13"/>
    <sheet xmlns:r="http://schemas.openxmlformats.org/officeDocument/2006/relationships" name="Financial Guarantees in Force (" sheetId="14" state="visible" r:id="rId14"/>
    <sheet xmlns:r="http://schemas.openxmlformats.org/officeDocument/2006/relationships" name="Financial Guarantee Insurance C" sheetId="15" state="visible" r:id="rId15"/>
    <sheet xmlns:r="http://schemas.openxmlformats.org/officeDocument/2006/relationships" name="Insurance Regulatory Restrictio"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Derivative Instruments" sheetId="19" state="visible" r:id="rId19"/>
    <sheet xmlns:r="http://schemas.openxmlformats.org/officeDocument/2006/relationships" name="Loans (Notes)" sheetId="20" state="visible" r:id="rId20"/>
    <sheet xmlns:r="http://schemas.openxmlformats.org/officeDocument/2006/relationships" name="Long-Term Debt (Notes)" sheetId="21" state="visible" r:id="rId21"/>
    <sheet xmlns:r="http://schemas.openxmlformats.org/officeDocument/2006/relationships" name="Income Taxes" sheetId="22" state="visible" r:id="rId22"/>
    <sheet xmlns:r="http://schemas.openxmlformats.org/officeDocument/2006/relationships" name="Employment Benefit Plans (Notes"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Quarterly Information (unaudite"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Variable Interest Entities (Tab" sheetId="30" state="visible" r:id="rId30"/>
    <sheet xmlns:r="http://schemas.openxmlformats.org/officeDocument/2006/relationships" name="Comprehensive Income (Tables)" sheetId="31" state="visible" r:id="rId31"/>
    <sheet xmlns:r="http://schemas.openxmlformats.org/officeDocument/2006/relationships" name="Net Income Per Share (Tables)" sheetId="32" state="visible" r:id="rId32"/>
    <sheet xmlns:r="http://schemas.openxmlformats.org/officeDocument/2006/relationships" name="Financial Guarantees in Force_2" sheetId="33" state="visible" r:id="rId33"/>
    <sheet xmlns:r="http://schemas.openxmlformats.org/officeDocument/2006/relationships" name="Financial Guarantee Insurance_2"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Employment Benefit Plans (Table" sheetId="40" state="visible" r:id="rId40"/>
    <sheet xmlns:r="http://schemas.openxmlformats.org/officeDocument/2006/relationships" name="Leases (Tables)" sheetId="41" state="visible" r:id="rId41"/>
    <sheet xmlns:r="http://schemas.openxmlformats.org/officeDocument/2006/relationships" name="Quarterly Information (unaudi_2" sheetId="42" state="visible" r:id="rId42"/>
    <sheet xmlns:r="http://schemas.openxmlformats.org/officeDocument/2006/relationships" name="Background and Business Descr_2" sheetId="43" state="visible" r:id="rId43"/>
    <sheet xmlns:r="http://schemas.openxmlformats.org/officeDocument/2006/relationships" name="Background and Business Descr_3" sheetId="44" state="visible" r:id="rId44"/>
    <sheet xmlns:r="http://schemas.openxmlformats.org/officeDocument/2006/relationships" name="Background and Business Descr_4" sheetId="45" state="visible" r:id="rId45"/>
    <sheet xmlns:r="http://schemas.openxmlformats.org/officeDocument/2006/relationships" name="Background and Business Descr_5"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Variable Interest Entities - Ad" sheetId="54" state="visible" r:id="rId54"/>
    <sheet xmlns:r="http://schemas.openxmlformats.org/officeDocument/2006/relationships" name="Variable Interest Entities - Su" sheetId="55" state="visible" r:id="rId55"/>
    <sheet xmlns:r="http://schemas.openxmlformats.org/officeDocument/2006/relationships" name="Variable Interest Entities - _2" sheetId="56" state="visible" r:id="rId56"/>
    <sheet xmlns:r="http://schemas.openxmlformats.org/officeDocument/2006/relationships" name="Variable Interest Entities - _3" sheetId="57" state="visible" r:id="rId57"/>
    <sheet xmlns:r="http://schemas.openxmlformats.org/officeDocument/2006/relationships" name="Variable Interest Entities Vari" sheetId="58" state="visible" r:id="rId58"/>
    <sheet xmlns:r="http://schemas.openxmlformats.org/officeDocument/2006/relationships" name="Variable Interest Entities Va_2" sheetId="59" state="visible" r:id="rId59"/>
    <sheet xmlns:r="http://schemas.openxmlformats.org/officeDocument/2006/relationships" name="Comprehensive Income - Schedule" sheetId="60" state="visible" r:id="rId60"/>
    <sheet xmlns:r="http://schemas.openxmlformats.org/officeDocument/2006/relationships" name="Comprehensive Income - Schedu_2" sheetId="61" state="visible" r:id="rId61"/>
    <sheet xmlns:r="http://schemas.openxmlformats.org/officeDocument/2006/relationships" name="Net Income Per Share - Addition" sheetId="62" state="visible" r:id="rId62"/>
    <sheet xmlns:r="http://schemas.openxmlformats.org/officeDocument/2006/relationships" name="Net Income Per Share - Reconcil" sheetId="63" state="visible" r:id="rId63"/>
    <sheet xmlns:r="http://schemas.openxmlformats.org/officeDocument/2006/relationships" name="Financial Guarantees in Force -" sheetId="64" state="visible" r:id="rId64"/>
    <sheet xmlns:r="http://schemas.openxmlformats.org/officeDocument/2006/relationships" name="Financial Guarantees in Force_3" sheetId="65" state="visible" r:id="rId65"/>
    <sheet xmlns:r="http://schemas.openxmlformats.org/officeDocument/2006/relationships" name="Financial Guarantees in Force_4" sheetId="66" state="visible" r:id="rId66"/>
    <sheet xmlns:r="http://schemas.openxmlformats.org/officeDocument/2006/relationships" name="Financial Guarantee Insurance_3" sheetId="67" state="visible" r:id="rId67"/>
    <sheet xmlns:r="http://schemas.openxmlformats.org/officeDocument/2006/relationships" name="Financial Guarantee Insurance_4" sheetId="68" state="visible" r:id="rId68"/>
    <sheet xmlns:r="http://schemas.openxmlformats.org/officeDocument/2006/relationships" name="Financial Guarantee Insurance_5" sheetId="69" state="visible" r:id="rId69"/>
    <sheet xmlns:r="http://schemas.openxmlformats.org/officeDocument/2006/relationships" name="Financial Guarantee Insurance_6" sheetId="70" state="visible" r:id="rId70"/>
    <sheet xmlns:r="http://schemas.openxmlformats.org/officeDocument/2006/relationships" name="Financial Guarantee Insurance_7" sheetId="71" state="visible" r:id="rId71"/>
    <sheet xmlns:r="http://schemas.openxmlformats.org/officeDocument/2006/relationships" name="Financial Guarantee Insurance_8" sheetId="72" state="visible" r:id="rId72"/>
    <sheet xmlns:r="http://schemas.openxmlformats.org/officeDocument/2006/relationships" name="Financial Guarantee Insurance_9" sheetId="73" state="visible" r:id="rId73"/>
    <sheet xmlns:r="http://schemas.openxmlformats.org/officeDocument/2006/relationships" name="Financial Guarantee Insuranc_10" sheetId="74" state="visible" r:id="rId74"/>
    <sheet xmlns:r="http://schemas.openxmlformats.org/officeDocument/2006/relationships" name="Financial Guarantee Insuranc_11" sheetId="75" state="visible" r:id="rId75"/>
    <sheet xmlns:r="http://schemas.openxmlformats.org/officeDocument/2006/relationships" name="Financial Guarantee Insuranc_12" sheetId="76" state="visible" r:id="rId76"/>
    <sheet xmlns:r="http://schemas.openxmlformats.org/officeDocument/2006/relationships" name="Financial Guarantee Insuranc_13" sheetId="77" state="visible" r:id="rId77"/>
    <sheet xmlns:r="http://schemas.openxmlformats.org/officeDocument/2006/relationships" name="Financial Guarantee Insurance -" sheetId="78" state="visible" r:id="rId78"/>
    <sheet xmlns:r="http://schemas.openxmlformats.org/officeDocument/2006/relationships" name="Financial Guarantee Insuranc_14" sheetId="79" state="visible" r:id="rId79"/>
    <sheet xmlns:r="http://schemas.openxmlformats.org/officeDocument/2006/relationships" name="Insurance Regulatory Restrict_2" sheetId="80" state="visible" r:id="rId80"/>
    <sheet xmlns:r="http://schemas.openxmlformats.org/officeDocument/2006/relationships" name="Fair Value Measurements - Summa" sheetId="81" state="visible" r:id="rId81"/>
    <sheet xmlns:r="http://schemas.openxmlformats.org/officeDocument/2006/relationships" name="Fair Value Measurements - Addit" sheetId="82" state="visible" r:id="rId82"/>
    <sheet xmlns:r="http://schemas.openxmlformats.org/officeDocument/2006/relationships" name="Fair Value Measurements - Infor" sheetId="83" state="visible" r:id="rId83"/>
    <sheet xmlns:r="http://schemas.openxmlformats.org/officeDocument/2006/relationships" name="Fair Value Measurements - Sum_2" sheetId="84" state="visible" r:id="rId84"/>
    <sheet xmlns:r="http://schemas.openxmlformats.org/officeDocument/2006/relationships" name="Fair Value Measurements - Sum_3" sheetId="85" state="visible" r:id="rId85"/>
    <sheet xmlns:r="http://schemas.openxmlformats.org/officeDocument/2006/relationships" name="Fair Value Measurements - Inf_2" sheetId="86" state="visible" r:id="rId86"/>
    <sheet xmlns:r="http://schemas.openxmlformats.org/officeDocument/2006/relationships" name="Fair Value Measurements - Sum_4" sheetId="87" state="visible" r:id="rId87"/>
    <sheet xmlns:r="http://schemas.openxmlformats.org/officeDocument/2006/relationships" name="Fair Value Measurements - Sum_5" sheetId="88" state="visible" r:id="rId88"/>
    <sheet xmlns:r="http://schemas.openxmlformats.org/officeDocument/2006/relationships" name="Investments - Summary of Amorti" sheetId="89" state="visible" r:id="rId89"/>
    <sheet xmlns:r="http://schemas.openxmlformats.org/officeDocument/2006/relationships" name="Investments - Summary of Amor_2" sheetId="90" state="visible" r:id="rId90"/>
    <sheet xmlns:r="http://schemas.openxmlformats.org/officeDocument/2006/relationships" name="Investments - Summary of Gross " sheetId="91" state="visible" r:id="rId91"/>
    <sheet xmlns:r="http://schemas.openxmlformats.org/officeDocument/2006/relationships" name="Investments - Additional Inform" sheetId="92" state="visible" r:id="rId92"/>
    <sheet xmlns:r="http://schemas.openxmlformats.org/officeDocument/2006/relationships" name="Investments - Summary of Amount" sheetId="93" state="visible" r:id="rId93"/>
    <sheet xmlns:r="http://schemas.openxmlformats.org/officeDocument/2006/relationships" name="Investments - Summary of Roll-F" sheetId="94" state="visible" r:id="rId94"/>
    <sheet xmlns:r="http://schemas.openxmlformats.org/officeDocument/2006/relationships" name="Investments - Summary of Source" sheetId="95" state="visible" r:id="rId95"/>
    <sheet xmlns:r="http://schemas.openxmlformats.org/officeDocument/2006/relationships" name="Investments - Summary of Fair V" sheetId="96" state="visible" r:id="rId96"/>
    <sheet xmlns:r="http://schemas.openxmlformats.org/officeDocument/2006/relationships" name="Investments - Summary of Fair_2" sheetId="97" state="visible" r:id="rId97"/>
    <sheet xmlns:r="http://schemas.openxmlformats.org/officeDocument/2006/relationships" name="Investments - Summary of Net In" sheetId="98" state="visible" r:id="rId98"/>
    <sheet xmlns:r="http://schemas.openxmlformats.org/officeDocument/2006/relationships" name="Derivative Instruments - Summar" sheetId="99" state="visible" r:id="rId99"/>
    <sheet xmlns:r="http://schemas.openxmlformats.org/officeDocument/2006/relationships" name="Derivative Instruments - Additi" sheetId="100" state="visible" r:id="rId100"/>
    <sheet xmlns:r="http://schemas.openxmlformats.org/officeDocument/2006/relationships" name="Derivative Instruments - Summ_2" sheetId="101" state="visible" r:id="rId101"/>
    <sheet xmlns:r="http://schemas.openxmlformats.org/officeDocument/2006/relationships" name="Derivative Instruments - Summ_3" sheetId="102" state="visible" r:id="rId102"/>
    <sheet xmlns:r="http://schemas.openxmlformats.org/officeDocument/2006/relationships" name="Derivative Instruments - Summ_4" sheetId="103" state="visible" r:id="rId103"/>
    <sheet xmlns:r="http://schemas.openxmlformats.org/officeDocument/2006/relationships" name="Derivative Instruments - Summ_5" sheetId="104" state="visible" r:id="rId104"/>
    <sheet xmlns:r="http://schemas.openxmlformats.org/officeDocument/2006/relationships" name="Loans (Details)" sheetId="105" state="visible" r:id="rId105"/>
    <sheet xmlns:r="http://schemas.openxmlformats.org/officeDocument/2006/relationships" name="Long-Term Debt (Details)" sheetId="106" state="visible" r:id="rId106"/>
    <sheet xmlns:r="http://schemas.openxmlformats.org/officeDocument/2006/relationships" name="Income Taxes - Additional Infor" sheetId="107" state="visible" r:id="rId107"/>
    <sheet xmlns:r="http://schemas.openxmlformats.org/officeDocument/2006/relationships" name="Income Taxes - Significant Port" sheetId="108" state="visible" r:id="rId108"/>
    <sheet xmlns:r="http://schemas.openxmlformats.org/officeDocument/2006/relationships" name="Income Taxes Income Taxes - Pro" sheetId="109" state="visible" r:id="rId109"/>
    <sheet xmlns:r="http://schemas.openxmlformats.org/officeDocument/2006/relationships" name="Income Taxes Income Taxes - Eff" sheetId="110" state="visible" r:id="rId110"/>
    <sheet xmlns:r="http://schemas.openxmlformats.org/officeDocument/2006/relationships" name="Income Taxes Income Taxes - E_2" sheetId="111" state="visible" r:id="rId111"/>
    <sheet xmlns:r="http://schemas.openxmlformats.org/officeDocument/2006/relationships" name="Income Taxes Income Taxes - Rec" sheetId="112" state="visible" r:id="rId112"/>
    <sheet xmlns:r="http://schemas.openxmlformats.org/officeDocument/2006/relationships" name="Income Taxes Income Taxes - NOL" sheetId="113" state="visible" r:id="rId113"/>
    <sheet xmlns:r="http://schemas.openxmlformats.org/officeDocument/2006/relationships" name="Income Taxes Schedule of Income" sheetId="114" state="visible" r:id="rId114"/>
    <sheet xmlns:r="http://schemas.openxmlformats.org/officeDocument/2006/relationships" name="Income Taxes Impact of New Tax " sheetId="115" state="visible" r:id="rId115"/>
    <sheet xmlns:r="http://schemas.openxmlformats.org/officeDocument/2006/relationships" name="Employment Benefit Plans Postre" sheetId="116" state="visible" r:id="rId116"/>
    <sheet xmlns:r="http://schemas.openxmlformats.org/officeDocument/2006/relationships" name="Employment Benefit Plans Saving" sheetId="117" state="visible" r:id="rId117"/>
    <sheet xmlns:r="http://schemas.openxmlformats.org/officeDocument/2006/relationships" name="Employment Benefit Plans Stock " sheetId="118" state="visible" r:id="rId118"/>
    <sheet xmlns:r="http://schemas.openxmlformats.org/officeDocument/2006/relationships" name="Employment Benefit Plans Stoc_2" sheetId="119" state="visible" r:id="rId119"/>
    <sheet xmlns:r="http://schemas.openxmlformats.org/officeDocument/2006/relationships" name="Employment Benefit Plans Restri" sheetId="120" state="visible" r:id="rId120"/>
    <sheet xmlns:r="http://schemas.openxmlformats.org/officeDocument/2006/relationships" name="Employment Benefit Plans Perfor" sheetId="121" state="visible" r:id="rId121"/>
    <sheet xmlns:r="http://schemas.openxmlformats.org/officeDocument/2006/relationships" name="Commitments and Contingencies -" sheetId="122" state="visible" r:id="rId122"/>
    <sheet xmlns:r="http://schemas.openxmlformats.org/officeDocument/2006/relationships" name="Quarterly Information (unaudi_3" sheetId="123" state="visible" r:id="rId123"/>
    <sheet xmlns:r="http://schemas.openxmlformats.org/officeDocument/2006/relationships" name="Schedule I - Summary Of Investm" sheetId="124" state="visible" r:id="rId124"/>
    <sheet xmlns:r="http://schemas.openxmlformats.org/officeDocument/2006/relationships" name="Schedule II - Condensed Financi" sheetId="125" state="visible" r:id="rId125"/>
    <sheet xmlns:r="http://schemas.openxmlformats.org/officeDocument/2006/relationships" name="Schedule II - Condensed Finan_2" sheetId="126" state="visible" r:id="rId126"/>
    <sheet xmlns:r="http://schemas.openxmlformats.org/officeDocument/2006/relationships" name="Schedule II - Condensed Finan_3" sheetId="127" state="visible" r:id="rId127"/>
    <sheet xmlns:r="http://schemas.openxmlformats.org/officeDocument/2006/relationships" name="Schedule II - Condensed Finan_4" sheetId="128" state="visible" r:id="rId128"/>
    <sheet xmlns:r="http://schemas.openxmlformats.org/officeDocument/2006/relationships" name="Schedule II - Condensed Finan_5" sheetId="129" state="visible" r:id="rId129"/>
    <sheet xmlns:r="http://schemas.openxmlformats.org/officeDocument/2006/relationships" name="Schedule II - Condensed Finan_6" sheetId="130" state="visible" r:id="rId130"/>
    <sheet xmlns:r="http://schemas.openxmlformats.org/officeDocument/2006/relationships" name="Schedule IV - Reinsurance (Deta" sheetId="131" state="visible" r:id="rId131"/>
  </sheets>
  <definedNames/>
  <calcPr calcId="124519" fullCalcOnLoad="1"/>
</workbook>
</file>

<file path=xl/sharedStrings.xml><?xml version="1.0" encoding="utf-8"?>
<sst xmlns="http://schemas.openxmlformats.org/spreadsheetml/2006/main" uniqueCount="1789">
  <si>
    <t>Document and Entity Information - USD ($)</t>
  </si>
  <si>
    <t>12 Months Ended</t>
  </si>
  <si>
    <t>Dec. 31, 2019</t>
  </si>
  <si>
    <t>Feb. 24, 2020</t>
  </si>
  <si>
    <t>Dec. 31, 2018</t>
  </si>
  <si>
    <t>Jun. 30, 2018</t>
  </si>
  <si>
    <t>Apr. 30, 2013</t>
  </si>
  <si>
    <t>Entity Information [Line Items]</t>
  </si>
  <si>
    <t>Entity File Number</t>
  </si>
  <si>
    <t>1-10777</t>
  </si>
  <si>
    <t>Document Quarterly Report</t>
  </si>
  <si>
    <t>true</t>
  </si>
  <si>
    <t>Document Transition Report</t>
  </si>
  <si>
    <t>false</t>
  </si>
  <si>
    <t>City Area Code</t>
  </si>
  <si>
    <t>(212)</t>
  </si>
  <si>
    <t>Entity Incorporation, State or Country Code</t>
  </si>
  <si>
    <t>DE</t>
  </si>
  <si>
    <t>Document Type</t>
  </si>
  <si>
    <t>10-K</t>
  </si>
  <si>
    <t>Amendment Flag</t>
  </si>
  <si>
    <t>Document Period End Date</t>
  </si>
  <si>
    <t>Dec. 31,
		2019</t>
  </si>
  <si>
    <t>Entity Well-known Seasoned Issuer</t>
  </si>
  <si>
    <t>Yes</t>
  </si>
  <si>
    <t>Entity Current Reporting Status</t>
  </si>
  <si>
    <t>Entity Interactive Data Current</t>
  </si>
  <si>
    <t>Entity Voluntary Filers</t>
  </si>
  <si>
    <t>No</t>
  </si>
  <si>
    <t>Document Fiscal Year Focus</t>
  </si>
  <si>
    <t>2019</t>
  </si>
  <si>
    <t>Document Fiscal Period Focus</t>
  </si>
  <si>
    <t>FY</t>
  </si>
  <si>
    <t>Entity Registrant Name</t>
  </si>
  <si>
    <t>AMBAC FINANCIAL GROUP INC</t>
  </si>
  <si>
    <t>Entity Central Index Key</t>
  </si>
  <si>
    <t>0000874501</t>
  </si>
  <si>
    <t>Current Fiscal Year End Date</t>
  </si>
  <si>
    <t>--12-31</t>
  </si>
  <si>
    <t>Entity Emerging Growth Company</t>
  </si>
  <si>
    <t>Entity Small Business</t>
  </si>
  <si>
    <t>Entity Filer Category</t>
  </si>
  <si>
    <t>Large Accelerated Filer</t>
  </si>
  <si>
    <t>Entity Shell Company</t>
  </si>
  <si>
    <t>Entity Common Stock, Shares Outstanding</t>
  </si>
  <si>
    <t>Entity Public Float</t>
  </si>
  <si>
    <t>Common Stock, Par or Stated Value Per Share</t>
  </si>
  <si>
    <t>Entity Tax Identification Number</t>
  </si>
  <si>
    <t>13-3621676</t>
  </si>
  <si>
    <t>Entity Address, Address Line One</t>
  </si>
  <si>
    <t>One World Trade Center</t>
  </si>
  <si>
    <t>Entity Address, City or Town</t>
  </si>
  <si>
    <t>New York</t>
  </si>
  <si>
    <t>Entity Address, State or Province</t>
  </si>
  <si>
    <t>NY</t>
  </si>
  <si>
    <t>Entity Address, Postal Zip Code</t>
  </si>
  <si>
    <t>10007</t>
  </si>
  <si>
    <t>Local Phone Number</t>
  </si>
  <si>
    <t>658-7470</t>
  </si>
  <si>
    <t>Common Stock [Member]</t>
  </si>
  <si>
    <t>Title of 12(b) Security</t>
  </si>
  <si>
    <t>Common Stock, par value $0.01 per share</t>
  </si>
  <si>
    <t>Trading Symbol</t>
  </si>
  <si>
    <t>AMBC</t>
  </si>
  <si>
    <t>Security Exchange Name</t>
  </si>
  <si>
    <t>NYSE</t>
  </si>
  <si>
    <t>Warrant [Member]</t>
  </si>
  <si>
    <t>Warrants</t>
  </si>
  <si>
    <t>AMBC WS</t>
  </si>
  <si>
    <t>Consolidated Balance Sheets - USD ($) $ in Millions</t>
  </si>
  <si>
    <t>Assets:</t>
  </si>
  <si>
    <t>Estimated Fair Value</t>
  </si>
  <si>
    <t>Short-term investments, at fair value</t>
  </si>
  <si>
    <t>Other Investments</t>
  </si>
  <si>
    <t>Total investments</t>
  </si>
  <si>
    <t>Cash and cash equivalents</t>
  </si>
  <si>
    <t>Restricted Cash</t>
  </si>
  <si>
    <t>Premium receivables</t>
  </si>
  <si>
    <t>Reinsurance recoverable on paid and unpaid losses</t>
  </si>
  <si>
    <t>Deferred ceded premium</t>
  </si>
  <si>
    <t>Subrogation recoverable</t>
  </si>
  <si>
    <t>Derivative assets</t>
  </si>
  <si>
    <t>Income Taxes Receivable, Current</t>
  </si>
  <si>
    <t>Insurance intangible asset</t>
  </si>
  <si>
    <t>Other assets</t>
  </si>
  <si>
    <t>Total assets</t>
  </si>
  <si>
    <t>Liabilities:</t>
  </si>
  <si>
    <t>Unearned premiums</t>
  </si>
  <si>
    <t>Loss and loss expense reserves</t>
  </si>
  <si>
    <t>Ceded premiums payable</t>
  </si>
  <si>
    <t>Deferred Income Tax Liabilities, Net</t>
  </si>
  <si>
    <t>Long-term debt</t>
  </si>
  <si>
    <t>Accrued interest payable</t>
  </si>
  <si>
    <t>Derivative liabilities</t>
  </si>
  <si>
    <t>Other liabilities</t>
  </si>
  <si>
    <t>Variable interest entity liabilities:</t>
  </si>
  <si>
    <t>Total liabilities</t>
  </si>
  <si>
    <t>Stockholders’ equity:</t>
  </si>
  <si>
    <t>Preferred stock, par value $0.01 per share; 20,000,000 shares authorized shares; issued and outstanding shares—none</t>
  </si>
  <si>
    <t>Common stock, par value $0.01 per share; 130,000,000 shares authorized; issued shares: 45,571,743 and 45,365,170</t>
  </si>
  <si>
    <t>Additional paid-in capital</t>
  </si>
  <si>
    <t>Accumulated other comprehensive income (loss)</t>
  </si>
  <si>
    <t>Retained earnings</t>
  </si>
  <si>
    <t>Treasury stock, shares at cost: 16,343 and 28,892</t>
  </si>
  <si>
    <t>Total Ambac Financial Group, Inc. stockholders’ equity</t>
  </si>
  <si>
    <t>Noncontrolling interest</t>
  </si>
  <si>
    <t>Total stockholders’ equity</t>
  </si>
  <si>
    <t>Total liabilities and stockholders’ equity</t>
  </si>
  <si>
    <t>Variable Interest Entity [Member]</t>
  </si>
  <si>
    <t>Loans, at fair value</t>
  </si>
  <si>
    <t>Variable interest entity assets:</t>
  </si>
  <si>
    <t>Fixed Income Securities [Member]</t>
  </si>
  <si>
    <t>Collateral Pledged [Member] | Fixed Income Securities [Member]</t>
  </si>
  <si>
    <t>Consolidated Balance Sheets (Parenthetical) - USD ($) $ in Millions</t>
  </si>
  <si>
    <t>Fixed income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Equity investments in pooled funds [Member]</t>
  </si>
  <si>
    <t>Other Investment Not Readily Marketable, Fair Value</t>
  </si>
  <si>
    <t>Parent Company [Member]</t>
  </si>
  <si>
    <t>Short-term Investments [Member]</t>
  </si>
  <si>
    <t>Short-term Investments [Member] | Collateral Pledged [Member] | Fixed Income Securities [Member]</t>
  </si>
  <si>
    <t>Short-term Investments [Member] | Parent Company [Member]</t>
  </si>
  <si>
    <t>Variable Interest Entity, Primary Beneficiary [Member]</t>
  </si>
  <si>
    <t>Long-term Debt</t>
  </si>
  <si>
    <t>Consolidated Statements of Total Comprehensive Income - USD ($) $ in Thousands</t>
  </si>
  <si>
    <t>Dec. 31, 2017</t>
  </si>
  <si>
    <t>Revenues:</t>
  </si>
  <si>
    <t>Net premiums earned</t>
  </si>
  <si>
    <t>Net investment income:</t>
  </si>
  <si>
    <t>Securities available-for-sale and short-term</t>
  </si>
  <si>
    <t>Other investments</t>
  </si>
  <si>
    <t>Net investment income</t>
  </si>
  <si>
    <t>Other-than-temporary impairment losses:</t>
  </si>
  <si>
    <t>Total other-than-temporary impairment losses</t>
  </si>
  <si>
    <t>Portion of other-than-temporary impairment recognized in other comprehensive income (loss)</t>
  </si>
  <si>
    <t>Other than Temporary Impairment Losses, Investments, Portion Recognized in Earnings, Net</t>
  </si>
  <si>
    <t>Realized Investment Gains (Losses)</t>
  </si>
  <si>
    <t>Derivative, Gain (Loss) on Derivative, Net</t>
  </si>
  <si>
    <t>Net realized gains (losses) on extinguishment of debt</t>
  </si>
  <si>
    <t>Other income</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Net income (loss) attributable to common stockholders</t>
  </si>
  <si>
    <t>Other comprehensive income (loss), after tax:</t>
  </si>
  <si>
    <t>Unrealized gains (losses) on securities, net of income tax provision (benefit) of $(8), $2 and $0</t>
  </si>
  <si>
    <t>Gains (losses) on foreign currency translation, net of income tax provision (benefit) of $0, $0 and $0</t>
  </si>
  <si>
    <t>Other Comprehensive Income (Loss), Financial Liability, Fair Value Option, Reclassification Adjustment from AOCI for Derecognition, after Tax</t>
  </si>
  <si>
    <t>Credit risk changes of fair value option liabilities, net of income tax provision (benefit) of $0, $0 and $0</t>
  </si>
  <si>
    <t>Total other comprehensive income (loss), net of income tax</t>
  </si>
  <si>
    <t>Total comprehensive income (loss)</t>
  </si>
  <si>
    <t>Less: comprehensive (loss) gain attributable to the noncontrolling interest:</t>
  </si>
  <si>
    <t>Total comprehensive income (loss) attributable to common stockholders</t>
  </si>
  <si>
    <t>AMPS Exchange Loss Based on Carry Value</t>
  </si>
  <si>
    <t>Basic</t>
  </si>
  <si>
    <t>Diluted</t>
  </si>
  <si>
    <t>Weighted Average Number of Shares Outstanding, Basic</t>
  </si>
  <si>
    <t>Weighted Average Number of Shares Outstanding, Diluted</t>
  </si>
  <si>
    <t>Consolidated Statements of Total Comprehensive Income (Parenthetical) $ in Millions</t>
  </si>
  <si>
    <t>Dec. 31, 2017USD ($)</t>
  </si>
  <si>
    <t>Income Statement [Abstract]</t>
  </si>
  <si>
    <t>Other Comprehensive Income (Loss), Financial Liability, Fair Value Option, Reclassification Adjustment from AOCI for Derecognition, Tax</t>
  </si>
  <si>
    <t>Consolidated Statements of Cash Flows $ in Thousands</t>
  </si>
  <si>
    <t>Dec. 31, 2019USD ($)</t>
  </si>
  <si>
    <t>Dec. 31, 2018USD ($)</t>
  </si>
  <si>
    <t>Proceeds From Issuance of Tier II Notes</t>
  </si>
  <si>
    <t>Cash flows from operating activities:</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Other, net</t>
  </si>
  <si>
    <t>Net cash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Change in cash collateral receivable</t>
  </si>
  <si>
    <t>Proceeds From Financial Guaranty Variable Interest Entity Assets</t>
  </si>
  <si>
    <t>Net cash provided by investing activities</t>
  </si>
  <si>
    <t>Cash flows from financing activities:</t>
  </si>
  <si>
    <t>Proceeds from Sale of Senior Surplus Notes</t>
  </si>
  <si>
    <t>Paydown of Ambac Note</t>
  </si>
  <si>
    <t>Paydown Of Variable Interest Entity Secured Borrowing</t>
  </si>
  <si>
    <t>Payments From Drawdowns Of Borrowings Under Guaranteed Investment Agreements</t>
  </si>
  <si>
    <t>Payments for extinguishment of surplus notes</t>
  </si>
  <si>
    <t>Payments of Debt Issuance Costs</t>
  </si>
  <si>
    <t>AMPS Proceeds</t>
  </si>
  <si>
    <t>AMPS Exchange Cash Paid</t>
  </si>
  <si>
    <t>Payment, Tax Withholding, Share-based Payment Arrangement</t>
  </si>
  <si>
    <t>Paydown of Financial Guaranty Variable Interest Entity Liabilities</t>
  </si>
  <si>
    <t>Net Cash Provided by (Used in) Financing Activities</t>
  </si>
  <si>
    <t>Effect of Exchange Rate on Cash and Cash Equivalents</t>
  </si>
  <si>
    <t>Cash and Cash Equivalents, Period Increase (Decrease)</t>
  </si>
  <si>
    <t>Cash and cash equivalents end of period</t>
  </si>
  <si>
    <t>Supplemental disclosure of cash flow information</t>
  </si>
  <si>
    <t>Income Taxes Paid</t>
  </si>
  <si>
    <t>Cash payments related to reorganization items:</t>
  </si>
  <si>
    <t>Variable interest entity activities</t>
  </si>
  <si>
    <t>Increase (Decrease) in Derivative Assets and Liabilities</t>
  </si>
  <si>
    <t>Cash, Cash Equivalents, Restricted Cash and Restricted Cash Equivalents</t>
  </si>
  <si>
    <t>Proceeds From Issuance of Ambac UK Debt</t>
  </si>
  <si>
    <t>Ambac Financial Group, Inc Parent Company Only [Member]</t>
  </si>
  <si>
    <t>Consolidated Statements of Stockholders' Equity - USD ($) $ in Millions</t>
  </si>
  <si>
    <t>Total</t>
  </si>
  <si>
    <t>Retained Earnings [Member]</t>
  </si>
  <si>
    <t>AOCI Attributable to Parent [Member]</t>
  </si>
  <si>
    <t>Preferred Stock [Member]</t>
  </si>
  <si>
    <t>Additional Paid-in Capital [Member]</t>
  </si>
  <si>
    <t>Common Stock Held in Treasury, at Cost [Member]</t>
  </si>
  <si>
    <t>Noncontrolling Interest [Member]</t>
  </si>
  <si>
    <t>Parent Company [Member]Retained Earnings [Member]</t>
  </si>
  <si>
    <t>Parent Company [Member]AOCI Attributable to Parent [Member]</t>
  </si>
  <si>
    <t>Parent Company [Member]Additional Paid-in Capital [Member]</t>
  </si>
  <si>
    <t>Parent Company [Member]Common Stock Held in Treasury, at Cost [Member]</t>
  </si>
  <si>
    <t>Beginning balance at Dec. 31, 2016</t>
  </si>
  <si>
    <t>Increase (Decrease) in Stockholders' Equity [Roll Forward]</t>
  </si>
  <si>
    <t>New Accounting Pronouncement or Change in Accounting Principle, Effect of Adoption, Quantification | Accounting Standards Update 2018-02 [Domain]</t>
  </si>
  <si>
    <t>Cost of warrants acquired</t>
  </si>
  <si>
    <t>Issuance of common stock</t>
  </si>
  <si>
    <t>Ending balance at Dec. 31, 2017</t>
  </si>
  <si>
    <t>New Accounting Pronouncement or Change in Accounting Principle, Effect of Adoption, Quantification</t>
  </si>
  <si>
    <t>New Accounting Pronouncement or Change in Accounting Principle, Effect of Adoption, Quantification | Accounting Standards Update 2016-01 [Member]</t>
  </si>
  <si>
    <t>Ending balance at Dec. 31, 2018</t>
  </si>
  <si>
    <t>AMPS Impact on Stockholders Equity</t>
  </si>
  <si>
    <t>Ending balance at Dec. 31, 2019</t>
  </si>
  <si>
    <t>Leases Statement - USD ($) $ in Millions</t>
  </si>
  <si>
    <t>Lessor, Operating Lease, Term of Contract</t>
  </si>
  <si>
    <t>10 years</t>
  </si>
  <si>
    <t>Operating Leases, Future Minimum Payments Receivable, Remainder of Fiscal Yea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Right-of-Use Asset</t>
  </si>
  <si>
    <t>Operating Lease, Expense</t>
  </si>
  <si>
    <t>Variable Lease, Cost</t>
  </si>
  <si>
    <t>Sublease Income</t>
  </si>
  <si>
    <t>Lease, Cost</t>
  </si>
  <si>
    <t>Right of Use Assets Obtained in Exchange for Lease Obligation, Non Cash</t>
  </si>
  <si>
    <t>Operating Lease, Liability</t>
  </si>
  <si>
    <t>Operating Lease, Weighted Average Remaining Lease Term</t>
  </si>
  <si>
    <t>9 years 10 months 24 days</t>
  </si>
  <si>
    <t>Operating Lease, Weighted Average Discount Rate, Percent</t>
  </si>
  <si>
    <t>7.90%</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Due Thereafter</t>
  </si>
  <si>
    <t>Lessor, Operating Lease, Payments to be Received</t>
  </si>
  <si>
    <t>Minimum [Member]</t>
  </si>
  <si>
    <t>Lessee Operating Lease Remaining Lease Term</t>
  </si>
  <si>
    <t>1 year</t>
  </si>
  <si>
    <t>Maximum [Member]</t>
  </si>
  <si>
    <t>11 years</t>
  </si>
  <si>
    <t>Background and Business Description</t>
  </si>
  <si>
    <t>Accounting Policies [Abstract]</t>
  </si>
  <si>
    <t>1. BACKGROUND AND BUSINESS DESCRIPTION Ambac Financial Group, Inc. (“AFG”), headquartered in New York City, is a financial services holding company incorporated in the state of Delaware on April 29, 1991 . AFG provides financial guarantee insurance policies through its principal operating subsidiary, Ambac Assurance Corporation ("Ambac Assurance" or "AAC") and its wholly owned subsidiary Ambac Assurance UK Limited (“Ambac UK”), both of which have been in runoff since 2008. References to “Ambac,” the “Company,” “we,” “our,” and “us” are to AFG and its subsidiaries, as the context requires. Insurance policies issued by Ambac Assurance and Ambac UK generally guarantee payment when due of the principal and interest on the obligations guaranteed. Ambac Assurance also has another wholly-owned subsidiary, Everspan Insurance Company (formerly known as Everspan Financial Guarantee Corp.), which has been in runoff since its acquisition in 1997. The deterioration of Ambac Assurance’s financial condition resulting from losses in its insured portfolio since 2007 has prevented Ambac Assurance and Ambac UK from being able to write new business. The inability to write new business has and will continue to negatively impact Ambac’s future operations and financial results. Ambac Assurance’s ability to pay dividends and, as a result, AFG’s liquidity, have been significantly restricted by the deterioration of Ambac Assurance’s financial condition and by the terms of the Settlement Agreement, dated as of June 7, 2010, as amended (the "Settlement Agreement"), by and among Ambac Assurance, Ambac Credit Products LLC (“ACP”), AFG and certain counterparties to credit default swaps with ACP that were guaranteed by Ambac Assurance. Ambac Assurance is also restricted in its ability to pay dividends pursuant to regulatory restrictions; the Stipulation and Order among the Office of the Commissioner of Insurance for the State of Wisconsin (“OCI”), AFG and Ambac Assurance that became effective on February 12, 2018, as amended (the “Stipulation and Order”); the terms of the indenture for the Tier 2 Notes (as defined below), which are substantially similar to the terms of the Settlement Agreement in this regard; and the terms of its Auction Market Preferred Shares ("AMPS"). It is highly unlikely that Ambac Assurance will be able to make dividend payments to AFG for the foreseeable future. Management reviews financial information, allocates resources and measures financial performance on a consolidated basis. As a result, the Company has a single reportable segment. Limitations on Voting and Transfer of Common Stock AFG’s Amended and Restated Certificate of Incorporation limits voting and transfer rights of stockholders in significant ways. Article IV contains voting restrictions applicable to any person owning at least 10% of AFG'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FG’s common stock) shall not be entitled to cast votes in excess of one vote less than 10% of the votes entitled to be cast by all common stock holders, except as otherwise approved by the OCI. Article XII contains substantial restrictions on the ability to transfer AFG’s common stock.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FG of any holder of 5% or more of the Company’s common stock shall be increased (a “Prohibited Transfer”). These restrictions shall not apply to an attempted transfer if the transferor or the transferee obtains the written approval of AFG’s Board of Directors to such transfer. A purported transferee of a Prohibited Transfer shall not be recognized as a stockholder of AFG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FG,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FG, the purported transferee shall transfer or cause to be transferred any certificate or other evidence of ownership of the Excess Securities within the purported transferee’s possession or control, together with any distributions paid by AFG with respect to such Excess Securities, to an agent designated by AFG.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FG’s agent and shall be required to transfer to such agent the proceeds of such sale, which shall be distributed as set forth in the Amended and Restated Certificate of Incorporation. Strategies to Enhance Shareholder Value Since the exit from rehabilitation of Ambac Assurance’s Segregated Account (as defined below) in February 2018, Ambac has been focused on and continues to progress all key strategic priorities, specifically: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capital and liability structures; • Loss recovery through active litigation management and exercise of contractual and legal rights; • Ongoing review and adjustments focused on improving the effectiveness and efficiency of Ambac's operating platform; and • Evaluation of opportunities in certain business sectors that meet acceptable criteria that will generate long-term stockholder value with attractive risk-adjusted returns. With respect to our new business strategy, we continue to evaluate and pursue strategic opportunities in credit, insurance, asset management and other financial services that we believe would be synergistic to Ambac and would leverage our core competencies. While we have increased our efforts in evaluating such potential opportunities, we continue to be measured and disciplined in our approach as we seek to deploy our capital on opportunities that will generate sustainable long-term shareholder value. Although we are exploring new business opportunities for Ambac, no assurance can be given that we will be able to identify or execute a suitable transaction and/or obtain the financial and other resources that may be required to finance the acquisition or development of any new businesses or assets. Due to these factors, as well as uncertainties relating to the ability of Ambac Assurance to deliver value to Ambac, the value of our securities remains speculative. The execution of Ambac’s strategy to increase the value of its investment in Ambac Assurance is subject to the restrictions set forth in the Settlement Agreement, dated as of June 7, 2010 (the "Settlement Agreement"), by and among Ambac Assurance, Ambac Credit Products LLC ("ACP"), AFG and certain counterparties to credit default swaps with ACP that were guaranteed by Ambac Assurance, as well as the Stipulation and Order (as defined in Note 1. Background and Business Description to the Consolidated Financial Statements included in Part II, Item 8 of this Form 10-K) and in the indenture for the Tier 2 Notes (as defined in Note 1. Background and Business Description to the Consolidated Financial Statements included in Part II, Item 8 of this Form 10-K), each of which requires OCI (as defined below) and, under certain circumstances, holders of the debt instruments benefiting from such restrictions, to approve certain actions taken by or in respect of Ambac Assurance. In exercising its approval rights, OCI will act for the benefit of policyholders, and will not take into account the interests of Ambac. See Note 1. Background and Business Description to the Consolidated Financial Statements included in Part II, Item 8 in this Form 10-K for further information. Opportunities for remediating losses on poorly performing insured transactions also depend on market conditions, including the perception of Ambac Assurance’s creditworthiness, the structure of the underlying risk and associated policy as well as other counterparty specific factors. Ambac Assurance's ability to commute policies or purchase certain investments may also be limited by available liquidity. The Segregated Account In March 2010, Ambac Assurance established a Segregated Account pursuant to Wisc. Stat. §611.24 (2) (the “Segregated Account”) to segregate certain segments of Ambac Assurance’s liabilities, and the Wisconsin Insurance Commissioner, acting as rehabilitator (the "Rehabilitator")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On October 8, 2010, OCI filed a plan of rehabilitation for the Segregated Account (the “Segregated Account Rehabilitation Plan”) in the Rehabilitation Court, which was confirmed on January 24, 2011. On June 11, 2014, the Rehabilitation Court approved amendments to the Segregated Account Rehabilitation Plan and the Segregated Account Rehabilitation Plan, as amended, became effective on June 12, 2014. Policy obligations not allocated to the Segregated Account remained in the General Account of Ambac Assurance, and such policies in the General Account were not subject to and, therefore, were not directly impacted by the Segregated Account Rehabilitation Plan. On February 12, 2018, the rehabilitation of the Segregated Account was concluded pursuant to an amendment to the Segregated Account Rehabilitation Plan (the "Second Amended Plan of Rehabilitation"). The conclusion of the rehabilitation followed the successful completion of Ambac's surplus note exchange offers and consent solicitation, which, together with the satisfaction of all conditions precedent to the effectiveness of the Second Amended Plan of Rehabilitation, including the discharge of all unpaid policy claims of the Segregated Account, including accretion amounts thereon ("Deferred Amounts"), completed the restructuring transactions (the "Rehabilitation Exit Transactions") . In exchange for an effective consideration package of 40% cash, 41% Secured Notes (as defined below) and 12.5% General Account Surplus Notes (as defined below), paid in respect of outstanding Deferred Amounts and General Account Surplus Notes. Ambac Assurance received the following benefits as a result of the completion of the Rehabilitation Exit Transactions: • Satisfaction and discharge of all outstanding Deferred Amounts (including accretion) of the Segregated Account, totaling $3,857 ; • Cancellation of $552 in principal amount outstanding, plus accrued and unpaid interest of $257 thereon, of Ambac Assurance's 5.1% surplus notes due 2020 (the "General Account Surplus Notes"); and • An effective discount of 6.5% on Deferred Amounts (applied first against accretion) and on the outstanding amount of principal and accrued and unpaid interest on tendered General Account Surplus Notes. AFG received $0.91 in principal amount of Secured Notes for each $1.00 of Deferred Amounts (including accretion) that it held, and provided a $0.09 discount in full satisfaction and discharge of its Deferred Amount claims. AFG did not participate in the voluntary surplus note exchange offers. Until the earlier of (i) June 8, 2020 and (ii) the date on which at least 25% of the principal amount of General Account Surplus Notes (other than junior surplus notes) are no longer outstanding, AFG has agreed to hold and not sell General Account Surplus Notes (other than junior surplus notes) which, as of June 30, 2017, had an aggregate of $60 of principal amount and accrued and unpaid interest outstanding. The Secured Notes A newly formed special purpose entity, Ambac LSNI, LLC ("Ambac LSNI") issued $2,154 of new secured notes (the “Secured Notes”), secured by all assets of the special purpose entity, which include a note issued by Ambac Assurance to the special purpose entity (the "Ambac Note"), which is secured by a pledge of Ambac Assurance’s right, title and interest in up to the first $1,400 of proceeds (net of reinsurance) from certain litigations in which Ambac Assurance seeks redress for breaches of representations and warranties and/or fraud related to residential mortgage-backed securitizations (the “RMBS Litigations”). In addition, the Ambac Note is secured by cash and securities having a market value of $197 as of December 31, 2019 . Ambac Assurance also pledged for the benefit of the holders of Secured Notes (other than Ambac Assurance) the proceeds of the Secured Notes held by Ambac Assurance from time to time, and issued a financial guaranty insurance policy to a trustee for the benefit of holders of Secured Notes irrevocably guarantying all principal and interest payments in respect of the Secured Notes as and when such payments become due and owing. Prior to the Rehabilitation Exit Transactions, AFG and Ambac Assurance owned securities that were insured by Ambac Assurance and allocated to the Segregated Account. As a result of the Rehabilitation Exit Transactions, AFG and Ambac Assurance received $125 and $644 , respectively, of par amount of Secured Notes issued by Ambac LSNI. The current holdings of these secured notes are reported in Investments in the Consolidated Balance Sheets at their fair value. Tier 2 Financing On the effective date of the Rehabilitation Exit Transactions, Ambac Assurance issued $240 of senior notes (the “Tier 2 Notes”) secured by Ambac Assurance’s rights, title and interest in the cash and non-cash proceeds (net of reinsurance) above $1,600 received in connection with the RMBS Litigations. The indenture for the Tier 2 Notes limits certain activities of Ambac Assurance and its subsidiaries, such as issuing certain indebtedness; engaging in mergers and similar transactions; disposing of assets; making restricted payments; and creating or permitting liens (among other restrictions and limitations). The indenture for the Tier 2 Notes includes certain allowances with respect to these activities and generally requires the approval of OCI and, in some cases, holders of the Tier 2 Notes, for consents, waivers or amendments. Bank Settlement Agreement Waiver and Amendment As part of the Rehabilitation Exit Transactions, AFG and Ambac Assurance received sufficient consents from holders of General Account Surplus Notes for a waiver and amendment (the "BSA Waiver and Amendment") of the Settlement Agreement. Among other provisions, the BSA Waiver and Amendment includes amendments to the Settlement Agreement that (i) eliminate the requirement for Ambac Assurance to have "unaffiliated qualified directors" on its Board of Directors; (ii) eliminate the prohibition on new business activities; (iii) modify the restrictions on the incurrence of indebtedness and other material obligations; (iv) modify the restrictions on liens securing permitted indebtedness; (v) modify restrictions applicable to junior surplus notes; and (vi) modify restrictions on mergers or similar transactions. After giving effect to the BSA Waiver and Amendment, the Settlement Agreement continues to limit certain activities of Ambac Assurance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Stipulation and Order Upon consummation of the Rehabilitation Exit Transactions, the Stipulation and Order became effective. The Stipulation and Order includes affirmative covenants, as well as restrictions on certain business activities and transactions, of AFG and Ambac Assurance. The Stipulation and Order has no fixed term and may be terminated or modified only with the approval of OCI. OCI reserved the right to modify or terminate the Stipulation and Order in a manner consistent with the interests of policyholders, creditors and the public generally. August 2018 AMPS Exchange At June 30, 2018, Ambac Assurance had 26,411 shares of issued and outstanding AMPS with a liquidation preference of $660 (reported as noncontrolling interest of $264 on Ambac's balance sheet). On July 3, 2018, AFG and Ambac Assurance commenced an offer to exchange (the “AMPS Exchange”) all of Ambac Assurance’s outstanding AMPS for General Account Surplus Notes and, from AFG, cash and warrants to purchase AFG's common stock. The General Account Surplus Notes offered in the AMPS Exchange have the same terms as other outstanding surplus notes of Ambac Assurance (other than junior surplus notes). The offering period for the AMPS Exchange expired on August 1, 2018 and the transaction closed on August 3, 2018 (the "Settlement Date"). In exchange for each AMPS share (i.e. $25 thousand of liquidation preference), holders received General Account Surplus Notes with a total outstanding amount (including accrued and unpaid interest thereon through June 22, 2018 (the "Signing Date")) equal to $13.875 thousand (the “Repurchase”). AMPS holders who tendered on or before July 17, 2018, representing 22,096 shares of the AMPS, also received from AFG $0.500 in cash and 37.3076 warrants (rounded down to the nearest whole warrant) to purchase an equivalent number of shares of common stock of AFG at an exercise price of $16.67 per share (the “AFG Purchase” and, together with the Repurchase, the “Purchases”). As a result of the completion of the Purchases, Ambac: 1) Repurchased 84.4% or 22,296 AMPS with an aggregate liquidation preference of $557 , including $35 in aggregate liquidation preference in the AFG Purchase; 2) Captured a nominal discount of approximately $227 (a discount of approximately $253 on a fair market value basis) on $557 of the total outstanding liquidation preference of AMPS; and 3) Issued, in aggregate, $213 in current principal amount of General Account Surplus Notes with accrued interest thereon on Settlement Date of $98 , issued 824,307 warrants and paid $11 in cash. The AMPS are reported on the balance sheet within non-controlling interests and are carried at their fair value at the date AFG emerged from bankruptcy in April 2013, which is lower than the fair value of the total consideration provided to the AMPS holders in the Purchases. The difference between the fair value of consideration provided to AMPS holders and the carrying amount of the AMPS was reflected as a reduction to Net income attributable to common stockholders in 2018 for approximately $82 . At December 31, 2019, and December 31, 2018, Ambac Assurance had 5,501 and 4,115 shares of issued and outstanding AMPS with a liquidation preference of $138 and $103 (reported as noncontrolling interest of $60 and $41 on Ambac's balance sheet). The increase resulted from the re-issuance of 1,386 shares from the sale of AFG owned AMPS during 2019.</t>
  </si>
  <si>
    <t>Basis of Presentation and Significant Accounting Policies (Notes)</t>
  </si>
  <si>
    <t>Organization, Consolidation and Presentation of Financial Statements [Abstract]</t>
  </si>
  <si>
    <t>Basis of Presentation and Significant Accounting Policies</t>
  </si>
  <si>
    <t xml:space="preserve">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Such estimates that are particularly susceptible to change are used in connection with certain fair value measurements, valuation of loss reserves for non-derivative insurance policies and the valuation allowance on the deferred tax asset, any of which individually could be material.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Variable Interest Entities , for a detailed discussion of Ambac’s involvement in VIEs, Ambac’s methodology for determining whether Ambac is required to consolidate a VIE and the effects of VIEs being consolidated. AFG Unconsolidated Financial Information Financial information of AFG is presented in Schedule II to this Form 10-K as of December 31, 2019 and 2018 and for the years ended December 31, 2019, 2018 and 2017 . Investments in subsidiaries are accounted for using the equity method of accounting in Schedule II. 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investments in fixed income securities that are considered available-for-sale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a future term of the security. For structured debt securities with a large underlying pool of homogenous loans, such as mortgage-backed and asset-backed securities, premiums and discounts are adjusted for the effects of actual and anticipated prepayments. For other fixed income securities, such as corporate and municipal bonds, discounts were amortized or accreted over the remaining term of the securities. Ambac adopted ASU 2017-08, Receivables-Nonrefundable Fees and Other Costs (Subtopic 310-20) - Premium Amortization on Purchased Callable Debt Securities, on January 1, 2019. ASU 2017-08 shortened the amortization period for the premium on callable debt securities to the earliest call date. Under previous GAAP, Ambac generally amortized the premium over the contractual life (i.e. maturity) of the debt security and if that debt security was called, we would record a loss equal to the unamortized premium. Ambac’s non-VIE investment portfolio also includes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the form of common stock or in-substance common stock are classified as trading securities and reported at fair value while limited partner interests in such funds are reported using the equity method.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as they are either considered as available for sale securities or under the fair value option election. For additional information about VIE investments, including fair value by asset-type, see Note 3. Variable Interest Entities . Ambac has a formal impairment review process for fixed income available-for-sale securities in its investment portfolio. Ambac conducts a review each quarter to identify and evaluate investments that have indications of impairment that may be other than temporary in accordance with the Investments - Debt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whether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Loss)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amortized cost basis. Ambac accretes the new amortized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Prior to the discharge and settlement of the Segregated Account's claim obligations on February 12, 2018, the estimate of Ambac's Segregated Account claim payments, including interest on Deferred Amounts, was an important consideration in the evaluation of other than temporary impairment as such payments were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Net Premiums Gross premiums were received either upfront or in installments. For premiums received upfront, an unearned premium revenue (“UPR”) liability was established, which was initially recorded as the cash amount received. For installment premium transactions, a premium receivable asset and offsetting UPR liability wa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9 and 2018 , was 2.4% . and 2.7% , respectively, and the weighted average period of future premiums used to estimate the premium receivable at December 31, 2019 and 2018 , was 8.5 and 8.7 years , respectively. Insured obligations consisting of homogeneous pools for which Ambac uses expected future premiums to estimate the premium receivable include residential mortgage-backed securities ("RMB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Additionally, the Company evaluates whether any premiums receivable are uncollectible at each balance sheet date and records an allowance for policies with a premium receivable impairment based on our expectation. Similar to gross premiums, premiums ceded to reinsurers were paid either upfront or in installments. For premiums paid upfront, a deferred ceded premium asset was established which is initially recorded as the cash amount paid. For installment premiums, a ceded premiums payable liability and offsetting deferred ceded premium asset we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Loans Loans are reported at either their outstanding principal balance less unamortized discount or at fair value. • Loans not held by consolidated VIEs are reported at their outstanding principal balance less unamortized discount and are reported within Other assets on the Consolidated Balance Sheet.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 Loans held by VIEs consolidated as required under the Consolidation Topic of the ASC are carried at fair value under the fair value option election with changes in fair value recorded in Income (loss) on variable interest entities on the Consolidated Statements of Total Comprehensive Income (Loss). Such loans are reported as Loans, at fair value within the Variable interest entity assets section of the Consolidated Balance Sheet. 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interest rate swaps and futures contracts. • Ambac maintains a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these interest rate derivatives are recorded, along with changes in fair value of Ambac's remaining credit derivatives, within Net gains (losses) on derivative contracts on the Consolidated Statements of Total Comprehensive Income (Loss).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Insurance Intangible Asset Upon Ambac's emergence from bankruptcy in 2013,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yield method based on par exposure of the related financial guarantee insurance or reinsurance contracts and is applied to groups of contracts with similar characteristics. Restricted Cash Cash that we do not have the right to use for general purposes is recorded as restricted cash in our consolidated balance sheets. Restricted cash includes (i) consolidated variable interest entity cash restricted to support the obligations of the consolidated VIEs and (ii) cash held by Ambac Assurance received from its investment in Secured Notes and pledged for the benefit of holders of Secured Notes (other than Ambac Assurance). 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based upon the present value ("PV") of expected net claim cash outflows or expected net recovery cash inflows, discounted at risk-free rates. The estimate for future net cash flows consider the likelihood of all possible outcomes that may occur from missed principal and/or interest payments on the insured obligation. This estimate also considers future recoveries related to breaches of contractual representations and warranties by RMBS transaction sponsors, remediation strategies, excess spread and other contractual cash flows on public finance and structured finance transactions (including RMBS). Ambac’s approach to resolving disputes involving contractual breaches by transaction sponsors or other third parties has included negotiations and/or pursuing litigation. Ambac does not estimate recoveries for litigations where its sole claim is for fraudulent inducement, since any remedies under such claims would be non-contractual. • Net claim cash outflow policies represent contracts where the PV of expected cash outflows are greater than the PV of expected recovery cash inflows. For such policies, a “Loss and loss expense reserves” liability is recorded for the excess of the PV of expected net claim cash outflows over the unearned premium revenue. • Net recovery cash inflow policies represent contracts where the PV of expected recovery cash inflows are greater than the PV of expected claim cash outflows. For such policies, a “Subrogation recoverable” asset is recorded.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efforts could cause an increase in the delinquency and the potential for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or concern related to the issuer or transaction or the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MBS, student loan, Puerto Rico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mbac’s ability to execute a potential settlement (i.e., commutation) of the insurance policy, including the impact on future installment premiums, and/or other restructuring scenarios. The commutation scenarios and the related probabilities of occurrence vary by transaction, depending on our view of the likelihood of negotiating such a transaction with issuers and/or investors. The discount </t>
  </si>
  <si>
    <t>Variable Interest Entities</t>
  </si>
  <si>
    <t>3. VARIABLE INTEREST ENTITIES Ambac, with its subsidiaries, has engaged in transactions with variable interest entities ("VIEs") in various capacities. • Ambac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Under a 2018 Stipulation and Order, the OCI requires Ambac Assurance to obtain their approval with respect to the exercise of certain significant control rights in connection with policies that had previously been allocated to the Segregated Account. Accordingly, Ambac Assurance does not have the right to direct the most significant activities of those FG VIEs. • We determined that Ambac’s subsidiaries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mbac the ability to exercise certain control rights, (ii) Ambac being involved in the design of the VIE and receiving control rights from its inception, or (iii) the transaction not experiencing deterioration, however due to the passive nature of the VIE, Ambac's contingent control rights upon a future breach of performance triggers is considered to be the power over the most significant activity.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Ambac has elected the fair value option for consolidated FG VIE financial assets and financial liabilities, except in cases where Ambac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income securities and are considered available-for-sale as defined by the Investments - Debt Securities Topic of the ASC. These assets are reported in the financial statements at fair value with unrealized gains and losses reflected in Accumulated other comprehensive income (loss) in Stockholders' equity. The financial liabilities of these FG VIEs consist of long term debt obligations and are carried at par less unamortized discount. Income from the FG VIE's available-for-sale securities (including investment income, realized gains and losses and other-than-temporary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 controlling interests and the reported amount of any previously held interests and (ii) the net amount, as measured on a fair value basis, of the assets and liabilities consolidated. Upon deconsolidation of a FG VIE, Ambac recognizes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FG VIEs which are consolidated may include non-recourse assets or liabilities. FG VIEs' liabilities (and in some cases assets) that are insured by the Company are with recourse, because the Company guarantees the payment of principal and interest in the event the issuer defaults. FG VIEs' assets and liabilities that are not insured by the Company are without recourse, because Ambac has not issued a financial guarantee and is under no obligation for the payment of principal and interest of these instruments. Therefore, the Company’s exposure to consolidated FG VIEs is limited to the financial guarantees issued for recourse assets and liabilities and any additional variable interests hel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mbac Assurance: December 31, 2019 2018 ASSETS: Ambac UK Ambac Assurance Total VIEs Ambac UK Ambac Assurance Total VIEs Fixed income securities, at fair value: Corporate obligations, fair value option $ 2,957 $ — $ 2,957 $ 2,737 $ — $ 2,737 Municipal obligations, available-for-sale (1) — 164 164 — — — Total FG VIE fixed income securities, at fair value 2,957 164 3,121 2,737 — 2,737 Restricted cash 1 1 2 1 — 1 Loans, at fair value (2) 3,108 — 3,108 4,288 — 4,288 Derivative assets 52 — 52 66 — 66 Other assets 1 2 3 1 — 1 Total FG VIE assets $ 6,119 $ 167 $ 6,286 $ 7,093 $ — $ 7,093 LIABILITIES: Accrued interest payable $ 1 $ — $ 1 $ 1 $ — $ 1 Long-term debt: Long-term debt, at fair value (3) 4,351 — 4,351 5,269 — 5,269 Long-term debt, at par less unamortized discount — 203 203 — — — Total long-term debt 4,351 203 4,554 5,269 — 5,269 Derivative liabilities 1,657 — 1,657 1,712 — 1,712 Total FG VIE liabilities $ 6,009 $ 203 $ 6,212 $ 6,981 $ — $ 6,981 Number of FG VIEs consolidated 6 1 7 7 — 7 (1) Available-for-sale securities consist of municipal obligations with an amortized cost basis of $139 and aggregate gross unrealized gains and (losses) of $25 at December 31, 2019 . All such securities had contractual maturities due after ten years as of December 31, 2019 . (2) The unpaid principal balances of loan assets carried at fair value were $2,618 as of December 31, 2019 and $3,418 as of December 31, 2018 . (3) The unpaid principal balances of long-term debt carried at fair value were $3,800 as of December 31, 2019 and $4,553 as of December 31, 2018 . The following schedule details the components of Income (loss) on variable interest entities for the affected periods: Year ended December 31, 2019 2018 2017 Net change in fair value of VIE assets and liabilities reported under the fair value option $ 13 $ 3 $ 20 Less: Credit risk changes of fair value option long-term debt reported through other comprehensive income (loss) — (1 ) — Net change in fair value of VIE assets and liabilities reported in earnings 14 2 20 Investment income on available-for-sale securities 10 — — Net realized investment gains (losses) on available-for-sale securities 13 — — Interest expense on long-term debt carried at par less unamortized cost (11 ) — — Other expenses (1 ) — — Gain (loss) from consolidating FG VIEs 15 — — Gain (loss) from de-consolidating FG VIEs (2 ) 2 — Income (loss) on variable interest entities $ 38 $ 3 $ 20 As further discussed in Note 7. Financial Guarantee Insurance Contracts , on February 12, 2019, in connection with the COFINA POA, the COFINA Class 2 Trust was established. Ambac was required to consolidate the COFINA Class 2 Trust, which resulted in a gain of $15 . The 2019 balance sheet impact of this additional VIE on the date of consolidation was an increase to total consolidated assets and liabilities by $292 and $364 , respectively. Ambac deconsolidated one , four and one VIEs for the years ended December 31, 2019, 2018 and 2017 , respectively. These VIEs were deconsolidated as a result of guaranteed bond retirements or loss mitigation activities that eliminated or reduced Ambac's control rights that previously required Ambac to consolidate these entities, and resulted in the gain (loss) on deconsolidation noted in the above table. The 2019 balance sheet impact of the deconsolidation was a decline in total consolidated assets and liabilities by $1,233 and $1,230 from December 31, 2018 , to December 31, 2019 . The following table displays the carrying amount of the assets, liabilities and maximum exposure to loss of Ambac’s variable interests in non-consolidated VIEs resulting from financial guarantee and derivative contracts by major underlying asset classes, as of December 31, 2019 and 2018 : Carrying Value of Assets and Liabilities Maximum (1) Insurance (2) Insurance (3) Net Derivative (4) December 31, 2019: Global structured finance: Mortgage-backed—residential $ 5,373 $ 1,913 $ 523 $ — Other consumer asset-backed 1,373 31 216 — Other commercial asset-backed 314 9 6 — Other 1,107 7 18 8 Total global structured finance 8,165 1,961 762 8 Global public finance 23,341 287 321 — Total $ 31,506 $ 2,247 $ 1,083 $ 7 December 31, 2018: Global structured finance: Collateralized debt obligations $ 10 $ — $ — $ — Mortgage-backed—residential 6,713 1,859 547 — Other consumer asset-backed 1,701 15 238 — Other commercial asset-backed 873 21 12 — Other 2,123 53 301 7 Total global structured finance 11,420 1,949 1,098 7 Global public finance 24,146 309 335 (1 ) Total $ 35,566 $ 2,258 $ 1,434 $ 6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Non-consolidated VIEs In 1994, Ambac established a VIE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the exercise of related control rights in such policies remain subject to OCI approval under the Stipulation and Order, as discussed above.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9. Fair Value Measurements for further information on the valuation technique and inputs used to measure the fair value of Ambac’s equity interest in this entity. At December 31, 2019 and 2018 the fair value of this entity was $3 and $5 , respectively, and is reported within Other assets on the Consolidated Balance Sheets. • Total principal amount of the entity's debt outstanding was $403 and $393 at December 31, 2019 and 2018 , respectively. The entity's assets are utility obligations with a weighted average rating of BBB+ at December 31, 2019 , and weighted average life of 1.1 years . Purchases by this entity of financial assets from Ambac were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December 31, 2019 ,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Other investments on the Consolidated Statements of Total Comprehensive Income (Loss) . The equity investment had a carrying value of $46 and $40 as of December 31, 2019 and 2018 , respectively. On February 12, 2018, Ambac formed a VIE, Ambac LSNI, LLC ("Ambac LSNI"). Ambac LSNI issued Secured Notes in connection with the Rehabilitation Exit Transactions. Ambac does not consolidate the VIE since it does not have a variable interest in the trust. Ambac reports its holdings of Secured Notes within Fixed income securities in the Consolidated Balance Sheets. The carrying value of Secured Notes held by Ambac was $535 and $656 as of December 31, 2019 and 2018 , respectively. Ambac's debt obligation to the VIE (the Ambac Note) had a carrying value of $1,763 and $1,940 at December 31, 2019 and 2018</t>
  </si>
  <si>
    <t>Comprehensive Income</t>
  </si>
  <si>
    <t>Equity [Abstract]</t>
  </si>
  <si>
    <t>4. COMPREHENSIVE INCOME The following tables detail the changes in the balances of each component of accumulated other comprehensive income (loss) for the affected periods: Unrealized Gains (1) Amortization of (1) Gain (Loss) on (1) Credit Risk Changes of Fair Value Option Liabilities (1) (2) Total Year Ended December 31, 2019: Beginning Balance $ 86 $ 9 $ (142 ) $ (2 ) $ (49 ) Other comprehensive income (loss)before reclassifications 142 1 26 — 168 Amounts reclassified from accumulated other comprehensive income (loss) (76 ) (1 ) — — (78 ) Net current period other comprehensive income (loss) 65 (1 ) 26 — 91 Balance at December 31, 2019 $ 151 $ 8 $ (116 ) $ (2 ) $ 42 Year ended December 31, 2018: Beginning Balance $ 31 $ 11 $ (94 ) $ — $ (52 ) Adjustments to opening balance, net of taxes (3) — — — (3 ) (3 ) Adjusted balance, beginning of period 31 11 (94 ) (3 ) (55 ) Other comprehensive income before reclassifications 136 (1 ) (48 ) — 87 Amounts reclassified from accumulated other comprehensive income (81 ) (1 ) — 1 (81 ) Net current period other comprehensive income (loss) 55 (2 ) (48 ) 1 6 Balance at December 31, 2018 $ 86 $ 9 $ (142 ) $ (2 ) $ (49 ) (1) All amounts are net of tax and noncontrolling interest. Amounts in parentheses indicate reductions to Accumulated Other Comprehensive Income. (2) Represents the ch 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Refer to Note 2. Basis of Presentation and Significant Accounting Policies for further information regarding this change. The following table details the significant amounts reclassified from each component of accumulated other comprehensive income for the affected periods: Details about Accumulated Other Comprehensive Income Components Amount Reclassified from Accumulated Affected Line Item in the Consolidated Statement of Total Comprehensive Income Year Ended December 31, 2019 2018 Unrealized Gains (Losses) on Available-for-Sale Securities $ (81 ) $ (82 ) Net realized investment gains (loses) 4 1 Provision for income taxes $ (76 ) $ (81 ) Net of tax and noncontrolling interest Amortization of Postretirement Benefit Prior service cost $ (1 ) $ (1 ) Other income Actuarial gains (losses) — — Other income (1 ) (1 ) Total before tax — — Provision for income taxes $ (1 ) $ (1 ) Net of tax and noncontrolling interest Credit Risk Changes of Fair Value Option Liabilities $ — $ 1 Credit risk changes of fair value option liabilities — — Provision for income taxes — 1 Net of tax and noncontrolling interest Total reclassifications for the period $ (78 ) $ (81 ) Net of tax and noncontrolling interest</t>
  </si>
  <si>
    <t>Net Income Per Share</t>
  </si>
  <si>
    <t>Earnings Per Share [Abstract]</t>
  </si>
  <si>
    <t>5. NET INCOME PER SHARE As of December 31, 2019 , 45,555,400 shares of AFG's common stock (par value $0.01 ) and warrants entitling holders to acquire up to 4,877,783 shares of new common stock at an exercise price of $16.67 per share were outstanding. For the three years ended December 31, 2019, 2018 and 2017 , 0 , 194 and 0 warrants were exercised, respectively, resulting in an issuance of 0 , 194 and 0 shares of common stock, respectively. On June 30, 2015, the Board of Directors of AFG authorized the establishment of a warrant repurchase program that permits the repurchase of up to $10 of warrants. On November 3, 2016, the Board of Directors of AFG authorized a $10 increase to the warrant repurchase program. For the years ended December 31, 2019 and 2018 , AFG did not repurchase any warrants. As of December 31, 2019 , AFG had repurchased 985,331 warrants at a total cost of $8 (average cost of $8.21 per warrant). The remaining aggregate authorization at December 31, 2019 was $12 . In connection with the AMPS Exchange, AFG issued 824,307 of the repurchased warrants at a price of $9.72 per warrant on August 3, 2018. Refer to Note 1. Background and Business Description for further discussion of the AMPS Exchange. The following table provides a reconciliation of the common shares used for basic net income per share to the diluted shares used for diluted net income per share: Year Ended December 31, 2019 2018 2017 Basic weighted average shares outstanding 45,954,908 45,665,883 45,367,932 Effect of potential dilutive shares (1) : Warrants — 441,104 — Stock options — — — Restricted stock units — 77,572 — Performance stock units (2) — 375,276 — Diluted weighted average shares outstanding 45,954,908 46,559,835 45,367,932 Anti-dilutive shares excluded from the above reconciliation Stock options 16,667 16,667 126,667 Warrants 4,877,783 — 4,053,670 Restricted stock units 249,263 — 68,654 Performance stock units (2) 872,258 — 322,943 (1) For the years ended December 31, 2019 and 2017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s in Force (Notes)</t>
  </si>
  <si>
    <t>Guarantees [Abstract]</t>
  </si>
  <si>
    <t>Financial Guarantees in Force</t>
  </si>
  <si>
    <t>6. FINANCIAL GUARANTEES IN FORCE Financial guarantees outstanding includes the exposures of policies that insure variable interest entities (“VIEs”) consolidated in accordance with ASC Topic 810, Consolidation. Financial guarantees outstanding includes the exposure of policies that insure capital appreciation bonds which are reported at the par amount at the time of issuance of the insurance policy as opposed to the current accreted value of the bonds. Financial guarantees outstanding exclude the exposures of policies that insure bonds which have been called, pre-refunded or refunded and excludes exposure of the policy that insures the notes issued by Ambac LSNI as defined in Note 1. Background and Business Description . The gross par amount of financial guarantees outstanding was $43,908 and $52,055 at December 31, 2019 and 2018 , respectively. The par amount of financial guarantees outstanding, net of reinsurance, was $38,018 and $46,927 at December 31, 2019 and 2018 , respectively. As of December 31, 2019 and 2018 , the guarantee portfolio was diversified by type of guaranteed bond as shown in the following table: Net Par Outstanding December 31, 2019 2018 Public Finance: Housing revenue (1) $ 5,991 $ 6,159 Lease and tax-backed revenue 5,102 7,565 General obligation 3,011 4,214 Higher education 885 1,168 Transportation revenue 855 1,754 Utility revenue 768 1,178 Other 1,041 1,404 Total Public Finance 17,653 23,442 Structured Finance: Mortgage-backed and home equity 4,423 5,510 Investor-owned utilities 1,675 1,754 Student loan 769 934 Structured Insurance 395 1,365 Asset-backed and other 246 384 Total Structured Finance 7,508 9,947 International Finance: Sovereign/sub-sovereign 5,264 5,250 Investor-owned and public utilities 4,436 4,499 Asset-backed and other 1,625 2,176 Transportation 1,532 1,613 Total International Finance 12,857 13,538 Total $ 38,018 $ 46,927 (1) Includes $5,654 and $5,759 of Military Housing net par at December 31, 2019 and 2018 , respectively. As of December 31, 2019 and 2018 , the International Finance guaranteed portfolio by location of risk was as outlined in the table below: Net Par Outstanding December 31, 2019 2018 United Kingdom $ 10,593 $ 10,965 Italy 767 811 Austria 674 712 Australia 382 384 France 303 312 Other international (1) 138 354 Total International Finance $ 12,857 $ 13,538 (1) Other international may include components of U.S. exposure. Gross financial guarantees in force (principal and interest) were $69,826 and $87,543 at December 31, 2019 and 2018 , respectively. Net financial guarantees in force (after giving effect to reinsurance) were $58,245 and $77,972 as of December 31, 2019 and 2018 , respectively. In the United States, California , Colorado and New York were the states with the highest aggregate net par amounts in force, accounting for 6.7% , 6.3% and 6.1% of the total at December 31, 2019 , respectively. No other state accounted for more than 5.0% . The highest single insured risk represented 2.7% of the aggregate net par amount guaranteed.</t>
  </si>
  <si>
    <t>Financial Guarantee Insurance Contracts</t>
  </si>
  <si>
    <t>Insurance [Abstract]</t>
  </si>
  <si>
    <t>7. FINANCIAL GUARANTEE INSURANCE CONTRACTS Amounts presented in this Note relate only to Ambac’s non-derivative insurance business for insurance policies issued to beneficiaries, including VIEs, for which we do not consolidate the VIE. Net Premiums Earned Below is the gross premium receivable roll-forward (direct and assumed contracts) for the affected periods: Year Ended December 31, 2019 2018 2017 Beginning premium receivable $ 495 $ 586 $ 661 Premium receipts (48 ) (56 ) (82 ) Adjustments for changes in expected and contractual cash flows (1) (38 ) (42 ) (30 ) Accretion of premium receivable discount 11 15 16 Deconsolidation of certain VIEs 3 — — Changes to uncollectable premiums (2 ) 2 — Other adjustments (including foreign exchange) (6 ) (10 ) 21 Ending premium receivable (2) $ 416 $ 495 $ 586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December 31, 2019, 2018 and 2017 premium receivables include British Pounds of $129 ( £97 ), $131 ( £103 ) and $152 ( £112 ), respectively, and Euros of $26 ( €23 ), $31 ( €27 ) and $36 ( €30 ), respectively. In evaluating the credit quality of the premium receivables, management evaluates the obligor's ability to pay. For structured finance transactions, this evaluation will include a review of the priority for the payment of financial guarantee premiums to Ambac, as required by bond indentures, in the transaction's waterfall structure. The financial guarantee premium is generally senior in the waterfall. An allowance for uncollectable premiums are determined on a policy basis and utilize a combination of historical premium collection data in addition to cash flow analysis to determine if an impairment in the related policy's premium receivables exist. At December 31, 2019 and 2018 , $9 and $7 respectively, of premium receivables were deemed uncollectable. The effect of reinsurance on premiums written and earned was as follows: Year Ended December 31, Direct Assumed Ceded (1) Net Premiums 2019: Written $ (28 ) $ — $ 31 $ (60 ) Earned 75 — 10 66 2018: Written $ (24 ) $ — $ 17 $ (41 ) Earned 119 — 8 111 2017: Written $ (14 ) $ — $ (2 ) $ (12 ) Earned 190 — 15 175 (1) Includes ceded premium activity related to the execution of reinsurance transactions in the years ended December 31, 2019 and 2018. Ambac’s accelerated premium revenue for retired obligations for the years ended December 31, 2019, 2018 and 2017 , was $10 , $32 and $64 , respectively. The following table summarizes net premiums earned by location of risk: Year Ended December 31, 2019 2018 2017 United States $ 55 $ 88 $ 134 United Kingdom 17 19 33 Other international (6 ) 5 8 Total $ 66 $ 111 $ 175 The table below summarizes the future gross undiscounted premiums to be collected and future premiums earned, net of reinsurance at December 31, 2019 : Future Premiums Collected (1) Future to be Earned Net of (2) Three months ended: March 31, 2020 $ 14 $ 10 June 30, 2020 11 10 September 30, 2020 10 10 December 31, 2020 9 10 Twelve months ended: December 31, 2021 37 36 December 31, 2022 36 34 December 31, 2023 34 32 December 31, 2024 33 30 Five years ended: December 31, 2029 143 124 December 31, 2034 102 82 December 31, 2039 47 38 December 31, 2044 22 14 December 31, 2049 9 5 December 31, 2054 1 1 Total $ 508 $ 436 (1) Future premiums to be collected are undiscounted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A loss reserve is recorded on the balance sheet on a policy-by-policy basis as further described in Note 2. Basis of Presentation and Significant Accounting Policies . Below are the components of the Loss and loss expense reserves liability and the Subrogation recoverable asset at December 31, 2019 and 2018 : Present Value of Expected Unearned Gross Loss and Balance Sheet Line Item Claims and Recoveries December 31, 2019: Loss and loss expense reserves $ 1,835 $ (233 ) $ (54 ) $ 1,548 Subrogation recoverable 131 (2,160 ) — (2,029 ) Totals $ 1,966 $ (2,394 ) $ (54 ) $ (482 ) December 31, 2018: Loss and loss expense reserves $ 2,246 $ (314 ) $ (107 ) $ 1,826 Subrogation recoverable 176 (2,109 ) — (1,933 ) Totals $ 2,422 $ (2,422 ) $ (107 ) $ (107 ) Below is the loss and loss expense reserve roll-forward, net of subrogation recoverable and reinsurance, for the affected periods. Year Ended December 31, 2019 2018 2017 Beginning gross loss and loss expense reserves $ (107 ) $ 4,114 $ 3,696 Reinsurance recoverable 23 41 31 Beginning balance of net loss and loss expense reserves (130 ) 4,073 3,665 Losses and loss expenses (benefit) incurred: Current year 1 5 6 Prior years (1) 12 (228 ) 507 Total (2)(3) 13 (224 ) 513 Loss and loss expenses (recovered) paid: Current year — — 1 Prior years (1) 318 3,963 133 Total 318 3,964 134 Foreign exchange effect (1 ) (15 ) 29 Ending net loss and loss expense reserves (436 ) (130 ) 4,073 Impact of VIE consolidation (72 ) — — Reinsurance recoverable (4) 26 23 41 Ending gross loss and loss expense reserves (482 ) (107 ) 4,114 (1) 2018 loss and loss expenses (recovered) paid includes the settlement of Deferred Amounts and Interest Accrued on Deferred Amounts in the amount of $3,000 and $857 , respectively in connection with the Rehabilitation Exit Transactions through a combination of cash, surplus notes and secured notes. 2018 loss and loss expenses incurred includes a $288 loss and loss expense benefit on these settled Deferred Amounts. (2) Total losses and loss expenses (benefit) includes $(7) , $(2) and $20 for the years ended December 31, 2019, 2018 and 2017 , respectively, related to ceded reinsurance. (3)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y recoveries for the year ended December 31, 2019, 2018 and 2017 was $42 , $62 and $72 , respectively. (4) Represents reinsurance recoverable on future loss and loss expenses. Additionally, the Balance Sheet line " Reinsurance recoverable on paid and unpaid losses " includes reinsurance recoverables (payables) of $0 , $1 and $0 as of December 31, 2019, 2018 and 2017 , respectively, related to previously presented loss and loss expenses and subrogation. For 2019 , the adverse development in prior years was primarily a result of deterioration in Public Finance credits, primarily Puerto Rico, partially offset by the benefit for (i) the Ballantyne Re plc ("Ballantyne") and Puerto Rico COFINA commutations, and (ii) positive development in the RMBS and Student Loan portfolios. For 2018, the net positive development in prior years was primarily a result of the discount recorded on the Rehabilitation Exit Transactions partially offset by negative development in the Public Finance portfolio and interest accrued on Deferred Amounts prior to the Rehabilitation Exit Transactions. For 2017, the net adverse development in prior years was primarily the result of negative development in certain public finance transactions, including Puerto Rico, and interest accrued on Deferred Amounts partially offset by positive developments in certain Ambac UK transactions, including a benefit of $145 related to a confidential settlement of litigation brought by Ambac UK in the name of Ballantyne that reduced the ultimate Ballantyne claims Ambac UK was expecting to pay. The tables below summarize information related to policies currently included in Ambac’s loss and loss expense reserves or subrogation recoverable at December 31, 2019 and 2018 . Gross par exposures include capital appreciation bonds which are reported at the par amount at the time of issuance of the insurance policy as opposed to the current accreted value of the bond. The weighted average risk-free rate used to discount loss reserves at December 31, 2019 and 2018 was 2.1% and 2.8% , respectively. Surveillance Categories as of December 31, 2019 I IA II III IV V Total Number of policies 34 18 11 16 139 3 221 Remaining weighted-average contract period (in years) (1) 8 21 9 17 14 3 15 Gross insured contractual payments outstanding: Principal $ 668 $ 510 $ 277 $ 857 $ 3,819 $ 37 $ 6,168 Interest 340 507 128 366 1,678 11 3,029 Total $ 1,007 $ 1,016 $ 404 $ 1,223 $ 5,498 $ 48 $ 9,197 Gross undiscounted claim liability $ 2 $ 44 $ 21 $ 541 $ 1,778 $ 48 $ 2,434 Discount, gross claim liability — (5 ) (1 ) (152 ) (381 ) (2 ) (541 ) Gross claim liability before all subrogation and before reinsurance $ 2 $ 39 $ 20 $ 389 $ 1,397 $ 46 $ 1,893 Less: Gross RMBS subrogation (2) $ — $ — $ — $ — $ (1,777 ) $ — $ (1,777 ) Discount, RMBS subrogation — — — — 49 — 49 Discounted RMBS subrogation, before reinsurance — — — — (1,727 ) — (1,727 ) Less: Gross other subrogation (3) — — — (41 ) (666 ) (13 ) (720 ) Discount, other subrogation — — — 4 47 3 53 Discounted other subrogation, before reinsurance — — — (37 ) (620 ) (10 ) (666 ) Gross claim liability, net of all subrogation and discounts, before reinsurance $ 2 $ 39 $ 20 $ 353 $ (950 ) $ 36 $ (501 ) Less: Unearned premium revenue $ (1 ) $ (9 ) $ (1 ) $ (7 ) $ (35 ) $ — $ (54 ) Plus: Loss expense reserves 1 1 1 4 67 — 73 Gross loss and loss expense reserves $ 1 $ 30 $ 20 $ 349 $ (918 ) $ 36 $ (482 ) Reinsurance recoverable reported on Balance Sheet (4) $ — $ 6 $ 7 $ 24 $ (10 ) $ — $ 26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Balance Sheet includes reinsurance recoverables of $26 related to future loss and loss expenses and $0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7 $ 708 $ 623 $ 1,705 $ 5,407 $ 43 $ 9,403 Interest 488 632 293 6,979 2,178 13 10,583 Total $ 1,404 $ 1,340 $ 916 $ 8,685 $ 7,585 $ 57 $ 19,986 Gross undiscounted claim liability $ 4 $ 64 $ 36 $ 992 $ 2,296 $ 57 $ 3,448 Discount, gross claim liability — (13 ) (3 ) (434 ) (638 ) (4 ) (1,092 ) Gross claim liability before all subrogation and before reinsurance $ 4 $ 51 $ 33 $ 558 $ 1,658 $ 52 $ 2,356 Less: Gross RMBS subrogation (2) $ — $ — $ — $ — $ (1,810 ) $ — $ (1,810 ) Discount, RMBS subrogation — — — — 39 — 39 Discounted RMBS subrogation, before reinsurance — — — — (1,771 ) — (1,771 ) Less: Gross other subrogation (3) — (11 ) — (137 ) (625 ) (13 ) (785 ) Discount, other subrogation — 7 — 67 55 4 133 Discounted other subrogation, before reinsurance — (3 ) — (70 ) (570 ) (9 ) (652 ) Gross claim liability, net of all subrogation and discounts, before reinsurance $ 4 $ 47 $ 33 $ 489 $ (682 ) $ 43 $ (66 ) Less: Unearned premium revenue $ (1 ) $ (10 ) $ (5 ) $ (36 ) $ (54 ) $ — $ (107 ) Plus: Loss expense reserves 1 4 3 (6 ) 63 — 66 Gross loss and loss expense reserves $ 4 $ 41 $ 30 $ 446 $ (672 ) $ 43 $ (107 ) Reinsurance recoverable reported on Balance Sheet (4) $ — $ 7 $ 4 $ 26 $ (15 )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3 related to future loss and loss expenses and $1 related to presented loss and loss expenses and subrogation. Puerto Rico Ambac has exposure to the Commonwealth of Puerto Rico (the "Commonwealth") and its instrumentalities across several different issuing entities with total net par exposure of $1,123 . Components of Puerto Rico net par outstanding include capital appreciation bonds which are reported at the par amount at the time of issuance of the related insurance policy as opposed to the current accreted value of the bonds. Each issuing entity has its own credit risk profile attributable to discrete revenue sources, direct general obligation pledges or general obligation guarantees. The Commonwealth of Puerto Rico and certain of its instrumentalities have defaulted and may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amount of monies available for debt service, which is in turn affected by a number of factors including demographic trends, economic growth, tax policy and revenues, impact of reforms, fiscal plans, government actions, political instability, budgetary performance and flexibility, weather events, restructuring and litigation outcomes, willingness to pay, as well as federal funding of Commonwealth needs. In the near term, the financial and economic outlook for Puerto Rico is dependent upon a still fragile infrastructure, heightening its vulnerability to additional weather events. The longer term recovery of the Commonwealth economy and its essential infrastructure will likely be dependent on, among other factors, the management, usage and efficacy of federal resources. Also important to Puerto Rico's economic growth, government reform and creditor outcomes is the Commonwealth Revised Fiscal Plan, certified by the Financial Oversight and Management Board for Puerto Rico ("Oversight Board") on May 9, 2019. The Commonwealth Revised Fiscal Plan outlines a series of reforms, projects the fiscal and economic impact of those reforms, and provides forecasts of resulting budgetary surpluses over a fiscal year series. However, as was the case with prior Commonwealth fiscal plans, the Commonwealth Revised Fiscal Plan lacks a high degree of transparency regarding the underlying data, assumptions and rationales supporting those assumptions, making reconciliation and due diligence difficult. As a result, it is difficult to predict the long-term capacity and willingness of the Puerto Rico government and its instrumentalities to pay debt service on bonded debt and how their debt burden and financial flexibility might affect Ambac Assurance's claim development potential, risk profile and long-term financial strength. Substantial uncertainty exists with respect to the ultimate outcome for creditors in Puerto Rico, such as Ambac Assurance, due to, amongst other matters, the Commonwealth Plan of Adjustment or changes thereto; political uncertainty and leadership turnover; legislation enacted by the Commonwealth and the federal government, including PROMESA; and actions taken pursuant to such laws, including Title III filings. Ambac Assurance is involved in multiple litigations relating to such actions and other issues and may not be successful in pursuing claims or protecting its interests. As a result of litigation or other aspects of the restructuring processes, including the Amended POA, the differences among the credits insured by Ambac Assurance may not be respected. Ambac Assurance has participated and may continue to participate in mediation related to potential debt restructurings, which could include debt restructurings as contemplated by the Amended POA. Mediation may not be productive or may not resolve Ambac Assurance's claims in a manner that avoids significant losses. No assurances can be given that negotiations will be successfully concluded, that Commonwealth, Oversight Board and creditor parties will reach definitive agreements on additional debt restructurings, that any additional negotiated transaction debt restructuring, definitive agreement or plans of adjustment will be approved by the court and completed, or that any transaction or plans of adjustment will not have an adverse impact on Ambac's financial condition or results. It is possible that certain restructuring process solutions, together with associated legislation, budgetary, and/or public policy proposals could be adopted and could further impair our exposures, causing losses that could have a material adverse impact on our results of operations and financial condition. While our reserving scenarios account for a wide range of possible outcomes, reflecting the significant uncertainty regarding future developments and outcomes, given our exposure to Puerto Rico and the economic, fiscal, legal and political uncertainties associated therewith as well as the residual effects emanating from the damage caused by hurricanes Maria and Irma in 2017 and earthquakes that began in late December 2019, our loss reserves may ultimately prove to be insufficient to cover our losses, potentially having a material adverse effect on our results of operations and financial position, and may be subject to material volatility. Ambac has considered these developments and other factors in evaluating its Puerto Rico loss reserves. During the year ended December 31, 2019 , Ambac had incurred losses associated with its Domestic Public Finance insured portfolio of $250 , which was primarily impacted by the continued uncertainty and volatility of the situation in Puerto Rico. While management believes its reserves are adequate to cover losses in its Public Finance insured portfolio, there can be no assurance that Ambac may not incur additional losses in the future, given the circumstances described herein. Such additional losses may have a material adverse effect on Ambac’s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For public finance credits, including Puerto Rico, as well as other issuers, for which Ambac has an estimate of expected loss at December 31, 2019 , the possible increase in loss reserves under stress or other adverse conditions and circumstances was estimated to be approximately $1,000 . This possible increase in loss reserves under stress or other adverse conditions is very significant and if we were to experience such incremental losses, our stockholders’ equity as of December 31, 2019 would decrease from $1,536 to $536 . However, there can be no assurance that losses may not exceed such amount. COFINA Debt Restructuring On January 16-17, 2019, the hearings for the confirmation of the COFINA Plan of Adjustment ("COFINA POA") and the Commonwealth 9019 motion were held. On February 4, 2019, the COFINA POA was confirmed and the Commonwealth 9019 motion was approved by the U.S. District Court for the District of Puerto Rico. On February 12, 2019, the COFINA POA went effective. Pursuant to the POA, all existing COFINA senior and subordinate bonds were discharged and exchanged for cash and new COFINA current interest and capital appreciation bonds ("new COFINA bonds"). The cash and new COFINA bonds allocated to COFINA senior bondholders equaled approximately 93% (considering the new COFINA bonds at par) of such senior bondholders’ allowed claim, in the amount of the COFINA senior bond accreted value, as of, but not including, May 5, 2017 (the COFINA Title III Petition Date). As a result of the COFINA POA, and subsequent commutations, amendments, and redemptions of obligations of the COFINA Class 2 Trust, Ambac Assurance's net par outstanding was reduced to $101 as of December 31, 2019 . Ambac Assurance's remaining policy obligation of $101 net par is an asset of the COFINA Class 2 Trust, which holds a ratable distribution of new COFINA bonds, the interest and principal from which can be used to partially offset Ambac’s remaining insurance liability. As further discussed in Note 3. Variable Interest Entities , Ambac Assurance consolidates the COFINA Class 2 Trust. At this time, it is unclear what impact the COFINA restructuring will have on the prospective recoveries of Ambac Assurance's other insured Puerto Rico instrumentalities. Representation and Warranty Recoveries Ambac records estimated RMBS R&amp;W subrogation recoveries for breaches of R&amp;W by sponsors of certain RMBS transactions. For a discussion of the approach utilized to estimate RMBS R&amp;W subrogation recoveries, see Note 2. Basis of Presentation and Significant Accounting Policies . Ambac has recorded RMBS R&amp;W subrogation recoveries of $1,727 , ( $1,702 net of reinsurance) and $1,771 , ( $1,744 net of reinsurance) at December 31, 2019 and 2018 , respectively. Below is the rollforward of RMBS R&amp;W subrogation for the affected periods: Year ended December 31, 2019 2018 2017 Discounted RMBS subrogation recovery (gross of reinsurance) at beginning of year $ 1,771 $ 1,834 $ 1,907 All other changes (1) (43 ) (64 ) (73 ) Discounted RMBS subrogation recovery (gross of reinsurance) at end of year $ 1,727 $ 1,771 $ 1,834 (1) All other changes which may impact RMBS R&amp;W subrogation recoveries include changes in actual or projected collateral performance, changes in the creditworthiness of a sponsor and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Assumed Reinsurance Assumed par outstanding was $219 and $219 at December 31, 2019 and 2018 , respectively. Ceded Reinsurance 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Ambac Assurance’s reinsurance assets, including deferred ceded premiums and reinsurance recoverables on losses amounted to $109 at December 31, 2019 . Credit exposure existed at December 31, 2019 , with respect to reinsurance recoverables to the extent that any reinsurer may not be able to reimburse Ambac Assurance under the terms of these reinsurance arrangements. At December 31, 2019 , there were ceded reinsurance balances payable of $29 offsetting this credit exposure. 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24 from its reinsurers at December 31, 2019 . As of December 31, 2019 , the aggregate amount of insured par ceded by Ambac Assurance to reinsurers under reinsurance agreements was $5,890 with the largest reinsurer accounting for $2,746 or 6.3% of gross par outstanding at December 31, 2019 . The following table represents the percentage ceded to reinsurers and unsecured reinsurance recoverable at December 31, 2019 . Reinsurers Percentage Ceded Par Net Unsecured Reinsurance Recoverable (1) Assured Guaranty Re Ltd 47% $ — Build America Mutual Assurance Company (2) 42 36 Assured Guaranty Corporation 8 5 Sompo Japan Nipponkoa Insurance, Inc. 3 — Total 100% $ 41 (1) Represents reinsurance recoverables on paid and unpaid losses and deferred ceded premiums, net of ceded premium payables due to reinsurers, letters of credit, and collateral posted for the benefit of Ambac Assurance. (2) Build America Mutual Assurance Company has an S&amp;P rating of AA. Insurance Intangible Asset The insurance intangible amortization expense is included in insurance intangible amortization on the Consolidated Statements of Total Comprehensive Income (Loss) . For the years ended December 31, 2019 , 2018 and 2017 , the insurance intangible amortization expense was $295 , $107 and $151 , respectively. As of December 31, 2019 and 2018 , the gross carrying value of the insurance intangible asset was $1,273 and $1,552 , respectively. Accumulated amortization of the insurance intangible asset was $847 and $833 , as of December 31, 2019 and 2018 , respectively, resulting in a net insurance intangible asset of $427 and $719 , respectively. The estimated future amortization expense for the net insurance intangible asset is as follows: Amortization expense (1) (2) 2020 $ 45 2021 39 2022 36 2023 33 2024 30 Thereafter 244 (1) The insurance intangible asset will be amortized using a level-yield method based on par exposure of the related financial guarantee insurance or reinsurance contracts as described in Note 2. Basis of Presentation and Significant Accounting Policies .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from the amounts provided in the table above. (2) The weighted-average amortizations period is 7.6 years .</t>
  </si>
  <si>
    <t>Insurance Regulatory Restrictions (Notes)</t>
  </si>
  <si>
    <t>Regulatory Assets and Liabilities Disclosure [Abstract]</t>
  </si>
  <si>
    <t>Insurance Regulatory Restrictions</t>
  </si>
  <si>
    <t>8. INSURANCE REGULATORY RESTRICTIONS United States Ambac Assurance and Everspan are domiciled in the State of Wisconsin and, as such, are subject to the insurance laws and regulations of the State of Wisconsin (the “Wisconsin Insurance Laws”) and are regulated by the OCI. In addition, Ambac Assurance and Everspan are subject to the insurance laws and regulations of the other jurisdictions in which they are licensed. Insurance laws and regulations applicable to financial guarantee insurers vary by jurisdiction. The laws and regulations generally require financial guarantors to maintain minimum standards of business conduct and solvency; to meet certain financial tests; and to file policy forms, premium rate schedules and certain reports with regulatory authorities, including information concerning capital structure, ownership, financial condition, corporate governance and enterprise risk. Regulated insurance companies are also required to file quarterly and annual statutory financial statements with the National Association of Insurance Commissioners (“NAIC”), and in each jurisdiction in which they are licensed. The level of supervisory authority that may be exercised by non-domiciliary insurance regulators varies by jurisdiction. Generally, however, non-domiciliary regulators are authorized to suspend or revoke the insurance license they issued and to impose restrictions on that license in the event that laws or regulations are breached by a regulated insurance company or in the event that continued or unrestricted licensing of the regulated insurance company constitutes a “hazardous condition” (or meets a similar standard) in the opinion of the regulator. As the principal, or domiciliary, regulator of Ambac Assurance and Everspan, OCI has primary regulatory authority, including with respect to the initiation and administration of rehabilitation or liquidation proceedings. Additionally, the accounts and operations of Ambac Assurance and Everspan are subject to periodic comprehensive examinations by the OCI. Wisconsin Insurance Laws require regulated insurance companies to maintain minimum standards of business conduct, maintain minimum surplus to policyholders, meet certain financial tests, and file certain reports, including information concerning their capital structure, ownership, financial condition, corporate governance and enterprise risk. Neither Ambac Assurance nor Everspan is subject to risk-based capital requirements, since its is a financial guarantee insurer. Ambac Assurance and Everspan are in compliance with minimum surplus levels. Wisconsin Insurance Laws also require prior approval by OCI of certain transactions between Ambac Assurance or Everspan and their respective affiliates. In addition, pursuant to the terms of the Settlement Agreement, the Stipulation and Order and the indenture for the Tier 2 Notes, Ambac Assurance must seek prior approval by OCI of certain corporate actions. The Settlement Agreement, Stipulation and Order and indenture for the Tier 2 Notes include covenants which restrict the operations of Ambac Assurance. The Settlement Agreement will remain in force until the surplus notes that were issued pursuant to the Settlement Agreement have been redeemed, repurchased or repaid in full. The Stipulation and Order will remain in force for so long as OCI determines it to be necessary. The indenture for the Tier 2 Notes will remain in force until the Tier 2 Notes have been redeemed, repurchased or repaid in full. Certain of the restrictions in the Settlement Agreement and the indenture for the Tier 2 Notes may be waived with the approval of the OCI and/or the requisite percentage of holders of the related debt securities. New York’s comprehensive financial guarantee insurance law defines the scope of permitted financial guarantee insurance and governs the conduct of business of all financial guarantors licensed to do business in New York, including Ambac Assurance and Everspan. The New York financial guarantee insurance law also establishes single risk and aggregate limits with respect to insured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liability that is equal to the sum of various percentages of aggregate net liability for various categories of specified obligations. At December 31, 2019 , Ambac Assurance is in compliance with applicable aggregate risk limits but not in compliance with applicable single risk limits. Through run-off of the portfolio, Ambac Assurance will continue to seek the reduction in its exposure for compliance with applicable single and aggregate risk limits, but may not be able to do so. Everspan is in compliance with all of such limits. Ambac Assurance’s statutory financial statements are prepared on the basis of accounting practices prescribed or permitted by Wisconsin Insurance law and OCI actions thereunder. A Wisconsin insurance company uses such statutory accounting practices prescribed or permitted by the State of Wisconsin for determining and reporting its financial condition and results of operations, including for determining its solvency under Wisconsin Insurance Law. The State of Wisconsin has adopted the applicable National Association of Insurance Commissioners (“NAIC”) accounting practices and procedures manual (“NAIC SAP”) as a component of prescribed practices by the State of Wisconsin. Ambac Assurance’s statutory policyholder surplus was $1,088 at December 31, 2019 , as compared to $1,152 as of December 31, 2018 . Statutory policyholder surplus differs from stockholders’ equity determined under GAAP principally due to statutory accounting rules that treat loss reserves, investments, consolidation of subsidiaries and variable interest entities, premiums earned and surplus notes differently. The OCI has prescribed or permitted accounting practices for Ambac Assurance. As a result of the prescribed and permitted practices discussed below, Ambac Assurance’s statutory surplus at December 31, 2019 and 2018 was lower by $12 and $42 , respectively, than if Ambac Assurance had reported such amounts in accordance with NAIC SAP. Prescribed Accounting Practices OCI has prescribed the following accounting practices that differ from NAIC SAP for Ambac Assurance: • Paragraph 8 of Statement of Statutory Accounting Principles No. 60 “Financial Guaranty Insurance”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13.e of Statutory Accounting Principles No. 97 "Investments in Subsidiary, Controlled and Affiliated Entities" and paragraph 8 of Statutory Accounting Principles No. 5R “Liabilities, Contingencies and Impairments of Assets - Revised”, Ambac Assurance records probable losses on its subsidiaries for which it guarantees their obligations. Ambac Assurance also discounts probable losses on guarantees of subsidiary obligations using a discount rate equal to the average rate of return on its admitted assets. Ambac Assurance’s average rates of return on its admitted assets at December 31, 2019 and 2018 were 5.43% and 5.87% , respectively. OCI has directed Ambac Assurance to utilize a prescribed discount rate of 5.10% for the purpose of discounting both its loss reserves and its estimated impairment losses on subsidiary guarantees. •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statutory accounting principles, surplus notes issued in conjunction with commutations or the settlement of obligations would be valued at zero upon issuance pursuant to paragraph 4, SSAP 41. OCI has directed the Company to record surplus notes issued in connection with commutations or the settlement of obligations at full par value upon issuance. The surplus notes issued have a claim against surplus senior to the preferred and common shareholders. • Paragraph 35 of Statement of Statutory Accounting Principles No. 43R ”Loan-backed and Structured Securities” states that when an other-than-temporary impairment ("OTTI") has occurred, the amount of the OTTI recognized as a realized loss shall equal the difference between the investment’s amortized cost basis and the present value of cash flows expected to be collected, discounted at the loan-backed or structured security’s effective interest rate. Beginning June 11, 2014, as a result of the amended Segregated Account Rehabilitation Plan, OCI has directed the Company to not evaluate investments in Ambac Assurance insured securities with policies that were allocated to the Segregated Account for OTTI and require all such investments be reported at amortized cost regardless of its NAIC risk designation. This accounting determination wa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 Effective February 12, 2018, with the Segregated Account's exit from Rehabilitation, this prescribed practice is no longer applicable for OTTI evaluations going forward. Permitted Accounting Practices OCI has allowed the following permitted practices for Ambac Assurance: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in accordance with NAIC SAP. • Ambac Assurance received permission from OCI to report investment holdings of Ambac Assurance insured securities as a separate invested asset on the balance sheet rather than combined with other bond investments. This permitted practice only impacts the balance sheet classification and has no impact on the valuation of the securities to which it applies or to statutory surplus. On April 10 2019, Ambac Assurance requested and OCI approved the termination of this permitted practice and accordingly, all such investments are being combined with other bond investments beginning on January 1, 2019. • Effective upon the exit of the Segregated Account from rehabilitation and the merger of the Segregated Account with and into Ambac Assurance, Ambac Assurance received permission from OCI to restate its unassigned funds (surplus) balance to $100 with an offsetting reduction of $3,433 to gross paid-in and contributed surplus such that total surplus remains unchanged. • In connection with the AMPS Exchange in 2018, Ambac Assurance received permission from OCI to account for the exchange of AMPS for 5.1% surplus notes in a manner that ensures compliance with certain state insurance regulations that require a minimum surplus level. Accordingly, Ambac Assurance recorded the excess of the consideration paid over the par value of the AMPS as follows: i) first as a reduction to gross paid-in and contributed surplus up to an amount that resulted in a gross paid-in and contributed surplus balance of not less than $75 and ii) for any remaining excess, as a reduction to unassigned surplus. This permitted practice only impacts the balance sheet classification and has no impact on statutory surplus. United Kingdom The Prudential Regulatory Authority (“PRA”) and Financial Conduct Authority (“FCA”) (and their predecessor regulator the Financial Services Authority (“FSA”)) are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hese regulators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ere amended on January 1, 2016, in order to implement the European Union's "Solvency II" directive on risk-based capital. Notwithstanding the foregoing, Ambac UK is deficient in terms of compliance with currently applicable regulatory capital requirements under Solvency II directive. The PRA and FCA are aware of the same, and dialogue between Ambac UK management and its regulators remains ongoing with respect to options for addressing the shortcoming, although such options remain few. Dividend Restrictions, Including Contractual Restrictions Due to losses experienced by Ambac Assurance, it has been unable to pay common dividends to Ambac since 2008 and will be unable to pay common dividends in 2020 without the prior consent of the OCI, which is unlikely. Ambac Assurance’s ability to pay dividends is further restricted by the Settlement Agreement (as described below), by the indenture for the Tier 2 Notes (as described below), by the terms of its AMPS (as described below) and by the Stipulation and Order. See Note 1. Background and Business Description for further information. Ambac Assurance is not expected to make dividend payments to AFG for the foreseeable future. 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solvency, surplus and asset tests. Board action authorizing a shareholder distribution by Ambac Assurance or Everspan (other than stock dividends) must be reported to the OCI at least 30 days prior to payment, unless the distribution is no more than 15% larger than for the corresponding period in the previous year. In addition, Wisconsin Insurance Laws restrict the payment of extraordinary dividends, which is any distribution which, together with distributions in the prior 12 months, is greater than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Extraordinary dividends must be reported to OCI at least 30 days prior to payment and are subject to disapproval by the OCI.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 Pursuant to the Settlement Agreement, Ambac Assurance may not make any “Restricted Payment” (which includes dividends from Ambac Assurance to Ambac) in excess of $5 in the aggregate per annum, other than Restricted Payments from Ambac Assurance to Ambac in an amount up to $8 per annum solely to pay operating expenses of Ambac. Concurrent with making any such Restricted Payment, a pro rata amount of Ambac Assurance's surplus notes would also need to be redeemed at par. The indenture for the Tier 2 Notes contains a similar restrictive covenant and further requires a proportional payment of the Tier 2 Notes (or interest thereon) when payments are made on the surplus notes. Under the terms of Ambac Assuranc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The Stipulation and Order requires OCI approval for the payment of any dividend or distribution on the common stock of Ambac Assurance.</t>
  </si>
  <si>
    <t>Fair Value Measurements</t>
  </si>
  <si>
    <t>Fair Value Disclosures [Abstract]</t>
  </si>
  <si>
    <t>9.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ertain uncollateralized derivative contracts, equity interests in Ambac sponsored special purpose entities and certain investments in fixed income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following table sets forth the carrying amount and fair value of Ambac’s financial assets and liabilities as of December 31, 2019 and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9: Financial assets: Fixed income securities: Municipal obligations $ 215 $ 215 $ — $ 215 $ — Corporate obligations 1,430 1,430 — 1,430 — Foreign obligations 44 44 44 — — U.S. government obligations 156 156 156 — — Residential mortgage-backed securities 248 248 — 248 — Commercial mortgage-backed securities 50 50 — 50 — Collateralized debt obligations 146 146 — 146 — Other asset-backed securities 287 287 — 215 72 Fixed income securities, pledged as collateral: Short-term 85 85 85 — — Short term investments 653 653 598 55 — Other investments (1) 478 493 136 — 61 Cash, cash equivalents and restricted cash 79 79 70 9 — Derivative assets: Interest rate swaps—asset position 75 75 — 8 67 Other assets - equity in sponsored VIE 3 3 — — 3 Other assets-Loans 10 13 — — 13 Variable interest entity assets: Fixed income securities: Corporate obligations 2,957 2,957 — — 2,957 Fixed income securities: Municipal obligations 164 164 — 164 — Restricted cash 2 2 2 — — Loans 3,108 3,108 — — 3,108 Derivative assets: Currency swaps-asset position 52 52 — 52 — Total financial assets $ 10,242 $ 10,260 $ 1,091 $ 2,593 $ 6,281 Financial liabilities: Long term debt, including accrued interest $ 3,262 $ 3,274 $ — $ 2,829 $ 445 Derivative liabilities: Interest rate swaps—liability position 89 89 — 89 — Liabilities for net financial guarantees written (2) (863 ) 284 — — 284 Variable interest entity liabilities: Long-term debt (includes $4,351 at fair value) 4,554 4,567 — 4,408 159 Derivative liabilities: Interest rate swaps—liability position 1,657 1,657 — 1,657 — Total financial liabilities $ 8,699 $ 9,872 $ — $ 8,983 $ 889 Carrying Total Fair Fair Value Measurements Categorized as: Level 1 Level 2 Level 3 December 31, 2018: Financial assets: Fixed income securities: Municipal obligations $ 880 $ 880 $ — $ 880 $ — Corporate obligations 1,278 1,278 — 1,278 — Foreign obligations 31 31 30 1 — U.S. government obligations 94 94 94 — — Residential mortgage-backed securities 259 259 — 259 — Collateralized debt obligations 131 131 — 131 — Other asset-backed securities 442 442 — 370 72 Short term investments 430 430 305 125 — Other investments (1) 391 367 71 — 16 Cash and cash equivalents and restricted cash 82 82 53 30 — Derivative assets: Interest rate swaps—asset position 59 59 — 12 47 Other assets - equity in sponsored VIE 5 5 — — 5 Other assets-loans 10 12 — — 12 Variable interest entity assets: Fixed income securities: Corporate obligations 2,737 2,737 — — 2,737 Restricted cash 1 1 1 — — Loans 4,288 4,288 — — 4,288 Derivative assets; Currency swaps-asset position 66 66 — 66 — Total financial assets $ 11,186 $ 11,164 $ 554 $ 3,153 $ 7,177 Financial liabilities: Long term debt, including accrued interest $ 3,305 $ 3,260 $ — $ 2,909 $ 351 Derivative liabilities: Credit derivatives 1 1 — — 1 Interest rate swaps—liability position 72 72 — 72 — Futures contracts 3 3 3 — Liabilities for net financial guarantees written (2) (718 ) 559 — — 559 Variable interest entity liabilities: Long-term debt (includes $5,269 at fair value) 5,269 5,269 — 5,052 217 Derivative liabilities: Interest rate swaps—liability position 1,712 1,712 — 1,712 — Total financial liabilities $ 9,644 $ 10,876 3 9,745 1,128 (1) Excluded from the fair value measurement categories in the table above are investment funds of $296 and $280 as of December 31, 2019 and 2018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certain variable interest entity assets and liabilities and certain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quotes or alternative pricing sources.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December 31, 2019 , approximately 4% , 94% , and 2% of the fixed income investment portfolio (excluding variable interest entity investments) was valued using dealer quotes, alternative pricing sources and internal valuation models, respectively. At December 31, 2018 , approximately 8% , 90% , and 2% of the fixed income investment portfolio (excluding variable interest entity investments) was valued using dealer quotes, alternative pricing sources and internal valuation models, respectively. Ambac performs various review and validation procedures to quoted and modeled prices for fixed income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income securities classified as Level 3 is included below: Other asset-backed securities: These securities are a subordinated tranche of a resecuritization collateralized by Ambac-insured military housing bonds. The fair value of such securities classified as Level 3 was $72 and $72 at December 31, 2019 and 2018 , respectively. Fair value was calculated using a discounted cash flow approach with expected future cash flows discounted using a yield consistent with the security type and rating. Significant inputs for the valuation at December 31, 2019 and 2018 include the following weighted averages: December 31, 2019: a. Coupon rate 5.97% b. Average Life 15.58 years c. Yield 11.75% December 31, 2018: a. Coupon rate 5.97% b. Maturity 16.29 years c. Yield 12.0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10. Investments for additional information about such investments in pooled funds that are reported at fair value using NAV as a practical expedient. Other investments also includes Ambac's equity interest in a non-consolidated VIE created in connection with Ambac's monetization of Ambac Assurance junior surplus notes. This equity interest is carried under the equity method. Fair value for the non-consolidated VIE equity interest is internally determined using a market approach at December 31, 2019 and a discounted cash flow approach at December 31, 2018. The valuation methodology was updated to incorporate more directly relevant market data from instruments issued by Ambac. Derivative Instruments Ambac’s derivative instruments comprise interest rate swaps, exchange traded futures contracts and credit default swap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counterparties or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VA on such contracts include collateral posting provisions, right of set-off with the counterparty, the period of time remaining on the derivative and the pricing of recent terminations. The fair value of uncollateralized derivative liabilities was reduced by $0 and $0 at December 31, 2019 and 2018 , respectively, as a result of incorporating an Ambac CVA into the valuation model for these contracts. Interest rate swap liabilities are collateralized and are not adjusted with an Ambac CVA at December 31, 2019 and 2018 .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remaining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expected life, estimates of fees that would be charged to assume the credit derivative obligation and Ambac's CVA. Ambac is party to only one remaining credit derivative with internal credit rating of AA at December 31, 2019 .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mbac Assurance surplus notes and junior surplus notes, the Ambac Note and Tier 2 Notes issued in connection with the Rehabilitation Exit Transactions and the Ambac UK debt issued in connection with the Ballantyne commutation. The fair values of surplus notes, the Ambac Note and Tier 2 Notes are classified as Level 2. The fair value of junior surplus notes and Ambac UK debt are classified as Level 3. Other Financial Assets and Liabilities Included in Other assets are Loans and Ambac’s equity interest in an Ambac sponsored VIE established to provide certain financial guarantee clients with funding for their debt obligations. The fair values of these financial asset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or Ambac UK. The fair values of VIE debt instruments are determined using the same methodologies used to value Ambac’s fixed income securities in its investment portfolio as described above. VIE debt fair value is based on market prices received from independent market sources.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Information about the valuation inputs for VIE debt carried at fair value and classified as Level 3 is as follows: European ABS transactions : The fair value of such obligations classified as Level 3 was $0 and $217 at December 31, 2019 and 2018 , respectively. As a result of reductions to Ambac's control rights, this VIE was deconsolidated in 2019. Fair values were calculated by using a discounted cash flow approach. The discount rates used were based on the rates implied from the third party quoted values for comparable notes from the same securitization entity. Significant inputs for the valuation at December 31, 2018 include the following weighted averages: December 31, 2018 a. Coupon rate 2.20% b. Maturity 18.93 years c. Yield 3.18%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liability fair value balances at December 31, 2019 and 2018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Internal valuations of VIE assets (fixed income securities or loans), therefore, are generally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2.7% and 3.1% at December 31, 2019 and 2018 , respectively. The value of future loss payments to be paid by Ambac to the VIEs was adjusted to include an Ambac CVA appropriate for the term of expected Ambac claim payments. Additional Fair Value Information for Financial Assets and Liabilities Accounted for at Fair Value The following tables present the changes in the Level 3 fair value category for the periods presented in 2019 , 2018 and 2017.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9 Investments Other (1) Derivatives Investments Loans Long-term Total Balance, beginning of period $ 72 $ 5 $ 46 $ 2,737 $ 4,288 $ (217 ) $ 6,930 Total gains/(losses) realized and unrealized: Included in earnings 2 (2 ) 25 138 287 (15 ) 436 Included in other comprehensive income — — — 116 74 8 199 Purchases — — — — — — — Issuances — — — — — — — Sales — — — — — — — Settlements (2 ) — (5 ) (35 ) (690 ) — (731 ) Transfers into Level 3 — — — — — — — Transfers out of Level 3 — — — — — — — Deconsolidation of VIEs — — — — (851 ) 223 (627 ) Balance, end of period $ 72 $ 3 $ 66 $ 2,957 $ 3,108 $ — $ 6,207 The amount of total gains/(losses) included in earnings attributable to the change in unrealized gains or losses relating to assets and liabilities still held at the reporting date $ — $ (2 ) $ 25 $ 138 $ 215 $ — $ 376 (1) Other assets carried at fair value and classified as Level 3 relate to an equity interest in an Ambac sponsored VIE. Level-3 Financial Assets and Liabilities Accounted for at Fair Value VIE Assets and Liabilities Year Ended December 31, 2018 Investments Other Derivatives Investments Loans Long-term Total Balance, beginning of period $ 809 $ 6 $ 61 $ 2,914 $ 11,529 $ (2,758 ) $ 12,561 Total gains/(losses) realized and unrealized: Included in earnings 36 (1 ) (9 ) 16 (201 ) 189 30 Included in other comprehensive income (53 ) — — (158 ) (470 ) 91 (590 ) Purchases — — — — — — — Issuances — — — — — — — Sales — — — — — — — Settlements (714 ) — (6 ) (35 ) (624 ) 23 (1,356 ) Transfers out of Level 3 (5 ) — — — — — (5 ) Deconsolidations of VIEs — — — — (5,946 ) 2,237 (3,709 ) Balance, end of period $ 72 $ 5 $ 46 $ 2,737 $ 4,288 $ (217 ) $ 6,930 The amount of total gains/(losses) included in earnings attributable to the change in unrealized gains or losses relating to assets and liabilities still held at the reporting date $ — $ (1 ) $ (10 ) $ 16 $ (63 ) $ 47 $ (11 ) Level-3 Financial Assets and Liabilities Accounted for at Fair Value VIE Assets and Liabilities Year Ended December 31, 2017 Investments Other Derivatives Investments Loans Long-term Total Balance, beginning of period $ 763 $ 7 $ (100 ) $ 2,623 $ 10,659 $ (2,582 ) $ 11,369 Total gains/(losses) realized and unrealized: Included in earnings 65 (1 ) 63 71 550 35 783 Included in other comprehensive income 6 — — 253 1,004 (254 ) 1,010 Purchases 36 — — — — — 36 Issuances — — — — — — — Sales (79 ) — — — — — (79 ) Settlements (30 ) — 98 (33 ) (684 ) 44 (605 ) Transfers into Level 3 48 — — — — — 48 Balance, end of period $ 809 $ 6 $ 61 $ 2,914 $ 11,529 $ (2,758 ) $ 12,561 The amount of total gains/(losses) included in earnings attributable to the change in unrealized gains or losses relating to assets and liabilities still held at the reporting date $ — $ (1 ) $ 9 $ 71 $ 547 $ 37 $ 662 The tables below provide roll-forward information by class of investments and derivatives measured using si gnificant unobservable inputs. Level-3 Investments by Class 2019 2018 Year Ended December 31, Other Asset Non-Agency RMBS Total Other Asset Non-Agency RMBS Total Balance, beginning of period $ 72 $ — $ 72 $ 73 $ 736 $ 809 Total gains/(losses) realized and unrealized: Included in earnings 2 — 2 1 35 36 Included in other comprehensive income — — — (1 ) (52 ) (53 ) Purchases — — — — — — Issuances — — — — — — Sales — — — — — — Settlements (2 ) — (2 ) (1 ) (713 ) (714 ) Transfers out of Level 3 — — — — (5 ) (5 ) Balance, end of period $ 72 $ — $ 72 $ 72 $ — $ 72 The amount of total gains/(losses) included in earnings attributable to the change in unrealized gains or losses relating to assets and liabilities still held at the reporting date $ — $ — $ — $ — $ — $ — Level-3 Investments by Class Year Ended December 31, 2017 Other Asset Non-Agency RMBS Total Balance, beginning of period $ 66 $ 697 $ 763 Total gains/(losses) realized and unrealized: Included in earnings 1 64 65 Included in other comprehensive income 6 — 6 Purchases — 36 36 Issuances — — — Sales — (79 ) (79 ) Settlements (1 ) (29 ) (30 ) Transfers into Level 3 — 48 48 Balance, end of period $ 73 $ 736 $ 809 The amount of total gains/(losses) included in earnings attributable to the change in unrealized gains or losses relating to assets and liabilities still held at the reporting date $ — $ — $ — Level-3 Derivatives by Class 2019 2018 Year Ended December 31, Interest Credit Total Interest Credit Total Balance, beginning of period $ 47 $ (1 ) $ 46 $ 61 $ (1 ) $ 61 Total gains/(losses) realized and unrealized: Included in earnings 24 2 25 (9 ) (1 ) (9 ) Purchases — — — — — — Issuances — — — — — — Sales — — — — — — Settlements (4 ) — (5 ) (5 ) — (6 ) Balance, end of period $ 67 $ — $ 66 $ 47 $ (1 ) $ 46 The amount of total gains/(losses) included in earnings attributable to the change in unrealized gains or losses relating to assets and liabilities still held at the reporting date $ 24 $ 1 $ 25 $ (9 ) $ (1 ) $ (10 ) Level-3 Derivatives by Class Year Ended December 31, 2017 Interest Credit Total Balance, beginning of period $ (85 ) $ (15 ) $ (100 ) Total gains/(losses) realized and unrealized: Included in earnings 46 16 63 Purchases — — — Issuances — — — Sales — — — Settlements 100 (2 ) 98 Balance, end of period $ 61 $ (1 ) $ 61 The amount of total gains/(losses) included in earnings attributable to the change in unrealized gains or losses relating to assets and liabilities still held at the reporting date $ 7 $ 2 $ 9 Invested assets and VIE long-term debt are transferred into Level 3 when internal valuation models that include significant unobservable inputs are used to estimate fair value. All such securities that have internally modeled fair values have been classified as Level 3. Non-agency RMBS securities transferred from Level 2 into Level 3 in 2017 were investments in Ambac-wrapped RMBS securities for which projected cash flows consisted solely of Deferred Amounts and interest thereon. These invested assets were internally valued as management either could not obtain or could not corroborate the reasonableness of third party quotes. Non-agency RMBS transferred out of Level 3 into Level 2 in 2018 consisted of an Ambac-insured re-REMIC collateralized by distressed mortgage-backed securities. Derivative instruments are transferred into Level 3 when the use of unobservable inputs becomes significant to the overall valuation. There were no transfers of derivative instruments into or out of Level 3 in the periods disclosed. There were no transfers between Level 1 and Level 2 for the periods presented. All transfers between fair value hierarchy Levels 1, 2, and 3 are recognized at the beginning of each accounting period. Gains and losses (realized and unrealized) relating to Level 3 assets and liabilities included in earnings for the affected periods are reported as follows: Net Investment Income Net Gains Income (Loss) on Variable Interest Entities Other Year Ended December 31, 2019 Total gains (losses) included in earnings for the period $ 2 $ 25 $ 410 $ (2 ) Changes in unrealized gains (losses) relating to financial instruments still held at the reporting date — 25 353 (2 ) Year Ended December 31, 2018 Total gains (losses) included in earnings for the period $ 36 $ (9 ) $ 4 $ (1 ) Changes in unrealized gains (losses) relating to financial instruments still held at the reporting date — (10 ) — (1 ) Year Ended December 31, 2017 Total gains (losses) included in earnings for the period $ 65 $ 63 $ 656 $ (1 ) Changes in unrealized gains (losses) relating to financial instruments still held at the reporting date — 9 655 (1 )</t>
  </si>
  <si>
    <t>Investments</t>
  </si>
  <si>
    <t>Investments, Debt and Equity Securities [Abstract]</t>
  </si>
  <si>
    <t>10. INVESTMENTS Ambac’s non-VIE invested assets are primarily comprised of fixed income securities classified as available-for-sale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Other investments also include Ambac's equity interest in an unconsolidated trust created in connection with its sale of Segregated Account junior surplus notes on August 28, 2014. Fixed Income Securities The amortized cost and estimated fair value of available-for-sale fixed income investments, excluding VIE investments, at December 31, 2019 and 2018 were as follows: Amortized Gross Gross Estimated Non-Credit Other- (1) December 31, 2019 Fixed income securities: Municipal obligations $ 194 $ 22 $ — $ 215 $ — Corporate obligations (2) 1,396 36 2 1,430 — Foreign obligations 44 1 — 44 — U.S. government obligations 157 2 2 156 — Residential mortgage-backed securities 200 47 — 248 — Commercial mortgage-backed securities 49 1 — 50 — Collateralized debt obligations 147 — 1 146 — Other asset-backed securities 263 24 — 287 — 2,450 132 5 2,577 — Short-term 653 — — 653 — 3,103 132 5 3,230 — Fixed income securities pledged as collateral: Short-term 85 — — 85 — Total collateralized investments 85 — — 85 — Total available-for-sale investments $ 3,187 $ 132 $ 5 $ 3,314 $ — December 31, 2018 Fixed income securities: Municipal obligations $ 883 $ 14 $ 17 $ 880 $ — Corporate obligations (2) 1,289 6 17 1,278 — Foreign obligations 30 — — 31 — U.S. government obligations 94 1 1 94 — Residential mortgage-backed securities 222 38 1 259 — Collateralized debt obligations 133 — 2 131 — Other asset-backed securities 370 73 1 442 — 3,021 133 38 3,116 — Short-term 430 — — 430 — Total available-for-sale investments $ 3,451 $ 133 $ 38 $ 3,546 $ — (1) Represents the amount of non-credit other-than-temporary impairment losses remaining in accumulated other comprehensive income on securities that also had a credit impairment. These losses are included in gross unrealized losses as of December 31, 2019 and 2018 . (2) Includes Ambac's holdings of the secured notes issued by Ambac LSNI in connection with the Rehabilitation Exit Transactions. The amortized cost and estimated fair value of available-for-sale investments, excluding VIE investments, at December 31, 2019 , by contractual maturity, were as follows: Amortized Estimated Due in one year or less $ 749 $ 749 Due after one year through five years 1,157 1,173 Due after five years through ten years 477 501 Due after ten years 145 160 2,528 2,583 Residential mortgage-backed securities 200 248 Commercial mortgage-backed securities 49 50 Collateralized debt obligations 147 146 Other asset-backed securities 263 287 Total $ 3,187 $ 3,314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excluding VIE investments, aggregated by investment category and length of time that the individual securities have been in a continuous unrealized loss position, at December 31, 2019 and 2018 : Less Than 12 Months 12 Months or More Total Fair Value Gross Fair Value Gross Fair Value Gross December 31, 2019 Fixed income securities: Municipal obligations $ 13 $ — $ 10 $ — $ 23 $ — Corporate obligations 63 2 5 — 68 2 Foreign obligations 20 — — — 20 — U.S. government obligations 36 2 2 — 38 2 Residential mortgage-backed securities 5 — — — 5 — Commercial mortgage-backed securities 7 — — — 7 — Collateralized debt obligations 53 — 63 1 116 1 Other asset-backed securities 2 — 7 — 10 — 200 4 88 1 288 5 Short-term 201 — — — 201 — Total temporarily impaired securities $ 401 $ 4 $ 88 $ 1 $ 489 $ 5 Less Than 12 Months 12 Months or More Total Fair Value Gross Fair Value Gross Fair Value Gross December 31, 2018 Fixed income securities: Municipal obligations $ 538 $ 16 $ 29 $ 1 $ 566 $ 17 Corporate obligations 307 9 190 9 497 17 Foreign obligations 1 — 5 — 6 — U.S. government obligations 6 — 58 — 64 1 Residential mortgage-backed securities 35 1 — — 35 1 Collateralized debt obligations 124 2 — — 124 2 Other asset-backed securities 14 — 77 1 91 1 1,024 27 360 11 1,384 38 Short-term 115 — — — 115 — Total temporarily impaired securities $ 1,139 $ 27 $ 360 $ 11 $ 1,499 $ 38 Management has determined that the unrealized losses reflected in the tables above are temporary in nature as of December 31, 2019 and 2018 based upon (i) no unexpected principal and interest payment defaults on these securities; (ii) analysis of the creditworthiness of the issuer and financial guarantor, as applicable, and analysis of projected defaults on the underlying collateral; (iii) no management intent to sell these investments in debt securities; and (iv) it is not more likely than not that Ambac will be required to sell these debt securities before the anticipated recovery of its amortized cost basis. To the extent that securities that management intends to sell are in an unrealized loss position, they would have already been considered other-than-temporarily impaired with the amortized cost written down to fair value.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highly liquid pooled fund investments plus the scheduled maturities and interest payments from the remaining securities in the portfolio. Principal payments on securities pledged as collateral are not considered to be available for other liquidity needs until the collateralized positions are projected to be settled. Because the above-described assessment indicates that future available liquidity exceeds projected net cash outflow, it is not more likely than not that we would be required to sell securities in an unrealized loss position before the recovery of their amortized cost basis. For securities that have indications of possible other-than-temporary impairment but for which management does not intend to sell and will not more likely than not be required to sell, management compares the present value of cash flows expected to be collected to the amortized cost basis of the securities to assess whether the amortized cost will be recovered. Cash flows are discounted at the effective interest rate implicit in the security. For debt securities that are beneficial interests in securitized financial assets, the effective interest rate is the current yield used to accrete the beneficial interest. For floating rate securities, future cash flows and the discount rate used are both adjusted to reflect changes in the index rate applicable to each security as of the evaluation date. Of the securities that were in a gross unrealized loss position at December 31, 2019 , $29 of the total fair value and $0 of the unrealized loss related to below investment grade and non-rated securities. Of the securities that were in a gross unrealized loss position at December 31, 2018 , $660 of the total fair value and $18 of the unrealized loss related to below investment grade and non-rated securities. The remainder of gross unrealized losses as of December 31, 2019 , are primarily on investment grade fixed-rate securities purchased during periods of lower interest rates. Management believes that the timely receipt of all principal and interest on these positions is probable .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Future changes in our estimated liquidity needs could result in a determination that Ambac no longer has the ability to hold securities that are in an unrealized loss position, which could also result in additional other-than-temporary impairment charges. Realized Gains and Losses and Other-Than-Temporary Impairments The following table details amounts included in net realized gains (losses) and other-than-temporary impairments included in earnings for the affected periods: Year Ended December 31, 2019 2018 2017 Gross realized gains on securities $ 64 $ 111 $ 29 Gross realized losses on securities (5 ) (7 ) (19 ) Foreign exchange (losses) gains 22 7 (5 ) Net realized gains (losses) $ 81 $ 111 $ 5 Net other-than-temporary impairments (1) $ — $ (3 ) $ (20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During the Segregated Account Rehabilitation Proceedings, changes in the estimated timing of claim payments on Ambac insured securities contributed to net other-than-temporary impairments for the year ended December 31, 2017 presented in the table above. Future changes in our estimated liquidity needs could result in a determination that Ambac no longer has the ability to hold securities that are in an unrealized loss position, which could result in additional other-than-temporary impairment charges. The following table presents a roll-forward of Ambac’s cumulative credit losses on debt securities held as of December 31, 2019 , 2018 and 2017 for which a portion of an other-than-temporary impairment was recognized in other comprehensive income: Year Ended December 31, 2019 2018 2017 Balance, beginning of period 12 67 52 Additions for credit impairments recognized on: Securities not previously impaired — 1 3 Securities previously impaired — — 12 Reductions for credit impairments previously recognized on: Securities that matured or were sold during the period (1 ) (56 ) — Balance, end of period 12 12 67 Counterparty Collateral, Deposits with Regulators and Other Restrictions Ambac routinely pledges and receives collateral related to certain transactions. Cash, cash equivalents and securities held directly in Ambac’s investment portfolio with a fair value of $85 and $103 at December 31, 2019 and 2018 , respectively, were pledged to derivative counterparties. Ambac’s derivative counterparties have the right to re-pledge the investment securities and as such, these pledged securities are separately classified on the Consolidated Balance Sheets as “Short-term investments pledged as collateral, at fair value”. Refer to Note 11. Derivative Instruments for further information on cash collateral. There was no cash or securities received from other counterparties that were re-pledged by Ambac. Securities carried at $6 and $6 at December 31, 2019 and 2018 , respectively, were deposited by Ambac Assurance and Everspan with governmental authorities or designated custodian banks as required by laws affecting insurance companies. Invested assets carried at $1 at December 31, 2019 were deposited as security in connection with a letter of credit issued for an office lease. Securities carried at $197 and $210 at December 31, 2019 and 2018 , respectively, were pledged as collateral and as sources of funding to repay the Secured Notes issued by Ambac LSNI. The securities may not be transferred or repledged by Ambac LSNI. Collateral may be sold to fund redemptions of the Secured Notes. Ambac Assurance also pledged for the benefit of the holders of Secured Notes (other than Ambac Assurance) the proceeds of interest payments and partial redemption of the Secured Notes held by Ambac Assurance. The amount of such proceeds held by Ambac Assurance was $55 and $19 at December 31, 2019 and 2018 and is included in Restricted cash on the Consolidated Balance Sheet. Ambac Assurance may, from time to time, sell all or a portion of the Secured Notes it owns. In the event that Ambac Assurance sells any of the Secured Notes it owns, the proceeds must be used to redeem a like amount of the Ambac Note at par. The price at which Ambac Assurance sells the Secured Notes may differ from the price at which it redeems the Secured Notes.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9 and 2018 , respectively: Municipal Corporate (3) Mortgage Total Weighted (1) (3) December 31, 2019: Ambac Assurance Corporation (2) $ 176 $ 535 $ 442 $ 1,153 B- National Public Finance Guarantee Corporation 11 — — 11 BBB- Total $ 187 $ 535 $ 442 $ 1,164 B- December 31, 2018: Ambac Assurance Corporation (2) $ 833 $ 656 $ 599 $ 2,089 CCC National Public Finance Guarantee Corporation 16 — — 16 BBB- Total $ 849 $ 656 $ 599 $ 2,105 CCC (1) Ratings are based on the lower of Standard &amp; Poor’s or Moody’s rating. If unavailable, Ambac’s internal rating is used. (2) Includes asset-backed securities with a fair value of $0 and $145 at December 31, 2019 and 2018 , respectively, insured by Ambac UK. (3) Represents Ambac's holdings of secured notes issued by Ambac LSNI in connection with the Rehabilitation Exit Transactions. Ambac LSNI secured notes are insured by Ambac Assurance and are excluded from the calculation of weighted average underlying rating.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In addition to these investments, Ambac has unfunded commitments at December 31, 2019 of $41 to private credit funds and $48 to a hedge fund. Class of Funds December 31, 2019 2018 Redemption Frequency Redemption Notice Period Real estate properties (1) $ 16 $ 16 quarterly 10 business days Hedge funds (2) 65 — quarterly 90 days High yield and leveraged loans (3) (8) 176 114 daily 0 - 30 days Private credit (4) 51 84 quarterly 180 days if permitted Insurance-linked investments (5) 3 29 fully redeemed none Equity market investments (6) (8) 55 44 daily 0 days Investment grade floating rate income (7) 66 63 weekly 0 days Total equity investments in pooled funds $ 432 $ 351 (1) Investments consist of UK property to generate income and capital growth. (2) This class seeks to generate superior risk-adjusted returns through selective asset sourcing, active trading and hedging strategies within structured credit markets, including mortgage-backed securities, commercial real estate securities and loans, CLOs, REITs and asset backed securities. (3) This class of funds includes investments in a range of instruments including high-yield bonds, leveraged loans, CLOs, ABS and floating rate notes to generate income and capital appreciation. (4) This class aims to obtain high long-term return primarily through credit and preferred equity investments with low liquidity and defined term. (5) This class seeks to generate returns from insurance markets through investments in catastrophe bonds, life insurance and other insurance linked investments. (6) This class of funds includes investments in a range of instruments that include funds that have diversified exposure to global equity market returns through holdings of market index funds . (7) This class of funds includes investments in high quality floating rate debt securities including ABS and corporate floating rate notes (FRNs) as well as ultra-short term bonds and money market instruments. (8) High yield and leveraged loans products include $81 at December 31, 2019 and $27 at December 31, 2018 and equity market investments include $55 at December 31, 2019 and $44 at December 31, 2018 that have readily determinable fair values priced through pricing vendors. Ambac also holds an equity interest in an unconsolidated trust created in connection with the 2014 sale of Segregated Account junior surplus notes that is accounted for under the equity method. Investment Income Net investment income was comprised of the following for the affected periods: Year Ended December 31, 2019 2018 2017 Fixed income securities $ 183 $ 265 $ 337 Short-term investments 17 11 8 Loans 1 1 1 Investment expense (6 ) (7 ) (8 ) Securities available-for-sale and short-term 196 271 338 Other investments 32 2 23 Total net investment income $ 227 $ 273 $ 361 Net investment income from Other investments primarily represents changes in fair value on securities classified as trading 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Year Ended December 31, 2019 2018 2017 Net gains (losses) recognized during the period on trading securities $ 24 $ (3 ) $ 18 Less: net gains (losses) recognized during the reporting period on trading securities sold during the period 7 1 5 Unrealized gains (losses) recognized during the reporting period on trading securities still held at the reporting date $ 17 $ (4 ) $ 13</t>
  </si>
  <si>
    <t>Derivative Instruments</t>
  </si>
  <si>
    <t>Derivative Instruments and Hedging Activities Disclosure [Abstract]</t>
  </si>
  <si>
    <t>11. DERIVATIVE INSTRUMENTS The following tables summarize the gross fair values of individual derivative instruments and the impact of legal rights of offset as reported in the Consolidated Balance Sheets as of December 31, 2019 and 2018 . Gross Gross Net Amounts Gross Amount Net Amount December 31, 2019: Derivative Assets: Interest rate swaps $ 75 $ — $ 75 $ — $ 75 Total non-VIE derivative assets $ 75 $ — $ 75 $ — $ 75 Derivative Liabilities: Credit derivatives $ — $ — $ — $ — $ — Interest rate swaps 89 — 90 89 1 Total non-VIE derivative liabilities $ 90 $ — $ 90 $ 89 $ 1 Variable Interest Entities Derivative Assets: Currency swaps $ 52 $ — $ 52 $ — $ 52 Total VIE derivative assets $ 52 $ — $ 52 $ — $ 52 Variable Interest Entities Derivative Liabilities: Interest rate swaps $ 1,657 $ — $ 1,657 $ — $ 1,657 Total VIE derivative liabilities $ 1,657 $ — $ 1,657 $ — $ 1,657 Gross Gross Net Amounts Gross Amount Net Amount December 31, 2018: Derivative Assets: Interest rate swaps $ 60 $ — $ 59 $ — $ 59 Total non-VIE derivative assets $ 60 $ — $ 59 $ — $ 59 Derivative Liabilities: Credit derivatives $ 1 $ — $ 1 $ — $ 1 Interest rate swaps 72 — 72 67 5 Futures contracts 3 — 3 3 — Total non-VIE derivative liabilities $ 77 $ — $ 77 $ 71 $ 6 Variable Interest Entities Derivative Assets: Currency swaps $ 66 $ — $ 66 $ — $ 66 Total VIE derivative assets $ 66 $ — $ 66 $ — $ 66 Variable Interest Entities Derivative Liabilities: Interest rate swaps $ 1,712 $ — $ 1,712 $ — $ 1,712 Total VIE derivative liabilities $ 1,712 $ — $ 1,712 $ — $ 1,712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36 and $103 as of December 31, 2019 and 2018 , respectively. There were no amounts held representing an obligation to return cash collateral as of December 31, 2019 and 2018 . The following tables summarize the location and amount of gains and losses of derivative contracts in the Consolidated Statements of Total Comprehensive Income (Loss) for the years ended December 31, 2019, 2018 and 2017 : Location of Gain (Loss) Recognized Amount of Gain (Loss) Recognized in Consolidated Statement of Total Comprehensive Income (Loss) – 2019 2018 2017 Non-VIE derivatives: Futures contracts Net gains (losses) on derivative contracts (45 ) 7 11 Interest rate swaps Net gains (losses) on derivative contracts (6 ) 1 49 Credit derivatives Net gains (losses) on derivative contracts 2 (1 ) 16 Total non-VIE derivatives (50 ) 7 76 Variable Interest Entities: Interest rate swaps Income (loss) on variable interest entities (20 ) 493 (127 ) Currency swaps Income (loss) on variable interest entities (12 ) 11 (26 ) Total Variable Interest Entities (32 ) 505 (152 ) Total derivative contracts $ (82 ) $ 512 $ (76 )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December 31, 2019 , include ratings based collateral-posting triggers or otherwise require Ambac to post collateral regardless of Ambac’s ratings or the size of the mark to market exposure to Ambac. The portfolio of our credit derivatives were written on a “pay-as-you-go” basis. Similar to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gross principal notional outstanding for CDS contracts was $280 and $295 as of December 31, 2019 and 2018 , respectively, all of which had internal Ambac ratings of AA in both periods: Interest Rate Derivatives Ambac, through its subsidiary Ambac Financial Services (“AFS”), uses interest rate swaps and US Treasury futures contracts to provide a partial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December 31, 2019 and 2018 , the notional amounts of AFS's derivatives are as follows: Notional - December 31, Type of Derivative 2019 2018 Interest rate swaps—pay-fixed/receive-variable $ 1,261 $ 1,122 US Treasury futures contracts—short 755 1,760 Interest rate swaps—receive-fixed/pay-variable 332 493 Derivatives of Consolidated Variable Interest Entities Certain VIEs consolidated under the Consolidation Topic of the ASC entered into derivative contracts to meet specified purposes within the securitization structure. The notional for VIE derivatives outstanding as of December 31, 2019 and 2018 , are as follows: Notional - December 31, Type of VIE Derivative 2019 2018 Interest rate swaps—receive-fixed/pay-variable $ 1,194 $ 1,400 Interest rate swaps—pay-fixed/receive-variable 1,176 1,177 Currency swaps 329 345 Credit derivatives 9 10 Contingent Features in Derivatives Related to Ambac Credit Risk Ambac’s over-the-counter interest rate swaps are centrally cleared when eligible. Certain interest rate swaps remain with professional swap-dealer counterparties and certain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December 31, 2019 and 2018 , the net liability fair value of derivative instruments with contingent features linked to Ambac’s own credit risk was $89 and $67 , respectively, related to which Ambac had posted cash, cash equivalents and securities as collateral with a fair value of $109 and $84 , respectively. All such ratings-based contingent features have been triggered as requiring maximum collateral levels to be posted by Ambac while preserving counterparties’ rights to terminate the contracts. Assuming all such contracts terminated at fair value on December 31, 2019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fair values as reported in Ambac’s financial statements.</t>
  </si>
  <si>
    <t>Loans (Notes)</t>
  </si>
  <si>
    <t>Receivables [Abstract]</t>
  </si>
  <si>
    <t>Loans</t>
  </si>
  <si>
    <t>12. LOANS Loans had been extended: (i) by VIEs which are consolidated by Ambac under ASC Topic 810 as a result of Ambac’s financial guarantees of the VIEs’ note liabilities and/or assets and (ii) to certain institutions in connection with various transactions. Loans extended by consolidated VIEs are generally carried at fair value on the Consolidated Balance Sheets. See Note 3. Variable Interest Entities for further information about VIEs for which the assets and liabilities are carried at fair value. Other loans had an outstanding principal balance of $19 and $19 at December 31, 2019 and 2018 , respectively. The effective interest rate on these loans ranged from 6.51% to 7.35% and 6.51% to 8.60% at December 31, 2019 and 2018 , respectively. The maturity date of these loans ranged from June 2026 to December 2046 as of December 31, 2019 . Collectability of these loans is evaluated on an ongoing basis; no loan has been considered impaired and as such no loan impairments have been recorded as of December 31, 2019 and 2018</t>
  </si>
  <si>
    <t>Long-Term Debt (Notes)</t>
  </si>
  <si>
    <t>Debt Disclosure [Abstract]</t>
  </si>
  <si>
    <t>13. LONG-TERM DEBT Long-term debt outstanding, excluding VIE long-term debt, was as follows: December 31, 2019 2018 Par Value Unamortized Discount Carrying Value Par Value Unamortized Discount Carrying Value Ambac Assurance: 5.1% surplus notes $ 531 $ (14 ) $ 517 $ 531 $ (44 ) $ 487 5.1% junior surplus notes 365 (113 ) 252 367 (117 ) 250 Ambac note 1,763 — 1,763 1,940 — 1,940 Tier 2 notes 281 (4 ) 278 259 (7 ) 252 Ambac UK debt 41 (28 ) 13 — — — Long-term debt $ 2,980 $ (159 ) $ 2,822 $ 3,096 $ (167 ) $ 2,929 Aggregated annual maturities of non-VIE long-term debt obligations (based on scheduled maturity dates as further discussed below) are as follows: 2020 $ 531 2021 — 2022 — 2023 1,763 2024 — Thereafter 687 Total $ 2,980 Surplus Notes Ambac Assurance surplus notes, with a par amount of $531 and $531 at December 31, 2019 and 2018 , respectively, have a scheduled maturity of June 7, 2020. The retirement of certain notes as part of the Rehabilitation Exit Transactions in 2018 resulted in gains of $3 for the year ended December 31, 2018 , recognized in Net realized gains (losses) on extinguishment of debt on the Consolidated Statements of Total Comprehensive Income. Surplus notes outstanding are recorded at their fair value at the date of issuance. The discount on surplus notes is accreted into income using the effective interest method based on projected cash flows at the date of issuance. The weighted average imputed interest rate on surplus notes outstanding as of December 31, 2019 is 10.1% . All payments of principal and interest on these surplus notes are subject to the prior approval of the OCI. Since the issuance of the surplus notes in 2010, OCI has declined to approve regular payments of interest on surplus notes, although the OCI has permitted exceptional payments in connection with (a) increasing the percentage of deferred policy payments of the Segregated Account of Ambac Assurance from 25% to 45% in 2014 and (b) a one-time payment of approximately six months of interest on the surplus notes (other than junior surplus notes) outstanding immediately after consummation of the Rehabilitation Exit Transactions in 2018 in the amount of $14 , of which $3 was received by AFG for surplus notes that it owned and that are considered extinguished for accounting purposes. Ambac Assurance may not receive approval from OCI to make payments as and when scheduled, including the payment of the surplus notes on their scheduled maturity date of June 7, 2020. If the OCI does not approve the making of any payment of principal of or interest on surplus notes on the scheduled payment date or scheduled maturity date thereof, the scheduled payment date or scheduled maturity date, as the case may be, shall be extended until OCI grants approval to make the payment. Interest will accrue, compounded on each anniversary of the original scheduled payment date or scheduled maturity date, on any unpaid principal or interest through the actual date of payment at 5.1% per annum. Refer to Note 1. Background and Business Description for further discussion of both the Rehabilitation Exit Transactions and the AMPS Exchange. Junior Surplus Notes The junior surplus notes have a par value of $365 and $367 at December 31, 2019 and 2018 , respectively. Pursuant to the Second Amended Plan of Rehabilitation, Ambac Assurance became the obligor under the junior surplus notes (originally issued by the Segregated Account) as of February 12, 2018. These junior surplus notes have a scheduled maturity of June 7, 2020, subject to the following restrictions. Principal and interest payments on these junior surplus notes cannot be made until all Ambac Assurance surplus notes (other than junior surplus notes) are paid in full and after all of Ambac Assurance's future and existing senior indebtedness, policy and other priority claims have been paid in full. All payments of principal and interest on these junior surplus notes are subject to the prior approval of the OCI. If the OCI does not approve the payment of principal of or interest on the junior surplus notes, such interest will accrue and compound annually until paid. No such approval has been sought or obtained to pay interest on junior surplus notes since their issuance. • Par value at December 31, 2019 and 2018 includes $15 and $17 , respectively, of junior surplus notes issued in connection with a settlement agreement (the “OSS Settlement Agreement”) entered into among Ambac, Ambac Assurance, the Segregated Account and One State Street, LLC (“OSS”) with respect to the termination of Ambac’s office lease with OSS. A portion of the principal balance of the originally issued notes were eligible to be reduced based on rents paid to OSS by Ambac Assurance after December 31, 2015. Par value of these junior surplus notes was reduced by $2 and $4 during the years ended December 31, 2019 and 2018 , respectively, as rent payments were made by Ambac Assurance. As of December 31, 2019 , there was no remaining balance of the junior surplus notes that can be reduced on rents paid by Ambac Assurance. These junior surplus notes were recorded at their fair value at the date of issuance. The discount on these notes are currently being accreted into income using the effective interest method at an imputed interest rate of 19.5% . • Par value at December 31, 2019 and 2018 includes $350 of a junior surplus note originally issued to AFG pursuant to AFG's Chapter 11 Reorganization Plan in accordance with the Mediation Agreement dated September 21, 2011, among AFG, Ambac Assurance, the Segregated Account, the Rehabilitator, the OCI and the Official Committee of Unsecured Creditors of AFG, and that AFG sold to a Trust on August 28, 2014. This junior surplus note was recorded at a discount to par based on its fair value on August 28, 2014. Ambac is accreting the discount on this junior surplus note into earnings using the effective interest method, based on an imputed interest rate of 8.4% . Ambac Note The Ambac Note, issued in connection with the Rehabilitation Exit Transactions on February 12, 2018, as more fully described in Note 1. Background and Business Description , has a par value of $1,763 and $1,940 at December 31, 2019 and 2018 , respectively, and has a legal maturity of February 12, 2023. Interest on the Ambac Note is payable quarterly (on the last day of each quarter beginning with June 30, 2018) at an annual rate of 3-month U.S. Dollar LIBOR + 5.00% , subject to a 1.00% LIBOR floor. During the years ended December 31, 2019 and 2018 , $178 and $214 par value of the Ambac Note was redeemed, respectively. The maturity date for the Ambac Note is the earlier of (x) February 12, 2023, and (y) if the Secured Notes are then outstanding, the date that is five business days prior to the date for which OCI has approved the repayment of the outstanding principal amount of the surplus notes (other than junior surplus notes) issued by Ambac Assurance. Promptly, and in any event within four business days after the receipt (whether directly or indirectly) of any representation and warranty subrogation recoveries, Ambac Assurance shall (i) apply an amount (the “Mandatory Redemption Amount”) equal to the lesser of (a) the amount of representation and warranty subrogation recoveries up to $1,400 and (b) all outstanding principal and accrued and unpaid interest on the Ambac Note to redeem the Ambac Note, in whole or in part, as applicable; provided, that any non-cash representation and warranty subrogation recoveries shall be deemed to be received upon the receipt of the applicable appraisal. • The portion of the Ambac Note issued in connection with the exchange of surplus notes ("Ambac Note A") was accounted for as a debt modification since the creditors before and after the exchange remained the same and the change in terms was not considered substantial. A substantial change is considered to be a change in cash flows of equal to or greater than 10%, and because the change in cash flows was less than 10%, debt modification accounting is appropriate. Under debt modification accounting, Ambac Note A was recorded at a discount to par based on the carrying value of the surplus notes less the cash consideration paid. Furthermore, no gain or loss was recorded on the surplus note exchange and a new effective interest rate was established based on the cash flows of Ambac Note A. Any consideration paid directly related to the issuance of Ambac Note A was expensed as incurred. • The portion of the Ambac Note issued in connection with the exchange of Deferred Amounts ("Ambac Note B") was recorded at fair value. The Deferred Amount exchange was accounted for as an extinguishment of the Deferred Amounts with the gain reflected as a benefit to loss and loss expenses. Any consideration paid directly related to the issuance of Ambac Note B was capitalized and amortized as part of the effective yield calculation. The aggregate discount on the entire Ambac Note (portions A and B) was accreted into earnings from the date of issuance through September 30, 2018 using the effective interest method, based on an imputed interest rate of 7.6% . Refer to Note 1. Background and Business Description for further discussion of the Rehabilitation Exit Transactions in connection with which the Ambac Note was issued. Refer to the discussion under "Counterparty Collateral, Deposits with Regulators and Other Restrictions" in Note 10. Investments for further information on security and collateral related to the Ambac Note and the Secured Notes issued by Ambac LSNI. Tier 2 Notes The Tier 2 Notes, issued in connection with the Rehabilitation Exit Transactions on February 12, 2018, with a par value of $281 and $259 (including paid-in-kind interest of $41 and $19 ) at December 31, 2019 and 2018 , respectively, have a legal maturity of February 12, 2055. Interest on the Tier 2 Notes is at an annual rate of 8.50% . Other than upon payment of principal at redemption or maturity, interest payments will not be made in cash on interest payment dates and shall be paid-in-kind and compounded on the last day of each calendar quarter. The Tier 2 Notes were recorded at a discount to par as any consideration paid that was directly related to the issuance of the Tier 2 Notes was capitalized and is part of the effective yield calculation. Ambac is accreting the discount on the Tier 2 Notes into earnings using the effective interest method, based on an imputed interest rate of 9.9% . The Tier 2 Notes are subject to mandatory redemption upon: (i) receipt of representation and warranty subrogation recoveries in excess of $1,600 ("Tier 2 Net Proceeds") and (ii) payment of principal or interest on Ambac Assurance surplus notes (other than junior surplus notes). Promptly, and in any event within five business days after the receipt (whether directly or indirectly) of Tier 2 Net Proceeds, Ambac Assurance shall deposit an amount equal to the Tier 2 Net Proceeds to a collateral account, provided, that any non-cash representation and warranty subrogation recoveries shall be deemed to be received upon the receipt of the applicable appraisal of the consideration received by Ambac Assurance. Similarly, within five business dates after a surplus note payment (other than in connection with the Rehabilitation Exit Transactions), Ambac Assurance shall deposit an amount based on the percentage of surplus notes paid applied to the outstanding balance of the Tier 2 Notes to a collateral account. In both cases, the amount deposited shall not be in excess of the amount required to redeem all outstanding Tier 2 Notes. Also, such amounts shall be used to initiate a redemption on the initial call date for the Tier 2 Notes or, if the initial call date has occurred, promptly following the receipt of the Tier 2 Net Proceeds or surplus note payment. The Tier 2 Notes may also be redeemed, in whole or in part, at the option of Ambac Assurance. Both mandatory and optional redemptions may be made at a price equal to 100% of the aggregate principal amount redeemed, plus accrued and unpaid interest, if any, plus a make-whole premium. Make-whole premiums are calculated based on future interest payments through the contractual call date ("Initial Call Date"). The Initial Call Date at issuance of December 17, 2020, extends ratably beginning the first anniversary of issuance to September 17, 2021 by the second anniversary, and to March 17, 2022 by the third anniversary of issuance. There are no extensions of the Initial Call Date beyond March 17, 2022. The Initial Call Date for redemptions is determined based on the date the applicable amounts are deposited to the collateral account. Ambac UK Debt The Ambac UK debt, issued in connection with the Ballantyne commutation on June 18, 2019 has a par value of $41 at December 31, 2019 , and a legal maturity of May 2, 2036. Interest on the Ambac UK debt is at an annual rate of 0.00% . The Ambac UK debt was recorded at its fair value at the date of issuance. The discount on the debt is currently being accreted into income using the effective interest method at an imputed interest rate of 7.4% . Variable Interest Entities, Long-term Debt The variable interest entity notes were issued by consolidated VIEs. Ambac is the primary beneficiary of the VIEs as a result of providing financial guarantees on certain of the variable interest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3,990 and $4,553 as of December 31, 2019 and 2018 , respectively. As of December 31, 2019 and 2018 , the ranges of final maturity dates of the outstanding long-term debt associated with these VIEs were December 2025 to August 2054 as of December 31, 2019 , and September 2019 to December 2047 as of December 31, 2018 . As of December 31, 2019 and 2018 , the interest rates on these VIEs’ long-term debt ranged from 0.00% to 7.93% and from 1.36% to 7.93% , respectively. Aggregated annual maturities of VIE long-term debt following December 31, 2019 are: 2020 - $0 ; 2021 - $0 ; 2022 - $0 ; 2023 - $0 ; 2024 - $0 ; Thereafter- $3,990 .</t>
  </si>
  <si>
    <t>Income Taxes</t>
  </si>
  <si>
    <t>Income Tax Disclosure [Abstract]</t>
  </si>
  <si>
    <t>14. INCOME TAXES AFG files a consolidated Federal income tax return with its subsidiaries. Ambac also files separate or combined income tax returns in various states, local and foreign jurisdictions. The following are the major jurisdictions in which Ambac operates and the earliest tax years subject to examination: Jurisdiction Tax Year United States 2010 New York State 2013 New York City 2015 United Kingdom 2016 Italy 2015 Consolidated Pretax Income (Loss) U.S. and foreign components of pre-tax income (loss) were as follows: Year Ended December 31, 2019 2018 2017 U.S. $ (174 ) $ 264 $ (451 ) Foreign (9 ) 8 167 Total $ (183 ) $ 273 $ (284 ) Provision (Benefit) for Income Taxes The components of the provision (benefit) for income taxes were as follows: Year Ended December 31, 2019 2018 2017 Current taxes U. S. federal $ — $ (2 ) $ (30 ) U.S. state and local (3 ) 2 2 Foreign 37 (1 ) 41 Total current taxes 34 — 13 Deferred taxes Foreign (1 ) 5 31 Total deferred taxes $ (1 ) $ 5 $ 31 Provision for income taxes $ 32 $ 5 $ 44 The total effect of income taxes on net income and stockholders’ equity for the years ended December 31, 2019, 2018 and 2017 is as follows: Year Ended December 31, 2019 2018 2017 Total income taxes charged to net income $ 32 $ 5 $ 44 Income taxes charged (credited) to stockholders’ equity: Unrealized gains (losses) on investment securities 14 12 (31 ) Unrealized gains (losses) on foreign currency translations — — 26 Valuation allowance to equity (23 ) (9 ) 5 Total charged to stockholders’ equity: (8 ) 3 — Total effect of income taxes $ 24 $ 8 $ 44 Reconciliation of U.S. Federal Statutory Income Tax Rate to Actual Income Tax Rate The tax provisions in the accompanying Consolidated Statements of Total Comprehensive Loss reflect effective tax rates differing from prevailing Federal corporate income tax rates. The following is a reconciliation of these differences: 2019 2018 2017 Year Ended December 31, Amount % Amount % Amount % Tax on income from continuing operations at statutory rate $ (38 ) 21.0 % $ 57 21.0 % $ (99 ) 35.0 % Changes in expected tax resulting from: Tax-exempt interest (3 ) 1.8 % (7 ) (2.5 )% (6 ) 2.1 % Foreign taxes 40 (22.1 )% 10 3.9 % (18 ) 6.2 % Substantiation adjustment 28 (15.3 )% (60 ) (22.0 )% 36 (12.7 )% Valuation allowance 8 (4.4 )% 5 1.9 % 128 (44.9 )% Change in Tax Law — — % (2 ) (0.7 )% 2 (0.7 )% Other, net (2 ) 1.3 % 1 0.4 % 2 (0.7 )% Tax expense on income from continuing operations $ 32 (17.7 )% $ 5 2.0 % $ 44 (15.7 )% Unrecognized Tax Positions A reconciliation of the beginning and ending amounts of material unrecognized tax benefits for 2019 , 2018 and 2017 is as follows: Year Ended December 31, 2019 2018 2017 Balance, beginning of period $ — $ — $ — Increases related to prior year tax positions — — — Decreases related to prior year tax positions — — — Balance, end of period $ — $ — $ — Included in these balances at December 31, 2019 , 2018 and 2017 are $0 , $0 and $0 , respectively, of unrecognized tax benefits that, if recognized, would affect the effective tax rate. During the years ended December 31, 2019 , 2018 and 2017 , Ambac recognized interest of approximately $0 , $0 and $0 , respectively. Ambac had approximately $0 , $0 and $0 , for the payment of interest accrued at December 31, 2019 , 2018 and 2017 , respectively. Deferred Income Taxes The tax effects of temporary differences that give rise to significant portions of the deferred tax liabilities and deferred tax assets at December 31, 2019 and 2018 , are presented below: December 31, 2019 2018 Deferred tax liabilities: Insurance intangible $ 90 $ 151 Variable interest entities 12 19 Investments 32 26 Unearned premiums and credit fees 42 48 Other 8 8 Total deferred tax liabilities 183 252 Deferred tax assets: Net operating loss and capital carryforward 742 719 Loss reserves 148 227 Debentures 29 23 Compensation 7 10 Other 1 2 Subtotal deferred tax assets 927 980 Valuation allowance 777 768 Total deferred tax assets 151 212 Net deferred tax liability $ 32 $ 40 In accordance with the Income Tax Topic of the ASC, a valuation allowance is recognized if, based on the weight of available evidence, it is more-likely-than-not that some, or all, of the deferred tax asset will not be realized. With respect to Ambac's domestic subsidiaries subject to U.S. tax, as a result of the risks and uncertainties associated with future operating results, management believes it is more likely than not that the Company will not generate sufficient taxable income to recover the deferred tax asset and therefore maintains a full valuation allowance. The remaining net deferred tax liability of $32 is attributable to Ambac U.K. NOL Usage Pursuant to the intercompany tax sharing agreement, to the extent Ambac Assurance generates taxable income after September 30, 2011, which is offset with "Allocated NOLs" of $3,650 , it is obligated to make payments (“Tolling Payments”), subject to certain credits, to AFG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 15% B The next $1,057 after Tier A 40% C The next $1,057 after Tier B 10% D The next $1,057 after Tier C 15% Any net operating loss carryforwards ("NOLs") generated by Ambac Assurance after September 30, 2011, are utilized prior to any Allocated NOLs for which Tolling Payments will be due. Through December 31, 2018 , Ambac Assurance generated cumulative taxable income of $1,508 , utilizing all post September 30, 2011, NOLs. For the year ended December 31, 2019 , Ambac Assurance generated an NOL of $143 , that will need to be utilized before any new Tolling Payments will be generated. Of the credits available to offset the first $5 of payments due under each of the NOL usage Tiers A, B, and C, Ambac Assurance has fully utilized the combined $10 of Tier A and Tier B credits. Through December 31, 2019 , Ambac Assurance utilized all of the $479 Tier A NOL and $1,029 of the $1,057 Tier B NOL resulting in Tolling Payments, net of applicable credits, of $147 , of which $119 was paid to AFG through December 31, 2019 . In May 2018 AFG executed a waiver under the intercompany tax sharing agreement pursuant to which Ambac Assurance was relieved of the requirement to make $28 payment by June 1, 2018. AFG has also agreed to continue to defer the Tolling Payment for the use of net operating losses by Ambac Assurance until such time as OCI consent to the payment. Ambac's tax positions are subject to review by the OCI, which may lead to the adoption of positions that reduce the amount of Tolling Payments otherwise available to AFG. As of December 31, 2019 , Ambac had U.S. federal net operating loss tax carryforwards of approximately $3,535 , which, if not utilized, will begin expiring in 2029 , and will fully expire in 2040 . The remaining balance of the NOL allocated to Ambac Assurance was $2,285 and Ambac was $1,250 .</t>
  </si>
  <si>
    <t>Employment Benefit Plans (Notes)</t>
  </si>
  <si>
    <t>Share-based Compensation Arrangement by Share-based Payment Award, Options, Outstanding, Weighted Average Exercise Price [Abstract]</t>
  </si>
  <si>
    <t>Compensation and Employee Benefit Plans [Text Block]</t>
  </si>
  <si>
    <t>15. EMPLOYMENT BENEFIT PLANS Postretirement Health Care and Other Benefits Ambac provides postretirement and postemployment / severance benefits, including health and life benefits for certain employees who meet certain age and service requirements. None of the plans are currently funded. Postretirement and postemployment benefits expenses, including severance benefits paid, were $3 , $1 and $5 for the years ended December 31, 2019, 2018 and 2017 , respectively. Effective August 1, 2005, new employees were not eligible for postretirement benefits. The current postretirement benefit requires retirees to purchase their own medical insurance policy with a portion of their premium being reimbursed by Ambac. The unfunded accumulated postretirement benefit obligation was $8 as of December 31, 2019 . The assumed health care cost trend rates range from 5.3% in 2020 , decreasing ratably to 4.5% in 2028 . Increasing the assumed health care cost trend rate by one percentage point in each future year would increase the accumulated postretirement benefit obligation at December 31, 2019 , by less than a million dollars and the 2019 benefit expense by less than a million dollars . Decreasing the assumed health care cost trend rate by one percentage point in each future year would decrease the accumulated postretirement benefit obligation at December 31, 2019 by less than a million dollars and the 2019 benefit expense by less than a million dollars . The following table sets forth projected benefit payments from Ambac’s postretirement plan over the next ten years for current retirees: 2020 $ — 2021 — 2022 — 2023 — 2024 1 2025-2029 3 Total $ 5 The discount rate used in determining the projected benefit obligations for the postretirement plan is selected by reference to a pension liability index with similar duration to that of the benefit plan. The rates used for the projected plan benefit obligations at the measurement date for December 31, 2019 and 2018 , were 3.00% and 4.00% , respectively. Savings Incentive Plan Substantially all employees of Ambac Assurance are covered by a defined contribution plan (the “Savings Incentive Plan”). Ambac Assurance makes employer matching contributions equal 100% of the employees’ contributions, up to 3% of such participants’ compensation, as defined in the plan, plus 50% of contributions up to an additional 2% of compensation, subject to limits set by the Internal Revenue Code. The total cost of the Savings Incentive Plan was $1 , $1 and $1 for the years December 31, 2019, 2018 and 2017 , respectively. Incentive Compensation - Stock Units and Cash Incentive compensation is a key component of our compensation strategy. Our incentive compensation awards generally have two components: short term incentive compensation awards ("STIP") and long term incentive plan awards ("LTIP"). Annual decisions with regard to incentive compensation are generally made in the first quarter of each year and are based on Company performance and individual and business unit performance of the previous year. For all employees, an allocation of incentive compensation is made between STIP and LTIP awards. 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currently traded on the New York Stock Exchange. There are 4,000,000 shares of Ambac’s common stock authorized for awards under the 2013 Plan of which 1,383,489 shares are available for future grant as of December 31, 2019 . Shares available for future grant are reduced by the maximum number of shares that could be issued pursuant to granted performance awards. The number of shares available for future issuance considering the target number of shares instead of the maximum number of shares related to performance awards is 2,079,181 . In March 2014, Ambac developed the LTIP as a sub-plan of the 2013 Plan. The LTIP is intended to be an annual program that allows for both cash and equity performance awards to certain US employees. In 2015, Ambac UK 's Board of Directors adopted a long term incentive plan which provides cash based performance awards to Ambac UK employees. Cash based compensation expense related to performance awards granted to Ambac UK employees was $5 , $1 and $2 for the years ended December 31, 2019, 2018 and 2017 , respectively. The amount of stock-based compensation expense and corresponding after-tax expense are as follows: Year Ended December 31, 2019 2018 2017 Stock options $ — $ — $ — Restricted stock units 4 6 2 Performance awards (1) (2) 8 6 3 Total stock-based compensation $ 12 $ 12 $ 4 Total stock-based compensation (after-tax) $ 12 $ 12 $ 4 (1) Represents expense related to performance stock unit portion of performance awards. Certain performance awards are in the form of cash. Cash based compensation expense related to performance awards granted to US employees was $0 , $1 and $2 for the years ended December 31, 2019, 2018 and 2017 , respectively. (2) A performance award issued to Ambac's former Chief Executive Officer in the form of performance stock units was expensed during 2018. Stock Options Stock options were awarded in 2013 to directors that had an expiry term of seven years from the grant date, subject to earlier expiration upon the recipient's departure from the Company. The Company intends to use Treasury shares first and then, if necessary, issue new shares to satisfy stock option exercises. A summary of stock option activity for 2019 is as follows: Shares Weighted Average Exercise Price Aggregate Intrinsic Value Weighted Average Remaining Contractual Life (in years) Outstanding at beginning of period 16,667 $ 20.63 Granted — — Exercised — — Forfeited or expired — — Outstanding at end of period 16,667 $ 20.63 $ — 0.97 Exercisable 16,667 $ 20.63 $ — 0.97 All stock options granted were fully vested as of December 31, 2019 . Total unrecognized compensation costs related to unvested stock options granted were $0 as of December 31, 2019 . No stock options were exercised during the years ended December 31, 2019 , 2018 and 2017 , respectively. Restricted Stock Units (“RSUs”) RSUs have been awarded to certain employees for a portion of their STIP compensation, LTIP compensation and special awards for exceptional performance. Generally, the STIP and special awards vest upon grant, but settlement is deferred (other than for employment tax withholdings) into two equal installments generally on the first and second anniversary date of the grant. The LTIP awards generally vest in equal installments over a three year period. Such vesting is expressly conditioned upon the respective employees continued service with Ambac through the applicable vesting date. RSUs are awarded annually to directors and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unvested RSUs shall partially vest as of the date of such termination in an amount equal to the number of then outstanding unvested RSUs multiplied by a fraction, the numerator of which shall be the number of calendar days which have lapsed since the grant date and the denominator of which shall be the total number of calendar days of the original vesting period. As of December 31, 2019 , 702,579 RSUs remained outstanding, of which (i) 248,942 units required future service as a condition to the delivery of the underlying shares of common stock and (ii) 453,637 units do not require future service and are deferred for future settlement. As of December 31, 2018 , 645,028 RSUs remained outstanding, of which (i) 209,093 units required future service as a condition to the delivery of the underlying shares of common stock,and (ii) 435,935 units did not require future service and were deferred for future settlement. A summary of RSU activity for 2019 is as follows: Shares Weighted Average Grant Date Fair Value Outstanding at beginning of period 645,028 $ 17.17 Granted 248,861 19.75 Delivered or returned to plan (1) (189,832 ) 16.76 Forfeited (1,478 ) 20.11 Outstanding at end of period 702,579 $ 18.19 (1) When restricted stock unit awards issued by Ambac become taxable compensation to employees, shares may be withheld to cover the employee’s withholding taxes. For the year ended December 31, 2019 , Ambac purchased 72,977 of shares from employees that settled restricted stock units to meet the required tax withholdings. Ambac’s closing share price on the grant date was used to estimate the fair value of the service condition based RSU on the grant date. The weighted average grant date fair value of RSUs granted during 2019 , 2018 and 2017 was $19.75 , $16.35 and $20.22 , respectively. As of December 31, 2019 , there was $2 of total unrecognized compensation costs related to unvested RSUs granted. These costs are expected to be recognized over a weighted average period of 1.7 years . The fair value for RSUs vested and delivered during the year ended December 31, 2019, 2018 and 2017 was $4 , $1 and $3 , respectively. Performance Stock Awards ("PSUs") Performance awards granted vest in 3 years and actual awards will be based on performance at both AFG and Ambac Assurance. Actual awards can payout 0% to 220% of the number of units granted. Under currently outstanding award agreements, performance will be evaluated as follows: • AFG performance will be evaluated relative to cumulative earnings before interest, taxes, depreciation and amortization over the vesting period (exclusive of Ambac Assurance and its subsidiaries' earnings), which is intended to reward participants for generating pre-tax income. • Ambac Assurance performance will be evaluated according to changes in Ambac Assurance's assets relative to its insurance and financial obligations, which is intended to reward participants for increases in the relative value of Ambac Assurance, as well as reductions in watch list and adversely classified credits, which is intended to reward participants for de-risking the insured portfolio. • In 2019, a relative Total Shareholder Return modifier was added as an additional metric with respect to the LTIP award payouts. The modifier will cause the payout at the end of the performance period to be increased or decreased by 10% if AFG's stock performance compared to a peer group is at or above the 75 th percentile or at or below the 25 th percentile, respectively . These performance metrics are subject to change by the Compensation Committee of the Board of Directors as Ambac's business evolves. Other than voluntary termination or involuntary termination for cause, and provided that the participant meets certain minimum service requirements, the performance awards are subject to either partial or accelerated vesting. The current performance awards shall be settled within 75 days after the end of the performance period, including those with partial or accelerated vesting. In 2015, a performance award was granted to the former Chief Executive Officer. This award vested on February 12, 2018, upon the emergence of the Segregated Account from rehabilitation. A summary of PSU activity for 2019 is as follows: Shares Weighted Average Grant Date Fair Value Outstanding at beginning of period 516,999 $ 17.02 Granted (1) 230,391 19.17 Delivered (2) (166,353 ) 15.52 Forfeited (1) (8,151 ) 18.11 Performance adjustment (3) 77,326 15.52 Outstanding at end of period 650,212 $ 17.98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19 , Ambac purchased 64,086 of shares from employees that settled performance based restricted stock units to meet the required tax withholdings. (3) Represents the increase (decrease) in shares issued for awards granted in 2016 based upon the attainment of performance metrics at the end of the performance period. As of December 31, 2019 , there was $6 of total unrecognized compensation costs related to the PSU portion of unvested performance awards, which are expected to be recognized over a weighted average period of 1.6 years</t>
  </si>
  <si>
    <t>Leases (Notes)</t>
  </si>
  <si>
    <t>Leases of Lessee Disclosure [Text Block]</t>
  </si>
  <si>
    <t>16. LEASES Ambac adopted the New Lease Standard, as defined and further described in Note 2. Basis of Presentation and Significant Accounting Policies . Ambac is the lessee and lessor for certain lease agreements further described below. Lessee information Ambac is the lessee in operating leases of corporate offices, a data center and equipment. Our leases, in effect at December 31, 2019 , have remaining lease terms ranging from less than 1 year to 11 years. Our data center lease has an automatic renewal of one-year unless either party elects to terminate by providing 120 days notice prior to the renewal. This renewal feature is not recognized in the lease liability or right-of-use asset as it is not reasonably certain we will elect to renew. No other leases contain extension or termination provisions. Lease costs are included in operating expenses on the Consolidated Statement of Total Comprehensive Income (Loss). The components of lease costs, net of sub-lessor income, is as follows: Year Ended December 31, 2019 Operating lease cost $ 7 Variable lease cost — Sublease income (1 ) Total lease cost $ 7 Ambac is required to make variable lease payments under certain leases which primarily related to variable costs of the lessor. Such costs include taxes, insurance, maintenance and electricity and are less than a million dollars for the year ended December 31, 2019. Supplemental information related to leases is as follows: Year Ended December 31, 2019 Cash paid for amounts included in the measurement of operating lease liabilities $ 6 Right-of-use assets obtained in exchange for operating lease liabilities (non-cash) (1) 30 (1) Includes right-of-use assets of $14 for the year ended December 31, 2019 for leases which existed prior to the New Lease Standard implementation date of January 1, 2019. Supplemental balance sheet information related to leases is as follows: December 31, 2019 Operating leases: Operating lease right of use assets $ 25 Operating lease liabilities 29 Weighted average remaining lease term: Operating leases 9.9 years Weighted average discount rate: Operating leases 7.9 % Operating lease right of use assets and operating lease liabilities are included in Other assets and Other liabilities, respectively, on the consolidated balance sheet. Future undiscounted lease payments, gross of sublease receipts, to be made are as follows: As of December 31, 2019 Operating Leases 2020 $ 4 2021 4 2022 4 2023 4 2024 4 Thereafter 22 Total lease payments 42 Less: imputed interest (13 ) Total $ 29 Lessor information Ambac is the lessor in one operating sublease of corporate office space which has a remaining term of 10.0 years . There are no extension or termination provisions. Future undiscounted lease payments to be received are as follows: As of December 31, 2019 Operating Leases 2020 $ 1 2021 1 2022 1 2023 1 2024 1 Thereafter 6 Total lease receipts $ 12</t>
  </si>
  <si>
    <t>Commitments and Contingencies</t>
  </si>
  <si>
    <t>Commitments and Contingencies Disclosure [Abstract]</t>
  </si>
  <si>
    <t>17. COMMITMENTS AND CONTINGENCIES Litigation Against Ambac Monterey Bay Military Housing, LLC, et al. v. Ambac Assurance Corporation, et al. (United States District Court, Northern District of California, San Jose Division, Case No. 17-cv-04992-BLF, filed August 28, 2017). Plaintiffs, the corporate developers of various military housing projects, filed an amended complaint on October 27, 2017 against Ambac Assurance, a former employee of Ambac Assurance,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The claims relate to bonds and debt certificates (insured by Ambac Assurance) that were issued to finance the renovation and construction of housing at certain military bases. Plaintiffs allege that defendants secretly conspired to overcharge plaintiffs for the financing of the projects and directed the excess profits to themselves. Plaintiffs allege defendants generated these excess profits by supposedly charging inflated interest rates, manipulating “shadow ratings,” charging unnecessary fees, and hiding evidence of their alleged wrongdoing. Plaintiffs seek, among other things, compensatory damages, disgorgement of profits and fees, punitive damages, trebled damages and attorneys’ fees. Ambac and the other defendants filed motions to dismiss the amended complaint on November 13, 2017. On July 17, 2018, the court granted Ambac Assurance’s and the other defendants’ motion to dismiss the first amended complaint without prejudice. On December 17, 2018, Plaintiffs filed a second amended complaint. On February 15, 2019, Ambac and the other defendants filed a motion to dismiss the second amended complaint. On September 26, 2019, the court issued a decision denying defendants’ motion to dismiss and sua sponte reconsidering its previous denial of defendants’ motion to transfer venue to the Southern District of New York (“SDNY”). On October 4, 2019, the case was transferred to the SDNY. On October 10, 2019, the defendants filed motions in the SDNY to vacate or reconsider the decision by the Northern District of California on the defendants’ motion to dismiss. On October 24, 2019, plaintiffs filed their brief in opposition to defendants' motions to vacate or reconsider, and on October 31, 2019, defendants filed their reply briefs in further support of their motions. On November 20, 2019, the court ordered that the defendants’ answers to the second amended complaint would be due seven days after the court issues a decision on their motions. Financial Oversight and Management Board for Puerto Rico, et al. v. Autonomy Master Fund Limited, et al. (United States District Court, District of Puerto Rico, No. 19-ap-00291, filed May 2, 2019). On May 2, 2019, the Financial Oversight and Management Board for Puerto Rico (the "Oversight Board"), together with the Official Committee of Unsecured Creditors for the Commonwealth (the "Committee") filed an adversary proceeding against certain parties that filed proofs of claim on account of general obligation bonds issued by the Commonwealth of Puerto Rico, including Ambac Assurance. The complaint seeks declarations that the general obligation bonds are unsecured obligations and, in the alternative, seeks to avoid any security interests that holders of such bonds may have. On June 12, 2019, a group of general obligation bondholders moved to dismiss the complaint. On June 13, 2019, at the request of the Plaintiffs, the District Court stayed the case until September 1, 2019 as to all defendants; on July 24, 2019, the District Court referred this matter to mediation and ordered it stayed during the pendency of such mediation. Ambac Assurance filed a statement of position and reservation of rights on February 5, 2020; certain other defendants filed motions to dismiss on this same date. On February 9, 2020, the Oversight Board announced that it intends to file, and to seek to confirm, an amended plan of adjustment (the “Amended POA”). The team of mediators designated in the Commonwealth’s restructuring cases (the “Mediation Team”) has recommended this case be stayed while the Oversight Board attempts to confirm the Amended POA. The District Court has not yet ruled on this recommendation. Financial Oversight and Management Board for Puerto Rico, et al. v. Ambac Assurance Corporation, et al. (United States District Court, District of Puerto Rico, No. 19-ap-00363, filed May 20, 2019). On May 20, 2019, the Oversight Board, together with the Committee, as Plaintiffs, filed an adversary proceeding against certain parties that filed proofs of claim on account of bonds issued by the Puerto Rico Highways and Transportation Authority ("PRHTA"), including Ambac Assurance. The complaint seeks declarations that the PRHTA bonds are only secured by revenues on deposit with the PRHTA Fiscal Agent and that PRHTA bondholders have no security interest in any other property of PRHTA or the Commonwealth, and in the alternative, to the extent such other security interests exist, the complaint seeks to avoid other security interests that holders of PRHTA bonds may have. On June 14, 2019, at the request of the Plaintiffs, the District Court stayed the case until September 1, 2019 as to all defendants; on July 24, 2019, the District Court referred this matter to mediation and ordered it stayed during the pendency of such mediation. On December 19, 2019, the District Court ordered that this matter will remain stayed pending further order of the District Court pursuant to the Oversight Board’s initiation of a separate adversary proceeding concerning PRHTA bonds (No. 20-ap-00005, discussed below). Financial Oversight and Management Board for Puerto Rico v. Ambac Assurance Corp., et al. (United States District Court, District of Puerto Rico, No. 20-ap-00003, filed Jan. 16, 2020). Pursuant to an order of the District Court setting out an agreed schedule for litigation submitted by the Mediation Team, on January 16, 2020, the Oversight Board filed an adversary proceeding against monoline insurers insuring bonds issued by the Puerto Rico Infrastructure Financing Authority (“PRIFA”) and the PRIFA bond trustee, all of which Defendants filed proofs of claim against the Commonwealth relating to PRIFA bonds. The complaint seeks to disallow Defendants’ proofs of claim against the Commonwealth in their entirety, including for lack of secured status. Briefing on motions to dismiss is expected to conclude on May 13, 2020, and a hearing is scheduled for June 2020. Financial Oversight and Management Board for Puerto Rico v. Ambac Assurance Corp., et al. (United States District Court, District of Puerto Rico, No. 20-ap-00004, filed Jan. 16, 2020). Pursuant to an order of the District Court setting out an agreed schedule for litigation submitted by the Mediation Team, on January 16, 2020, the Oversight Board filed an adversary proceeding against monoline insurers insuring bonds issued by the Puerto Rico Convention Center District Authority (“PRCCDA”) and the PRCCDA bond trustee, all of which Defendants filed proofs of claim against the Commonwealth relating to PRCCDA bonds. The complaint seeks to disallow Defendants’ proofs of claim against the Commonwealth in their entirety, including for lack of secured status. Briefing on motions to dismiss is expected to conclude on May 13, 2020, and a hearing is scheduled for June 2020. Financial Oversight and Management Board for Puerto Rico v. Ambac Assurance Corp., et al. (United States District Court, District of Puerto Rico, No. 20-ap-00005, filed Jan. 16, 2020). Pursuant to an order of the District Court setting out an agreed schedule for litigation submitted by the Mediation Team, on January 16, 2020, the Oversight Board filed an adversary proceeding against monoline insurers insuring bonds issued by PRHTA, certain PRHTA bondholders, and the PRHTA fiscal agent for bondholders, all of which Defendants filed proofs of claim against the Commonwealth relating to PRHTA bonds. The complaint seeks to disallow Defendants’ proofs of claim against the Commonwealth in their entirety, including for lack of secured status. Briefing on motions to dismiss is expected to conclude on May 13, 2020, and a hearing is scheduled for June 2020. Financial Oversight and Management Board for Puerto Rico v. Ambac Assurance Corp., et al. (United States District Court, District of Puerto Rico, No. 20-ap-00007, filed Jan. 16, 2020). Pursuant to an order of the District Court setting out an agreed schedule for litigation submitted by the Mediation Team, on January 16, 2020, the Oversight Board and the Committee filed an adversary proceeding against monoline insurers insuring bonds issued by PRHTA, certain PRHTA bondholders, and the PRHTA fiscal agent for bondholders, all of which Defendants filed proofs of claim against PRHTA relating to PRHTA bonds. The complaint seeks to disallow portions of Defendants’ proofs of claim against the PRHTA, including for lack of secured status. Briefing on motions to dismiss is expected to conclude on May 13, 2020, and a hearing is scheduled for June 2020. NC Residuals Owners Trust, et al. v. Wilmington Trust Co., et al. (Delaware Court of Chancery, C.A. No. 2019-0880, filed Nov. 1, 2019). On November 1, 2019, Ambac Assurance became aware of a new declaratory judgment action filed by certain residual equity interest holders (“NC Owners” or “Plaintiffs”) in fourteen National Collegiate Student Loan Trusts (the “Trusts”) against Wilmington Trust Company, the Owner Trustee for the Trusts; U.S. Bank National Association, the Indenture Trustee; GSS Data Services, Inc., the Administrator; and Ambac Assurance. Plaintiffs seek a number of judicial determinations, including that the Owner Trustee and Administrator are required to follow the NC Owners’ issuer orders and cause the invoices of certain retained professional advisors to be paid from the assets of the Trusts as Owner Trustee expenses and Administrator expenses. Plaintiffs also seek a declaration that, with respect to the Trusts, the Owner Trustee does not owe fiduciary or extracontractual duties to any party except the NC Owners. Finally, Plaintiffs request their costs and attorney’s fees incurred in connection with this action. On January 21, 2020, the presiding Vice Chancellor entered an order consolidating the action with previously filed litigation relating to the Trusts. On January 31, 2020, Plaintiffs filed an amended complaint containing an expanded list of requested judicial determinations. On February 13, 2020, Ambac Assurance, the Owner Trustee, the Indenture Trustee, and other parties filed declaratory judgment counterclaims.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either not applicable or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Assured Guaranty Corp., Assured Guaranty Municipal Corp., and Ambac Assurance Corporation v. Alejandro Garcia Padilla, et al. (United States District Court, District of Puerto Rico No. 3:16-cv-01037, filed January 7, 2016). Ambac Assurance, along with co-plaintiffs Assured Guaranty Corp. and Assured Guaranty Municipal Corp., filed a complaint for declaratory and injunctive relief to protect its rights against the illegal clawback of certain revenue by the Commonwealth of Puerto Rico. Defendants moved to dismiss on January 29, 2016. On October 4, 2016, the court denied the Defendants’ motions to dismiss. On October 14, 2016, Defendants filed a Notice of Automatic Stay, asserting that Plaintiffs’ claims have been rendered moot and further asserting that the case was automatically stayed under section 405 of the Puerto Rico Oversight, Management and Economic Stability Act ("PROMESA"). On October 28, 2016, Plaintiffs informed the court that neither party was currently challenging the stay, and expressly reserved their right to seek to lift the stay at any time. Plaintiffs also objected to Defendants’ assertion that the case should be dismissed as moot. PROMESA’s litigation stay expired on May 2, 2017. On May 3, 2017, the Oversight Board filed a petition to adjust the Commonwealth’s debts under Title III of PROMESA, resulting in an automatic stay of litigation against the Commonwealth. On May 17, 2017, the court issued an order staying this case until further order of the court. Ambac Assurance Corporation v. Puerto Rico Highways and Transportation Authority (United States District Court, District of Puerto Rico, No. 16-cv-1893, filed May 10, 2016). Ambac Assurance filed a complaint against the Puerto Rico Highways and Transportation Authority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Ambac Assurance also filed related motions seeking the appointment of a provisional receiver for PRHTA and expedited discovery. On May 21, 2017, the Oversight Board filed a petition to adjust PRHTA’s debts under Title III of PROMESA, resulting in an automatic stay of litigation against PRHTA. On May 24, 2017, the court issued an order staying this case until further order of the court. Lex Claims, LLC et al. v. Alejandro Garcia Padilla et al. (United States District Court, District of Puerto Rico, No. 16-2374, filed July 20, 2016). On October 7, 2016, certain General Obligation bondholder Plaintiffs in an action to which Ambac Assurance was not then a party filed a motion for leave to amend an existing complaint, adding the Puerto Rico Sales Tax Financing Corporation ("COFINA"), COFINA’s executive director, and the trustee for the COFINA bonds as Defendants, and asserting numerous claims that challenged the legal validity of the COFINA structure and seek injunctive relief requiring the sales and use tax proceeds securing COFINA’s bonds to be transferred to the Puerto Rico Treasury. On February 17, 2017, the court permitted Ambac Assurance to intervene. On May 3, 2017, a petition under Title III of PROMESA was filed on behalf of the Commonwealth of Puerto Rico, and on May 5, 2017, a petition under Title III of PROMESA was filed on behalf of COFINA, resulting in an automatic stay of litigation against the Commonwealth and COFINA (respectively). On May 17, 2017, the court issued an order staying this case until further order of the court. On October 19, 2018, the Oversight Board filed (i) a disclosure statement and a plan of adjustment for COFINA (the “COFINA Plan”) in the COFINA Title III case incorporating a resolution of the dispute between the Commonwealth and COFINA concerning entitlement to sales and use taxes (the “Commonwealth-COFINA Dispute”), and (ii) a motion under Bankruptcy Rule 9019 in the Commonwealth Title III case for approval of the settlement of the Commonwealth-COFINA Dispute (the “9019 Motion”). On February 4, 2019 the District Court granted the 9019 Motion and confirmed the COFINA Plan, which resolves the dispute in this case. The COFINA Plan became effective on February 12, 2019. Following confirmation of the COFINA Plan, several parties filed notices of appeal of the District Court’s confirmation order. On April 12, 2019, the Oversight Board and the Puerto Rico Fiscal Agency and Financial Advisory Authority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Briefing on the merits of the appeals is ongoing before the First Circuit. Ambac Assurance Corporation v. Puerto Rico, et al. (United States District Court, District of Puerto Rico, No. 17-1567, filed May 2, 2017). On May 2, 2017, Ambac Assurance filed a complaint seeking a declaration that the Commonwealth’s Fiscal and Economic Growth Plan (the "FEGP") and a recently enacted statute called the “Fiscal Plan Compliance Law” are unconstitutional and unlawful because they violate the Contracts, Takings, and Due Process Clauses of the U.S. Constitution, are preempted by PROMESA, and are unlawful transfers of property from COFINA to the Commonwealth in violation of PROMESA. On May 3, 2017, a petition under Title III of PROMESA was filed on behalf of the Commonwealth of Puerto Rico, and on May 5, 2017, a petition under Title III of PROMESA was filed on behalf of COFINA, resulting in an automatic stay of litigation against COFINA. On May 17, 2017, the court issued an order staying this case until further order of the court. On February 4, 2019, the District Court granted the 9019 Motion and confirmed the COFINA Plan. The COFINA Plan became effective on February 12, 2019. Following confirmation of the COFINA Plan, several parties filed notices of appeal of the District Court’s confirmation order. Ambac Assurance anticipates that this case will be voluntarily dismissed given the effectiveness of the COFINA Plan. Ambac Assurance Corporation v. Puerto Rico, et al. (United States District Court, District of Puerto Rico, No. 17-1568, filed May 2, 2017). On May 2, 2017, Ambac Assurance filed a complaint alleging that various moratorium laws and executive orders enacted by the Commonwealth to claw back funds from PRIFA, PRHTA, and PRCCDA bonds violate the Contracts, Takings, and Due Process Clauses of the U.S. Constitution, are preempted by PROMESA, and unlawfully transfer PRHTA, PRCCDA, and PRIFA property to the Commonwealth. On May 3, 2017, a petition under Title III of PROMESA was filed on behalf of the Commonwealth of Puerto Rico and on May 21, 2017, a petition under Title III of PROMESA was filed on behalf of PRHTA, resulting in an automatic stay of litigation against the Commonwealth and PRHTA (respectively). On May 17, 2017, the court issued an order staying this case until further order of the court. Ambac Assurance Corporation v. U.S. Department of Treasury et al. (United States District Court, District of Columbia, No. 17-809, filed May 2, 2017). On May 2, 2017, Ambac Assurance filed a complaint against the U.S. Department of Treasury and Steven Mnuchin, in his official capacity as Secretary of the Treasury, alleging that Puerto Rico’s ongoing diversion of rum taxes from PRIFA violates the Contracts, Takings, and Due Process Clauses of the U.S. Constitution, and seeking an equitable lien on all rum taxes possessed by the U.S. Treasury, and an injunction preventing their transfer to the Commonwealth. On May 3, 2017, a petition under Title III of PROMESA was filed on behalf of the Commonwealth of Puerto Rico. On May 24, 2017, the Oversight Board filed a statement requesting that the court take notice of the stay resulting from the Commonwealth’s Title III filing. On May 25, 2017, the court issued an order staying this case as a result of the Title III proceedings. Ambac Assurance Corporation v. Bank of New York Mellon (United States District Court, Southern District of New York. No. 1:17-cv-03804, filed May 2, 2017). On May 2, 2017, Ambac Assurance filed a complaint in New York State Supreme Court, New York County, against the trustee for the COFINA bonds, Bank of New York Mellon ("BNY"), alleging breach of fiduciary, contractual, and other duties for failing to adequately and appropriately protect the holders of certain Ambac Assurance-insured senior COFINA bonds. On May 19, 2017, BNY filed a notice of removal of this action from New York state court to the United States District Court for the Southern District of New York. On May 30, 2017, the United States District Court for the District of Puerto Rico entered an order in an adversary proceeding brought by BNY (No. 1:17-ap-00133) staying this litigation pending further order of the court. The COFINA Plan became effective on February 12, 2019, and, pursuant to the District Court’s confirmation order, this litigation is permitted to continue, with Ambac’s claims against BNYM being limited to those for gross negligence, willful misconduct and intentional fraud. Following confirmation of the COFINA Plan, several parties filed notices of appeal of the District Court’s confirmation order to the First Circuit Court of Appeals.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Briefing on the merits of the appeals is ongoing before the First Circuit. Bank of New York Mellon v. COFINA, et al. (United States District Court, District of Puerto Rico, No. 1:17-ap-00133, filed May 16, 2017). On May 16, 2017, BNY filed an interpleader action styled as an adversary proceeding against COFINA and certain creditors of COFINA, including Ambac Assurance, that have made competing claims of entitlement to funds held by BNY in order to determine the parties’ respective entitlements to the funds. BNY also sought a release of liability in association with the COFINA funds in its possession.. On September 27, 2018, the court terminated competing motions for summary judgment without prejudice in light of the pending agreement in principle between the agent for COFINA and the agent for the Commonwealth in adversary proceeding no. 1:17-ap-00257 (the “Commonwealth-COFINA Dispute,” discussed below). On October 19, 2018, the Oversight Board filed (i) a disclosure statement and the COFINA Plan in the COFINA Title III case incorporating a resolution of the Commonwealth-COFINA Dispute, and (ii) the 9019 Motion in the Commonwealth Title III case for approval of the settlement of the Commonwealth-COFINA Dispute. On February 4, 2019 the District Court granted the 9019 Motion and confirmed the COFINA Plan, which resolves the dispute in this case. The COFINA Plan became effective on February 12, 2019. Following confirmation of the COFINA Plan, several parties filed notices of appeal of the District Court’s confirmation order to the First Circuit Court of Appeals. On February 20, 2019, on the joint motion of BNY and COFINA, the District Court dismissed this case with prejudice.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Briefing on the merits of the appeals is ongoing before the First Circuit. Ambac Assurance Corporation v. Puerto Rico, et al. (United States District Court, District of Puerto Rico, No. 1:17-ap-00159, filed June 8, 2017). On June 8, 2017, Ambac Assurance filed an adversary complaint in the Commonwealth’s Title III case against the Commonwealth, PRHTA, the Oversight Board, AAFAF, and other Commonwealth government officers. Ambac Assurance challenges the Commonwealth’s clawback of funds from the PRIFA, PRHTA, and PRCCDA bonds under the Contracts, Takings, and Due Process Clauses of the U.S. Constitution and under PROMESA. The complaint further seeks a declaration that revenues pledged to the PRHTA bonds are “special revenues” under Sections 922 and 928 of the Bankruptcy Code, and an injunction compelling Defendants to remit the pledged special revenues to PRHTA for payment of the PRHTA bonds. On July 7, 2017, Ambac Assurance filed an amended complaint that added an additional claim for relief: a declaration that the funds held in the PRHTA reserve accounts are property of the PRHTA bondholders. On July 28, 2017, Defendants moved to dismiss Ambac Assurance’s complaint, which Ambac Assurance opposed. On February 27, 2018, the District Court granted Defendants’ motion to dismiss. On March 9, 2018, Ambac Assurance appealed this ruling to the First Circuit Court of Appeals. On June 24, 2019, the First Circuit affirmed the District Court's dismissal of Ambac Assurance's claims for relief on the grounds that PROMESA deprives courts of jurisdiction to review the Oversight Board's certification determinations, and that PROMESA prohibits the Title III court from interfering with the political or governmental powers of the Commonwealth or the Commonwealth's property or revenues. On January 13, 2020, the Supreme Court of the United States denied Ambac Assurance’s petition for certiorari. Official Committee of Unsecured Creditors v. Whyte (United States District Court, District of Puerto Rico, No. 1:17-ap-00257, filed September 8, 2017) (the Commonwealth-COFINA Dispute). On August 10, 2017, the court approved a stipulation between the Oversight Board, the Commonwealth, COFINA, and certain creditor parties, including Ambac Assurance, to resolve the Commonwealth-COFINA Dispute regarding entitlement to sales and use taxes. The stipulation provided that separate agents for COFINA and the Commonwealth would litigate the dispute while preserving the ability of interested parties, to participate in the litigation. On September 8, 2017, the Commonwealth Agent filed an adversary proceeding against the COFINA Agent challenging the COFINA structure on various grounds. The Commonwealth Agent filed a revised complaint on October 25, 2017, making technical corrections to the original complaint. Ambac Assurance made a motion to intervene in this action, which the court granted on November 21, 2017. The Commonwealth Agent filed an amended complaint on January 16, 2018, largely re-stating its original causes of action to fall within the parameters of the dispute set by the court. After extensive motion practice, on September 27, 2018, the court terminated competing summary judgment motions without prejudice in light of a pending agreement in principle between the Commonwealth Agent and COFINA Agent. On October 19, 2018, the Oversight Board filed (i) a disclosure statement and the COFINA Plan in the COFINA Title III case incorporating a resolution of the Commonwealth-COFINA Dispute, and (ii) the 9019 Motion in the Commonwealth Title III case for approval of the settlement of the Commonwealth-COFINA Dispute. On February 4, 2019, the District Court granted the 9019 Motion and confirmed the COFINA Plan, which resolves the dispute in this case. The COFINA Plan became effective on February 12, 2019. On February 21, 2019, on the joint motion of the agents for the Commonwealth and COFINA, the Oversight Board, AAFAF, and all participating interested parties, the District Court dismissed this case with prejudice. Following confirmation of the COFINA Plan, several parties filed notices of appeal of the District Court’s confirmation order to the First Circuit Court of Appeals.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Briefing on the merits of the appeals is ongoing before the First Circuit. Financial Oversight and Management Board for Puerto Rico v. Public Buildings Authority (United States District Court, District of Puerto Rico, No. 1:18-ap-00149, filed December 21, 2018). On December 21, 2018, the Oversight Board, together with the Committee, as Plaintiffs, filed a complaint against the Puerto Rico Public Buildings Authority (“PBA”) seeking declaratory judgment that the leases between PBA and its lessees-many of whom are agencies and instrumentalities of the Commonwealth-are “disguised financings,” not true leases, and therefore should not be afforded administrative expense priority under the Bankruptcy Code. On March 12, 2019, Ambac Assurance and other interested parties were permitted to intervene in order to argue that the PBA leases are valid leases, and are entitled to administrative expense treatment under the Bankruptcy Code. Certain intervenor-defendants filed counterclaims for declarations to this effect, and a motion for judgment on the pleadings. On June 16, 2019, the Oversight Board announced that it had entered into a plan support agreement ("PSA") with certain general obligation and PBA bondholders that includes a proposed resolution of claim objections to and issues surrounding both general obligation and PBA bonds, including a proposed settlement of this adversary proceeding. On June 27, 2019, the Oversight Board moved to stay this adversar</t>
  </si>
  <si>
    <t>Quarterly Information (unaudited) (Notes)</t>
  </si>
  <si>
    <t>Quarterly Financial Data [Abstract]</t>
  </si>
  <si>
    <t>Quarterly Financial Information (unaudited)</t>
  </si>
  <si>
    <t xml:space="preserve"> 2019 Quarters 2018 Quarters First Second Third Fourth First Second Third Fourth Gross premiums written $ 3 $ (21 ) $ (13 ) $ 2 $ 4 $ (1 ) $ (23 ) $ (5 ) Net premiums earned 28 8 10 20 31 26 26 29 Net investment income 55 86 45 42 110 67 58 37 Net other than temporary impairment losses — — — — — (1 ) — (2 ) Net realized investment gains (losses) 17 36 18 9 5 47 30 29 Net gains (losses) on derivative contracts (16 ) (35 ) (10 ) 12 25 9 18 (45 ) Net realized gains (losses) on extinguishment of debt — — — — 3 — — — Other income (loss) 1 (9 ) 141 1 (1 ) 2 1 2 Income (loss) on Variable Interest Entities 16 3 11 7 1 1 2 — Losses and loss expenses (benefit) 12 (133 ) 37 97 (247 ) 33 34 (42 ) Insurance intangible amortization 36 226 17 15 29 23 26 29 Operating expenses 25 29 26 23 36 26 28 21 Interest expense 68 67 67 66 48 62 66 66 Pre-tax income (loss) (41 ) (100 ) 69 (111 ) 308 6 (20 ) (22 ) Net income (loss) (43 ) (128 ) 66 (110 ) 306 4 (22 ) (20 ) Net income (loss) attributable to Common Stockholders $ (43 ) $ (128 ) $ 66 $ (110 ) $ 306 $ 4 $ (104 ) $ (20 ) Net income (loss) per share: Basic $ (0.94 ) $ (2.79 ) $ 1.44 $ (2.40 ) $ 6.72 $ 0.09 $ (2.27 ) $ (0.45 ) Diluted $ (0.94 ) $ (2.79 ) $ 1.41 $ (2.40 ) $ 6.70 $ 0.09 $ (2.27 ) $ (0.45 )</t>
  </si>
  <si>
    <t>Basis of Presentation and Significant Accounting Policies (Policies)</t>
  </si>
  <si>
    <t>Operating Leased Assets [Line Items]</t>
  </si>
  <si>
    <t>Lessee, Operating Lease, Disclosure [Table Text Block]</t>
  </si>
  <si>
    <t xml:space="preserve">Operating Leases Ambac adopted the New Lease Standard as further described below in this Note 2. A contract contains a lease if it conveys the right to control the use of identified property, plant, or equipment for a period of time in exchange for consideration. Ambac's evaluation of whether certain contracts contain leases may require judgment regarding what party controls the asset and whether the asset is physically distinct. Ambac is the lessee in leases which are classified as operating leases that recognize a single lease cost, calculated so that the cost is allocated over the lease term generally on a straight-line basis over the lease term within operating expenses in the Consolidated Statements of Total Comprehensive Income (Loss). The lease term commences on the earlier of the date when we become legally obligated for the rent payments or the date on which we take possession of the property. For such operating leases, Ambac recognizes a right-of-use asset ("ROU") and a lease liability, initially measured at the present value of the lease payments, on the later of the adoption date or lease commencement date. The discount rate used to initially measure the right of use assets and lease liabilities was based on Ambac's estimated secured borrowing rate. The Ambac Note, more fully described in Note 1. Background and Business Description was a significant data point in estimating this rate. For contracts where Ambac is the lessee, we have elected the short-term lease recognition exemption for all leases that qualify. For those leases that qualify for that exemption, we will not recognize ROU assets or lease liabilities. For all contracts where Ambac is the lessee and lessor we have also elected the practical expedient to not separate lease and non-lease components. </t>
  </si>
  <si>
    <t>Noncontrolling Interest Policy [Policy Text Block]</t>
  </si>
  <si>
    <t>Noncontrolling Interest At December 31, 2019 and 2018 , Ambac Assurance had 5,501 and 4,115 shares of issued and outstanding AMPS with a liquidation preference of $138 and $103 (reported as noncontrolling interest of $60 and $41 on Ambac's balance sheet), respectively. The auction occurs every 28 days and the dividend rate has continuously been reset at the maximum rate of one-month LIBOR plus 200 basis points. Under the terms of the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FG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Ambac Assurance has not paid dividends on its AMPS since 2010.</t>
  </si>
  <si>
    <t>Consolidation</t>
  </si>
  <si>
    <t xml:space="preserve">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Variable Interest Entities , for a detailed discussion of Ambac’s involvement in VIEs, Ambac’s methodology for determining whether Ambac is required to consolidate a VIE and the effects of VIEs being consolidated. </t>
  </si>
  <si>
    <t>Unconsolidated Financial Information</t>
  </si>
  <si>
    <t xml:space="preserve">AFG Unconsolidated Financial Information Financial information of AFG is presented in Schedule II to this Form 10-K as of December 31, 2019 and 2018 and for the years ended December 31, 2019, 2018 and 2017 . Investments in subsidiaries are accounted for using the equity method of accounting in Schedule II. </t>
  </si>
  <si>
    <t>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investments in fixed income securities that are considered available-for-sale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a future term of the security. For structured debt securities with a large underlying pool of homogenous loans, such as mortgage-backed and asset-backed securities, premiums and discounts are adjusted for the effects of actual and anticipated prepayments. For other fixed income securities, such as corporate and municipal bonds, discounts were amortized or accreted over the remaining term of the securities. Ambac adopted ASU 2017-08, Receivables-Nonrefundable Fees and Other Costs (Subtopic 310-20) - Premium Amortization on Purchased Callable Debt Securities, on January 1, 2019. ASU 2017-08 shortened the amortization period for the premium on callable debt securities to the earliest call date. Under previous GAAP, Ambac generally amortized the premium over the contractual life (i.e. maturity) of the debt security and if that debt security was called, we would record a loss equal to the unamortized premium. Ambac’s non-VIE investment portfolio also includes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the form of common stock or in-substance common stock are classified as trading securities and reported at fair value while limited partner interests in such funds are reported using the equity method.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as they are either considered as available for sale securities or under the fair value option election. For additional information about VIE investments, including fair value by asset-type, see Note 3. Variable Interest Entities . Ambac has a formal impairment review process for fixed income available-for-sale securities in its investment portfolio. Ambac conducts a review each quarter to identify and evaluate investments that have indications of impairment that may be other than temporary in accordance with the Investments - Debt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whether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Loss)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amortized cost basis. Ambac accretes the new amortized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Prior to the discharge and settlement of the Segregated Account's claim obligations on February 12, 2018, the estimate of Ambac's Segregated Account claim payments, including interest on Deferred Amounts, was an important consideration in the evaluation of other than temporary impairment as such payments were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t>
  </si>
  <si>
    <t>Net Premiums Earned</t>
  </si>
  <si>
    <t>Net Premiums Gross premiums were received either upfront or in installments. For premiums received upfront, an unearned premium revenue (“UPR”) liability was established, which was initially recorded as the cash amount received. For installment premium transactions, a premium receivable asset and offsetting UPR liability wa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9 and 2018 , was 2.4% . and 2.7% , respectively, and the weighted average period of future premiums used to estimate the premium receivable at December 31, 2019 and 2018 , was 8.5 and 8.7 years , respectively. Insured obligations consisting of homogeneous pools for which Ambac uses expected future premiums to estimate the premium receivable include residential mortgage-backed securities ("RMB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Additionally, the Company evaluates whether any premiums receivable are uncollectible at each balance sheet date and records an allowance for policies with a premium receivable impairment based on our expectation. Similar to gross premiums, premiums ceded to reinsurers were paid either upfront or in installments. For premiums paid upfront, a deferred ceded premium asset was established which is initially recorded as the cash amount paid. For installment premiums, a ceded premiums payable liability and offsetting deferred ceded premium asset we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t>
  </si>
  <si>
    <t>Loans Loans are reported at either their outstanding principal balance less unamortized discount or at fair value. • Loans not held by consolidated VIEs are reported at their outstanding principal balance less unamortized discount and are reported within Other assets on the Consolidated Balance Sheet.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t>
  </si>
  <si>
    <t>Derivative Contracts</t>
  </si>
  <si>
    <t xml:space="preserve">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interest rate swaps and futures contracts. • Ambac maintains a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these interest rate derivatives are recorded, along with changes in fair value of Ambac's remaining credit derivatives, within Net gains (losses) on derivative contracts on the Consolidated Statements of Total Comprehensive Income (Loss).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t>
  </si>
  <si>
    <t>Intangible Assets</t>
  </si>
  <si>
    <t xml:space="preserve">Insurance Intangible Asset Upon Ambac's emergence from bankruptcy in 2013,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yield method based on par exposure of the related financial guarantee insurance or reinsurance contracts and is applied to groups of contracts with similar characteristics. </t>
  </si>
  <si>
    <t>Restricted Cash Cash that we do not have the right to use for general purposes is recorded as restricted cash in our consolidated balance sheets. Restricted cash includes (i) consolidated variable interest entity cash restricted to support the obligations of the consolidated VIEs and (ii) cash held by Ambac Assurance received from its investment in Secured Notes and pledged for the benefit of holders of Secured Notes (other than Ambac Assurance).</t>
  </si>
  <si>
    <t>Loss Reserves</t>
  </si>
  <si>
    <t xml:space="preserve">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based upon the present value ("PV") of expected net claim cash outflows or expected net recovery cash inflows, discounted at risk-free rates. The estimate for future net cash flows consider the likelihood of all possible outcomes that may occur from missed principal and/or interest payments on the insured obligation. This estimate also considers future recoveries related to breaches of contractual representations and warranties by RMBS transaction sponsors, remediation strategies, excess spread and other contractual cash flows on public finance and structured finance transactions (including RMBS). Ambac’s approach to resolving disputes involving contractual breaches by transaction sponsors or other third parties has included negotiations and/or pursuing litigation. Ambac does not estimate recoveries for litigations where its sole claim is for fraudulent inducement, since any remedies under such claims would be non-contractual. • Net claim cash outflow policies represent contracts where the PV of expected cash outflows are greater than the PV of expected recovery cash inflows. For such policies, a “Loss and loss expense reserves” liability is recorded for the excess of the PV of expected net claim cash outflows over the unearned premium revenue. • Net recovery cash inflow policies represent contracts where the PV of expected recovery cash inflows are greater than the PV of expected claim cash outflows. For such policies, a “Subrogation recoverable” asset is recorded.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efforts could cause an increase in the delinquency and the potential for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or concern related to the issuer or transaction or the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MBS, student loan, Puerto Rico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mbac’s ability to execute a potential settlement (i.e., commutation) of the insurance policy, including the impact on future installment premiums, and/or other restructuring scenarios. The commutation scenarios and the related probabilities of occurrence vary by transaction, depending on our view of the likelihood of negotiating such a transaction with issuers and/or investors.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Below we provide further details of our loss reserve models for both RMBS and student loan exposures: RMBS Expected Loss Estimate Ambac insures RMBS transactions collateralized by first-lien mortgages. Ambac has also insured RMBS transactions collateralized predominantly by second-lien mortgage loans such as closed-end seconds and home equity lines of credit. A second-lien mortgage loan is a type of loan in which the borrower uses the equity in their home as collateral and the second-lien loan is subordinate to the first-lien loan outstanding on the home. Borrowers are obligated to make monthly payments on both their first and second-lien loans. If the borrower defaults on the payments due under these loans and the property is subsequently liquidated, the liquidation proceeds are first utilized to pay off the first-lien loan (as well as other costs) and any remaining funds are applied to pay off the second-lien loan. As a result of this subordinate position to the first-lien loan, second-lien loans may carry a significantly higher severity in the event of a loss, approaching or exceeding 100%. Ambac primarily utilizes a cash flow model (“RMBS cash flow model”) to develop estimates of projected losses for both our first and second lien transactions. First, the RMBS cash flow model projects collateral performance utilizing: (i) the transaction’s underlying loans' characteristics and status, (ii) projected home price appreciation (“HPA”) and (iii) projected interest rates. Depending in the amount of collateral information available for each transaction, we project such performance either at the loan-level or the deal-level. In the absence of specific loan-level information, the deal-level approach evaluates a loan pool as if it were a single loan, selecting certain aggregated deal-level characteristics to then perform a series of statistical analyses. The deal-level approach projects performance using a roll-rate that evaluates the possible future state of a loan based on its current status and three variables: average FICO (credit score), average current consolidated loan to value ratio (“CLTV”) and an overall quality indicator. Projected servicer-level behavior may also have an impact on transaction performance. We source HPA projections from a market accepted vendor and interest rate projections are developed from market sources. We use three HPA projection scenarios to develop a base case as well as stress and upside cases. The highest probability is assigned to the base case, with lower probabilities to the stress and upside cases. For the liabilities of the transaction which we insure, we generally utilize waterfall projections generated from a tool provided by a market accepted vendor. This waterfall tool allows us to capture the impact of each transaction’s specific structure (e.g., the waterfall priority of payments, triggers, redemption priority) to generate our specific projected claims profile in the base, upside and downside scenarios. On a monthly basis, we compare monthly claims submitted against the trustees’ reports, waterfall projections and our understanding of the transactions’ structures to identify and resolve discrepancies. We also review the vendor’s published waterfall revisions to identify significant discrepancies. Resolving discrepancies is challenging and may take place over an extended period of time. Moreover, transaction documents are subject to interpretation, and our interpretation or that of the vendor and as reflected in our loss reserves may prove to be incorrect and/or not consistent with trustees directing cash flows in the future. In some cases, we may utilize an alternative waterfall structure when our legal and commercial analysis of the transaction’s payment structure differs from the vendor’s waterfall structure. In our experience, market performance and model characteristics change and therefore need to be updated and reflected in our models through time. As such, we conduct regular reviews of current models, alternative models and the overall approach to loss estimation. RMBS Representation and Warranty Subrogation Recoveries Ambac records, as a component of its loss reserve estimate, subrogation recoveries related to securitized loans in RMBS transactions that breached certain representations and warranties described herein. Generally, the sponsor of an RMBS transaction provided representations and warranties with respect to the securitized loans, including representations and warranties with respect to loan characteristics, the absence of borrower fraud in the underlying loan pools and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or warranties. Ambac or its counsel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high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loans that have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While the obligation by sponsors to repurchase loans with material breaches is clear, generally the sponsors have not honored those obligations without actual or threatened litigation.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For example, Ambac received a significant payment in 2016 from JP Morgan to settle RMBS-related litigation. As a result of these factors, we do not make significant adjustments to our estimated subrogation recoveries with respect to the credit risk of these sponsors or their successors. Our ability to realize RMBS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MBS R&amp;W subrogation recoveries for any reason or the realization of RMBS R&amp;W subrogation recoveries materially below the amount recorded on Ambac's consolidated balance sheet would have a material adverse effect on our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and/or insured by Ambac or Ambac Assurance. The approach used to estimate RMBS R&amp;W subrogation recoveries is based on obtaining loan files from the original pool and conducting loan file re-underwriting to derive a breach rate to be extrapolated to determine an estimated repurchase obligation. We limit the estimated repurchase obligation by ever-to-date incurred losses. Multiple probability-weighted scenarios are developed by applying various realization factors to the estimated repurchase obligation. The realization factors in these scenarios reflect Ambac’s own assumptions about the likelihood of outcomes based on all the information available to it including, but not limited to, (i) discussions with external legal counsel and their views on ultimate settlement and/or litigation outcomes, (ii) assessment of the strength of the specific case and (iii) experience in settling similar claims. The probability weightings are developed based on the unique facts and circumstances for each transaction. The sum of these probability-weighted scenarios represents the undiscounted RMBS R&amp;W subrogation recovery, which is then discounted using a factor derived from a risk-free discount rate term structure that corresponds to the estimated date of each respective recovery. Student Loan Expected Loss Estimate The student loan insured portfolio consists of credits collateralized by private student loans. The calculation of loss reserves for our student loan portfolio involves evaluating numerous factors that can impact ultimate losses. The factor which contributes the greatest degree of uncertainty in ascertaining appropriate loss reserves is the long final legal maturity date of the insured bonds. Most of the student loan bonds which we insure were issued with original terms of 20 to 40 years until final maturity. Since our policy covers timely interest and ultimate principal payment, our loss projections must make assumptions for many factors covering a long time horizon. Key assumptions that will impact ultimate losses include, but are not limited to, the following: collateral performance (which is highly correlated to the economic environment); interest rates; operating risks associated with the issuer, servicers, special servicers, and administrators; investor appetite for tendering or commuting insured obligations and; as applicable, Ambac’s ability and willingness to commute policies. In addition, we consider in our student loan loss projections the potential impact, if any, of proposed or final regulatory actions or orders, including by the Consumer Financial Protection Bureau ("CFPB"), affecting our insured transactions. In evaluating our student loan portfolio, our losses are projected using a cash flow modeling approach. In order to project collateral performance under the cash flow approach, we use a default projection tool that constructs lifetime cohort default curves based on loan and deal-level historical performance data. To determine ultimate losses on the transactions, the cohort default curves are used to extrapolate future default behavior. Additionally, a regression-based model is used to estimate recoveries on defaulted loans. This regression-based recovery forecast is grounded in deal-level performance data. For the liabilities of the transaction which we insure, the transaction losses are then incorporated into a waterfall tool to develop loss estimates for our exposures in various base, upside and downside scenarios. We develop and assign probabilities to multiple cash flow scenarios based on each transaction’s unique characteristics. Probabilities assigned are based on available data related to the credit, information from contact with the issuer (if applicable), and any economic or market information that may impact the outcomes of the various scenarios being evaluated. Our base case usually projects deal performance out to maturity using expected loss assumptions. As appropriate, we also develop other cases that incorporate various upside and downside scenarios that may include changes to defaults and recoveries. </t>
  </si>
  <si>
    <t>Debt, Policy</t>
  </si>
  <si>
    <t>Long-Term Debt Long-term debt issued by Ambac is carried at par value less unamortized discount. Accrued interest and discount accretion on long-term debt is reported as Interest expense on the Consolidated Statements of Total Comprehensive Income (Loss). To the extent Ambac repurchases or redeems its long-term debt, such repurchases or redemptions may be settled for an amount different than the carrying value of the obligation. Any difference between the payment and carrying value of the obligation is reported in Net realized gains (losses) on extinguishment of debt on the Consolidated Statements of Total Comprehensive Income (Loss). For long-term debt issued by consolidated VIEs in which Ambac's variable interest arises from financial guarantees written by Ambac's subsidiaries ("FG VIEs"), we may elect to use the fair value option on an instrument by instrument basis. When the fair value option is elected, changes in the fair value of the FG VIEs' long-term debt is reported within Income (loss) on variable interest entities in the Consolidated Statements of Total Comprehensive Income (Loss), except for the portion of the total change in fair value of financial liabilities caused by changes in the instrument- specific credit risk which is presented separately in Other comprehensive income (loss). In cases where the fair value option has not been elected, the FG VIEs' long-term debt is carried at par less unamortized discount, with interest expense reported within Income (loss) on variable interest entities in the Consolidated Statements of Total Comprehensive Income (Loss).</t>
  </si>
  <si>
    <t>Long Term Incentive and Stock Compensation Plan</t>
  </si>
  <si>
    <t xml:space="preserve">Incentive Compensation Incentive compensation is a key component of our compensation strategy. Incentive compensation has two components: short term incentive compensation (consisting of an annual cash bonus and awards of deferred stock units for certain officers) and long term incentive plan awards (consisting of cash awards and restricted and performance stock units). Annual decisions with regard to incentive compensation are generally made in the first quarter of each year and are based on the prior year's performance for the Company, the employee and the employee's business unit. 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This LTIP allows for both cash and equity awards to US employees. Ambac recognizes compensation costs for all equity classified awards granted at fair value and records forfeitures for unvested shares only when they occur. The types of equity awards granted to employees are as follows: • Deferred stock units granted vest upon grant and will settle and convert to Ambac common stock annually over a two-year period ( 50% on the first anniversary of the grant date and 50% on the second anniversary of the grant date). The fair value of these grants is recognized as compensation expense on the date of grant since no future service is required. • Restricted stock units granted only require future service and accordingly the respective fair value is recognized as compensation expense over the relevant service period. • Performance stock units granted require both future service and achieving specified performance targets to vest and accordingly compensation costs are only recognized when the achievement of the performance conditions are considered probable. Once deemed probable, such compensation costs are recognized as compensation expense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 In 2015, Ambac UK's Board of Directors adopted a long term incentive plan which provides cash based performance awards to Ambac UK employees. Compensation costs are initially based on the probable outcome of the performance conditions and adjusted for subsequent changes in the estimated or actual outcome each reporting period as necessary. </t>
  </si>
  <si>
    <t>Postretirement and Postemployment Benefits</t>
  </si>
  <si>
    <t xml:space="preserve">Postretirement and Postemployment Benefits 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Depreciation and Amortization</t>
  </si>
  <si>
    <t xml:space="preserve">Depreciation and Amortization Depreciation of furniture and fixtures, certain information technology development costs and electronic data processing equipment is charged over the estimated useful lives of the respective assets, ranging from three to five years, using the straight-line method. Amortization of leasehold improvements is charged over the remaining term of the respective operating lease using the straight-line method. </t>
  </si>
  <si>
    <t>Foreign Currency</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Loss) in Stockholders' Equity. Functional currencies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12 , $(7) and $21 for the years ended December 31, 2019, 2018 and 2017 , of which $22 , $7 , and $(5) relate to investments, classified in Net realized investment gains (losses), $(10) , $2 , and $(2) relate to the remeasurement of premiums receivable, and $(1) , $(15) , and $29 relate to the remeasurement of loss reserves, classified in Loss and loss expenses, respectively. Foreign currency transaction gains/(losses) are primarily the result of remeasuring Ambac UK's assets and liabilities denominated in currencies other than its functional currency, primarily the U.S. dollar and the Euro.</t>
  </si>
  <si>
    <t xml:space="preserve">Income Taxes Ambac files a consolidated U.S. Federal income tax return with its subsidiaries. Ambac UK files tax returns in both the United Kingdom and Italy (for its Milan branch). Current tax assets and liabilities are recognized for taxes refundable or payable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current and deferred tax assets and liabilities of a change in tax rates is recognized in the period that includes the enactment date. In December 2017, the Tax Cut and Jobs Act ("TCJA") was enacted that introduced significant changes that impact U.S. corporate tax rates, business-related exclusions, and deductions and credits effective January 1, 2018. As such, we incorporated the effects of the TCJA in our current and deferred tax evaluation for the year ended December 31, 2017.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axable income within the carry forward periods available under the tax law. </t>
  </si>
  <si>
    <t xml:space="preserve">Net Income Per Share Basic net income per share is computed by dividing net income attributable to common stockholders by the weighted-average number of common shares outstanding and vested restricted stock units (together, "Basic Weighted Average Shares Outstanding"). Diluted net income per share is computed by dividing net income attributable to common stockholders by the Basic Weighted-Average Shares Outstanding plus all potential dilutive common shares outstanding during the period. All potential dilutive common shares outstanding consider common stock deliverable pursuant to warrants, vested and unvested options, unvested restricted stock units and performance stock units granted under employee and director compensation plans. </t>
  </si>
  <si>
    <t>Reclassifications</t>
  </si>
  <si>
    <t>Reclassifications and Rounding Reclassifications may have been made to prior years' amounts to conform to the current year's presentation. Certain amounts and tables in the consolidated financial statements and associated notes may not add due to rounding.</t>
  </si>
  <si>
    <t>Adoption of New Accounting Standards</t>
  </si>
  <si>
    <t>Recently Adopted Accounting Standards Effective January 1, 2019 , Ambac adopted the following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Adoption of this ASU did not impact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previous GAAP, a reporting entity generally amortized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doption of this ASU did not have a consequential impact on Ambac's financial statements. Leases In February 2016, the FASB issued ASU 2016-02, Leases (Topic 842) . This ASU was subsequently amended by ASU 2018-01, Land Easement Practical Expedient; ASU 2018-10, Codification Improvements to Topic 842; ASU 2018-11 , Targeted Improvements; ASU 2018-20, Narrow-Scope Improvements for Lessors; and ASU 2019-01 , Leases (Topic 842): Codification Improvements (collectively the "New Lease Standard") . The primary difference between previo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s within operating activities in the statement of cash flows. For leases classified as finance leases under the New Lease Standard, the balance sheet presentation and expense recognition pattern is similar to capital leases under previous GAAP.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If a reporting entity chooses the first option it must recast its comparative period financial statements and provide disclosures for those comparative periods. Ambac chose the second option and initially applied the New Lease Standard on January 1, 2019. Consequently financial information and disclosures were not provided for dates and periods prior to January 1, 2019. There are a number of optional practical expedients that were elected at transition. We elected the package of practical expedients, which permitted us not to reassess under the new standard our prior conclusions about lease identification, lease classification and initial direct costs. We also elected the hindsight practical expedient allowing us to use the benefit of hindsight in determining the probability of exercising any lessee options to extend or terminate the lease, or purchase the underlying asset. We did not use the practical expedient pertaining to land easements as it was not applicable to Ambac. The new new lease standard did not have a material effect on our financial statements. The most significant effects related to (1) the recognition of new ROU assets and lease liabilities on our balance sheet for our office and equipment operating leases of approximately $15 at transition and (2) providing significant new disclosures about our leasing activities. See Note 16. Leases for further information.</t>
  </si>
  <si>
    <t>Basis of Presentation and Significant Accounting Policies Recently Adopted and Recently Issued Accounting Standards (Policies)</t>
  </si>
  <si>
    <t>New Accounting Pronouncements, Policy [Policy Text Block]</t>
  </si>
  <si>
    <t>Basis of Presentation and Significant Accounting Policies [Text Block]</t>
  </si>
  <si>
    <t>Basis of Presentation and Significant Accounting Policies Supplemental Cash Flow Information (Tables)</t>
  </si>
  <si>
    <t>Schedule of Cash Flow Supplemental Information [Line Items]</t>
  </si>
  <si>
    <t>Schedule of Supplemental Cash Flow Information [Table Text Block]</t>
  </si>
  <si>
    <t>Supplemental Disclosure of Cash Flow Information Year Ended December 31, 2019 2018 2017 Cash paid during the period for: Income taxes $ 21 $ 35 $ 40 Interest on long-term debt and investment agreements 143 232 39 Non-cash financing activities: Increase in long-term debt in exchange for AMPS — 187 — Decrease in long-term debt as a result of an exchange for investment securities — — 55 Rehabilitation exit transaction discharge of all Deferred Amounts and cancellation of certain General Account Surplus Notes — 1,919 — December 31, 2019 2018 2017 Reconciliation of cash, cash equivalents, and restricted cash reported within the Consolidated Balance Sheets to the Consolidated Statements of Cash Flow: Cash and cash equivalents $ 24 $ 63 $ 624 Restricted cash 55 19 — Variable Interest Entity Restricted cash 2 1 1 Total cash, cash equivalents, and restricted cash shown on the Consolidated Statements of Cash Flows 81 83 625</t>
  </si>
  <si>
    <t>Cash Flow, Supplemental Disclosures [Text Block]</t>
  </si>
  <si>
    <t>Supplemental information related to leases is as follows: Year Ended December 31, 2019 Cash paid for amounts included in the measurement of operating lease liabilities $ 6 Right-of-use assets obtained in exchange for operating lease liabilities (non-cash) (1) 30 (1) Includes right-of-use assets of $14 for the year ended December 31, 2019 for leases which existed prior to the New Lease Standard implementation date of January 1, 2019.</t>
  </si>
  <si>
    <t>Variable Interest Entities (Tables)</t>
  </si>
  <si>
    <t>Variable Interest Entity Not Primary Beneficiary Table [Line Items]</t>
  </si>
  <si>
    <t>Schedule of Variable Interest Entities Assets and Liabilities [Table Text Block]</t>
  </si>
  <si>
    <t>The following schedule details the components of Income (loss) on variable interest entities for the affected periods: Year ended December 31, 2019 2018 2017 Net change in fair value of VIE assets and liabilities reported under the fair value option $ 13 $ 3 $ 20 Less: Credit risk changes of fair value option long-term debt reported through other comprehensive income (loss) — (1 ) — Net change in fair value of VIE assets and liabilities reported in earnings 14 2 20 Investment income on available-for-sale securities 10 — — Net realized investment gains (losses) on available-for-sale securities 13 — — Interest expense on long-term debt carried at par less unamortized cost (11 ) — — Other expenses (1 ) — — Gain (loss) from consolidating FG VIEs 15 — — Gain (loss) from de-consolidating FG VIEs (2 ) 2 — Income (loss) on variable interest entities $ 38 $ 3 $ 20</t>
  </si>
  <si>
    <t>Variable Interest Entity Not Primary Beneficiary Table [Table Text Block]</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9 and 2018 : Carrying Value of Assets and Liabilities Maximum (1) Insurance (2) Insurance (3) Net Derivative (4) December 31, 2019: Global structured finance: Mortgage-backed—residential $ 5,373 $ 1,913 $ 523 $ — Other consumer asset-backed 1,373 31 216 — Other commercial asset-backed 314 9 6 — Other 1,107 7 18 8 Total global structured finance 8,165 1,961 762 8 Global public finance 23,341 287 321 — Total $ 31,506 $ 2,247 $ 1,083 $ 7 December 31, 2018: Global structured finance: Collateralized debt obligations $ 10 $ — $ — $ — Mortgage-backed—residential 6,713 1,859 547 — Other consumer asset-backed 1,701 15 238 — Other commercial asset-backed 873 21 12 — Other 2,123 53 301 7 Total global structured finance 11,420 1,949 1,098 7 Global public finance 24,146 309 335 (1 ) Total $ 35,566 $ 2,258 $ 1,434 $ 6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si>
  <si>
    <t>Components of VIE Gain (Loss) [Table Text Block]</t>
  </si>
  <si>
    <t>The following table summarizes the carrying values of assets and liabilities, along with other supplemental information related to VIEs that are consolidated as a result of financial guarantees of Ambac UK and Ambac Assurance: December 31, 2019 2018 ASSETS: Ambac UK Ambac Assurance Total VIEs Ambac UK Ambac Assurance Total VIEs Fixed income securities, at fair value: Corporate obligations, fair value option $ 2,957 $ — $ 2,957 $ 2,737 $ — $ 2,737 Municipal obligations, available-for-sale (1) — 164 164 — — — Total FG VIE fixed income securities, at fair value 2,957 164 3,121 2,737 — 2,737 Restricted cash 1 1 2 1 — 1 Loans, at fair value (2) 3,108 — 3,108 4,288 — 4,288 Derivative assets 52 — 52 66 — 66 Other assets 1 2 3 1 — 1 Total FG VIE assets $ 6,119 $ 167 $ 6,286 $ 7,093 $ — $ 7,093 LIABILITIES: Accrued interest payable $ 1 $ — $ 1 $ 1 $ — $ 1 Long-term debt: Long-term debt, at fair value (3) 4,351 — 4,351 5,269 — 5,269 Long-term debt, at par less unamortized discount — 203 203 — — — Total long-term debt 4,351 203 4,554 5,269 — 5,269 Derivative liabilities 1,657 — 1,657 1,712 — 1,712 Total FG VIE liabilities $ 6,009 $ 203 $ 6,212 $ 6,981 $ — $ 6,981 Number of FG VIEs consolidated 6 1 7 7 — 7 (1) Available-for-sale securities consist of municipal obligations with an amortized cost basis of $139 and aggregate gross unrealized gains and (losses) of $25 at December 31, 2019 . All such securities had contractual maturities due after ten years as of December 31, 2019 . (2) The unpaid principal balances of loan assets carried at fair value were $2,618 as of December 31, 2019 and $3,418 as of December 31, 2018 . (3) The unpaid principal balances of long-term debt carried at fair value were $3,800 as of December 31, 2019 and $4,553 as of December 31, 2018 .</t>
  </si>
  <si>
    <t>Comprehensive Income (Tables)</t>
  </si>
  <si>
    <t>Schedule of Changes in Balances of Each Component of Accumulated Other Comprehensive Income</t>
  </si>
  <si>
    <t>The following tables detail the changes in the balances of each component of accumulated other comprehensive income (loss) for the affected periods: Unrealized Gains (1) Amortization of (1) Gain (Loss) on (1) Credit Risk Changes of Fair Value Option Liabilities (1) (2) Total Year Ended December 31, 2019: Beginning Balance $ 86 $ 9 $ (142 ) $ (2 ) $ (49 ) Other comprehensive income (loss)before reclassifications 142 1 26 — 168 Amounts reclassified from accumulated other comprehensive income (loss) (76 ) (1 ) — — (78 ) Net current period other comprehensive income (loss) 65 (1 ) 26 — 91 Balance at December 31, 2019 $ 151 $ 8 $ (116 ) $ (2 ) $ 42 Year ended December 31, 2018: Beginning Balance $ 31 $ 11 $ (94 ) $ — $ (52 ) Adjustments to opening balance, net of taxes (3) — — — (3 ) (3 ) Adjusted balance, beginning of period 31 11 (94 ) (3 ) (55 ) Other comprehensive income before reclassifications 136 (1 ) (48 ) — 87 Amounts reclassified from accumulated other comprehensive income (81 ) (1 ) — 1 (81 ) Net current period other comprehensive income (loss) 55 (2 ) (48 ) 1 6 Balance at December 31, 2018 $ 86 $ 9 $ (142 ) $ (2 ) $ (49 ) (1) All amounts are net of tax and noncontrolling interest. Amounts in parentheses indicate reductions to Accumulated Other Comprehensive Income. (2) Represents the ch 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Refer to Note 2. Basis of Presentation and Significant Accounting Policies for further information regarding this change.</t>
  </si>
  <si>
    <t>Schedule of Amounts Reclassed Out of Each Component of Accumulated Other Comprehensive Income</t>
  </si>
  <si>
    <t>The following table details the significant amounts reclassified from each component of accumulated other comprehensive income for the affected periods: Details about Accumulated Other Comprehensive Income Components Amount Reclassified from Accumulated Affected Line Item in the Consolidated Statement of Total Comprehensive Income Year Ended December 31, 2019 2018 Unrealized Gains (Losses) on Available-for-Sale Securities $ (81 ) $ (82 ) Net realized investment gains (loses) 4 1 Provision for income taxes $ (76 ) $ (81 ) Net of tax and noncontrolling interest Amortization of Postretirement Benefit Prior service cost $ (1 ) $ (1 ) Other income Actuarial gains (losses) — — Other income (1 ) (1 ) Total before tax — — Provision for income taxes $ (1 ) $ (1 ) Net of tax and noncontrolling interest Credit Risk Changes of Fair Value Option Liabilities $ — $ 1 Credit risk changes of fair value option liabilities — — Provision for income taxes — 1 Net of tax and noncontrolling interest Total reclassifications for the period $ (78 ) $ (81 ) Net of tax and noncontrolling interest</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Year Ended December 31, 2019 2018 2017 Basic weighted average shares outstanding 45,954,908 45,665,883 45,367,932 Effect of potential dilutive shares (1) : Warrants — 441,104 — Stock options — — — Restricted stock units — 77,572 — Performance stock units (2) — 375,276 — Diluted weighted average shares outstanding 45,954,908 46,559,835 45,367,932 Anti-dilutive shares excluded from the above reconciliation Stock options 16,667 16,667 126,667 Warrants 4,877,783 — 4,053,670 Restricted stock units 249,263 — 68,654 Performance stock units (2) 872,258 — 322,943 (1) For the years ended December 31, 2019 and 2017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s in Force (Tables)</t>
  </si>
  <si>
    <t>Schedule of Financial Guarantee Insurance In Force By Bond Type</t>
  </si>
  <si>
    <t xml:space="preserve"> As of December 31, 2019 and 2018 , the guarantee portfolio was diversified by type of guaranteed bond as shown in the following table: Net Par Outstanding December 31, 2019 2018 Public Finance: Housing revenue (1) $ 5,991 $ 6,159 Lease and tax-backed revenue 5,102 7,565 General obligation 3,011 4,214 Higher education 885 1,168 Transportation revenue 855 1,754 Utility revenue 768 1,178 Other 1,041 1,404 Total Public Finance 17,653 23,442 Structured Finance: Mortgage-backed and home equity 4,423 5,510 Investor-owned utilities 1,675 1,754 Student loan 769 934 Structured Insurance 395 1,365 Asset-backed and other 246 384 Total Structured Finance 7,508 9,947 International Finance: Sovereign/sub-sovereign 5,264 5,250 Investor-owned and public utilities 4,436 4,499 Asset-backed and other 1,625 2,176 Transportation 1,532 1,613 Total International Finance 12,857 13,538 Total $ 38,018 $ 46,927 (1) Includes $5,654 and $5,759 of Military Housing net par at December 31, 2019 and 2018 , respectively.</t>
  </si>
  <si>
    <t>Schedule of International Financial Guarantee Insurance In Force Portfolio By Location Of Risk</t>
  </si>
  <si>
    <t xml:space="preserve">As of December 31, 2019 and 2018 , the International Finance guaranteed portfolio by location of risk was as outlined in the table below: Net Par Outstanding December 31, 2019 2018 United Kingdom $ 10,593 $ 10,965 Italy 767 811 Austria 674 712 Australia 382 384 France 303 312 Other international (1) 138 354 Total International Finance $ 12,857 $ 13,538 (1) Other international may include components of U.S. exposure. </t>
  </si>
  <si>
    <t>Financial Guarantee Insurance Contracts (Tables)</t>
  </si>
  <si>
    <t>Insurance [Line Items]</t>
  </si>
  <si>
    <t>Schedule of Revenue from External Customers Attributed to Foreign Countries by Geographic Area [Table Text Block]</t>
  </si>
  <si>
    <t>The following table summarizes net premiums earned by location of risk: Year Ended December 31, 2019 2018 2017 United States $ 55 $ 88 $ 134 United Kingdom 17 19 33 Other international (6 ) 5 8 Total $ 66 $ 111 $ 175</t>
  </si>
  <si>
    <t>Summary of Gross Premium Receivable Roll-Forward (Direct and Assumed Contracts)</t>
  </si>
  <si>
    <t xml:space="preserve">Below is the gross premium receivable roll-forward (direct and assumed contracts) for the affected periods: Year Ended December 31, 2019 2018 2017 Beginning premium receivable $ 495 $ 586 $ 661 Premium receipts (48 ) (56 ) (82 ) Adjustments for changes in expected and contractual cash flows (1) (38 ) (42 ) (30 ) Accretion of premium receivable discount 11 15 16 Deconsolidation of certain VIEs 3 — — Changes to uncollectable premiums (2 ) 2 — Other adjustments (including foreign exchange) (6 ) (10 ) 21 Ending premium receivable (2) $ 416 $ 495 $ 586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December 31, 2019, 2018 and 2017 premium receivables include British Pounds of $129 ( £97 ), $131 ( £103 ) and $152 ( £112 ), respectively, and Euros of $26 ( €23 ), $31 ( €27 ) and $36 ( €30 ), respectively. </t>
  </si>
  <si>
    <t>Schedule Of Reinsurance Recoverable And Provision By Category Of Reinsurer [Table Text Block]</t>
  </si>
  <si>
    <t>The following table represents the percentage ceded to reinsurers and unsecured reinsurance recoverable at December 31, 2019 . Reinsurers Percentage Ceded Par Net Unsecured Reinsurance Recoverable (1) Assured Guaranty Re Ltd 47% $ — Build America Mutual Assurance Company (2) 42 36 Assured Guaranty Corporation 8 5 Sompo Japan Nipponkoa Insurance, Inc. 3 — Total 100% $ 41 (1) Represents reinsurance recoverables on paid and unpaid losses and deferred ceded premiums, net of ceded premium payables due to reinsurers, letters of credit, and collateral posted for the benefit of Ambac Assurance. (2) Build America Mutual Assurance Company has an S&amp;P rating of AA.</t>
  </si>
  <si>
    <t>Effect of Reinsurance on Premiums Written and Earned</t>
  </si>
  <si>
    <t>The effect of reinsurance on premiums written and earned was as follows: Year Ended December 31, Direct Assumed Ceded (1) Net Premiums 2019: Written $ (28 ) $ — $ 31 $ (60 ) Earned 75 — 10 66 2018: Written $ (24 ) $ — $ 17 $ (41 ) Earned 119 — 8 111 2017: Written $ (14 ) $ — $ (2 ) $ (12 ) Earned 190 — 15 175 (1) Includes ceded premium activity related to the execution of reinsurance transactions in the years ended December 31, 2019 and 2018.</t>
  </si>
  <si>
    <t>Summarized Future Gross Undiscounted Premiums Expected to be Collected and Future Expected Premiums Earned, Net of Reinsurance</t>
  </si>
  <si>
    <t>The table below summarizes the future gross undiscounted premiums to be collected and future premiums earned, net of reinsurance at December 31, 2019 : Future Premiums Collected (1) Future to be Earned Net of (2) Three months ended: March 31, 2020 $ 14 $ 10 June 30, 2020 11 10 September 30, 2020 10 10 December 31, 2020 9 10 Twelve months ended: December 31, 2021 37 36 December 31, 2022 36 34 December 31, 2023 34 32 December 31, 2024 33 30 Five years ended: December 31, 2029 143 124 December 31, 2034 102 82 December 31, 2039 47 38 December 31, 2044 22 14 December 31, 2049 9 5 December 31, 2054 1 1 Total $ 508 $ 436 (1) Future premiums to be collected are undiscounted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chedule of Loss And Loss Expense Reserves And Subrogation Recoverable Table [Table Text Block]</t>
  </si>
  <si>
    <t>Below are the components of the Loss and loss expense reserves liability and the Subrogation recoverable asset at December 31, 2019 and 2018 : Present Value of Expected Unearned Gross Loss and Balance Sheet Line Item Claims and Recoveries December 31, 2019: Loss and loss expense reserves $ 1,835 $ (233 ) $ (54 ) $ 1,548 Subrogation recoverable 131 (2,160 ) — (2,029 ) Totals $ 1,966 $ (2,394 ) $ (54 ) $ (482 ) December 31, 2018: Loss and loss expense reserves $ 2,246 $ (314 ) $ (107 ) $ 1,826 Subrogation recoverable 176 (2,109 ) — (1,933 ) Totals $ 2,422 $ (2,422 ) $ (107 ) $ (107 )</t>
  </si>
  <si>
    <t>Summary of Loss Reserve Roll-Forward, Net of Subrogation Recoverable and Reinsurance</t>
  </si>
  <si>
    <t>Below is the loss and loss expense reserve roll-forward, net of subrogation recoverable and reinsurance, for the affected periods. Year Ended December 31, 2019 2018 2017 Beginning gross loss and loss expense reserves $ (107 ) $ 4,114 $ 3,696 Reinsurance recoverable 23 41 31 Beginning balance of net loss and loss expense reserves (130 ) 4,073 3,665 Losses and loss expenses (benefit) incurred: Current year 1 5 6 Prior years (1) 12 (228 ) 507 Total (2)(3) 13 (224 ) 513 Loss and loss expenses (recovered) paid: Current year — — 1 Prior years (1) 318 3,963 133 Total 318 3,964 134 Foreign exchange effect (1 ) (15 ) 29 Ending net loss and loss expense reserves (436 ) (130 ) 4,073 Impact of VIE consolidation (72 ) — — Reinsurance recoverable (4) 26 23 41 Ending gross loss and loss expense reserves (482 ) (107 ) 4,114 (1) 2018 loss and loss expenses (recovered) paid includes the settlement of Deferred Amounts and Interest Accrued on Deferred Amounts in the amount of $3,000 and $857 , respectively in connection with the Rehabilitation Exit Transactions through a combination of cash, surplus notes and secured notes. 2018 loss and loss expenses incurred includes a $288 loss and loss expense benefit on these settled Deferred Amounts. (2) Total losses and loss expenses (benefit) includes $(7) , $(2) and $20 for the years ended December 31, 2019, 2018 and 2017 , respectively, related to ceded reinsurance. (3)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y recoveries for the year ended December 31, 2019, 2018 and 2017 was $42 , $62 and $72 , respectively. (4) Represents reinsurance recoverable on future loss and loss expenses. Additionally, the Balance Sheet line " Reinsurance recoverable on paid and unpaid losses " includes reinsurance recoverables (payables) of $0 , $1 and $0 as of December 31, 2019, 2018 and 2017 , respectively, related to previously presented loss and loss expenses and subrogation.</t>
  </si>
  <si>
    <t>Summary of Information Related to Policies Currently Included in Ambac's Loss Reserves or Subrogation Recoverable</t>
  </si>
  <si>
    <t>tables below summarize information related to policies currently included in Ambac’s loss and loss expense reserves or subrogation recoverable at December 31, 2019 and 2018 . Gross par exposures include capital appreciation bonds which are reported at the par amount at the time of issuance of the insurance policy as opposed to the current accreted value of the bond. The weighted average risk-free rate used to discount loss reserves at December 31, 2019 and 2018 was 2.1% and 2.8% , respectively. Surveillance Categories as of December 31, 2019 I IA II III IV V Total Number of policies 34 18 11 16 139 3 221 Remaining weighted-average contract period (in years) (1) 8 21 9 17 14 3 15 Gross insured contractual payments outstanding: Principal $ 668 $ 510 $ 277 $ 857 $ 3,819 $ 37 $ 6,168 Interest 340 507 128 366 1,678 11 3,029 Total $ 1,007 $ 1,016 $ 404 $ 1,223 $ 5,498 $ 48 $ 9,197 Gross undiscounted claim liability $ 2 $ 44 $ 21 $ 541 $ 1,778 $ 48 $ 2,434 Discount, gross claim liability — (5 ) (1 ) (152 ) (381 ) (2 ) (541 ) Gross claim liability before all subrogation and before reinsurance $ 2 $ 39 $ 20 $ 389 $ 1,397 $ 46 $ 1,893 Less: Gross RMBS subrogation (2) $ — $ — $ — $ — $ (1,777 ) $ — $ (1,777 ) Discount, RMBS subrogation — — — — 49 — 49 Discounted RMBS subrogation, before reinsurance — — — — (1,727 ) — (1,727 ) Less: Gross other subrogation (3) — — — (41 ) (666 ) (13 ) (720 ) Discount, other subrogation — — — 4 47 3 53 Discounted other subrogation, before reinsurance — — — (37 ) (620 ) (10 ) (666 ) Gross claim liability, net of all subrogation and discounts, before reinsurance $ 2 $ 39 $ 20 $ 353 $ (950 ) $ 36 $ (501 ) Less: Unearned premium revenue $ (1 ) $ (9 ) $ (1 ) $ (7 ) $ (35 ) $ — $ (54 ) Plus: Loss expense reserves 1 1 1 4 67 — 73 Gross loss and loss expense reserves $ 1 $ 30 $ 20 $ 349 $ (918 ) $ 36 $ (482 ) Reinsurance recoverable reported on Balance Sheet (4) $ — $ 6 $ 7 $ 24 $ (10 ) $ — $ 26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Balance Sheet includes reinsurance recoverables of $26 related to future loss and loss expenses and $0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7 $ 708 $ 623 $ 1,705 $ 5,407 $ 43 $ 9,403 Interest 488 632 293 6,979 2,178 13 10,583 Total $ 1,404 $ 1,340 $ 916 $ 8,685 $ 7,585 $ 57 $ 19,986 Gross undiscounted claim liability $ 4 $ 64 $ 36 $ 992 $ 2,296 $ 57 $ 3,448 Discount, gross claim liability — (13 ) (3 ) (434 ) (638 ) (4 ) (1,092 ) Gross claim liability before all subrogation and before reinsurance $ 4 $ 51 $ 33 $ 558 $ 1,658 $ 52 $ 2,356 Less: Gross RMBS subrogation (2) $ — $ — $ — $ — $ (1,810 ) $ — $ (1,810 ) Discount, RMBS subrogation — — — — 39 — 39 Discounted RMBS subrogation, before reinsurance — — — — (1,771 ) — (1,771 ) Less: Gross other subrogation (3) — (11 ) — (137 ) (625 ) (13 ) (785 ) Discount, other subrogation — 7 — 67 55 4 133 Discounted other subrogation, before reinsurance — (3 ) — (70 ) (570 ) (9 ) (652 ) Gross claim liability, net of all subrogation and discounts, before reinsurance $ 4 $ 47 $ 33 $ 489 $ (682 ) $ 43 $ (66 ) Less: Unearned premium revenue $ (1 ) $ (10 ) $ (5 ) $ (36 ) $ (54 ) $ — $ (107 ) Plus: Loss expense reserves 1 4 3 (6 ) 63 — 66 Gross loss and loss expense reserves $ 4 $ 41 $ 30 $ 446 $ (672 ) $ 43 $ (107 ) Reinsurance recoverable reported on Balance Sheet (4) $ — $ 7 $ 4 $ 26 $ (15 )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3 related to future loss and loss expenses and $1 related to presented loss and loss expenses and subrogation.</t>
  </si>
  <si>
    <t>Summary of Rollforward of RMBS Subrogation, by Estimation Approach</t>
  </si>
  <si>
    <t xml:space="preserve">w is the rollforward of RMBS R&amp;W subrogation for the affected periods: Year ended December 31, 2019 2018 2017 Discounted RMBS subrogation recovery (gross of reinsurance) at beginning of year $ 1,771 $ 1,834 $ 1,907 All other changes (1) (43 ) (64 ) (73 ) Discounted RMBS subrogation recovery (gross of reinsurance) at end of year $ 1,727 $ 1,771 $ 1,834 (1) All other changes which may impact RMBS R&amp;W subrogation recoveries include changes in actual or projected collateral performance, changes in the creditworthiness of a sponsor and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t>
  </si>
  <si>
    <t>Insurance Intangible Asset [Member]</t>
  </si>
  <si>
    <t>Schedule of Finite-Lived Intangible Assets, Future Amortization Expense [Table Text Block]</t>
  </si>
  <si>
    <t>The estimated future amortization expense for the net insurance intangible asset is as follows: Amortization expense (1) (2) 2020 $ 45 2021 39 2022 36 2023 33 2024 30 Thereafter 244 (1) The insurance intangible asset will be amortized using a level-yield method based on par exposure of the related financial guarantee insurance or reinsurance contracts as described in Note 2. Basis of Presentation and Significant Accounting Policies .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from the amounts provided in the table above. (2) The weighted-average amortizations period is 7.6 years .</t>
  </si>
  <si>
    <t>Fair Value Measurements (Tables)</t>
  </si>
  <si>
    <t>Summary of Carrying Amount and Fair Value of Ambac's Financial Assets and Liabilities</t>
  </si>
  <si>
    <t>The following table sets forth the carrying amount and fair value of Ambac’s financial assets and liabilities as of December 31, 2019 and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9: Financial assets: Fixed income securities: Municipal obligations $ 215 $ 215 $ — $ 215 $ — Corporate obligations 1,430 1,430 — 1,430 — Foreign obligations 44 44 44 — — U.S. government obligations 156 156 156 — — Residential mortgage-backed securities 248 248 — 248 — Commercial mortgage-backed securities 50 50 — 50 — Collateralized debt obligations 146 146 — 146 — Other asset-backed securities 287 287 — 215 72 Fixed income securities, pledged as collateral: Short-term 85 85 85 — — Short term investments 653 653 598 55 — Other investments (1) 478 493 136 — 61 Cash, cash equivalents and restricted cash 79 79 70 9 — Derivative assets: Interest rate swaps—asset position 75 75 — 8 67 Other assets - equity in sponsored VIE 3 3 — — 3 Other assets-Loans 10 13 — — 13 Variable interest entity assets: Fixed income securities: Corporate obligations 2,957 2,957 — — 2,957 Fixed income securities: Municipal obligations 164 164 — 164 — Restricted cash 2 2 2 — — Loans 3,108 3,108 — — 3,108 Derivative assets: Currency swaps-asset position 52 52 — 52 — Total financial assets $ 10,242 $ 10,260 $ 1,091 $ 2,593 $ 6,281 Financial liabilities: Long term debt, including accrued interest $ 3,262 $ 3,274 $ — $ 2,829 $ 445 Derivative liabilities: Interest rate swaps—liability position 89 89 — 89 — Liabilities for net financial guarantees written (2) (863 ) 284 — — 284 Variable interest entity liabilities: Long-term debt (includes $4,351 at fair value) 4,554 4,567 — 4,408 159 Derivative liabilities: Interest rate swaps—liability position 1,657 1,657 — 1,657 — Total financial liabilities $ 8,699 $ 9,872 $ — $ 8,983 $ 889 Carrying Total Fair Fair Value Measurements Categorized as: Level 1 Level 2 Level 3 December 31, 2018: Financial assets: Fixed income securities: Municipal obligations $ 880 $ 880 $ — $ 880 $ — Corporate obligations 1,278 1,278 — 1,278 — Foreign obligations 31 31 30 1 — U.S. government obligations 94 94 94 — — Residential mortgage-backed securities 259 259 — 259 — Collateralized debt obligations 131 131 — 131 — Other asset-backed securities 442 442 — 370 72 Short term investments 430 430 305 125 — Other investments (1) 391 367 71 — 16 Cash and cash equivalents and restricted cash 82 82 53 30 — Derivative assets: Interest rate swaps—asset position 59 59 — 12 47 Other assets - equity in sponsored VIE 5 5 — — 5 Other assets-loans 10 12 — — 12 Variable interest entity assets: Fixed income securities: Corporate obligations 2,737 2,737 — — 2,737 Restricted cash 1 1 1 — — Loans 4,288 4,288 — — 4,288 Derivative assets; Currency swaps-asset position 66 66 — 66 — Total financial assets $ 11,186 $ 11,164 $ 554 $ 3,153 $ 7,177 Financial liabilities: Long term debt, including accrued interest $ 3,305 $ 3,260 $ — $ 2,909 $ 351 Derivative liabilities: Credit derivatives 1 1 — — 1 Interest rate swaps—liability position 72 72 — 72 — Futures contracts 3 3 3 — Liabilities for net financial guarantees written (2) (718 ) 559 — — 559 Variable interest entity liabilities: Long-term debt (includes $5,269 at fair value) 5,269 5,269 — 5,052 217 Derivative liabilities: Interest rate swaps—liability position 1,712 1,712 — 1,712 — Total financial liabilities $ 9,644 $ 10,876 3 9,745 1,128 (1) Excluded from the fair value measurement categories in the table above are investment funds of $296 and $280 as of December 31, 2019 and 2018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Summary of Changes in Level 3 Fair Value Category</t>
  </si>
  <si>
    <t>The following tables present the changes in the Level 3 fair value category for the periods presented in 2019 , 2018 and 2017.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9 Investments Other (1) Derivatives Investments Loans Long-term Total Balance, beginning of period $ 72 $ 5 $ 46 $ 2,737 $ 4,288 $ (217 ) $ 6,930 Total gains/(losses) realized and unrealized: Included in earnings 2 (2 ) 25 138 287 (15 ) 436 Included in other comprehensive income — — — 116 74 8 199 Purchases — — — — — — — Issuances — — — — — — — Sales — — — — — — — Settlements (2 ) — (5 ) (35 ) (690 ) — (731 ) Transfers into Level 3 — — — — — — — Transfers out of Level 3 — — — — — — — Deconsolidation of VIEs — — — — (851 ) 223 (627 ) Balance, end of period $ 72 $ 3 $ 66 $ 2,957 $ 3,108 $ — $ 6,207 The amount of total gains/(losses) included in earnings attributable to the change in unrealized gains or losses relating to assets and liabilities still held at the reporting date $ — $ (2 ) $ 25 $ 138 $ 215 $ — $ 376 (1) Other assets carried at fair value and classified as Level 3 relate to an equity interest in an Ambac sponsored VIE. Level-3 Financial Assets and Liabilities Accounted for at Fair Value VIE Assets and Liabilities Year Ended December 31, 2018 Investments Other Derivatives Investments Loans Long-term Total Balance, beginning of period $ 809 $ 6 $ 61 $ 2,914 $ 11,529 $ (2,758 ) $ 12,561 Total gains/(losses) realized and unrealized: Included in earnings 36 (1 ) (9 ) 16 (201 ) 189 30 Included in other comprehensive income (53 ) — — (158 ) (470 ) 91 (590 ) Purchases — — — — — — — Issuances — — — — — — — Sales — — — — — — — Settlements (714 ) — (6 ) (35 ) (624 ) 23 (1,356 ) Transfers out of Level 3 (5 ) — — — — — (5 ) Deconsolidations of VIEs — — — — (5,946 ) 2,237 (3,709 ) Balance, end of period $ 72 $ 5 $ 46 $ 2,737 $ 4,288 $ (217 ) $ 6,930 The amount of total gains/(losses) included in earnings attributable to the change in unrealized gains or losses relating to assets and liabilities still held at the reporting date $ — $ (1 ) $ (10 ) $ 16 $ (63 ) $ 47 $ (11 ) Level-3 Financial Assets and Liabilities Accounted for at Fair Value VIE Assets and Liabilities Year Ended December 31, 2017 Investments Other Derivatives Investments Loans Long-term Total Balance, beginning of period $ 763 $ 7 $ (100 ) $ 2,623 $ 10,659 $ (2,582 ) $ 11,369 Total gains/(losses) realized and unrealized: Included in earnings 65 (1 ) 63 71 550 35 783 Included in other comprehensive income 6 — — 253 1,004 (254 ) 1,010 Purchases 36 — — — — — 36 Issuances — — — — — — — Sales (79 ) — — — — — (79 ) Settlements (30 ) — 98 (33 ) (684 ) 44 (605 ) Transfers into Level 3 48 — — — — — 48 Balance, end of period $ 809 $ 6 $ 61 $ 2,914 $ 11,529 $ (2,758 ) $ 12,561 The amount of total gains/(losses) included in earnings attributable to the change in unrealized gains or losses relating to assets and liabilities still held at the reporting date $ — $ (1 ) $ 9 $ 71 $ 547 $ 37 $ 662 The tables below provide roll-forward information by class of investments and derivatives measured using si gnificant unobservable inputs. Level-3 Investments by Class 2019 2018 Year Ended December 31, Other Asset Non-Agency RMBS Total Other Asset Non-Agency RMBS Total Balance, beginning of period $ 72 $ — $ 72 $ 73 $ 736 $ 809 Total gains/(losses) realized and unrealized: Included in earnings 2 — 2 1 35 36 Included in other comprehensive income — — — (1 ) (52 ) (53 ) Purchases — — — — — — Issuances — — — — — — Sales — — — — — — Settlements (2 ) — (2 ) (1 ) (713 ) (714 ) Transfers out of Level 3 — — — — (5 ) (5 ) Balance, end of period $ 72 $ — $ 72 $ 72 $ — $ 72 The amount of total gains/(losses) included in earnings attributable to the change in unrealized gains or losses relating to assets and liabilities still held at the reporting date $ — $ — $ — $ — $ — $ — Level-3 Investments by Class Year Ended December 31, 2017 Other Asset Non-Agency RMBS Total Balance, beginning of period $ 66 $ 697 $ 763 Total gains/(losses) realized and unrealized: Included in earnings 1 64 65 Included in other comprehensive income 6 — 6 Purchases — 36 36 Issuances — — — Sales — (79 ) (79 ) Settlements (1 ) (29 ) (30 ) Transfers into Level 3 — 48 48 Balance, end of period $ 73 $ 736 $ 809 The amount of total gains/(losses) included in earnings attributable to the change in unrealized gains or losses relating to assets and liabilities still held at the reporting date $ — $ — $ — Level-3 Derivatives by Class 2019 2018 Year Ended December 31, Interest Credit Total Interest Credit Total Balance, beginning of period $ 47 $ (1 ) $ 46 $ 61 $ (1 ) $ 61 Total gains/(losses) realized and unrealized: Included in earnings 24 2 25 (9 ) (1 ) (9 ) Purchases — — — — — — Issuances — — — — — — Sales — — — — — — Settlements (4 ) — (5 ) (5 ) — (6 ) Balance, end of period $ 67 $ — $ 66 $ 47 $ (1 ) $ 46 The amount of total gains/(losses) included in earnings attributable to the change in unrealized gains or losses relating to assets and liabilities still held at the reporting date $ 24 $ 1 $ 25 $ (9 ) $ (1 ) $ (10 ) Level-3 Derivatives by Class Year Ended December 31, 2017 Interest Credit Total Balance, beginning of period $ (85 ) $ (15 ) $ (100 ) Total gains/(losses) realized and unrealized: Included in earnings 46 16 63 Purchases — — — Issuances — — — Sales — — — Settlements 100 (2 ) 98 Balance, end of period $ 61 $ (1 ) $ 61 The amount of total gains/(losses) included in earnings attributable to the change in unrealized gains or losses relating to assets and liabilities still held at the reporting date $ 7 $ 2 $ 9</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Investment Income Net Gains Income (Loss) on Variable Interest Entities Other Year Ended December 31, 2019 Total gains (losses) included in earnings for the period $ 2 $ 25 $ 410 $ (2 ) Changes in unrealized gains (losses) relating to financial instruments still held at the reporting date — 25 353 (2 ) Year Ended December 31, 2018 Total gains (losses) included in earnings for the period $ 36 $ (9 ) $ 4 $ (1 ) Changes in unrealized gains (losses) relating to financial instruments still held at the reporting date — (10 ) — (1 ) Year Ended December 31, 2017 Total gains (losses) included in earnings for the period $ 65 $ 63 $ 656 $ (1 ) Changes in unrealized gains (losses) relating to financial instruments still held at the reporting date — 9 655 (1 )</t>
  </si>
  <si>
    <t>Investments (Tables)</t>
  </si>
  <si>
    <t>Equity Method Investments [Table Text Block]</t>
  </si>
  <si>
    <t xml:space="preserve"> Except as noted in the table, fair value as reported is determined using net asset value ("NAV") as a practical expedient. In addition to these investments, Ambac has unfunded commitments at December 31, 2019 of $41 to private credit funds and $48 to a hedge fund. Class of Funds December 31, 2019 2018 Redemption Frequency Redemption Notice Period Real estate properties (1) $ 16 $ 16 quarterly 10 business days Hedge funds (2) 65 — quarterly 90 days High yield and leveraged loans (3) (8) 176 114 daily 0 - 30 days Private credit (4) 51 84 quarterly 180 days if permitted Insurance-linked investments (5) 3 29 fully redeemed none Equity market investments (6) (8) 55 44 daily 0 days Investment grade floating rate income (7) 66 63 weekly 0 days Total equity investments in pooled funds $ 432 $ 351 (1) Investments consist of UK property to generate income and capital growth. (2) This class seeks to generate superior risk-adjusted returns through selective asset sourcing, active trading and hedging strategies within structured credit markets, including mortgage-backed securities, commercial real estate securities and loans, CLOs, REITs and asset backed securities. (3) This class of funds includes investments in a range of instruments including high-yield bonds, leveraged loans, CLOs, ABS and floating rate notes to generate income and capital appreciation. (4) This class aims to obtain high long-term return primarily through credit and preferred equity investments with low liquidity and defined term. (5) This class seeks to generate returns from insurance markets through investments in catastrophe bonds, life insurance and other insurance linked investments. (6) This class of funds includes investments in a range of instruments that include funds that have diversified exposure to global equity market returns through holdings of market index funds . (7) This class of funds includes investments in high quality floating rate debt securities including ABS and corporate floating rate notes (FRNs) as well as ultra-short term bonds and money market instruments. (8) High yield and leveraged loans products include $81 at December 31, 2019 and $27 at December 31, 2018 and equity market investments include $55 at December 31, 2019 and $44 at December 31, 2018 that have readily determinable fair values priced through pricing vendors.</t>
  </si>
  <si>
    <t>Summary of Amortized Cost and Estimated Fair Value of Available-for-Sale Investments, Excluding VIE Investments</t>
  </si>
  <si>
    <t>The amortized cost and estimated fair value of available-for-sale fixed income investments, excluding VIE investments, at December 31, 2019 and 2018 were as follows: Amortized Gross Gross Estimated Non-Credit Other- (1) December 31, 2019 Fixed income securities: Municipal obligations $ 194 $ 22 $ — $ 215 $ — Corporate obligations (2) 1,396 36 2 1,430 — Foreign obligations 44 1 — 44 — U.S. government obligations 157 2 2 156 — Residential mortgage-backed securities 200 47 — 248 — Commercial mortgage-backed securities 49 1 — 50 — Collateralized debt obligations 147 — 1 146 — Other asset-backed securities 263 24 — 287 — 2,450 132 5 2,577 — Short-term 653 — — 653 — 3,103 132 5 3,230 — Fixed income securities pledged as collateral: Short-term 85 — — 85 — Total collateralized investments 85 — — 85 — Total available-for-sale investments $ 3,187 $ 132 $ 5 $ 3,314 $ — December 31, 2018 Fixed income securities: Municipal obligations $ 883 $ 14 $ 17 $ 880 $ — Corporate obligations (2) 1,289 6 17 1,278 — Foreign obligations 30 — — 31 — U.S. government obligations 94 1 1 94 — Residential mortgage-backed securities 222 38 1 259 — Collateralized debt obligations 133 — 2 131 — Other asset-backed securities 370 73 1 442 — 3,021 133 38 3,116 — Short-term 430 — — 430 — Total available-for-sale investments $ 3,451 $ 133 $ 38 $ 3,546 $ — (1) Represents the amount of non-credit other-than-temporary impairment losses remaining in accumulated other comprehensive income on securities that also had a credit impairment. These losses are included in gross unrealized losses as of December 31, 2019 and 2018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December 31, 2019 , by contractual maturity, were as follows: Amortized Estimated Due in one year or less $ 749 $ 749 Due after one year through five years 1,157 1,173 Due after five years through ten years 477 501 Due after ten years 145 160 2,528 2,583 Residential mortgage-backed securities 200 248 Commercial mortgage-backed securities 49 50 Collateralized debt obligations 147 146 Other asset-backed securities 263 287 Total $ 3,187 $ 3,314</t>
  </si>
  <si>
    <t>Summary of Gross Unrealized Losses and Fair Values of Ambac's Available-for-Sale Investments</t>
  </si>
  <si>
    <t>The following table shows gross unrealized losses and fair values of Ambac’s available-for-sale investments, excluding VIE investments, aggregated by investment category and length of time that the individual securities have been in a continuous unrealized loss position, at December 31, 2019 and 2018 : Less Than 12 Months 12 Months or More Total Fair Value Gross Fair Value Gross Fair Value Gross December 31, 2019 Fixed income securities: Municipal obligations $ 13 $ — $ 10 $ — $ 23 $ — Corporate obligations 63 2 5 — 68 2 Foreign obligations 20 — — — 20 — U.S. government obligations 36 2 2 — 38 2 Residential mortgage-backed securities 5 — — — 5 — Commercial mortgage-backed securities 7 — — — 7 — Collateralized debt obligations 53 — 63 1 116 1 Other asset-backed securities 2 — 7 — 10 — 200 4 88 1 288 5 Short-term 201 — — — 201 — Total temporarily impaired securities $ 401 $ 4 $ 88 $ 1 $ 489 $ 5 Less Than 12 Months 12 Months or More Total Fair Value Gross Fair Value Gross Fair Value Gross December 31, 2018 Fixed income securities: Municipal obligations $ 538 $ 16 $ 29 $ 1 $ 566 $ 17 Corporate obligations 307 9 190 9 497 17 Foreign obligations 1 — 5 — 6 — U.S. government obligations 6 — 58 — 64 1 Residential mortgage-backed securities 35 1 — — 35 1 Collateralized debt obligations 124 2 — — 124 2 Other asset-backed securities 14 — 77 1 91 1 1,024 27 360 11 1,384 38 Short-term 115 — — — 115 — Total temporarily impaired securities $ 1,139 $ 27 $ 360 $ 11 $ 1,499 $ 38</t>
  </si>
  <si>
    <t>Summary of Amounts Included in Net Realized (Losses) Gains and Other-Than-Temporary Impairments</t>
  </si>
  <si>
    <t>The following table details amounts included in net realized gains (losses) and other-than-temporary impairments included in earnings for the affected periods: Year Ended December 31, 2019 2018 2017 Gross realized gains on securities $ 64 $ 111 $ 29 Gross realized losses on securities (5 ) (7 ) (19 ) Foreign exchange (losses) gains 22 7 (5 ) Net realized gains (losses) $ 81 $ 111 $ 5 Net other-than-temporary impairments (1) $ — $ (3 ) $ (20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Year Ended December 31, 2019 2018 2017 Balance, beginning of period 12 67 52 Additions for credit impairments recognized on: Securities not previously impaired — 1 3 Securities previously impaired — — 12 Reductions for credit impairments previously recognized on: Securities that matured or were sold during the period (1 ) (56 ) — Balance, end of period 12 12 67</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9 and 2018 , respectively: Municipal Corporate (3) Mortgage Total Weighted (1) (3) December 31, 2019: Ambac Assurance Corporation (2) $ 176 $ 535 $ 442 $ 1,153 B- National Public Finance Guarantee Corporation 11 — — 11 BBB- Total $ 187 $ 535 $ 442 $ 1,164 B- December 31, 2018: Ambac Assurance Corporation (2) $ 833 $ 656 $ 599 $ 2,089 CCC National Public Finance Guarantee Corporation 16 — — 16 BBB- Total $ 849 $ 656 $ 599 $ 2,105 CCC (1) Ratings are based on the lower of Standard &amp; Poor’s or Moody’s rating. If unavailable, Ambac’s internal rating is used. (2) Includes asset-backed securities with a fair value of $0 and $145 at December 31, 2019 and 2018 , respectively, insured by Ambac UK. (3) Represents Ambac's holdings of secured notes issued by Ambac LSNI in connection with the Rehabilitation Exit Transactions. Ambac LSNI secured notes are insured by Ambac Assurance and are excluded from the calculation of weighted average underlying rating.</t>
  </si>
  <si>
    <t>Summary of Net Investment Income</t>
  </si>
  <si>
    <t>Net investment income was comprised of the following for the affected periods: Year Ended December 31, 2019 2018 2017 Fixed income securities $ 183 $ 265 $ 337 Short-term investments 17 11 8 Loans 1 1 1 Investment expense (6 ) (7 ) (8 ) Securities available-for-sale and short-term 196 271 338 Other investments 32 2 23 Total net investment income $ 227 $ 273 $ 361 Net investment income from Other investments primarily represents changes in fair value on securities classified as trading 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Year Ended December 31, 2019 2018 2017 Net gains (losses) recognized during the period on trading securities $ 24 $ (3 ) $ 18 Less: net gains (losses) recognized during the reporting period on trading securities sold during the period 7 1 5 Unrealized gains (losses) recognized during the reporting period on trading securities still held at the reporting date $ 17 $ (4 ) $ 13</t>
  </si>
  <si>
    <t>Derivative Instruments (Tables)</t>
  </si>
  <si>
    <t>Schedule of Derivative Instruments in Statement of Financial Position, Fair Value [Table Text Block]</t>
  </si>
  <si>
    <t>The following tables summarize the gross fair values of individual derivative instruments and the impact of legal rights of offset as reported in the Consolidated Balance Sheets as of December 31, 2019 and 2018 . Gross Gross Net Amounts Gross Amount Net Amount December 31, 2019: Derivative Assets: Interest rate swaps $ 75 $ — $ 75 $ — $ 75 Total non-VIE derivative assets $ 75 $ — $ 75 $ — $ 75 Derivative Liabilities: Credit derivatives $ — $ — $ — $ — $ — Interest rate swaps 89 — 90 89 1 Total non-VIE derivative liabilities $ 90 $ — $ 90 $ 89 $ 1 Variable Interest Entities Derivative Assets: Currency swaps $ 52 $ — $ 52 $ — $ 52 Total VIE derivative assets $ 52 $ — $ 52 $ — $ 52 Variable Interest Entities Derivative Liabilities: Interest rate swaps $ 1,657 $ — $ 1,657 $ — $ 1,657 Total VIE derivative liabilities $ 1,657 $ — $ 1,657 $ — $ 1,657 Gross Gross Net Amounts Gross Amount Net Amount December 31, 2018: Derivative Assets: Interest rate swaps $ 60 $ — $ 59 $ — $ 59 Total non-VIE derivative assets $ 60 $ — $ 59 $ — $ 59 Derivative Liabilities: Credit derivatives $ 1 $ — $ 1 $ — $ 1 Interest rate swaps 72 — 72 67 5 Futures contracts 3 — 3 3 — Total non-VIE derivative liabilities $ 77 $ — $ 77 $ 71 $ 6 Variable Interest Entities Derivative Assets: Currency swaps $ 66 $ — $ 66 $ — $ 66 Total VIE derivative assets $ 66 $ — $ 66 $ — $ 66 Variable Interest Entities Derivative Liabilities: Interest rate swaps $ 1,712 $ — $ 1,712 $ — $ 1,712 Total VIE derivative liabilities $ 1,712 $ — $ 1,712 $ — $ 1,712</t>
  </si>
  <si>
    <t>Summary of Location and Amount of Gains and Losses of Derivative Contracts</t>
  </si>
  <si>
    <t>The following tables summarize the location and amount of gains and losses of derivative contracts in the Consolidated Statements of Total Comprehensive Income (Loss) for the years ended December 31, 2019, 2018 and 2017 : Location of Gain (Loss) Recognized Amount of Gain (Loss) Recognized in Consolidated Statement of Total Comprehensive Income (Loss) – 2019 2018 2017 Non-VIE derivatives: Futures contracts Net gains (losses) on derivative contracts (45 ) 7 11 Interest rate swaps Net gains (losses) on derivative contracts (6 ) 1 49 Credit derivatives Net gains (losses) on derivative contracts 2 (1 ) 16 Total non-VIE derivatives (50 ) 7 76 Variable Interest Entities: Interest rate swaps Income (loss) on variable interest entities (20 ) 493 (127 ) Currency swaps Income (loss) on variable interest entities (12 ) 11 (26 ) Total Variable Interest Entities (32 ) 505 (152 ) Total derivative contracts $ (82 ) $ 512 $ (76 )</t>
  </si>
  <si>
    <t>Summary of Notional Amounts of AFS's Trading Derivative Products</t>
  </si>
  <si>
    <t>As of December 31, 2019 and 2018 , the notional amounts of AFS's derivatives are as follows: Notional - December 31, Type of Derivative 2019 2018 Interest rate swaps—pay-fixed/receive-variable $ 1,261 $ 1,122 US Treasury futures contracts—short 755 1,760 Interest rate swaps—receive-fixed/pay-variable 332 493</t>
  </si>
  <si>
    <t>Variable Interest Entity, Not Primary Beneficiary, Aggregated Disclosure [Member]</t>
  </si>
  <si>
    <t>The notional for VIE derivatives outstanding as of December 31, 2019 and 2018 , are as follows: Notional - December 31, Type of VIE Derivative 2019 2018 Interest rate swaps—receive-fixed/pay-variable $ 1,194 $ 1,400 Interest rate swaps—pay-fixed/receive-variable 1,176 1,177 Currency swaps 329 345 Credit derivatives 9 10</t>
  </si>
  <si>
    <t>Long-Term Debt (Tables)</t>
  </si>
  <si>
    <t>Debt Instrument [Line Items]</t>
  </si>
  <si>
    <t>Schedule of Maturities of Long-term Debt [Table Text Block]</t>
  </si>
  <si>
    <t>Aggregated annual maturities of non-VIE long-term debt obligations (based on scheduled maturity dates as further discussed below) are as follows: 2020 $ 531 2021 — 2022 — 2023 1,763 2024 — Thereafter 687 Total $ 2,980</t>
  </si>
  <si>
    <t>Schedule of Long-term Debt Instruments</t>
  </si>
  <si>
    <t>Long-term debt outstanding, excluding VIE long-term debt, was as follows: December 31, 2019 2018 Par Value Unamortized Discount Carrying Value Par Value Unamortized Discount Carrying Value Ambac Assurance: 5.1% surplus notes $ 531 $ (14 ) $ 517 $ 531 $ (44 ) $ 487 5.1% junior surplus notes 365 (113 ) 252 367 (117 ) 250 Ambac note 1,763 — 1,763 1,940 — 1,940 Tier 2 notes 281 (4 ) 278 259 (7 ) 252 Ambac UK debt 41 (28 ) 13 — — — Long-term debt $ 2,980 $ (159 ) $ 2,822 $ 3,096 $ (167 ) $ 2,929</t>
  </si>
  <si>
    <t>Income Taxes (Tables)</t>
  </si>
  <si>
    <t>Major Jurisdictions</t>
  </si>
  <si>
    <t>The following are the major jurisdictions in which Ambac operates and the earliest tax years subject to examination: Jurisdiction Tax Year United States 2010 New York State 2013 New York City 2015 United Kingdom 2016 Italy 2015</t>
  </si>
  <si>
    <t>Significant Portions of Deferred Tax Liabilities and Deferred Tax Assets</t>
  </si>
  <si>
    <t>The tax effects of temporary differences that give rise to significant portions of the deferred tax liabilities and deferred tax assets at December 31, 2019 and 2018 , are presented below: December 31, 2019 2018 Deferred tax liabilities: Insurance intangible $ 90 $ 151 Variable interest entities 12 19 Investments 32 26 Unearned premiums and credit fees 42 48 Other 8 8 Total deferred tax liabilities 183 252 Deferred tax assets: Net operating loss and capital carryforward 742 719 Loss reserves 148 227 Debentures 29 23 Compensation 7 10 Other 1 2 Subtotal deferred tax assets 927 980 Valuation allowance 777 768 Total deferred tax assets 151 212 Net deferred tax liability $ 32 $ 40</t>
  </si>
  <si>
    <t>Schedule of Income before Income Tax, Domestic and Foreign [Table Text Block]</t>
  </si>
  <si>
    <t>U.S. and foreign components of pre-tax income (loss) were as follows: Year Ended December 31, 2019 2018 2017 U.S. $ (174 ) $ 264 $ (451 ) Foreign (9 ) 8 167 Total $ (183 ) $ 273 $ (284 )</t>
  </si>
  <si>
    <t>Schedule of Components of Income Tax Expense (Benefit)</t>
  </si>
  <si>
    <t>he components of the provision (benefit) for income taxes were as follows: Year Ended December 31, 2019 2018 2017 Current taxes U. S. federal $ — $ (2 ) $ (30 ) U.S. state and local (3 ) 2 2 Foreign 37 (1 ) 41 Total current taxes 34 — 13 Deferred taxes Foreign (1 ) 5 31 Total deferred taxes $ (1 ) $ 5 $ 31 Provision for income taxes $ 32 $ 5 $ 44</t>
  </si>
  <si>
    <t>Schedule Of Income Taxes Charged Credited Directly To Equity</t>
  </si>
  <si>
    <t>The total effect of income taxes on net income and stockholders’ equity for the years ended December 31, 2019, 2018 and 2017 is as follows: Year Ended December 31, 2019 2018 2017 Total income taxes charged to net income $ 32 $ 5 $ 44 Income taxes charged (credited) to stockholders’ equity: Unrealized gains (losses) on investment securities 14 12 (31 ) Unrealized gains (losses) on foreign currency translations — — 26 Valuation allowance to equity (23 ) (9 ) 5 Total charged to stockholders’ equity: (8 ) 3 — Total effect of income taxes $ 24 $ 8 $ 44</t>
  </si>
  <si>
    <t>Schedule of Effective Income Tax Rate Reconciliation</t>
  </si>
  <si>
    <t>The tax provisions in the accompanying Consolidated Statements of Total Comprehensive Loss reflect effective tax rates differing from prevailing Federal corporate income tax rates. The following is a reconciliation of these differences: 2019 2018 2017 Year Ended December 31, Amount % Amount % Amount % Tax on income from continuing operations at statutory rate $ (38 ) 21.0 % $ 57 21.0 % $ (99 ) 35.0 % Changes in expected tax resulting from: Tax-exempt interest (3 ) 1.8 % (7 ) (2.5 )% (6 ) 2.1 % Foreign taxes 40 (22.1 )% 10 3.9 % (18 ) 6.2 % Substantiation adjustment 28 (15.3 )% (60 ) (22.0 )% 36 (12.7 )% Valuation allowance 8 (4.4 )% 5 1.9 % 128 (44.9 )% Change in Tax Law — — % (2 ) (0.7 )% 2 (0.7 )% Other, net (2 ) 1.3 % 1 0.4 % 2 (0.7 )% Tax expense on income from continuing operations $ 32 (17.7 )% $ 5 2.0 % $ 44 (15.7 )%</t>
  </si>
  <si>
    <t>Schedule of Unrecognized Tax Benefits Roll Forward</t>
  </si>
  <si>
    <t>A reconciliation of the beginning and ending amounts of material unrecognized tax benefits for 2019 , 2018 and 2017 is as follows: Year Ended December 31, 2019 2018 2017 Balance, beginning of period $ — $ — $ — Increases related to prior year tax positions — — — Decreases related to prior year tax positions — — — Balance, end of period $ — $ — $ —</t>
  </si>
  <si>
    <t>Schedule of Net Operating Loss And Tax Credit Carryovers</t>
  </si>
  <si>
    <t>Pursuant to the intercompany tax sharing agreement, to the extent Ambac Assurance generates taxable income after September 30, 2011, which is offset with "Allocated NOLs" of $3,650 , it is obligated to make payments (“Tolling Payments”), subject to certain credits, to AFG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 15% B The next $1,057 after Tier A 40% C The next $1,057 after Tier B 10% D The next $1,057 after Tier C 15%</t>
  </si>
  <si>
    <t>Employment Benefit Plans (Tables)</t>
  </si>
  <si>
    <t>Postemployment Benefits [Abstract]</t>
  </si>
  <si>
    <t>Schedule of Expected Benefit Payments [Table Text Block]</t>
  </si>
  <si>
    <t>The following table sets forth projected benefit payments from Ambac’s postretirement plan over the next ten years for current retirees: 2020 $ — 2021 — 2022 — 2023 — 2024 1 2025-2029 3 Total $ 5</t>
  </si>
  <si>
    <t>Share-based Compensation Arrangement by Share-based Payment Award, Options, Vested and Expected to Vest, Exercisable [Table Text Block]</t>
  </si>
  <si>
    <t xml:space="preserve">The amount of stock-based compensation expense and corresponding after-tax expense are as follows: Year Ended December 31, 2019 2018 2017 Stock options $ — $ — $ — Restricted stock units 4 6 2 Performance awards (1) (2) 8 6 3 Total stock-based compensation $ 12 $ 12 $ 4 Total stock-based compensation (after-tax) $ 12 $ 12 $ 4 (1) Represents expense related to performance stock unit portion of performance awards. Certain performance awards are in the form of cash. Cash based compensation expense related to performance awards granted to US employees was $0 , $1 and $2 for the years ended December 31, 2019, 2018 and 2017 , respectively. (2) A performance award issued to Ambac's former Chief Executive Officer in the form of performance stock units was expensed during 2018. </t>
  </si>
  <si>
    <t>Share-based Payment Arrangement, Option, Activity [Table Text Block]</t>
  </si>
  <si>
    <t>A summary of stock option activity for 2019 is as follows: Shares Weighted Average Exercise Price Aggregate Intrinsic Value Weighted Average Remaining Contractual Life (in years) Outstanding at beginning of period 16,667 $ 20.63 Granted — — Exercised — — Forfeited or expired — — Outstanding at end of period 16,667 $ 20.63 $ — 0.97 Exercisable 16,667 $ 20.63 $ — 0.97</t>
  </si>
  <si>
    <t>Share-based Payment Arrangement, Restricted Stock Unit, Activity [Table Text Block]</t>
  </si>
  <si>
    <t>A summary of RSU activity for 2019 is as follows: Shares Weighted Average Grant Date Fair Value Outstanding at beginning of period 645,028 $ 17.17 Granted 248,861 19.75 Delivered or returned to plan (1) (189,832 ) 16.76 Forfeited (1,478 ) 20.11 Outstanding at end of period 702,579 $ 18.19 (1) When restricted stock unit awards issued by Ambac become taxable compensation to employees, shares may be withheld to cover the employee’s withholding taxes. For the year ended December 31, 2019 , Ambac purchased 72,977 of shares from employees that settled restricted stock units to meet the required tax withholdings.</t>
  </si>
  <si>
    <t>Schedule of Nonvested Performance-based Units Activity [Table Text Block]</t>
  </si>
  <si>
    <t xml:space="preserve">A summary of PSU activity for 2019 is as follows: Shares Weighted Average Grant Date Fair Value Outstanding at beginning of period 516,999 $ 17.02 Granted (1) 230,391 19.17 Delivered (2) (166,353 ) 15.52 Forfeited (1) (8,151 ) 18.11 Performance adjustment (3) 77,326 15.52 Outstanding at end of period 650,212 $ 17.98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19 , Ambac purchased 64,086 of shares from employees that settled performance based restricted stock units to meet the required tax withholdings. (3) Represents the increase (decrease) in shares issued for awards granted in 2016 based upon the attainment of performance metrics at the end of the performance period. </t>
  </si>
  <si>
    <t>Leases (Tables)</t>
  </si>
  <si>
    <t>Lessor, Operating Lease, Payments to be Received, Maturity [Table Text Block]</t>
  </si>
  <si>
    <t>Future undiscounted lease payments to be received are as follows: As of December 31, 2019 Operating Leases 2020 $ 1 2021 1 2022 1 2023 1 2024 1 Thereafter 6 Total lease receipts $ 12</t>
  </si>
  <si>
    <t>Schedule of Capital Leased Assets [Table Text Block]</t>
  </si>
  <si>
    <t>Supplemental balance sheet information related to leases is as follows: December 31, 2019 Operating leases: Operating lease right of use assets $ 25 Operating lease liabilities 29 Weighted average remaining lease term: Operating leases 9.9 years Weighted average discount rate: Operating leases 7.9 %</t>
  </si>
  <si>
    <t>Lease, Cost [Table Text Block]</t>
  </si>
  <si>
    <t>The components of lease costs, net of sub-lessor income, is as follows: Year Ended December 31, 2019 Operating lease cost $ 7 Variable lease cost — Sublease income (1 ) Total lease cost $ 7</t>
  </si>
  <si>
    <t>Lessee, Operating Lease, Liability, Maturity [Table Text Block]</t>
  </si>
  <si>
    <t>Future undiscounted lease payments, gross of sublease receipts, to be made are as follows: As of December 31, 2019 Operating Leases 2020 $ 4 2021 4 2022 4 2023 4 2024 4 Thereafter 22 Total lease payments 42 Less: imputed interest (13 ) Total $ 29</t>
  </si>
  <si>
    <t>Quarterly Information (unaudited) (Tables)</t>
  </si>
  <si>
    <t>Schedule of Quarterly Financial Information</t>
  </si>
  <si>
    <t>18. QUARTERLY INFORMATION (Unaudited) 2019 Quarters 2018 Quarters First Second Third Fourth First Second Third Fourth Gross premiums written $ 3 $ (21 ) $ (13 ) $ 2 $ 4 $ (1 ) $ (23 ) $ (5 ) Net premiums earned 28 8 10 20 31 26 26 29 Net investment income 55 86 45 42 110 67 58 37 Net other than temporary impairment losses — — — — — (1 ) — (2 ) Net realized investment gains (losses) 17 36 18 9 5 47 30 29 Net gains (losses) on derivative contracts (16 ) (35 ) (10 ) 12 25 9 18 (45 ) Net realized gains (losses) on extinguishment of debt — — — — 3 — — — Other income (loss) 1 (9 ) 141 1 (1 ) 2 1 2 Income (loss) on Variable Interest Entities 16 3 11 7 1 1 2 — Losses and loss expenses (benefit) 12 (133 ) 37 97 (247 ) 33 34 (42 ) Insurance intangible amortization 36 226 17 15 29 23 26 29 Operating expenses 25 29 26 23 36 26 28 21 Interest expense 68 67 67 66 48 62 66 66 Pre-tax income (loss) (41 ) (100 ) 69 (111 ) 308 6 (20 ) (22 ) Net income (loss) (43 ) (128 ) 66 (110 ) 306 4 (22 ) (20 ) Net income (loss) attributable to Common Stockholders $ (43 ) $ (128 ) $ 66 $ (110 ) $ 306 $ 4 $ (104 ) $ (20 ) Net income (loss) per share: Basic $ (0.94 ) $ (2.79 ) $ 1.44 $ (2.40 ) $ 6.72 $ 0.09 $ (2.27 ) $ (0.45 ) Diluted $ (0.94 ) $ (2.79 ) $ 1.41 $ (2.40 ) $ 6.70 $ 0.09 $ (2.27 ) $ (0.45 )</t>
  </si>
  <si>
    <t>Background and Business Description - Additional Information (Detail) - USD ($) $ / shares in Units, $ in Millions</t>
  </si>
  <si>
    <t>Dec. 31, 2014</t>
  </si>
  <si>
    <t>Feb. 12, 2018</t>
  </si>
  <si>
    <t>May 01, 2013</t>
  </si>
  <si>
    <t>Background And Basis Of Presentation [Line Items]</t>
  </si>
  <si>
    <t>Entity Incorporation, Date of Incorporation</t>
  </si>
  <si>
    <t>Apr. 29,
		1991</t>
  </si>
  <si>
    <t>Minimum surplus amount</t>
  </si>
  <si>
    <t>Amount of Senior Surplus Notes Outstanding on June 8, 2020</t>
  </si>
  <si>
    <t>25.00%</t>
  </si>
  <si>
    <t>Tier 2 Notes</t>
  </si>
  <si>
    <t>Tier 2 Note Security in RMBS Litigation Settlement Proceeds</t>
  </si>
  <si>
    <t>Preferred Stock, Par or Stated Value Per Share</t>
  </si>
  <si>
    <t>Class of Warrant or Right, Exercise Price of Warrants or Rights</t>
  </si>
  <si>
    <t>Junior surplus note of Ambac Assurance Segregated Account</t>
  </si>
  <si>
    <t>Common Stock Voting Restrictions</t>
  </si>
  <si>
    <t>10.00%</t>
  </si>
  <si>
    <t>Common Stock Voting Restriction Less One Vote</t>
  </si>
  <si>
    <t>Common Stock Transfer Restrictions</t>
  </si>
  <si>
    <t>5.00%</t>
  </si>
  <si>
    <t>Common Stock Additional Transfer Restrictions</t>
  </si>
  <si>
    <t>Financial Guarantee Insurance Contracts, Accelerated Premium Revenue, Amount</t>
  </si>
  <si>
    <t>Ambac UK [Member]</t>
  </si>
  <si>
    <t>Total Benefit Related to Ballantyne Settlement</t>
  </si>
  <si>
    <t>Background and Business Description Rehabilitation Exit Support Agreement (Details) - USD ($)</t>
  </si>
  <si>
    <t>satisfaction and discharge of segregated account deferred amounts</t>
  </si>
  <si>
    <t>Cancellation of Surplus Notes Principal</t>
  </si>
  <si>
    <t>Cancellation of Surplus Notes Accrued Interest</t>
  </si>
  <si>
    <t>Stockholders' Equity Attributable to Noncontrolling Interest</t>
  </si>
  <si>
    <t>Market Value of Secured Note Collateral</t>
  </si>
  <si>
    <t>Ambac Assurance Corporation [Member]</t>
  </si>
  <si>
    <t>Preferred Stock, Liquidation Preference, Value</t>
  </si>
  <si>
    <t>Ambac Assurance [Member]</t>
  </si>
  <si>
    <t>Secured Notes Received from Ambac LSNI</t>
  </si>
  <si>
    <t>Ambac [Member] | Deferred Payment Obligation [Member]</t>
  </si>
  <si>
    <t>One Dollar Outstanding</t>
  </si>
  <si>
    <t>Discount Amount</t>
  </si>
  <si>
    <t>Payment Amount in New Secured Notes</t>
  </si>
  <si>
    <t>AFG [Member]</t>
  </si>
  <si>
    <t>Amount of Remaining Senior Suplus Notes</t>
  </si>
  <si>
    <t>Ambac LSNI Secured Note [Domain]</t>
  </si>
  <si>
    <t>AMBAC LSNI Secured Note</t>
  </si>
  <si>
    <t>5.1% Surplus Notes, General Account, Due 2020 [Member] | Ambac Assurance Corporation [Member]</t>
  </si>
  <si>
    <t>Debt Instrument, Interest Rate, Stated Percentage</t>
  </si>
  <si>
    <t>5.10%</t>
  </si>
  <si>
    <t>Deferred Payment Obligation [Member]</t>
  </si>
  <si>
    <t>Surplus Notes [Member]</t>
  </si>
  <si>
    <t>Cash Payment Amount</t>
  </si>
  <si>
    <t>Payment Amount in Existing Surplus Notes</t>
  </si>
  <si>
    <t>Long-term Debt [Member]</t>
  </si>
  <si>
    <t>Gain Contingency, Unrecorded Amount</t>
  </si>
  <si>
    <t>Background and Business Description Tier 2 Commitment (Details) $ in Millions</t>
  </si>
  <si>
    <t>Feb. 12, 2018USD ($)</t>
  </si>
  <si>
    <t>Background and Business Description AMPS Exchange (Details) $ / shares in Units, $ in Thousands</t>
  </si>
  <si>
    <t>Dec. 31, 2019USD ($)shares</t>
  </si>
  <si>
    <t>Dec. 31, 2018USD ($)shares</t>
  </si>
  <si>
    <t>Aug. 03, 2018USD ($)$ / sharesshares</t>
  </si>
  <si>
    <t>Jun. 30, 2018USD ($)shares</t>
  </si>
  <si>
    <t>May 01, 2013$ / shares</t>
  </si>
  <si>
    <t>Preferred Stock, Shares Issued | shares</t>
  </si>
  <si>
    <t>AMPS Liquidation Preference Value Per Share | $ / shares</t>
  </si>
  <si>
    <t>AMPS Exchange Surplus Notes Issued Per Share | $ / shares</t>
  </si>
  <si>
    <t>AMPS Exchange Shares Tendered | shares</t>
  </si>
  <si>
    <t>AMPS Exchange Cash Paid Per Share | $ / shares</t>
  </si>
  <si>
    <t>AMPS Exchange Warrants Issued Per Share | $ / shares</t>
  </si>
  <si>
    <t>Class of Warrant or Right, Exercise Price of Warrants or Rights | $ / shares</t>
  </si>
  <si>
    <t>AMPS Exchange Percent Acquired</t>
  </si>
  <si>
    <t>AMPS Exchange Shares Acquired | shares</t>
  </si>
  <si>
    <t>AMPS Exchange Aggregated Liquidation Preference</t>
  </si>
  <si>
    <t>AMPS Exchange Nominal Discount</t>
  </si>
  <si>
    <t>AMPS Exchange Nominal Discount at Fair Value</t>
  </si>
  <si>
    <t>AMPS Exchange Total Surplus Notes Issued</t>
  </si>
  <si>
    <t>AMPS Exchange Interest Included in Surplus Notes Issued</t>
  </si>
  <si>
    <t>AMPS Exchange Total Warrants Issued</t>
  </si>
  <si>
    <t>Preferred Stock, Shares Outstanding | shares</t>
  </si>
  <si>
    <t>Basis of Presentation and Significant Accounting Policies Additional Information (Details) - USD ($) $ / shares in Units, $ in Millions</t>
  </si>
  <si>
    <t>3 Months Ended</t>
  </si>
  <si>
    <t>Dec. 31, 2016</t>
  </si>
  <si>
    <t>Aug. 03, 2018</t>
  </si>
  <si>
    <t>Finite-Lived Intangible Assets [Line Items]</t>
  </si>
  <si>
    <t>AMPS Exchange Carrying Value of Surplus Notes Issued</t>
  </si>
  <si>
    <t>Decrease in long-term debt as a result of an exchange for investment securities</t>
  </si>
  <si>
    <t>Warrant Exercised During Period Shares</t>
  </si>
  <si>
    <t>Non Cash Impact of Rehabilitation Exit Transaction</t>
  </si>
  <si>
    <t>Minimum [Member] | Furniture and Fixtures [Member]</t>
  </si>
  <si>
    <t>Finite-Lived Intangible Asset, Useful Life</t>
  </si>
  <si>
    <t>3 years</t>
  </si>
  <si>
    <t>Maximum [Member] | Furniture and Fixtures [Member]</t>
  </si>
  <si>
    <t>5 years</t>
  </si>
  <si>
    <t>Interest Paid, Including Capitalized Interest, Operating and Investing Activities</t>
  </si>
  <si>
    <t>Accounting Standards Update 2016-01 [Member] | AOCI Attributable to Parent [Member]</t>
  </si>
  <si>
    <t>Accounting Standards Update 2016-01 [Member] | Retained Earnings [Member]</t>
  </si>
  <si>
    <t>Basis of Presentation and Significant Accounting Policies FX gain (loss) (Details) - USD ($) $ in Millions</t>
  </si>
  <si>
    <t>Foreign Currency Transaction Gain (Loss), before Tax</t>
  </si>
  <si>
    <t>Premiums Receivable [Member]</t>
  </si>
  <si>
    <t>Lossandlossreserves [Member]</t>
  </si>
  <si>
    <t>Gain (Loss) on Investments [Member]</t>
  </si>
  <si>
    <t>Basis of Presentation and Significant Accounting Policies Goodwill (Details) $ in Millions</t>
  </si>
  <si>
    <t>Basis of Presentation and Significant Accounting Policies Noncontrolling Interest (Details) $ in Millions</t>
  </si>
  <si>
    <t>Stockholders' Equity Attributable to Noncontrolling Interest | $</t>
  </si>
  <si>
    <t>Preferred Stock, Liquidation Preference, Value | $</t>
  </si>
  <si>
    <t>London Interbank Offered Rate (LIBOR) [Member]</t>
  </si>
  <si>
    <t>Dividend Rate on Auction Rate Preferred Shares</t>
  </si>
  <si>
    <t>Basis of Presentation and Significant Accounting Policies Incentive Compensation (Details)</t>
  </si>
  <si>
    <t>Twelve Months from Award Date [Domain]</t>
  </si>
  <si>
    <t>Share-based Compensation Arrangement by Share-based Payment Award, Award Vesting Rights, Percentage</t>
  </si>
  <si>
    <t>50.00%</t>
  </si>
  <si>
    <t>Twenty Four Months from Award Date [Domain]</t>
  </si>
  <si>
    <t>Basis of Presentation and Significant Accounting Policies Adoption of New Accounting Standards (Details) - USD ($) $ in Millions</t>
  </si>
  <si>
    <t>Basis of Presentation and Significant Accounting Policies Supplemental Cash Flow Information (Details) - USD ($) $ in Millions</t>
  </si>
  <si>
    <t>Variable Interest Entities - Additional Information (Detail) $ in Millions</t>
  </si>
  <si>
    <t>Dec. 31, 2019USD ($)Entity</t>
  </si>
  <si>
    <t>Dec. 31, 2018USD ($)Entity</t>
  </si>
  <si>
    <t>Variable Interest Entities [Line Items]</t>
  </si>
  <si>
    <t>Debt Securities, Available-for-sale, Accumulated Gross Unrealized Gain, before Tax</t>
  </si>
  <si>
    <t>satisfaction and discharge of segregated account deferred interest amounts</t>
  </si>
  <si>
    <t>Available-for-sale Securities</t>
  </si>
  <si>
    <t>Fair value of special purpose entities</t>
  </si>
  <si>
    <t>Variable Interest Entity, Consolidated, Carrying Amount, Assets</t>
  </si>
  <si>
    <t>Variable Interest Entity, Consolidated, Carrying Amount, Liabilities</t>
  </si>
  <si>
    <t>Equity Method Investments</t>
  </si>
  <si>
    <t>Loans, Unpaid principal balance</t>
  </si>
  <si>
    <t>Deconsolidated VIE Assets</t>
  </si>
  <si>
    <t>Deconsolidated VIE Liabilities</t>
  </si>
  <si>
    <t>Assets</t>
  </si>
  <si>
    <t>Liabilities</t>
  </si>
  <si>
    <t>Asset-Backed Securities and Utility Obligations [Member]</t>
  </si>
  <si>
    <t>Weighted average life</t>
  </si>
  <si>
    <t>1 year 1 month 6 days</t>
  </si>
  <si>
    <t>Average rating of assets held by sponsored special purpose entities</t>
  </si>
  <si>
    <t>BBB+</t>
  </si>
  <si>
    <t>Sponsored Variable Interest Entities [Member]</t>
  </si>
  <si>
    <t>Total principal amount of debt outstanding</t>
  </si>
  <si>
    <t>Long-term Debt, Fair Value</t>
  </si>
  <si>
    <t>Financing Receivable, after Allowance for Credit Loss</t>
  </si>
  <si>
    <t>Long-term Debt, at par less amortized discount</t>
  </si>
  <si>
    <t>Consolidated Entities [Member]</t>
  </si>
  <si>
    <t>Number of DeConsolidated Variable Interest Entities</t>
  </si>
  <si>
    <t>Number of consolidated Variable Interest Entities | Entity</t>
  </si>
  <si>
    <t>Ambac UK [Member] | Variable Interest Entity, Primary Beneficiary [Member]</t>
  </si>
  <si>
    <t>Ambac UK [Member] | Consolidated Entities [Member]</t>
  </si>
  <si>
    <t>Unsettled Amounts Secured Notes from LSNI</t>
  </si>
  <si>
    <t>Ambac Assurance [Member] | Variable Interest Entity, Primary Beneficiary [Member]</t>
  </si>
  <si>
    <t>Ambac Assurance [Member] | Consolidated Entities [Member]</t>
  </si>
  <si>
    <t>Corporate Debt Securities [Member] | Variable Interest Entity, Primary Beneficiary [Member]</t>
  </si>
  <si>
    <t>Corporate Debt Securities [Member] | Ambac UK [Member] | Variable Interest Entity, Primary Beneficiary [Member]</t>
  </si>
  <si>
    <t>Corporate Debt Securities [Member] | Ambac Assurance [Member] | Variable Interest Entity, Primary Beneficiary [Member]</t>
  </si>
  <si>
    <t>Municipal Bonds [Member] | Variable Interest Entity, Primary Beneficiary [Member]</t>
  </si>
  <si>
    <t>Municipal Bonds [Member] | Ambac UK [Member] | Variable Interest Entity, Primary Beneficiary [Member]</t>
  </si>
  <si>
    <t>Municipal Bonds [Member] | Ambac Assurance [Member] | Variable Interest Entity, Primary Beneficiary [Member]</t>
  </si>
  <si>
    <t>Variable Interest Entities - Summary of Fair Value of Fixed Income Securities, by Asset-Type, Held by Consolidated Variable Interest Entities (Detail) - USD ($) $ in Millions</t>
  </si>
  <si>
    <t>Variable Interest Entity Nonconsolidated Carrying Amount Insurance Assets</t>
  </si>
  <si>
    <t>Variable Interest Entity Nonconsolidated Carrying Amount Insurance Liabilities</t>
  </si>
  <si>
    <t>Variable Interest Entity, Reporting Entity Involvement, Maximum Loss Exposure, Amount</t>
  </si>
  <si>
    <t>Investments:</t>
  </si>
  <si>
    <t>Variable Interest Entity Nonconsolidated Carrying Amount Derivative Net Assets Or Liabilities</t>
  </si>
  <si>
    <t>Variable Interest Entities - Supplemental Information about Loans Held as Assets and Long-Term Debt Associated with Consolidated Variable Interest Entities (Detail) - USD ($) $ in Millions</t>
  </si>
  <si>
    <t>Variable Interest Entities [Member]</t>
  </si>
  <si>
    <t>Long-term debt, Unpaid principal balance</t>
  </si>
  <si>
    <t>Variable Interest Entities - Summary of Carrying Amount of Assets, Liabilities and Maximum Exposure to Loss of Ambac's Variable Interests in Non-Consolidated Variable Interest Entities (Detail) - USD ($) $ in Millions</t>
  </si>
  <si>
    <t>Maximum Exposure To Loss</t>
  </si>
  <si>
    <t>Insurance Assets</t>
  </si>
  <si>
    <t>Insurance Liabilities</t>
  </si>
  <si>
    <t>Derivative Liabilities</t>
  </si>
  <si>
    <t>Global Structured Finance [Member]</t>
  </si>
  <si>
    <t>Global Structured Finance [Member] | Collateralized Debt Obligations [Member]</t>
  </si>
  <si>
    <t>Global Structured Finance [Member] | Residential Mortgage-Backed Securities [Member]</t>
  </si>
  <si>
    <t>Global Structured Finance [Member] | Other Consumer Asset-Backed [Member]</t>
  </si>
  <si>
    <t>Global Structured Finance [Member] | Other Commercial Asset-Backed [Member]</t>
  </si>
  <si>
    <t>Global Structured Finance [Member] | Other Debt Obligations [Member]</t>
  </si>
  <si>
    <t>Global Public Finance [Member]</t>
  </si>
  <si>
    <t>Variable Interest Entities Variable Interest Entity - Change in Fair Value of Assets and Liabilities (Details) $ in Millions</t>
  </si>
  <si>
    <t>Sep. 30, 2019USD ($)</t>
  </si>
  <si>
    <t>Jun. 30, 2019USD ($)</t>
  </si>
  <si>
    <t>Mar. 31, 2019USD ($)</t>
  </si>
  <si>
    <t>Sep. 30, 2018USD ($)</t>
  </si>
  <si>
    <t>Jun. 30, 2018USD ($)</t>
  </si>
  <si>
    <t>Mar. 31, 2018USD ($)</t>
  </si>
  <si>
    <t>Variable Interest Entity Change in Fair Value of Assets and Liabilities</t>
  </si>
  <si>
    <t>Other Comprehensive Income (Loss), Financial Liability, Fair Value Option, Reclassification Adjustment from AOCI for Derecognition, before Tax</t>
  </si>
  <si>
    <t>Variable Interest Entity, Initial Consolidation, Gain (Loss)</t>
  </si>
  <si>
    <t>Variable Interest Entities Deconsolidation Gain Loss</t>
  </si>
  <si>
    <t>Variable Interest Entity, Measure of Activity, Income or Loss before Tax</t>
  </si>
  <si>
    <t>Interest Expense, Long-term Debt</t>
  </si>
  <si>
    <t>Other Expenses</t>
  </si>
  <si>
    <t>Variable Interest Entity, Primary Beneficiary, Aggregated Disclosure [Member]</t>
  </si>
  <si>
    <t>Available-for-sale Securities [Member] | Variable Interest Entity, Primary Beneficiary [Member]</t>
  </si>
  <si>
    <t>Gross Investment Income, Operating</t>
  </si>
  <si>
    <t>Variable Interest Entities Variabile Interest Entities - Carry Value of Secured Notes from LSNI (Details) - USD ($) $ in Millions</t>
  </si>
  <si>
    <t>Ambac [Member]</t>
  </si>
  <si>
    <t>Carry Value Secured Notes from LSNI</t>
  </si>
  <si>
    <t>Ambac Note Post Exit From Rehabilitation [Member] | Ambac Assurance Corporation [Member]</t>
  </si>
  <si>
    <t>Comprehensive Income - Schedule of Changes in Balances of Each Component of Accumulated Other Comprehensive Income (Detail) - USD ($) $ in Millions</t>
  </si>
  <si>
    <t>Accumulated Other Comprehensive Income (Loss) [Line Items]</t>
  </si>
  <si>
    <t>Accumulated Other Comprehensive Income (Loss), Restated</t>
  </si>
  <si>
    <t>New Accounting Pronouncement or Change in Accounting Principle, Cumulative Effect of Change on Equity or Net Assets</t>
  </si>
  <si>
    <t>Changes In Accumulated Other Comprehensive Income [Roll Forward]</t>
  </si>
  <si>
    <t>Beginning Balance</t>
  </si>
  <si>
    <t>Other comprehensive income before reclassifications</t>
  </si>
  <si>
    <t>Amounts reclassified from accumulated other comprehensive income</t>
  </si>
  <si>
    <t>Income Tax Expense (Benefit)</t>
  </si>
  <si>
    <t>Other Comprehensive Income (Loss), Net of Tax, Portion Attributable to Parent</t>
  </si>
  <si>
    <t>Ending Balance</t>
  </si>
  <si>
    <t>Unrealized Gains (Losses) on Available-for-Sale Securities [Member]</t>
  </si>
  <si>
    <t>Accumulated Translation Adjustment [Member]</t>
  </si>
  <si>
    <t>Accumulated Gain (Loss), Financial Liability, Fair Value Option, Attributable to Parent [Member]</t>
  </si>
  <si>
    <t>Other Postretirement Benefits Plan [Member]</t>
  </si>
  <si>
    <t>Comprehensive Income - Schedule of Amounts Reclassed Out of Each Component of Accumulated Other Comprehensive Income (Detail) - USD ($) $ in Millions</t>
  </si>
  <si>
    <t>Reclassification Adjustment out of Accumulated Other Comprehensive Income [Line Items]</t>
  </si>
  <si>
    <t>Income tax expense (benefit)</t>
  </si>
  <si>
    <t>Other Comprehensive Income (Loss), Financial Liability, Fair Value Option, Unrealized Gain (Loss) Arising During Period, after Tax</t>
  </si>
  <si>
    <t>Reclassification from Accumulated Other Comprehensive Income, Current Period, Net of Tax</t>
  </si>
  <si>
    <t>Net of tax and noncontrolling interest</t>
  </si>
  <si>
    <t>Other Comprehensive Income (Loss), Financial Liability, Fair Value Option, Unrealized Gain (Loss) Arising During Period, before Tax</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Accumulated Gain (Loss), Financial Liability, Fair Value Option, Attributable to Parent [Member]</t>
  </si>
  <si>
    <t>Reclassification out of Accumulated Other Comprehensive Income [Member] | Accumulated Gain (Loss), Financial Liability, Fair Value Option, Including Portion Attributable to Noncontrolling Interest [Member]</t>
  </si>
  <si>
    <t>Other Postretirement Benefits Plan [Member] | Reclassification out of Accumulated Other Comprehensive Income [Member]</t>
  </si>
  <si>
    <t>Prior service cost</t>
  </si>
  <si>
    <t>Actuarial gains (losses)</t>
  </si>
  <si>
    <t>Total before tax</t>
  </si>
  <si>
    <t>Net Income Per Share - Additional Information (Detail) $ / shares in Units, $ in Millions</t>
  </si>
  <si>
    <t>18 Months Ended</t>
  </si>
  <si>
    <t>Dec. 31, 2019$ / sharesshares</t>
  </si>
  <si>
    <t>Dec. 31, 2017shares</t>
  </si>
  <si>
    <t>Dec. 31, 2016shares</t>
  </si>
  <si>
    <t>Dec. 31, 2016USD ($)$ / sharesshares</t>
  </si>
  <si>
    <t>Dec. 31, 2018$ / sharesshares</t>
  </si>
  <si>
    <t>Aug. 03, 2018$ / shares</t>
  </si>
  <si>
    <t>Nov. 02, 2016USD ($)</t>
  </si>
  <si>
    <t>Jun. 30, 2015USD ($)</t>
  </si>
  <si>
    <t>Apr. 30, 2013$ / shares</t>
  </si>
  <si>
    <t>Schedule Of Earnings Per Share [Line Items]</t>
  </si>
  <si>
    <t>Class of Warrant or Right, Outstanding</t>
  </si>
  <si>
    <t>Number of new common stock issued</t>
  </si>
  <si>
    <t>Par value of common stock issued | $ / shares</t>
  </si>
  <si>
    <t>Exercise price of common stock | $ / shares</t>
  </si>
  <si>
    <t>Warrant exercised</t>
  </si>
  <si>
    <t>Stock Issued During Period, Shares, New Issues</t>
  </si>
  <si>
    <t>First Warrant Buyback Authorization Dollars | $</t>
  </si>
  <si>
    <t>Payments for Repurchase of Warrants | $</t>
  </si>
  <si>
    <t>Warrants Repurchased Average Cost per Warrant | $ / shares</t>
  </si>
  <si>
    <t>SecondWarrantBuyBackAuthorizedDollars | $</t>
  </si>
  <si>
    <t>Warrants Purchased Shares</t>
  </si>
  <si>
    <t>RemainingWarrantBuyBackAuthorizedDollars | $</t>
  </si>
  <si>
    <t>AMPS Exchange Total Warrants Issued Cost Per Share | $ / shares</t>
  </si>
  <si>
    <t>Net Income Per Share - Reconciliation of Common Shares Used for Basic and Diluted Earnings Per Share (Detail) - shares</t>
  </si>
  <si>
    <t>Antidilutive Securities Excluded from Computation of Earnings Per Share [Line Items]</t>
  </si>
  <si>
    <t>Weighted average number of common shares and potential dilutive shares used for diluted earnings per share</t>
  </si>
  <si>
    <t>Antidilutive Securities Excluded from Computation of Earnings Per Share, Amount</t>
  </si>
  <si>
    <t>Effect of potential dilutive shares:</t>
  </si>
  <si>
    <t>Effect of potential dilutive shares</t>
  </si>
  <si>
    <t>Share-based Payment Arrangement, Option [Member]</t>
  </si>
  <si>
    <t>Restricted Stock Units (RSUs) [Member]</t>
  </si>
  <si>
    <t>Performance Shares [Member]</t>
  </si>
  <si>
    <t>Financial Guarantees in Force - Additional Information (Detail) - USD ($) $ in Millions</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2.70%</t>
  </si>
  <si>
    <t>California [Member]</t>
  </si>
  <si>
    <t>Aggregate net par amounts in force</t>
  </si>
  <si>
    <t>6.70%</t>
  </si>
  <si>
    <t>NEW JERSEY</t>
  </si>
  <si>
    <t>6.30%</t>
  </si>
  <si>
    <t>NEW YORK</t>
  </si>
  <si>
    <t>6.10%</t>
  </si>
  <si>
    <t>No other state [Member] | Maximum [Member]</t>
  </si>
  <si>
    <t>Public Finance [Member]</t>
  </si>
  <si>
    <t>Public Finance [Member] | Housing Revenue [Member]</t>
  </si>
  <si>
    <t>Military Housing [Domain] | Public Finance [Member] | Housing Revenue [Member]</t>
  </si>
  <si>
    <t>Financial Guarantees in Force - Summary of Financial Guarantee Portfolio Diversification by Type of Guaranteed Bond (Detail) - USD ($) $ in Millions</t>
  </si>
  <si>
    <t>Net Par Amount Outstanding</t>
  </si>
  <si>
    <t>Public Finance [Member] | Lease and Tax-backed Revenue [Member]</t>
  </si>
  <si>
    <t>Public Finance [Member] | General Obligation [Member]</t>
  </si>
  <si>
    <t>Public Finance [Member] | Utility Revenue [Member]</t>
  </si>
  <si>
    <t>Public Finance [Member] | Higher Education [Member]</t>
  </si>
  <si>
    <t>Public Finance [Member] | Other [Member]</t>
  </si>
  <si>
    <t>Public Finance [Member] | Transportation [Member]</t>
  </si>
  <si>
    <t>Structured Finance [Member]</t>
  </si>
  <si>
    <t>Structured Finance [Member] | Mortgage-backed and Home Equity [Member]</t>
  </si>
  <si>
    <t>Structured Finance [Member] | Investor-owned Utilities [Member]</t>
  </si>
  <si>
    <t>Structured Finance [Member] | Structured Insurance [Domain]</t>
  </si>
  <si>
    <t>Structured Finance [Member] | Student Loan [Member]</t>
  </si>
  <si>
    <t>Structured Finance [Member] | Asset Backed and Other [Member]</t>
  </si>
  <si>
    <t>International Finance [Member]</t>
  </si>
  <si>
    <t>International Finance [Member] | Asset Backed and Other [Member]</t>
  </si>
  <si>
    <t>International Finance [Member] | Investor-owned and Public Utilities [Member]</t>
  </si>
  <si>
    <t>International Finance [Member] | Sovereign/Sub-sovereign [Member]</t>
  </si>
  <si>
    <t>International Finance [Member] | Transportation [Member]</t>
  </si>
  <si>
    <t>Financial Guarantees in Force - Summary of International Finance Guaranteed Portfolio (Detail) - USD ($) $ in Millions</t>
  </si>
  <si>
    <t>International Finance [Member] | United Kingdom [Member]</t>
  </si>
  <si>
    <t>International Finance [Member] | Australia [Member]</t>
  </si>
  <si>
    <t>International Finance [Member] | Italy [Member]</t>
  </si>
  <si>
    <t>International Finance [Member] | Austria [Member]</t>
  </si>
  <si>
    <t>International Finance [Member] | FRANCE</t>
  </si>
  <si>
    <t>International Finance [Member] | Other International [Member]</t>
  </si>
  <si>
    <t>Financial Guarantee Insurance Contracts - Additional Information (Detail) £ in Millions, $ in Millions</t>
  </si>
  <si>
    <t>Dec. 31, 2019GBP (£)</t>
  </si>
  <si>
    <t>Feb. 12, 2019</t>
  </si>
  <si>
    <t>Dec. 31, 2018GBP (£)</t>
  </si>
  <si>
    <t>Dec. 31, 2017GBP (£)</t>
  </si>
  <si>
    <t>Dec. 31, 2016USD ($)</t>
  </si>
  <si>
    <t>Stockholders' Equity, Including Portion Attributable to Noncontrolling Interest</t>
  </si>
  <si>
    <t>Stockholders Equity After Possible Increase in Domestic Public Finance Loss Reserves</t>
  </si>
  <si>
    <t>Possible Increase in Domestic Public Finance Loss Reserves</t>
  </si>
  <si>
    <t>Estimated Future Premium Payments Weighted Average Discounted Rate</t>
  </si>
  <si>
    <t>2.40%</t>
  </si>
  <si>
    <t>Financial Guarantee Insurance Contracts, Premium Receivable</t>
  </si>
  <si>
    <t>Amount Of Insured Par Outstanding Ceded To Reinsurer</t>
  </si>
  <si>
    <t>Ceded Principal Outstanding Major Reinsurer Percentage</t>
  </si>
  <si>
    <t>Financial Guarantee Gross Outstanding Principal Assumed From Third Parties</t>
  </si>
  <si>
    <t>Deferred Ceded Premiums And Reinsurance Recoverables</t>
  </si>
  <si>
    <t>Reinsurance Payable</t>
  </si>
  <si>
    <t>Weighted average period of future premiums</t>
  </si>
  <si>
    <t>8 years 6 months</t>
  </si>
  <si>
    <t>8 years 8 months 12 days</t>
  </si>
  <si>
    <t>Uncollectable premium receivables</t>
  </si>
  <si>
    <t>Accelerated premium revenue for retired obligations</t>
  </si>
  <si>
    <t>Reinsurance recoveries of losses included in losses and loss expenses</t>
  </si>
  <si>
    <t>Losses and loss expense reserves ceded to reinsurers</t>
  </si>
  <si>
    <t>Subrogation recoveries, net of reinsurance</t>
  </si>
  <si>
    <t>Intangible amortization expense</t>
  </si>
  <si>
    <t>Intangible Assets, Gross (Excluding Goodwill)</t>
  </si>
  <si>
    <t>Finite-Lived Intangible Assets, Accumulated Amortization</t>
  </si>
  <si>
    <t>Letters of Credit Outstanding, Amount</t>
  </si>
  <si>
    <t>Financial Guarantee Outstanding Principal Ceded To Third Parties</t>
  </si>
  <si>
    <t>Public Finance Puerto Rico Net Par Outstanding</t>
  </si>
  <si>
    <t>Percent Cash &amp; New COFINA Bonds Allocated Under POA</t>
  </si>
  <si>
    <t>93.00%</t>
  </si>
  <si>
    <t>Ambac Assurance Remaining Policy Obligations</t>
  </si>
  <si>
    <t>Loss Reserves [Member]</t>
  </si>
  <si>
    <t>Weighted average risk-free rate used to discount loss reserves</t>
  </si>
  <si>
    <t>2.10%</t>
  </si>
  <si>
    <t>2.80%</t>
  </si>
  <si>
    <t>United Kingdom, Pounds</t>
  </si>
  <si>
    <t>Commonwealth of Puerto Rico [Member]</t>
  </si>
  <si>
    <t>Domestic Public Finance Losses</t>
  </si>
  <si>
    <t>Housing Revenue [Member] | Public Finance [Member]</t>
  </si>
  <si>
    <t>Housing Revenue [Member] | Military Housing [Domain] | Public Finance [Member]</t>
  </si>
  <si>
    <t>Financial Guarantee Insurance Contracts - Summary of Gross Premium Receivable Roll-Forward (Direct and Assumed Contracts) (Detail) € in Millions, £ in Millions, $ in Millions</t>
  </si>
  <si>
    <t>Dec. 31, 2019EUR (€)</t>
  </si>
  <si>
    <t>Dec. 31, 2018EUR (€)</t>
  </si>
  <si>
    <t>Premium Receivable, Allowance for Credit Loss</t>
  </si>
  <si>
    <t>Financial Guarantee Insurance Contracts, Premium Receivable [Roll Forward]</t>
  </si>
  <si>
    <t>Beginning premium receivable</t>
  </si>
  <si>
    <t>Premium receipts</t>
  </si>
  <si>
    <t>Adjustments for changes in expected and contractual cash flows</t>
  </si>
  <si>
    <t>Accretion of premium receivable discount</t>
  </si>
  <si>
    <t>Financial Guarantee Insurance Contracts, Premium Receivable, Deconsolidation of VIE</t>
  </si>
  <si>
    <t>Uncollectable premiums</t>
  </si>
  <si>
    <t>Other adjustments (including foreign exchange)</t>
  </si>
  <si>
    <t>Ending premium receivable</t>
  </si>
  <si>
    <t>Euro Member Countries, Euro</t>
  </si>
  <si>
    <t>Financial Guarantee Insurance Contracts - Effect of Reinsurance on Premiums Written and Earned (Detail) - USD ($) $ in Millions</t>
  </si>
  <si>
    <t>Sep. 30, 2019</t>
  </si>
  <si>
    <t>Jun. 30, 2019</t>
  </si>
  <si>
    <t>Mar. 31, 2019</t>
  </si>
  <si>
    <t>Sep. 30, 2018</t>
  </si>
  <si>
    <t>Mar. 31, 2018</t>
  </si>
  <si>
    <t>SEC Schedule, 12-17, Insurance Companies, Reinsurance [Line Items]</t>
  </si>
  <si>
    <t>Direct Premiums Written</t>
  </si>
  <si>
    <t>Assumed Reinsurance Premiums Written</t>
  </si>
  <si>
    <t>Ceded Reinsurance Premiums Written</t>
  </si>
  <si>
    <t>Premiums written, net of reinsurance</t>
  </si>
  <si>
    <t>Direct Premiums Earned</t>
  </si>
  <si>
    <t>Premiums Earned, Net</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Millions</t>
  </si>
  <si>
    <t>Future premiums expected to be collected, March 31, 2018</t>
  </si>
  <si>
    <t>Future premiums expected to be collected, June 30. 2018</t>
  </si>
  <si>
    <t>Future premiums expected to be collected, September 30, 2018</t>
  </si>
  <si>
    <t>Future premiums expected to be collected, December 31, 2018</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7</t>
  </si>
  <si>
    <t>Future premiums expected to be collected, December 31, 2032</t>
  </si>
  <si>
    <t>Future premiums expected to be collected, December 31, 2037</t>
  </si>
  <si>
    <t>Future premiums expected to be collected, December 31, 2042</t>
  </si>
  <si>
    <t>Future premiums expected to be collected, December 31, 2047</t>
  </si>
  <si>
    <t>Future premiums expected to be collected, December 31, 2052</t>
  </si>
  <si>
    <t>Future premiums expected to be collected, Total</t>
  </si>
  <si>
    <t>Future expected premium to be earned, net of reinsurance, March 31, 2018</t>
  </si>
  <si>
    <t>Future expected premiums to be earned, net of reinsurance, June 30, 2018</t>
  </si>
  <si>
    <t>Future expected premiums to be earned, net of reinsurance, September 30, 2018</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7</t>
  </si>
  <si>
    <t>Future expected premiums to be earned, net of reinsurance, December 31, 2032</t>
  </si>
  <si>
    <t>Future expected premiums to be earned, net of reinsurance, December 31, 2037</t>
  </si>
  <si>
    <t>Future expected premiums to be earned, net of reinsurance, December 31, 2042</t>
  </si>
  <si>
    <t>Future expected premiums to be earned, net of reinsurance, December 31, 2047</t>
  </si>
  <si>
    <t>Future expected premiums to be earned, net of reinsurance, December 31, 2052</t>
  </si>
  <si>
    <t>Future expected premiums to be earned, net of reinsurance, Total</t>
  </si>
  <si>
    <t>Financial Guarantee Insurance Contracts Financial Guarantee Insurance Contracts - Components of Loss and Loss Expense Reserves and Subrogation Recoverable (Details) - USD ($) $ in Millions</t>
  </si>
  <si>
    <t>Components of Loss and Loss Expense Reserves and Subrogation Recoverable [Line Items]</t>
  </si>
  <si>
    <t>Policyholder Benefits and Claims Incurred, Ceded</t>
  </si>
  <si>
    <t>Liability for Unpaid Claims and Claims Adjustment Expense, Net</t>
  </si>
  <si>
    <t>Claim liability reported on Balance Sheet, before reinsurance</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USD ($) $ in Millions</t>
  </si>
  <si>
    <t>Loss And Loss Adjustment Expense Reserves [Line Items]</t>
  </si>
  <si>
    <t>Impact of VIE Consolidation on Gross Loss and Loss Reserves</t>
  </si>
  <si>
    <t>Liability for Unpaid Claims and Claims Adjustment Expense, Foreign Currency Translation Gain (Loss)</t>
  </si>
  <si>
    <t>Liability for Unpaid Claims and Claims Adjustment Expense, Incurred Claims</t>
  </si>
  <si>
    <t>Schedule Of Insured Financial Obligations With Credit Deterioration Reductions Of Gross Claim Liability Rmbs Subrogation</t>
  </si>
  <si>
    <t>Net Incurred RMBS Subrogation Recoveries</t>
  </si>
  <si>
    <t>Loss and Loss Expense Benefit on Settled Deferred Amounts</t>
  </si>
  <si>
    <t>Liability for Unpaid Claims and Claims Adjustment Expense [Roll Forward]</t>
  </si>
  <si>
    <t>Beginning gross loss and loss expense reserves</t>
  </si>
  <si>
    <t>Less reinsurance on loss and loss expense reserves</t>
  </si>
  <si>
    <t>Beginning balance of net loss and loss expense reserves</t>
  </si>
  <si>
    <t>Current year:</t>
  </si>
  <si>
    <t>Claim and loss expense payments, net of subrogation and reinsurance</t>
  </si>
  <si>
    <t>Prior years:</t>
  </si>
  <si>
    <t>Claim and loss expense (payments) recoveries, net of subrogation and reinsurance</t>
  </si>
  <si>
    <t>Add reinsurance on loss and loss expense reserves</t>
  </si>
  <si>
    <t>Ending gross loss and loss expense reserves</t>
  </si>
  <si>
    <t>Balance Of Rmbs Subrogation Recoveries Net Of Reinsurance</t>
  </si>
  <si>
    <t>Current Year Claims and Claims Adjustment Expense</t>
  </si>
  <si>
    <t>Prior Year Claims and Claims Adjustment Expense</t>
  </si>
  <si>
    <t>Liability for Unpaid Claims and Claims Adjustment Expense, Claims Paid</t>
  </si>
  <si>
    <t>Random Samples [Member]</t>
  </si>
  <si>
    <t>Financial Guarantee Insurance Contracts - Summary of Information Related to Policies Currently Included in Ambac's Loss Reserves or Subrogation Recoverable (Detail) $ in Millions</t>
  </si>
  <si>
    <t>Dec. 31, 2019USD ($)Policies</t>
  </si>
  <si>
    <t>Dec. 31, 2018USD ($)Policies</t>
  </si>
  <si>
    <t>Schedule of Insured Financial Obligations with Credit Deterioration [Line Items]</t>
  </si>
  <si>
    <t>Number of policies | Policies</t>
  </si>
  <si>
    <t>Remaining weighted-average contract period (in years)</t>
  </si>
  <si>
    <t>15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Surveillance Category One [Member]</t>
  </si>
  <si>
    <t>8 years</t>
  </si>
  <si>
    <t>9 years</t>
  </si>
  <si>
    <t>IA [Member]</t>
  </si>
  <si>
    <t>21 years</t>
  </si>
  <si>
    <t>19 years</t>
  </si>
  <si>
    <t>II [Member]</t>
  </si>
  <si>
    <t>III [Member]</t>
  </si>
  <si>
    <t>17 years</t>
  </si>
  <si>
    <t>22 years</t>
  </si>
  <si>
    <t>IV [Member]</t>
  </si>
  <si>
    <t>14 years</t>
  </si>
  <si>
    <t>V [Member]</t>
  </si>
  <si>
    <t>Financial Guarantee Insurance Contracts - Summary of Information Related to Policies Currently Included in Ambac's Loss Reserves or Subrogation Recoverable (Detail2) - USD ($) $ in Millions</t>
  </si>
  <si>
    <t>Loss Reserves Ceded To Reinsurers</t>
  </si>
  <si>
    <t>Liability for Claims</t>
  </si>
  <si>
    <t>Surveillance Category Onea [Member]</t>
  </si>
  <si>
    <t>Surveillance Category Two [Member]</t>
  </si>
  <si>
    <t>Surveillance Category Three [Member]</t>
  </si>
  <si>
    <t>Surveillance Category Four [Member]</t>
  </si>
  <si>
    <t>Surveillance Category Five [Member]</t>
  </si>
  <si>
    <t>Financial Guarantee Insurance Contracts - Summary of Balance of RMBS Subrogation Recoveries and Related Claim Liabilities, by Estimation Approach (Detail) - USD ($) $ in Millions</t>
  </si>
  <si>
    <t>Schedule Of Balance Of Rmbs Subrogation Recoveries And Related Claim Liabilities By Estimation Approach [Line Items]</t>
  </si>
  <si>
    <t>Subrogation recoveries</t>
  </si>
  <si>
    <t>Other Changes Rmbs Subrogation</t>
  </si>
  <si>
    <t>Financial Guarantee Insurance Contracts - Summary of Rollforward of RMBS Subrogation, by Estimation Approach (Detail) - USD ($) $ in Millions</t>
  </si>
  <si>
    <t>Subrogation By Estimation Approach [Roll Forward]</t>
  </si>
  <si>
    <t>Discounted RMBS subrogation (gross of reinsurance), beginning balance</t>
  </si>
  <si>
    <t>Changes recognized</t>
  </si>
  <si>
    <t>Discounted RMBS subrogation (gross of reinsurance), ending balance</t>
  </si>
  <si>
    <t>Financial Guarantee Insurance Contracts - Estimated Future Amortization Expense for Insurance Intangible Asset (Detail) - USD ($) $ in Millions</t>
  </si>
  <si>
    <t>Amortization Of Intangible Assets [Line Items]</t>
  </si>
  <si>
    <t>Acquired Finite-lived Intangible Assets, Weighted Average Useful Life</t>
  </si>
  <si>
    <t>7 years 7 months 6 days</t>
  </si>
  <si>
    <t>Insurance Asset [Member]</t>
  </si>
  <si>
    <t>2018</t>
  </si>
  <si>
    <t>2020</t>
  </si>
  <si>
    <t>2021</t>
  </si>
  <si>
    <t>2022</t>
  </si>
  <si>
    <t>Thereafter</t>
  </si>
  <si>
    <t>Financial Guarantee Insurance - Summary of Percentage Ceded to Reinsurers and Reinsurance Recoverable and Rating Levels (Detail) $ in Millions</t>
  </si>
  <si>
    <t>Summary of Ceded Par and Net Unsecured Reinsurance Recoverable [Line Items]</t>
  </si>
  <si>
    <t>Percentage ceded Par</t>
  </si>
  <si>
    <t>100.00%</t>
  </si>
  <si>
    <t>Net unsecured reinsurance recoverable</t>
  </si>
  <si>
    <t>Assured Guaranty Re Ltd [Member]</t>
  </si>
  <si>
    <t>47.00%</t>
  </si>
  <si>
    <t>Sompo Japan Nipponkoa Holdings, Inc [Member]</t>
  </si>
  <si>
    <t>3.00%</t>
  </si>
  <si>
    <t>Assured Guaranty Corporation [Member]</t>
  </si>
  <si>
    <t>8.00%</t>
  </si>
  <si>
    <t>Build America Mutual Assurance Company [Domain]</t>
  </si>
  <si>
    <t>42.00%</t>
  </si>
  <si>
    <t>Financial Guarantee Insurance Contracts Financial Guarantee Insurance Contracts Earned Premiums by Geographic Location (Details) - USD ($) $ in Millions</t>
  </si>
  <si>
    <t>Premiums Earned, Net, Financial Guarantee Insurance Contracts</t>
  </si>
  <si>
    <t>Reportable Geographical Components [Member] | UNITED STATES</t>
  </si>
  <si>
    <t>Reportable Geographical Components [Member] | UNITED KINGDOM</t>
  </si>
  <si>
    <t>Reportable Geographical Components [Member] | Other International [Member]</t>
  </si>
  <si>
    <t>Insurance Regulatory Restrictions Additional Details (Details) - USD ($) $ in Millions</t>
  </si>
  <si>
    <t>Average Annual Rate Of Return</t>
  </si>
  <si>
    <t>5.43%</t>
  </si>
  <si>
    <t>5.87%</t>
  </si>
  <si>
    <t>Prescribed Discount Rate Percentage</t>
  </si>
  <si>
    <t>Statutory Accounting Practices, Statutory Capital and Surplus Required</t>
  </si>
  <si>
    <t>REDUCTION TO GROSS PAID-IN AND CONNTRIBUTED SURPLUS</t>
  </si>
  <si>
    <t>Statutory Accounting Practices, Statutory Capital and Surplus Required Pursuant to AMPS Exchange</t>
  </si>
  <si>
    <t>Quarterly Dividend Increase Limitation Percentage</t>
  </si>
  <si>
    <t>15.00%</t>
  </si>
  <si>
    <t>Percentage Of Policy Holders Surplus</t>
  </si>
  <si>
    <t>Settlement Agreement Annual Restricted Payment Amount</t>
  </si>
  <si>
    <t>Statutory Accounting Practices, Statutory Capital and Surplus, Balance</t>
  </si>
  <si>
    <t>Ambac Assurance [Member] | Prescribed Or Permitted Additional Accounting Practices [Member]</t>
  </si>
  <si>
    <t>Statutory Accounting Practices, Prescribed Practice, Amount</t>
  </si>
  <si>
    <t>5.1 % Surplus Notes Due 2020 [Member] | Ambac Assurance Corporation [Member]</t>
  </si>
  <si>
    <t>Fair Value Measurements - Summary of Carrying Amount and Fair Value of Ambac's Financial Assets and Liabilities (Detail) - USD ($) $ in Thousands</t>
  </si>
  <si>
    <t>Financial assets:</t>
  </si>
  <si>
    <t>Debt Securities, Available-for-sale</t>
  </si>
  <si>
    <t>Short term investments</t>
  </si>
  <si>
    <t>Financial liabilities:</t>
  </si>
  <si>
    <t>Corporate Debt Securities [Member] | Variable Interest Entity [Member]</t>
  </si>
  <si>
    <t>Municipal Bonds [Member] | Variable Interest Entity [Member]</t>
  </si>
  <si>
    <t>Carrying Amount [Member]</t>
  </si>
  <si>
    <t>Cash</t>
  </si>
  <si>
    <t>Total financial assets</t>
  </si>
  <si>
    <t>Liabilities for net financial guarantees written</t>
  </si>
  <si>
    <t>Total financial liabilities</t>
  </si>
  <si>
    <t>Carrying Amount [Member] | Variable Interest Entity [Member]</t>
  </si>
  <si>
    <t>Restricted cash</t>
  </si>
  <si>
    <t>Carrying Amount [Member] | Other Debt Obligations [Member]</t>
  </si>
  <si>
    <t>Carrying Amount [Member] | Short-term Investments [Member]</t>
  </si>
  <si>
    <t>Carrying Amount [Member] | Other Credit Derivatives [Member]</t>
  </si>
  <si>
    <t>Carrying Amount [Member] | Corporate Debt Securities [Member] | Variable Interest Entity [Member]</t>
  </si>
  <si>
    <t>Carrying Amount [Member] | Municipal Bonds [Member] | Variable Interest Entity [Member]</t>
  </si>
  <si>
    <t>Carrying Amount [Member] | Interest Rate Swaps [Member]</t>
  </si>
  <si>
    <t>Carrying Amount [Member] | Interest Rate Swaps [Member] | Variable Interest Entity [Member]</t>
  </si>
  <si>
    <t>Carrying Amount [Member] | Futures Contracts [Member]</t>
  </si>
  <si>
    <t>Carrying Amount [Member] | Currency Swaps [Member] | Variable Interest Entity [Member]</t>
  </si>
  <si>
    <t>Total Fair Value [Member]</t>
  </si>
  <si>
    <t>Other Assets [Member] | Carrying Amount [Member] | Interest Rate Swaps [Member]</t>
  </si>
  <si>
    <t>Fair Value Measured at Net Asset Value Per Share [Member]</t>
  </si>
  <si>
    <t>Level 1 [Member]</t>
  </si>
  <si>
    <t>Level 1 [Member] | Variable Interest Entity [Member]</t>
  </si>
  <si>
    <t>Level 1 [Member] | Other Debt Obligations [Member]</t>
  </si>
  <si>
    <t>Level 1 [Member] | Short-term Investments [Member]</t>
  </si>
  <si>
    <t>Level 1 [Member] | Equity Method Investments [Member]</t>
  </si>
  <si>
    <t>Level 1 [Member] | Other Credit Derivatives [Member]</t>
  </si>
  <si>
    <t>Level 1 [Member] | Corporate Debt Securities [Member] | Variable Interest Entity [Member]</t>
  </si>
  <si>
    <t>Level 1 [Member] | Municipal Bonds [Member] | Variable Interest Entity [Member]</t>
  </si>
  <si>
    <t>Level 1 [Member] | Interest Rate Swaps [Member]</t>
  </si>
  <si>
    <t>Level 1 [Member] | Interest Rate Swaps [Member] | Variable Interest Entity [Member]</t>
  </si>
  <si>
    <t>Level 1 [Member] | Futures Contracts [Member]</t>
  </si>
  <si>
    <t>Level 1 [Member] | Currency Swaps [Member] | Variable Interest Entity [Member]</t>
  </si>
  <si>
    <t>Level 1 [Member] | Loans Receivable [Member]</t>
  </si>
  <si>
    <t>Level 1 [Member] | Other Assets [Member] | Interest Rate Swaps [Member]</t>
  </si>
  <si>
    <t>Level 2 [Member]</t>
  </si>
  <si>
    <t>Level 2 [Member] | Variable Interest Entity [Member]</t>
  </si>
  <si>
    <t>Level 2 [Member] | Other Debt Obligations [Member]</t>
  </si>
  <si>
    <t>Level 2 [Member] | Short-term Investments [Member]</t>
  </si>
  <si>
    <t>Level 2 [Member] | Equity Method Investments [Member]</t>
  </si>
  <si>
    <t>Level 2 [Member] | Other Credit Derivatives [Member]</t>
  </si>
  <si>
    <t>Level 2 [Member] | Corporate Debt Securities [Member] | Variable Interest Entity [Member]</t>
  </si>
  <si>
    <t>Level 2 [Member] | Municipal Bonds [Member] | Variable Interest Entity [Member]</t>
  </si>
  <si>
    <t>Level 2 [Member] | Interest Rate Swaps [Member]</t>
  </si>
  <si>
    <t>Level 2 [Member] | Interest Rate Swaps [Member] | Variable Interest Entity [Member]</t>
  </si>
  <si>
    <t>Level 2 [Member] | Futures Contracts [Member]</t>
  </si>
  <si>
    <t>Level 2 [Member] | Currency Swaps [Member] | Variable Interest Entity [Member]</t>
  </si>
  <si>
    <t>Level 2 [Member] | Loans Receivable [Member]</t>
  </si>
  <si>
    <t>Level 2 [Member] | Other Assets [Member] | Interest Rate Swaps [Member]</t>
  </si>
  <si>
    <t>Level 3 [Member]</t>
  </si>
  <si>
    <t>Level 3 [Member] | Variable Interest Entity [Member]</t>
  </si>
  <si>
    <t>Level 3 [Member] | Other Debt Obligations [Member]</t>
  </si>
  <si>
    <t>Level 3 [Member] | Short-term Investments [Member]</t>
  </si>
  <si>
    <t>Level 3 [Member] | Equity Method Investments [Member]</t>
  </si>
  <si>
    <t>Level 3 [Member] | Other Credit Derivatives [Member]</t>
  </si>
  <si>
    <t>Level 3 [Member] | Corporate Debt Securities [Member] | Variable Interest Entity [Member]</t>
  </si>
  <si>
    <t>Level 3 [Member] | Municipal Bonds [Member] | Variable Interest Entity [Member]</t>
  </si>
  <si>
    <t>Level 3 [Member] | Interest Rate Swaps [Member]</t>
  </si>
  <si>
    <t>Level 3 [Member] | Interest Rate Swaps [Member] | Variable Interest Entity [Member]</t>
  </si>
  <si>
    <t>Level 3 [Member] | Futures Contracts [Member]</t>
  </si>
  <si>
    <t xml:space="preserve"> </t>
  </si>
  <si>
    <t>Level 3 [Member] | Currency Swaps [Member] | Variable Interest Entity [Member]</t>
  </si>
  <si>
    <t>Level 3 [Member] | Loans Receivable [Member]</t>
  </si>
  <si>
    <t>Level 3 [Member] | Other Assets [Member] | Interest Rate Swaps [Member]</t>
  </si>
  <si>
    <t>Commercial Mortgage Backed Securities [Member] | Carrying Amount [Member]</t>
  </si>
  <si>
    <t>Municipal Bonds [Member] | Carrying Amount [Member]</t>
  </si>
  <si>
    <t>Corporate Debt Securities [Member] | Carrying Amount [Member]</t>
  </si>
  <si>
    <t>Debt Security, Government, Non-US [Member] | Carrying Amount [Member]</t>
  </si>
  <si>
    <t>US Government Debt Securities [Member] | Carrying Amount [Member]</t>
  </si>
  <si>
    <t>Residential Mortgage-Backed Securities [Member] | Carrying Amount [Member]</t>
  </si>
  <si>
    <t>Collateralized Debt Obligations [Member] | Carrying Amount [Member]</t>
  </si>
  <si>
    <t>Asset-backed Securities [Member] | Carrying Amount [Member]</t>
  </si>
  <si>
    <t>Fair Value, Recurring [Member]</t>
  </si>
  <si>
    <t>Fair Value, Recurring [Member] | Variable Interest Entity [Member]</t>
  </si>
  <si>
    <t>Fair Value, Recurring [Member] | Commercial Mortgage Backed Securities [Member]</t>
  </si>
  <si>
    <t>Fair Value, Recurring [Member] | Other Debt Obligations [Member]</t>
  </si>
  <si>
    <t>Fair Value, Recurring [Member] | Short-term Investments [Member]</t>
  </si>
  <si>
    <t>Fair Value, Recurring [Member] | Equity Method Investments [Member]</t>
  </si>
  <si>
    <t>Fair Value, Recurring [Member] | Other Credit Derivatives [Member]</t>
  </si>
  <si>
    <t>Fair Value, Recurring [Member] | Asset-backed Securities [Member]</t>
  </si>
  <si>
    <t>Fair Value, Recurring [Member] | Collateralized Debt Obligations [Member]</t>
  </si>
  <si>
    <t>Fair Value, Recurring [Member] | Residential Mortgage-Backed Securities [Member]</t>
  </si>
  <si>
    <t>Fair Value, Recurring [Member] | US Government Debt Securities [Member]</t>
  </si>
  <si>
    <t>Fair Value, Recurring [Member] | Debt Security, Government, Non-US [Member]</t>
  </si>
  <si>
    <t>Fair Value, Recurring [Member] | Corporate Debt Securities [Member]</t>
  </si>
  <si>
    <t>Fair Value, Recurring [Member] | Corporate Debt Securities [Member] | Variable Interest Entity [Member]</t>
  </si>
  <si>
    <t>Fair Value, Recurring [Member] | Municipal Bonds [Member]</t>
  </si>
  <si>
    <t>Fair Value, Recurring [Member] | Municipal Bonds [Member] | Variable Interest Entity [Member]</t>
  </si>
  <si>
    <t>Fair Value, Recurring [Member] | Interest Rate Swaps [Member]</t>
  </si>
  <si>
    <t>Fair Value, Recurring [Member] | Interest Rate Swaps [Member] | Variable Interest Entity [Member]</t>
  </si>
  <si>
    <t>Fair Value, Recurring [Member] | Futures Contracts [Member]</t>
  </si>
  <si>
    <t>Fair Value, Recurring [Member] | Currency Swaps [Member] | Variable Interest Entity [Member]</t>
  </si>
  <si>
    <t>Fair Value, Recurring [Member] | Loans Receivable [Member]</t>
  </si>
  <si>
    <t>Fair Value, Recurring [Member] | Other Assets [Member] | Interest Rate Swaps [Member]</t>
  </si>
  <si>
    <t>Fair Value, Recurring [Member] | Level 1 [Member] | Commercial Mortgage Backed Securities [Member]</t>
  </si>
  <si>
    <t>Fair Value, Recurring [Member] | Level 1 [Member] | Asset-backed Securities [Member]</t>
  </si>
  <si>
    <t>Fair Value, Recurring [Member] | Level 1 [Member] | Collateralized Debt Obligations [Member]</t>
  </si>
  <si>
    <t>Fair Value, Recurring [Member] | Level 1 [Member] | Residential Mortgage-Backed Securities [Member]</t>
  </si>
  <si>
    <t>Fair Value, Recurring [Member] | Level 1 [Member] | US Government Debt Securities [Member]</t>
  </si>
  <si>
    <t>Fair Value, Recurring [Member] | Level 1 [Member] | Debt Security, Government, Non-US [Member]</t>
  </si>
  <si>
    <t>Fair Value, Recurring [Member] | Level 1 [Member] | Corporate Debt Securities [Member]</t>
  </si>
  <si>
    <t>Fair Value, Recurring [Member] | Level 1 [Member] | Municipal Bonds [Member]</t>
  </si>
  <si>
    <t>Fair Value, Recurring [Member] | Level 2 [Member] | Commercial Mortgage Backed Securities [Member]</t>
  </si>
  <si>
    <t>Fair Value, Recurring [Member] | Level 2 [Member] | Asset-backed Securities [Member]</t>
  </si>
  <si>
    <t>Fair Value, Recurring [Member] | Level 2 [Member] | Collateralized Debt Obligations [Member]</t>
  </si>
  <si>
    <t>Fair Value, Recurring [Member] | Level 2 [Member] | Residential Mortgage-Backed Securities [Member]</t>
  </si>
  <si>
    <t>Fair Value, Recurring [Member] | Level 2 [Member] | US Government Debt Securities [Member]</t>
  </si>
  <si>
    <t>Fair Value, Recurring [Member] | Level 2 [Member] | Debt Security, Government, Non-US [Member]</t>
  </si>
  <si>
    <t>Fair Value, Recurring [Member] | Level 2 [Member] | Corporate Debt Securities [Member]</t>
  </si>
  <si>
    <t>Fair Value, Recurring [Member] | Level 2 [Member] | Municipal Bonds [Member]</t>
  </si>
  <si>
    <t>Fair Value, Recurring [Member] | Level 3 [Member] | Commercial Mortgage Backed Securities [Member]</t>
  </si>
  <si>
    <t>Fair Value, Recurring [Member] | Level 3 [Member] | Asset-backed Securities [Member]</t>
  </si>
  <si>
    <t>Fair Value, Recurring [Member] | Level 3 [Member] | Collateralized Debt Obligations [Member]</t>
  </si>
  <si>
    <t>Fair Value, Recurring [Member] | Level 3 [Member] | Residential Mortgage-Backed Securities [Member]</t>
  </si>
  <si>
    <t>Fair Value, Recurring [Member] | Level 3 [Member] | US Government Debt Securities [Member]</t>
  </si>
  <si>
    <t>Fair Value, Recurring [Member] | Level 3 [Member] | Debt Security, Government, Non-US [Member]</t>
  </si>
  <si>
    <t>Fair Value, Recurring [Member] | Level 3 [Member] | Corporate Debt Securities [Member]</t>
  </si>
  <si>
    <t>Fair Value, Recurring [Member] | Level 3 [Member] | Municipal Bonds [Member]</t>
  </si>
  <si>
    <t>Collateral Pledged [Member] | Short-term Investments [Member] | Carrying Amount [Member]</t>
  </si>
  <si>
    <t>Collateral Pledged [Member] | Fair Value, Recurring [Member] | Short-term Investments [Member]</t>
  </si>
  <si>
    <t>Collateral Pledged [Member] | Fair Value, Recurring [Member] | Level 1 [Member] | Short-term Investments [Member]</t>
  </si>
  <si>
    <t>Collateral Pledged [Member] | Fair Value, Recurring [Member] | Level 2 [Member] | Short-term Investments [Member]</t>
  </si>
  <si>
    <t>Collateral Pledged [Member] | Fair Value, Recurring [Member] | Level 3 [Member] | Short-term Investments [Member]</t>
  </si>
  <si>
    <t>Fair Value Measurements - Additional Information (Detail) - USD ($) $ in Millions</t>
  </si>
  <si>
    <t>Fair Value Of Assets And Liabilities Measured On Non Recurring Basis [Line Items]</t>
  </si>
  <si>
    <t>Credit valuation adjustment included in fair value of credit derivative liabilities</t>
  </si>
  <si>
    <t>Fair value of derivative liabilities</t>
  </si>
  <si>
    <t>Weighted average discounted rate of estimated future premium payments to be paid by the VIEs</t>
  </si>
  <si>
    <t>Percentage of investment portfolio valued using dealer quotes</t>
  </si>
  <si>
    <t>4.00%</t>
  </si>
  <si>
    <t>Asset-backed Securities [Member]</t>
  </si>
  <si>
    <t>Coupon rate</t>
  </si>
  <si>
    <t>5.97%</t>
  </si>
  <si>
    <t>European ABS Transactions [Member] | Level 3 [Member]</t>
  </si>
  <si>
    <t>Fair value of consolidated VIE debt obligations valued using unobservable inputs by asset class</t>
  </si>
  <si>
    <t>Minimum [Member] | Fixed Income Securities [Member]</t>
  </si>
  <si>
    <t>Percentage of investment portfolio valued using internal valuation models</t>
  </si>
  <si>
    <t>2.00%</t>
  </si>
  <si>
    <t>Maximum [Member] | Fixed Income Securities [Member]</t>
  </si>
  <si>
    <t>Percentage of investment portfolio valued using external pricing services</t>
  </si>
  <si>
    <t>94.00%</t>
  </si>
  <si>
    <t>90.00%</t>
  </si>
  <si>
    <t>3.10%</t>
  </si>
  <si>
    <t>Variable Interest Entity, Primary Beneficiary [Member] | European ABS Transactions [Member]</t>
  </si>
  <si>
    <t>2.20%</t>
  </si>
  <si>
    <t>Real Estate [Member]</t>
  </si>
  <si>
    <t>Hedge Funds, Multi-strategy [Member]</t>
  </si>
  <si>
    <t>Interest Rate Contract [Member]</t>
  </si>
  <si>
    <t>Illiquid Investments [Member]</t>
  </si>
  <si>
    <t>Other Credit Derivatives [Member] | Level 3 [Member]</t>
  </si>
  <si>
    <t>Fair Value Measurements - Information about Valuation Inputs for Fixed Income Securities Classified as Level 3 (Detail) - USD ($) $ in Millions</t>
  </si>
  <si>
    <t>Fair Value Inputs, Assets, Quantitative Information [Line Items] (Deprecated 2018-01-31)</t>
  </si>
  <si>
    <t>Fair Value Inputs Maturity</t>
  </si>
  <si>
    <t>15 years 6 months 29 days</t>
  </si>
  <si>
    <t>16 years 3 months 14 days</t>
  </si>
  <si>
    <t>Yield</t>
  </si>
  <si>
    <t>11.75%</t>
  </si>
  <si>
    <t>12.00%</t>
  </si>
  <si>
    <t>Variable Interest Entity, Primary Beneficiary [Member] | European Transactions [Member]</t>
  </si>
  <si>
    <t>18 years 11 months 4 days</t>
  </si>
  <si>
    <t>3.18%</t>
  </si>
  <si>
    <t>Fair Value, Recurring [Member] | Residential Mortgage-Backed Securities [Member] | Fair Value, Inputs, Level 3 [Member]</t>
  </si>
  <si>
    <t>Fair Value Measurements - Summary of Information about Described Model Inputs Used to Determine Fair Value of Each Class of Credit Derivatives (Detail) $ in Millions</t>
  </si>
  <si>
    <t>Fair Value Measurements - Summary of Information about Described Model Inputs Used to Determine Fair Value of Each Class of Credit Derivatives (Detail2) $ in Millions</t>
  </si>
  <si>
    <t>Fair Value Inputs, Liabilities, Quantitative Information [Line Items] (Deprecated 2018-01-31)</t>
  </si>
  <si>
    <t>Fair Value Measurements - Information about Valuation Inputs for Variable Interest Entity Assets and Liabilities Classified as Level 3 (Detail) - USD ($) $ in Millions</t>
  </si>
  <si>
    <t>Fair Value Inputs Coupon Rate</t>
  </si>
  <si>
    <t>Fair Value Inputs Yield</t>
  </si>
  <si>
    <t>Fair Value, Inputs, Level 3 [Member]</t>
  </si>
  <si>
    <t>Fair Value Measurement With Unobservable Inputs Reconciliation Recurring Basis Asset Or Liability Deconsolidation Of Vies</t>
  </si>
  <si>
    <t>Fair Value, Inputs, Level 3 [Member] | Investments [Member]</t>
  </si>
  <si>
    <t>Fair Value, Inputs, Level 3 [Member] | European ABS Transactions [Member]</t>
  </si>
  <si>
    <t>Fair Value Of Consolidated Variable Interest Entity Debt Obligations Valued Using Unobservable Inputs By Asset Class</t>
  </si>
  <si>
    <t>Fair Value, Inputs, Level 3 [Member] | Other Assets [Member]</t>
  </si>
  <si>
    <t>Fair Value, Inputs, Level 3 [Member] | Derivative Financial Instruments, Liabilities [Member]</t>
  </si>
  <si>
    <t>Loan Origination Commitments [Member] | Fair Value, Inputs, Level 3 [Member]</t>
  </si>
  <si>
    <t>Long-term Debt [Member] | Fair Value, Inputs, Level 3 [Member]</t>
  </si>
  <si>
    <t>Investment Contracts [Member] | Fair Value, Inputs, Level 3 [Member]</t>
  </si>
  <si>
    <t>Fair Value Asset Or Liability Measured On Recurring Basis Change In Unrealized Gains Losses Still Held</t>
  </si>
  <si>
    <t>Fair Value Measurements - Summary of Changes in Level 3 Fair Value Category (Detail) - USD ($) $ in Millions</t>
  </si>
  <si>
    <t>Fair Value, Net Derivative Asset (Liability) Measured on Recurring Basis, Unobservable Input Reconciliation [Line Items]</t>
  </si>
  <si>
    <t>Fair Value, Measurement with Unobservable Inputs Reconciliation, Recurring Basis, Asset Value</t>
  </si>
  <si>
    <t>Fair Value, Asset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Gain (Loss) Included in Earnings</t>
  </si>
  <si>
    <t>Fair Value, Measurement with Unobservable Inputs Reconciliation, Recurring Basis, Asset, Purchases</t>
  </si>
  <si>
    <t>Fair Value, Measurement with Unobservable Inputs Reconciliation, Recurring Basis, Asset, Issuanc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The amount of total gains/(losses) included in earnings attributable to the change in unrealized gains or losses relating to assets and liabilities still held at the reporting date</t>
  </si>
  <si>
    <t>Credit Derivatives [Member] | Credit Derivatives [Member]</t>
  </si>
  <si>
    <t>Other Credit Derivatives [Member]</t>
  </si>
  <si>
    <t>Fair Value, Measurement with Unobservable Inputs Reconciliation, Recurring Basis, Asset, Gain (Loss) Included in Earnings</t>
  </si>
  <si>
    <t>Interest Rate Swaps [Member] | Interest Rate Swaps [Member]</t>
  </si>
  <si>
    <t>Residential Mortgage-Backed Securities [Member]</t>
  </si>
  <si>
    <t>Non-Agency RMBS [Member]</t>
  </si>
  <si>
    <t>Derivative [Member]</t>
  </si>
  <si>
    <t>Fair Value, Net Derivative Asset (Liability) Measured on Recurring Basis, Unobservable Inputs Reconciliation, Gain (Loss) Included in Earnings</t>
  </si>
  <si>
    <t>Fair Value, Measurement with Unobservable Inputs Reconciliation, Recurring Basis, Asset, Gain (Loss) Included in Other Comprehensive Income (Loss)</t>
  </si>
  <si>
    <t>Deconsolidation of VIEs</t>
  </si>
  <si>
    <t>Level 3 [Member] | Investments Contract [Member]</t>
  </si>
  <si>
    <t>Level 3 [Member] | Loans [Member]</t>
  </si>
  <si>
    <t>Level 3 [Member] | Long-term Debt [Member]</t>
  </si>
  <si>
    <t>Level 3 [Member] | Investments [Member]</t>
  </si>
  <si>
    <t>Level 3 [Member] | Other Assets [Member]</t>
  </si>
  <si>
    <t>Level 3 [Member] | Derivative Financial Instruments, Liabilities [Member]</t>
  </si>
  <si>
    <t>Level 3 [Member] | Derivative Financial Instruments, Liabilities [Member] | Derivative Financial Instruments, Liabilities [Member]</t>
  </si>
  <si>
    <t>Variable Interest Entity, Primary Beneficiary [Member] | Level 3 [Member] | Long-term Debt [Member]</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Liability Value</t>
  </si>
  <si>
    <t>Variable Interest Entity, Primary Beneficiary [Member] | Level 3 [Member] | Loans Receivable [Member] | Loan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USD ($) $ in Millions</t>
  </si>
  <si>
    <t>Total gains or losses included in earnings for the period</t>
  </si>
  <si>
    <t>Net Investment Income [Member]</t>
  </si>
  <si>
    <t>Derivative Contract [Domain]</t>
  </si>
  <si>
    <t>Income Loss On Variable Interest Entities [Member] | Variable Interest Entity [Member]</t>
  </si>
  <si>
    <t>Other Income or (Loss) [Member]</t>
  </si>
  <si>
    <t>Investments - Summary of Amortized Cost and Estimated Fair Value of Available-for-Sale Investments, Excluding VIE Investments (Detail) - USD ($) $ in Millions</t>
  </si>
  <si>
    <t>Debt Securities, Available-for-sale [Line Items]</t>
  </si>
  <si>
    <t>Amortized Cost</t>
  </si>
  <si>
    <t>Gross Unrealized Gains</t>
  </si>
  <si>
    <t>Available For Sale Securities Gross Unrealized Loss Accumulated In Investments</t>
  </si>
  <si>
    <t>Available-for-sale Securities, Current</t>
  </si>
  <si>
    <t>Accumulated Other Comprehensive Income (Loss), Other than Temporary Impairment, Not Credit Loss, Net of Tax, Available-for-sale, Debt Securities</t>
  </si>
  <si>
    <t>Below Investment Grade Securities and Non-Rated Securities [Member]</t>
  </si>
  <si>
    <t>Below Investment Grade Securities And Non Rated Securities Continuous Unrealized Loss Position Aggregate Losses</t>
  </si>
  <si>
    <t>Below Investment Grade Securities And Non Rated Securities Continuous Unrealized Loss Position Fair Value</t>
  </si>
  <si>
    <t>Fixed Income Securities [Member] | Municipal Bonds [Member]</t>
  </si>
  <si>
    <t>Fixed Income Securities [Member] | Corporate Obligations [Member]</t>
  </si>
  <si>
    <t>Fixed Income Securities [Member] | Debt Security, Government, Non-US [Member]</t>
  </si>
  <si>
    <t>Fixed Income Securities [Member] | U.S. Government Obligations [Member]</t>
  </si>
  <si>
    <t>Fixed Income Securities [Member] | Residential Mortgage-Backed Securities [Member]</t>
  </si>
  <si>
    <t>Fixed Income Securities [Member] | Collateralized Mortgage Backed Securities [Member]</t>
  </si>
  <si>
    <t>Fixed Income Securities [Member] | Collateralized Debt Obligations [Member]</t>
  </si>
  <si>
    <t>Fixed Income Securities [Member] | Asset-backed Securities [Member]</t>
  </si>
  <si>
    <t>Fixed Income Investments And Other Investments [Member]</t>
  </si>
  <si>
    <t>Collateral Pledged [Member] | Fixed Income Securities [Member] | Short-term Investments [Member]</t>
  </si>
  <si>
    <t>Asset Pledged as Collateral [Member] | Fixed Income Securities [Member]</t>
  </si>
  <si>
    <t>Investments - Summary of Amortized Cost and Estimated Fair Value of Available-for-Sale Investments, Excluding VIE Investments Held by Successor Ambac, by Contractual Maturity (Detail) - USD ($) $ in Million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Fixed Income Securities [Member] | Commercial Mortgage Backed Securities [Member]</t>
  </si>
  <si>
    <t>Investments - Summary of Gross Unrealized Losses and Fair Values of Ambac's Available-for-Sale Investments (Detail) - USD ($) $ in Million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Available For Sale Securities Continuous Unrealized Loss Position 12 Months Or Longer Aggregate Losses Accumulated In Investments</t>
  </si>
  <si>
    <t>Available-for-sale Securities, Continuous Unrealized Loss Position, Fair Value</t>
  </si>
  <si>
    <t>Fixed Income Securities [Member] | US Government Debt Securities [Member]</t>
  </si>
  <si>
    <t>Fixed Income Securities [Member] | Corporate Debt Securities [Member]</t>
  </si>
  <si>
    <t>Investments - Additional Information (Detail) - USD ($) $ in Millions</t>
  </si>
  <si>
    <t>Investment [Line Items]</t>
  </si>
  <si>
    <t>Securities fair value</t>
  </si>
  <si>
    <t>Insurance Linked [Member]</t>
  </si>
  <si>
    <t>Equity [Member]</t>
  </si>
  <si>
    <t>Credit Index Product [Member]</t>
  </si>
  <si>
    <t>Reported Value Measurement [Member] | Interest Rate Contract [Member]</t>
  </si>
  <si>
    <t>Priced Through Pricing Vendors [Member] | Equity [Member]</t>
  </si>
  <si>
    <t>Investment Portfolio [Member]</t>
  </si>
  <si>
    <t>Fair Value of Cash and Securities Pledged to Derivative Counterparties</t>
  </si>
  <si>
    <t>Commitments [Member] | Partnership Interest [Member]</t>
  </si>
  <si>
    <t>Commitments [Member] | Capital of Dislocations [Member]</t>
  </si>
  <si>
    <t>Investments - Summary of Amounts Included in Net Realized (Losses) Gains and Other-Than-Temporary Impairments (Detail) - USD ($) $ in Million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USD ($) $ in Million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USD ($) $ in Millions</t>
  </si>
  <si>
    <t>Fair Value Of Securities Deposited With Governmental Authorities</t>
  </si>
  <si>
    <t>Investments - Summary of Fair Value, Including Financial Guarantee, and Weighted-Average Underlying Rating, Excluding Financial Guarantee, of Insured Securities (Detail) - USD ($) $ in Millions</t>
  </si>
  <si>
    <t>Standard &amp; Poor's, B- Rating [Member]</t>
  </si>
  <si>
    <t>Fair value of securities that include benefit of guarantees provided by financial guarantors</t>
  </si>
  <si>
    <t>Standard &amp; Poor's, CCC Rating [Member]</t>
  </si>
  <si>
    <t>Municipal Bonds [Member] | Standard &amp; Poor's, B- Rating [Member]</t>
  </si>
  <si>
    <t>Municipal Bonds [Member] | Standard &amp; Poor's, CCC Rating [Member]</t>
  </si>
  <si>
    <t>Corporate Debt Securities [Member] | Standard &amp; Poor's, B- Rating [Member]</t>
  </si>
  <si>
    <t>Corporate Debt Securities [Member] | Standard &amp; Poor's, CCC Rating [Member]</t>
  </si>
  <si>
    <t>Mortgage and Asset-Backed Securities [Member] | Standard &amp; Poor's, B- Rating [Member]</t>
  </si>
  <si>
    <t>Mortgage and Asset-Backed Securities [Member] | Standard &amp; Poor's, CCC Rating [Member]</t>
  </si>
  <si>
    <t>National Public Finance Guarantee Corporation [Member] | Standard &amp; Poor's, BBB- Rating [Member]</t>
  </si>
  <si>
    <t>National Public Finance Guarantee Corporation [Member] | Standard &amp; Poor's, BBB- Rating [Member] | Municipal Bonds [Member]</t>
  </si>
  <si>
    <t>National Public Finance Guarantee Corporation [Member] | Standard &amp; Poor's, BBB- Rating [Member] | Corporate Debt Securities [Member]</t>
  </si>
  <si>
    <t>Ambac Assurance Corporation [Member] | Standard &amp; Poor's, CCC Rating [Member]</t>
  </si>
  <si>
    <t>Ambac Assurance Corporation [Member] | Standard &amp; Poor's, CCC Rating [Member] | Municipal Bonds [Member]</t>
  </si>
  <si>
    <t>Ambac Assurance Corporation [Member] | Standard &amp; Poor's, CCC Rating [Member] | Corporate Debt Securities [Member]</t>
  </si>
  <si>
    <t>Ambac Assurance Corporation [Member] | Standard &amp; Poor's, CCC Rating [Member] | Mortgage and Asset-Backed Securities [Member]</t>
  </si>
  <si>
    <t>Ambac Assurance Corporation [Member] | Standard &amp; Poor's, B- Rating [Member]</t>
  </si>
  <si>
    <t>Ambac Assurance Corporation [Member] | Standard &amp; Poor's, B- Rating [Member] | Municipal Bonds [Member]</t>
  </si>
  <si>
    <t>Ambac Assurance Corporation [Member] | Standard &amp; Poor's, B- Rating [Member] | Corporate Debt Securities [Member]</t>
  </si>
  <si>
    <t>Ambac Assurance Corporation [Member] | Standard &amp; Poor's, B- Rating [Member] | Mortgage and Asset-Backed Securities [Member]</t>
  </si>
  <si>
    <t>Investments - Summary of Fair Value, Including Financial Guarantee, and Weighted-Average Underlying Rating, Excluding Financial Guarantee, of Insured Securities  (Detail2) - USD ($) $ in Millions</t>
  </si>
  <si>
    <t>Asset-backed securities fair value</t>
  </si>
  <si>
    <t>Investments - Summary of Net Investment Income (Detail) - USD ($) $ in Millions</t>
  </si>
  <si>
    <t>Net Realized and Unrealized Gain (Loss) on Trading Securities</t>
  </si>
  <si>
    <t>Trading Securities, Realized Gain (Loss)</t>
  </si>
  <si>
    <t>Fixed income securities</t>
  </si>
  <si>
    <t>Investment expense</t>
  </si>
  <si>
    <t>Gains (losses) on securities held as of reporting date [Member]</t>
  </si>
  <si>
    <t>Other Investments Income</t>
  </si>
  <si>
    <t>Available-for-sale Securities [Member]</t>
  </si>
  <si>
    <t>Financing Receivable [Member]</t>
  </si>
  <si>
    <t>Other Investments [Member]</t>
  </si>
  <si>
    <t>Derivative Instruments - Summary of Gross Fair Values of Individual Derivative Instruments (Detail) - USD ($) $ in Millions</t>
  </si>
  <si>
    <t>Derivatives, Fair Value [Line Items]</t>
  </si>
  <si>
    <t>Derivative Asset, Fair Value, Gross Asset</t>
  </si>
  <si>
    <t>Derivative Asset, Fair Value, Amount Offset Against Collateral</t>
  </si>
  <si>
    <t>Net Amounts of Assets Presented in the Consolidated Balance Sheet, Derivative Assets</t>
  </si>
  <si>
    <t>Net Amounts of Liabilities Presented in the Consolidated Balance Sheet, Derivative Liabilities</t>
  </si>
  <si>
    <t>Derivative Liabilities Gross Amount Of Collateral Cash And Securities Pledged Not Offset</t>
  </si>
  <si>
    <t>Net Amount, Derivative Assets</t>
  </si>
  <si>
    <t>Net Amount, Derivative Liabilities</t>
  </si>
  <si>
    <t>Derivative Asset, Fair Value, Amount Not Offset Against Collateral</t>
  </si>
  <si>
    <t>Derivative Liability, Fair Value, Gross Liability</t>
  </si>
  <si>
    <t>Derivative Liability, Fair Value, Amount Offset Against Collateral</t>
  </si>
  <si>
    <t>Interest Rate Swaps [Member]</t>
  </si>
  <si>
    <t>Interest Rate Swaps [Member] | Variable Interest Entity, Primary Beneficiary [Member]</t>
  </si>
  <si>
    <t>Future [Member]</t>
  </si>
  <si>
    <t>Currency Swaps [Member] | Variable Interest Entity, Primary Beneficiary [Member]</t>
  </si>
  <si>
    <t>Derivative Instruments - Additional Information (Detail) - USD ($) $ in Millions</t>
  </si>
  <si>
    <t>Derivative [Line Items]</t>
  </si>
  <si>
    <t>Derivative, Net Liability Position, Aggregate Fair Value</t>
  </si>
  <si>
    <t>Derivative, Collateral, Right to Reclaim Cash</t>
  </si>
  <si>
    <t>Collateral Already Posted, Aggregate Fair Value</t>
  </si>
  <si>
    <t>Variable Interest Entity, Primary Beneficiary [Member] | Interest Rate Swap [Member]</t>
  </si>
  <si>
    <t>Derivative, Notional Amount</t>
  </si>
  <si>
    <t>Variable Interest Entity, Primary Beneficiary [Member] | Interest Rate Swap One [Member]</t>
  </si>
  <si>
    <t>Variable Interest Entity, Primary Beneficiary [Member] | Currency Swaps [Member]</t>
  </si>
  <si>
    <t>Variable Interest Entity, Primary Beneficiary [Member] | Other Credit Derivatives [Member]</t>
  </si>
  <si>
    <t>AFS [Member] | Interest Rate Swap [Member]</t>
  </si>
  <si>
    <t>AFS [Member] | Interest Rate Swap One [Member]</t>
  </si>
  <si>
    <t>Derivative Instruments - Summary of Location and Amount of Gains and Losses of Derivative Contracts (Detail) - USD ($) $ in Millions</t>
  </si>
  <si>
    <t>Debt and Equity Securities, FV-NI [Line Items]</t>
  </si>
  <si>
    <t>Unrealized Gain (Loss) on Derivatives</t>
  </si>
  <si>
    <t>Derivative, Gain (Loss) on Derivatives, Total Net</t>
  </si>
  <si>
    <t>Net gains (losses) on derivative contracts [Domain] | Credit Derivatives [Member]</t>
  </si>
  <si>
    <t>Net gains (losses) on derivative contracts [Domain] | Interest Rate Swaps [Member]</t>
  </si>
  <si>
    <t>Net gains (losses) on derivative contracts [Domain] | Futures Contracts [Member]</t>
  </si>
  <si>
    <t>Income Loss On Variable Interest Entities [Member] | Interest Rate Swaps [Member] | Variable Interest Entity [Member]</t>
  </si>
  <si>
    <t>Income Loss On Variable Interest Entities [Member] | Currency Swaps [Member] | Variable Interest Entity [Member]</t>
  </si>
  <si>
    <t>Derivative Instruments - Summarize Information by Major Category of CDS Contracts (Detail) - USD ($) $ in Millions</t>
  </si>
  <si>
    <t>Summary of information by major category of CDS contracts</t>
  </si>
  <si>
    <t>Net derivative liabilities at fair value</t>
  </si>
  <si>
    <t>AA Rating [Member] | Other Credit Derivatives [Member]</t>
  </si>
  <si>
    <t>Schedule Of Loans And Allowance For Loan By Class Individually And Collectively Evaluated For Impairment [Line Items]</t>
  </si>
  <si>
    <t>Derivative Instruments - Summary of Notional Amounts of AFS's Trading Derivative Products (Detail) - AFS [Member] - USD ($) $ in Millions</t>
  </si>
  <si>
    <t>Interest Rate Swaps-Pay-Fixed/Receive-Variable [Member]</t>
  </si>
  <si>
    <t>Derivative Instruments - Summary of Notional for VIE Derivatives Outstanding (Detail) - Variable Interest Entity, Primary Beneficiary [Member] - USD ($) $ in Millions</t>
  </si>
  <si>
    <t>Currency Swaps [Member]</t>
  </si>
  <si>
    <t>Loans (Details) - USD ($) $ in Millions</t>
  </si>
  <si>
    <t>Accounts, Notes, Loans and Financing Receivable [Line Items]</t>
  </si>
  <si>
    <t>Interest Rate On Term Loan</t>
  </si>
  <si>
    <t>6.51%</t>
  </si>
  <si>
    <t>Loan Maturity Date</t>
  </si>
  <si>
    <t>Jun. 30,
		2026</t>
  </si>
  <si>
    <t>7.35%</t>
  </si>
  <si>
    <t>8.60%</t>
  </si>
  <si>
    <t>Dec. 15,
		2046</t>
  </si>
  <si>
    <t>Long-Term Debt (Details) - USD ($) $ in Millions</t>
  </si>
  <si>
    <t>One Time Interest Payment on Surplus Not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mbac Note Post Exit From Rehabilitation [Member]</t>
  </si>
  <si>
    <t>Debt Instrument, Interest Rate, Effective Percentage</t>
  </si>
  <si>
    <t>7.60%</t>
  </si>
  <si>
    <t>Tier 2 Notes [Member]</t>
  </si>
  <si>
    <t>8.50%</t>
  </si>
  <si>
    <t>9.90%</t>
  </si>
  <si>
    <t>Debt Instrument, Face Amount</t>
  </si>
  <si>
    <t>Paid-in-Kind Interest</t>
  </si>
  <si>
    <t>5.1% Surplus Notes, General Account, Due 2020 [Member]</t>
  </si>
  <si>
    <t>10.10%</t>
  </si>
  <si>
    <t>5.1% Junior Surplus Notes, Segregated Account Due 2020 [Member]</t>
  </si>
  <si>
    <t>19.50%</t>
  </si>
  <si>
    <t>One State Street [Member] | 5.1% Junior Surplus Notes, Segregated Account Due 2020 [Member]</t>
  </si>
  <si>
    <t>Debt Instrument Principal Amount Subject To Repurchase</t>
  </si>
  <si>
    <t>Extinguishment of Debt, Amount</t>
  </si>
  <si>
    <t>Variable Interest Entity, Not Primary Beneficiary, Aggregated Disclosure [Member] | 5.1% Junior Surplus Notes, Segregated Account Due 2020 [Member]</t>
  </si>
  <si>
    <t>8.40%</t>
  </si>
  <si>
    <t>Long-term Debt, Gross</t>
  </si>
  <si>
    <t>Debt Instrument, Unamortized Discount (Premium), Net</t>
  </si>
  <si>
    <t>Ambac Assurance Corporation [Member] | 5.1% Junior Surplus Notes, General Account Due 2020 [Member]</t>
  </si>
  <si>
    <t>Ambac Assurance Corporation [Member] | Ambac Note Post Exit From Rehabilitation [Member]</t>
  </si>
  <si>
    <t>Ambac Assurance Corporation [Member] | Tier 2 Notes [Member]</t>
  </si>
  <si>
    <t>Ambac Assurance Corporation [Member] | 5.1% Surplus Notes, General Account, Due 2020 [Member]</t>
  </si>
  <si>
    <t>Ambac UK [Member] | Secured Debt [Member]</t>
  </si>
  <si>
    <t>0.00%</t>
  </si>
  <si>
    <t>7.40%</t>
  </si>
  <si>
    <t>6.65%</t>
  </si>
  <si>
    <t>5.1% Junior Surplus Notes Due 2020 [Member] | Ambac Assurance Corporation [Member]</t>
  </si>
  <si>
    <t>Debt Instruments Maturity Year</t>
  </si>
  <si>
    <t>Consolidated Variable Interest Entities [Member]</t>
  </si>
  <si>
    <t>Unpaid Principal Amount Of Fixed Rate Debt Accounted For Under Fair Value Option</t>
  </si>
  <si>
    <t>Consolidated Variable Interest Entities [Member] | Minimum [Member]</t>
  </si>
  <si>
    <t>1.36%</t>
  </si>
  <si>
    <t>Consolidated Variable Interest Entities [Member] | Maximum [Member]</t>
  </si>
  <si>
    <t>7.93%</t>
  </si>
  <si>
    <t>Interest Rate on Ambac Note Post Exit From Rehabilitation</t>
  </si>
  <si>
    <t>London Interbank Offered Rate (LIBOR) [Member] | Minimum [Member]</t>
  </si>
  <si>
    <t>1.00%</t>
  </si>
  <si>
    <t>Income Taxes - Additional Information (Detail) - USD ($) $ in Thousands</t>
  </si>
  <si>
    <t>Sep. 30, 2011</t>
  </si>
  <si>
    <t>Tax Credit Carryforward [Line Items]</t>
  </si>
  <si>
    <t>Deferred Tax Liabilities, Net</t>
  </si>
  <si>
    <t>Tolling Payment Payable to AFG</t>
  </si>
  <si>
    <t>Impact of AMT Repeal on Current Taxes</t>
  </si>
  <si>
    <t>Impact of new Tax Law on Deferred Taxes</t>
  </si>
  <si>
    <t>Net Impact of New Tax Law</t>
  </si>
  <si>
    <t>Unrecognized Tax Benefits, Interest on Income Taxes Accrued</t>
  </si>
  <si>
    <t>NOL allocated amount</t>
  </si>
  <si>
    <t>U. S. Federal Net Operating Tax [Member]</t>
  </si>
  <si>
    <t>Operating Loss Carryforwards, Expiration Date</t>
  </si>
  <si>
    <t>Dec. 31,
		2029</t>
  </si>
  <si>
    <t>Minimum [Member] | AFG [Member]</t>
  </si>
  <si>
    <t>Dec. 31,
		2040</t>
  </si>
  <si>
    <t>Maximum [Member] | AFG [Member]</t>
  </si>
  <si>
    <t>Jan. 1,
		2034</t>
  </si>
  <si>
    <t>Income Taxes - Significant Portions of Deferred Tax Liabilities and Deferred Tax Assets (Detail) - USD ($) $ in Millions</t>
  </si>
  <si>
    <t>Schedule of Deferred Income Tax Assets and Liabilities [Line Items]</t>
  </si>
  <si>
    <t>Deferred Tax Assets, Net of Valuation Allowance</t>
  </si>
  <si>
    <t>Deferred tax assets:</t>
  </si>
  <si>
    <t>Net operating loss and capital carryforward</t>
  </si>
  <si>
    <t>Loss reserves</t>
  </si>
  <si>
    <t>Deferred Tax Assets, Debentures</t>
  </si>
  <si>
    <t>Deferred Tax Assets, Tax Deferred Expense, Compensation and Benefits, Employee Compensation</t>
  </si>
  <si>
    <t>Other</t>
  </si>
  <si>
    <t>Sub total deferred tax assets</t>
  </si>
  <si>
    <t>Valuation allowance</t>
  </si>
  <si>
    <t>Insurance intangible</t>
  </si>
  <si>
    <t>Variable interest entities</t>
  </si>
  <si>
    <t>Unearned premiums and credit fees</t>
  </si>
  <si>
    <t>Deferred Tax Liabilities, Gross, Noncurrent</t>
  </si>
  <si>
    <t>Income Taxes Income Taxes - Provision for Income Taxes Charged To Income From Continuing Operations (Details) - USD ($) $ in Millions</t>
  </si>
  <si>
    <t>Provision for Income Taxes [Line Items]</t>
  </si>
  <si>
    <t>Current Federal Tax Expense (Benefit)</t>
  </si>
  <si>
    <t>Current Income Tax Expense (Benefit)</t>
  </si>
  <si>
    <t>Deferred Income Tax Expense (Benefit)</t>
  </si>
  <si>
    <t>Deferred Foreign Income Tax Expense (Benefit)</t>
  </si>
  <si>
    <t>Current State and Local Tax Expense (Benefit)</t>
  </si>
  <si>
    <t>Current Foreign Tax Expense (Benefit)</t>
  </si>
  <si>
    <t>Income Taxes Income Taxes - Effect of Income Taxes on Net Income and Stockholders' Equity (Details) - USD ($) $ in Millions</t>
  </si>
  <si>
    <t>Income Tax Expense (Benefit) [Roll Forward]</t>
  </si>
  <si>
    <t>Net Unrealized Losses On Securities Tax Effect</t>
  </si>
  <si>
    <t>Valuation Allowances And Reserves Charged To Equity</t>
  </si>
  <si>
    <t>Income Tax Effects Allocated Directly to Equity</t>
  </si>
  <si>
    <t>Unrealized Loss on FX Tax Effect</t>
  </si>
  <si>
    <t>Income Tax Effects Allocated Directly to Equity, Other</t>
  </si>
  <si>
    <t>Income Taxes Income Taxes - Effective Tax Rates Differing From Prevailing Federal Corporate Income Tax Rates (Details) - USD ($) $ in Millions</t>
  </si>
  <si>
    <t>Reconciliation of Effective Tax Rates [Line Items]</t>
  </si>
  <si>
    <t>Tax on income from continuing operations at statutory rate</t>
  </si>
  <si>
    <t>Tax on income from continuing operations at statutory rate,tax rate</t>
  </si>
  <si>
    <t>21.00%</t>
  </si>
  <si>
    <t>35.00%</t>
  </si>
  <si>
    <t>Tax-exempt interest</t>
  </si>
  <si>
    <t>Tax-exempt interest, tax rate</t>
  </si>
  <si>
    <t>1.80%</t>
  </si>
  <si>
    <t>(2.50%)</t>
  </si>
  <si>
    <t>Valuation allowance, tax rate</t>
  </si>
  <si>
    <t>(4.40%)</t>
  </si>
  <si>
    <t>1.90%</t>
  </si>
  <si>
    <t>(44.90%)</t>
  </si>
  <si>
    <t>Foreign taxes</t>
  </si>
  <si>
    <t>Foreign taxes, tax rate</t>
  </si>
  <si>
    <t>(22.10%)</t>
  </si>
  <si>
    <t>3.90%</t>
  </si>
  <si>
    <t>6.20%</t>
  </si>
  <si>
    <t>Effective Income Tax Rate Reconciliation, Prior Year Income Taxes, Amount</t>
  </si>
  <si>
    <t>Effective Income Tax Rate Reconciliation, Prior Year Income Taxes, Percent</t>
  </si>
  <si>
    <t>(15.30%)</t>
  </si>
  <si>
    <t>(22.00%)</t>
  </si>
  <si>
    <t>(12.70%)</t>
  </si>
  <si>
    <t>Other, net, tax rate</t>
  </si>
  <si>
    <t>1.30%</t>
  </si>
  <si>
    <t>0.40%</t>
  </si>
  <si>
    <t>(0.70%)</t>
  </si>
  <si>
    <t>Effective Income Tax Rate Reconciliation, Percent</t>
  </si>
  <si>
    <t>(17.70%)</t>
  </si>
  <si>
    <t>(15.70%)</t>
  </si>
  <si>
    <t>Income Tax Reconciliation Tax Bankruptcy Adjustments</t>
  </si>
  <si>
    <t>Effective income Tax Reconciliation Tax Bankruptcy Adjustments</t>
  </si>
  <si>
    <t>Variable Interest Entity, Primary Beneficiary [Member] | Income Loss On Variable Interest Entities [Member]</t>
  </si>
  <si>
    <t>Variable Interest Entity, Primary Beneficiary [Member] | Currency Swaps [Member] | Income Loss On Variable Interest Entities [Member]</t>
  </si>
  <si>
    <t>Variable Interest Entity, Primary Beneficiary [Member] | Interest Rate Swaps [Member] | Income Loss On Variable Interest Entities [Member]</t>
  </si>
  <si>
    <t>Income Taxes Income Taxes - Reconciliation of Unrecognized Tax Benefits (Details) - USD ($) $ in Millions</t>
  </si>
  <si>
    <t>Reconciliation of Unrecognized Tax Benefits [Line Items]</t>
  </si>
  <si>
    <t>AACNetTaxableIncomeFromTierB</t>
  </si>
  <si>
    <t>Reconciliation of Unrecognized Tax Benefits [Roll Forward]</t>
  </si>
  <si>
    <t>Unrecognized Tax Benefits</t>
  </si>
  <si>
    <t>Unrecognized Tax Benefits, Increase Resulting from Prior Period Tax Positions</t>
  </si>
  <si>
    <t>Unrecognized Tax Benefits, Decrease Resulting from Prior Period Tax Positions</t>
  </si>
  <si>
    <t>UnrecognizedTaxBenefitsInterestOnIncomeTaxesPaid</t>
  </si>
  <si>
    <t>Income Taxes Income Taxes - NOL Usage Table (Details) - USD ($) $ in Thousands</t>
  </si>
  <si>
    <t>9 Months Ended</t>
  </si>
  <si>
    <t>87 Months Ended</t>
  </si>
  <si>
    <t>Net Income Loss Reconciliation [Line Items]</t>
  </si>
  <si>
    <t>Change in Impact of AMT Repeal on Current Taxes</t>
  </si>
  <si>
    <t>AMT Related to Filing of 2017 Tax Return</t>
  </si>
  <si>
    <t>AMT Receivable Resulting from TCJA</t>
  </si>
  <si>
    <t>AMT Installment Payment End Date</t>
  </si>
  <si>
    <t>Dec. 31,
		2021</t>
  </si>
  <si>
    <t>AACNetTaxableIncome</t>
  </si>
  <si>
    <t>Operating Loss Generated in Current Year</t>
  </si>
  <si>
    <t>TierABCCredit</t>
  </si>
  <si>
    <t>TierABCredit</t>
  </si>
  <si>
    <t>Tolling Payment to AFG</t>
  </si>
  <si>
    <t>Tolling Payment Payable to AFG Outstanding Amount</t>
  </si>
  <si>
    <t>Tier C Tolling Payment Payable to IRS</t>
  </si>
  <si>
    <t>12.50%</t>
  </si>
  <si>
    <t>Tier D Tolling Payments Payable to IRS</t>
  </si>
  <si>
    <t>17.50%</t>
  </si>
  <si>
    <t>Percentage Of Notional Federal Tax Liability</t>
  </si>
  <si>
    <t>Tier A [Member]</t>
  </si>
  <si>
    <t>NOL applicable percentage</t>
  </si>
  <si>
    <t>Tier B [Member]</t>
  </si>
  <si>
    <t>40.00%</t>
  </si>
  <si>
    <t>Tier C [Member]</t>
  </si>
  <si>
    <t>Tier D [Member]</t>
  </si>
  <si>
    <t>Minimum [Member] | Ambac Assurance [Member]</t>
  </si>
  <si>
    <t>Maximum [Member] | Ambac Assurance [Member]</t>
  </si>
  <si>
    <t>Income Taxes Schedule of Income Before Income Taxes (Details) - USD ($) $ in Millions</t>
  </si>
  <si>
    <t>Schedule of Income Before Income Tax, Domestic and Foreign [Line Item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Impact of New Tax Legislation (Details) - USD ($) $ in Thousands</t>
  </si>
  <si>
    <t>Employment Benefit Plans Postretirement Health Care and Other Benefits (Details) - USD ($) $ in Millions</t>
  </si>
  <si>
    <t>Postemployment Benefits, Period Expense</t>
  </si>
  <si>
    <t>Unfunded Accumulated Postretirement Benefit Obligations Determined By Company</t>
  </si>
  <si>
    <t>Defined Benefit Plan, Assumptions Used Calculating Benefit Obligation, Discount Rate</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Benefit Obligation</t>
  </si>
  <si>
    <t>Defined Benefit Plan, Health Care Cost Trend Rate Assumed, Next Fiscal Year</t>
  </si>
  <si>
    <t>5.30%</t>
  </si>
  <si>
    <t>4.50%</t>
  </si>
  <si>
    <t>Employment Benefit Plans Savings Plan (Details) - USD ($) $ in Millions</t>
  </si>
  <si>
    <t>Defined Contribution Plan, Maximum Annual Contributions Per Employee, Percent</t>
  </si>
  <si>
    <t>Defined Contribution Plan, Cost</t>
  </si>
  <si>
    <t>Defined Contribution Plan, Employer Matching Contribution, Percent of Employees' Gross Pay</t>
  </si>
  <si>
    <t>Employment Benefit Plans Stock Compensation (Details) - USD ($) $ in Millions</t>
  </si>
  <si>
    <t>Share-based compensation expense [Abstract]</t>
  </si>
  <si>
    <t>Share-based Compensation Arrangement by Share-based Payment Award, Number of Shares Authorized</t>
  </si>
  <si>
    <t>Share-based Compensation Arrangement by Share-based Payment Award, Number of Shares Available for Grant</t>
  </si>
  <si>
    <t>Share Based Compensation Arrangement Shares Available for Future Issuance at Target</t>
  </si>
  <si>
    <t>Share-based Compensation Arrangement by Share-based Payment Award [Line Items]</t>
  </si>
  <si>
    <t>Share-based Payment Arrangement, Expense</t>
  </si>
  <si>
    <t>Total stock-based compensation (after-tax)</t>
  </si>
  <si>
    <t>Other Labor-related Expenses</t>
  </si>
  <si>
    <t>Ambac UK [Member] | Performance Shares [Member]</t>
  </si>
  <si>
    <t>Employment Benefit Plans Stock Options (Details) - USD ($) $ / shares in Units, $ in Thousands</t>
  </si>
  <si>
    <t>Share-based Compensation Arrangement by Share-based Payment Award, Expiration Period</t>
  </si>
  <si>
    <t>7 year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29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Share-based Payment Arrangement, Nonvested Award, Option, Cost Not yet Recognized, Amount</t>
  </si>
  <si>
    <t>Employment Benefit Plans Restricted Stock Units (Details)</t>
  </si>
  <si>
    <t>Dec. 31, 2019USD ($)$ / sharesshares</t>
  </si>
  <si>
    <t>Dec. 31, 2018USD ($)$ / sharesshares</t>
  </si>
  <si>
    <t>Dec. 31, 2017USD ($)$ / shares</t>
  </si>
  <si>
    <t>Payment, Tax Withholding, Share-based Payment Arrangement | $</t>
  </si>
  <si>
    <t>Share Based Compensation Arrangement By Share Based Payment Award Equity Instruments Restricted Stock Units Vested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Employee Service Share-based Compensation, Nonvested Awards, Compensation Cost Not yet Recognized | $</t>
  </si>
  <si>
    <t>Share-based Payment Arrangement, Nonvested Award, Cost Not yet Recognized, Period for Recognition</t>
  </si>
  <si>
    <t>1 year 8 months 12 days</t>
  </si>
  <si>
    <t>Share-based Compensation Arrangement by Share-based Payment Award, Equity Instruments Other than Options, Vested in Period, Fair Value | $</t>
  </si>
  <si>
    <t>Annual Bonus and Special Awards [Domain] | Restricted Stock Units (RSUs) [Member]</t>
  </si>
  <si>
    <t>RSU Award Vesting Period</t>
  </si>
  <si>
    <t>Long-term Incentive Compensation [Domain] | Restricted Stock Units (RSUs) [Member]</t>
  </si>
  <si>
    <t>Employment Benefit Plans Performance Units (Details) - USD ($)</t>
  </si>
  <si>
    <t>Total Shareholder Return Modifier</t>
  </si>
  <si>
    <t>2500.00%</t>
  </si>
  <si>
    <t>7500.00%</t>
  </si>
  <si>
    <t>PSUUnrecognizedCompensationYearstoGo</t>
  </si>
  <si>
    <t>1 year 7 months 6 days</t>
  </si>
  <si>
    <t>Share-based Compensation Arrangement by Share-based Payment Award, Award Vesting Period</t>
  </si>
  <si>
    <t>PerformanceAwardsSettlementPeriod</t>
  </si>
  <si>
    <t>75 days</t>
  </si>
  <si>
    <t>Target Units</t>
  </si>
  <si>
    <t>PerformanceStockUnitsUnrecognizedCompensationExpens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Period Increase (Decrease)</t>
  </si>
  <si>
    <t>ShareBasedCompensationArrangementByShareBasedPaymentAwardEquityInstrumentsOtherThanOptionsIncrease(Decrease)WeightedAverageGrantDateFairValue</t>
  </si>
  <si>
    <t>Performance Shares [Member] | Minimum [Member]</t>
  </si>
  <si>
    <t>Performance Shares [Member] | Maximum [Member]</t>
  </si>
  <si>
    <t>220.00%</t>
  </si>
  <si>
    <t>Commitments and Contingencies - Additional Information (Detail) $ in Millions</t>
  </si>
  <si>
    <t>Loss Contingencies [Line Items]</t>
  </si>
  <si>
    <t>Quarterly Information (unaudited) Quarterly Information (unaudited) (Details) - USD ($) $ / shares in Units, $ in Thousands</t>
  </si>
  <si>
    <t>Gross Premiums Written</t>
  </si>
  <si>
    <t>Net Investment Income</t>
  </si>
  <si>
    <t>Variable Interest Entity, Measure of Activity, Operating Income or Loss</t>
  </si>
  <si>
    <t>Policyholder Benefits and Claims Incurred, Net, Financial Guarantee</t>
  </si>
  <si>
    <t>Other Underwriting Expense</t>
  </si>
  <si>
    <t>Interest Expense, Debt</t>
  </si>
  <si>
    <t>Pre-tax (loss) income from continuing operations</t>
  </si>
  <si>
    <t>Net Income (Loss), Including Portion Attributable to Noncontrolling Interest</t>
  </si>
  <si>
    <t>Net Income (Loss) Attributable to Parent</t>
  </si>
  <si>
    <t>Earnings Per Share, Basic</t>
  </si>
  <si>
    <t>Earnings Per Share, Diluted</t>
  </si>
  <si>
    <t>Schedule I - Summary Of Investments (Details) - USD ($) $ in Millions</t>
  </si>
  <si>
    <t>SEC Schedule, 12-15, Insurance Companies, Summary of Investments, Other than Investments in Related Parties [Line Items]</t>
  </si>
  <si>
    <t>SEC Schedule, 12-15, Insurance Companies, Summary of Investments, Other than Investments in Related Parties, Cost</t>
  </si>
  <si>
    <t>Other Investments and Securities, at Cost</t>
  </si>
  <si>
    <t>U.S. Government Obligations [Member]</t>
  </si>
  <si>
    <t>Available-for-sale Securities, Amortized Cost Basis</t>
  </si>
  <si>
    <t>U S Government Obligations [Member]</t>
  </si>
  <si>
    <t>Fair Value Measurement [Domain]</t>
  </si>
  <si>
    <t>Schedule II - Condensed Financial Information of Registrant (Parent Company Only) - Condensed Balance Sheet (Detail) - USD ($) $ in Millions</t>
  </si>
  <si>
    <t>Condensed Balance Sheet Statements, Captions [Line Items]</t>
  </si>
  <si>
    <t>Short-term investments, at cost (approximates fair value)</t>
  </si>
  <si>
    <t>Stockholders' equity (deficit):</t>
  </si>
  <si>
    <t>Preferred stock</t>
  </si>
  <si>
    <t>Common stock</t>
  </si>
  <si>
    <t>Common stock held in treasury at cost</t>
  </si>
  <si>
    <t>Investment in subsidiaries</t>
  </si>
  <si>
    <t>Investment income due and accrued</t>
  </si>
  <si>
    <t>Current taxes receivable</t>
  </si>
  <si>
    <t>Accounts payable and other liabilities</t>
  </si>
  <si>
    <t>Short-term Investments [Member] | Ambac Financial Group, Inc Parent Company Only [Member]</t>
  </si>
  <si>
    <t>Fixed Income Securities [Member] | Ambac Financial Group, Inc Parent Company Only [Member]</t>
  </si>
  <si>
    <t>Schedule II - Condensed Financial Information of Registrant (Parent Company Only) - Condensed Statement of Total Comprehensive Income (Detail) - USD ($) $ in Thousands</t>
  </si>
  <si>
    <t>Condensed Income Statements, Captions [Line Items]</t>
  </si>
  <si>
    <t>Other comprehensive income, after tax:</t>
  </si>
  <si>
    <t>Unrealized gains (losses) on securities, net of deferred income taxes of $0</t>
  </si>
  <si>
    <t>Other Comprehensive Income (Loss), Securities, Available-for-Sale, Unrealized Holding Gain (Loss) Arising During Period, Tax</t>
  </si>
  <si>
    <t>Other Comprehensive Income (Loss), Foreign Currency Translation Gain (Loss) Arising During Period, Tax</t>
  </si>
  <si>
    <t>Investment income</t>
  </si>
  <si>
    <t>Operating Expenses</t>
  </si>
  <si>
    <t>Income before equity in undistributed net income (loss) of subsidiaries</t>
  </si>
  <si>
    <t>Equity in undistributed net income (loss) of subsidiaries</t>
  </si>
  <si>
    <t>Changes to postretirement benefit, net of tax</t>
  </si>
  <si>
    <t>Other Comprehensive Income (Loss), Pension and Other Postretirement Benefit Plans, Plan Amendments, Tax Effect</t>
  </si>
  <si>
    <t>Schedule II - Condensed Financial Information of Registrant (Parent Company Only) - Condensed Statements of Stockholders' Equity (Detail) - USD ($) $ in Millions</t>
  </si>
  <si>
    <t>Stock-based compensation</t>
  </si>
  <si>
    <t>Payments for Repurchase of Warrants</t>
  </si>
  <si>
    <t>Ending balance</t>
  </si>
  <si>
    <t>Stockholders' Equity Attributable to Parent</t>
  </si>
  <si>
    <t>Ambac Financial Group, Inc Parent Company Only [Member] | Retained Earnings [Member]</t>
  </si>
  <si>
    <t>Ambac Financial Group, Inc Parent Company Only [Member] | AOCI Attributable to Parent [Member]</t>
  </si>
  <si>
    <t>Ambac Financial Group, Inc Parent Company Only [Member] | Preferred Stock [Member]</t>
  </si>
  <si>
    <t>Ambac Financial Group, Inc Parent Company Only [Member] | Common Stock [Member]</t>
  </si>
  <si>
    <t>Ambac Financial Group, Inc Parent Company Only [Member] | Additional Paid-in Capital [Member]</t>
  </si>
  <si>
    <t>Ambac Financial Group, Inc Parent Company Only [Member] | Common Stock Held in Treasury, at Cost [Member]</t>
  </si>
  <si>
    <t>Accounting Standards Update 2016-01 [Member] | Parent [Member] | Retained Earnings [Member]</t>
  </si>
  <si>
    <t>Accounting Standards Update 2016-01 [Member] | Parent [Member] | AOCI Attributable to Parent [Member]</t>
  </si>
  <si>
    <t>Accounting Standards Update 2018-02 [Domain] | Ambac Financial Group, Inc Parent Company Only [Member]</t>
  </si>
  <si>
    <t>Accounting Standards Update 2018-02 [Domain] | Ambac Financial Group, Inc Parent Company Only [Member] | Retained Earnings [Member]</t>
  </si>
  <si>
    <t>Accounting Standards Update 2018-02 [Domain] | Ambac Financial Group, Inc Parent Company Only [Member] | AOCI Attributable to Parent [Member]</t>
  </si>
  <si>
    <t>Schedule II - Condensed Financial Information of Registrant (Parent Company Only) - Condensed Statements of Cash Flows (Detail) - USD ($) $ in Thousands</t>
  </si>
  <si>
    <t>Condensed Cash Flow Statements, Captions [Line Items]</t>
  </si>
  <si>
    <t>AMPS Exchange Dollar Value Warrants Issued</t>
  </si>
  <si>
    <t>Adjustments to reconcile net income loss to net cash used in operating activities:</t>
  </si>
  <si>
    <t>Accretion (Amortization) of Discounts and Premiums, Investments</t>
  </si>
  <si>
    <t>Decrease in current income taxes payable</t>
  </si>
  <si>
    <t>Proceeds from Sale and Maturity of Other Investments</t>
  </si>
  <si>
    <t>Payments for (Proceeds from) Other Investing Activities</t>
  </si>
  <si>
    <t>Cash and cash equivalents at beginning of period</t>
  </si>
  <si>
    <t>Cash paid during the period for:</t>
  </si>
  <si>
    <t>Income taxes</t>
  </si>
  <si>
    <t>Equity in undistributed net (income) loss of non-debtor subsidiaries</t>
  </si>
  <si>
    <t>Decrease in other assets</t>
  </si>
  <si>
    <t>Parent [Member]</t>
  </si>
  <si>
    <t>Schedule II - Condensed Financial Information of Registrant (Parent Company Only) Schedule II - Condensed Financial Information of Registrant - Additional Information (Details)</t>
  </si>
  <si>
    <t>Schedule II - Condensed Financial Information of Registrant (Parent Company Only) Schedule II - Condensed Financial Information of Registrant - Income Taxes (Details) - USD ($) $ in Millions</t>
  </si>
  <si>
    <t>Operating Loss Carryforwards</t>
  </si>
  <si>
    <t>AFG [Member] | Minimum [Member]</t>
  </si>
  <si>
    <t>AFG [Member] | Maximum [Member]</t>
  </si>
  <si>
    <t>Ambac Assurance [Member] | Minimum [Member]</t>
  </si>
  <si>
    <t>Ambac Assurance [Member] | Maximum [Member]</t>
  </si>
  <si>
    <t>Schedule IV - Reinsurance (Detail) - USD ($) $ in Millions</t>
  </si>
  <si>
    <t>Condensed Financial Statements, Captions [Line Items]</t>
  </si>
  <si>
    <t>Ceded Premiums Written</t>
  </si>
  <si>
    <t>Assumed Premiums Written</t>
  </si>
  <si>
    <t>Premiums Written, Net</t>
  </si>
  <si>
    <t>Percentage of Amount Assumed to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13</v>
      </c>
    </row>
    <row r="11" spans="1:6">
      <c r="A11" s="4" t="s">
        <v>21</v>
      </c>
      <c r="B11" s="4" t="s">
        <v>22</v>
      </c>
    </row>
    <row r="12" spans="1:6">
      <c r="A12" s="4" t="s">
        <v>23</v>
      </c>
      <c r="B12" s="4" t="s">
        <v>24</v>
      </c>
    </row>
    <row r="13" spans="1:6">
      <c r="A13" s="4" t="s">
        <v>25</v>
      </c>
      <c r="B13" s="4" t="s">
        <v>24</v>
      </c>
    </row>
    <row r="14" spans="1:6">
      <c r="A14" s="4" t="s">
        <v>26</v>
      </c>
      <c r="B14" s="4" t="s">
        <v>24</v>
      </c>
    </row>
    <row r="15" spans="1:6">
      <c r="A15" s="4" t="s">
        <v>27</v>
      </c>
      <c r="B15" s="4" t="s">
        <v>28</v>
      </c>
    </row>
    <row r="16" spans="1:6">
      <c r="A16" s="4" t="s">
        <v>29</v>
      </c>
      <c r="B16" s="4" t="s">
        <v>30</v>
      </c>
    </row>
    <row r="17" spans="1:6">
      <c r="A17" s="4" t="s">
        <v>31</v>
      </c>
      <c r="B17" s="4" t="s">
        <v>32</v>
      </c>
    </row>
    <row r="18" spans="1:6">
      <c r="A18" s="4" t="s">
        <v>33</v>
      </c>
      <c r="B18" s="4" t="s">
        <v>34</v>
      </c>
    </row>
    <row r="19" spans="1:6">
      <c r="A19" s="4" t="s">
        <v>35</v>
      </c>
      <c r="B19" s="4" t="s">
        <v>36</v>
      </c>
    </row>
    <row r="20" spans="1:6">
      <c r="A20" s="4" t="s">
        <v>37</v>
      </c>
      <c r="B20" s="4" t="s">
        <v>38</v>
      </c>
    </row>
    <row r="21" spans="1:6">
      <c r="A21" s="4" t="s">
        <v>39</v>
      </c>
      <c r="B21" s="4" t="s">
        <v>13</v>
      </c>
    </row>
    <row r="22" spans="1:6">
      <c r="A22" s="4" t="s">
        <v>40</v>
      </c>
      <c r="B22" s="4" t="s">
        <v>13</v>
      </c>
    </row>
    <row r="23" spans="1:6">
      <c r="A23" s="4" t="s">
        <v>41</v>
      </c>
      <c r="B23" s="4" t="s">
        <v>42</v>
      </c>
    </row>
    <row r="24" spans="1:6">
      <c r="A24" s="4" t="s">
        <v>43</v>
      </c>
      <c r="B24" s="4" t="s">
        <v>13</v>
      </c>
    </row>
    <row r="25" spans="1:6">
      <c r="A25" s="4" t="s">
        <v>44</v>
      </c>
      <c r="C25" s="5" t="n">
        <v>45577874</v>
      </c>
    </row>
    <row r="26" spans="1:6">
      <c r="A26" s="4" t="s">
        <v>45</v>
      </c>
      <c r="E26" s="6" t="n">
        <v>767503767</v>
      </c>
    </row>
    <row r="27" spans="1:6">
      <c r="A27" s="4" t="s">
        <v>46</v>
      </c>
      <c r="B27" s="7" t="n">
        <v>0.01</v>
      </c>
      <c r="D27" s="7" t="n">
        <v>0.01</v>
      </c>
      <c r="F27" s="7" t="n">
        <v>0.01</v>
      </c>
    </row>
    <row r="28" spans="1:6">
      <c r="A28" s="4" t="s">
        <v>47</v>
      </c>
      <c r="B28" s="4" t="s">
        <v>48</v>
      </c>
    </row>
    <row r="29" spans="1:6">
      <c r="A29" s="4" t="s">
        <v>49</v>
      </c>
      <c r="B29" s="4" t="s">
        <v>50</v>
      </c>
    </row>
    <row r="30" spans="1:6">
      <c r="A30" s="4" t="s">
        <v>51</v>
      </c>
      <c r="B30" s="4" t="s">
        <v>52</v>
      </c>
    </row>
    <row r="31" spans="1:6">
      <c r="A31" s="4" t="s">
        <v>53</v>
      </c>
      <c r="B31" s="4" t="s">
        <v>54</v>
      </c>
    </row>
    <row r="32" spans="1:6">
      <c r="A32" s="4" t="s">
        <v>55</v>
      </c>
      <c r="B32" s="4" t="s">
        <v>56</v>
      </c>
    </row>
    <row r="33" spans="1:6">
      <c r="A33" s="4" t="s">
        <v>57</v>
      </c>
      <c r="B33" s="4" t="s">
        <v>58</v>
      </c>
    </row>
    <row r="34" spans="1:6">
      <c r="A34" s="4" t="s">
        <v>59</v>
      </c>
    </row>
    <row r="35" spans="1:6">
      <c r="A35" s="3" t="s">
        <v>7</v>
      </c>
    </row>
    <row r="36" spans="1:6">
      <c r="A36" s="4" t="s">
        <v>60</v>
      </c>
      <c r="B36" s="4" t="s">
        <v>61</v>
      </c>
    </row>
    <row r="37" spans="1:6">
      <c r="A37" s="4" t="s">
        <v>62</v>
      </c>
      <c r="B37" s="4" t="s">
        <v>63</v>
      </c>
    </row>
    <row r="38" spans="1:6">
      <c r="A38" s="4" t="s">
        <v>64</v>
      </c>
      <c r="B38" s="4" t="s">
        <v>65</v>
      </c>
    </row>
    <row r="39" spans="1:6">
      <c r="A39" s="4" t="s">
        <v>66</v>
      </c>
    </row>
    <row r="40" spans="1:6">
      <c r="A40" s="3" t="s">
        <v>7</v>
      </c>
    </row>
    <row r="41" spans="1:6">
      <c r="A41" s="4" t="s">
        <v>60</v>
      </c>
      <c r="B41" s="4" t="s">
        <v>67</v>
      </c>
    </row>
    <row r="42" spans="1:6">
      <c r="A42" s="4" t="s">
        <v>62</v>
      </c>
      <c r="B42" s="4" t="s">
        <v>68</v>
      </c>
    </row>
    <row r="43" spans="1:6">
      <c r="A43" s="4" t="s">
        <v>64</v>
      </c>
      <c r="B43"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8</v>
      </c>
      <c r="B1" s="2" t="s">
        <v>2</v>
      </c>
      <c r="C1" s="2" t="s">
        <v>4</v>
      </c>
      <c r="D1" s="2" t="s">
        <v>133</v>
      </c>
    </row>
    <row r="2" spans="1:4">
      <c r="A2" s="3" t="s">
        <v>1399</v>
      </c>
    </row>
    <row r="3" spans="1:4">
      <c r="A3" s="4" t="s">
        <v>1400</v>
      </c>
      <c r="C3" s="6" t="n">
        <v>89</v>
      </c>
      <c r="D3" s="6" t="n">
        <v>67</v>
      </c>
    </row>
    <row r="4" spans="1:4">
      <c r="A4" s="4" t="s">
        <v>1401</v>
      </c>
      <c r="B4" s="6" t="n">
        <v>36</v>
      </c>
      <c r="C4" s="5" t="n">
        <v>103</v>
      </c>
    </row>
    <row r="5" spans="1:4">
      <c r="A5" s="4" t="s">
        <v>1402</v>
      </c>
      <c r="C5" s="5" t="n">
        <v>109</v>
      </c>
      <c r="D5" s="6" t="n">
        <v>84</v>
      </c>
    </row>
    <row r="6" spans="1:4">
      <c r="A6" s="4" t="s">
        <v>1403</v>
      </c>
    </row>
    <row r="7" spans="1:4">
      <c r="A7" s="3" t="s">
        <v>1399</v>
      </c>
    </row>
    <row r="8" spans="1:4">
      <c r="A8" s="4" t="s">
        <v>1404</v>
      </c>
      <c r="B8" s="5" t="n">
        <v>1194</v>
      </c>
      <c r="C8" s="5" t="n">
        <v>1400</v>
      </c>
    </row>
    <row r="9" spans="1:4">
      <c r="A9" s="4" t="s">
        <v>1405</v>
      </c>
    </row>
    <row r="10" spans="1:4">
      <c r="A10" s="3" t="s">
        <v>1399</v>
      </c>
    </row>
    <row r="11" spans="1:4">
      <c r="A11" s="4" t="s">
        <v>1404</v>
      </c>
      <c r="B11" s="5" t="n">
        <v>1176</v>
      </c>
      <c r="C11" s="5" t="n">
        <v>1177</v>
      </c>
    </row>
    <row r="12" spans="1:4">
      <c r="A12" s="4" t="s">
        <v>1406</v>
      </c>
    </row>
    <row r="13" spans="1:4">
      <c r="A13" s="3" t="s">
        <v>1399</v>
      </c>
    </row>
    <row r="14" spans="1:4">
      <c r="A14" s="4" t="s">
        <v>1404</v>
      </c>
      <c r="B14" s="5" t="n">
        <v>329</v>
      </c>
      <c r="C14" s="5" t="n">
        <v>345</v>
      </c>
    </row>
    <row r="15" spans="1:4">
      <c r="A15" s="4" t="s">
        <v>1407</v>
      </c>
    </row>
    <row r="16" spans="1:4">
      <c r="A16" s="3" t="s">
        <v>1399</v>
      </c>
    </row>
    <row r="17" spans="1:4">
      <c r="A17" s="4" t="s">
        <v>1404</v>
      </c>
      <c r="B17" s="5" t="n">
        <v>9</v>
      </c>
      <c r="C17" s="5" t="n">
        <v>10</v>
      </c>
    </row>
    <row r="18" spans="1:4">
      <c r="A18" s="4" t="s">
        <v>1408</v>
      </c>
    </row>
    <row r="19" spans="1:4">
      <c r="A19" s="3" t="s">
        <v>1399</v>
      </c>
    </row>
    <row r="20" spans="1:4">
      <c r="A20" s="4" t="s">
        <v>1404</v>
      </c>
      <c r="B20" s="5" t="n">
        <v>332</v>
      </c>
      <c r="C20" s="5" t="n">
        <v>493</v>
      </c>
    </row>
    <row r="21" spans="1:4">
      <c r="A21" s="4" t="s">
        <v>1409</v>
      </c>
    </row>
    <row r="22" spans="1:4">
      <c r="A22" s="3" t="s">
        <v>1399</v>
      </c>
    </row>
    <row r="23" spans="1:4">
      <c r="A23" s="4" t="s">
        <v>1404</v>
      </c>
      <c r="B23" s="6" t="n">
        <v>1261</v>
      </c>
      <c r="C23" s="6" t="n">
        <v>11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411</v>
      </c>
    </row>
    <row r="4" spans="1:12">
      <c r="A4" s="4" t="s">
        <v>1412</v>
      </c>
      <c r="J4" s="6" t="n">
        <v>1</v>
      </c>
      <c r="K4" s="6" t="n">
        <v>-1</v>
      </c>
      <c r="L4" s="6" t="n">
        <v>15</v>
      </c>
    </row>
    <row r="5" spans="1:12">
      <c r="A5" s="4" t="s">
        <v>145</v>
      </c>
      <c r="B5" s="6" t="n">
        <v>12</v>
      </c>
      <c r="C5" s="6" t="n">
        <v>-10</v>
      </c>
      <c r="D5" s="6" t="n">
        <v>-35</v>
      </c>
      <c r="E5" s="6" t="n">
        <v>-16</v>
      </c>
      <c r="F5" s="6" t="n">
        <v>-45</v>
      </c>
      <c r="G5" s="6" t="n">
        <v>18</v>
      </c>
      <c r="H5" s="6" t="n">
        <v>9</v>
      </c>
      <c r="I5" s="6" t="n">
        <v>25</v>
      </c>
      <c r="J5" s="5" t="n">
        <v>-50</v>
      </c>
      <c r="K5" s="5" t="n">
        <v>7</v>
      </c>
      <c r="L5" s="5" t="n">
        <v>76</v>
      </c>
    </row>
    <row r="6" spans="1:12">
      <c r="A6" s="4" t="s">
        <v>1413</v>
      </c>
      <c r="J6" s="5" t="n">
        <v>-82</v>
      </c>
      <c r="K6" s="5" t="n">
        <v>512</v>
      </c>
      <c r="L6" s="5" t="n">
        <v>-76</v>
      </c>
    </row>
    <row r="7" spans="1:12">
      <c r="A7" s="4" t="s">
        <v>1414</v>
      </c>
    </row>
    <row r="8" spans="1:12">
      <c r="A8" s="3" t="s">
        <v>1411</v>
      </c>
    </row>
    <row r="9" spans="1:12">
      <c r="A9" s="4" t="s">
        <v>145</v>
      </c>
      <c r="J9" s="5" t="n">
        <v>2</v>
      </c>
      <c r="K9" s="5" t="n">
        <v>-1</v>
      </c>
      <c r="L9" s="5" t="n">
        <v>16</v>
      </c>
    </row>
    <row r="10" spans="1:12">
      <c r="A10" s="4" t="s">
        <v>1415</v>
      </c>
    </row>
    <row r="11" spans="1:12">
      <c r="A11" s="3" t="s">
        <v>1411</v>
      </c>
    </row>
    <row r="12" spans="1:12">
      <c r="A12" s="4" t="s">
        <v>145</v>
      </c>
      <c r="J12" s="5" t="n">
        <v>-6</v>
      </c>
      <c r="K12" s="5" t="n">
        <v>1</v>
      </c>
      <c r="L12" s="5" t="n">
        <v>49</v>
      </c>
    </row>
    <row r="13" spans="1:12">
      <c r="A13" s="4" t="s">
        <v>1416</v>
      </c>
    </row>
    <row r="14" spans="1:12">
      <c r="A14" s="3" t="s">
        <v>1411</v>
      </c>
    </row>
    <row r="15" spans="1:12">
      <c r="A15" s="4" t="s">
        <v>145</v>
      </c>
      <c r="J15" s="5" t="n">
        <v>-45</v>
      </c>
      <c r="K15" s="5" t="n">
        <v>7</v>
      </c>
      <c r="L15" s="5" t="n">
        <v>11</v>
      </c>
    </row>
    <row r="16" spans="1:12">
      <c r="A16" s="4" t="s">
        <v>1278</v>
      </c>
    </row>
    <row r="17" spans="1:12">
      <c r="A17" s="3" t="s">
        <v>1411</v>
      </c>
    </row>
    <row r="18" spans="1:12">
      <c r="A18" s="4" t="s">
        <v>145</v>
      </c>
      <c r="J18" s="5" t="n">
        <v>-32</v>
      </c>
      <c r="K18" s="5" t="n">
        <v>505</v>
      </c>
      <c r="L18" s="5" t="n">
        <v>-152</v>
      </c>
    </row>
    <row r="19" spans="1:12">
      <c r="A19" s="4" t="s">
        <v>1417</v>
      </c>
    </row>
    <row r="20" spans="1:12">
      <c r="A20" s="3" t="s">
        <v>1411</v>
      </c>
    </row>
    <row r="21" spans="1:12">
      <c r="A21" s="4" t="s">
        <v>145</v>
      </c>
      <c r="J21" s="5" t="n">
        <v>-20</v>
      </c>
      <c r="K21" s="5" t="n">
        <v>493</v>
      </c>
      <c r="L21" s="5" t="n">
        <v>-127</v>
      </c>
    </row>
    <row r="22" spans="1:12">
      <c r="A22" s="4" t="s">
        <v>1418</v>
      </c>
    </row>
    <row r="23" spans="1:12">
      <c r="A23" s="3" t="s">
        <v>1411</v>
      </c>
    </row>
    <row r="24" spans="1:12">
      <c r="A24" s="4" t="s">
        <v>145</v>
      </c>
      <c r="J24" s="6" t="n">
        <v>-12</v>
      </c>
      <c r="K24" s="6" t="n">
        <v>11</v>
      </c>
      <c r="L24" s="6" t="n">
        <v>-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4</v>
      </c>
    </row>
    <row r="2" spans="1:3">
      <c r="A2" s="3" t="s">
        <v>1420</v>
      </c>
    </row>
    <row r="3" spans="1:3">
      <c r="A3" s="4" t="s">
        <v>1421</v>
      </c>
      <c r="B3" s="6" t="n">
        <v>89</v>
      </c>
    </row>
    <row r="4" spans="1:3">
      <c r="A4" s="4" t="s">
        <v>1422</v>
      </c>
    </row>
    <row r="5" spans="1:3">
      <c r="A5" s="3" t="s">
        <v>1423</v>
      </c>
    </row>
    <row r="6" spans="1:3">
      <c r="A6" s="4" t="s">
        <v>1404</v>
      </c>
      <c r="B6" s="6" t="n">
        <v>280</v>
      </c>
      <c r="C6" s="6" t="n">
        <v>2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4</v>
      </c>
    </row>
    <row r="2" spans="1:3">
      <c r="A2" s="4" t="s">
        <v>1394</v>
      </c>
    </row>
    <row r="3" spans="1:3">
      <c r="A3" s="3" t="s">
        <v>1423</v>
      </c>
    </row>
    <row r="4" spans="1:3">
      <c r="A4" s="4" t="s">
        <v>1404</v>
      </c>
      <c r="B4" s="6" t="n">
        <v>332</v>
      </c>
      <c r="C4" s="6" t="n">
        <v>493</v>
      </c>
    </row>
    <row r="5" spans="1:3">
      <c r="A5" s="4" t="s">
        <v>1425</v>
      </c>
    </row>
    <row r="6" spans="1:3">
      <c r="A6" s="3" t="s">
        <v>1423</v>
      </c>
    </row>
    <row r="7" spans="1:3">
      <c r="A7" s="4" t="s">
        <v>1404</v>
      </c>
      <c r="B7" s="6" t="n">
        <v>1261</v>
      </c>
      <c r="C7" s="6" t="n">
        <v>11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4</v>
      </c>
    </row>
    <row r="2" spans="1:3">
      <c r="A2" s="4" t="s">
        <v>1394</v>
      </c>
    </row>
    <row r="3" spans="1:3">
      <c r="A3" s="3" t="s">
        <v>1423</v>
      </c>
    </row>
    <row r="4" spans="1:3">
      <c r="A4" s="4" t="s">
        <v>1404</v>
      </c>
      <c r="B4" s="6" t="n">
        <v>1194</v>
      </c>
      <c r="C4" s="6" t="n">
        <v>1400</v>
      </c>
    </row>
    <row r="5" spans="1:3">
      <c r="A5" s="4" t="s">
        <v>1425</v>
      </c>
    </row>
    <row r="6" spans="1:3">
      <c r="A6" s="3" t="s">
        <v>1423</v>
      </c>
    </row>
    <row r="7" spans="1:3">
      <c r="A7" s="4" t="s">
        <v>1404</v>
      </c>
      <c r="B7" s="5" t="n">
        <v>1176</v>
      </c>
      <c r="C7" s="5" t="n">
        <v>1177</v>
      </c>
    </row>
    <row r="8" spans="1:3">
      <c r="A8" s="4" t="s">
        <v>1427</v>
      </c>
    </row>
    <row r="9" spans="1:3">
      <c r="A9" s="3" t="s">
        <v>1423</v>
      </c>
    </row>
    <row r="10" spans="1:3">
      <c r="A10" s="4" t="s">
        <v>1404</v>
      </c>
      <c r="B10" s="5" t="n">
        <v>329</v>
      </c>
      <c r="C10" s="5" t="n">
        <v>345</v>
      </c>
    </row>
    <row r="11" spans="1:3">
      <c r="A11" s="4" t="s">
        <v>1248</v>
      </c>
    </row>
    <row r="12" spans="1:3">
      <c r="A12" s="3" t="s">
        <v>1423</v>
      </c>
    </row>
    <row r="13" spans="1:3">
      <c r="A13" s="4" t="s">
        <v>1404</v>
      </c>
      <c r="B13" s="6" t="n">
        <v>9</v>
      </c>
      <c r="C13" s="6" t="n">
        <v>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28</v>
      </c>
      <c r="B1" s="2" t="s">
        <v>1</v>
      </c>
    </row>
    <row r="2" spans="1:3">
      <c r="B2" s="2" t="s">
        <v>4</v>
      </c>
      <c r="C2" s="2" t="s">
        <v>133</v>
      </c>
    </row>
    <row r="3" spans="1:3">
      <c r="A3" s="3" t="s">
        <v>1429</v>
      </c>
    </row>
    <row r="4" spans="1:3">
      <c r="A4" s="4" t="s">
        <v>637</v>
      </c>
      <c r="B4" s="6" t="n">
        <v>19</v>
      </c>
      <c r="C4" s="6" t="n">
        <v>19</v>
      </c>
    </row>
    <row r="5" spans="1:3">
      <c r="A5" s="4" t="s">
        <v>282</v>
      </c>
    </row>
    <row r="6" spans="1:3">
      <c r="A6" s="3" t="s">
        <v>1429</v>
      </c>
    </row>
    <row r="7" spans="1:3">
      <c r="A7" s="4" t="s">
        <v>1430</v>
      </c>
      <c r="C7" s="4" t="s">
        <v>1431</v>
      </c>
    </row>
    <row r="8" spans="1:3">
      <c r="A8" s="4" t="s">
        <v>1432</v>
      </c>
      <c r="B8" s="4" t="s">
        <v>1433</v>
      </c>
    </row>
    <row r="9" spans="1:3">
      <c r="A9" s="4" t="s">
        <v>285</v>
      </c>
    </row>
    <row r="10" spans="1:3">
      <c r="A10" s="3" t="s">
        <v>1429</v>
      </c>
    </row>
    <row r="11" spans="1:3">
      <c r="A11" s="4" t="s">
        <v>1430</v>
      </c>
      <c r="B11" s="4" t="s">
        <v>1434</v>
      </c>
      <c r="C11" s="4" t="s">
        <v>1435</v>
      </c>
    </row>
    <row r="12" spans="1:3">
      <c r="A12" s="4" t="s">
        <v>1432</v>
      </c>
      <c r="B12" s="4" t="s">
        <v>14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3"/>
  </cols>
  <sheetData>
    <row r="1" spans="1:15">
      <c r="A1" s="1" t="s">
        <v>1437</v>
      </c>
      <c r="B1" s="2" t="s">
        <v>592</v>
      </c>
      <c r="J1" s="2" t="s">
        <v>1</v>
      </c>
    </row>
    <row r="2" spans="1:15">
      <c r="B2" s="2" t="s">
        <v>2</v>
      </c>
      <c r="C2" s="2" t="s">
        <v>875</v>
      </c>
      <c r="D2" s="2" t="s">
        <v>876</v>
      </c>
      <c r="E2" s="2" t="s">
        <v>877</v>
      </c>
      <c r="F2" s="2" t="s">
        <v>4</v>
      </c>
      <c r="G2" s="2" t="s">
        <v>878</v>
      </c>
      <c r="H2" s="2" t="s">
        <v>5</v>
      </c>
      <c r="I2" s="2" t="s">
        <v>879</v>
      </c>
      <c r="J2" s="2" t="s">
        <v>2</v>
      </c>
      <c r="K2" s="2" t="s">
        <v>4</v>
      </c>
      <c r="L2" s="2" t="s">
        <v>133</v>
      </c>
      <c r="M2" s="2" t="s">
        <v>594</v>
      </c>
      <c r="N2" s="2" t="s">
        <v>518</v>
      </c>
      <c r="O2" s="2" t="s">
        <v>519</v>
      </c>
    </row>
    <row r="3" spans="1:15">
      <c r="A3" s="3" t="s">
        <v>470</v>
      </c>
    </row>
    <row r="4" spans="1:15">
      <c r="A4" s="4" t="s">
        <v>527</v>
      </c>
      <c r="N4" s="6" t="n">
        <v>1600</v>
      </c>
    </row>
    <row r="5" spans="1:15">
      <c r="A5" s="4" t="s">
        <v>91</v>
      </c>
      <c r="B5" s="6" t="n">
        <v>2822</v>
      </c>
      <c r="F5" s="6" t="n">
        <v>2929</v>
      </c>
      <c r="J5" s="6" t="n">
        <v>2822</v>
      </c>
      <c r="K5" s="6" t="n">
        <v>2929</v>
      </c>
    </row>
    <row r="6" spans="1:15">
      <c r="A6" s="4" t="s">
        <v>1438</v>
      </c>
      <c r="N6" s="6" t="n">
        <v>14</v>
      </c>
    </row>
    <row r="7" spans="1:15">
      <c r="A7" s="4" t="s">
        <v>530</v>
      </c>
      <c r="O7" s="6" t="n">
        <v>350</v>
      </c>
    </row>
    <row r="8" spans="1:15">
      <c r="A8" s="4" t="s">
        <v>587</v>
      </c>
      <c r="M8" s="6" t="n">
        <v>213</v>
      </c>
    </row>
    <row r="9" spans="1:15">
      <c r="A9" s="4" t="s">
        <v>146</v>
      </c>
      <c r="B9" s="5" t="n">
        <v>0</v>
      </c>
      <c r="C9" s="6" t="n">
        <v>0</v>
      </c>
      <c r="D9" s="6" t="n">
        <v>0</v>
      </c>
      <c r="E9" s="6" t="n">
        <v>0</v>
      </c>
      <c r="F9" s="5" t="n">
        <v>0</v>
      </c>
      <c r="G9" s="6" t="n">
        <v>0</v>
      </c>
      <c r="H9" s="6" t="n">
        <v>0</v>
      </c>
      <c r="I9" s="6" t="n">
        <v>3</v>
      </c>
      <c r="J9" s="5" t="n">
        <v>0</v>
      </c>
      <c r="K9" s="5" t="n">
        <v>3</v>
      </c>
      <c r="L9" s="6" t="n">
        <v>5</v>
      </c>
    </row>
    <row r="10" spans="1:15">
      <c r="A10" s="4" t="s">
        <v>1439</v>
      </c>
      <c r="B10" s="5" t="n">
        <v>531</v>
      </c>
      <c r="J10" s="5" t="n">
        <v>531</v>
      </c>
    </row>
    <row r="11" spans="1:15">
      <c r="A11" s="4" t="s">
        <v>1440</v>
      </c>
      <c r="B11" s="5" t="n">
        <v>0</v>
      </c>
      <c r="J11" s="5" t="n">
        <v>0</v>
      </c>
    </row>
    <row r="12" spans="1:15">
      <c r="A12" s="4" t="s">
        <v>1441</v>
      </c>
      <c r="B12" s="5" t="n">
        <v>0</v>
      </c>
      <c r="J12" s="5" t="n">
        <v>0</v>
      </c>
    </row>
    <row r="13" spans="1:15">
      <c r="A13" s="4" t="s">
        <v>1442</v>
      </c>
      <c r="B13" s="5" t="n">
        <v>1763</v>
      </c>
      <c r="J13" s="5" t="n">
        <v>1763</v>
      </c>
    </row>
    <row r="14" spans="1:15">
      <c r="A14" s="4" t="s">
        <v>1443</v>
      </c>
      <c r="B14" s="5" t="n">
        <v>0</v>
      </c>
      <c r="J14" s="5" t="n">
        <v>0</v>
      </c>
    </row>
    <row r="15" spans="1:15">
      <c r="A15" s="4" t="s">
        <v>209</v>
      </c>
      <c r="J15" s="5" t="n">
        <v>178</v>
      </c>
      <c r="K15" s="5" t="n">
        <v>214</v>
      </c>
    </row>
    <row r="16" spans="1:15">
      <c r="A16" s="4" t="s">
        <v>1444</v>
      </c>
      <c r="B16" s="6" t="n">
        <v>687</v>
      </c>
      <c r="J16" s="6" t="n">
        <v>687</v>
      </c>
    </row>
    <row r="17" spans="1:15">
      <c r="A17" s="4" t="s">
        <v>1445</v>
      </c>
    </row>
    <row r="18" spans="1:15">
      <c r="A18" s="3" t="s">
        <v>470</v>
      </c>
    </row>
    <row r="19" spans="1:15">
      <c r="A19" s="4" t="s">
        <v>1446</v>
      </c>
      <c r="B19" s="4" t="s">
        <v>1447</v>
      </c>
      <c r="J19" s="4" t="s">
        <v>1447</v>
      </c>
    </row>
    <row r="20" spans="1:15">
      <c r="A20" s="4" t="s">
        <v>209</v>
      </c>
      <c r="J20" s="6" t="n">
        <v>-178</v>
      </c>
      <c r="K20" s="5" t="n">
        <v>-214</v>
      </c>
    </row>
    <row r="21" spans="1:15">
      <c r="A21" s="4" t="s">
        <v>1448</v>
      </c>
    </row>
    <row r="22" spans="1:15">
      <c r="A22" s="3" t="s">
        <v>470</v>
      </c>
    </row>
    <row r="23" spans="1:15">
      <c r="A23" s="4" t="s">
        <v>559</v>
      </c>
      <c r="B23" s="4" t="s">
        <v>1449</v>
      </c>
      <c r="J23" s="4" t="s">
        <v>1449</v>
      </c>
    </row>
    <row r="24" spans="1:15">
      <c r="A24" s="4" t="s">
        <v>1446</v>
      </c>
      <c r="B24" s="4" t="s">
        <v>1450</v>
      </c>
      <c r="J24" s="4" t="s">
        <v>1450</v>
      </c>
    </row>
    <row r="25" spans="1:15">
      <c r="A25" s="4" t="s">
        <v>1451</v>
      </c>
      <c r="B25" s="6" t="n">
        <v>281</v>
      </c>
      <c r="J25" s="6" t="n">
        <v>281</v>
      </c>
    </row>
    <row r="26" spans="1:15">
      <c r="A26" s="4" t="s">
        <v>1452</v>
      </c>
      <c r="J26" s="6" t="n">
        <v>41</v>
      </c>
      <c r="K26" s="5" t="n">
        <v>19</v>
      </c>
    </row>
    <row r="27" spans="1:15">
      <c r="A27" s="4" t="s">
        <v>1453</v>
      </c>
    </row>
    <row r="28" spans="1:15">
      <c r="A28" s="3" t="s">
        <v>470</v>
      </c>
    </row>
    <row r="29" spans="1:15">
      <c r="A29" s="4" t="s">
        <v>1446</v>
      </c>
      <c r="B29" s="4" t="s">
        <v>1454</v>
      </c>
      <c r="J29" s="4" t="s">
        <v>1454</v>
      </c>
    </row>
    <row r="30" spans="1:15">
      <c r="A30" s="4" t="s">
        <v>146</v>
      </c>
      <c r="K30" s="5" t="n">
        <v>3</v>
      </c>
    </row>
    <row r="31" spans="1:15">
      <c r="A31" s="4" t="s">
        <v>1455</v>
      </c>
    </row>
    <row r="32" spans="1:15">
      <c r="A32" s="3" t="s">
        <v>470</v>
      </c>
    </row>
    <row r="33" spans="1:15">
      <c r="A33" s="4" t="s">
        <v>1446</v>
      </c>
      <c r="B33" s="4" t="s">
        <v>1456</v>
      </c>
      <c r="J33" s="4" t="s">
        <v>1456</v>
      </c>
    </row>
    <row r="34" spans="1:15">
      <c r="A34" s="4" t="s">
        <v>1457</v>
      </c>
    </row>
    <row r="35" spans="1:15">
      <c r="A35" s="3" t="s">
        <v>470</v>
      </c>
    </row>
    <row r="36" spans="1:15">
      <c r="A36" s="4" t="s">
        <v>1451</v>
      </c>
      <c r="B36" s="6" t="n">
        <v>15</v>
      </c>
      <c r="F36" s="5" t="n">
        <v>17</v>
      </c>
      <c r="J36" s="6" t="n">
        <v>15</v>
      </c>
      <c r="K36" s="5" t="n">
        <v>17</v>
      </c>
    </row>
    <row r="37" spans="1:15">
      <c r="A37" s="4" t="s">
        <v>1458</v>
      </c>
      <c r="B37" s="6" t="n">
        <v>0</v>
      </c>
      <c r="J37" s="5" t="n">
        <v>0</v>
      </c>
    </row>
    <row r="38" spans="1:15">
      <c r="A38" s="4" t="s">
        <v>1459</v>
      </c>
      <c r="J38" s="6" t="n">
        <v>2</v>
      </c>
      <c r="K38" s="5" t="n">
        <v>4</v>
      </c>
    </row>
    <row r="39" spans="1:15">
      <c r="A39" s="4" t="s">
        <v>1460</v>
      </c>
    </row>
    <row r="40" spans="1:15">
      <c r="A40" s="3" t="s">
        <v>470</v>
      </c>
    </row>
    <row r="41" spans="1:15">
      <c r="A41" s="4" t="s">
        <v>1446</v>
      </c>
      <c r="B41" s="4" t="s">
        <v>1461</v>
      </c>
      <c r="J41" s="4" t="s">
        <v>1461</v>
      </c>
    </row>
    <row r="42" spans="1:15">
      <c r="A42" s="4" t="s">
        <v>546</v>
      </c>
    </row>
    <row r="43" spans="1:15">
      <c r="A43" s="3" t="s">
        <v>470</v>
      </c>
    </row>
    <row r="44" spans="1:15">
      <c r="A44" s="4" t="s">
        <v>91</v>
      </c>
      <c r="B44" s="6" t="n">
        <v>2822</v>
      </c>
      <c r="F44" s="5" t="n">
        <v>2929</v>
      </c>
      <c r="J44" s="6" t="n">
        <v>2822</v>
      </c>
      <c r="K44" s="5" t="n">
        <v>2929</v>
      </c>
    </row>
    <row r="45" spans="1:15">
      <c r="A45" s="4" t="s">
        <v>1462</v>
      </c>
      <c r="B45" s="5" t="n">
        <v>2980</v>
      </c>
      <c r="F45" s="5" t="n">
        <v>3096</v>
      </c>
      <c r="J45" s="5" t="n">
        <v>2980</v>
      </c>
      <c r="K45" s="5" t="n">
        <v>3096</v>
      </c>
    </row>
    <row r="46" spans="1:15">
      <c r="A46" s="4" t="s">
        <v>1463</v>
      </c>
      <c r="B46" s="5" t="n">
        <v>-159</v>
      </c>
      <c r="F46" s="5" t="n">
        <v>-167</v>
      </c>
      <c r="J46" s="5" t="n">
        <v>-159</v>
      </c>
      <c r="K46" s="5" t="n">
        <v>-167</v>
      </c>
    </row>
    <row r="47" spans="1:15">
      <c r="A47" s="4" t="s">
        <v>1464</v>
      </c>
    </row>
    <row r="48" spans="1:15">
      <c r="A48" s="3" t="s">
        <v>470</v>
      </c>
    </row>
    <row r="49" spans="1:15">
      <c r="A49" s="4" t="s">
        <v>91</v>
      </c>
      <c r="B49" s="5" t="n">
        <v>252</v>
      </c>
      <c r="F49" s="5" t="n">
        <v>250</v>
      </c>
      <c r="J49" s="5" t="n">
        <v>252</v>
      </c>
      <c r="K49" s="5" t="n">
        <v>250</v>
      </c>
    </row>
    <row r="50" spans="1:15">
      <c r="A50" s="4" t="s">
        <v>1462</v>
      </c>
      <c r="B50" s="5" t="n">
        <v>365</v>
      </c>
      <c r="F50" s="5" t="n">
        <v>367</v>
      </c>
      <c r="J50" s="5" t="n">
        <v>365</v>
      </c>
      <c r="K50" s="5" t="n">
        <v>367</v>
      </c>
    </row>
    <row r="51" spans="1:15">
      <c r="A51" s="4" t="s">
        <v>1463</v>
      </c>
      <c r="B51" s="5" t="n">
        <v>-113</v>
      </c>
      <c r="F51" s="5" t="n">
        <v>-117</v>
      </c>
      <c r="J51" s="5" t="n">
        <v>-113</v>
      </c>
      <c r="K51" s="5" t="n">
        <v>-117</v>
      </c>
    </row>
    <row r="52" spans="1:15">
      <c r="A52" s="4" t="s">
        <v>1465</v>
      </c>
    </row>
    <row r="53" spans="1:15">
      <c r="A53" s="3" t="s">
        <v>470</v>
      </c>
    </row>
    <row r="54" spans="1:15">
      <c r="A54" s="4" t="s">
        <v>91</v>
      </c>
      <c r="B54" s="5" t="n">
        <v>1763</v>
      </c>
      <c r="F54" s="5" t="n">
        <v>1940</v>
      </c>
      <c r="J54" s="5" t="n">
        <v>1763</v>
      </c>
      <c r="K54" s="5" t="n">
        <v>1940</v>
      </c>
    </row>
    <row r="55" spans="1:15">
      <c r="A55" s="4" t="s">
        <v>1462</v>
      </c>
      <c r="B55" s="5" t="n">
        <v>1763</v>
      </c>
      <c r="F55" s="5" t="n">
        <v>1940</v>
      </c>
      <c r="J55" s="5" t="n">
        <v>1763</v>
      </c>
      <c r="K55" s="5" t="n">
        <v>1940</v>
      </c>
    </row>
    <row r="56" spans="1:15">
      <c r="A56" s="4" t="s">
        <v>1463</v>
      </c>
      <c r="B56" s="5" t="n">
        <v>0</v>
      </c>
      <c r="F56" s="5" t="n">
        <v>0</v>
      </c>
      <c r="J56" s="5" t="n">
        <v>0</v>
      </c>
      <c r="K56" s="5" t="n">
        <v>0</v>
      </c>
    </row>
    <row r="57" spans="1:15">
      <c r="A57" s="4" t="s">
        <v>1466</v>
      </c>
    </row>
    <row r="58" spans="1:15">
      <c r="A58" s="3" t="s">
        <v>470</v>
      </c>
    </row>
    <row r="59" spans="1:15">
      <c r="A59" s="4" t="s">
        <v>91</v>
      </c>
      <c r="B59" s="5" t="n">
        <v>278</v>
      </c>
      <c r="F59" s="5" t="n">
        <v>252</v>
      </c>
      <c r="J59" s="5" t="n">
        <v>278</v>
      </c>
      <c r="K59" s="5" t="n">
        <v>252</v>
      </c>
    </row>
    <row r="60" spans="1:15">
      <c r="A60" s="4" t="s">
        <v>1462</v>
      </c>
      <c r="B60" s="5" t="n">
        <v>281</v>
      </c>
      <c r="F60" s="5" t="n">
        <v>259</v>
      </c>
      <c r="J60" s="5" t="n">
        <v>281</v>
      </c>
      <c r="K60" s="5" t="n">
        <v>259</v>
      </c>
    </row>
    <row r="61" spans="1:15">
      <c r="A61" s="4" t="s">
        <v>1463</v>
      </c>
      <c r="B61" s="5" t="n">
        <v>-4</v>
      </c>
      <c r="F61" s="5" t="n">
        <v>-7</v>
      </c>
      <c r="J61" s="5" t="n">
        <v>-4</v>
      </c>
      <c r="K61" s="5" t="n">
        <v>-7</v>
      </c>
    </row>
    <row r="62" spans="1:15">
      <c r="A62" s="4" t="s">
        <v>1467</v>
      </c>
    </row>
    <row r="63" spans="1:15">
      <c r="A63" s="3" t="s">
        <v>470</v>
      </c>
    </row>
    <row r="64" spans="1:15">
      <c r="A64" s="4" t="s">
        <v>91</v>
      </c>
      <c r="B64" s="5" t="n">
        <v>517</v>
      </c>
      <c r="F64" s="5" t="n">
        <v>487</v>
      </c>
      <c r="J64" s="5" t="n">
        <v>517</v>
      </c>
      <c r="K64" s="5" t="n">
        <v>487</v>
      </c>
    </row>
    <row r="65" spans="1:15">
      <c r="A65" s="4" t="s">
        <v>1462</v>
      </c>
      <c r="B65" s="5" t="n">
        <v>531</v>
      </c>
      <c r="F65" s="5" t="n">
        <v>531</v>
      </c>
      <c r="J65" s="5" t="n">
        <v>531</v>
      </c>
      <c r="K65" s="5" t="n">
        <v>531</v>
      </c>
    </row>
    <row r="66" spans="1:15">
      <c r="A66" s="4" t="s">
        <v>1463</v>
      </c>
      <c r="B66" s="6" t="n">
        <v>-14</v>
      </c>
      <c r="F66" s="5" t="n">
        <v>-44</v>
      </c>
      <c r="J66" s="6" t="n">
        <v>-14</v>
      </c>
      <c r="K66" s="5" t="n">
        <v>-44</v>
      </c>
    </row>
    <row r="67" spans="1:15">
      <c r="A67" s="4" t="s">
        <v>1468</v>
      </c>
    </row>
    <row r="68" spans="1:15">
      <c r="A68" s="3" t="s">
        <v>470</v>
      </c>
    </row>
    <row r="69" spans="1:15">
      <c r="A69" s="4" t="s">
        <v>559</v>
      </c>
      <c r="B69" s="4" t="s">
        <v>1469</v>
      </c>
      <c r="J69" s="4" t="s">
        <v>1469</v>
      </c>
    </row>
    <row r="70" spans="1:15">
      <c r="A70" s="4" t="s">
        <v>91</v>
      </c>
      <c r="B70" s="6" t="n">
        <v>13</v>
      </c>
      <c r="F70" s="5" t="n">
        <v>0</v>
      </c>
      <c r="J70" s="6" t="n">
        <v>13</v>
      </c>
      <c r="K70" s="5" t="n">
        <v>0</v>
      </c>
    </row>
    <row r="71" spans="1:15">
      <c r="A71" s="4" t="s">
        <v>1462</v>
      </c>
      <c r="B71" s="5" t="n">
        <v>41</v>
      </c>
      <c r="F71" s="5" t="n">
        <v>0</v>
      </c>
      <c r="J71" s="5" t="n">
        <v>41</v>
      </c>
      <c r="K71" s="5" t="n">
        <v>0</v>
      </c>
    </row>
    <row r="72" spans="1:15">
      <c r="A72" s="4" t="s">
        <v>1463</v>
      </c>
      <c r="B72" s="6" t="n">
        <v>-28</v>
      </c>
      <c r="F72" s="6" t="n">
        <v>0</v>
      </c>
      <c r="J72" s="6" t="n">
        <v>-28</v>
      </c>
      <c r="K72" s="6" t="n">
        <v>0</v>
      </c>
    </row>
    <row r="73" spans="1:15">
      <c r="A73" s="4" t="s">
        <v>1446</v>
      </c>
      <c r="B73" s="4" t="s">
        <v>1470</v>
      </c>
      <c r="J73" s="4" t="s">
        <v>1470</v>
      </c>
    </row>
    <row r="74" spans="1:15">
      <c r="A74" s="4" t="s">
        <v>673</v>
      </c>
    </row>
    <row r="75" spans="1:15">
      <c r="A75" s="3" t="s">
        <v>470</v>
      </c>
    </row>
    <row r="76" spans="1:15">
      <c r="A76" s="4" t="s">
        <v>559</v>
      </c>
      <c r="L76" s="4" t="s">
        <v>1471</v>
      </c>
    </row>
    <row r="77" spans="1:15">
      <c r="A77" s="4" t="s">
        <v>1472</v>
      </c>
    </row>
    <row r="78" spans="1:15">
      <c r="A78" s="3" t="s">
        <v>470</v>
      </c>
    </row>
    <row r="79" spans="1:15">
      <c r="A79" s="4" t="s">
        <v>559</v>
      </c>
      <c r="F79" s="4" t="s">
        <v>560</v>
      </c>
      <c r="K79" s="4" t="s">
        <v>560</v>
      </c>
      <c r="L79" s="4" t="s">
        <v>560</v>
      </c>
    </row>
    <row r="80" spans="1:15">
      <c r="A80" s="4" t="s">
        <v>1473</v>
      </c>
      <c r="K80" s="4" t="s">
        <v>1012</v>
      </c>
      <c r="L80" s="4" t="s">
        <v>1012</v>
      </c>
    </row>
    <row r="81" spans="1:15">
      <c r="A81" s="4" t="s">
        <v>1049</v>
      </c>
    </row>
    <row r="82" spans="1:15">
      <c r="A82" s="3" t="s">
        <v>470</v>
      </c>
    </row>
    <row r="83" spans="1:15">
      <c r="A83" s="4" t="s">
        <v>559</v>
      </c>
      <c r="F83" s="4" t="s">
        <v>560</v>
      </c>
      <c r="K83" s="4" t="s">
        <v>560</v>
      </c>
      <c r="L83" s="4" t="s">
        <v>560</v>
      </c>
    </row>
    <row r="84" spans="1:15">
      <c r="A84" s="4" t="s">
        <v>1473</v>
      </c>
      <c r="K84" s="4" t="s">
        <v>1012</v>
      </c>
      <c r="L84" s="4" t="s">
        <v>1012</v>
      </c>
    </row>
    <row r="85" spans="1:15">
      <c r="A85" s="4" t="s">
        <v>558</v>
      </c>
    </row>
    <row r="86" spans="1:15">
      <c r="A86" s="3" t="s">
        <v>470</v>
      </c>
    </row>
    <row r="87" spans="1:15">
      <c r="A87" s="4" t="s">
        <v>559</v>
      </c>
      <c r="N87" s="4" t="s">
        <v>560</v>
      </c>
    </row>
    <row r="88" spans="1:15">
      <c r="A88" s="4" t="s">
        <v>1474</v>
      </c>
    </row>
    <row r="89" spans="1:15">
      <c r="A89" s="3" t="s">
        <v>470</v>
      </c>
    </row>
    <row r="90" spans="1:15">
      <c r="A90" s="4" t="s">
        <v>1475</v>
      </c>
      <c r="B90" s="6" t="n">
        <v>3990</v>
      </c>
      <c r="F90" s="6" t="n">
        <v>4553</v>
      </c>
      <c r="J90" s="6" t="n">
        <v>3990</v>
      </c>
      <c r="K90" s="6" t="n">
        <v>4553</v>
      </c>
    </row>
    <row r="91" spans="1:15">
      <c r="A91" s="4" t="s">
        <v>1439</v>
      </c>
      <c r="B91" s="5" t="n">
        <v>0</v>
      </c>
      <c r="J91" s="5" t="n">
        <v>0</v>
      </c>
    </row>
    <row r="92" spans="1:15">
      <c r="A92" s="4" t="s">
        <v>1440</v>
      </c>
      <c r="B92" s="5" t="n">
        <v>0</v>
      </c>
      <c r="J92" s="5" t="n">
        <v>0</v>
      </c>
    </row>
    <row r="93" spans="1:15">
      <c r="A93" s="4" t="s">
        <v>1441</v>
      </c>
      <c r="B93" s="5" t="n">
        <v>0</v>
      </c>
      <c r="J93" s="5" t="n">
        <v>0</v>
      </c>
    </row>
    <row r="94" spans="1:15">
      <c r="A94" s="4" t="s">
        <v>1442</v>
      </c>
      <c r="B94" s="5" t="n">
        <v>0</v>
      </c>
      <c r="J94" s="5" t="n">
        <v>0</v>
      </c>
    </row>
    <row r="95" spans="1:15">
      <c r="A95" s="4" t="s">
        <v>1443</v>
      </c>
      <c r="B95" s="5" t="n">
        <v>0</v>
      </c>
      <c r="J95" s="5" t="n">
        <v>0</v>
      </c>
    </row>
    <row r="96" spans="1:15">
      <c r="A96" s="4" t="s">
        <v>1444</v>
      </c>
      <c r="B96" s="6" t="n">
        <v>3990</v>
      </c>
      <c r="J96" s="6" t="n">
        <v>3990</v>
      </c>
    </row>
    <row r="97" spans="1:15">
      <c r="A97" s="4" t="s">
        <v>1476</v>
      </c>
    </row>
    <row r="98" spans="1:15">
      <c r="A98" s="3" t="s">
        <v>470</v>
      </c>
    </row>
    <row r="99" spans="1:15">
      <c r="A99" s="4" t="s">
        <v>1446</v>
      </c>
      <c r="B99" s="4" t="s">
        <v>1469</v>
      </c>
      <c r="F99" s="4" t="s">
        <v>1477</v>
      </c>
      <c r="J99" s="4" t="s">
        <v>1469</v>
      </c>
      <c r="K99" s="4" t="s">
        <v>1477</v>
      </c>
    </row>
    <row r="100" spans="1:15">
      <c r="A100" s="4" t="s">
        <v>1478</v>
      </c>
    </row>
    <row r="101" spans="1:15">
      <c r="A101" s="3" t="s">
        <v>470</v>
      </c>
    </row>
    <row r="102" spans="1:15">
      <c r="A102" s="4" t="s">
        <v>1446</v>
      </c>
      <c r="B102" s="4" t="s">
        <v>1479</v>
      </c>
      <c r="F102" s="4" t="s">
        <v>1479</v>
      </c>
      <c r="J102" s="4" t="s">
        <v>1479</v>
      </c>
      <c r="K102" s="4" t="s">
        <v>1479</v>
      </c>
    </row>
    <row r="103" spans="1:15">
      <c r="A103" s="4" t="s">
        <v>617</v>
      </c>
    </row>
    <row r="104" spans="1:15">
      <c r="A104" s="3" t="s">
        <v>470</v>
      </c>
    </row>
    <row r="105" spans="1:15">
      <c r="A105" s="4" t="s">
        <v>1480</v>
      </c>
      <c r="J105" s="4" t="s">
        <v>535</v>
      </c>
    </row>
    <row r="106" spans="1:15">
      <c r="A106" s="4" t="s">
        <v>1481</v>
      </c>
    </row>
    <row r="107" spans="1:15">
      <c r="A107" s="3" t="s">
        <v>470</v>
      </c>
    </row>
    <row r="108" spans="1:15">
      <c r="A108" s="4" t="s">
        <v>1480</v>
      </c>
      <c r="J108" s="4" t="s">
        <v>1482</v>
      </c>
    </row>
    <row r="109" spans="1:15">
      <c r="A109" s="4" t="s">
        <v>705</v>
      </c>
    </row>
    <row r="110" spans="1:15">
      <c r="A110" s="3" t="s">
        <v>470</v>
      </c>
    </row>
    <row r="111" spans="1:15">
      <c r="A111" s="4" t="s">
        <v>1438</v>
      </c>
      <c r="N111" s="6" t="n">
        <v>3</v>
      </c>
    </row>
    <row r="112" spans="1:15">
      <c r="A112" s="4" t="s">
        <v>565</v>
      </c>
    </row>
    <row r="113" spans="1:15">
      <c r="A113" s="3" t="s">
        <v>470</v>
      </c>
    </row>
    <row r="114" spans="1:15">
      <c r="A114" s="4" t="s">
        <v>566</v>
      </c>
      <c r="B114" s="6" t="n">
        <v>1400</v>
      </c>
      <c r="J114" s="6" t="n">
        <v>14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83</v>
      </c>
      <c r="B1" s="2" t="s">
        <v>1</v>
      </c>
    </row>
    <row r="2" spans="1:5">
      <c r="B2" s="2" t="s">
        <v>2</v>
      </c>
      <c r="C2" s="2" t="s">
        <v>133</v>
      </c>
      <c r="D2" s="2" t="s">
        <v>4</v>
      </c>
      <c r="E2" s="2" t="s">
        <v>1484</v>
      </c>
    </row>
    <row r="3" spans="1:5">
      <c r="A3" s="3" t="s">
        <v>1485</v>
      </c>
    </row>
    <row r="4" spans="1:5">
      <c r="A4" s="4" t="s">
        <v>1486</v>
      </c>
      <c r="B4" s="6" t="n">
        <v>32000</v>
      </c>
      <c r="D4" s="6" t="n">
        <v>40000</v>
      </c>
    </row>
    <row r="5" spans="1:5">
      <c r="A5" s="4" t="s">
        <v>1487</v>
      </c>
      <c r="B5" s="5" t="n">
        <v>147000</v>
      </c>
    </row>
    <row r="6" spans="1:5">
      <c r="A6" s="4" t="s">
        <v>1488</v>
      </c>
      <c r="C6" s="6" t="n">
        <v>29581</v>
      </c>
    </row>
    <row r="7" spans="1:5">
      <c r="A7" s="4" t="s">
        <v>1489</v>
      </c>
      <c r="C7" s="5" t="n">
        <v>31418</v>
      </c>
    </row>
    <row r="8" spans="1:5">
      <c r="A8" s="4" t="s">
        <v>1490</v>
      </c>
      <c r="C8" s="5" t="n">
        <v>1886</v>
      </c>
    </row>
    <row r="9" spans="1:5">
      <c r="A9" s="4" t="s">
        <v>1491</v>
      </c>
      <c r="B9" s="5" t="n">
        <v>0</v>
      </c>
      <c r="C9" s="6" t="n">
        <v>0</v>
      </c>
      <c r="D9" s="6" t="n">
        <v>0</v>
      </c>
    </row>
    <row r="10" spans="1:5">
      <c r="A10" s="4" t="s">
        <v>1492</v>
      </c>
      <c r="B10" s="5" t="n">
        <v>3535000</v>
      </c>
      <c r="E10" s="6" t="n">
        <v>3650000</v>
      </c>
    </row>
    <row r="11" spans="1:5">
      <c r="A11" s="4" t="s">
        <v>554</v>
      </c>
    </row>
    <row r="12" spans="1:5">
      <c r="A12" s="3" t="s">
        <v>1485</v>
      </c>
    </row>
    <row r="13" spans="1:5">
      <c r="A13" s="4" t="s">
        <v>1492</v>
      </c>
      <c r="B13" s="5" t="n">
        <v>1250000</v>
      </c>
    </row>
    <row r="14" spans="1:5">
      <c r="A14" s="4" t="s">
        <v>1493</v>
      </c>
    </row>
    <row r="15" spans="1:5">
      <c r="A15" s="3" t="s">
        <v>1485</v>
      </c>
    </row>
    <row r="16" spans="1:5">
      <c r="A16" s="4" t="s">
        <v>1492</v>
      </c>
      <c r="B16" s="6" t="n">
        <v>3535000</v>
      </c>
    </row>
    <row r="17" spans="1:5">
      <c r="A17" s="4" t="s">
        <v>282</v>
      </c>
    </row>
    <row r="18" spans="1:5">
      <c r="A18" s="3" t="s">
        <v>1485</v>
      </c>
    </row>
    <row r="19" spans="1:5">
      <c r="A19" s="4" t="s">
        <v>1494</v>
      </c>
      <c r="B19" s="4" t="s">
        <v>1495</v>
      </c>
    </row>
    <row r="20" spans="1:5">
      <c r="A20" s="4" t="s">
        <v>1496</v>
      </c>
    </row>
    <row r="21" spans="1:5">
      <c r="A21" s="3" t="s">
        <v>1485</v>
      </c>
    </row>
    <row r="22" spans="1:5">
      <c r="A22" s="4" t="s">
        <v>1494</v>
      </c>
      <c r="B22" s="4" t="s">
        <v>1495</v>
      </c>
    </row>
    <row r="23" spans="1:5">
      <c r="A23" s="4" t="s">
        <v>285</v>
      </c>
    </row>
    <row r="24" spans="1:5">
      <c r="A24" s="3" t="s">
        <v>1485</v>
      </c>
    </row>
    <row r="25" spans="1:5">
      <c r="A25" s="4" t="s">
        <v>1494</v>
      </c>
      <c r="B25" s="4" t="s">
        <v>1497</v>
      </c>
    </row>
    <row r="26" spans="1:5">
      <c r="A26" s="4" t="s">
        <v>1498</v>
      </c>
    </row>
    <row r="27" spans="1:5">
      <c r="A27" s="3" t="s">
        <v>1485</v>
      </c>
    </row>
    <row r="28" spans="1:5">
      <c r="A28" s="4" t="s">
        <v>1494</v>
      </c>
      <c r="B28" s="4" t="s">
        <v>14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4</v>
      </c>
    </row>
    <row r="2" spans="1:3">
      <c r="A2" s="3" t="s">
        <v>1501</v>
      </c>
    </row>
    <row r="3" spans="1:3">
      <c r="A3" s="4" t="s">
        <v>1502</v>
      </c>
      <c r="B3" s="6" t="n">
        <v>151</v>
      </c>
      <c r="C3" s="6" t="n">
        <v>212</v>
      </c>
    </row>
    <row r="4" spans="1:3">
      <c r="A4" s="3" t="s">
        <v>1503</v>
      </c>
    </row>
    <row r="5" spans="1:3">
      <c r="A5" s="4" t="s">
        <v>1504</v>
      </c>
      <c r="B5" s="5" t="n">
        <v>742</v>
      </c>
      <c r="C5" s="5" t="n">
        <v>719</v>
      </c>
    </row>
    <row r="6" spans="1:3">
      <c r="A6" s="4" t="s">
        <v>1505</v>
      </c>
      <c r="B6" s="5" t="n">
        <v>148</v>
      </c>
      <c r="C6" s="5" t="n">
        <v>227</v>
      </c>
    </row>
    <row r="7" spans="1:3">
      <c r="A7" s="4" t="s">
        <v>1506</v>
      </c>
      <c r="B7" s="5" t="n">
        <v>29</v>
      </c>
      <c r="C7" s="5" t="n">
        <v>23</v>
      </c>
    </row>
    <row r="8" spans="1:3">
      <c r="A8" s="4" t="s">
        <v>1507</v>
      </c>
      <c r="B8" s="5" t="n">
        <v>7</v>
      </c>
      <c r="C8" s="5" t="n">
        <v>10</v>
      </c>
    </row>
    <row r="9" spans="1:3">
      <c r="A9" s="4" t="s">
        <v>1508</v>
      </c>
      <c r="B9" s="5" t="n">
        <v>1</v>
      </c>
      <c r="C9" s="5" t="n">
        <v>2</v>
      </c>
    </row>
    <row r="10" spans="1:3">
      <c r="A10" s="4" t="s">
        <v>1509</v>
      </c>
      <c r="B10" s="5" t="n">
        <v>927</v>
      </c>
      <c r="C10" s="5" t="n">
        <v>980</v>
      </c>
    </row>
    <row r="11" spans="1:3">
      <c r="A11" s="4" t="s">
        <v>1510</v>
      </c>
      <c r="B11" s="5" t="n">
        <v>777</v>
      </c>
      <c r="C11" s="5" t="n">
        <v>768</v>
      </c>
    </row>
    <row r="12" spans="1:3">
      <c r="A12" s="4" t="s">
        <v>1511</v>
      </c>
      <c r="B12" s="5" t="n">
        <v>90</v>
      </c>
      <c r="C12" s="5" t="n">
        <v>151</v>
      </c>
    </row>
    <row r="13" spans="1:3">
      <c r="A13" s="4" t="s">
        <v>1512</v>
      </c>
      <c r="B13" s="5" t="n">
        <v>12</v>
      </c>
      <c r="C13" s="5" t="n">
        <v>19</v>
      </c>
    </row>
    <row r="14" spans="1:3">
      <c r="A14" s="4" t="s">
        <v>316</v>
      </c>
      <c r="B14" s="5" t="n">
        <v>32</v>
      </c>
      <c r="C14" s="5" t="n">
        <v>26</v>
      </c>
    </row>
    <row r="15" spans="1:3">
      <c r="A15" s="4" t="s">
        <v>1513</v>
      </c>
      <c r="B15" s="5" t="n">
        <v>42</v>
      </c>
      <c r="C15" s="5" t="n">
        <v>48</v>
      </c>
    </row>
    <row r="16" spans="1:3">
      <c r="A16" s="4" t="s">
        <v>1508</v>
      </c>
      <c r="B16" s="5" t="n">
        <v>8</v>
      </c>
      <c r="C16" s="5" t="n">
        <v>8</v>
      </c>
    </row>
    <row r="17" spans="1:3">
      <c r="A17" s="4" t="s">
        <v>1514</v>
      </c>
      <c r="B17" s="5" t="n">
        <v>183</v>
      </c>
      <c r="C17" s="5" t="n">
        <v>252</v>
      </c>
    </row>
    <row r="18" spans="1:3">
      <c r="A18" s="4" t="s">
        <v>1486</v>
      </c>
      <c r="B18" s="6" t="n">
        <v>32</v>
      </c>
      <c r="C18" s="6" t="n">
        <v>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4</v>
      </c>
      <c r="D2" s="2" t="s">
        <v>133</v>
      </c>
    </row>
    <row r="3" spans="1:4">
      <c r="A3" s="3" t="s">
        <v>1516</v>
      </c>
    </row>
    <row r="4" spans="1:4">
      <c r="A4" s="4" t="s">
        <v>1517</v>
      </c>
      <c r="B4" s="6" t="n">
        <v>0</v>
      </c>
      <c r="C4" s="6" t="n">
        <v>-2</v>
      </c>
      <c r="D4" s="6" t="n">
        <v>-30</v>
      </c>
    </row>
    <row r="5" spans="1:4">
      <c r="A5" s="4" t="s">
        <v>1518</v>
      </c>
      <c r="B5" s="5" t="n">
        <v>34</v>
      </c>
      <c r="C5" s="5" t="n">
        <v>0</v>
      </c>
      <c r="D5" s="5" t="n">
        <v>13</v>
      </c>
    </row>
    <row r="6" spans="1:4">
      <c r="A6" s="4" t="s">
        <v>1519</v>
      </c>
      <c r="B6" s="5" t="n">
        <v>-1</v>
      </c>
      <c r="C6" s="5" t="n">
        <v>5</v>
      </c>
      <c r="D6" s="5" t="n">
        <v>31</v>
      </c>
    </row>
    <row r="7" spans="1:4">
      <c r="A7" s="4" t="s">
        <v>725</v>
      </c>
      <c r="B7" s="5" t="n">
        <v>32</v>
      </c>
      <c r="C7" s="5" t="n">
        <v>5</v>
      </c>
      <c r="D7" s="5" t="n">
        <v>44</v>
      </c>
    </row>
    <row r="8" spans="1:4">
      <c r="A8" s="4" t="s">
        <v>1520</v>
      </c>
      <c r="B8" s="5" t="n">
        <v>-1</v>
      </c>
      <c r="C8" s="5" t="n">
        <v>5</v>
      </c>
      <c r="D8" s="5" t="n">
        <v>31</v>
      </c>
    </row>
    <row r="9" spans="1:4">
      <c r="A9" s="4" t="s">
        <v>1521</v>
      </c>
      <c r="B9" s="5" t="n">
        <v>-3</v>
      </c>
      <c r="C9" s="5" t="n">
        <v>2</v>
      </c>
      <c r="D9" s="5" t="n">
        <v>2</v>
      </c>
    </row>
    <row r="10" spans="1:4">
      <c r="A10" s="4" t="s">
        <v>1522</v>
      </c>
      <c r="B10" s="6" t="n">
        <v>37</v>
      </c>
      <c r="C10" s="6" t="n">
        <v>-1</v>
      </c>
      <c r="D10" s="6" t="n">
        <v>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88</v>
      </c>
    </row>
    <row r="4" spans="1:2">
      <c r="A4" s="4" t="s">
        <v>294</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4</v>
      </c>
      <c r="D2" s="2" t="s">
        <v>133</v>
      </c>
    </row>
    <row r="3" spans="1:4">
      <c r="A3" s="3" t="s">
        <v>1524</v>
      </c>
    </row>
    <row r="4" spans="1:4">
      <c r="A4" s="4" t="s">
        <v>725</v>
      </c>
      <c r="B4" s="6" t="n">
        <v>32</v>
      </c>
      <c r="C4" s="6" t="n">
        <v>5</v>
      </c>
      <c r="D4" s="6" t="n">
        <v>44</v>
      </c>
    </row>
    <row r="5" spans="1:4">
      <c r="A5" s="4" t="s">
        <v>1525</v>
      </c>
      <c r="B5" s="5" t="n">
        <v>14</v>
      </c>
      <c r="C5" s="5" t="n">
        <v>12</v>
      </c>
      <c r="D5" s="5" t="n">
        <v>-31</v>
      </c>
    </row>
    <row r="6" spans="1:4">
      <c r="A6" s="4" t="s">
        <v>1526</v>
      </c>
      <c r="B6" s="5" t="n">
        <v>-23</v>
      </c>
      <c r="C6" s="5" t="n">
        <v>-9</v>
      </c>
      <c r="D6" s="5" t="n">
        <v>-5</v>
      </c>
    </row>
    <row r="7" spans="1:4">
      <c r="A7" s="4" t="s">
        <v>1527</v>
      </c>
      <c r="B7" s="5" t="n">
        <v>-8</v>
      </c>
      <c r="C7" s="5" t="n">
        <v>3</v>
      </c>
      <c r="D7" s="5" t="n">
        <v>0</v>
      </c>
    </row>
    <row r="8" spans="1:4">
      <c r="A8" s="4" t="s">
        <v>1528</v>
      </c>
      <c r="B8" s="5" t="n">
        <v>0</v>
      </c>
      <c r="C8" s="5" t="n">
        <v>0</v>
      </c>
      <c r="D8" s="5" t="n">
        <v>26</v>
      </c>
    </row>
    <row r="9" spans="1:4">
      <c r="A9" s="4" t="s">
        <v>177</v>
      </c>
      <c r="D9" s="5" t="n">
        <v>0</v>
      </c>
    </row>
    <row r="10" spans="1:4">
      <c r="A10" s="4" t="s">
        <v>1529</v>
      </c>
      <c r="B10" s="6" t="n">
        <v>24</v>
      </c>
      <c r="C10" s="6" t="n">
        <v>8</v>
      </c>
      <c r="D10" s="6" t="n">
        <v>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531</v>
      </c>
    </row>
    <row r="4" spans="1:12">
      <c r="A4" s="4" t="s">
        <v>1532</v>
      </c>
      <c r="J4" s="6" t="n">
        <v>-38</v>
      </c>
      <c r="K4" s="6" t="n">
        <v>57</v>
      </c>
      <c r="L4" s="6" t="n">
        <v>-99</v>
      </c>
    </row>
    <row r="5" spans="1:12">
      <c r="A5" s="4" t="s">
        <v>1533</v>
      </c>
      <c r="J5" s="4" t="s">
        <v>1534</v>
      </c>
      <c r="K5" s="4" t="s">
        <v>1534</v>
      </c>
      <c r="L5" s="4" t="s">
        <v>1535</v>
      </c>
    </row>
    <row r="6" spans="1:12">
      <c r="A6" s="4" t="s">
        <v>1536</v>
      </c>
      <c r="J6" s="6" t="n">
        <v>-3</v>
      </c>
      <c r="K6" s="6" t="n">
        <v>-7</v>
      </c>
      <c r="L6" s="6" t="n">
        <v>-6</v>
      </c>
    </row>
    <row r="7" spans="1:12">
      <c r="A7" s="4" t="s">
        <v>1537</v>
      </c>
      <c r="J7" s="4" t="s">
        <v>1538</v>
      </c>
      <c r="K7" s="4" t="s">
        <v>1539</v>
      </c>
      <c r="L7" s="4" t="s">
        <v>853</v>
      </c>
    </row>
    <row r="8" spans="1:12">
      <c r="A8" s="4" t="s">
        <v>145</v>
      </c>
      <c r="B8" s="6" t="n">
        <v>12</v>
      </c>
      <c r="C8" s="6" t="n">
        <v>-10</v>
      </c>
      <c r="D8" s="6" t="n">
        <v>-35</v>
      </c>
      <c r="E8" s="6" t="n">
        <v>-16</v>
      </c>
      <c r="F8" s="6" t="n">
        <v>-45</v>
      </c>
      <c r="G8" s="6" t="n">
        <v>18</v>
      </c>
      <c r="H8" s="6" t="n">
        <v>9</v>
      </c>
      <c r="I8" s="6" t="n">
        <v>25</v>
      </c>
      <c r="J8" s="6" t="n">
        <v>-50</v>
      </c>
      <c r="K8" s="6" t="n">
        <v>7</v>
      </c>
      <c r="L8" s="6" t="n">
        <v>76</v>
      </c>
    </row>
    <row r="9" spans="1:12">
      <c r="A9" s="4" t="s">
        <v>1510</v>
      </c>
      <c r="J9" s="6" t="n">
        <v>8</v>
      </c>
      <c r="K9" s="6" t="n">
        <v>5</v>
      </c>
      <c r="L9" s="6" t="n">
        <v>128</v>
      </c>
    </row>
    <row r="10" spans="1:12">
      <c r="A10" s="4" t="s">
        <v>1540</v>
      </c>
      <c r="J10" s="4" t="s">
        <v>1541</v>
      </c>
      <c r="K10" s="4" t="s">
        <v>1542</v>
      </c>
      <c r="L10" s="4" t="s">
        <v>1543</v>
      </c>
    </row>
    <row r="11" spans="1:12">
      <c r="A11" s="4" t="s">
        <v>1544</v>
      </c>
      <c r="J11" s="6" t="n">
        <v>40</v>
      </c>
      <c r="K11" s="6" t="n">
        <v>10</v>
      </c>
      <c r="L11" s="6" t="n">
        <v>-18</v>
      </c>
    </row>
    <row r="12" spans="1:12">
      <c r="A12" s="4" t="s">
        <v>1545</v>
      </c>
      <c r="J12" s="4" t="s">
        <v>1546</v>
      </c>
      <c r="K12" s="4" t="s">
        <v>1547</v>
      </c>
      <c r="L12" s="4" t="s">
        <v>1548</v>
      </c>
    </row>
    <row r="13" spans="1:12">
      <c r="A13" s="4" t="s">
        <v>1549</v>
      </c>
      <c r="J13" s="6" t="n">
        <v>28</v>
      </c>
      <c r="K13" s="6" t="n">
        <v>-60</v>
      </c>
      <c r="L13" s="6" t="n">
        <v>36</v>
      </c>
    </row>
    <row r="14" spans="1:12">
      <c r="A14" s="4" t="s">
        <v>1550</v>
      </c>
      <c r="J14" s="4" t="s">
        <v>1551</v>
      </c>
      <c r="K14" s="4" t="s">
        <v>1552</v>
      </c>
      <c r="L14" s="4" t="s">
        <v>1553</v>
      </c>
    </row>
    <row r="15" spans="1:12">
      <c r="A15" s="4" t="s">
        <v>195</v>
      </c>
      <c r="J15" s="6" t="n">
        <v>-2</v>
      </c>
      <c r="K15" s="6" t="n">
        <v>1</v>
      </c>
      <c r="L15" s="6" t="n">
        <v>2</v>
      </c>
    </row>
    <row r="16" spans="1:12">
      <c r="A16" s="4" t="s">
        <v>1554</v>
      </c>
      <c r="J16" s="4" t="s">
        <v>1555</v>
      </c>
      <c r="K16" s="4" t="s">
        <v>1556</v>
      </c>
      <c r="L16" s="4" t="s">
        <v>1557</v>
      </c>
    </row>
    <row r="17" spans="1:12">
      <c r="A17" s="4" t="s">
        <v>725</v>
      </c>
      <c r="J17" s="6" t="n">
        <v>32</v>
      </c>
      <c r="K17" s="6" t="n">
        <v>5</v>
      </c>
      <c r="L17" s="6" t="n">
        <v>44</v>
      </c>
    </row>
    <row r="18" spans="1:12">
      <c r="A18" s="4" t="s">
        <v>1558</v>
      </c>
      <c r="J18" s="4" t="s">
        <v>1559</v>
      </c>
      <c r="K18" s="4" t="s">
        <v>1192</v>
      </c>
      <c r="L18" s="4" t="s">
        <v>1560</v>
      </c>
    </row>
    <row r="19" spans="1:12">
      <c r="A19" s="4" t="s">
        <v>1561</v>
      </c>
      <c r="J19" s="6" t="n">
        <v>0</v>
      </c>
      <c r="K19" s="6" t="n">
        <v>-2</v>
      </c>
      <c r="L19" s="6" t="n">
        <v>2</v>
      </c>
    </row>
    <row r="20" spans="1:12">
      <c r="A20" s="4" t="s">
        <v>1562</v>
      </c>
      <c r="J20" s="4" t="s">
        <v>1469</v>
      </c>
      <c r="K20" s="4" t="s">
        <v>1557</v>
      </c>
      <c r="L20" s="4" t="s">
        <v>1557</v>
      </c>
    </row>
    <row r="21" spans="1:12">
      <c r="A21" s="4" t="s">
        <v>1563</v>
      </c>
    </row>
    <row r="22" spans="1:12">
      <c r="A22" s="3" t="s">
        <v>1531</v>
      </c>
    </row>
    <row r="23" spans="1:12">
      <c r="A23" s="4" t="s">
        <v>145</v>
      </c>
      <c r="J23" s="6" t="n">
        <v>-32</v>
      </c>
      <c r="K23" s="6" t="n">
        <v>505</v>
      </c>
      <c r="L23" s="6" t="n">
        <v>-152</v>
      </c>
    </row>
    <row r="24" spans="1:12">
      <c r="A24" s="4" t="s">
        <v>1564</v>
      </c>
    </row>
    <row r="25" spans="1:12">
      <c r="A25" s="3" t="s">
        <v>1531</v>
      </c>
    </row>
    <row r="26" spans="1:12">
      <c r="A26" s="4" t="s">
        <v>145</v>
      </c>
      <c r="J26" s="5" t="n">
        <v>-12</v>
      </c>
      <c r="K26" s="5" t="n">
        <v>11</v>
      </c>
      <c r="L26" s="5" t="n">
        <v>-26</v>
      </c>
    </row>
    <row r="27" spans="1:12">
      <c r="A27" s="4" t="s">
        <v>1565</v>
      </c>
    </row>
    <row r="28" spans="1:12">
      <c r="A28" s="3" t="s">
        <v>1531</v>
      </c>
    </row>
    <row r="29" spans="1:12">
      <c r="A29" s="4" t="s">
        <v>145</v>
      </c>
      <c r="J29" s="6" t="n">
        <v>-20</v>
      </c>
      <c r="K29" s="6" t="n">
        <v>493</v>
      </c>
      <c r="L29" s="6" t="n">
        <v>-12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4</v>
      </c>
      <c r="D2" s="2" t="s">
        <v>133</v>
      </c>
    </row>
    <row r="3" spans="1:4">
      <c r="A3" s="3" t="s">
        <v>1567</v>
      </c>
    </row>
    <row r="4" spans="1:4">
      <c r="A4" s="4" t="s">
        <v>1568</v>
      </c>
      <c r="B4" s="6" t="n">
        <v>1029</v>
      </c>
    </row>
    <row r="5" spans="1:4">
      <c r="A5" s="4" t="s">
        <v>1491</v>
      </c>
      <c r="B5" s="5" t="n">
        <v>0</v>
      </c>
      <c r="C5" s="6" t="n">
        <v>0</v>
      </c>
      <c r="D5" s="6" t="n">
        <v>0</v>
      </c>
    </row>
    <row r="6" spans="1:4">
      <c r="A6" s="3" t="s">
        <v>1569</v>
      </c>
    </row>
    <row r="7" spans="1:4">
      <c r="A7" s="4" t="s">
        <v>1570</v>
      </c>
      <c r="B7" s="5" t="n">
        <v>0</v>
      </c>
      <c r="C7" s="5" t="n">
        <v>0</v>
      </c>
      <c r="D7" s="5" t="n">
        <v>0</v>
      </c>
    </row>
    <row r="8" spans="1:4">
      <c r="A8" s="4" t="s">
        <v>1571</v>
      </c>
      <c r="B8" s="5" t="n">
        <v>0</v>
      </c>
      <c r="C8" s="5" t="n">
        <v>0</v>
      </c>
      <c r="D8" s="5" t="n">
        <v>0</v>
      </c>
    </row>
    <row r="9" spans="1:4">
      <c r="A9" s="4" t="s">
        <v>1572</v>
      </c>
      <c r="B9" s="5" t="n">
        <v>0</v>
      </c>
      <c r="C9" s="5" t="n">
        <v>0</v>
      </c>
      <c r="D9" s="5" t="n">
        <v>0</v>
      </c>
    </row>
    <row r="10" spans="1:4">
      <c r="A10" s="4" t="s">
        <v>1570</v>
      </c>
      <c r="B10" s="5" t="n">
        <v>0</v>
      </c>
      <c r="C10" s="5" t="n">
        <v>0</v>
      </c>
      <c r="D10" s="5" t="n">
        <v>0</v>
      </c>
    </row>
    <row r="11" spans="1:4">
      <c r="A11" s="4" t="s">
        <v>1573</v>
      </c>
      <c r="B11" s="6" t="n">
        <v>0</v>
      </c>
      <c r="C11" s="6" t="n">
        <v>0</v>
      </c>
      <c r="D11"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 customWidth="1" max="6" min="6" width="16"/>
  </cols>
  <sheetData>
    <row r="1" spans="1:6">
      <c r="A1" s="1" t="s">
        <v>1574</v>
      </c>
      <c r="B1" s="2" t="s">
        <v>1575</v>
      </c>
      <c r="C1" s="2" t="s">
        <v>1</v>
      </c>
      <c r="F1" s="2" t="s">
        <v>1576</v>
      </c>
    </row>
    <row r="2" spans="1:6">
      <c r="B2" s="2" t="s">
        <v>1484</v>
      </c>
      <c r="C2" s="2" t="s">
        <v>2</v>
      </c>
      <c r="D2" s="2" t="s">
        <v>4</v>
      </c>
      <c r="E2" s="2" t="s">
        <v>133</v>
      </c>
      <c r="F2" s="2" t="s">
        <v>4</v>
      </c>
    </row>
    <row r="3" spans="1:6">
      <c r="A3" s="3" t="s">
        <v>1577</v>
      </c>
    </row>
    <row r="4" spans="1:6">
      <c r="A4" s="4" t="s">
        <v>1488</v>
      </c>
      <c r="E4" s="6" t="n">
        <v>29581</v>
      </c>
    </row>
    <row r="5" spans="1:6">
      <c r="A5" s="4" t="s">
        <v>1578</v>
      </c>
      <c r="D5" s="6" t="n">
        <v>1902</v>
      </c>
    </row>
    <row r="6" spans="1:6">
      <c r="A6" s="4" t="s">
        <v>1579</v>
      </c>
      <c r="E6" s="5" t="n">
        <v>5536</v>
      </c>
    </row>
    <row r="7" spans="1:6">
      <c r="A7" s="4" t="s">
        <v>1580</v>
      </c>
      <c r="D7" s="6" t="n">
        <v>37019</v>
      </c>
      <c r="F7" s="6" t="n">
        <v>37019</v>
      </c>
    </row>
    <row r="8" spans="1:6">
      <c r="A8" s="4" t="s">
        <v>1489</v>
      </c>
      <c r="E8" s="5" t="n">
        <v>31418</v>
      </c>
    </row>
    <row r="9" spans="1:6">
      <c r="A9" s="4" t="s">
        <v>1490</v>
      </c>
      <c r="E9" s="6" t="n">
        <v>1886</v>
      </c>
    </row>
    <row r="10" spans="1:6">
      <c r="A10" s="4" t="s">
        <v>1581</v>
      </c>
      <c r="D10" s="4" t="s">
        <v>1582</v>
      </c>
    </row>
    <row r="11" spans="1:6">
      <c r="A11" s="4" t="s">
        <v>1583</v>
      </c>
      <c r="F11" s="6" t="n">
        <v>1508000</v>
      </c>
    </row>
    <row r="12" spans="1:6">
      <c r="A12" s="4" t="s">
        <v>1584</v>
      </c>
      <c r="C12" s="6" t="n">
        <v>143000</v>
      </c>
    </row>
    <row r="13" spans="1:6">
      <c r="A13" s="4" t="s">
        <v>1585</v>
      </c>
      <c r="C13" s="5" t="n">
        <v>-5000</v>
      </c>
    </row>
    <row r="14" spans="1:6">
      <c r="A14" s="4" t="s">
        <v>1586</v>
      </c>
      <c r="C14" s="5" t="n">
        <v>-10000</v>
      </c>
    </row>
    <row r="15" spans="1:6">
      <c r="A15" s="4" t="s">
        <v>1492</v>
      </c>
      <c r="B15" s="6" t="n">
        <v>3650000</v>
      </c>
      <c r="C15" s="5" t="n">
        <v>3535000</v>
      </c>
    </row>
    <row r="16" spans="1:6">
      <c r="A16" s="4" t="s">
        <v>1587</v>
      </c>
      <c r="C16" s="5" t="n">
        <v>119000</v>
      </c>
    </row>
    <row r="17" spans="1:6">
      <c r="A17" s="4" t="s">
        <v>1588</v>
      </c>
      <c r="C17" s="5" t="n">
        <v>28000</v>
      </c>
    </row>
    <row r="18" spans="1:6">
      <c r="A18" s="4" t="s">
        <v>1487</v>
      </c>
      <c r="C18" s="5" t="n">
        <v>147000</v>
      </c>
    </row>
    <row r="19" spans="1:6">
      <c r="A19" s="4" t="s">
        <v>1568</v>
      </c>
      <c r="C19" s="6" t="n">
        <v>1029000</v>
      </c>
    </row>
    <row r="20" spans="1:6">
      <c r="A20" s="4" t="s">
        <v>1589</v>
      </c>
      <c r="C20" s="4" t="s">
        <v>1590</v>
      </c>
    </row>
    <row r="21" spans="1:6">
      <c r="A21" s="4" t="s">
        <v>1591</v>
      </c>
      <c r="C21" s="4" t="s">
        <v>1592</v>
      </c>
    </row>
    <row r="22" spans="1:6">
      <c r="A22" s="4" t="s">
        <v>548</v>
      </c>
    </row>
    <row r="23" spans="1:6">
      <c r="A23" s="3" t="s">
        <v>1577</v>
      </c>
    </row>
    <row r="24" spans="1:6">
      <c r="A24" s="4" t="s">
        <v>1492</v>
      </c>
      <c r="C24" s="6" t="n">
        <v>2285000</v>
      </c>
    </row>
    <row r="25" spans="1:6">
      <c r="A25" s="4" t="s">
        <v>1593</v>
      </c>
      <c r="B25" s="4" t="s">
        <v>525</v>
      </c>
    </row>
    <row r="26" spans="1:6">
      <c r="A26" s="4" t="s">
        <v>554</v>
      </c>
    </row>
    <row r="27" spans="1:6">
      <c r="A27" s="3" t="s">
        <v>1577</v>
      </c>
    </row>
    <row r="28" spans="1:6">
      <c r="A28" s="4" t="s">
        <v>1492</v>
      </c>
      <c r="C28" s="5" t="n">
        <v>1250000</v>
      </c>
    </row>
    <row r="29" spans="1:6">
      <c r="A29" s="4" t="s">
        <v>1594</v>
      </c>
    </row>
    <row r="30" spans="1:6">
      <c r="A30" s="3" t="s">
        <v>1577</v>
      </c>
    </row>
    <row r="31" spans="1:6">
      <c r="A31" s="4" t="s">
        <v>1492</v>
      </c>
      <c r="C31" s="6" t="n">
        <v>479000</v>
      </c>
    </row>
    <row r="32" spans="1:6">
      <c r="A32" s="4" t="s">
        <v>1595</v>
      </c>
      <c r="C32" s="4" t="s">
        <v>1043</v>
      </c>
    </row>
    <row r="33" spans="1:6">
      <c r="A33" s="4" t="s">
        <v>1596</v>
      </c>
    </row>
    <row r="34" spans="1:6">
      <c r="A34" s="3" t="s">
        <v>1577</v>
      </c>
    </row>
    <row r="35" spans="1:6">
      <c r="A35" s="4" t="s">
        <v>1492</v>
      </c>
      <c r="C35" s="6" t="n">
        <v>1057000</v>
      </c>
    </row>
    <row r="36" spans="1:6">
      <c r="A36" s="4" t="s">
        <v>1595</v>
      </c>
      <c r="C36" s="4" t="s">
        <v>1597</v>
      </c>
    </row>
    <row r="37" spans="1:6">
      <c r="A37" s="4" t="s">
        <v>1598</v>
      </c>
    </row>
    <row r="38" spans="1:6">
      <c r="A38" s="3" t="s">
        <v>1577</v>
      </c>
    </row>
    <row r="39" spans="1:6">
      <c r="A39" s="4" t="s">
        <v>1492</v>
      </c>
      <c r="C39" s="6" t="n">
        <v>1057000</v>
      </c>
    </row>
    <row r="40" spans="1:6">
      <c r="A40" s="4" t="s">
        <v>1595</v>
      </c>
      <c r="C40" s="4" t="s">
        <v>532</v>
      </c>
    </row>
    <row r="41" spans="1:6">
      <c r="A41" s="4" t="s">
        <v>1599</v>
      </c>
    </row>
    <row r="42" spans="1:6">
      <c r="A42" s="3" t="s">
        <v>1577</v>
      </c>
    </row>
    <row r="43" spans="1:6">
      <c r="A43" s="4" t="s">
        <v>1492</v>
      </c>
      <c r="C43" s="6" t="n">
        <v>1057000</v>
      </c>
    </row>
    <row r="44" spans="1:6">
      <c r="A44" s="4" t="s">
        <v>1595</v>
      </c>
      <c r="C44" s="4" t="s">
        <v>1043</v>
      </c>
    </row>
    <row r="45" spans="1:6">
      <c r="A45" s="4" t="s">
        <v>282</v>
      </c>
    </row>
    <row r="46" spans="1:6">
      <c r="A46" s="3" t="s">
        <v>1577</v>
      </c>
    </row>
    <row r="47" spans="1:6">
      <c r="A47" s="4" t="s">
        <v>1494</v>
      </c>
      <c r="C47" s="4" t="s">
        <v>1495</v>
      </c>
    </row>
    <row r="48" spans="1:6">
      <c r="A48" s="4" t="s">
        <v>1600</v>
      </c>
    </row>
    <row r="49" spans="1:6">
      <c r="A49" s="3" t="s">
        <v>1577</v>
      </c>
    </row>
    <row r="50" spans="1:6">
      <c r="A50" s="4" t="s">
        <v>1494</v>
      </c>
      <c r="C50" s="4" t="s">
        <v>1495</v>
      </c>
    </row>
    <row r="51" spans="1:6">
      <c r="A51" s="4" t="s">
        <v>1496</v>
      </c>
    </row>
    <row r="52" spans="1:6">
      <c r="A52" s="3" t="s">
        <v>1577</v>
      </c>
    </row>
    <row r="53" spans="1:6">
      <c r="A53" s="4" t="s">
        <v>1494</v>
      </c>
      <c r="C53" s="4" t="s">
        <v>1495</v>
      </c>
    </row>
    <row r="54" spans="1:6">
      <c r="A54" s="4" t="s">
        <v>285</v>
      </c>
    </row>
    <row r="55" spans="1:6">
      <c r="A55" s="3" t="s">
        <v>1577</v>
      </c>
    </row>
    <row r="56" spans="1:6">
      <c r="A56" s="4" t="s">
        <v>1494</v>
      </c>
      <c r="C56" s="4" t="s">
        <v>1497</v>
      </c>
    </row>
    <row r="57" spans="1:6">
      <c r="A57" s="4" t="s">
        <v>1601</v>
      </c>
    </row>
    <row r="58" spans="1:6">
      <c r="A58" s="3" t="s">
        <v>1577</v>
      </c>
    </row>
    <row r="59" spans="1:6">
      <c r="A59" s="4" t="s">
        <v>1494</v>
      </c>
      <c r="C59" s="4" t="s">
        <v>1497</v>
      </c>
    </row>
    <row r="60" spans="1:6">
      <c r="A60" s="4" t="s">
        <v>1498</v>
      </c>
    </row>
    <row r="61" spans="1:6">
      <c r="A61" s="3" t="s">
        <v>1577</v>
      </c>
    </row>
    <row r="62" spans="1:6">
      <c r="A62" s="4" t="s">
        <v>1494</v>
      </c>
      <c r="C62" s="4" t="s">
        <v>149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2</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603</v>
      </c>
    </row>
    <row r="4" spans="1:12">
      <c r="A4" s="4" t="s">
        <v>1604</v>
      </c>
      <c r="J4" s="6" t="n">
        <v>-174</v>
      </c>
      <c r="K4" s="6" t="n">
        <v>264</v>
      </c>
      <c r="L4" s="6" t="n">
        <v>-451</v>
      </c>
    </row>
    <row r="5" spans="1:12">
      <c r="A5" s="4" t="s">
        <v>1605</v>
      </c>
      <c r="J5" s="5" t="n">
        <v>-9</v>
      </c>
      <c r="K5" s="5" t="n">
        <v>8</v>
      </c>
      <c r="L5" s="5" t="n">
        <v>167</v>
      </c>
    </row>
    <row r="6" spans="1:12">
      <c r="A6" s="4" t="s">
        <v>1606</v>
      </c>
      <c r="B6" s="6" t="n">
        <v>-111</v>
      </c>
      <c r="C6" s="6" t="n">
        <v>69</v>
      </c>
      <c r="D6" s="6" t="n">
        <v>-100</v>
      </c>
      <c r="E6" s="6" t="n">
        <v>-41</v>
      </c>
      <c r="F6" s="6" t="n">
        <v>-22</v>
      </c>
      <c r="G6" s="6" t="n">
        <v>-20</v>
      </c>
      <c r="H6" s="6" t="n">
        <v>6</v>
      </c>
      <c r="I6" s="6" t="n">
        <v>308</v>
      </c>
      <c r="J6" s="6" t="n">
        <v>-183</v>
      </c>
      <c r="K6" s="6" t="n">
        <v>273</v>
      </c>
      <c r="L6" s="6" t="n">
        <v>-28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07</v>
      </c>
      <c r="B1" s="2" t="s">
        <v>1</v>
      </c>
    </row>
    <row r="2" spans="1:3">
      <c r="B2" s="2" t="s">
        <v>4</v>
      </c>
      <c r="C2" s="2" t="s">
        <v>133</v>
      </c>
    </row>
    <row r="3" spans="1:3">
      <c r="A3" s="4" t="s">
        <v>1580</v>
      </c>
      <c r="B3" s="6" t="n">
        <v>37019</v>
      </c>
    </row>
    <row r="4" spans="1:3">
      <c r="A4" s="4" t="s">
        <v>1578</v>
      </c>
      <c r="B4" s="6" t="n">
        <v>1902</v>
      </c>
    </row>
    <row r="5" spans="1:3">
      <c r="A5" s="4" t="s">
        <v>1581</v>
      </c>
      <c r="B5" s="4" t="s">
        <v>1582</v>
      </c>
    </row>
    <row r="6" spans="1:3">
      <c r="A6" s="4" t="s">
        <v>1488</v>
      </c>
      <c r="C6" s="6" t="n">
        <v>29581</v>
      </c>
    </row>
    <row r="7" spans="1:3">
      <c r="A7" s="4" t="s">
        <v>1579</v>
      </c>
      <c r="C7" s="6" t="n">
        <v>553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4</v>
      </c>
      <c r="D2" s="2" t="s">
        <v>133</v>
      </c>
    </row>
    <row r="3" spans="1:4">
      <c r="A3" s="4" t="s">
        <v>1609</v>
      </c>
      <c r="B3" s="6" t="n">
        <v>3</v>
      </c>
      <c r="C3" s="6" t="n">
        <v>1</v>
      </c>
      <c r="D3" s="6" t="n">
        <v>5</v>
      </c>
    </row>
    <row r="4" spans="1:4">
      <c r="A4" s="4" t="s">
        <v>1610</v>
      </c>
      <c r="B4" s="6" t="n">
        <v>8</v>
      </c>
    </row>
    <row r="5" spans="1:4">
      <c r="A5" s="4" t="s">
        <v>1611</v>
      </c>
      <c r="B5" s="4" t="s">
        <v>1024</v>
      </c>
      <c r="C5" s="4" t="s">
        <v>1184</v>
      </c>
    </row>
    <row r="6" spans="1:4">
      <c r="A6" s="4" t="s">
        <v>1612</v>
      </c>
      <c r="B6" s="6" t="n">
        <v>0</v>
      </c>
    </row>
    <row r="7" spans="1:4">
      <c r="A7" s="4" t="s">
        <v>1613</v>
      </c>
      <c r="B7" s="5" t="n">
        <v>0</v>
      </c>
    </row>
    <row r="8" spans="1:4">
      <c r="A8" s="4" t="s">
        <v>1614</v>
      </c>
      <c r="B8" s="5" t="n">
        <v>0</v>
      </c>
    </row>
    <row r="9" spans="1:4">
      <c r="A9" s="4" t="s">
        <v>1615</v>
      </c>
      <c r="B9" s="5" t="n">
        <v>0</v>
      </c>
    </row>
    <row r="10" spans="1:4">
      <c r="A10" s="4" t="s">
        <v>1616</v>
      </c>
      <c r="B10" s="5" t="n">
        <v>1</v>
      </c>
    </row>
    <row r="11" spans="1:4">
      <c r="A11" s="4" t="s">
        <v>1617</v>
      </c>
      <c r="B11" s="5" t="n">
        <v>3</v>
      </c>
    </row>
    <row r="12" spans="1:4">
      <c r="A12" s="4" t="s">
        <v>1618</v>
      </c>
      <c r="B12" s="6" t="n">
        <v>5</v>
      </c>
    </row>
    <row r="13" spans="1:4">
      <c r="A13" s="4" t="s">
        <v>285</v>
      </c>
    </row>
    <row r="14" spans="1:4">
      <c r="A14" s="4" t="s">
        <v>1619</v>
      </c>
      <c r="B14" s="4" t="s">
        <v>1620</v>
      </c>
    </row>
    <row r="15" spans="1:4">
      <c r="A15" s="4" t="s">
        <v>282</v>
      </c>
    </row>
    <row r="16" spans="1:4">
      <c r="A16" s="4" t="s">
        <v>1619</v>
      </c>
      <c r="B16" s="4" t="s">
        <v>16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4</v>
      </c>
      <c r="D2" s="2" t="s">
        <v>133</v>
      </c>
    </row>
    <row r="3" spans="1:4">
      <c r="A3" s="4" t="s">
        <v>1623</v>
      </c>
      <c r="B3" s="4" t="s">
        <v>1024</v>
      </c>
    </row>
    <row r="4" spans="1:4">
      <c r="A4" s="4" t="s">
        <v>1624</v>
      </c>
      <c r="B4" s="6" t="n">
        <v>1</v>
      </c>
      <c r="C4" s="6" t="n">
        <v>1</v>
      </c>
      <c r="D4" s="6" t="n">
        <v>1</v>
      </c>
    </row>
    <row r="5" spans="1:4">
      <c r="A5" s="4" t="s">
        <v>282</v>
      </c>
    </row>
    <row r="6" spans="1:4">
      <c r="A6" s="4" t="s">
        <v>1625</v>
      </c>
      <c r="B6" s="4" t="s">
        <v>1019</v>
      </c>
    </row>
    <row r="7" spans="1:4">
      <c r="A7" s="4" t="s">
        <v>285</v>
      </c>
    </row>
    <row r="8" spans="1:4">
      <c r="A8" s="4" t="s">
        <v>1625</v>
      </c>
      <c r="B8" s="4" t="s">
        <v>622</v>
      </c>
    </row>
    <row r="9" spans="1:4">
      <c r="A9" s="4" t="s">
        <v>1623</v>
      </c>
      <c r="B9" s="4" t="s">
        <v>119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4</v>
      </c>
      <c r="D2" s="2" t="s">
        <v>133</v>
      </c>
    </row>
    <row r="3" spans="1:4">
      <c r="A3" s="3" t="s">
        <v>1627</v>
      </c>
    </row>
    <row r="4" spans="1:4">
      <c r="A4" s="4" t="s">
        <v>1628</v>
      </c>
      <c r="B4" s="5" t="n">
        <v>4000000</v>
      </c>
    </row>
    <row r="5" spans="1:4">
      <c r="A5" s="4" t="s">
        <v>1629</v>
      </c>
      <c r="B5" s="5" t="n">
        <v>1383489</v>
      </c>
    </row>
    <row r="6" spans="1:4">
      <c r="A6" s="4" t="s">
        <v>1630</v>
      </c>
      <c r="B6" s="5" t="n">
        <v>2079181</v>
      </c>
    </row>
    <row r="7" spans="1:4">
      <c r="A7" s="3" t="s">
        <v>1631</v>
      </c>
    </row>
    <row r="8" spans="1:4">
      <c r="A8" s="4" t="s">
        <v>248</v>
      </c>
      <c r="C8" s="6" t="n">
        <v>0</v>
      </c>
    </row>
    <row r="9" spans="1:4">
      <c r="A9" s="4" t="s">
        <v>1632</v>
      </c>
      <c r="B9" s="6" t="n">
        <v>12</v>
      </c>
      <c r="C9" s="5" t="n">
        <v>12</v>
      </c>
      <c r="D9" s="6" t="n">
        <v>4</v>
      </c>
    </row>
    <row r="10" spans="1:4">
      <c r="A10" s="4" t="s">
        <v>1633</v>
      </c>
      <c r="B10" s="5" t="n">
        <v>12</v>
      </c>
      <c r="C10" s="5" t="n">
        <v>12</v>
      </c>
      <c r="D10" s="5" t="n">
        <v>4</v>
      </c>
    </row>
    <row r="11" spans="1:4">
      <c r="A11" s="4" t="s">
        <v>1634</v>
      </c>
      <c r="B11" s="5" t="n">
        <v>0</v>
      </c>
      <c r="C11" s="5" t="n">
        <v>1</v>
      </c>
      <c r="D11" s="5" t="n">
        <v>2</v>
      </c>
    </row>
    <row r="12" spans="1:4">
      <c r="A12" s="4" t="s">
        <v>769</v>
      </c>
    </row>
    <row r="13" spans="1:4">
      <c r="A13" s="3" t="s">
        <v>1631</v>
      </c>
    </row>
    <row r="14" spans="1:4">
      <c r="A14" s="4" t="s">
        <v>1632</v>
      </c>
      <c r="B14" s="5" t="n">
        <v>0</v>
      </c>
      <c r="C14" s="5" t="n">
        <v>0</v>
      </c>
      <c r="D14" s="5" t="n">
        <v>0</v>
      </c>
    </row>
    <row r="15" spans="1:4">
      <c r="A15" s="4" t="s">
        <v>770</v>
      </c>
    </row>
    <row r="16" spans="1:4">
      <c r="A16" s="3" t="s">
        <v>1631</v>
      </c>
    </row>
    <row r="17" spans="1:4">
      <c r="A17" s="4" t="s">
        <v>1632</v>
      </c>
      <c r="B17" s="5" t="n">
        <v>4</v>
      </c>
      <c r="C17" s="5" t="n">
        <v>6</v>
      </c>
      <c r="D17" s="5" t="n">
        <v>2</v>
      </c>
    </row>
    <row r="18" spans="1:4">
      <c r="A18" s="4" t="s">
        <v>771</v>
      </c>
    </row>
    <row r="19" spans="1:4">
      <c r="A19" s="3" t="s">
        <v>1631</v>
      </c>
    </row>
    <row r="20" spans="1:4">
      <c r="A20" s="4" t="s">
        <v>1632</v>
      </c>
      <c r="B20" s="5" t="n">
        <v>8</v>
      </c>
      <c r="C20" s="5" t="n">
        <v>6</v>
      </c>
      <c r="D20" s="5" t="n">
        <v>3</v>
      </c>
    </row>
    <row r="21" spans="1:4">
      <c r="A21" s="4" t="s">
        <v>1635</v>
      </c>
    </row>
    <row r="22" spans="1:4">
      <c r="A22" s="3" t="s">
        <v>1631</v>
      </c>
    </row>
    <row r="23" spans="1:4">
      <c r="A23" s="4" t="s">
        <v>1634</v>
      </c>
      <c r="B23" s="5" t="n">
        <v>5</v>
      </c>
      <c r="C23" s="5" t="n">
        <v>1</v>
      </c>
      <c r="D23" s="6" t="n">
        <v>2</v>
      </c>
    </row>
    <row r="24" spans="1:4">
      <c r="A24" s="4" t="s">
        <v>232</v>
      </c>
    </row>
    <row r="25" spans="1:4">
      <c r="A25" s="3" t="s">
        <v>1631</v>
      </c>
    </row>
    <row r="26" spans="1:4">
      <c r="A26" s="4" t="s">
        <v>1632</v>
      </c>
      <c r="B26" s="6" t="n">
        <v>0</v>
      </c>
      <c r="C26"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v>
      </c>
      <c r="C2" s="2" t="s">
        <v>4</v>
      </c>
    </row>
    <row r="3" spans="1:3">
      <c r="A3" s="3" t="s">
        <v>1631</v>
      </c>
    </row>
    <row r="4" spans="1:3">
      <c r="A4" s="4" t="s">
        <v>1637</v>
      </c>
      <c r="B4" s="4" t="s">
        <v>1638</v>
      </c>
    </row>
    <row r="5" spans="1:3">
      <c r="A5" s="3" t="s">
        <v>1639</v>
      </c>
    </row>
    <row r="6" spans="1:3">
      <c r="A6" s="4" t="s">
        <v>1640</v>
      </c>
      <c r="B6" s="5" t="n">
        <v>16667</v>
      </c>
      <c r="C6" s="5" t="n">
        <v>16667</v>
      </c>
    </row>
    <row r="7" spans="1:3">
      <c r="A7" s="4" t="s">
        <v>1641</v>
      </c>
      <c r="B7" s="5" t="n">
        <v>0</v>
      </c>
    </row>
    <row r="8" spans="1:3">
      <c r="A8" s="4" t="s">
        <v>1642</v>
      </c>
      <c r="B8" s="5" t="n">
        <v>0</v>
      </c>
    </row>
    <row r="9" spans="1:3">
      <c r="A9" s="4" t="s">
        <v>1643</v>
      </c>
      <c r="B9" s="5" t="n">
        <v>0</v>
      </c>
    </row>
    <row r="10" spans="1:3">
      <c r="A10" s="3" t="s">
        <v>333</v>
      </c>
    </row>
    <row r="11" spans="1:3">
      <c r="A11" s="4" t="s">
        <v>1644</v>
      </c>
      <c r="B11" s="7" t="n">
        <v>20.63</v>
      </c>
      <c r="C11" s="7" t="n">
        <v>20.63</v>
      </c>
    </row>
    <row r="12" spans="1:3">
      <c r="A12" s="4" t="s">
        <v>1645</v>
      </c>
      <c r="B12" s="5" t="n">
        <v>0</v>
      </c>
    </row>
    <row r="13" spans="1:3">
      <c r="A13" s="4" t="s">
        <v>1646</v>
      </c>
      <c r="B13" s="5" t="n">
        <v>0</v>
      </c>
    </row>
    <row r="14" spans="1:3">
      <c r="A14" s="4" t="s">
        <v>1647</v>
      </c>
      <c r="B14" s="6" t="n">
        <v>0</v>
      </c>
    </row>
    <row r="15" spans="1:3">
      <c r="A15" s="4" t="s">
        <v>1648</v>
      </c>
      <c r="B15" s="6" t="n">
        <v>0</v>
      </c>
    </row>
    <row r="16" spans="1:3">
      <c r="A16" s="4" t="s">
        <v>1649</v>
      </c>
      <c r="B16" s="4" t="s">
        <v>1650</v>
      </c>
    </row>
    <row r="17" spans="1:3">
      <c r="A17" s="4" t="s">
        <v>1651</v>
      </c>
      <c r="B17" s="5" t="n">
        <v>16667</v>
      </c>
    </row>
    <row r="18" spans="1:3">
      <c r="A18" s="4" t="s">
        <v>1652</v>
      </c>
      <c r="B18" s="7" t="n">
        <v>20.63</v>
      </c>
    </row>
    <row r="19" spans="1:3">
      <c r="A19" s="4" t="s">
        <v>1653</v>
      </c>
      <c r="B19" s="6" t="n">
        <v>0</v>
      </c>
    </row>
    <row r="20" spans="1:3">
      <c r="A20" s="4" t="s">
        <v>1654</v>
      </c>
      <c r="B20" s="4" t="s">
        <v>1650</v>
      </c>
    </row>
    <row r="21" spans="1:3">
      <c r="A21" s="4" t="s">
        <v>1655</v>
      </c>
      <c r="B21"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1656</v>
      </c>
      <c r="B1" s="2" t="s">
        <v>1</v>
      </c>
    </row>
    <row r="2" spans="1:4">
      <c r="B2" s="2" t="s">
        <v>1657</v>
      </c>
      <c r="C2" s="2" t="s">
        <v>1658</v>
      </c>
      <c r="D2" s="2" t="s">
        <v>1659</v>
      </c>
    </row>
    <row r="3" spans="1:4">
      <c r="A3" s="3" t="s">
        <v>1631</v>
      </c>
    </row>
    <row r="4" spans="1:4">
      <c r="A4" s="4" t="s">
        <v>1660</v>
      </c>
      <c r="B4" s="6" t="n">
        <v>3000000</v>
      </c>
      <c r="C4" s="6" t="n">
        <v>1000000</v>
      </c>
      <c r="D4" s="6" t="n">
        <v>1000000</v>
      </c>
    </row>
    <row r="5" spans="1:4">
      <c r="A5" s="4" t="s">
        <v>1661</v>
      </c>
      <c r="B5" s="5" t="n">
        <v>453637</v>
      </c>
      <c r="C5" s="5" t="n">
        <v>435935</v>
      </c>
    </row>
    <row r="6" spans="1:4">
      <c r="A6" s="3" t="s">
        <v>1662</v>
      </c>
    </row>
    <row r="7" spans="1:4">
      <c r="A7" s="4" t="s">
        <v>1663</v>
      </c>
      <c r="B7" s="5" t="n">
        <v>209093</v>
      </c>
    </row>
    <row r="8" spans="1:4">
      <c r="A8" s="4" t="s">
        <v>1663</v>
      </c>
      <c r="B8" s="5" t="n">
        <v>248942</v>
      </c>
      <c r="C8" s="5" t="n">
        <v>209093</v>
      </c>
    </row>
    <row r="9" spans="1:4">
      <c r="A9" s="4" t="s">
        <v>770</v>
      </c>
    </row>
    <row r="10" spans="1:4">
      <c r="A10" s="3" t="s">
        <v>1631</v>
      </c>
    </row>
    <row r="11" spans="1:4">
      <c r="A11" s="4" t="s">
        <v>1660</v>
      </c>
      <c r="B11" s="6" t="n">
        <v>72977</v>
      </c>
    </row>
    <row r="12" spans="1:4">
      <c r="A12" s="3" t="s">
        <v>1662</v>
      </c>
    </row>
    <row r="13" spans="1:4">
      <c r="A13" s="4" t="s">
        <v>1663</v>
      </c>
      <c r="B13" s="5" t="n">
        <v>645028</v>
      </c>
    </row>
    <row r="14" spans="1:4">
      <c r="A14" s="4" t="s">
        <v>1664</v>
      </c>
      <c r="B14" s="5" t="n">
        <v>248861</v>
      </c>
    </row>
    <row r="15" spans="1:4">
      <c r="A15" s="4" t="s">
        <v>1665</v>
      </c>
      <c r="B15" s="5" t="n">
        <v>189832</v>
      </c>
    </row>
    <row r="16" spans="1:4">
      <c r="A16" s="4" t="s">
        <v>1666</v>
      </c>
      <c r="B16" s="5" t="n">
        <v>-1478</v>
      </c>
    </row>
    <row r="17" spans="1:4">
      <c r="A17" s="4" t="s">
        <v>1663</v>
      </c>
      <c r="B17" s="5" t="n">
        <v>702579</v>
      </c>
      <c r="C17" s="5" t="n">
        <v>645028</v>
      </c>
    </row>
    <row r="18" spans="1:4">
      <c r="A18" s="3" t="s">
        <v>1667</v>
      </c>
    </row>
    <row r="19" spans="1:4">
      <c r="A19" s="4" t="s">
        <v>1668</v>
      </c>
      <c r="B19" s="7" t="n">
        <v>17.17</v>
      </c>
    </row>
    <row r="20" spans="1:4">
      <c r="A20" s="4" t="s">
        <v>1669</v>
      </c>
      <c r="B20" s="8" t="n">
        <v>19.75</v>
      </c>
      <c r="C20" s="7" t="n">
        <v>16.35</v>
      </c>
      <c r="D20" s="7" t="n">
        <v>20.22</v>
      </c>
    </row>
    <row r="21" spans="1:4">
      <c r="A21" s="4" t="s">
        <v>1670</v>
      </c>
      <c r="B21" s="8" t="n">
        <v>16.76</v>
      </c>
    </row>
    <row r="22" spans="1:4">
      <c r="A22" s="4" t="s">
        <v>1671</v>
      </c>
      <c r="B22" s="8" t="n">
        <v>20.11</v>
      </c>
    </row>
    <row r="23" spans="1:4">
      <c r="A23" s="4" t="s">
        <v>1668</v>
      </c>
      <c r="B23" s="7" t="n">
        <v>18.19</v>
      </c>
      <c r="C23" s="7" t="n">
        <v>17.17</v>
      </c>
    </row>
    <row r="24" spans="1:4">
      <c r="A24" s="4" t="s">
        <v>1672</v>
      </c>
      <c r="B24" s="6" t="n">
        <v>2000000</v>
      </c>
    </row>
    <row r="25" spans="1:4">
      <c r="A25" s="4" t="s">
        <v>1673</v>
      </c>
      <c r="B25" s="4" t="s">
        <v>1674</v>
      </c>
    </row>
    <row r="26" spans="1:4">
      <c r="A26" s="4" t="s">
        <v>1675</v>
      </c>
      <c r="B26" s="6" t="n">
        <v>4000000</v>
      </c>
      <c r="C26" s="6" t="n">
        <v>1000000</v>
      </c>
      <c r="D26" s="6" t="n">
        <v>3000000</v>
      </c>
    </row>
    <row r="27" spans="1:4">
      <c r="A27" s="4" t="s">
        <v>1676</v>
      </c>
    </row>
    <row r="28" spans="1:4">
      <c r="A28" s="3" t="s">
        <v>1631</v>
      </c>
    </row>
    <row r="29" spans="1:4">
      <c r="A29" s="4" t="s">
        <v>1677</v>
      </c>
      <c r="B29" s="5" t="n">
        <v>2</v>
      </c>
    </row>
    <row r="30" spans="1:4">
      <c r="A30" s="4" t="s">
        <v>1678</v>
      </c>
    </row>
    <row r="31" spans="1:4">
      <c r="A31" s="3" t="s">
        <v>1631</v>
      </c>
    </row>
    <row r="32" spans="1:4">
      <c r="A32" s="4" t="s">
        <v>1677</v>
      </c>
      <c r="B32" s="5"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79</v>
      </c>
      <c r="B1" s="2" t="s">
        <v>1</v>
      </c>
    </row>
    <row r="2" spans="1:4">
      <c r="B2" s="2" t="s">
        <v>2</v>
      </c>
      <c r="C2" s="2" t="s">
        <v>4</v>
      </c>
      <c r="D2" s="2" t="s">
        <v>133</v>
      </c>
    </row>
    <row r="3" spans="1:4">
      <c r="A3" s="3" t="s">
        <v>1631</v>
      </c>
    </row>
    <row r="4" spans="1:4">
      <c r="A4" s="4" t="s">
        <v>248</v>
      </c>
      <c r="C4" s="6" t="n">
        <v>0</v>
      </c>
    </row>
    <row r="5" spans="1:4">
      <c r="A5" s="4" t="s">
        <v>1680</v>
      </c>
      <c r="B5" s="4" t="s">
        <v>532</v>
      </c>
    </row>
    <row r="6" spans="1:4">
      <c r="A6" s="4" t="s">
        <v>216</v>
      </c>
      <c r="B6" s="6" t="n">
        <v>3000000</v>
      </c>
      <c r="C6" s="6" t="n">
        <v>1000000</v>
      </c>
      <c r="D6" s="6" t="n">
        <v>1000000</v>
      </c>
    </row>
    <row r="7" spans="1:4">
      <c r="A7" s="3" t="s">
        <v>1662</v>
      </c>
    </row>
    <row r="8" spans="1:4">
      <c r="A8" s="4" t="s">
        <v>1663</v>
      </c>
      <c r="B8" s="5" t="n">
        <v>209093</v>
      </c>
    </row>
    <row r="9" spans="1:4">
      <c r="A9" s="4" t="s">
        <v>1663</v>
      </c>
      <c r="B9" s="5" t="n">
        <v>248942</v>
      </c>
      <c r="C9" s="5" t="n">
        <v>209093</v>
      </c>
    </row>
    <row r="10" spans="1:4">
      <c r="A10" s="4" t="s">
        <v>282</v>
      </c>
    </row>
    <row r="11" spans="1:4">
      <c r="A11" s="3" t="s">
        <v>1631</v>
      </c>
    </row>
    <row r="12" spans="1:4">
      <c r="A12" s="4" t="s">
        <v>1680</v>
      </c>
      <c r="B12" s="4" t="s">
        <v>1681</v>
      </c>
    </row>
    <row r="13" spans="1:4">
      <c r="A13" s="4" t="s">
        <v>285</v>
      </c>
    </row>
    <row r="14" spans="1:4">
      <c r="A14" s="3" t="s">
        <v>1631</v>
      </c>
    </row>
    <row r="15" spans="1:4">
      <c r="A15" s="4" t="s">
        <v>1680</v>
      </c>
      <c r="B15" s="4" t="s">
        <v>1682</v>
      </c>
    </row>
    <row r="16" spans="1:4">
      <c r="A16" s="4" t="s">
        <v>771</v>
      </c>
    </row>
    <row r="17" spans="1:4">
      <c r="A17" s="3" t="s">
        <v>1631</v>
      </c>
    </row>
    <row r="18" spans="1:4">
      <c r="A18" s="4" t="s">
        <v>1683</v>
      </c>
      <c r="B18" s="4" t="s">
        <v>1684</v>
      </c>
    </row>
    <row r="19" spans="1:4">
      <c r="A19" s="4" t="s">
        <v>1685</v>
      </c>
      <c r="B19" s="4" t="s">
        <v>602</v>
      </c>
    </row>
    <row r="20" spans="1:4">
      <c r="A20" s="4" t="s">
        <v>1686</v>
      </c>
      <c r="B20" s="4" t="s">
        <v>1687</v>
      </c>
    </row>
    <row r="21" spans="1:4">
      <c r="A21" s="4" t="s">
        <v>1688</v>
      </c>
      <c r="B21" s="4" t="s">
        <v>1019</v>
      </c>
    </row>
    <row r="22" spans="1:4">
      <c r="A22" s="4" t="s">
        <v>216</v>
      </c>
      <c r="B22" s="6" t="n">
        <v>64086</v>
      </c>
    </row>
    <row r="23" spans="1:4">
      <c r="A23" s="4" t="s">
        <v>1689</v>
      </c>
      <c r="B23" s="6" t="n">
        <v>6000000</v>
      </c>
    </row>
    <row r="24" spans="1:4">
      <c r="A24" s="3" t="s">
        <v>1662</v>
      </c>
    </row>
    <row r="25" spans="1:4">
      <c r="A25" s="4" t="s">
        <v>1663</v>
      </c>
      <c r="B25" s="5" t="n">
        <v>516999</v>
      </c>
    </row>
    <row r="26" spans="1:4">
      <c r="A26" s="4" t="s">
        <v>1664</v>
      </c>
      <c r="B26" s="5" t="n">
        <v>230391</v>
      </c>
    </row>
    <row r="27" spans="1:4">
      <c r="A27" s="4" t="s">
        <v>1665</v>
      </c>
      <c r="B27" s="5" t="n">
        <v>-166353</v>
      </c>
    </row>
    <row r="28" spans="1:4">
      <c r="A28" s="4" t="s">
        <v>1666</v>
      </c>
      <c r="B28" s="5" t="n">
        <v>-8151</v>
      </c>
    </row>
    <row r="29" spans="1:4">
      <c r="A29" s="4" t="s">
        <v>1663</v>
      </c>
      <c r="B29" s="5" t="n">
        <v>650212</v>
      </c>
      <c r="C29" s="5" t="n">
        <v>516999</v>
      </c>
    </row>
    <row r="30" spans="1:4">
      <c r="A30" s="3" t="s">
        <v>1667</v>
      </c>
    </row>
    <row r="31" spans="1:4">
      <c r="A31" s="4" t="s">
        <v>1690</v>
      </c>
      <c r="B31" s="7" t="n">
        <v>17.02</v>
      </c>
    </row>
    <row r="32" spans="1:4">
      <c r="A32" s="4" t="s">
        <v>1691</v>
      </c>
      <c r="B32" s="8" t="n">
        <v>19.17</v>
      </c>
    </row>
    <row r="33" spans="1:4">
      <c r="A33" s="4" t="s">
        <v>1692</v>
      </c>
      <c r="B33" s="8" t="n">
        <v>15.52</v>
      </c>
    </row>
    <row r="34" spans="1:4">
      <c r="A34" s="4" t="s">
        <v>1693</v>
      </c>
      <c r="B34" s="8" t="n">
        <v>18.11</v>
      </c>
    </row>
    <row r="35" spans="1:4">
      <c r="A35" s="4" t="s">
        <v>1690</v>
      </c>
      <c r="B35" s="7" t="n">
        <v>17.98</v>
      </c>
      <c r="C35" s="7" t="n">
        <v>17.02</v>
      </c>
    </row>
    <row r="36" spans="1:4">
      <c r="A36" s="4" t="s">
        <v>1694</v>
      </c>
      <c r="B36" s="5" t="n">
        <v>77326</v>
      </c>
    </row>
    <row r="37" spans="1:4">
      <c r="A37" s="4" t="s">
        <v>1695</v>
      </c>
      <c r="B37" s="7" t="n">
        <v>15.52</v>
      </c>
    </row>
    <row r="38" spans="1:4">
      <c r="A38" s="4" t="s">
        <v>1696</v>
      </c>
    </row>
    <row r="39" spans="1:4">
      <c r="A39" s="3" t="s">
        <v>1631</v>
      </c>
    </row>
    <row r="40" spans="1:4">
      <c r="A40" s="4" t="s">
        <v>621</v>
      </c>
      <c r="B40" s="4" t="s">
        <v>1469</v>
      </c>
    </row>
    <row r="41" spans="1:4">
      <c r="A41" s="4" t="s">
        <v>1697</v>
      </c>
    </row>
    <row r="42" spans="1:4">
      <c r="A42" s="3" t="s">
        <v>1631</v>
      </c>
    </row>
    <row r="43" spans="1:4">
      <c r="A43" s="4" t="s">
        <v>621</v>
      </c>
      <c r="B43" s="4" t="s">
        <v>1698</v>
      </c>
    </row>
    <row r="44" spans="1:4">
      <c r="A44" s="4" t="s">
        <v>770</v>
      </c>
    </row>
    <row r="45" spans="1:4">
      <c r="A45" s="3" t="s">
        <v>1631</v>
      </c>
    </row>
    <row r="46" spans="1:4">
      <c r="A46" s="4" t="s">
        <v>1683</v>
      </c>
      <c r="B46" s="4" t="s">
        <v>1674</v>
      </c>
    </row>
    <row r="47" spans="1:4">
      <c r="A47" s="4" t="s">
        <v>216</v>
      </c>
      <c r="B47" s="6" t="n">
        <v>72977</v>
      </c>
    </row>
    <row r="48" spans="1:4">
      <c r="A48" s="4" t="s">
        <v>1689</v>
      </c>
      <c r="B48" s="6" t="n">
        <v>2000000</v>
      </c>
    </row>
    <row r="49" spans="1:4">
      <c r="A49" s="3" t="s">
        <v>1662</v>
      </c>
    </row>
    <row r="50" spans="1:4">
      <c r="A50" s="4" t="s">
        <v>1663</v>
      </c>
      <c r="B50" s="5" t="n">
        <v>645028</v>
      </c>
    </row>
    <row r="51" spans="1:4">
      <c r="A51" s="4" t="s">
        <v>1664</v>
      </c>
      <c r="B51" s="5" t="n">
        <v>248861</v>
      </c>
    </row>
    <row r="52" spans="1:4">
      <c r="A52" s="4" t="s">
        <v>1665</v>
      </c>
      <c r="B52" s="5" t="n">
        <v>189832</v>
      </c>
    </row>
    <row r="53" spans="1:4">
      <c r="A53" s="4" t="s">
        <v>1666</v>
      </c>
      <c r="B53" s="5" t="n">
        <v>-1478</v>
      </c>
    </row>
    <row r="54" spans="1:4">
      <c r="A54" s="4" t="s">
        <v>1663</v>
      </c>
      <c r="B54" s="5" t="n">
        <v>702579</v>
      </c>
      <c r="C54" s="5" t="n">
        <v>645028</v>
      </c>
    </row>
    <row r="55" spans="1:4">
      <c r="A55" s="3" t="s">
        <v>1667</v>
      </c>
    </row>
    <row r="56" spans="1:4">
      <c r="A56" s="4" t="s">
        <v>1690</v>
      </c>
      <c r="B56" s="7" t="n">
        <v>17.17</v>
      </c>
    </row>
    <row r="57" spans="1:4">
      <c r="A57" s="4" t="s">
        <v>1691</v>
      </c>
      <c r="B57" s="8" t="n">
        <v>19.75</v>
      </c>
      <c r="C57" s="7" t="n">
        <v>16.35</v>
      </c>
      <c r="D57" s="7" t="n">
        <v>20.22</v>
      </c>
    </row>
    <row r="58" spans="1:4">
      <c r="A58" s="4" t="s">
        <v>1692</v>
      </c>
      <c r="B58" s="8" t="n">
        <v>16.76</v>
      </c>
    </row>
    <row r="59" spans="1:4">
      <c r="A59" s="4" t="s">
        <v>1693</v>
      </c>
      <c r="B59" s="8" t="n">
        <v>20.11</v>
      </c>
    </row>
    <row r="60" spans="1:4">
      <c r="A60" s="4" t="s">
        <v>1690</v>
      </c>
      <c r="B60" s="7" t="n">
        <v>18.19</v>
      </c>
      <c r="C60" s="7" t="n">
        <v>17.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699</v>
      </c>
      <c r="B1" s="2" t="s">
        <v>179</v>
      </c>
    </row>
    <row r="2" spans="1:2">
      <c r="A2" s="3" t="s">
        <v>1700</v>
      </c>
    </row>
    <row r="3" spans="1:2">
      <c r="A3" s="4" t="s">
        <v>280</v>
      </c>
      <c r="B3" s="6" t="n">
        <v>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1</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4" t="s">
        <v>1702</v>
      </c>
      <c r="B3" s="6" t="n">
        <v>2000</v>
      </c>
      <c r="C3" s="6" t="n">
        <v>13000</v>
      </c>
      <c r="D3" s="6" t="n">
        <v>21000</v>
      </c>
      <c r="E3" s="6" t="n">
        <v>3000</v>
      </c>
      <c r="F3" s="6" t="n">
        <v>5000</v>
      </c>
      <c r="G3" s="6" t="n">
        <v>23000</v>
      </c>
      <c r="H3" s="6" t="n">
        <v>1000</v>
      </c>
      <c r="I3" s="6" t="n">
        <v>4000</v>
      </c>
    </row>
    <row r="4" spans="1:12">
      <c r="A4" s="4" t="s">
        <v>1030</v>
      </c>
      <c r="B4" s="5" t="n">
        <v>20000</v>
      </c>
      <c r="C4" s="5" t="n">
        <v>10000</v>
      </c>
      <c r="D4" s="5" t="n">
        <v>8000</v>
      </c>
      <c r="E4" s="5" t="n">
        <v>28000</v>
      </c>
      <c r="F4" s="5" t="n">
        <v>29000</v>
      </c>
      <c r="G4" s="5" t="n">
        <v>26000</v>
      </c>
      <c r="H4" s="5" t="n">
        <v>26000</v>
      </c>
      <c r="I4" s="5" t="n">
        <v>31000</v>
      </c>
      <c r="J4" s="6" t="n">
        <v>66000</v>
      </c>
      <c r="K4" s="6" t="n">
        <v>111000</v>
      </c>
      <c r="L4" s="6" t="n">
        <v>175000</v>
      </c>
    </row>
    <row r="5" spans="1:12">
      <c r="A5" s="4" t="s">
        <v>1703</v>
      </c>
      <c r="B5" s="5" t="n">
        <v>42000</v>
      </c>
      <c r="C5" s="5" t="n">
        <v>45000</v>
      </c>
      <c r="D5" s="5" t="n">
        <v>86000</v>
      </c>
      <c r="E5" s="5" t="n">
        <v>55000</v>
      </c>
      <c r="F5" s="5" t="n">
        <v>37000</v>
      </c>
      <c r="G5" s="5" t="n">
        <v>58000</v>
      </c>
      <c r="H5" s="5" t="n">
        <v>67000</v>
      </c>
      <c r="I5" s="5" t="n">
        <v>110000</v>
      </c>
      <c r="J5" s="5" t="n">
        <v>227000</v>
      </c>
      <c r="K5" s="5" t="n">
        <v>273000</v>
      </c>
      <c r="L5" s="5" t="n">
        <v>361000</v>
      </c>
    </row>
    <row r="6" spans="1:12">
      <c r="A6" s="4" t="s">
        <v>143</v>
      </c>
      <c r="B6" s="5" t="n">
        <v>0</v>
      </c>
      <c r="C6" s="5" t="n">
        <v>0</v>
      </c>
      <c r="D6" s="5" t="n">
        <v>0</v>
      </c>
      <c r="E6" s="5" t="n">
        <v>0</v>
      </c>
      <c r="F6" s="5" t="n">
        <v>-2000</v>
      </c>
      <c r="G6" s="5" t="n">
        <v>0</v>
      </c>
      <c r="H6" s="5" t="n">
        <v>-1000</v>
      </c>
      <c r="I6" s="5" t="n">
        <v>0</v>
      </c>
      <c r="J6" s="5" t="n">
        <v>0</v>
      </c>
      <c r="K6" s="5" t="n">
        <v>-3000</v>
      </c>
      <c r="L6" s="5" t="n">
        <v>-20000</v>
      </c>
    </row>
    <row r="7" spans="1:12">
      <c r="A7" s="4" t="s">
        <v>144</v>
      </c>
      <c r="B7" s="5" t="n">
        <v>9000</v>
      </c>
      <c r="C7" s="5" t="n">
        <v>18000</v>
      </c>
      <c r="D7" s="5" t="n">
        <v>36000</v>
      </c>
      <c r="E7" s="5" t="n">
        <v>17000</v>
      </c>
      <c r="F7" s="5" t="n">
        <v>29000</v>
      </c>
      <c r="G7" s="5" t="n">
        <v>30000</v>
      </c>
      <c r="H7" s="5" t="n">
        <v>47000</v>
      </c>
      <c r="I7" s="5" t="n">
        <v>5000</v>
      </c>
      <c r="J7" s="5" t="n">
        <v>81000</v>
      </c>
      <c r="K7" s="5" t="n">
        <v>112000</v>
      </c>
      <c r="L7" s="5" t="n">
        <v>5000</v>
      </c>
    </row>
    <row r="8" spans="1:12">
      <c r="A8" s="4" t="s">
        <v>145</v>
      </c>
      <c r="B8" s="5" t="n">
        <v>12000</v>
      </c>
      <c r="C8" s="5" t="n">
        <v>-10000</v>
      </c>
      <c r="D8" s="5" t="n">
        <v>-35000</v>
      </c>
      <c r="E8" s="5" t="n">
        <v>-16000</v>
      </c>
      <c r="F8" s="5" t="n">
        <v>-45000</v>
      </c>
      <c r="G8" s="5" t="n">
        <v>18000</v>
      </c>
      <c r="H8" s="5" t="n">
        <v>9000</v>
      </c>
      <c r="I8" s="5" t="n">
        <v>25000</v>
      </c>
      <c r="J8" s="5" t="n">
        <v>-50000</v>
      </c>
      <c r="K8" s="5" t="n">
        <v>7000</v>
      </c>
      <c r="L8" s="5" t="n">
        <v>76000</v>
      </c>
    </row>
    <row r="9" spans="1:12">
      <c r="A9" s="4" t="s">
        <v>146</v>
      </c>
      <c r="B9" s="5" t="n">
        <v>0</v>
      </c>
      <c r="C9" s="5" t="n">
        <v>0</v>
      </c>
      <c r="D9" s="5" t="n">
        <v>0</v>
      </c>
      <c r="E9" s="5" t="n">
        <v>0</v>
      </c>
      <c r="F9" s="5" t="n">
        <v>0</v>
      </c>
      <c r="G9" s="5" t="n">
        <v>0</v>
      </c>
      <c r="H9" s="5" t="n">
        <v>0</v>
      </c>
      <c r="I9" s="5" t="n">
        <v>3000</v>
      </c>
      <c r="J9" s="5" t="n">
        <v>0</v>
      </c>
      <c r="K9" s="5" t="n">
        <v>3000</v>
      </c>
      <c r="L9" s="5" t="n">
        <v>5000</v>
      </c>
    </row>
    <row r="10" spans="1:12">
      <c r="A10" s="4" t="s">
        <v>147</v>
      </c>
      <c r="B10" s="5" t="n">
        <v>1000</v>
      </c>
      <c r="C10" s="5" t="n">
        <v>141000</v>
      </c>
      <c r="D10" s="5" t="n">
        <v>-9000</v>
      </c>
      <c r="E10" s="5" t="n">
        <v>1000</v>
      </c>
      <c r="F10" s="5" t="n">
        <v>2000</v>
      </c>
      <c r="G10" s="5" t="n">
        <v>1000</v>
      </c>
      <c r="H10" s="5" t="n">
        <v>2000</v>
      </c>
      <c r="I10" s="5" t="n">
        <v>-1000</v>
      </c>
      <c r="J10" s="5" t="n">
        <v>134000</v>
      </c>
      <c r="K10" s="5" t="n">
        <v>5000</v>
      </c>
      <c r="L10" s="5" t="n">
        <v>0</v>
      </c>
    </row>
    <row r="11" spans="1:12">
      <c r="A11" s="4" t="s">
        <v>1704</v>
      </c>
      <c r="B11" s="5" t="n">
        <v>7000</v>
      </c>
      <c r="C11" s="5" t="n">
        <v>11000</v>
      </c>
      <c r="D11" s="5" t="n">
        <v>3000</v>
      </c>
      <c r="E11" s="5" t="n">
        <v>16000</v>
      </c>
      <c r="F11" s="5" t="n">
        <v>0</v>
      </c>
      <c r="G11" s="5" t="n">
        <v>2000</v>
      </c>
      <c r="H11" s="5" t="n">
        <v>1000</v>
      </c>
      <c r="I11" s="5" t="n">
        <v>1000</v>
      </c>
      <c r="J11" s="5" t="n">
        <v>38000</v>
      </c>
      <c r="K11" s="5" t="n">
        <v>3000</v>
      </c>
      <c r="L11" s="5" t="n">
        <v>20000</v>
      </c>
    </row>
    <row r="12" spans="1:12">
      <c r="A12" s="4" t="s">
        <v>1705</v>
      </c>
      <c r="B12" s="5" t="n">
        <v>-97000</v>
      </c>
      <c r="C12" s="5" t="n">
        <v>-37000</v>
      </c>
      <c r="D12" s="5" t="n">
        <v>133000</v>
      </c>
      <c r="E12" s="5" t="n">
        <v>-12000</v>
      </c>
      <c r="F12" s="5" t="n">
        <v>42000</v>
      </c>
      <c r="G12" s="5" t="n">
        <v>-34000</v>
      </c>
      <c r="H12" s="5" t="n">
        <v>-33000</v>
      </c>
      <c r="I12" s="5" t="n">
        <v>-247000</v>
      </c>
      <c r="J12" s="5" t="n">
        <v>-13000</v>
      </c>
      <c r="K12" s="5" t="n">
        <v>224000</v>
      </c>
      <c r="L12" s="5" t="n">
        <v>-513000</v>
      </c>
    </row>
    <row r="13" spans="1:12">
      <c r="A13" s="4" t="s">
        <v>191</v>
      </c>
      <c r="B13" s="5" t="n">
        <v>15000</v>
      </c>
      <c r="C13" s="5" t="n">
        <v>17000</v>
      </c>
      <c r="D13" s="5" t="n">
        <v>226000</v>
      </c>
      <c r="E13" s="5" t="n">
        <v>36000</v>
      </c>
      <c r="F13" s="5" t="n">
        <v>29000</v>
      </c>
      <c r="G13" s="5" t="n">
        <v>26000</v>
      </c>
      <c r="H13" s="5" t="n">
        <v>23000</v>
      </c>
      <c r="I13" s="5" t="n">
        <v>29000</v>
      </c>
      <c r="J13" s="5" t="n">
        <v>295000</v>
      </c>
      <c r="K13" s="5" t="n">
        <v>107000</v>
      </c>
      <c r="L13" s="5" t="n">
        <v>151000</v>
      </c>
    </row>
    <row r="14" spans="1:12">
      <c r="A14" s="4" t="s">
        <v>1706</v>
      </c>
      <c r="B14" s="5" t="n">
        <v>23000</v>
      </c>
      <c r="C14" s="5" t="n">
        <v>26000</v>
      </c>
      <c r="D14" s="5" t="n">
        <v>29000</v>
      </c>
      <c r="E14" s="5" t="n">
        <v>25000</v>
      </c>
      <c r="F14" s="5" t="n">
        <v>21000</v>
      </c>
      <c r="G14" s="5" t="n">
        <v>28000</v>
      </c>
      <c r="H14" s="5" t="n">
        <v>26000</v>
      </c>
      <c r="I14" s="5" t="n">
        <v>36000</v>
      </c>
      <c r="J14" s="5" t="n">
        <v>103000</v>
      </c>
      <c r="K14" s="5" t="n">
        <v>112000</v>
      </c>
      <c r="L14" s="5" t="n">
        <v>122000</v>
      </c>
    </row>
    <row r="15" spans="1:12">
      <c r="A15" s="4" t="s">
        <v>1707</v>
      </c>
      <c r="B15" s="5" t="n">
        <v>66000</v>
      </c>
      <c r="C15" s="5" t="n">
        <v>67000</v>
      </c>
      <c r="D15" s="5" t="n">
        <v>67000</v>
      </c>
      <c r="E15" s="5" t="n">
        <v>68000</v>
      </c>
      <c r="F15" s="5" t="n">
        <v>66000</v>
      </c>
      <c r="G15" s="5" t="n">
        <v>66000</v>
      </c>
      <c r="H15" s="5" t="n">
        <v>62000</v>
      </c>
      <c r="I15" s="5" t="n">
        <v>48000</v>
      </c>
      <c r="J15" s="5" t="n">
        <v>269000</v>
      </c>
      <c r="K15" s="5" t="n">
        <v>242000</v>
      </c>
      <c r="L15" s="5" t="n">
        <v>120000</v>
      </c>
    </row>
    <row r="16" spans="1:12">
      <c r="A16" s="4" t="s">
        <v>1708</v>
      </c>
      <c r="B16" s="5" t="n">
        <v>-111000</v>
      </c>
      <c r="C16" s="5" t="n">
        <v>69000</v>
      </c>
      <c r="D16" s="5" t="n">
        <v>-100000</v>
      </c>
      <c r="E16" s="5" t="n">
        <v>-41000</v>
      </c>
      <c r="F16" s="5" t="n">
        <v>-22000</v>
      </c>
      <c r="G16" s="5" t="n">
        <v>-20000</v>
      </c>
      <c r="H16" s="5" t="n">
        <v>6000</v>
      </c>
      <c r="I16" s="5" t="n">
        <v>308000</v>
      </c>
      <c r="J16" s="5" t="n">
        <v>-183000</v>
      </c>
      <c r="K16" s="5" t="n">
        <v>273000</v>
      </c>
      <c r="L16" s="5" t="n">
        <v>-284000</v>
      </c>
    </row>
    <row r="17" spans="1:12">
      <c r="A17" s="4" t="s">
        <v>1709</v>
      </c>
      <c r="B17" s="5" t="n">
        <v>-110000</v>
      </c>
      <c r="C17" s="5" t="n">
        <v>66000</v>
      </c>
      <c r="D17" s="5" t="n">
        <v>-128000</v>
      </c>
      <c r="E17" s="5" t="n">
        <v>-43000</v>
      </c>
      <c r="F17" s="5" t="n">
        <v>-20000</v>
      </c>
      <c r="G17" s="5" t="n">
        <v>-22000</v>
      </c>
      <c r="H17" s="5" t="n">
        <v>4000</v>
      </c>
      <c r="I17" s="5" t="n">
        <v>306000</v>
      </c>
      <c r="J17" s="5" t="n">
        <v>-216000</v>
      </c>
      <c r="K17" s="5" t="n">
        <v>267000</v>
      </c>
      <c r="L17" s="5" t="n">
        <v>-329000</v>
      </c>
    </row>
    <row r="18" spans="1:12">
      <c r="A18" s="4" t="s">
        <v>1710</v>
      </c>
      <c r="B18" s="6" t="n">
        <v>-110000</v>
      </c>
      <c r="C18" s="6" t="n">
        <v>66000</v>
      </c>
      <c r="D18" s="6" t="n">
        <v>-128000</v>
      </c>
      <c r="E18" s="6" t="n">
        <v>-43000</v>
      </c>
      <c r="F18" s="6" t="n">
        <v>-20000</v>
      </c>
      <c r="G18" s="6" t="n">
        <v>-104000</v>
      </c>
      <c r="H18" s="6" t="n">
        <v>4000</v>
      </c>
      <c r="I18" s="6" t="n">
        <v>306000</v>
      </c>
      <c r="J18" s="6" t="n">
        <v>-216000</v>
      </c>
      <c r="K18" s="6" t="n">
        <v>186000</v>
      </c>
      <c r="L18" s="6" t="n">
        <v>-329000</v>
      </c>
    </row>
    <row r="19" spans="1:12">
      <c r="A19" s="4" t="s">
        <v>1711</v>
      </c>
      <c r="B19" s="7" t="n">
        <v>-2.4</v>
      </c>
      <c r="C19" s="7" t="n">
        <v>1.44</v>
      </c>
      <c r="D19" s="7" t="n">
        <v>-2.79</v>
      </c>
      <c r="E19" s="7" t="n">
        <v>-0.9399999999999999</v>
      </c>
      <c r="F19" s="7" t="n">
        <v>-0.45</v>
      </c>
      <c r="G19" s="7" t="n">
        <v>-2.27</v>
      </c>
      <c r="H19" s="7" t="n">
        <v>0.09</v>
      </c>
      <c r="I19" s="7" t="n">
        <v>6.72</v>
      </c>
      <c r="J19" s="7" t="n">
        <v>-4.69</v>
      </c>
      <c r="K19" s="7" t="n">
        <v>4.07</v>
      </c>
      <c r="L19" s="7" t="n">
        <v>-7.25</v>
      </c>
    </row>
    <row r="20" spans="1:12">
      <c r="A20" s="4" t="s">
        <v>1712</v>
      </c>
      <c r="B20" s="7" t="n">
        <v>-2.4</v>
      </c>
      <c r="C20" s="7" t="n">
        <v>1.41</v>
      </c>
      <c r="D20" s="7" t="n">
        <v>-2.79</v>
      </c>
      <c r="E20" s="7" t="n">
        <v>-0.9399999999999999</v>
      </c>
      <c r="F20" s="7" t="n">
        <v>-0.45</v>
      </c>
      <c r="G20" s="7" t="n">
        <v>-2.27</v>
      </c>
      <c r="H20" s="7" t="n">
        <v>0.09</v>
      </c>
      <c r="I20" s="7" t="n">
        <v>6.7</v>
      </c>
      <c r="J20" s="7" t="n">
        <v>-4.69</v>
      </c>
      <c r="K20" s="7" t="n">
        <v>3.99</v>
      </c>
      <c r="L20" s="7" t="n">
        <v>-7.2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4</v>
      </c>
    </row>
    <row r="2" spans="1:3">
      <c r="A2" s="3" t="s">
        <v>1714</v>
      </c>
    </row>
    <row r="3" spans="1:3">
      <c r="A3" s="4" t="s">
        <v>1715</v>
      </c>
      <c r="B3" s="6" t="n">
        <v>3575</v>
      </c>
    </row>
    <row r="4" spans="1:3">
      <c r="A4" s="4" t="s">
        <v>316</v>
      </c>
      <c r="B4" s="5" t="n">
        <v>3792</v>
      </c>
      <c r="C4" s="6" t="n">
        <v>3937</v>
      </c>
    </row>
    <row r="5" spans="1:3">
      <c r="A5" s="4" t="s">
        <v>1716</v>
      </c>
      <c r="B5" s="5" t="n">
        <v>388</v>
      </c>
    </row>
    <row r="6" spans="1:3">
      <c r="A6" s="4" t="s">
        <v>73</v>
      </c>
      <c r="B6" s="5" t="n">
        <v>478</v>
      </c>
      <c r="C6" s="6" t="n">
        <v>391</v>
      </c>
    </row>
    <row r="7" spans="1:3">
      <c r="A7" s="4" t="s">
        <v>1717</v>
      </c>
    </row>
    <row r="8" spans="1:3">
      <c r="A8" s="3" t="s">
        <v>1714</v>
      </c>
    </row>
    <row r="9" spans="1:3">
      <c r="A9" s="4" t="s">
        <v>632</v>
      </c>
      <c r="B9" s="5" t="n">
        <v>156</v>
      </c>
    </row>
    <row r="10" spans="1:3">
      <c r="A10" s="4" t="s">
        <v>127</v>
      </c>
    </row>
    <row r="11" spans="1:3">
      <c r="A11" s="3" t="s">
        <v>1714</v>
      </c>
    </row>
    <row r="12" spans="1:3">
      <c r="A12" s="4" t="s">
        <v>1718</v>
      </c>
      <c r="B12" s="5" t="n">
        <v>737</v>
      </c>
    </row>
    <row r="13" spans="1:3">
      <c r="A13" s="4" t="s">
        <v>632</v>
      </c>
      <c r="B13" s="5" t="n">
        <v>737</v>
      </c>
    </row>
    <row r="14" spans="1:3">
      <c r="A14" s="4" t="s">
        <v>1719</v>
      </c>
    </row>
    <row r="15" spans="1:3">
      <c r="A15" s="3" t="s">
        <v>1714</v>
      </c>
    </row>
    <row r="16" spans="1:3">
      <c r="A16" s="4" t="s">
        <v>1715</v>
      </c>
      <c r="B16" s="5" t="n">
        <v>157</v>
      </c>
    </row>
    <row r="17" spans="1:3">
      <c r="A17" s="4" t="s">
        <v>1290</v>
      </c>
    </row>
    <row r="18" spans="1:3">
      <c r="A18" s="3" t="s">
        <v>1714</v>
      </c>
    </row>
    <row r="19" spans="1:3">
      <c r="A19" s="4" t="s">
        <v>1718</v>
      </c>
      <c r="B19" s="5" t="n">
        <v>194</v>
      </c>
    </row>
    <row r="20" spans="1:3">
      <c r="A20" s="4" t="s">
        <v>632</v>
      </c>
      <c r="B20" s="5" t="n">
        <v>215</v>
      </c>
    </row>
    <row r="21" spans="1:3">
      <c r="A21" s="4" t="s">
        <v>1320</v>
      </c>
    </row>
    <row r="22" spans="1:3">
      <c r="A22" s="3" t="s">
        <v>1714</v>
      </c>
    </row>
    <row r="23" spans="1:3">
      <c r="A23" s="4" t="s">
        <v>1718</v>
      </c>
      <c r="B23" s="5" t="n">
        <v>1396</v>
      </c>
    </row>
    <row r="24" spans="1:3">
      <c r="A24" s="4" t="s">
        <v>632</v>
      </c>
      <c r="B24" s="5" t="n">
        <v>1430</v>
      </c>
    </row>
    <row r="25" spans="1:3">
      <c r="A25" s="4" t="s">
        <v>1292</v>
      </c>
    </row>
    <row r="26" spans="1:3">
      <c r="A26" s="3" t="s">
        <v>1714</v>
      </c>
    </row>
    <row r="27" spans="1:3">
      <c r="A27" s="4" t="s">
        <v>1718</v>
      </c>
      <c r="B27" s="5" t="n">
        <v>44</v>
      </c>
    </row>
    <row r="28" spans="1:3">
      <c r="A28" s="4" t="s">
        <v>632</v>
      </c>
      <c r="B28" s="5" t="n">
        <v>44</v>
      </c>
    </row>
    <row r="29" spans="1:3">
      <c r="A29" s="4" t="s">
        <v>1294</v>
      </c>
    </row>
    <row r="30" spans="1:3">
      <c r="A30" s="3" t="s">
        <v>1714</v>
      </c>
    </row>
    <row r="31" spans="1:3">
      <c r="A31" s="4" t="s">
        <v>1718</v>
      </c>
      <c r="B31" s="5" t="n">
        <v>200</v>
      </c>
    </row>
    <row r="32" spans="1:3">
      <c r="A32" s="4" t="s">
        <v>632</v>
      </c>
      <c r="B32" s="5" t="n">
        <v>248</v>
      </c>
    </row>
    <row r="33" spans="1:3">
      <c r="A33" s="4" t="s">
        <v>1295</v>
      </c>
    </row>
    <row r="34" spans="1:3">
      <c r="A34" s="3" t="s">
        <v>1714</v>
      </c>
    </row>
    <row r="35" spans="1:3">
      <c r="A35" s="4" t="s">
        <v>1718</v>
      </c>
      <c r="B35" s="5" t="n">
        <v>49</v>
      </c>
    </row>
    <row r="36" spans="1:3">
      <c r="A36" s="4" t="s">
        <v>632</v>
      </c>
      <c r="B36" s="5" t="n">
        <v>50</v>
      </c>
    </row>
    <row r="37" spans="1:3">
      <c r="A37" s="4" t="s">
        <v>1296</v>
      </c>
    </row>
    <row r="38" spans="1:3">
      <c r="A38" s="3" t="s">
        <v>1714</v>
      </c>
    </row>
    <row r="39" spans="1:3">
      <c r="A39" s="4" t="s">
        <v>1718</v>
      </c>
      <c r="B39" s="5" t="n">
        <v>147</v>
      </c>
    </row>
    <row r="40" spans="1:3">
      <c r="A40" s="4" t="s">
        <v>632</v>
      </c>
      <c r="B40" s="5" t="n">
        <v>146</v>
      </c>
    </row>
    <row r="41" spans="1:3">
      <c r="A41" s="4" t="s">
        <v>1297</v>
      </c>
    </row>
    <row r="42" spans="1:3">
      <c r="A42" s="3" t="s">
        <v>1714</v>
      </c>
    </row>
    <row r="43" spans="1:3">
      <c r="A43" s="4" t="s">
        <v>1718</v>
      </c>
      <c r="B43" s="5" t="n">
        <v>263</v>
      </c>
    </row>
    <row r="44" spans="1:3">
      <c r="A44" s="4" t="s">
        <v>632</v>
      </c>
      <c r="B44" s="5" t="n">
        <v>287</v>
      </c>
    </row>
    <row r="45" spans="1:3">
      <c r="A45" s="4" t="s">
        <v>1720</v>
      </c>
    </row>
    <row r="46" spans="1:3">
      <c r="A46" s="3" t="s">
        <v>1714</v>
      </c>
    </row>
    <row r="47" spans="1:3">
      <c r="A47" s="4" t="s">
        <v>316</v>
      </c>
      <c r="B47" s="5" t="n">
        <v>3807</v>
      </c>
    </row>
    <row r="48" spans="1:3">
      <c r="A48" s="4" t="s">
        <v>73</v>
      </c>
      <c r="B48" s="6" t="n">
        <v>49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721</v>
      </c>
      <c r="B1" s="2" t="s">
        <v>2</v>
      </c>
      <c r="C1" s="2" t="s">
        <v>4</v>
      </c>
      <c r="D1" s="2" t="s">
        <v>133</v>
      </c>
      <c r="E1" s="2" t="s">
        <v>593</v>
      </c>
      <c r="F1" s="2" t="s">
        <v>519</v>
      </c>
    </row>
    <row r="2" spans="1:6">
      <c r="A2" s="3" t="s">
        <v>1722</v>
      </c>
    </row>
    <row r="3" spans="1:6">
      <c r="A3" s="4" t="s">
        <v>121</v>
      </c>
      <c r="B3" s="5" t="n">
        <v>45571743</v>
      </c>
      <c r="C3" s="5" t="n">
        <v>45365170</v>
      </c>
    </row>
    <row r="4" spans="1:6">
      <c r="A4" s="4" t="s">
        <v>123</v>
      </c>
      <c r="B4" s="5" t="n">
        <v>16343</v>
      </c>
      <c r="C4" s="5" t="n">
        <v>28892</v>
      </c>
    </row>
    <row r="5" spans="1:6">
      <c r="A5" s="4" t="s">
        <v>122</v>
      </c>
      <c r="B5" s="5" t="n">
        <v>45555400</v>
      </c>
      <c r="C5" s="5" t="n">
        <v>45336278</v>
      </c>
    </row>
    <row r="6" spans="1:6">
      <c r="A6" s="3" t="s">
        <v>70</v>
      </c>
    </row>
    <row r="7" spans="1:6">
      <c r="A7" s="4" t="s">
        <v>1052</v>
      </c>
      <c r="B7" s="6" t="n">
        <v>3314</v>
      </c>
    </row>
    <row r="8" spans="1:6">
      <c r="A8" s="4" t="s">
        <v>530</v>
      </c>
      <c r="F8" s="6" t="n">
        <v>350</v>
      </c>
    </row>
    <row r="9" spans="1:6">
      <c r="A9" s="4" t="s">
        <v>1723</v>
      </c>
      <c r="B9" s="5" t="n">
        <v>3187</v>
      </c>
      <c r="C9" s="6" t="n">
        <v>3451</v>
      </c>
    </row>
    <row r="10" spans="1:6">
      <c r="A10" s="4" t="s">
        <v>73</v>
      </c>
      <c r="B10" s="5" t="n">
        <v>478</v>
      </c>
      <c r="C10" s="5" t="n">
        <v>391</v>
      </c>
    </row>
    <row r="11" spans="1:6">
      <c r="A11" s="4" t="s">
        <v>74</v>
      </c>
      <c r="B11" s="5" t="n">
        <v>3792</v>
      </c>
      <c r="C11" s="5" t="n">
        <v>3937</v>
      </c>
    </row>
    <row r="12" spans="1:6">
      <c r="A12" s="4" t="s">
        <v>84</v>
      </c>
      <c r="B12" s="5" t="n">
        <v>95</v>
      </c>
      <c r="C12" s="5" t="n">
        <v>138</v>
      </c>
    </row>
    <row r="13" spans="1:6">
      <c r="A13" s="4" t="s">
        <v>85</v>
      </c>
      <c r="B13" s="5" t="n">
        <v>13320</v>
      </c>
      <c r="C13" s="5" t="n">
        <v>14589</v>
      </c>
    </row>
    <row r="14" spans="1:6">
      <c r="A14" s="4" t="s">
        <v>1487</v>
      </c>
      <c r="B14" s="5" t="n">
        <v>28</v>
      </c>
      <c r="C14" s="5" t="n">
        <v>44</v>
      </c>
    </row>
    <row r="15" spans="1:6">
      <c r="A15" s="3" t="s">
        <v>86</v>
      </c>
    </row>
    <row r="16" spans="1:6">
      <c r="A16" s="4" t="s">
        <v>96</v>
      </c>
      <c r="B16" s="5" t="n">
        <v>11783</v>
      </c>
      <c r="C16" s="5" t="n">
        <v>12956</v>
      </c>
    </row>
    <row r="17" spans="1:6">
      <c r="A17" s="3" t="s">
        <v>1724</v>
      </c>
    </row>
    <row r="18" spans="1:6">
      <c r="A18" s="4" t="s">
        <v>1725</v>
      </c>
      <c r="B18" s="5" t="n">
        <v>0</v>
      </c>
      <c r="C18" s="5" t="n">
        <v>0</v>
      </c>
    </row>
    <row r="19" spans="1:6">
      <c r="A19" s="4" t="s">
        <v>1726</v>
      </c>
      <c r="B19" s="5" t="n">
        <v>0</v>
      </c>
      <c r="C19" s="5" t="n">
        <v>0</v>
      </c>
    </row>
    <row r="20" spans="1:6">
      <c r="A20" s="4" t="s">
        <v>100</v>
      </c>
      <c r="B20" s="5" t="n">
        <v>232</v>
      </c>
      <c r="C20" s="5" t="n">
        <v>219</v>
      </c>
    </row>
    <row r="21" spans="1:6">
      <c r="A21" s="4" t="s">
        <v>101</v>
      </c>
      <c r="B21" s="5" t="n">
        <v>42</v>
      </c>
      <c r="C21" s="5" t="n">
        <v>-49</v>
      </c>
      <c r="D21" s="6" t="n">
        <v>-52</v>
      </c>
    </row>
    <row r="22" spans="1:6">
      <c r="A22" s="4" t="s">
        <v>102</v>
      </c>
      <c r="B22" s="5" t="n">
        <v>1203</v>
      </c>
      <c r="C22" s="5" t="n">
        <v>1421</v>
      </c>
    </row>
    <row r="23" spans="1:6">
      <c r="A23" s="4" t="s">
        <v>1727</v>
      </c>
      <c r="B23" s="5" t="n">
        <v>0</v>
      </c>
      <c r="C23" s="5" t="n">
        <v>0</v>
      </c>
    </row>
    <row r="24" spans="1:6">
      <c r="A24" s="4" t="s">
        <v>104</v>
      </c>
      <c r="B24" s="5" t="n">
        <v>1477</v>
      </c>
      <c r="C24" s="5" t="n">
        <v>1592</v>
      </c>
    </row>
    <row r="25" spans="1:6">
      <c r="A25" s="4" t="s">
        <v>107</v>
      </c>
      <c r="B25" s="5" t="n">
        <v>13320</v>
      </c>
      <c r="C25" s="5" t="n">
        <v>14589</v>
      </c>
    </row>
    <row r="26" spans="1:6">
      <c r="A26" s="4" t="s">
        <v>229</v>
      </c>
    </row>
    <row r="27" spans="1:6">
      <c r="A27" s="3" t="s">
        <v>70</v>
      </c>
    </row>
    <row r="28" spans="1:6">
      <c r="A28" s="4" t="s">
        <v>1723</v>
      </c>
      <c r="B28" s="5" t="n">
        <v>71</v>
      </c>
      <c r="C28" s="5" t="n">
        <v>151</v>
      </c>
    </row>
    <row r="29" spans="1:6">
      <c r="A29" s="4" t="s">
        <v>73</v>
      </c>
      <c r="B29" s="5" t="n">
        <v>46</v>
      </c>
      <c r="C29" s="5" t="n">
        <v>40</v>
      </c>
    </row>
    <row r="30" spans="1:6">
      <c r="A30" s="4" t="s">
        <v>74</v>
      </c>
      <c r="B30" s="5" t="n">
        <v>434</v>
      </c>
      <c r="C30" s="5" t="n">
        <v>381</v>
      </c>
    </row>
    <row r="31" spans="1:6">
      <c r="A31" s="4" t="s">
        <v>1058</v>
      </c>
      <c r="B31" s="5" t="n">
        <v>9</v>
      </c>
      <c r="C31" s="5" t="n">
        <v>15</v>
      </c>
    </row>
    <row r="32" spans="1:6">
      <c r="A32" s="4" t="s">
        <v>1728</v>
      </c>
      <c r="B32" s="5" t="n">
        <v>993</v>
      </c>
      <c r="C32" s="5" t="n">
        <v>1148</v>
      </c>
    </row>
    <row r="33" spans="1:6">
      <c r="A33" s="4" t="s">
        <v>1729</v>
      </c>
      <c r="B33" s="5" t="n">
        <v>1</v>
      </c>
      <c r="C33" s="5" t="n">
        <v>1</v>
      </c>
    </row>
    <row r="34" spans="1:6">
      <c r="A34" s="4" t="s">
        <v>1730</v>
      </c>
      <c r="B34" s="5" t="n">
        <v>30</v>
      </c>
      <c r="C34" s="5" t="n">
        <v>44</v>
      </c>
    </row>
    <row r="35" spans="1:6">
      <c r="A35" s="4" t="s">
        <v>84</v>
      </c>
      <c r="B35" s="5" t="n">
        <v>11</v>
      </c>
      <c r="C35" s="5" t="n">
        <v>3</v>
      </c>
    </row>
    <row r="36" spans="1:6">
      <c r="A36" s="4" t="s">
        <v>85</v>
      </c>
      <c r="B36" s="5" t="n">
        <v>1478</v>
      </c>
      <c r="C36" s="5" t="n">
        <v>1593</v>
      </c>
    </row>
    <row r="37" spans="1:6">
      <c r="A37" s="3" t="s">
        <v>86</v>
      </c>
    </row>
    <row r="38" spans="1:6">
      <c r="A38" s="4" t="s">
        <v>1731</v>
      </c>
      <c r="B38" s="5" t="n">
        <v>2</v>
      </c>
      <c r="C38" s="5" t="n">
        <v>1</v>
      </c>
    </row>
    <row r="39" spans="1:6">
      <c r="A39" s="4" t="s">
        <v>96</v>
      </c>
      <c r="B39" s="5" t="n">
        <v>2</v>
      </c>
      <c r="C39" s="5" t="n">
        <v>1</v>
      </c>
    </row>
    <row r="40" spans="1:6">
      <c r="A40" s="3" t="s">
        <v>1724</v>
      </c>
    </row>
    <row r="41" spans="1:6">
      <c r="A41" s="4" t="s">
        <v>1725</v>
      </c>
      <c r="B41" s="5" t="n">
        <v>0</v>
      </c>
      <c r="C41" s="5" t="n">
        <v>0</v>
      </c>
    </row>
    <row r="42" spans="1:6">
      <c r="A42" s="4" t="s">
        <v>1726</v>
      </c>
      <c r="B42" s="5" t="n">
        <v>0</v>
      </c>
      <c r="C42" s="5" t="n">
        <v>0</v>
      </c>
    </row>
    <row r="43" spans="1:6">
      <c r="A43" s="4" t="s">
        <v>100</v>
      </c>
      <c r="B43" s="5" t="n">
        <v>232</v>
      </c>
      <c r="C43" s="5" t="n">
        <v>219</v>
      </c>
    </row>
    <row r="44" spans="1:6">
      <c r="A44" s="4" t="s">
        <v>101</v>
      </c>
      <c r="B44" s="5" t="n">
        <v>42</v>
      </c>
      <c r="C44" s="5" t="n">
        <v>-49</v>
      </c>
    </row>
    <row r="45" spans="1:6">
      <c r="A45" s="4" t="s">
        <v>102</v>
      </c>
      <c r="B45" s="5" t="n">
        <v>1203</v>
      </c>
      <c r="C45" s="5" t="n">
        <v>1421</v>
      </c>
    </row>
    <row r="46" spans="1:6">
      <c r="A46" s="4" t="s">
        <v>1727</v>
      </c>
      <c r="B46" s="5" t="n">
        <v>0</v>
      </c>
      <c r="C46" s="5" t="n">
        <v>0</v>
      </c>
    </row>
    <row r="47" spans="1:6">
      <c r="A47" s="4" t="s">
        <v>104</v>
      </c>
      <c r="B47" s="5" t="n">
        <v>1477</v>
      </c>
      <c r="C47" s="5" t="n">
        <v>1592</v>
      </c>
      <c r="D47" s="6" t="n">
        <v>1381</v>
      </c>
      <c r="E47" s="6" t="n">
        <v>1714</v>
      </c>
    </row>
    <row r="48" spans="1:6">
      <c r="A48" s="4" t="s">
        <v>107</v>
      </c>
      <c r="B48" s="5" t="n">
        <v>1478</v>
      </c>
      <c r="C48" s="5" t="n">
        <v>1593</v>
      </c>
    </row>
    <row r="49" spans="1:6">
      <c r="A49" s="4" t="s">
        <v>127</v>
      </c>
    </row>
    <row r="50" spans="1:6">
      <c r="A50" s="3" t="s">
        <v>70</v>
      </c>
    </row>
    <row r="51" spans="1:6">
      <c r="A51" s="4" t="s">
        <v>1052</v>
      </c>
      <c r="B51" s="5" t="n">
        <v>653</v>
      </c>
      <c r="C51" s="5" t="n">
        <v>430</v>
      </c>
    </row>
    <row r="52" spans="1:6">
      <c r="A52" s="4" t="s">
        <v>1723</v>
      </c>
      <c r="B52" s="5" t="n">
        <v>653</v>
      </c>
      <c r="C52" s="5" t="n">
        <v>430</v>
      </c>
    </row>
    <row r="53" spans="1:6">
      <c r="A53" s="4" t="s">
        <v>1732</v>
      </c>
    </row>
    <row r="54" spans="1:6">
      <c r="A54" s="3" t="s">
        <v>70</v>
      </c>
    </row>
    <row r="55" spans="1:6">
      <c r="A55" s="4" t="s">
        <v>1723</v>
      </c>
      <c r="B55" s="5" t="n">
        <v>318</v>
      </c>
      <c r="C55" s="5" t="n">
        <v>193</v>
      </c>
    </row>
    <row r="56" spans="1:6">
      <c r="A56" s="4" t="s">
        <v>111</v>
      </c>
    </row>
    <row r="57" spans="1:6">
      <c r="A57" s="3" t="s">
        <v>70</v>
      </c>
    </row>
    <row r="58" spans="1:6">
      <c r="A58" s="4" t="s">
        <v>1052</v>
      </c>
      <c r="B58" s="5" t="n">
        <v>2577</v>
      </c>
      <c r="C58" s="5" t="n">
        <v>3116</v>
      </c>
    </row>
    <row r="59" spans="1:6">
      <c r="A59" s="4" t="s">
        <v>1723</v>
      </c>
      <c r="B59" s="5" t="n">
        <v>2450</v>
      </c>
      <c r="C59" s="5" t="n">
        <v>3021</v>
      </c>
    </row>
    <row r="60" spans="1:6">
      <c r="A60" s="4" t="s">
        <v>1733</v>
      </c>
    </row>
    <row r="61" spans="1:6">
      <c r="A61" s="3" t="s">
        <v>70</v>
      </c>
    </row>
    <row r="62" spans="1:6">
      <c r="A62" s="4" t="s">
        <v>1052</v>
      </c>
      <c r="B62" s="6" t="n">
        <v>70</v>
      </c>
      <c r="C62" s="6" t="n">
        <v>1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735</v>
      </c>
    </row>
    <row r="4" spans="1:12">
      <c r="A4" s="4" t="s">
        <v>177</v>
      </c>
      <c r="L4" s="6" t="n">
        <v>0</v>
      </c>
    </row>
    <row r="5" spans="1:12">
      <c r="A5" s="3" t="s">
        <v>134</v>
      </c>
    </row>
    <row r="6" spans="1:12">
      <c r="A6" s="4" t="s">
        <v>147</v>
      </c>
      <c r="B6" s="6" t="n">
        <v>1000</v>
      </c>
      <c r="C6" s="6" t="n">
        <v>141000</v>
      </c>
      <c r="D6" s="6" t="n">
        <v>-9000</v>
      </c>
      <c r="E6" s="6" t="n">
        <v>1000</v>
      </c>
      <c r="F6" s="6" t="n">
        <v>2000</v>
      </c>
      <c r="G6" s="6" t="n">
        <v>1000</v>
      </c>
      <c r="H6" s="6" t="n">
        <v>2000</v>
      </c>
      <c r="I6" s="6" t="n">
        <v>-1000</v>
      </c>
      <c r="J6" s="6" t="n">
        <v>134000</v>
      </c>
      <c r="K6" s="6" t="n">
        <v>5000</v>
      </c>
      <c r="L6" s="5" t="n">
        <v>0</v>
      </c>
    </row>
    <row r="7" spans="1:12">
      <c r="A7" s="4" t="s">
        <v>143</v>
      </c>
      <c r="B7" s="5" t="n">
        <v>0</v>
      </c>
      <c r="C7" s="5" t="n">
        <v>0</v>
      </c>
      <c r="D7" s="5" t="n">
        <v>0</v>
      </c>
      <c r="E7" s="5" t="n">
        <v>0</v>
      </c>
      <c r="F7" s="5" t="n">
        <v>-2000</v>
      </c>
      <c r="G7" s="5" t="n">
        <v>0</v>
      </c>
      <c r="H7" s="5" t="n">
        <v>-1000</v>
      </c>
      <c r="I7" s="5" t="n">
        <v>0</v>
      </c>
      <c r="J7" s="5" t="n">
        <v>0</v>
      </c>
      <c r="K7" s="5" t="n">
        <v>-3000</v>
      </c>
      <c r="L7" s="5" t="n">
        <v>-20000</v>
      </c>
    </row>
    <row r="8" spans="1:12">
      <c r="A8" s="4" t="s">
        <v>193</v>
      </c>
      <c r="B8" s="5" t="n">
        <v>-9000</v>
      </c>
      <c r="C8" s="5" t="n">
        <v>-18000</v>
      </c>
      <c r="D8" s="5" t="n">
        <v>-36000</v>
      </c>
      <c r="E8" s="5" t="n">
        <v>-17000</v>
      </c>
      <c r="F8" s="5" t="n">
        <v>-29000</v>
      </c>
      <c r="G8" s="5" t="n">
        <v>-30000</v>
      </c>
      <c r="H8" s="5" t="n">
        <v>-47000</v>
      </c>
      <c r="I8" s="5" t="n">
        <v>-5000</v>
      </c>
      <c r="J8" s="5" t="n">
        <v>-81000</v>
      </c>
      <c r="K8" s="5" t="n">
        <v>-112000</v>
      </c>
      <c r="L8" s="5" t="n">
        <v>-5000</v>
      </c>
    </row>
    <row r="9" spans="1:12">
      <c r="A9" s="4" t="s">
        <v>149</v>
      </c>
      <c r="J9" s="5" t="n">
        <v>496000</v>
      </c>
      <c r="K9" s="5" t="n">
        <v>511000</v>
      </c>
      <c r="L9" s="5" t="n">
        <v>622000</v>
      </c>
    </row>
    <row r="10" spans="1:12">
      <c r="A10" s="3" t="s">
        <v>150</v>
      </c>
    </row>
    <row r="11" spans="1:12">
      <c r="A11" s="4" t="s">
        <v>156</v>
      </c>
      <c r="B11" s="5" t="n">
        <v>-111000</v>
      </c>
      <c r="C11" s="5" t="n">
        <v>69000</v>
      </c>
      <c r="D11" s="5" t="n">
        <v>-100000</v>
      </c>
      <c r="E11" s="5" t="n">
        <v>-41000</v>
      </c>
      <c r="F11" s="5" t="n">
        <v>-22000</v>
      </c>
      <c r="G11" s="5" t="n">
        <v>-20000</v>
      </c>
      <c r="H11" s="5" t="n">
        <v>6000</v>
      </c>
      <c r="I11" s="5" t="n">
        <v>308000</v>
      </c>
      <c r="J11" s="5" t="n">
        <v>-183000</v>
      </c>
      <c r="K11" s="5" t="n">
        <v>273000</v>
      </c>
      <c r="L11" s="5" t="n">
        <v>-284000</v>
      </c>
    </row>
    <row r="12" spans="1:12">
      <c r="A12" s="4" t="s">
        <v>725</v>
      </c>
      <c r="J12" s="5" t="n">
        <v>-32000</v>
      </c>
      <c r="K12" s="5" t="n">
        <v>-5000</v>
      </c>
      <c r="L12" s="5" t="n">
        <v>-44000</v>
      </c>
    </row>
    <row r="13" spans="1:12">
      <c r="A13" s="4" t="s">
        <v>159</v>
      </c>
      <c r="B13" s="5" t="n">
        <v>-110000</v>
      </c>
      <c r="C13" s="5" t="n">
        <v>66000</v>
      </c>
      <c r="D13" s="5" t="n">
        <v>-128000</v>
      </c>
      <c r="E13" s="5" t="n">
        <v>-43000</v>
      </c>
      <c r="F13" s="5" t="n">
        <v>-20000</v>
      </c>
      <c r="G13" s="5" t="n">
        <v>-104000</v>
      </c>
      <c r="H13" s="5" t="n">
        <v>4000</v>
      </c>
      <c r="I13" s="5" t="n">
        <v>306000</v>
      </c>
      <c r="J13" s="5" t="n">
        <v>-216000</v>
      </c>
      <c r="K13" s="5" t="n">
        <v>186000</v>
      </c>
      <c r="L13" s="5" t="n">
        <v>-329000</v>
      </c>
    </row>
    <row r="14" spans="1:12">
      <c r="A14" s="3" t="s">
        <v>1736</v>
      </c>
    </row>
    <row r="15" spans="1:12">
      <c r="A15" s="4" t="s">
        <v>158</v>
      </c>
      <c r="B15" s="6" t="n">
        <v>-110000</v>
      </c>
      <c r="C15" s="6" t="n">
        <v>66000</v>
      </c>
      <c r="D15" s="6" t="n">
        <v>-128000</v>
      </c>
      <c r="E15" s="6" t="n">
        <v>-43000</v>
      </c>
      <c r="F15" s="6" t="n">
        <v>-20000</v>
      </c>
      <c r="G15" s="6" t="n">
        <v>-22000</v>
      </c>
      <c r="H15" s="6" t="n">
        <v>4000</v>
      </c>
      <c r="I15" s="6" t="n">
        <v>306000</v>
      </c>
      <c r="J15" s="5" t="n">
        <v>-216000</v>
      </c>
      <c r="K15" s="5" t="n">
        <v>267000</v>
      </c>
      <c r="L15" s="5" t="n">
        <v>-329000</v>
      </c>
    </row>
    <row r="16" spans="1:12">
      <c r="A16" s="4" t="s">
        <v>1737</v>
      </c>
      <c r="J16" s="5" t="n">
        <v>65000</v>
      </c>
      <c r="K16" s="5" t="n">
        <v>55000</v>
      </c>
      <c r="L16" s="5" t="n">
        <v>-82000</v>
      </c>
    </row>
    <row r="17" spans="1:12">
      <c r="A17" s="4" t="s">
        <v>162</v>
      </c>
      <c r="J17" s="5" t="n">
        <v>26000</v>
      </c>
      <c r="K17" s="5" t="n">
        <v>-48000</v>
      </c>
      <c r="L17" s="5" t="n">
        <v>74000</v>
      </c>
    </row>
    <row r="18" spans="1:12">
      <c r="A18" s="4" t="s">
        <v>163</v>
      </c>
      <c r="J18" s="5" t="n">
        <v>0</v>
      </c>
      <c r="K18" s="5" t="n">
        <v>1000</v>
      </c>
      <c r="L18" s="5" t="n">
        <v>0</v>
      </c>
    </row>
    <row r="19" spans="1:12">
      <c r="A19" s="4" t="s">
        <v>165</v>
      </c>
      <c r="J19" s="5" t="n">
        <v>91000</v>
      </c>
      <c r="K19" s="5" t="n">
        <v>6000</v>
      </c>
      <c r="L19" s="5" t="n">
        <v>-7000</v>
      </c>
    </row>
    <row r="20" spans="1:12">
      <c r="A20" s="4" t="s">
        <v>168</v>
      </c>
      <c r="J20" s="5" t="n">
        <v>-125000</v>
      </c>
      <c r="K20" s="5" t="n">
        <v>192000</v>
      </c>
      <c r="L20" s="5" t="n">
        <v>-335000</v>
      </c>
    </row>
    <row r="21" spans="1:12">
      <c r="A21" s="4" t="s">
        <v>229</v>
      </c>
    </row>
    <row r="22" spans="1:12">
      <c r="A22" s="3" t="s">
        <v>1735</v>
      </c>
    </row>
    <row r="23" spans="1:12">
      <c r="A23" s="4" t="s">
        <v>1738</v>
      </c>
      <c r="J23" s="5" t="n">
        <v>-8000</v>
      </c>
      <c r="K23" s="5" t="n">
        <v>2000</v>
      </c>
      <c r="L23" s="5" t="n">
        <v>0</v>
      </c>
    </row>
    <row r="24" spans="1:12">
      <c r="A24" s="4" t="s">
        <v>1739</v>
      </c>
      <c r="J24" s="5" t="n">
        <v>0</v>
      </c>
      <c r="K24" s="5" t="n">
        <v>0</v>
      </c>
      <c r="L24" s="5" t="n">
        <v>0</v>
      </c>
    </row>
    <row r="25" spans="1:12">
      <c r="A25" s="4" t="s">
        <v>177</v>
      </c>
      <c r="J25" s="5" t="n">
        <v>0</v>
      </c>
      <c r="K25" s="5" t="n">
        <v>0</v>
      </c>
    </row>
    <row r="26" spans="1:12">
      <c r="A26" s="3" t="s">
        <v>134</v>
      </c>
    </row>
    <row r="27" spans="1:12">
      <c r="A27" s="4" t="s">
        <v>1740</v>
      </c>
      <c r="J27" s="5" t="n">
        <v>19000</v>
      </c>
      <c r="K27" s="5" t="n">
        <v>28000</v>
      </c>
      <c r="L27" s="5" t="n">
        <v>24000</v>
      </c>
    </row>
    <row r="28" spans="1:12">
      <c r="A28" s="4" t="s">
        <v>143</v>
      </c>
      <c r="J28" s="5" t="n">
        <v>-2000</v>
      </c>
      <c r="K28" s="5" t="n">
        <v>-1000</v>
      </c>
      <c r="L28" s="5" t="n">
        <v>-1000</v>
      </c>
    </row>
    <row r="29" spans="1:12">
      <c r="A29" s="4" t="s">
        <v>193</v>
      </c>
      <c r="J29" s="5" t="n">
        <v>-1000</v>
      </c>
      <c r="K29" s="5" t="n">
        <v>1000</v>
      </c>
      <c r="L29" s="5" t="n">
        <v>7000</v>
      </c>
    </row>
    <row r="30" spans="1:12">
      <c r="A30" s="4" t="s">
        <v>149</v>
      </c>
      <c r="J30" s="5" t="n">
        <v>18000</v>
      </c>
      <c r="K30" s="5" t="n">
        <v>26000</v>
      </c>
      <c r="L30" s="5" t="n">
        <v>17000</v>
      </c>
    </row>
    <row r="31" spans="1:12">
      <c r="A31" s="3" t="s">
        <v>150</v>
      </c>
    </row>
    <row r="32" spans="1:12">
      <c r="A32" s="4" t="s">
        <v>1741</v>
      </c>
      <c r="J32" s="5" t="n">
        <v>16000</v>
      </c>
      <c r="K32" s="5" t="n">
        <v>8000</v>
      </c>
      <c r="L32" s="5" t="n">
        <v>4000</v>
      </c>
    </row>
    <row r="33" spans="1:12">
      <c r="A33" s="4" t="s">
        <v>155</v>
      </c>
      <c r="J33" s="5" t="n">
        <v>16000</v>
      </c>
      <c r="K33" s="5" t="n">
        <v>8000</v>
      </c>
      <c r="L33" s="5" t="n">
        <v>4000</v>
      </c>
    </row>
    <row r="34" spans="1:12">
      <c r="A34" s="4" t="s">
        <v>156</v>
      </c>
      <c r="J34" s="5" t="n">
        <v>2000</v>
      </c>
      <c r="K34" s="5" t="n">
        <v>17000</v>
      </c>
      <c r="L34" s="5" t="n">
        <v>13000</v>
      </c>
    </row>
    <row r="35" spans="1:12">
      <c r="A35" s="4" t="s">
        <v>725</v>
      </c>
      <c r="J35" s="5" t="n">
        <v>5000</v>
      </c>
      <c r="K35" s="5" t="n">
        <v>11000</v>
      </c>
      <c r="L35" s="5" t="n">
        <v>29000</v>
      </c>
    </row>
    <row r="36" spans="1:12">
      <c r="A36" s="4" t="s">
        <v>1742</v>
      </c>
      <c r="J36" s="5" t="n">
        <v>-7000</v>
      </c>
      <c r="K36" s="5" t="n">
        <v>-28000</v>
      </c>
      <c r="L36" s="5" t="n">
        <v>-43000</v>
      </c>
    </row>
    <row r="37" spans="1:12">
      <c r="A37" s="4" t="s">
        <v>1743</v>
      </c>
      <c r="J37" s="5" t="n">
        <v>-223000</v>
      </c>
      <c r="K37" s="5" t="n">
        <v>157000</v>
      </c>
      <c r="L37" s="5" t="n">
        <v>-371000</v>
      </c>
    </row>
    <row r="38" spans="1:12">
      <c r="A38" s="4" t="s">
        <v>159</v>
      </c>
      <c r="J38" s="5" t="n">
        <v>-216000</v>
      </c>
      <c r="K38" s="5" t="n">
        <v>186000</v>
      </c>
      <c r="L38" s="5" t="n">
        <v>-329000</v>
      </c>
    </row>
    <row r="39" spans="1:12">
      <c r="A39" s="3" t="s">
        <v>1736</v>
      </c>
    </row>
    <row r="40" spans="1:12">
      <c r="A40" s="4" t="s">
        <v>158</v>
      </c>
      <c r="J40" s="5" t="n">
        <v>-216000</v>
      </c>
      <c r="K40" s="5" t="n">
        <v>186000</v>
      </c>
      <c r="L40" s="5" t="n">
        <v>-329000</v>
      </c>
    </row>
    <row r="41" spans="1:12">
      <c r="A41" s="4" t="s">
        <v>1737</v>
      </c>
      <c r="J41" s="5" t="n">
        <v>65000</v>
      </c>
      <c r="K41" s="5" t="n">
        <v>55000</v>
      </c>
      <c r="L41" s="5" t="n">
        <v>-82000</v>
      </c>
    </row>
    <row r="42" spans="1:12">
      <c r="A42" s="4" t="s">
        <v>162</v>
      </c>
      <c r="J42" s="5" t="n">
        <v>26000</v>
      </c>
      <c r="K42" s="5" t="n">
        <v>-48000</v>
      </c>
      <c r="L42" s="5" t="n">
        <v>74000</v>
      </c>
    </row>
    <row r="43" spans="1:12">
      <c r="A43" s="4" t="s">
        <v>163</v>
      </c>
      <c r="J43" s="5" t="n">
        <v>0</v>
      </c>
      <c r="K43" s="5" t="n">
        <v>1000</v>
      </c>
      <c r="L43" s="5" t="n">
        <v>0</v>
      </c>
    </row>
    <row r="44" spans="1:12">
      <c r="A44" s="4" t="s">
        <v>1744</v>
      </c>
      <c r="J44" s="5" t="n">
        <v>-1000</v>
      </c>
      <c r="K44" s="5" t="n">
        <v>-2000</v>
      </c>
      <c r="L44" s="5" t="n">
        <v>1000</v>
      </c>
    </row>
    <row r="45" spans="1:12">
      <c r="A45" s="4" t="s">
        <v>165</v>
      </c>
      <c r="J45" s="5" t="n">
        <v>91000</v>
      </c>
      <c r="K45" s="5" t="n">
        <v>6000</v>
      </c>
      <c r="L45" s="5" t="n">
        <v>-7000</v>
      </c>
    </row>
    <row r="46" spans="1:12">
      <c r="A46" s="4" t="s">
        <v>168</v>
      </c>
      <c r="J46" s="5" t="n">
        <v>-125000</v>
      </c>
      <c r="K46" s="5" t="n">
        <v>192000</v>
      </c>
      <c r="L46" s="5" t="n">
        <v>-335000</v>
      </c>
    </row>
    <row r="47" spans="1:12">
      <c r="A47" s="4" t="s">
        <v>1745</v>
      </c>
      <c r="J47" s="6" t="n">
        <v>0</v>
      </c>
      <c r="K47" s="6" t="n">
        <v>0</v>
      </c>
      <c r="L47" s="6"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46</v>
      </c>
      <c r="B1" s="2" t="s">
        <v>1</v>
      </c>
      <c r="E1" s="2" t="s">
        <v>739</v>
      </c>
    </row>
    <row r="2" spans="1:5">
      <c r="B2" s="2" t="s">
        <v>2</v>
      </c>
      <c r="C2" s="2" t="s">
        <v>4</v>
      </c>
      <c r="D2" s="2" t="s">
        <v>133</v>
      </c>
      <c r="E2" s="2" t="s">
        <v>593</v>
      </c>
    </row>
    <row r="3" spans="1:5">
      <c r="A3" s="3" t="s">
        <v>243</v>
      </c>
    </row>
    <row r="4" spans="1:5">
      <c r="A4" s="4" t="s">
        <v>166</v>
      </c>
      <c r="B4" s="6" t="n">
        <v>-125</v>
      </c>
      <c r="C4" s="6" t="n">
        <v>274</v>
      </c>
      <c r="D4" s="6" t="n">
        <v>-335</v>
      </c>
    </row>
    <row r="5" spans="1:5">
      <c r="A5" s="4" t="s">
        <v>248</v>
      </c>
      <c r="C5" s="5" t="n">
        <v>0</v>
      </c>
    </row>
    <row r="6" spans="1:5">
      <c r="A6" s="4" t="s">
        <v>1747</v>
      </c>
      <c r="B6" s="5" t="n">
        <v>-12</v>
      </c>
      <c r="C6" s="5" t="n">
        <v>-12</v>
      </c>
      <c r="D6" s="5" t="n">
        <v>-4</v>
      </c>
    </row>
    <row r="7" spans="1:5">
      <c r="A7" s="4" t="s">
        <v>246</v>
      </c>
      <c r="B7" s="5" t="n">
        <v>-3</v>
      </c>
      <c r="C7" s="5" t="n">
        <v>-1</v>
      </c>
      <c r="D7" s="5" t="n">
        <v>-2</v>
      </c>
    </row>
    <row r="8" spans="1:5">
      <c r="A8" s="4" t="s">
        <v>1748</v>
      </c>
      <c r="E8" s="6" t="n">
        <v>8</v>
      </c>
    </row>
    <row r="9" spans="1:5">
      <c r="A9" s="4" t="s">
        <v>251</v>
      </c>
      <c r="B9" s="5" t="n">
        <v>19</v>
      </c>
      <c r="C9" s="5" t="n">
        <v>-297</v>
      </c>
    </row>
    <row r="10" spans="1:5">
      <c r="A10" s="4" t="s">
        <v>1749</v>
      </c>
      <c r="B10" s="5" t="n">
        <v>1536</v>
      </c>
      <c r="C10" s="5" t="n">
        <v>1633</v>
      </c>
      <c r="D10" s="5" t="n">
        <v>1645</v>
      </c>
      <c r="E10" s="5" t="n">
        <v>1978</v>
      </c>
    </row>
    <row r="11" spans="1:5">
      <c r="A11" s="4" t="s">
        <v>1750</v>
      </c>
      <c r="B11" s="5" t="n">
        <v>1477</v>
      </c>
      <c r="C11" s="5" t="n">
        <v>1592</v>
      </c>
    </row>
    <row r="12" spans="1:5">
      <c r="A12" s="4" t="s">
        <v>232</v>
      </c>
    </row>
    <row r="13" spans="1:5">
      <c r="A13" s="3" t="s">
        <v>243</v>
      </c>
    </row>
    <row r="14" spans="1:5">
      <c r="A14" s="4" t="s">
        <v>166</v>
      </c>
      <c r="B14" s="5" t="n">
        <v>-216</v>
      </c>
      <c r="C14" s="5" t="n">
        <v>267</v>
      </c>
      <c r="D14" s="5" t="n">
        <v>-329</v>
      </c>
    </row>
    <row r="15" spans="1:5">
      <c r="A15" s="4" t="s">
        <v>1747</v>
      </c>
      <c r="B15" s="5" t="n">
        <v>0</v>
      </c>
      <c r="C15" s="5" t="n">
        <v>0</v>
      </c>
    </row>
    <row r="16" spans="1:5">
      <c r="A16" s="4" t="s">
        <v>246</v>
      </c>
      <c r="B16" s="5" t="n">
        <v>-3</v>
      </c>
      <c r="C16" s="5" t="n">
        <v>-1</v>
      </c>
      <c r="D16" s="5" t="n">
        <v>-2</v>
      </c>
    </row>
    <row r="17" spans="1:5">
      <c r="A17" s="4" t="s">
        <v>251</v>
      </c>
      <c r="B17" s="5" t="n">
        <v>0</v>
      </c>
      <c r="C17" s="5" t="n">
        <v>-82</v>
      </c>
    </row>
    <row r="18" spans="1:5">
      <c r="A18" s="4" t="s">
        <v>1749</v>
      </c>
      <c r="B18" s="5" t="n">
        <v>1203</v>
      </c>
      <c r="C18" s="5" t="n">
        <v>1421</v>
      </c>
      <c r="D18" s="5" t="n">
        <v>1234</v>
      </c>
      <c r="E18" s="5" t="n">
        <v>1558</v>
      </c>
    </row>
    <row r="19" spans="1:5">
      <c r="A19" s="4" t="s">
        <v>233</v>
      </c>
    </row>
    <row r="20" spans="1:5">
      <c r="A20" s="3" t="s">
        <v>243</v>
      </c>
    </row>
    <row r="21" spans="1:5">
      <c r="A21" s="4" t="s">
        <v>166</v>
      </c>
      <c r="B21" s="5" t="n">
        <v>91</v>
      </c>
      <c r="C21" s="5" t="n">
        <v>6</v>
      </c>
      <c r="D21" s="5" t="n">
        <v>-7</v>
      </c>
    </row>
    <row r="22" spans="1:5">
      <c r="A22" s="4" t="s">
        <v>1747</v>
      </c>
      <c r="B22" s="5" t="n">
        <v>0</v>
      </c>
      <c r="C22" s="5" t="n">
        <v>0</v>
      </c>
    </row>
    <row r="23" spans="1:5">
      <c r="A23" s="4" t="s">
        <v>246</v>
      </c>
      <c r="B23" s="5" t="n">
        <v>0</v>
      </c>
      <c r="C23" s="5" t="n">
        <v>0</v>
      </c>
    </row>
    <row r="24" spans="1:5">
      <c r="A24" s="4" t="s">
        <v>251</v>
      </c>
      <c r="B24" s="5" t="n">
        <v>0</v>
      </c>
      <c r="C24" s="5" t="n">
        <v>0</v>
      </c>
    </row>
    <row r="25" spans="1:5">
      <c r="A25" s="4" t="s">
        <v>1749</v>
      </c>
      <c r="B25" s="5" t="n">
        <v>42</v>
      </c>
      <c r="C25" s="5" t="n">
        <v>-49</v>
      </c>
      <c r="D25" s="5" t="n">
        <v>-52</v>
      </c>
      <c r="E25" s="5" t="n">
        <v>-39</v>
      </c>
    </row>
    <row r="26" spans="1:5">
      <c r="A26" s="4" t="s">
        <v>234</v>
      </c>
    </row>
    <row r="27" spans="1:5">
      <c r="A27" s="3" t="s">
        <v>243</v>
      </c>
    </row>
    <row r="28" spans="1:5">
      <c r="A28" s="4" t="s">
        <v>166</v>
      </c>
      <c r="B28" s="5" t="n">
        <v>0</v>
      </c>
      <c r="C28" s="5" t="n">
        <v>0</v>
      </c>
      <c r="D28" s="5" t="n">
        <v>0</v>
      </c>
    </row>
    <row r="29" spans="1:5">
      <c r="A29" s="4" t="s">
        <v>248</v>
      </c>
      <c r="C29" s="5" t="n">
        <v>0</v>
      </c>
    </row>
    <row r="30" spans="1:5">
      <c r="A30" s="4" t="s">
        <v>1747</v>
      </c>
      <c r="B30" s="5" t="n">
        <v>0</v>
      </c>
      <c r="C30" s="5" t="n">
        <v>0</v>
      </c>
    </row>
    <row r="31" spans="1:5">
      <c r="A31" s="4" t="s">
        <v>246</v>
      </c>
      <c r="B31" s="5" t="n">
        <v>0</v>
      </c>
      <c r="C31" s="5" t="n">
        <v>0</v>
      </c>
    </row>
    <row r="32" spans="1:5">
      <c r="A32" s="4" t="s">
        <v>251</v>
      </c>
      <c r="B32" s="5" t="n">
        <v>0</v>
      </c>
      <c r="C32" s="5" t="n">
        <v>0</v>
      </c>
    </row>
    <row r="33" spans="1:5">
      <c r="A33" s="4" t="s">
        <v>1749</v>
      </c>
      <c r="B33" s="5" t="n">
        <v>0</v>
      </c>
      <c r="C33" s="5" t="n">
        <v>0</v>
      </c>
      <c r="D33" s="5" t="n">
        <v>0</v>
      </c>
      <c r="E33" s="5" t="n">
        <v>0</v>
      </c>
    </row>
    <row r="34" spans="1:5">
      <c r="A34" s="4" t="s">
        <v>59</v>
      </c>
    </row>
    <row r="35" spans="1:5">
      <c r="A35" s="3" t="s">
        <v>243</v>
      </c>
    </row>
    <row r="36" spans="1:5">
      <c r="A36" s="4" t="s">
        <v>166</v>
      </c>
      <c r="B36" s="5" t="n">
        <v>0</v>
      </c>
      <c r="C36" s="5" t="n">
        <v>0</v>
      </c>
      <c r="D36" s="5" t="n">
        <v>0</v>
      </c>
    </row>
    <row r="37" spans="1:5">
      <c r="A37" s="4" t="s">
        <v>248</v>
      </c>
      <c r="C37" s="5" t="n">
        <v>0</v>
      </c>
    </row>
    <row r="38" spans="1:5">
      <c r="A38" s="4" t="s">
        <v>1747</v>
      </c>
      <c r="B38" s="5" t="n">
        <v>0</v>
      </c>
      <c r="C38" s="5" t="n">
        <v>0</v>
      </c>
    </row>
    <row r="39" spans="1:5">
      <c r="A39" s="4" t="s">
        <v>246</v>
      </c>
      <c r="B39" s="5" t="n">
        <v>0</v>
      </c>
      <c r="C39" s="5" t="n">
        <v>0</v>
      </c>
    </row>
    <row r="40" spans="1:5">
      <c r="A40" s="4" t="s">
        <v>251</v>
      </c>
      <c r="B40" s="5" t="n">
        <v>0</v>
      </c>
      <c r="C40" s="5" t="n">
        <v>0</v>
      </c>
    </row>
    <row r="41" spans="1:5">
      <c r="A41" s="4" t="s">
        <v>1749</v>
      </c>
      <c r="B41" s="5" t="n">
        <v>0</v>
      </c>
      <c r="C41" s="5" t="n">
        <v>0</v>
      </c>
      <c r="D41" s="5" t="n">
        <v>0</v>
      </c>
      <c r="E41" s="5" t="n">
        <v>0</v>
      </c>
    </row>
    <row r="42" spans="1:5">
      <c r="A42" s="4" t="s">
        <v>235</v>
      </c>
    </row>
    <row r="43" spans="1:5">
      <c r="A43" s="3" t="s">
        <v>243</v>
      </c>
    </row>
    <row r="44" spans="1:5">
      <c r="A44" s="4" t="s">
        <v>166</v>
      </c>
      <c r="B44" s="5" t="n">
        <v>0</v>
      </c>
      <c r="C44" s="5" t="n">
        <v>0</v>
      </c>
      <c r="D44" s="5" t="n">
        <v>0</v>
      </c>
    </row>
    <row r="45" spans="1:5">
      <c r="A45" s="4" t="s">
        <v>248</v>
      </c>
      <c r="C45" s="5" t="n">
        <v>0</v>
      </c>
    </row>
    <row r="46" spans="1:5">
      <c r="A46" s="4" t="s">
        <v>1747</v>
      </c>
      <c r="B46" s="5" t="n">
        <v>-12</v>
      </c>
      <c r="C46" s="5" t="n">
        <v>-12</v>
      </c>
      <c r="D46" s="5" t="n">
        <v>-4</v>
      </c>
    </row>
    <row r="47" spans="1:5">
      <c r="A47" s="4" t="s">
        <v>246</v>
      </c>
      <c r="B47" s="5" t="n">
        <v>0</v>
      </c>
      <c r="C47" s="5" t="n">
        <v>0</v>
      </c>
    </row>
    <row r="48" spans="1:5">
      <c r="A48" s="4" t="s">
        <v>251</v>
      </c>
      <c r="B48" s="5" t="n">
        <v>0</v>
      </c>
      <c r="C48" s="5" t="n">
        <v>8</v>
      </c>
    </row>
    <row r="49" spans="1:5">
      <c r="A49" s="4" t="s">
        <v>1749</v>
      </c>
      <c r="B49" s="5" t="n">
        <v>232</v>
      </c>
      <c r="C49" s="5" t="n">
        <v>219</v>
      </c>
      <c r="D49" s="5" t="n">
        <v>200</v>
      </c>
      <c r="E49" s="5" t="n">
        <v>195</v>
      </c>
    </row>
    <row r="50" spans="1:5">
      <c r="A50" s="4" t="s">
        <v>236</v>
      </c>
    </row>
    <row r="51" spans="1:5">
      <c r="A51" s="3" t="s">
        <v>243</v>
      </c>
    </row>
    <row r="52" spans="1:5">
      <c r="A52" s="4" t="s">
        <v>166</v>
      </c>
      <c r="B52" s="5" t="n">
        <v>0</v>
      </c>
      <c r="C52" s="5" t="n">
        <v>0</v>
      </c>
      <c r="D52" s="5" t="n">
        <v>0</v>
      </c>
    </row>
    <row r="53" spans="1:5">
      <c r="A53" s="4" t="s">
        <v>248</v>
      </c>
      <c r="C53" s="5" t="n">
        <v>0</v>
      </c>
    </row>
    <row r="54" spans="1:5">
      <c r="A54" s="4" t="s">
        <v>1747</v>
      </c>
      <c r="B54" s="5" t="n">
        <v>0</v>
      </c>
      <c r="C54" s="5" t="n">
        <v>0</v>
      </c>
    </row>
    <row r="55" spans="1:5">
      <c r="A55" s="4" t="s">
        <v>246</v>
      </c>
      <c r="B55" s="5" t="n">
        <v>0</v>
      </c>
      <c r="C55" s="5" t="n">
        <v>0</v>
      </c>
      <c r="D55" s="5" t="n">
        <v>0</v>
      </c>
    </row>
    <row r="56" spans="1:5">
      <c r="A56" s="4" t="s">
        <v>251</v>
      </c>
      <c r="B56" s="5" t="n">
        <v>0</v>
      </c>
      <c r="C56" s="5" t="n">
        <v>0</v>
      </c>
    </row>
    <row r="57" spans="1:5">
      <c r="A57" s="4" t="s">
        <v>1749</v>
      </c>
      <c r="B57" s="5" t="n">
        <v>0</v>
      </c>
      <c r="C57" s="5" t="n">
        <v>0</v>
      </c>
      <c r="D57" s="5" t="n">
        <v>0</v>
      </c>
      <c r="E57" s="5" t="n">
        <v>0</v>
      </c>
    </row>
    <row r="58" spans="1:5">
      <c r="A58" s="4" t="s">
        <v>237</v>
      </c>
    </row>
    <row r="59" spans="1:5">
      <c r="A59" s="3" t="s">
        <v>243</v>
      </c>
    </row>
    <row r="60" spans="1:5">
      <c r="A60" s="4" t="s">
        <v>166</v>
      </c>
      <c r="B60" s="5" t="n">
        <v>0</v>
      </c>
      <c r="C60" s="5" t="n">
        <v>0</v>
      </c>
      <c r="D60" s="5" t="n">
        <v>0</v>
      </c>
    </row>
    <row r="61" spans="1:5">
      <c r="A61" s="4" t="s">
        <v>248</v>
      </c>
      <c r="C61" s="5" t="n">
        <v>0</v>
      </c>
    </row>
    <row r="62" spans="1:5">
      <c r="A62" s="4" t="s">
        <v>1747</v>
      </c>
      <c r="B62" s="5" t="n">
        <v>0</v>
      </c>
      <c r="C62" s="5" t="n">
        <v>0</v>
      </c>
    </row>
    <row r="63" spans="1:5">
      <c r="A63" s="4" t="s">
        <v>246</v>
      </c>
      <c r="B63" s="5" t="n">
        <v>0</v>
      </c>
      <c r="C63" s="5" t="n">
        <v>0</v>
      </c>
      <c r="D63" s="5" t="n">
        <v>0</v>
      </c>
    </row>
    <row r="64" spans="1:5">
      <c r="A64" s="4" t="s">
        <v>251</v>
      </c>
      <c r="B64" s="5" t="n">
        <v>19</v>
      </c>
      <c r="C64" s="5" t="n">
        <v>-223</v>
      </c>
    </row>
    <row r="65" spans="1:5">
      <c r="A65" s="4" t="s">
        <v>1749</v>
      </c>
      <c r="B65" s="5" t="n">
        <v>60</v>
      </c>
      <c r="C65" s="5" t="n">
        <v>41</v>
      </c>
      <c r="D65" s="5" t="n">
        <v>264</v>
      </c>
      <c r="E65" s="5" t="n">
        <v>264</v>
      </c>
    </row>
    <row r="66" spans="1:5">
      <c r="A66" s="4" t="s">
        <v>229</v>
      </c>
    </row>
    <row r="67" spans="1:5">
      <c r="A67" s="3" t="s">
        <v>243</v>
      </c>
    </row>
    <row r="68" spans="1:5">
      <c r="A68" s="4" t="s">
        <v>166</v>
      </c>
      <c r="B68" s="5" t="n">
        <v>-125</v>
      </c>
      <c r="C68" s="5" t="n">
        <v>192</v>
      </c>
      <c r="D68" s="5" t="n">
        <v>-335</v>
      </c>
    </row>
    <row r="69" spans="1:5">
      <c r="A69" s="4" t="s">
        <v>248</v>
      </c>
      <c r="C69" s="5" t="n">
        <v>0</v>
      </c>
    </row>
    <row r="70" spans="1:5">
      <c r="A70" s="4" t="s">
        <v>1747</v>
      </c>
      <c r="B70" s="5" t="n">
        <v>-12</v>
      </c>
      <c r="C70" s="5" t="n">
        <v>-12</v>
      </c>
      <c r="D70" s="5" t="n">
        <v>-4</v>
      </c>
    </row>
    <row r="71" spans="1:5">
      <c r="A71" s="4" t="s">
        <v>246</v>
      </c>
      <c r="B71" s="5" t="n">
        <v>-3</v>
      </c>
      <c r="C71" s="5" t="n">
        <v>-1</v>
      </c>
      <c r="D71" s="5" t="n">
        <v>-2</v>
      </c>
    </row>
    <row r="72" spans="1:5">
      <c r="A72" s="4" t="s">
        <v>251</v>
      </c>
      <c r="C72" s="5" t="n">
        <v>8</v>
      </c>
    </row>
    <row r="73" spans="1:5">
      <c r="A73" s="4" t="s">
        <v>1750</v>
      </c>
      <c r="B73" s="5" t="n">
        <v>1477</v>
      </c>
      <c r="C73" s="5" t="n">
        <v>1592</v>
      </c>
      <c r="D73" s="5" t="n">
        <v>1381</v>
      </c>
      <c r="E73" s="5" t="n">
        <v>1714</v>
      </c>
    </row>
    <row r="74" spans="1:5">
      <c r="A74" s="4" t="s">
        <v>1751</v>
      </c>
    </row>
    <row r="75" spans="1:5">
      <c r="A75" s="3" t="s">
        <v>243</v>
      </c>
    </row>
    <row r="76" spans="1:5">
      <c r="A76" s="4" t="s">
        <v>166</v>
      </c>
      <c r="B76" s="5" t="n">
        <v>-216</v>
      </c>
      <c r="C76" s="5" t="n">
        <v>186</v>
      </c>
      <c r="D76" s="5" t="n">
        <v>-329</v>
      </c>
    </row>
    <row r="77" spans="1:5">
      <c r="A77" s="4" t="s">
        <v>246</v>
      </c>
      <c r="B77" s="5" t="n">
        <v>-3</v>
      </c>
      <c r="C77" s="5" t="n">
        <v>-1</v>
      </c>
      <c r="D77" s="5" t="n">
        <v>-2</v>
      </c>
    </row>
    <row r="78" spans="1:5">
      <c r="A78" s="4" t="s">
        <v>1750</v>
      </c>
      <c r="B78" s="5" t="n">
        <v>1203</v>
      </c>
      <c r="C78" s="5" t="n">
        <v>1421</v>
      </c>
      <c r="D78" s="5" t="n">
        <v>1234</v>
      </c>
      <c r="E78" s="5" t="n">
        <v>1558</v>
      </c>
    </row>
    <row r="79" spans="1:5">
      <c r="A79" s="4" t="s">
        <v>1752</v>
      </c>
    </row>
    <row r="80" spans="1:5">
      <c r="A80" s="3" t="s">
        <v>243</v>
      </c>
    </row>
    <row r="81" spans="1:5">
      <c r="A81" s="4" t="s">
        <v>166</v>
      </c>
      <c r="B81" s="5" t="n">
        <v>91</v>
      </c>
      <c r="C81" s="5" t="n">
        <v>6</v>
      </c>
      <c r="D81" s="5" t="n">
        <v>-7</v>
      </c>
    </row>
    <row r="82" spans="1:5">
      <c r="A82" s="4" t="s">
        <v>1750</v>
      </c>
      <c r="B82" s="5" t="n">
        <v>42</v>
      </c>
      <c r="C82" s="5" t="n">
        <v>-49</v>
      </c>
      <c r="D82" s="5" t="n">
        <v>-52</v>
      </c>
      <c r="E82" s="5" t="n">
        <v>-39</v>
      </c>
    </row>
    <row r="83" spans="1:5">
      <c r="A83" s="4" t="s">
        <v>1753</v>
      </c>
    </row>
    <row r="84" spans="1:5">
      <c r="A84" s="3" t="s">
        <v>243</v>
      </c>
    </row>
    <row r="85" spans="1:5">
      <c r="A85" s="4" t="s">
        <v>1750</v>
      </c>
      <c r="B85" s="5" t="n">
        <v>0</v>
      </c>
      <c r="C85" s="5" t="n">
        <v>0</v>
      </c>
      <c r="D85" s="5" t="n">
        <v>0</v>
      </c>
      <c r="E85" s="5" t="n">
        <v>0</v>
      </c>
    </row>
    <row r="86" spans="1:5">
      <c r="A86" s="4" t="s">
        <v>1754</v>
      </c>
    </row>
    <row r="87" spans="1:5">
      <c r="A87" s="3" t="s">
        <v>243</v>
      </c>
    </row>
    <row r="88" spans="1:5">
      <c r="A88" s="4" t="s">
        <v>1750</v>
      </c>
      <c r="B88" s="5" t="n">
        <v>0</v>
      </c>
      <c r="C88" s="5" t="n">
        <v>0</v>
      </c>
      <c r="D88" s="5" t="n">
        <v>0</v>
      </c>
      <c r="E88" s="5" t="n">
        <v>0</v>
      </c>
    </row>
    <row r="89" spans="1:5">
      <c r="A89" s="4" t="s">
        <v>1755</v>
      </c>
    </row>
    <row r="90" spans="1:5">
      <c r="A90" s="3" t="s">
        <v>243</v>
      </c>
    </row>
    <row r="91" spans="1:5">
      <c r="A91" s="4" t="s">
        <v>1747</v>
      </c>
      <c r="B91" s="5" t="n">
        <v>-12</v>
      </c>
      <c r="C91" s="5" t="n">
        <v>-12</v>
      </c>
      <c r="D91" s="5" t="n">
        <v>-4</v>
      </c>
    </row>
    <row r="92" spans="1:5">
      <c r="A92" s="4" t="s">
        <v>251</v>
      </c>
      <c r="C92" s="5" t="n">
        <v>8</v>
      </c>
    </row>
    <row r="93" spans="1:5">
      <c r="A93" s="4" t="s">
        <v>1750</v>
      </c>
      <c r="B93" s="5" t="n">
        <v>232</v>
      </c>
      <c r="C93" s="5" t="n">
        <v>219</v>
      </c>
      <c r="D93" s="5" t="n">
        <v>200</v>
      </c>
      <c r="E93" s="5" t="n">
        <v>195</v>
      </c>
    </row>
    <row r="94" spans="1:5">
      <c r="A94" s="4" t="s">
        <v>1756</v>
      </c>
    </row>
    <row r="95" spans="1:5">
      <c r="A95" s="3" t="s">
        <v>243</v>
      </c>
    </row>
    <row r="96" spans="1:5">
      <c r="A96" s="4" t="s">
        <v>1747</v>
      </c>
      <c r="C96" s="5" t="n">
        <v>0</v>
      </c>
    </row>
    <row r="97" spans="1:5">
      <c r="A97" s="4" t="s">
        <v>246</v>
      </c>
      <c r="B97" s="5" t="n">
        <v>0</v>
      </c>
      <c r="C97" s="5" t="n">
        <v>0</v>
      </c>
      <c r="D97" s="5" t="n">
        <v>0</v>
      </c>
    </row>
    <row r="98" spans="1:5">
      <c r="A98" s="4" t="s">
        <v>1750</v>
      </c>
      <c r="B98" s="6" t="n">
        <v>0</v>
      </c>
      <c r="C98" s="5" t="n">
        <v>0</v>
      </c>
      <c r="D98" s="5" t="n">
        <v>0</v>
      </c>
      <c r="E98" s="6" t="n">
        <v>0</v>
      </c>
    </row>
    <row r="99" spans="1:5">
      <c r="A99" s="4" t="s">
        <v>607</v>
      </c>
    </row>
    <row r="100" spans="1:5">
      <c r="A100" s="3" t="s">
        <v>243</v>
      </c>
    </row>
    <row r="101" spans="1:5">
      <c r="A101" s="4" t="s">
        <v>248</v>
      </c>
      <c r="C101" s="5" t="n">
        <v>3</v>
      </c>
    </row>
    <row r="102" spans="1:5">
      <c r="A102" s="4" t="s">
        <v>606</v>
      </c>
    </row>
    <row r="103" spans="1:5">
      <c r="A103" s="3" t="s">
        <v>243</v>
      </c>
    </row>
    <row r="104" spans="1:5">
      <c r="A104" s="4" t="s">
        <v>248</v>
      </c>
      <c r="C104" s="5" t="n">
        <v>-3</v>
      </c>
    </row>
    <row r="105" spans="1:5">
      <c r="A105" s="4" t="s">
        <v>1757</v>
      </c>
    </row>
    <row r="106" spans="1:5">
      <c r="A106" s="3" t="s">
        <v>243</v>
      </c>
    </row>
    <row r="107" spans="1:5">
      <c r="A107" s="4" t="s">
        <v>248</v>
      </c>
      <c r="C107" s="5" t="n">
        <v>3</v>
      </c>
    </row>
    <row r="108" spans="1:5">
      <c r="A108" s="4" t="s">
        <v>1758</v>
      </c>
    </row>
    <row r="109" spans="1:5">
      <c r="A109" s="3" t="s">
        <v>243</v>
      </c>
    </row>
    <row r="110" spans="1:5">
      <c r="A110" s="4" t="s">
        <v>248</v>
      </c>
      <c r="C110" s="6" t="n">
        <v>-3</v>
      </c>
    </row>
    <row r="111" spans="1:5">
      <c r="A111" s="4" t="s">
        <v>1759</v>
      </c>
    </row>
    <row r="112" spans="1:5">
      <c r="A112" s="3" t="s">
        <v>243</v>
      </c>
    </row>
    <row r="113" spans="1:5">
      <c r="A113" s="4" t="s">
        <v>248</v>
      </c>
      <c r="D113" s="5" t="n">
        <v>0</v>
      </c>
    </row>
    <row r="114" spans="1:5">
      <c r="A114" s="4" t="s">
        <v>1760</v>
      </c>
    </row>
    <row r="115" spans="1:5">
      <c r="A115" s="3" t="s">
        <v>243</v>
      </c>
    </row>
    <row r="116" spans="1:5">
      <c r="A116" s="4" t="s">
        <v>248</v>
      </c>
      <c r="D116" s="5" t="n">
        <v>7</v>
      </c>
    </row>
    <row r="117" spans="1:5">
      <c r="A117" s="4" t="s">
        <v>1761</v>
      </c>
    </row>
    <row r="118" spans="1:5">
      <c r="A118" s="3" t="s">
        <v>243</v>
      </c>
    </row>
    <row r="119" spans="1:5">
      <c r="A119" s="4" t="s">
        <v>248</v>
      </c>
      <c r="D119" s="6" t="n">
        <v>-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1762</v>
      </c>
      <c r="B1" s="2" t="s">
        <v>592</v>
      </c>
      <c r="J1" s="2" t="s">
        <v>1</v>
      </c>
      <c r="M1" s="2" t="s">
        <v>739</v>
      </c>
    </row>
    <row r="2" spans="1:14">
      <c r="B2" s="2" t="s">
        <v>2</v>
      </c>
      <c r="C2" s="2" t="s">
        <v>875</v>
      </c>
      <c r="D2" s="2" t="s">
        <v>876</v>
      </c>
      <c r="E2" s="2" t="s">
        <v>877</v>
      </c>
      <c r="F2" s="2" t="s">
        <v>4</v>
      </c>
      <c r="G2" s="2" t="s">
        <v>878</v>
      </c>
      <c r="H2" s="2" t="s">
        <v>5</v>
      </c>
      <c r="I2" s="2" t="s">
        <v>879</v>
      </c>
      <c r="J2" s="2" t="s">
        <v>2</v>
      </c>
      <c r="K2" s="2" t="s">
        <v>4</v>
      </c>
      <c r="L2" s="2" t="s">
        <v>133</v>
      </c>
      <c r="M2" s="2" t="s">
        <v>593</v>
      </c>
      <c r="N2" s="2" t="s">
        <v>594</v>
      </c>
    </row>
    <row r="3" spans="1:14">
      <c r="A3" s="3" t="s">
        <v>1763</v>
      </c>
    </row>
    <row r="4" spans="1:14">
      <c r="A4" s="4" t="s">
        <v>1764</v>
      </c>
      <c r="N4" s="6" t="n">
        <v>8000</v>
      </c>
    </row>
    <row r="5" spans="1:14">
      <c r="A5" s="3" t="s">
        <v>182</v>
      </c>
    </row>
    <row r="6" spans="1:14">
      <c r="A6" s="4" t="s">
        <v>158</v>
      </c>
      <c r="B6" s="6" t="n">
        <v>-110000</v>
      </c>
      <c r="C6" s="6" t="n">
        <v>66000</v>
      </c>
      <c r="D6" s="6" t="n">
        <v>-128000</v>
      </c>
      <c r="E6" s="6" t="n">
        <v>-43000</v>
      </c>
      <c r="F6" s="6" t="n">
        <v>-20000</v>
      </c>
      <c r="G6" s="6" t="n">
        <v>-22000</v>
      </c>
      <c r="H6" s="6" t="n">
        <v>4000</v>
      </c>
      <c r="I6" s="6" t="n">
        <v>306000</v>
      </c>
      <c r="J6" s="6" t="n">
        <v>-216000</v>
      </c>
      <c r="K6" s="6" t="n">
        <v>267000</v>
      </c>
      <c r="L6" s="6" t="n">
        <v>-329000</v>
      </c>
    </row>
    <row r="7" spans="1:14">
      <c r="A7" s="3" t="s">
        <v>1765</v>
      </c>
    </row>
    <row r="8" spans="1:14">
      <c r="A8" s="4" t="s">
        <v>1766</v>
      </c>
      <c r="J8" s="5" t="n">
        <v>-63000</v>
      </c>
      <c r="K8" s="5" t="n">
        <v>-137000</v>
      </c>
      <c r="L8" s="5" t="n">
        <v>-183000</v>
      </c>
    </row>
    <row r="9" spans="1:14">
      <c r="A9" s="4" t="s">
        <v>143</v>
      </c>
      <c r="B9" s="5" t="n">
        <v>0</v>
      </c>
      <c r="C9" s="5" t="n">
        <v>0</v>
      </c>
      <c r="D9" s="5" t="n">
        <v>0</v>
      </c>
      <c r="E9" s="5" t="n">
        <v>0</v>
      </c>
      <c r="F9" s="5" t="n">
        <v>2000</v>
      </c>
      <c r="G9" s="5" t="n">
        <v>0</v>
      </c>
      <c r="H9" s="5" t="n">
        <v>1000</v>
      </c>
      <c r="I9" s="5" t="n">
        <v>0</v>
      </c>
      <c r="J9" s="5" t="n">
        <v>0</v>
      </c>
      <c r="K9" s="5" t="n">
        <v>3000</v>
      </c>
      <c r="L9" s="5" t="n">
        <v>20000</v>
      </c>
    </row>
    <row r="10" spans="1:14">
      <c r="A10" s="4" t="s">
        <v>193</v>
      </c>
      <c r="B10" s="5" t="n">
        <v>-9000</v>
      </c>
      <c r="C10" s="6" t="n">
        <v>-18000</v>
      </c>
      <c r="D10" s="6" t="n">
        <v>-36000</v>
      </c>
      <c r="E10" s="5" t="n">
        <v>-17000</v>
      </c>
      <c r="F10" s="5" t="n">
        <v>-29000</v>
      </c>
      <c r="G10" s="6" t="n">
        <v>-30000</v>
      </c>
      <c r="H10" s="6" t="n">
        <v>-47000</v>
      </c>
      <c r="I10" s="5" t="n">
        <v>-5000</v>
      </c>
      <c r="J10" s="5" t="n">
        <v>-81000</v>
      </c>
      <c r="K10" s="5" t="n">
        <v>-112000</v>
      </c>
      <c r="L10" s="5" t="n">
        <v>-5000</v>
      </c>
    </row>
    <row r="11" spans="1:14">
      <c r="A11" s="4" t="s">
        <v>1767</v>
      </c>
      <c r="J11" s="5" t="n">
        <v>35000</v>
      </c>
      <c r="K11" s="5" t="n">
        <v>-35000</v>
      </c>
      <c r="L11" s="5" t="n">
        <v>-26000</v>
      </c>
    </row>
    <row r="12" spans="1:14">
      <c r="A12" s="4" t="s">
        <v>186</v>
      </c>
      <c r="J12" s="5" t="n">
        <v>12000</v>
      </c>
      <c r="K12" s="5" t="n">
        <v>12000</v>
      </c>
      <c r="L12" s="5" t="n">
        <v>4000</v>
      </c>
    </row>
    <row r="13" spans="1:14">
      <c r="A13" s="4" t="s">
        <v>195</v>
      </c>
      <c r="J13" s="5" t="n">
        <v>80000</v>
      </c>
      <c r="K13" s="5" t="n">
        <v>67000</v>
      </c>
      <c r="L13" s="5" t="n">
        <v>22000</v>
      </c>
    </row>
    <row r="14" spans="1:14">
      <c r="A14" s="4" t="s">
        <v>196</v>
      </c>
      <c r="J14" s="5" t="n">
        <v>-311000</v>
      </c>
      <c r="K14" s="5" t="n">
        <v>-1543000</v>
      </c>
      <c r="L14" s="5" t="n">
        <v>-221000</v>
      </c>
    </row>
    <row r="15" spans="1:14">
      <c r="A15" s="3" t="s">
        <v>197</v>
      </c>
    </row>
    <row r="16" spans="1:14">
      <c r="A16" s="4" t="s">
        <v>199</v>
      </c>
      <c r="J16" s="5" t="n">
        <v>379000</v>
      </c>
      <c r="K16" s="5" t="n">
        <v>432000</v>
      </c>
      <c r="L16" s="5" t="n">
        <v>814000</v>
      </c>
    </row>
    <row r="17" spans="1:14">
      <c r="A17" s="4" t="s">
        <v>200</v>
      </c>
      <c r="J17" s="5" t="n">
        <v>-959000</v>
      </c>
      <c r="K17" s="5" t="n">
        <v>-528000</v>
      </c>
      <c r="L17" s="5" t="n">
        <v>-2054000</v>
      </c>
    </row>
    <row r="18" spans="1:14">
      <c r="A18" s="4" t="s">
        <v>203</v>
      </c>
      <c r="J18" s="5" t="n">
        <v>-218000</v>
      </c>
      <c r="K18" s="5" t="n">
        <v>127000</v>
      </c>
      <c r="L18" s="5" t="n">
        <v>-127000</v>
      </c>
    </row>
    <row r="19" spans="1:14">
      <c r="A19" s="4" t="s">
        <v>1768</v>
      </c>
      <c r="J19" s="5" t="n">
        <v>81000</v>
      </c>
      <c r="K19" s="5" t="n">
        <v>159000</v>
      </c>
      <c r="L19" s="5" t="n">
        <v>350000</v>
      </c>
    </row>
    <row r="20" spans="1:14">
      <c r="A20" s="4" t="s">
        <v>1769</v>
      </c>
      <c r="J20" s="5" t="n">
        <v>-2000</v>
      </c>
      <c r="K20" s="5" t="n">
        <v>0</v>
      </c>
      <c r="L20" s="5" t="n">
        <v>-17000</v>
      </c>
    </row>
    <row r="21" spans="1:14">
      <c r="A21" s="4" t="s">
        <v>206</v>
      </c>
      <c r="J21" s="5" t="n">
        <v>1000000</v>
      </c>
      <c r="K21" s="5" t="n">
        <v>1588000</v>
      </c>
      <c r="L21" s="5" t="n">
        <v>1163000</v>
      </c>
    </row>
    <row r="22" spans="1:14">
      <c r="A22" s="4" t="s">
        <v>214</v>
      </c>
      <c r="J22" s="5" t="n">
        <v>19000</v>
      </c>
    </row>
    <row r="23" spans="1:14">
      <c r="A23" s="3" t="s">
        <v>207</v>
      </c>
    </row>
    <row r="24" spans="1:14">
      <c r="A24" s="4" t="s">
        <v>1748</v>
      </c>
      <c r="M24" s="6" t="n">
        <v>8000</v>
      </c>
    </row>
    <row r="25" spans="1:14">
      <c r="A25" s="4" t="s">
        <v>215</v>
      </c>
      <c r="J25" s="5" t="n">
        <v>0</v>
      </c>
      <c r="K25" s="5" t="n">
        <v>-11000</v>
      </c>
    </row>
    <row r="26" spans="1:14">
      <c r="A26" s="4" t="s">
        <v>218</v>
      </c>
      <c r="J26" s="5" t="n">
        <v>-691000</v>
      </c>
      <c r="K26" s="5" t="n">
        <v>-585000</v>
      </c>
      <c r="L26" s="5" t="n">
        <v>-412000</v>
      </c>
    </row>
    <row r="27" spans="1:14">
      <c r="A27" s="4" t="s">
        <v>220</v>
      </c>
      <c r="J27" s="5" t="n">
        <v>-2000</v>
      </c>
      <c r="K27" s="5" t="n">
        <v>-541000</v>
      </c>
      <c r="L27" s="5" t="n">
        <v>529000</v>
      </c>
    </row>
    <row r="28" spans="1:14">
      <c r="A28" s="4" t="s">
        <v>1770</v>
      </c>
      <c r="E28" s="5" t="n">
        <v>63000</v>
      </c>
      <c r="I28" s="5" t="n">
        <v>624000</v>
      </c>
      <c r="J28" s="5" t="n">
        <v>63000</v>
      </c>
      <c r="K28" s="5" t="n">
        <v>624000</v>
      </c>
    </row>
    <row r="29" spans="1:14">
      <c r="A29" s="4" t="s">
        <v>221</v>
      </c>
      <c r="B29" s="5" t="n">
        <v>24000</v>
      </c>
      <c r="F29" s="5" t="n">
        <v>63000</v>
      </c>
      <c r="J29" s="5" t="n">
        <v>24000</v>
      </c>
      <c r="K29" s="5" t="n">
        <v>63000</v>
      </c>
      <c r="L29" s="5" t="n">
        <v>624000</v>
      </c>
    </row>
    <row r="30" spans="1:14">
      <c r="A30" s="3" t="s">
        <v>1771</v>
      </c>
    </row>
    <row r="31" spans="1:14">
      <c r="A31" s="4" t="s">
        <v>1772</v>
      </c>
      <c r="J31" s="5" t="n">
        <v>21000</v>
      </c>
      <c r="K31" s="5" t="n">
        <v>35000</v>
      </c>
      <c r="L31" s="5" t="n">
        <v>40000</v>
      </c>
    </row>
    <row r="32" spans="1:14">
      <c r="A32" s="4" t="s">
        <v>229</v>
      </c>
    </row>
    <row r="33" spans="1:14">
      <c r="A33" s="3" t="s">
        <v>182</v>
      </c>
    </row>
    <row r="34" spans="1:14">
      <c r="A34" s="4" t="s">
        <v>158</v>
      </c>
      <c r="J34" s="5" t="n">
        <v>-216000</v>
      </c>
      <c r="K34" s="5" t="n">
        <v>186000</v>
      </c>
      <c r="L34" s="5" t="n">
        <v>-329000</v>
      </c>
    </row>
    <row r="35" spans="1:14">
      <c r="A35" s="3" t="s">
        <v>1765</v>
      </c>
    </row>
    <row r="36" spans="1:14">
      <c r="A36" s="4" t="s">
        <v>1773</v>
      </c>
      <c r="J36" s="5" t="n">
        <v>223000</v>
      </c>
      <c r="K36" s="5" t="n">
        <v>-157000</v>
      </c>
      <c r="L36" s="5" t="n">
        <v>371000</v>
      </c>
    </row>
    <row r="37" spans="1:14">
      <c r="A37" s="4" t="s">
        <v>1766</v>
      </c>
      <c r="J37" s="5" t="n">
        <v>-6000</v>
      </c>
      <c r="K37" s="5" t="n">
        <v>-7000</v>
      </c>
      <c r="L37" s="5" t="n">
        <v>-17000</v>
      </c>
    </row>
    <row r="38" spans="1:14">
      <c r="A38" s="4" t="s">
        <v>143</v>
      </c>
      <c r="J38" s="5" t="n">
        <v>2000</v>
      </c>
      <c r="K38" s="5" t="n">
        <v>1000</v>
      </c>
      <c r="L38" s="5" t="n">
        <v>1000</v>
      </c>
    </row>
    <row r="39" spans="1:14">
      <c r="A39" s="4" t="s">
        <v>193</v>
      </c>
      <c r="J39" s="5" t="n">
        <v>-1000</v>
      </c>
      <c r="K39" s="5" t="n">
        <v>1000</v>
      </c>
      <c r="L39" s="5" t="n">
        <v>7000</v>
      </c>
    </row>
    <row r="40" spans="1:14">
      <c r="A40" s="4" t="s">
        <v>1767</v>
      </c>
      <c r="J40" s="5" t="n">
        <v>15000</v>
      </c>
      <c r="K40" s="5" t="n">
        <v>-15000</v>
      </c>
      <c r="L40" s="5" t="n">
        <v>-1000</v>
      </c>
    </row>
    <row r="41" spans="1:14">
      <c r="A41" s="4" t="s">
        <v>186</v>
      </c>
      <c r="J41" s="5" t="n">
        <v>12000</v>
      </c>
      <c r="K41" s="5" t="n">
        <v>12000</v>
      </c>
      <c r="L41" s="5" t="n">
        <v>4000</v>
      </c>
    </row>
    <row r="42" spans="1:14">
      <c r="A42" s="4" t="s">
        <v>1774</v>
      </c>
      <c r="J42" s="5" t="n">
        <v>-8000</v>
      </c>
      <c r="K42" s="5" t="n">
        <v>12000</v>
      </c>
      <c r="L42" s="5" t="n">
        <v>-11000</v>
      </c>
    </row>
    <row r="43" spans="1:14">
      <c r="A43" s="4" t="s">
        <v>195</v>
      </c>
      <c r="J43" s="5" t="n">
        <v>-6000</v>
      </c>
      <c r="K43" s="5" t="n">
        <v>0</v>
      </c>
      <c r="L43" s="5" t="n">
        <v>-10000</v>
      </c>
    </row>
    <row r="44" spans="1:14">
      <c r="A44" s="4" t="s">
        <v>196</v>
      </c>
      <c r="J44" s="5" t="n">
        <v>16000</v>
      </c>
      <c r="K44" s="5" t="n">
        <v>32000</v>
      </c>
      <c r="L44" s="5" t="n">
        <v>16000</v>
      </c>
    </row>
    <row r="45" spans="1:14">
      <c r="A45" s="3" t="s">
        <v>197</v>
      </c>
    </row>
    <row r="46" spans="1:14">
      <c r="A46" s="4" t="s">
        <v>199</v>
      </c>
      <c r="J46" s="5" t="n">
        <v>86000</v>
      </c>
      <c r="K46" s="5" t="n">
        <v>230000</v>
      </c>
      <c r="L46" s="5" t="n">
        <v>187000</v>
      </c>
    </row>
    <row r="47" spans="1:14">
      <c r="A47" s="4" t="s">
        <v>200</v>
      </c>
      <c r="J47" s="5" t="n">
        <v>-2000</v>
      </c>
      <c r="K47" s="5" t="n">
        <v>-137000</v>
      </c>
      <c r="L47" s="5" t="n">
        <v>-196000</v>
      </c>
    </row>
    <row r="48" spans="1:14">
      <c r="A48" s="4" t="s">
        <v>203</v>
      </c>
      <c r="J48" s="5" t="n">
        <v>-125000</v>
      </c>
      <c r="K48" s="5" t="n">
        <v>-123000</v>
      </c>
      <c r="L48" s="5" t="n">
        <v>-3000</v>
      </c>
    </row>
    <row r="49" spans="1:14">
      <c r="A49" s="4" t="s">
        <v>206</v>
      </c>
      <c r="J49" s="5" t="n">
        <v>-22000</v>
      </c>
      <c r="K49" s="5" t="n">
        <v>-21000</v>
      </c>
      <c r="L49" s="5" t="n">
        <v>-44000</v>
      </c>
    </row>
    <row r="50" spans="1:14">
      <c r="A50" s="3" t="s">
        <v>207</v>
      </c>
    </row>
    <row r="51" spans="1:14">
      <c r="A51" s="4" t="s">
        <v>215</v>
      </c>
      <c r="J51" s="5" t="n">
        <v>0</v>
      </c>
    </row>
    <row r="52" spans="1:14">
      <c r="A52" s="4" t="s">
        <v>220</v>
      </c>
      <c r="J52" s="5" t="n">
        <v>-6000</v>
      </c>
      <c r="K52" s="5" t="n">
        <v>11000</v>
      </c>
      <c r="L52" s="5" t="n">
        <v>-28000</v>
      </c>
    </row>
    <row r="53" spans="1:14">
      <c r="A53" s="4" t="s">
        <v>1770</v>
      </c>
      <c r="E53" s="6" t="n">
        <v>15000</v>
      </c>
      <c r="I53" s="6" t="n">
        <v>4000</v>
      </c>
      <c r="J53" s="5" t="n">
        <v>15000</v>
      </c>
      <c r="K53" s="5" t="n">
        <v>4000</v>
      </c>
      <c r="L53" s="5" t="n">
        <v>32000</v>
      </c>
    </row>
    <row r="54" spans="1:14">
      <c r="A54" s="4" t="s">
        <v>221</v>
      </c>
      <c r="B54" s="6" t="n">
        <v>9000</v>
      </c>
      <c r="F54" s="6" t="n">
        <v>15000</v>
      </c>
      <c r="J54" s="5" t="n">
        <v>9000</v>
      </c>
      <c r="K54" s="5" t="n">
        <v>15000</v>
      </c>
      <c r="L54" s="5" t="n">
        <v>4000</v>
      </c>
      <c r="M54" s="6" t="n">
        <v>32000</v>
      </c>
    </row>
    <row r="55" spans="1:14">
      <c r="A55" s="3" t="s">
        <v>1771</v>
      </c>
    </row>
    <row r="56" spans="1:14">
      <c r="A56" s="4" t="s">
        <v>1772</v>
      </c>
      <c r="J56" s="5" t="n">
        <v>1000</v>
      </c>
      <c r="K56" s="5" t="n">
        <v>4000</v>
      </c>
      <c r="L56" s="5" t="n">
        <v>1000</v>
      </c>
    </row>
    <row r="57" spans="1:14">
      <c r="A57" s="4" t="s">
        <v>1775</v>
      </c>
    </row>
    <row r="58" spans="1:14">
      <c r="A58" s="3" t="s">
        <v>197</v>
      </c>
    </row>
    <row r="59" spans="1:14">
      <c r="A59" s="4" t="s">
        <v>1768</v>
      </c>
      <c r="J59" s="5" t="n">
        <v>0</v>
      </c>
      <c r="K59" s="5" t="n">
        <v>25000</v>
      </c>
      <c r="L59" s="5" t="n">
        <v>-35000</v>
      </c>
    </row>
    <row r="60" spans="1:14">
      <c r="A60" s="4" t="s">
        <v>1769</v>
      </c>
      <c r="J60" s="5" t="n">
        <v>0</v>
      </c>
      <c r="K60" s="5" t="n">
        <v>-5000</v>
      </c>
      <c r="L60" s="5" t="n">
        <v>3000</v>
      </c>
    </row>
    <row r="61" spans="1:14">
      <c r="A61" s="4" t="s">
        <v>214</v>
      </c>
      <c r="J61" s="6" t="n">
        <v>19000</v>
      </c>
    </row>
    <row r="62" spans="1:14">
      <c r="A62" s="3" t="s">
        <v>207</v>
      </c>
    </row>
    <row r="63" spans="1:14">
      <c r="A63" s="4" t="s">
        <v>215</v>
      </c>
      <c r="K63" s="6" t="n">
        <v>-11000</v>
      </c>
      <c r="L63" s="6"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776</v>
      </c>
      <c r="B1" s="2" t="s">
        <v>1</v>
      </c>
    </row>
    <row r="2" spans="1:2">
      <c r="B2" s="2" t="s">
        <v>2</v>
      </c>
    </row>
    <row r="3" spans="1:2">
      <c r="A3" s="4" t="s">
        <v>521</v>
      </c>
      <c r="B3" s="4" t="s">
        <v>5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777</v>
      </c>
      <c r="B1" s="2" t="s">
        <v>1575</v>
      </c>
      <c r="C1" s="2" t="s">
        <v>1</v>
      </c>
      <c r="D1" s="2" t="s">
        <v>1576</v>
      </c>
    </row>
    <row r="2" spans="1:4">
      <c r="B2" s="2" t="s">
        <v>1484</v>
      </c>
      <c r="C2" s="2" t="s">
        <v>2</v>
      </c>
      <c r="D2" s="2" t="s">
        <v>4</v>
      </c>
    </row>
    <row r="3" spans="1:4">
      <c r="A3" s="4" t="s">
        <v>1778</v>
      </c>
      <c r="B3" s="6" t="n">
        <v>3650</v>
      </c>
      <c r="C3" s="6" t="n">
        <v>3535</v>
      </c>
    </row>
    <row r="4" spans="1:4">
      <c r="A4" s="4" t="s">
        <v>1583</v>
      </c>
      <c r="D4" s="6" t="n">
        <v>1508</v>
      </c>
    </row>
    <row r="5" spans="1:4">
      <c r="A5" s="4" t="s">
        <v>1584</v>
      </c>
      <c r="C5" s="5" t="n">
        <v>143</v>
      </c>
    </row>
    <row r="6" spans="1:4">
      <c r="A6" s="4" t="s">
        <v>1568</v>
      </c>
      <c r="C6" s="5" t="n">
        <v>1029</v>
      </c>
    </row>
    <row r="7" spans="1:4">
      <c r="A7" s="4" t="s">
        <v>1487</v>
      </c>
      <c r="C7" s="5" t="n">
        <v>147</v>
      </c>
    </row>
    <row r="8" spans="1:4">
      <c r="A8" s="4" t="s">
        <v>1587</v>
      </c>
      <c r="C8" s="5" t="n">
        <v>119</v>
      </c>
    </row>
    <row r="9" spans="1:4">
      <c r="A9" s="4" t="s">
        <v>1585</v>
      </c>
      <c r="C9" s="5" t="n">
        <v>-5</v>
      </c>
    </row>
    <row r="10" spans="1:4">
      <c r="A10" s="4" t="s">
        <v>1586</v>
      </c>
      <c r="C10" s="5" t="n">
        <v>-10</v>
      </c>
    </row>
    <row r="11" spans="1:4">
      <c r="A11" s="4" t="s">
        <v>1588</v>
      </c>
      <c r="C11" s="6" t="n">
        <v>28</v>
      </c>
    </row>
    <row r="12" spans="1:4">
      <c r="A12" s="4" t="s">
        <v>282</v>
      </c>
    </row>
    <row r="13" spans="1:4">
      <c r="A13" s="4" t="s">
        <v>1494</v>
      </c>
      <c r="C13" s="4" t="s">
        <v>1495</v>
      </c>
    </row>
    <row r="14" spans="1:4">
      <c r="A14" s="4" t="s">
        <v>285</v>
      </c>
    </row>
    <row r="15" spans="1:4">
      <c r="A15" s="4" t="s">
        <v>1494</v>
      </c>
      <c r="C15" s="4" t="s">
        <v>1497</v>
      </c>
    </row>
    <row r="16" spans="1:4">
      <c r="A16" s="4" t="s">
        <v>554</v>
      </c>
    </row>
    <row r="17" spans="1:4">
      <c r="A17" s="4" t="s">
        <v>1778</v>
      </c>
      <c r="C17" s="6" t="n">
        <v>1250</v>
      </c>
    </row>
    <row r="18" spans="1:4">
      <c r="A18" s="4" t="s">
        <v>1779</v>
      </c>
    </row>
    <row r="19" spans="1:4">
      <c r="A19" s="4" t="s">
        <v>1494</v>
      </c>
      <c r="C19" s="4" t="s">
        <v>1495</v>
      </c>
    </row>
    <row r="20" spans="1:4">
      <c r="A20" s="4" t="s">
        <v>1780</v>
      </c>
    </row>
    <row r="21" spans="1:4">
      <c r="A21" s="4" t="s">
        <v>1494</v>
      </c>
      <c r="C21" s="4" t="s">
        <v>1499</v>
      </c>
    </row>
    <row r="22" spans="1:4">
      <c r="A22" s="4" t="s">
        <v>548</v>
      </c>
    </row>
    <row r="23" spans="1:4">
      <c r="A23" s="4" t="s">
        <v>1778</v>
      </c>
      <c r="C23" s="6" t="n">
        <v>2285</v>
      </c>
    </row>
    <row r="24" spans="1:4">
      <c r="A24" s="4" t="s">
        <v>1593</v>
      </c>
      <c r="B24" s="4" t="s">
        <v>525</v>
      </c>
    </row>
    <row r="25" spans="1:4">
      <c r="A25" s="4" t="s">
        <v>1781</v>
      </c>
    </row>
    <row r="26" spans="1:4">
      <c r="A26" s="4" t="s">
        <v>1494</v>
      </c>
      <c r="C26" s="4" t="s">
        <v>1495</v>
      </c>
    </row>
    <row r="27" spans="1:4">
      <c r="A27" s="4" t="s">
        <v>1782</v>
      </c>
    </row>
    <row r="28" spans="1:4">
      <c r="A28" s="4" t="s">
        <v>1494</v>
      </c>
      <c r="C28" s="4" t="s">
        <v>1497</v>
      </c>
    </row>
    <row r="29" spans="1:4">
      <c r="A29" s="4" t="s">
        <v>1596</v>
      </c>
    </row>
    <row r="30" spans="1:4">
      <c r="A30" s="4" t="s">
        <v>1778</v>
      </c>
      <c r="C30" s="6" t="n">
        <v>105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783</v>
      </c>
      <c r="B1" s="2" t="s">
        <v>1</v>
      </c>
    </row>
    <row r="2" spans="1:4">
      <c r="B2" s="2" t="s">
        <v>2</v>
      </c>
      <c r="C2" s="2" t="s">
        <v>4</v>
      </c>
      <c r="D2" s="2" t="s">
        <v>133</v>
      </c>
    </row>
    <row r="3" spans="1:4">
      <c r="A3" s="3" t="s">
        <v>1784</v>
      </c>
    </row>
    <row r="4" spans="1:4">
      <c r="A4" s="4" t="s">
        <v>881</v>
      </c>
      <c r="B4" s="6" t="n">
        <v>-28</v>
      </c>
      <c r="C4" s="6" t="n">
        <v>-24</v>
      </c>
      <c r="D4" s="6" t="n">
        <v>-14</v>
      </c>
    </row>
    <row r="5" spans="1:4">
      <c r="A5" s="4" t="s">
        <v>1785</v>
      </c>
      <c r="B5" s="5" t="n">
        <v>31</v>
      </c>
      <c r="C5" s="5" t="n">
        <v>17</v>
      </c>
      <c r="D5" s="5" t="n">
        <v>-2</v>
      </c>
    </row>
    <row r="6" spans="1:4">
      <c r="A6" s="4" t="s">
        <v>1786</v>
      </c>
      <c r="B6" s="5" t="n">
        <v>0</v>
      </c>
      <c r="C6" s="5" t="n">
        <v>0</v>
      </c>
      <c r="D6" s="5" t="n">
        <v>0</v>
      </c>
    </row>
    <row r="7" spans="1:4">
      <c r="A7" s="4" t="s">
        <v>1787</v>
      </c>
      <c r="B7" s="6" t="n">
        <v>-60</v>
      </c>
      <c r="C7" s="6" t="n">
        <v>-41</v>
      </c>
      <c r="D7" s="6" t="n">
        <v>-12</v>
      </c>
    </row>
    <row r="8" spans="1:4">
      <c r="A8" s="4" t="s">
        <v>1788</v>
      </c>
      <c r="C8" s="4" t="s">
        <v>1469</v>
      </c>
      <c r="D8" s="4" t="s">
        <v>146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v>
      </c>
    </row>
    <row r="2" spans="1:3">
      <c r="A2" s="3" t="s">
        <v>70</v>
      </c>
    </row>
    <row r="3" spans="1:3">
      <c r="A3" s="4" t="s">
        <v>71</v>
      </c>
      <c r="B3" s="6" t="n">
        <v>3314</v>
      </c>
    </row>
    <row r="4" spans="1:3">
      <c r="A4" s="4" t="s">
        <v>72</v>
      </c>
      <c r="B4" s="5" t="n">
        <v>653</v>
      </c>
      <c r="C4" s="6" t="n">
        <v>430</v>
      </c>
    </row>
    <row r="5" spans="1:3">
      <c r="A5" s="4" t="s">
        <v>73</v>
      </c>
      <c r="B5" s="5" t="n">
        <v>478</v>
      </c>
      <c r="C5" s="5" t="n">
        <v>391</v>
      </c>
    </row>
    <row r="6" spans="1:3">
      <c r="A6" s="4" t="s">
        <v>74</v>
      </c>
      <c r="B6" s="5" t="n">
        <v>3792</v>
      </c>
      <c r="C6" s="5" t="n">
        <v>3937</v>
      </c>
    </row>
    <row r="7" spans="1:3">
      <c r="A7" s="4" t="s">
        <v>75</v>
      </c>
      <c r="B7" s="5" t="n">
        <v>24</v>
      </c>
      <c r="C7" s="5" t="n">
        <v>63</v>
      </c>
    </row>
    <row r="8" spans="1:3">
      <c r="A8" s="4" t="s">
        <v>76</v>
      </c>
      <c r="B8" s="5" t="n">
        <v>55</v>
      </c>
      <c r="C8" s="5" t="n">
        <v>19</v>
      </c>
    </row>
    <row r="9" spans="1:3">
      <c r="A9" s="4" t="s">
        <v>77</v>
      </c>
      <c r="B9" s="5" t="n">
        <v>416</v>
      </c>
      <c r="C9" s="5" t="n">
        <v>495</v>
      </c>
    </row>
    <row r="10" spans="1:3">
      <c r="A10" s="4" t="s">
        <v>78</v>
      </c>
      <c r="B10" s="5" t="n">
        <v>26</v>
      </c>
      <c r="C10" s="5" t="n">
        <v>23</v>
      </c>
    </row>
    <row r="11" spans="1:3">
      <c r="A11" s="4" t="s">
        <v>79</v>
      </c>
      <c r="B11" s="5" t="n">
        <v>82</v>
      </c>
      <c r="C11" s="5" t="n">
        <v>61</v>
      </c>
    </row>
    <row r="12" spans="1:3">
      <c r="A12" s="4" t="s">
        <v>80</v>
      </c>
      <c r="B12" s="5" t="n">
        <v>2029</v>
      </c>
      <c r="C12" s="5" t="n">
        <v>1933</v>
      </c>
    </row>
    <row r="13" spans="1:3">
      <c r="A13" s="4" t="s">
        <v>81</v>
      </c>
      <c r="B13" s="5" t="n">
        <v>75</v>
      </c>
      <c r="C13" s="5" t="n">
        <v>59</v>
      </c>
    </row>
    <row r="14" spans="1:3">
      <c r="A14" s="4" t="s">
        <v>82</v>
      </c>
      <c r="B14" s="5" t="n">
        <v>11</v>
      </c>
      <c r="C14" s="5" t="n">
        <v>47</v>
      </c>
    </row>
    <row r="15" spans="1:3">
      <c r="A15" s="4" t="s">
        <v>83</v>
      </c>
      <c r="B15" s="5" t="n">
        <v>427</v>
      </c>
      <c r="C15" s="5" t="n">
        <v>719</v>
      </c>
    </row>
    <row r="16" spans="1:3">
      <c r="A16" s="4" t="s">
        <v>84</v>
      </c>
      <c r="B16" s="5" t="n">
        <v>95</v>
      </c>
      <c r="C16" s="5" t="n">
        <v>138</v>
      </c>
    </row>
    <row r="17" spans="1:3">
      <c r="A17" s="4" t="s">
        <v>85</v>
      </c>
      <c r="B17" s="5" t="n">
        <v>13320</v>
      </c>
      <c r="C17" s="5" t="n">
        <v>14589</v>
      </c>
    </row>
    <row r="18" spans="1:3">
      <c r="A18" s="3" t="s">
        <v>86</v>
      </c>
    </row>
    <row r="19" spans="1:3">
      <c r="A19" s="4" t="s">
        <v>87</v>
      </c>
      <c r="B19" s="5" t="n">
        <v>518</v>
      </c>
      <c r="C19" s="5" t="n">
        <v>630</v>
      </c>
    </row>
    <row r="20" spans="1:3">
      <c r="A20" s="4" t="s">
        <v>88</v>
      </c>
      <c r="B20" s="5" t="n">
        <v>1548</v>
      </c>
      <c r="C20" s="5" t="n">
        <v>1826</v>
      </c>
    </row>
    <row r="21" spans="1:3">
      <c r="A21" s="4" t="s">
        <v>89</v>
      </c>
      <c r="B21" s="5" t="n">
        <v>29</v>
      </c>
      <c r="C21" s="5" t="n">
        <v>33</v>
      </c>
    </row>
    <row r="22" spans="1:3">
      <c r="A22" s="4" t="s">
        <v>90</v>
      </c>
      <c r="B22" s="5" t="n">
        <v>32</v>
      </c>
      <c r="C22" s="5" t="n">
        <v>40</v>
      </c>
    </row>
    <row r="23" spans="1:3">
      <c r="A23" s="4" t="s">
        <v>91</v>
      </c>
      <c r="B23" s="5" t="n">
        <v>2822</v>
      </c>
      <c r="C23" s="5" t="n">
        <v>2929</v>
      </c>
    </row>
    <row r="24" spans="1:3">
      <c r="A24" s="4" t="s">
        <v>92</v>
      </c>
      <c r="B24" s="5" t="n">
        <v>441</v>
      </c>
      <c r="C24" s="5" t="n">
        <v>376</v>
      </c>
    </row>
    <row r="25" spans="1:3">
      <c r="A25" s="4" t="s">
        <v>93</v>
      </c>
      <c r="B25" s="5" t="n">
        <v>90</v>
      </c>
      <c r="C25" s="5" t="n">
        <v>77</v>
      </c>
    </row>
    <row r="26" spans="1:3">
      <c r="A26" s="4" t="s">
        <v>94</v>
      </c>
      <c r="B26" s="5" t="n">
        <v>93</v>
      </c>
      <c r="C26" s="5" t="n">
        <v>64</v>
      </c>
    </row>
    <row r="27" spans="1:3">
      <c r="A27" s="3" t="s">
        <v>95</v>
      </c>
    </row>
    <row r="28" spans="1:3">
      <c r="A28" s="4" t="s">
        <v>96</v>
      </c>
      <c r="B28" s="5" t="n">
        <v>11783</v>
      </c>
      <c r="C28" s="5" t="n">
        <v>12956</v>
      </c>
    </row>
    <row r="29" spans="1:3">
      <c r="A29" s="3" t="s">
        <v>97</v>
      </c>
    </row>
    <row r="30" spans="1:3">
      <c r="A30" s="4" t="s">
        <v>98</v>
      </c>
      <c r="B30" s="5" t="n">
        <v>0</v>
      </c>
      <c r="C30" s="5" t="n">
        <v>0</v>
      </c>
    </row>
    <row r="31" spans="1:3">
      <c r="A31" s="4" t="s">
        <v>99</v>
      </c>
      <c r="B31" s="5" t="n">
        <v>0</v>
      </c>
      <c r="C31" s="5" t="n">
        <v>0</v>
      </c>
    </row>
    <row r="32" spans="1:3">
      <c r="A32" s="4" t="s">
        <v>100</v>
      </c>
      <c r="B32" s="5" t="n">
        <v>232</v>
      </c>
      <c r="C32" s="5" t="n">
        <v>219</v>
      </c>
    </row>
    <row r="33" spans="1:3">
      <c r="A33" s="4" t="s">
        <v>101</v>
      </c>
      <c r="B33" s="5" t="n">
        <v>42</v>
      </c>
      <c r="C33" s="5" t="n">
        <v>-49</v>
      </c>
    </row>
    <row r="34" spans="1:3">
      <c r="A34" s="4" t="s">
        <v>102</v>
      </c>
      <c r="B34" s="5" t="n">
        <v>1203</v>
      </c>
      <c r="C34" s="5" t="n">
        <v>1421</v>
      </c>
    </row>
    <row r="35" spans="1:3">
      <c r="A35" s="4" t="s">
        <v>103</v>
      </c>
      <c r="B35" s="5" t="n">
        <v>0</v>
      </c>
      <c r="C35" s="5" t="n">
        <v>0</v>
      </c>
    </row>
    <row r="36" spans="1:3">
      <c r="A36" s="4" t="s">
        <v>104</v>
      </c>
      <c r="B36" s="5" t="n">
        <v>1477</v>
      </c>
      <c r="C36" s="5" t="n">
        <v>1592</v>
      </c>
    </row>
    <row r="37" spans="1:3">
      <c r="A37" s="4" t="s">
        <v>105</v>
      </c>
      <c r="B37" s="5" t="n">
        <v>60</v>
      </c>
      <c r="C37" s="5" t="n">
        <v>41</v>
      </c>
    </row>
    <row r="38" spans="1:3">
      <c r="A38" s="4" t="s">
        <v>106</v>
      </c>
      <c r="B38" s="5" t="n">
        <v>1536</v>
      </c>
      <c r="C38" s="5" t="n">
        <v>1633</v>
      </c>
    </row>
    <row r="39" spans="1:3">
      <c r="A39" s="4" t="s">
        <v>107</v>
      </c>
      <c r="B39" s="5" t="n">
        <v>13320</v>
      </c>
      <c r="C39" s="5" t="n">
        <v>14589</v>
      </c>
    </row>
    <row r="40" spans="1:3">
      <c r="A40" s="4" t="s">
        <v>108</v>
      </c>
    </row>
    <row r="41" spans="1:3">
      <c r="A41" s="3" t="s">
        <v>70</v>
      </c>
    </row>
    <row r="42" spans="1:3">
      <c r="A42" s="4" t="s">
        <v>71</v>
      </c>
      <c r="B42" s="5" t="n">
        <v>3121</v>
      </c>
      <c r="C42" s="5" t="n">
        <v>2737</v>
      </c>
    </row>
    <row r="43" spans="1:3">
      <c r="A43" s="4" t="s">
        <v>76</v>
      </c>
      <c r="B43" s="5" t="n">
        <v>2</v>
      </c>
      <c r="C43" s="5" t="n">
        <v>1</v>
      </c>
    </row>
    <row r="44" spans="1:3">
      <c r="A44" s="4" t="s">
        <v>109</v>
      </c>
      <c r="B44" s="5" t="n">
        <v>3108</v>
      </c>
      <c r="C44" s="5" t="n">
        <v>4288</v>
      </c>
    </row>
    <row r="45" spans="1:3">
      <c r="A45" s="4" t="s">
        <v>81</v>
      </c>
      <c r="B45" s="5" t="n">
        <v>52</v>
      </c>
      <c r="C45" s="5" t="n">
        <v>66</v>
      </c>
    </row>
    <row r="46" spans="1:3">
      <c r="A46" s="4" t="s">
        <v>84</v>
      </c>
      <c r="B46" s="5" t="n">
        <v>3</v>
      </c>
      <c r="C46" s="5" t="n">
        <v>1</v>
      </c>
    </row>
    <row r="47" spans="1:3">
      <c r="A47" s="4" t="s">
        <v>85</v>
      </c>
      <c r="B47" s="5" t="n">
        <v>6286</v>
      </c>
      <c r="C47" s="5" t="n">
        <v>7093</v>
      </c>
    </row>
    <row r="48" spans="1:3">
      <c r="A48" s="3" t="s">
        <v>110</v>
      </c>
    </row>
    <row r="49" spans="1:3">
      <c r="A49" s="4" t="s">
        <v>109</v>
      </c>
      <c r="B49" s="5" t="n">
        <v>3108</v>
      </c>
      <c r="C49" s="5" t="n">
        <v>4288</v>
      </c>
    </row>
    <row r="50" spans="1:3">
      <c r="A50" s="3" t="s">
        <v>86</v>
      </c>
    </row>
    <row r="51" spans="1:3">
      <c r="A51" s="4" t="s">
        <v>91</v>
      </c>
      <c r="B51" s="5" t="n">
        <v>4554</v>
      </c>
      <c r="C51" s="5" t="n">
        <v>5269</v>
      </c>
    </row>
    <row r="52" spans="1:3">
      <c r="A52" s="4" t="s">
        <v>92</v>
      </c>
      <c r="B52" s="5" t="n">
        <v>1</v>
      </c>
      <c r="C52" s="5" t="n">
        <v>1</v>
      </c>
    </row>
    <row r="53" spans="1:3">
      <c r="A53" s="4" t="s">
        <v>93</v>
      </c>
      <c r="B53" s="5" t="n">
        <v>1657</v>
      </c>
      <c r="C53" s="5" t="n">
        <v>1712</v>
      </c>
    </row>
    <row r="54" spans="1:3">
      <c r="A54" s="3" t="s">
        <v>95</v>
      </c>
    </row>
    <row r="55" spans="1:3">
      <c r="A55" s="4" t="s">
        <v>96</v>
      </c>
      <c r="B55" s="5" t="n">
        <v>6212</v>
      </c>
      <c r="C55" s="5" t="n">
        <v>6981</v>
      </c>
    </row>
    <row r="56" spans="1:3">
      <c r="A56" s="4" t="s">
        <v>111</v>
      </c>
    </row>
    <row r="57" spans="1:3">
      <c r="A57" s="3" t="s">
        <v>70</v>
      </c>
    </row>
    <row r="58" spans="1:3">
      <c r="A58" s="4" t="s">
        <v>71</v>
      </c>
      <c r="B58" s="5" t="n">
        <v>2577</v>
      </c>
      <c r="C58" s="5" t="n">
        <v>3116</v>
      </c>
    </row>
    <row r="59" spans="1:3">
      <c r="A59" s="4" t="s">
        <v>112</v>
      </c>
    </row>
    <row r="60" spans="1:3">
      <c r="A60" s="3" t="s">
        <v>70</v>
      </c>
    </row>
    <row r="61" spans="1:3">
      <c r="A61" s="4" t="s">
        <v>71</v>
      </c>
      <c r="B61" s="6" t="n">
        <v>85</v>
      </c>
      <c r="C6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4</v>
      </c>
    </row>
    <row r="3" spans="1:2">
      <c r="A3" s="3" t="s">
        <v>323</v>
      </c>
    </row>
    <row r="4" spans="1:2">
      <c r="A4" s="4" t="s">
        <v>324</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327</v>
      </c>
    </row>
    <row r="4" spans="1:2">
      <c r="A4" s="4" t="s">
        <v>131</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4</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16</v>
      </c>
      <c r="B8" s="4" t="s">
        <v>356</v>
      </c>
    </row>
    <row r="9" spans="1:2">
      <c r="A9" s="4" t="s">
        <v>357</v>
      </c>
      <c r="B9" s="4" t="s">
        <v>358</v>
      </c>
    </row>
    <row r="10" spans="1:2">
      <c r="A10" s="4" t="s">
        <v>324</v>
      </c>
      <c r="B10" s="4" t="s">
        <v>359</v>
      </c>
    </row>
    <row r="11" spans="1:2">
      <c r="A11" s="4" t="s">
        <v>360</v>
      </c>
      <c r="B11" s="4" t="s">
        <v>361</v>
      </c>
    </row>
    <row r="12" spans="1:2">
      <c r="A12" s="4" t="s">
        <v>362</v>
      </c>
      <c r="B12" s="4" t="s">
        <v>363</v>
      </c>
    </row>
    <row r="13" spans="1:2">
      <c r="A13" s="4" t="s">
        <v>76</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29</v>
      </c>
      <c r="B20" s="4" t="s">
        <v>377</v>
      </c>
    </row>
    <row r="21" spans="1:2">
      <c r="A21" s="4" t="s">
        <v>299</v>
      </c>
      <c r="B21" s="4" t="s">
        <v>378</v>
      </c>
    </row>
    <row r="22" spans="1:2">
      <c r="A22" s="4" t="s">
        <v>379</v>
      </c>
      <c r="B22" s="4" t="s">
        <v>380</v>
      </c>
    </row>
    <row r="23" spans="1:2">
      <c r="A23" s="4" t="s">
        <v>381</v>
      </c>
      <c r="B23"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8</v>
      </c>
    </row>
    <row r="4" spans="1:2">
      <c r="A4" s="4" t="s">
        <v>384</v>
      </c>
      <c r="B4" s="4" t="s">
        <v>382</v>
      </c>
    </row>
    <row r="5" spans="1:2">
      <c r="A5" s="4" t="s">
        <v>385</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4</v>
      </c>
    </row>
    <row r="2" spans="1:3">
      <c r="A2" s="4" t="s">
        <v>114</v>
      </c>
      <c r="B2" s="6" t="n">
        <v>3187</v>
      </c>
      <c r="C2" s="6" t="n">
        <v>3451</v>
      </c>
    </row>
    <row r="3" spans="1:3">
      <c r="A3" s="4" t="s">
        <v>73</v>
      </c>
      <c r="B3" s="6" t="n">
        <v>478</v>
      </c>
      <c r="C3" s="6" t="n">
        <v>391</v>
      </c>
    </row>
    <row r="4" spans="1:3">
      <c r="A4" s="4" t="s">
        <v>115</v>
      </c>
      <c r="B4" s="7" t="n">
        <v>0.01</v>
      </c>
      <c r="C4" s="7" t="n">
        <v>0.01</v>
      </c>
    </row>
    <row r="5" spans="1:3">
      <c r="A5" s="4" t="s">
        <v>116</v>
      </c>
      <c r="B5" s="5" t="n">
        <v>20000000</v>
      </c>
      <c r="C5" s="5" t="n">
        <v>20000000</v>
      </c>
    </row>
    <row r="6" spans="1:3">
      <c r="A6" s="4" t="s">
        <v>117</v>
      </c>
      <c r="B6" s="5" t="n">
        <v>0</v>
      </c>
      <c r="C6" s="5" t="n">
        <v>0</v>
      </c>
    </row>
    <row r="7" spans="1:3">
      <c r="A7" s="4" t="s">
        <v>118</v>
      </c>
      <c r="B7" s="5" t="n">
        <v>0</v>
      </c>
      <c r="C7" s="5" t="n">
        <v>0</v>
      </c>
    </row>
    <row r="8" spans="1:3">
      <c r="A8" s="4" t="s">
        <v>119</v>
      </c>
      <c r="B8" s="7" t="n">
        <v>0.01</v>
      </c>
      <c r="C8" s="7" t="n">
        <v>0.01</v>
      </c>
    </row>
    <row r="9" spans="1:3">
      <c r="A9" s="4" t="s">
        <v>120</v>
      </c>
      <c r="B9" s="5" t="n">
        <v>130000000</v>
      </c>
      <c r="C9" s="5" t="n">
        <v>130000000</v>
      </c>
    </row>
    <row r="10" spans="1:3">
      <c r="A10" s="4" t="s">
        <v>121</v>
      </c>
      <c r="B10" s="5" t="n">
        <v>45571743</v>
      </c>
      <c r="C10" s="5" t="n">
        <v>45365170</v>
      </c>
    </row>
    <row r="11" spans="1:3">
      <c r="A11" s="4" t="s">
        <v>122</v>
      </c>
      <c r="B11" s="5" t="n">
        <v>45555400</v>
      </c>
      <c r="C11" s="5" t="n">
        <v>45336278</v>
      </c>
    </row>
    <row r="12" spans="1:3">
      <c r="A12" s="4" t="s">
        <v>123</v>
      </c>
      <c r="B12" s="5" t="n">
        <v>16343</v>
      </c>
      <c r="C12" s="5" t="n">
        <v>28892</v>
      </c>
    </row>
    <row r="13" spans="1:3">
      <c r="A13" s="4" t="s">
        <v>111</v>
      </c>
    </row>
    <row r="14" spans="1:3">
      <c r="A14" s="4" t="s">
        <v>114</v>
      </c>
      <c r="B14" s="6" t="n">
        <v>2450</v>
      </c>
      <c r="C14" s="6" t="n">
        <v>3021</v>
      </c>
    </row>
    <row r="15" spans="1:3">
      <c r="A15" s="4" t="s">
        <v>124</v>
      </c>
    </row>
    <row r="16" spans="1:3">
      <c r="A16" s="4" t="s">
        <v>73</v>
      </c>
      <c r="B16" s="5" t="n">
        <v>432</v>
      </c>
    </row>
    <row r="17" spans="1:3">
      <c r="A17" s="4" t="s">
        <v>125</v>
      </c>
      <c r="B17" s="5" t="n">
        <v>432</v>
      </c>
      <c r="C17" s="5" t="n">
        <v>351</v>
      </c>
    </row>
    <row r="18" spans="1:3">
      <c r="A18" s="4" t="s">
        <v>112</v>
      </c>
    </row>
    <row r="19" spans="1:3">
      <c r="A19" s="4" t="s">
        <v>114</v>
      </c>
      <c r="B19" s="5" t="n">
        <v>85</v>
      </c>
      <c r="C19" s="5" t="n">
        <v>0</v>
      </c>
    </row>
    <row r="20" spans="1:3">
      <c r="A20" s="4" t="s">
        <v>126</v>
      </c>
    </row>
    <row r="21" spans="1:3">
      <c r="A21" s="4" t="s">
        <v>114</v>
      </c>
      <c r="B21" s="5" t="n">
        <v>71</v>
      </c>
      <c r="C21" s="5" t="n">
        <v>151</v>
      </c>
    </row>
    <row r="22" spans="1:3">
      <c r="A22" s="4" t="s">
        <v>73</v>
      </c>
      <c r="B22" s="6" t="n">
        <v>46</v>
      </c>
      <c r="C22" s="6" t="n">
        <v>40</v>
      </c>
    </row>
    <row r="23" spans="1:3">
      <c r="A23" s="4" t="s">
        <v>115</v>
      </c>
      <c r="B23" s="7" t="n">
        <v>0.01</v>
      </c>
      <c r="C23" s="7" t="n">
        <v>0.01</v>
      </c>
    </row>
    <row r="24" spans="1:3">
      <c r="A24" s="4" t="s">
        <v>116</v>
      </c>
      <c r="B24" s="5" t="n">
        <v>20000000</v>
      </c>
      <c r="C24" s="5" t="n">
        <v>20000000</v>
      </c>
    </row>
    <row r="25" spans="1:3">
      <c r="A25" s="4" t="s">
        <v>119</v>
      </c>
      <c r="B25" s="7" t="n">
        <v>0.01</v>
      </c>
      <c r="C25" s="7" t="n">
        <v>0.01</v>
      </c>
    </row>
    <row r="26" spans="1:3">
      <c r="A26" s="4" t="s">
        <v>120</v>
      </c>
      <c r="B26" s="5" t="n">
        <v>130000000</v>
      </c>
      <c r="C26" s="5" t="n">
        <v>130000000</v>
      </c>
    </row>
    <row r="27" spans="1:3">
      <c r="A27" s="4" t="s">
        <v>127</v>
      </c>
    </row>
    <row r="28" spans="1:3">
      <c r="A28" s="4" t="s">
        <v>114</v>
      </c>
      <c r="B28" s="6" t="n">
        <v>653</v>
      </c>
      <c r="C28" s="6" t="n">
        <v>430</v>
      </c>
    </row>
    <row r="29" spans="1:3">
      <c r="A29" s="4" t="s">
        <v>128</v>
      </c>
    </row>
    <row r="30" spans="1:3">
      <c r="A30" s="4" t="s">
        <v>114</v>
      </c>
      <c r="B30" s="5" t="n">
        <v>85</v>
      </c>
    </row>
    <row r="31" spans="1:3">
      <c r="A31" s="4" t="s">
        <v>129</v>
      </c>
    </row>
    <row r="32" spans="1:3">
      <c r="A32" s="4" t="s">
        <v>114</v>
      </c>
      <c r="B32" s="5" t="n">
        <v>318</v>
      </c>
      <c r="C32" s="5" t="n">
        <v>193</v>
      </c>
    </row>
    <row r="33" spans="1:3">
      <c r="A33" s="4" t="s">
        <v>130</v>
      </c>
    </row>
    <row r="34" spans="1:3">
      <c r="A34" s="4" t="s">
        <v>131</v>
      </c>
      <c r="B34" s="6" t="n">
        <v>4351</v>
      </c>
      <c r="C34" s="6" t="n">
        <v>5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300</v>
      </c>
    </row>
    <row r="4" spans="1:2">
      <c r="A4" s="4" t="s">
        <v>406</v>
      </c>
      <c r="B4"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0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row>
    <row r="14" spans="1:2">
      <c r="A14" s="3" t="s">
        <v>414</v>
      </c>
    </row>
    <row r="15" spans="1:2">
      <c r="A15" s="4" t="s">
        <v>434</v>
      </c>
      <c r="B15"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4</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7</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4" t="s">
        <v>461</v>
      </c>
      <c r="B3" s="4" t="s">
        <v>462</v>
      </c>
    </row>
    <row r="4" spans="1:2">
      <c r="A4" s="4" t="s">
        <v>463</v>
      </c>
      <c r="B4" s="4" t="s">
        <v>464</v>
      </c>
    </row>
    <row r="5" spans="1:2">
      <c r="A5" s="4" t="s">
        <v>465</v>
      </c>
      <c r="B5" s="4" t="s">
        <v>466</v>
      </c>
    </row>
    <row r="6" spans="1:2">
      <c r="A6" s="4" t="s">
        <v>467</v>
      </c>
    </row>
    <row r="7" spans="1:2">
      <c r="A7" s="4" t="s">
        <v>465</v>
      </c>
      <c r="B7"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75</v>
      </c>
      <c r="B1" s="2" t="s">
        <v>1</v>
      </c>
    </row>
    <row r="2" spans="1:2">
      <c r="B2" s="2" t="s">
        <v>2</v>
      </c>
    </row>
    <row r="3" spans="1:2">
      <c r="A3" s="3" t="s">
        <v>33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v>
      </c>
      <c r="D2" s="2" t="s">
        <v>133</v>
      </c>
    </row>
    <row r="3" spans="1:4">
      <c r="A3" s="3" t="s">
        <v>134</v>
      </c>
    </row>
    <row r="4" spans="1:4">
      <c r="A4" s="4" t="s">
        <v>135</v>
      </c>
      <c r="B4" s="6" t="n">
        <v>66000</v>
      </c>
      <c r="C4" s="6" t="n">
        <v>111000</v>
      </c>
      <c r="D4" s="6" t="n">
        <v>175000</v>
      </c>
    </row>
    <row r="5" spans="1:4">
      <c r="A5" s="3" t="s">
        <v>136</v>
      </c>
    </row>
    <row r="6" spans="1:4">
      <c r="A6" s="4" t="s">
        <v>137</v>
      </c>
      <c r="B6" s="5" t="n">
        <v>196000</v>
      </c>
      <c r="C6" s="5" t="n">
        <v>271000</v>
      </c>
      <c r="D6" s="5" t="n">
        <v>338000</v>
      </c>
    </row>
    <row r="7" spans="1:4">
      <c r="A7" s="4" t="s">
        <v>138</v>
      </c>
      <c r="B7" s="5" t="n">
        <v>32000</v>
      </c>
      <c r="C7" s="5" t="n">
        <v>2000</v>
      </c>
      <c r="D7" s="5" t="n">
        <v>23000</v>
      </c>
    </row>
    <row r="8" spans="1:4">
      <c r="A8" s="4" t="s">
        <v>139</v>
      </c>
      <c r="B8" s="5" t="n">
        <v>227000</v>
      </c>
      <c r="C8" s="5" t="n">
        <v>273000</v>
      </c>
      <c r="D8" s="5" t="n">
        <v>361000</v>
      </c>
    </row>
    <row r="9" spans="1:4">
      <c r="A9" s="3" t="s">
        <v>140</v>
      </c>
    </row>
    <row r="10" spans="1:4">
      <c r="A10" s="4" t="s">
        <v>141</v>
      </c>
      <c r="B10" s="5" t="n">
        <v>0</v>
      </c>
      <c r="C10" s="5" t="n">
        <v>-3000</v>
      </c>
      <c r="D10" s="5" t="n">
        <v>-55000</v>
      </c>
    </row>
    <row r="11" spans="1:4">
      <c r="A11" s="4" t="s">
        <v>142</v>
      </c>
      <c r="B11" s="5" t="n">
        <v>0</v>
      </c>
      <c r="C11" s="5" t="n">
        <v>0</v>
      </c>
      <c r="D11" s="5" t="n">
        <v>34000</v>
      </c>
    </row>
    <row r="12" spans="1:4">
      <c r="A12" s="4" t="s">
        <v>143</v>
      </c>
      <c r="B12" s="5" t="n">
        <v>0</v>
      </c>
      <c r="C12" s="5" t="n">
        <v>-3000</v>
      </c>
      <c r="D12" s="5" t="n">
        <v>-20000</v>
      </c>
    </row>
    <row r="13" spans="1:4">
      <c r="A13" s="4" t="s">
        <v>144</v>
      </c>
      <c r="B13" s="5" t="n">
        <v>81000</v>
      </c>
      <c r="C13" s="5" t="n">
        <v>112000</v>
      </c>
      <c r="D13" s="5" t="n">
        <v>5000</v>
      </c>
    </row>
    <row r="14" spans="1:4">
      <c r="A14" s="4" t="s">
        <v>145</v>
      </c>
      <c r="B14" s="5" t="n">
        <v>-50000</v>
      </c>
      <c r="C14" s="5" t="n">
        <v>7000</v>
      </c>
      <c r="D14" s="5" t="n">
        <v>76000</v>
      </c>
    </row>
    <row r="15" spans="1:4">
      <c r="A15" s="4" t="s">
        <v>146</v>
      </c>
      <c r="B15" s="5" t="n">
        <v>0</v>
      </c>
      <c r="C15" s="5" t="n">
        <v>3000</v>
      </c>
      <c r="D15" s="5" t="n">
        <v>5000</v>
      </c>
    </row>
    <row r="16" spans="1:4">
      <c r="A16" s="4" t="s">
        <v>147</v>
      </c>
      <c r="B16" s="5" t="n">
        <v>134000</v>
      </c>
      <c r="C16" s="5" t="n">
        <v>5000</v>
      </c>
      <c r="D16" s="5" t="n">
        <v>0</v>
      </c>
    </row>
    <row r="17" spans="1:4">
      <c r="A17" s="4" t="s">
        <v>148</v>
      </c>
      <c r="B17" s="5" t="n">
        <v>38000</v>
      </c>
      <c r="C17" s="5" t="n">
        <v>3000</v>
      </c>
      <c r="D17" s="5" t="n">
        <v>20000</v>
      </c>
    </row>
    <row r="18" spans="1:4">
      <c r="A18" s="4" t="s">
        <v>149</v>
      </c>
      <c r="B18" s="5" t="n">
        <v>496000</v>
      </c>
      <c r="C18" s="5" t="n">
        <v>511000</v>
      </c>
      <c r="D18" s="5" t="n">
        <v>622000</v>
      </c>
    </row>
    <row r="19" spans="1:4">
      <c r="A19" s="3" t="s">
        <v>150</v>
      </c>
    </row>
    <row r="20" spans="1:4">
      <c r="A20" s="4" t="s">
        <v>151</v>
      </c>
      <c r="B20" s="5" t="n">
        <v>13000</v>
      </c>
      <c r="C20" s="5" t="n">
        <v>-224000</v>
      </c>
      <c r="D20" s="5" t="n">
        <v>513000</v>
      </c>
    </row>
    <row r="21" spans="1:4">
      <c r="A21" s="4" t="s">
        <v>152</v>
      </c>
      <c r="B21" s="5" t="n">
        <v>295000</v>
      </c>
      <c r="C21" s="5" t="n">
        <v>107000</v>
      </c>
      <c r="D21" s="5" t="n">
        <v>151000</v>
      </c>
    </row>
    <row r="22" spans="1:4">
      <c r="A22" s="4" t="s">
        <v>153</v>
      </c>
      <c r="B22" s="5" t="n">
        <v>103000</v>
      </c>
      <c r="C22" s="5" t="n">
        <v>112000</v>
      </c>
      <c r="D22" s="5" t="n">
        <v>122000</v>
      </c>
    </row>
    <row r="23" spans="1:4">
      <c r="A23" s="4" t="s">
        <v>154</v>
      </c>
      <c r="B23" s="5" t="n">
        <v>269000</v>
      </c>
      <c r="C23" s="5" t="n">
        <v>242000</v>
      </c>
      <c r="D23" s="5" t="n">
        <v>120000</v>
      </c>
    </row>
    <row r="24" spans="1:4">
      <c r="A24" s="4" t="s">
        <v>155</v>
      </c>
      <c r="B24" s="5" t="n">
        <v>680000</v>
      </c>
      <c r="C24" s="5" t="n">
        <v>238000</v>
      </c>
      <c r="D24" s="5" t="n">
        <v>906000</v>
      </c>
    </row>
    <row r="25" spans="1:4">
      <c r="A25" s="4" t="s">
        <v>156</v>
      </c>
      <c r="B25" s="5" t="n">
        <v>-183000</v>
      </c>
      <c r="C25" s="5" t="n">
        <v>273000</v>
      </c>
      <c r="D25" s="5" t="n">
        <v>-284000</v>
      </c>
    </row>
    <row r="26" spans="1:4">
      <c r="A26" s="4" t="s">
        <v>157</v>
      </c>
      <c r="B26" s="5" t="n">
        <v>32000</v>
      </c>
      <c r="C26" s="5" t="n">
        <v>5000</v>
      </c>
      <c r="D26" s="5" t="n">
        <v>44000</v>
      </c>
    </row>
    <row r="27" spans="1:4">
      <c r="A27" s="4" t="s">
        <v>158</v>
      </c>
      <c r="B27" s="5" t="n">
        <v>-216000</v>
      </c>
      <c r="C27" s="5" t="n">
        <v>267000</v>
      </c>
      <c r="D27" s="5" t="n">
        <v>-329000</v>
      </c>
    </row>
    <row r="28" spans="1:4">
      <c r="A28" s="4" t="s">
        <v>159</v>
      </c>
      <c r="B28" s="5" t="n">
        <v>-216000</v>
      </c>
      <c r="C28" s="5" t="n">
        <v>186000</v>
      </c>
      <c r="D28" s="5" t="n">
        <v>-329000</v>
      </c>
    </row>
    <row r="29" spans="1:4">
      <c r="A29" s="3" t="s">
        <v>160</v>
      </c>
    </row>
    <row r="30" spans="1:4">
      <c r="A30" s="4" t="s">
        <v>158</v>
      </c>
      <c r="B30" s="5" t="n">
        <v>-216000</v>
      </c>
      <c r="C30" s="5" t="n">
        <v>267000</v>
      </c>
      <c r="D30" s="5" t="n">
        <v>-329000</v>
      </c>
    </row>
    <row r="31" spans="1:4">
      <c r="A31" s="4" t="s">
        <v>161</v>
      </c>
      <c r="B31" s="5" t="n">
        <v>65000</v>
      </c>
      <c r="C31" s="5" t="n">
        <v>55000</v>
      </c>
      <c r="D31" s="5" t="n">
        <v>-82000</v>
      </c>
    </row>
    <row r="32" spans="1:4">
      <c r="A32" s="4" t="s">
        <v>162</v>
      </c>
      <c r="B32" s="5" t="n">
        <v>26000</v>
      </c>
      <c r="C32" s="5" t="n">
        <v>-48000</v>
      </c>
      <c r="D32" s="5" t="n">
        <v>74000</v>
      </c>
    </row>
    <row r="33" spans="1:4">
      <c r="A33" s="4" t="s">
        <v>163</v>
      </c>
      <c r="B33" s="5" t="n">
        <v>0</v>
      </c>
      <c r="C33" s="5" t="n">
        <v>1000</v>
      </c>
      <c r="D33" s="5" t="n">
        <v>0</v>
      </c>
    </row>
    <row r="34" spans="1:4">
      <c r="A34" s="4" t="s">
        <v>164</v>
      </c>
      <c r="B34" s="5" t="n">
        <v>-1000</v>
      </c>
      <c r="C34" s="5" t="n">
        <v>-2000</v>
      </c>
      <c r="D34" s="5" t="n">
        <v>1000</v>
      </c>
    </row>
    <row r="35" spans="1:4">
      <c r="A35" s="4" t="s">
        <v>165</v>
      </c>
      <c r="B35" s="5" t="n">
        <v>91000</v>
      </c>
      <c r="C35" s="5" t="n">
        <v>6000</v>
      </c>
      <c r="D35" s="5" t="n">
        <v>-7000</v>
      </c>
    </row>
    <row r="36" spans="1:4">
      <c r="A36" s="4" t="s">
        <v>166</v>
      </c>
      <c r="B36" s="5" t="n">
        <v>-125000</v>
      </c>
      <c r="C36" s="5" t="n">
        <v>274000</v>
      </c>
      <c r="D36" s="5" t="n">
        <v>-335000</v>
      </c>
    </row>
    <row r="37" spans="1:4">
      <c r="A37" s="3" t="s">
        <v>167</v>
      </c>
    </row>
    <row r="38" spans="1:4">
      <c r="A38" s="4" t="s">
        <v>168</v>
      </c>
      <c r="B38" s="5" t="n">
        <v>-125000</v>
      </c>
      <c r="C38" s="5" t="n">
        <v>192000</v>
      </c>
      <c r="D38" s="5" t="n">
        <v>-335000</v>
      </c>
    </row>
    <row r="39" spans="1:4">
      <c r="A39" s="4" t="s">
        <v>169</v>
      </c>
      <c r="B39" s="6" t="n">
        <v>0</v>
      </c>
      <c r="C39" s="6" t="n">
        <v>82000</v>
      </c>
      <c r="D39" s="6" t="n">
        <v>0</v>
      </c>
    </row>
    <row r="40" spans="1:4">
      <c r="A40" s="4" t="s">
        <v>170</v>
      </c>
      <c r="B40" s="7" t="n">
        <v>-4.69</v>
      </c>
      <c r="C40" s="7" t="n">
        <v>4.07</v>
      </c>
      <c r="D40" s="7" t="n">
        <v>-7.25</v>
      </c>
    </row>
    <row r="41" spans="1:4">
      <c r="A41" s="4" t="s">
        <v>171</v>
      </c>
      <c r="B41" s="7" t="n">
        <v>-4.69</v>
      </c>
      <c r="C41" s="7" t="n">
        <v>3.99</v>
      </c>
      <c r="D41" s="7" t="n">
        <v>-7.25</v>
      </c>
    </row>
    <row r="42" spans="1:4">
      <c r="A42" s="4" t="s">
        <v>172</v>
      </c>
      <c r="C42" s="5" t="n">
        <v>45954908</v>
      </c>
      <c r="D42" s="5" t="n">
        <v>45665883</v>
      </c>
    </row>
    <row r="43" spans="1:4">
      <c r="A43" s="4" t="s">
        <v>173</v>
      </c>
      <c r="C43" s="5" t="n">
        <v>45954908</v>
      </c>
      <c r="D43" s="5" t="n">
        <v>46559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49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04</v>
      </c>
      <c r="B1" s="2" t="s">
        <v>1</v>
      </c>
    </row>
    <row r="2" spans="1:2">
      <c r="B2" s="2" t="s">
        <v>2</v>
      </c>
    </row>
    <row r="3" spans="1:2">
      <c r="A3" s="4" t="s">
        <v>505</v>
      </c>
      <c r="B3" s="4" t="s">
        <v>506</v>
      </c>
    </row>
    <row r="4" spans="1:2">
      <c r="A4" s="4" t="s">
        <v>507</v>
      </c>
      <c r="B4" s="4" t="s">
        <v>508</v>
      </c>
    </row>
    <row r="5" spans="1:2">
      <c r="A5" s="4" t="s">
        <v>509</v>
      </c>
      <c r="B5" s="4" t="s">
        <v>510</v>
      </c>
    </row>
    <row r="6" spans="1:2">
      <c r="A6" s="4" t="s">
        <v>390</v>
      </c>
      <c r="B6" s="4" t="s">
        <v>391</v>
      </c>
    </row>
    <row r="7" spans="1:2">
      <c r="A7" s="4" t="s">
        <v>511</v>
      </c>
      <c r="B7"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13</v>
      </c>
      <c r="B1" s="2" t="s">
        <v>1</v>
      </c>
    </row>
    <row r="2" spans="1:2">
      <c r="B2" s="2" t="s">
        <v>2</v>
      </c>
    </row>
    <row r="3" spans="1:2">
      <c r="A3" s="3" t="s">
        <v>343</v>
      </c>
    </row>
    <row r="4" spans="1:2">
      <c r="A4" s="4" t="s">
        <v>344</v>
      </c>
      <c r="B4" s="4" t="s">
        <v>345</v>
      </c>
    </row>
    <row r="5" spans="1:2">
      <c r="A5" s="4" t="s">
        <v>514</v>
      </c>
      <c r="B5" s="4" t="s">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516</v>
      </c>
      <c r="B1" s="2" t="s">
        <v>1</v>
      </c>
    </row>
    <row r="2" spans="1:8">
      <c r="B2" s="2" t="s">
        <v>2</v>
      </c>
      <c r="C2" s="2" t="s">
        <v>4</v>
      </c>
      <c r="D2" s="2" t="s">
        <v>133</v>
      </c>
      <c r="E2" s="2" t="s">
        <v>517</v>
      </c>
      <c r="F2" s="2" t="s">
        <v>518</v>
      </c>
      <c r="G2" s="2" t="s">
        <v>519</v>
      </c>
      <c r="H2" s="2" t="s">
        <v>6</v>
      </c>
    </row>
    <row r="3" spans="1:8">
      <c r="A3" s="3" t="s">
        <v>520</v>
      </c>
    </row>
    <row r="4" spans="1:8">
      <c r="A4" s="4" t="s">
        <v>521</v>
      </c>
      <c r="B4" s="4" t="s">
        <v>522</v>
      </c>
    </row>
    <row r="5" spans="1:8">
      <c r="A5" s="4" t="s">
        <v>523</v>
      </c>
      <c r="B5" s="6" t="n">
        <v>100</v>
      </c>
    </row>
    <row r="6" spans="1:8">
      <c r="A6" s="4" t="s">
        <v>524</v>
      </c>
      <c r="D6" s="4" t="s">
        <v>525</v>
      </c>
    </row>
    <row r="7" spans="1:8">
      <c r="A7" s="4" t="s">
        <v>526</v>
      </c>
      <c r="F7" s="6" t="n">
        <v>240</v>
      </c>
    </row>
    <row r="8" spans="1:8">
      <c r="A8" s="4" t="s">
        <v>527</v>
      </c>
      <c r="F8" s="6" t="n">
        <v>1600</v>
      </c>
    </row>
    <row r="9" spans="1:8">
      <c r="A9" s="4" t="s">
        <v>120</v>
      </c>
      <c r="B9" s="5" t="n">
        <v>130000000</v>
      </c>
      <c r="C9" s="5" t="n">
        <v>130000000</v>
      </c>
    </row>
    <row r="10" spans="1:8">
      <c r="A10" s="4" t="s">
        <v>46</v>
      </c>
      <c r="B10" s="7" t="n">
        <v>0.01</v>
      </c>
      <c r="C10" s="7" t="n">
        <v>0.01</v>
      </c>
      <c r="H10" s="7" t="n">
        <v>0.01</v>
      </c>
    </row>
    <row r="11" spans="1:8">
      <c r="A11" s="4" t="s">
        <v>116</v>
      </c>
      <c r="B11" s="5" t="n">
        <v>20000000</v>
      </c>
      <c r="C11" s="5" t="n">
        <v>20000000</v>
      </c>
    </row>
    <row r="12" spans="1:8">
      <c r="A12" s="4" t="s">
        <v>528</v>
      </c>
      <c r="B12" s="7" t="n">
        <v>0.01</v>
      </c>
      <c r="C12" s="7" t="n">
        <v>0.01</v>
      </c>
    </row>
    <row r="13" spans="1:8">
      <c r="A13" s="4" t="s">
        <v>121</v>
      </c>
      <c r="B13" s="5" t="n">
        <v>45571743</v>
      </c>
      <c r="C13" s="5" t="n">
        <v>45365170</v>
      </c>
    </row>
    <row r="14" spans="1:8">
      <c r="A14" s="4" t="s">
        <v>529</v>
      </c>
      <c r="G14" s="7" t="n">
        <v>16.67</v>
      </c>
    </row>
    <row r="15" spans="1:8">
      <c r="A15" s="4" t="s">
        <v>530</v>
      </c>
      <c r="G15" s="6" t="n">
        <v>350</v>
      </c>
    </row>
    <row r="16" spans="1:8">
      <c r="A16" s="4" t="s">
        <v>531</v>
      </c>
      <c r="E16" s="4" t="s">
        <v>532</v>
      </c>
    </row>
    <row r="17" spans="1:8">
      <c r="A17" s="4" t="s">
        <v>533</v>
      </c>
      <c r="E17" s="4" t="s">
        <v>532</v>
      </c>
    </row>
    <row r="18" spans="1:8">
      <c r="A18" s="4" t="s">
        <v>534</v>
      </c>
      <c r="E18" s="4" t="s">
        <v>535</v>
      </c>
    </row>
    <row r="19" spans="1:8">
      <c r="A19" s="4" t="s">
        <v>536</v>
      </c>
      <c r="E19" s="4" t="s">
        <v>535</v>
      </c>
    </row>
    <row r="20" spans="1:8">
      <c r="A20" s="4" t="s">
        <v>537</v>
      </c>
      <c r="B20" s="6" t="n">
        <v>10</v>
      </c>
      <c r="C20" s="6" t="n">
        <v>32</v>
      </c>
      <c r="D20" s="6" t="n">
        <v>64</v>
      </c>
    </row>
    <row r="21" spans="1:8">
      <c r="A21" s="4" t="s">
        <v>538</v>
      </c>
    </row>
    <row r="22" spans="1:8">
      <c r="A22" s="3" t="s">
        <v>520</v>
      </c>
    </row>
    <row r="23" spans="1:8">
      <c r="A23" s="4" t="s">
        <v>539</v>
      </c>
      <c r="D23" s="6" t="n">
        <v>14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3"/>
    <col customWidth="1" max="9" min="9" width="14"/>
  </cols>
  <sheetData>
    <row r="1" spans="1:9">
      <c r="A1" s="1" t="s">
        <v>540</v>
      </c>
      <c r="B1" s="2" t="s">
        <v>1</v>
      </c>
    </row>
    <row r="2" spans="1:9">
      <c r="B2" s="2" t="s">
        <v>2</v>
      </c>
      <c r="C2" s="2" t="s">
        <v>517</v>
      </c>
      <c r="D2" s="2" t="s">
        <v>4</v>
      </c>
      <c r="E2" s="2" t="s">
        <v>5</v>
      </c>
      <c r="F2" s="2" t="s">
        <v>518</v>
      </c>
      <c r="G2" s="2" t="s">
        <v>133</v>
      </c>
      <c r="H2" s="2" t="s">
        <v>519</v>
      </c>
      <c r="I2" s="2" t="s">
        <v>6</v>
      </c>
    </row>
    <row r="3" spans="1:9">
      <c r="A3" s="4" t="s">
        <v>118</v>
      </c>
      <c r="B3" s="5" t="n">
        <v>0</v>
      </c>
      <c r="D3" s="5" t="n">
        <v>0</v>
      </c>
    </row>
    <row r="4" spans="1:9">
      <c r="A4" s="4" t="s">
        <v>521</v>
      </c>
      <c r="B4" s="4" t="s">
        <v>522</v>
      </c>
    </row>
    <row r="5" spans="1:9">
      <c r="A5" s="4" t="s">
        <v>541</v>
      </c>
      <c r="F5" s="6" t="n">
        <v>3857000000</v>
      </c>
    </row>
    <row r="6" spans="1:9">
      <c r="A6" s="4" t="s">
        <v>542</v>
      </c>
      <c r="F6" s="5" t="n">
        <v>552000000</v>
      </c>
    </row>
    <row r="7" spans="1:9">
      <c r="A7" s="4" t="s">
        <v>543</v>
      </c>
      <c r="F7" s="5" t="n">
        <v>257000000</v>
      </c>
    </row>
    <row r="8" spans="1:9">
      <c r="A8" s="4" t="s">
        <v>524</v>
      </c>
      <c r="G8" s="4" t="s">
        <v>525</v>
      </c>
    </row>
    <row r="9" spans="1:9">
      <c r="A9" s="4" t="s">
        <v>120</v>
      </c>
      <c r="B9" s="5" t="n">
        <v>130000000</v>
      </c>
      <c r="D9" s="5" t="n">
        <v>130000000</v>
      </c>
    </row>
    <row r="10" spans="1:9">
      <c r="A10" s="4" t="s">
        <v>46</v>
      </c>
      <c r="B10" s="7" t="n">
        <v>0.01</v>
      </c>
      <c r="D10" s="7" t="n">
        <v>0.01</v>
      </c>
      <c r="I10" s="7" t="n">
        <v>0.01</v>
      </c>
    </row>
    <row r="11" spans="1:9">
      <c r="A11" s="4" t="s">
        <v>116</v>
      </c>
      <c r="B11" s="5" t="n">
        <v>20000000</v>
      </c>
      <c r="D11" s="5" t="n">
        <v>20000000</v>
      </c>
    </row>
    <row r="12" spans="1:9">
      <c r="A12" s="4" t="s">
        <v>528</v>
      </c>
      <c r="B12" s="7" t="n">
        <v>0.01</v>
      </c>
      <c r="D12" s="7" t="n">
        <v>0.01</v>
      </c>
    </row>
    <row r="13" spans="1:9">
      <c r="A13" s="4" t="s">
        <v>121</v>
      </c>
      <c r="B13" s="5" t="n">
        <v>45571743</v>
      </c>
      <c r="D13" s="5" t="n">
        <v>45365170</v>
      </c>
    </row>
    <row r="14" spans="1:9">
      <c r="A14" s="4" t="s">
        <v>529</v>
      </c>
      <c r="H14" s="7" t="n">
        <v>16.67</v>
      </c>
    </row>
    <row r="15" spans="1:9">
      <c r="A15" s="4" t="s">
        <v>531</v>
      </c>
      <c r="C15" s="4" t="s">
        <v>532</v>
      </c>
    </row>
    <row r="16" spans="1:9">
      <c r="A16" s="4" t="s">
        <v>533</v>
      </c>
      <c r="C16" s="4" t="s">
        <v>532</v>
      </c>
    </row>
    <row r="17" spans="1:9">
      <c r="A17" s="4" t="s">
        <v>534</v>
      </c>
      <c r="C17" s="4" t="s">
        <v>535</v>
      </c>
    </row>
    <row r="18" spans="1:9">
      <c r="A18" s="4" t="s">
        <v>536</v>
      </c>
      <c r="C18" s="4" t="s">
        <v>535</v>
      </c>
    </row>
    <row r="19" spans="1:9">
      <c r="A19" s="4" t="s">
        <v>523</v>
      </c>
      <c r="B19" s="6" t="n">
        <v>100000000</v>
      </c>
    </row>
    <row r="20" spans="1:9">
      <c r="A20" s="4" t="s">
        <v>544</v>
      </c>
      <c r="B20" s="5" t="n">
        <v>60000000</v>
      </c>
      <c r="D20" s="6" t="n">
        <v>41000000</v>
      </c>
      <c r="E20" s="6" t="n">
        <v>264000000</v>
      </c>
    </row>
    <row r="21" spans="1:9">
      <c r="A21" s="4" t="s">
        <v>545</v>
      </c>
      <c r="B21" s="6" t="n">
        <v>197000000</v>
      </c>
      <c r="D21" s="6" t="n">
        <v>210000000</v>
      </c>
    </row>
    <row r="22" spans="1:9">
      <c r="A22" s="4" t="s">
        <v>546</v>
      </c>
    </row>
    <row r="23" spans="1:9">
      <c r="A23" s="4" t="s">
        <v>118</v>
      </c>
      <c r="B23" s="5" t="n">
        <v>5501</v>
      </c>
      <c r="D23" s="5" t="n">
        <v>4115</v>
      </c>
      <c r="E23" s="5" t="n">
        <v>26411</v>
      </c>
    </row>
    <row r="24" spans="1:9">
      <c r="A24" s="4" t="s">
        <v>547</v>
      </c>
      <c r="B24" s="6" t="n">
        <v>138000000</v>
      </c>
      <c r="D24" s="6" t="n">
        <v>103000000</v>
      </c>
      <c r="E24" s="6" t="n">
        <v>660000000</v>
      </c>
    </row>
    <row r="25" spans="1:9">
      <c r="A25" s="4" t="s">
        <v>548</v>
      </c>
    </row>
    <row r="26" spans="1:9">
      <c r="A26" s="4" t="s">
        <v>549</v>
      </c>
      <c r="F26" s="5" t="n">
        <v>644000000</v>
      </c>
    </row>
    <row r="27" spans="1:9">
      <c r="A27" s="4" t="s">
        <v>550</v>
      </c>
    </row>
    <row r="28" spans="1:9">
      <c r="A28" s="4" t="s">
        <v>551</v>
      </c>
      <c r="F28" s="5" t="n">
        <v>1</v>
      </c>
    </row>
    <row r="29" spans="1:9">
      <c r="A29" s="4" t="s">
        <v>552</v>
      </c>
      <c r="F29" s="8" t="n">
        <v>0.09</v>
      </c>
    </row>
    <row r="30" spans="1:9">
      <c r="A30" s="4" t="s">
        <v>553</v>
      </c>
      <c r="F30" s="8" t="n">
        <v>0.91</v>
      </c>
    </row>
    <row r="31" spans="1:9">
      <c r="A31" s="4" t="s">
        <v>554</v>
      </c>
    </row>
    <row r="32" spans="1:9">
      <c r="A32" s="4" t="s">
        <v>555</v>
      </c>
      <c r="G32" s="6" t="n">
        <v>60000000</v>
      </c>
    </row>
    <row r="33" spans="1:9">
      <c r="A33" s="4" t="s">
        <v>549</v>
      </c>
      <c r="F33" s="5" t="n">
        <v>125000000</v>
      </c>
    </row>
    <row r="34" spans="1:9">
      <c r="A34" s="4" t="s">
        <v>556</v>
      </c>
    </row>
    <row r="35" spans="1:9">
      <c r="A35" s="4" t="s">
        <v>557</v>
      </c>
      <c r="F35" s="6" t="n">
        <v>2154000000</v>
      </c>
    </row>
    <row r="36" spans="1:9">
      <c r="A36" s="4" t="s">
        <v>558</v>
      </c>
    </row>
    <row r="37" spans="1:9">
      <c r="A37" s="4" t="s">
        <v>559</v>
      </c>
      <c r="F37" s="4" t="s">
        <v>560</v>
      </c>
    </row>
    <row r="38" spans="1:9">
      <c r="A38" s="4" t="s">
        <v>561</v>
      </c>
    </row>
    <row r="39" spans="1:9">
      <c r="A39" s="4" t="s">
        <v>552</v>
      </c>
      <c r="F39" s="9" t="n">
        <v>0.065</v>
      </c>
    </row>
    <row r="40" spans="1:9">
      <c r="A40" s="4" t="s">
        <v>562</v>
      </c>
    </row>
    <row r="41" spans="1:9">
      <c r="A41" s="4" t="s">
        <v>563</v>
      </c>
      <c r="F41" s="8" t="n">
        <v>0.4</v>
      </c>
    </row>
    <row r="42" spans="1:9">
      <c r="A42" s="4" t="s">
        <v>553</v>
      </c>
      <c r="F42" s="8" t="n">
        <v>0.41</v>
      </c>
    </row>
    <row r="43" spans="1:9">
      <c r="A43" s="4" t="s">
        <v>564</v>
      </c>
      <c r="F43" s="9" t="n">
        <v>0.125</v>
      </c>
    </row>
    <row r="44" spans="1:9">
      <c r="A44" s="4" t="s">
        <v>565</v>
      </c>
    </row>
    <row r="45" spans="1:9">
      <c r="A45" s="4" t="s">
        <v>566</v>
      </c>
      <c r="B45" s="6" t="n">
        <v>14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8"/>
    <col customWidth="1" max="2" min="2" width="21"/>
  </cols>
  <sheetData>
    <row r="1" spans="1:2">
      <c r="A1" s="1" t="s">
        <v>567</v>
      </c>
      <c r="B1" s="2" t="s">
        <v>568</v>
      </c>
    </row>
    <row r="2" spans="1:2">
      <c r="A2" s="4" t="s">
        <v>527</v>
      </c>
      <c r="B2" s="6"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27"/>
    <col customWidth="1" max="7" min="7" width="23"/>
  </cols>
  <sheetData>
    <row r="1" spans="1:7">
      <c r="A1" s="1" t="s">
        <v>569</v>
      </c>
      <c r="B1" s="2" t="s">
        <v>1</v>
      </c>
    </row>
    <row r="2" spans="1:7">
      <c r="B2" s="2" t="s">
        <v>570</v>
      </c>
      <c r="C2" s="2" t="s">
        <v>571</v>
      </c>
      <c r="D2" s="2" t="s">
        <v>175</v>
      </c>
      <c r="E2" s="2" t="s">
        <v>572</v>
      </c>
      <c r="F2" s="2" t="s">
        <v>573</v>
      </c>
      <c r="G2" s="2" t="s">
        <v>574</v>
      </c>
    </row>
    <row r="3" spans="1:7">
      <c r="A3" s="4" t="s">
        <v>575</v>
      </c>
      <c r="B3" s="5" t="n">
        <v>0</v>
      </c>
      <c r="C3" s="5" t="n">
        <v>0</v>
      </c>
    </row>
    <row r="4" spans="1:7">
      <c r="A4" s="4" t="s">
        <v>544</v>
      </c>
      <c r="B4" s="6" t="n">
        <v>60000</v>
      </c>
      <c r="C4" s="6" t="n">
        <v>41000</v>
      </c>
      <c r="F4" s="6" t="n">
        <v>264000</v>
      </c>
    </row>
    <row r="5" spans="1:7">
      <c r="A5" s="4" t="s">
        <v>576</v>
      </c>
      <c r="E5" s="6" t="n">
        <v>25000</v>
      </c>
    </row>
    <row r="6" spans="1:7">
      <c r="A6" s="4" t="s">
        <v>577</v>
      </c>
      <c r="E6" s="6" t="n">
        <v>13875</v>
      </c>
    </row>
    <row r="7" spans="1:7">
      <c r="A7" s="4" t="s">
        <v>578</v>
      </c>
      <c r="E7" s="5" t="n">
        <v>22096</v>
      </c>
    </row>
    <row r="8" spans="1:7">
      <c r="A8" s="4" t="s">
        <v>579</v>
      </c>
      <c r="E8" s="6" t="n">
        <v>500</v>
      </c>
    </row>
    <row r="9" spans="1:7">
      <c r="A9" s="4" t="s">
        <v>580</v>
      </c>
      <c r="E9" s="10" t="n">
        <v>37.3076</v>
      </c>
    </row>
    <row r="10" spans="1:7">
      <c r="A10" s="4" t="s">
        <v>581</v>
      </c>
      <c r="G10" s="7" t="n">
        <v>16.67</v>
      </c>
    </row>
    <row r="11" spans="1:7">
      <c r="A11" s="4" t="s">
        <v>582</v>
      </c>
      <c r="E11" s="11" t="n">
        <v>0.844</v>
      </c>
    </row>
    <row r="12" spans="1:7">
      <c r="A12" s="4" t="s">
        <v>583</v>
      </c>
      <c r="E12" s="5" t="n">
        <v>22296</v>
      </c>
    </row>
    <row r="13" spans="1:7">
      <c r="A13" s="4" t="s">
        <v>584</v>
      </c>
      <c r="E13" s="6" t="n">
        <v>557000</v>
      </c>
    </row>
    <row r="14" spans="1:7">
      <c r="A14" s="4" t="s">
        <v>585</v>
      </c>
      <c r="E14" s="5" t="n">
        <v>227000</v>
      </c>
    </row>
    <row r="15" spans="1:7">
      <c r="A15" s="4" t="s">
        <v>586</v>
      </c>
      <c r="E15" s="5" t="n">
        <v>253000</v>
      </c>
    </row>
    <row r="16" spans="1:7">
      <c r="A16" s="4" t="s">
        <v>587</v>
      </c>
      <c r="E16" s="5" t="n">
        <v>213000</v>
      </c>
    </row>
    <row r="17" spans="1:7">
      <c r="A17" s="4" t="s">
        <v>588</v>
      </c>
      <c r="E17" s="6" t="n">
        <v>98000</v>
      </c>
    </row>
    <row r="18" spans="1:7">
      <c r="A18" s="4" t="s">
        <v>589</v>
      </c>
      <c r="E18" s="5" t="n">
        <v>824307</v>
      </c>
    </row>
    <row r="19" spans="1:7">
      <c r="A19" s="4" t="s">
        <v>215</v>
      </c>
      <c r="B19" s="5" t="n">
        <v>0</v>
      </c>
      <c r="C19" s="5" t="n">
        <v>11000</v>
      </c>
    </row>
    <row r="20" spans="1:7">
      <c r="A20" s="4" t="s">
        <v>169</v>
      </c>
      <c r="B20" s="6" t="n">
        <v>0</v>
      </c>
      <c r="C20" s="6" t="n">
        <v>82000</v>
      </c>
      <c r="D20" s="6" t="n">
        <v>0</v>
      </c>
    </row>
    <row r="21" spans="1:7">
      <c r="A21" s="4" t="s">
        <v>590</v>
      </c>
      <c r="B21" s="5" t="n">
        <v>0</v>
      </c>
      <c r="C21" s="5" t="n">
        <v>0</v>
      </c>
    </row>
    <row r="22" spans="1:7">
      <c r="A22" s="4" t="s">
        <v>546</v>
      </c>
    </row>
    <row r="23" spans="1:7">
      <c r="A23" s="4" t="s">
        <v>575</v>
      </c>
      <c r="B23" s="5" t="n">
        <v>1386</v>
      </c>
    </row>
    <row r="24" spans="1:7">
      <c r="A24" s="4" t="s">
        <v>547</v>
      </c>
      <c r="B24" s="6" t="n">
        <v>138000</v>
      </c>
      <c r="C24" s="6" t="n">
        <v>103000</v>
      </c>
      <c r="F24" s="6" t="n">
        <v>660000</v>
      </c>
    </row>
    <row r="25" spans="1:7">
      <c r="A25" s="4" t="s">
        <v>590</v>
      </c>
      <c r="B25" s="5" t="n">
        <v>5501</v>
      </c>
      <c r="C25" s="5" t="n">
        <v>4115</v>
      </c>
      <c r="F25" s="5" t="n">
        <v>26411</v>
      </c>
    </row>
    <row r="26" spans="1:7">
      <c r="A26" s="4" t="s">
        <v>554</v>
      </c>
    </row>
    <row r="27" spans="1:7">
      <c r="A27" s="4" t="s">
        <v>584</v>
      </c>
      <c r="E27" s="6" t="n">
        <v>3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591</v>
      </c>
      <c r="B1" s="2" t="s">
        <v>592</v>
      </c>
      <c r="C1" s="2" t="s">
        <v>1</v>
      </c>
    </row>
    <row r="2" spans="1:10">
      <c r="B2" s="2" t="s">
        <v>2</v>
      </c>
      <c r="C2" s="2" t="s">
        <v>2</v>
      </c>
      <c r="D2" s="2" t="s">
        <v>4</v>
      </c>
      <c r="E2" s="2" t="s">
        <v>133</v>
      </c>
      <c r="F2" s="2" t="s">
        <v>593</v>
      </c>
      <c r="G2" s="2" t="s">
        <v>517</v>
      </c>
      <c r="H2" s="2" t="s">
        <v>594</v>
      </c>
      <c r="I2" s="2" t="s">
        <v>519</v>
      </c>
      <c r="J2" s="2" t="s">
        <v>6</v>
      </c>
    </row>
    <row r="3" spans="1:10">
      <c r="A3" s="3" t="s">
        <v>595</v>
      </c>
    </row>
    <row r="4" spans="1:10">
      <c r="A4" s="4" t="s">
        <v>271</v>
      </c>
      <c r="B4" s="6" t="n">
        <v>29</v>
      </c>
      <c r="C4" s="6" t="n">
        <v>29</v>
      </c>
      <c r="D4" s="6" t="n">
        <v>15</v>
      </c>
    </row>
    <row r="5" spans="1:10">
      <c r="A5" s="4" t="s">
        <v>248</v>
      </c>
      <c r="D5" s="5" t="n">
        <v>0</v>
      </c>
    </row>
    <row r="6" spans="1:10">
      <c r="A6" s="4" t="s">
        <v>223</v>
      </c>
      <c r="C6" s="6" t="n">
        <v>21</v>
      </c>
      <c r="D6" s="6" t="n">
        <v>35</v>
      </c>
      <c r="E6" s="6" t="n">
        <v>40</v>
      </c>
    </row>
    <row r="7" spans="1:10">
      <c r="A7" s="4" t="s">
        <v>596</v>
      </c>
      <c r="H7" s="6" t="n">
        <v>187</v>
      </c>
    </row>
    <row r="8" spans="1:10">
      <c r="A8" s="4" t="s">
        <v>597</v>
      </c>
      <c r="E8" s="6" t="n">
        <v>55</v>
      </c>
    </row>
    <row r="9" spans="1:10">
      <c r="A9" s="4" t="s">
        <v>531</v>
      </c>
      <c r="G9" s="4" t="s">
        <v>532</v>
      </c>
    </row>
    <row r="10" spans="1:10">
      <c r="A10" s="4" t="s">
        <v>46</v>
      </c>
      <c r="B10" s="7" t="n">
        <v>0.01</v>
      </c>
      <c r="C10" s="7" t="n">
        <v>0.01</v>
      </c>
      <c r="D10" s="7" t="n">
        <v>0.01</v>
      </c>
      <c r="J10" s="7" t="n">
        <v>0.01</v>
      </c>
    </row>
    <row r="11" spans="1:10">
      <c r="A11" s="4" t="s">
        <v>521</v>
      </c>
      <c r="C11" s="4" t="s">
        <v>522</v>
      </c>
    </row>
    <row r="12" spans="1:10">
      <c r="A12" s="4" t="s">
        <v>116</v>
      </c>
      <c r="B12" s="5" t="n">
        <v>20000000</v>
      </c>
      <c r="C12" s="5" t="n">
        <v>20000000</v>
      </c>
      <c r="D12" s="5" t="n">
        <v>20000000</v>
      </c>
    </row>
    <row r="13" spans="1:10">
      <c r="A13" s="4" t="s">
        <v>528</v>
      </c>
      <c r="B13" s="7" t="n">
        <v>0.01</v>
      </c>
      <c r="C13" s="7" t="n">
        <v>0.01</v>
      </c>
      <c r="D13" s="7" t="n">
        <v>0.01</v>
      </c>
    </row>
    <row r="14" spans="1:10">
      <c r="A14" s="4" t="s">
        <v>121</v>
      </c>
      <c r="B14" s="5" t="n">
        <v>45571743</v>
      </c>
      <c r="C14" s="5" t="n">
        <v>45571743</v>
      </c>
      <c r="D14" s="5" t="n">
        <v>45365170</v>
      </c>
    </row>
    <row r="15" spans="1:10">
      <c r="A15" s="4" t="s">
        <v>598</v>
      </c>
      <c r="B15" s="5" t="n">
        <v>0</v>
      </c>
      <c r="E15" s="5" t="n">
        <v>194</v>
      </c>
      <c r="F15" s="5" t="n">
        <v>0</v>
      </c>
    </row>
    <row r="16" spans="1:10">
      <c r="A16" s="4" t="s">
        <v>530</v>
      </c>
      <c r="I16" s="6" t="n">
        <v>350</v>
      </c>
    </row>
    <row r="17" spans="1:10">
      <c r="A17" s="4" t="s">
        <v>534</v>
      </c>
      <c r="G17" s="4" t="s">
        <v>535</v>
      </c>
    </row>
    <row r="18" spans="1:10">
      <c r="A18" s="4" t="s">
        <v>536</v>
      </c>
      <c r="G18" s="4" t="s">
        <v>535</v>
      </c>
    </row>
    <row r="19" spans="1:10">
      <c r="A19" s="4" t="s">
        <v>599</v>
      </c>
      <c r="D19" s="6" t="n">
        <v>1919</v>
      </c>
    </row>
    <row r="20" spans="1:10">
      <c r="A20" s="4" t="s">
        <v>75</v>
      </c>
      <c r="B20" s="6" t="n">
        <v>24</v>
      </c>
      <c r="C20" s="6" t="n">
        <v>24</v>
      </c>
      <c r="D20" s="5" t="n">
        <v>63</v>
      </c>
      <c r="E20" s="6" t="n">
        <v>624</v>
      </c>
    </row>
    <row r="21" spans="1:10">
      <c r="A21" s="4" t="s">
        <v>76</v>
      </c>
      <c r="B21" s="5" t="n">
        <v>55</v>
      </c>
      <c r="C21" s="5" t="n">
        <v>55</v>
      </c>
      <c r="D21" s="5" t="n">
        <v>19</v>
      </c>
    </row>
    <row r="22" spans="1:10">
      <c r="A22" s="4" t="s">
        <v>227</v>
      </c>
      <c r="B22" s="5" t="n">
        <v>81</v>
      </c>
      <c r="C22" s="6" t="n">
        <v>81</v>
      </c>
      <c r="D22" s="5" t="n">
        <v>83</v>
      </c>
      <c r="E22" s="5" t="n">
        <v>625</v>
      </c>
      <c r="F22" s="6" t="n">
        <v>96</v>
      </c>
    </row>
    <row r="23" spans="1:10">
      <c r="A23" s="4" t="s">
        <v>600</v>
      </c>
    </row>
    <row r="24" spans="1:10">
      <c r="A24" s="3" t="s">
        <v>595</v>
      </c>
    </row>
    <row r="25" spans="1:10">
      <c r="A25" s="4" t="s">
        <v>601</v>
      </c>
      <c r="C25" s="4" t="s">
        <v>602</v>
      </c>
    </row>
    <row r="26" spans="1:10">
      <c r="A26" s="4" t="s">
        <v>603</v>
      </c>
    </row>
    <row r="27" spans="1:10">
      <c r="A27" s="3" t="s">
        <v>595</v>
      </c>
    </row>
    <row r="28" spans="1:10">
      <c r="A28" s="4" t="s">
        <v>601</v>
      </c>
      <c r="C28" s="4" t="s">
        <v>604</v>
      </c>
    </row>
    <row r="29" spans="1:10">
      <c r="A29" s="4" t="s">
        <v>565</v>
      </c>
    </row>
    <row r="30" spans="1:10">
      <c r="A30" s="3" t="s">
        <v>595</v>
      </c>
    </row>
    <row r="31" spans="1:10">
      <c r="A31" s="4" t="s">
        <v>605</v>
      </c>
      <c r="C31" s="6" t="n">
        <v>143</v>
      </c>
      <c r="D31" s="5" t="n">
        <v>232</v>
      </c>
      <c r="E31" s="5" t="n">
        <v>39</v>
      </c>
    </row>
    <row r="32" spans="1:10">
      <c r="A32" s="4" t="s">
        <v>606</v>
      </c>
    </row>
    <row r="33" spans="1:10">
      <c r="A33" s="3" t="s">
        <v>595</v>
      </c>
    </row>
    <row r="34" spans="1:10">
      <c r="A34" s="4" t="s">
        <v>248</v>
      </c>
      <c r="D34" s="5" t="n">
        <v>-3</v>
      </c>
    </row>
    <row r="35" spans="1:10">
      <c r="A35" s="4" t="s">
        <v>607</v>
      </c>
    </row>
    <row r="36" spans="1:10">
      <c r="A36" s="3" t="s">
        <v>595</v>
      </c>
    </row>
    <row r="37" spans="1:10">
      <c r="A37" s="4" t="s">
        <v>248</v>
      </c>
      <c r="D37" s="5" t="n">
        <v>3</v>
      </c>
    </row>
    <row r="38" spans="1:10">
      <c r="A38" s="4" t="s">
        <v>130</v>
      </c>
    </row>
    <row r="39" spans="1:10">
      <c r="A39" s="3" t="s">
        <v>595</v>
      </c>
    </row>
    <row r="40" spans="1:10">
      <c r="A40" s="4" t="s">
        <v>76</v>
      </c>
      <c r="B40" s="6" t="n">
        <v>2</v>
      </c>
      <c r="C40" s="6" t="n">
        <v>2</v>
      </c>
      <c r="D40" s="6" t="n">
        <v>1</v>
      </c>
      <c r="E40" s="6" t="n">
        <v>1</v>
      </c>
    </row>
  </sheetData>
  <mergeCells count="2">
    <mergeCell ref="A1:A2"/>
    <mergeCell ref="C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4</v>
      </c>
      <c r="D2" s="2" t="s">
        <v>133</v>
      </c>
    </row>
    <row r="3" spans="1:4">
      <c r="A3" s="4" t="s">
        <v>609</v>
      </c>
      <c r="B3" s="6" t="n">
        <v>12</v>
      </c>
      <c r="C3" s="6" t="n">
        <v>-7</v>
      </c>
      <c r="D3" s="6" t="n">
        <v>21</v>
      </c>
    </row>
    <row r="4" spans="1:4">
      <c r="A4" s="4" t="s">
        <v>610</v>
      </c>
    </row>
    <row r="5" spans="1:4">
      <c r="A5" s="4" t="s">
        <v>609</v>
      </c>
      <c r="B5" s="5" t="n">
        <v>-10</v>
      </c>
      <c r="C5" s="5" t="n">
        <v>2</v>
      </c>
      <c r="D5" s="5" t="n">
        <v>-2</v>
      </c>
    </row>
    <row r="6" spans="1:4">
      <c r="A6" s="4" t="s">
        <v>611</v>
      </c>
    </row>
    <row r="7" spans="1:4">
      <c r="A7" s="4" t="s">
        <v>609</v>
      </c>
      <c r="B7" s="5" t="n">
        <v>-1</v>
      </c>
      <c r="C7" s="5" t="n">
        <v>-15</v>
      </c>
      <c r="D7" s="5" t="n">
        <v>29</v>
      </c>
    </row>
    <row r="8" spans="1:4">
      <c r="A8" s="4" t="s">
        <v>612</v>
      </c>
    </row>
    <row r="9" spans="1:4">
      <c r="A9" s="4" t="s">
        <v>609</v>
      </c>
      <c r="B9" s="6" t="n">
        <v>22</v>
      </c>
      <c r="C9" s="6" t="n">
        <v>7</v>
      </c>
      <c r="D9" s="6"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180</v>
      </c>
    </row>
    <row r="3" spans="1:2">
      <c r="A3" s="4" t="s">
        <v>248</v>
      </c>
      <c r="B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76</v>
      </c>
    </row>
    <row r="4" spans="1:2">
      <c r="A4" s="4" t="s">
        <v>177</v>
      </c>
      <c r="B4"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14</v>
      </c>
      <c r="B1" s="2" t="s">
        <v>1</v>
      </c>
    </row>
    <row r="2" spans="1:4">
      <c r="B2" s="2" t="s">
        <v>570</v>
      </c>
      <c r="C2" s="2" t="s">
        <v>571</v>
      </c>
      <c r="D2" s="2" t="s">
        <v>573</v>
      </c>
    </row>
    <row r="3" spans="1:4">
      <c r="A3" s="4" t="s">
        <v>615</v>
      </c>
      <c r="B3" s="6" t="n">
        <v>60</v>
      </c>
      <c r="C3" s="6" t="n">
        <v>41</v>
      </c>
      <c r="D3" s="6" t="n">
        <v>264</v>
      </c>
    </row>
    <row r="4" spans="1:4">
      <c r="A4" s="4" t="s">
        <v>590</v>
      </c>
      <c r="B4" s="5" t="n">
        <v>0</v>
      </c>
      <c r="C4" s="5" t="n">
        <v>0</v>
      </c>
    </row>
    <row r="5" spans="1:4">
      <c r="A5" s="4" t="s">
        <v>546</v>
      </c>
    </row>
    <row r="6" spans="1:4">
      <c r="A6" s="4" t="s">
        <v>590</v>
      </c>
      <c r="B6" s="5" t="n">
        <v>5501</v>
      </c>
      <c r="C6" s="5" t="n">
        <v>4115</v>
      </c>
      <c r="D6" s="5" t="n">
        <v>26411</v>
      </c>
    </row>
    <row r="7" spans="1:4">
      <c r="A7" s="4" t="s">
        <v>616</v>
      </c>
      <c r="B7" s="6" t="n">
        <v>138</v>
      </c>
      <c r="C7" s="6" t="n">
        <v>103</v>
      </c>
      <c r="D7" s="6" t="n">
        <v>660</v>
      </c>
    </row>
    <row r="8" spans="1:4">
      <c r="A8" s="4" t="s">
        <v>617</v>
      </c>
    </row>
    <row r="9" spans="1:4">
      <c r="A9" s="4" t="s">
        <v>618</v>
      </c>
      <c r="B9" s="5"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4</v>
      </c>
    </row>
    <row r="3" spans="1:2">
      <c r="A3" s="4" t="s">
        <v>620</v>
      </c>
    </row>
    <row r="4" spans="1:2">
      <c r="A4" s="4" t="s">
        <v>621</v>
      </c>
      <c r="B4" s="4" t="s">
        <v>622</v>
      </c>
    </row>
    <row r="5" spans="1:2">
      <c r="A5" s="4" t="s">
        <v>623</v>
      </c>
    </row>
    <row r="6" spans="1:2">
      <c r="A6" s="4" t="s">
        <v>621</v>
      </c>
      <c r="B6" s="4" t="s">
        <v>6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4</v>
      </c>
      <c r="C2" s="2" t="s">
        <v>2</v>
      </c>
    </row>
    <row r="3" spans="1:3">
      <c r="A3" s="4" t="s">
        <v>271</v>
      </c>
      <c r="B3" s="6" t="n">
        <v>15</v>
      </c>
      <c r="C3" s="6" t="n">
        <v>29</v>
      </c>
    </row>
    <row r="4" spans="1:3">
      <c r="A4" s="4" t="s">
        <v>248</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2</v>
      </c>
      <c r="C2" s="2" t="s">
        <v>4</v>
      </c>
      <c r="D2" s="2" t="s">
        <v>133</v>
      </c>
      <c r="E2" s="2" t="s">
        <v>594</v>
      </c>
      <c r="F2" s="2" t="s">
        <v>593</v>
      </c>
    </row>
    <row r="3" spans="1:6">
      <c r="A3" s="4" t="s">
        <v>223</v>
      </c>
      <c r="B3" s="6" t="n">
        <v>21</v>
      </c>
      <c r="C3" s="6" t="n">
        <v>35</v>
      </c>
      <c r="D3" s="6" t="n">
        <v>40</v>
      </c>
    </row>
    <row r="4" spans="1:6">
      <c r="A4" s="4" t="s">
        <v>596</v>
      </c>
      <c r="E4" s="6" t="n">
        <v>187</v>
      </c>
    </row>
    <row r="5" spans="1:6">
      <c r="A5" s="4" t="s">
        <v>597</v>
      </c>
      <c r="D5" s="5" t="n">
        <v>55</v>
      </c>
    </row>
    <row r="6" spans="1:6">
      <c r="A6" s="4" t="s">
        <v>599</v>
      </c>
      <c r="C6" s="5" t="n">
        <v>1919</v>
      </c>
    </row>
    <row r="7" spans="1:6">
      <c r="A7" s="4" t="s">
        <v>75</v>
      </c>
      <c r="B7" s="5" t="n">
        <v>24</v>
      </c>
      <c r="C7" s="5" t="n">
        <v>63</v>
      </c>
      <c r="D7" s="5" t="n">
        <v>624</v>
      </c>
    </row>
    <row r="8" spans="1:6">
      <c r="A8" s="4" t="s">
        <v>76</v>
      </c>
      <c r="B8" s="5" t="n">
        <v>55</v>
      </c>
      <c r="C8" s="5" t="n">
        <v>19</v>
      </c>
    </row>
    <row r="9" spans="1:6">
      <c r="A9" s="4" t="s">
        <v>227</v>
      </c>
      <c r="B9" s="5" t="n">
        <v>81</v>
      </c>
      <c r="C9" s="5" t="n">
        <v>83</v>
      </c>
      <c r="D9" s="5" t="n">
        <v>625</v>
      </c>
      <c r="F9" s="6" t="n">
        <v>96</v>
      </c>
    </row>
    <row r="10" spans="1:6">
      <c r="A10" s="4" t="s">
        <v>565</v>
      </c>
    </row>
    <row r="11" spans="1:6">
      <c r="A11" s="4" t="s">
        <v>605</v>
      </c>
      <c r="B11" s="5" t="n">
        <v>143</v>
      </c>
      <c r="C11" s="5" t="n">
        <v>232</v>
      </c>
      <c r="D11" s="5" t="n">
        <v>39</v>
      </c>
    </row>
    <row r="12" spans="1:6">
      <c r="A12" s="4" t="s">
        <v>130</v>
      </c>
    </row>
    <row r="13" spans="1:6">
      <c r="A13" s="4" t="s">
        <v>76</v>
      </c>
      <c r="B13" s="6" t="n">
        <v>2</v>
      </c>
      <c r="C13" s="6" t="n">
        <v>1</v>
      </c>
      <c r="D13"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26</v>
      </c>
      <c r="B1" s="2" t="s">
        <v>1</v>
      </c>
    </row>
    <row r="2" spans="1:5">
      <c r="B2" s="2" t="s">
        <v>627</v>
      </c>
      <c r="C2" s="2" t="s">
        <v>628</v>
      </c>
      <c r="D2" s="2" t="s">
        <v>175</v>
      </c>
      <c r="E2" s="2" t="s">
        <v>568</v>
      </c>
    </row>
    <row r="3" spans="1:5">
      <c r="A3" s="3" t="s">
        <v>629</v>
      </c>
    </row>
    <row r="4" spans="1:5">
      <c r="A4" s="4" t="s">
        <v>114</v>
      </c>
      <c r="B4" s="6" t="n">
        <v>3187</v>
      </c>
      <c r="C4" s="6" t="n">
        <v>3451</v>
      </c>
    </row>
    <row r="5" spans="1:5">
      <c r="A5" s="4" t="s">
        <v>630</v>
      </c>
      <c r="B5" s="5" t="n">
        <v>132</v>
      </c>
      <c r="C5" s="5" t="n">
        <v>133</v>
      </c>
    </row>
    <row r="6" spans="1:5">
      <c r="A6" s="4" t="s">
        <v>541</v>
      </c>
      <c r="E6" s="6" t="n">
        <v>3000</v>
      </c>
    </row>
    <row r="7" spans="1:5">
      <c r="A7" s="4" t="s">
        <v>631</v>
      </c>
      <c r="E7" s="5" t="n">
        <v>857</v>
      </c>
    </row>
    <row r="8" spans="1:5">
      <c r="A8" s="4" t="s">
        <v>632</v>
      </c>
      <c r="B8" s="5" t="n">
        <v>3314</v>
      </c>
    </row>
    <row r="9" spans="1:5">
      <c r="A9" s="4" t="s">
        <v>76</v>
      </c>
      <c r="B9" s="5" t="n">
        <v>55</v>
      </c>
      <c r="C9" s="5" t="n">
        <v>19</v>
      </c>
    </row>
    <row r="10" spans="1:5">
      <c r="A10" s="4" t="s">
        <v>633</v>
      </c>
      <c r="B10" s="5" t="n">
        <v>3</v>
      </c>
      <c r="C10" s="5" t="n">
        <v>5</v>
      </c>
    </row>
    <row r="11" spans="1:5">
      <c r="A11" s="4" t="s">
        <v>634</v>
      </c>
      <c r="B11" s="5" t="n">
        <v>292</v>
      </c>
    </row>
    <row r="12" spans="1:5">
      <c r="A12" s="4" t="s">
        <v>635</v>
      </c>
      <c r="B12" s="5" t="n">
        <v>364</v>
      </c>
    </row>
    <row r="13" spans="1:5">
      <c r="A13" s="4" t="s">
        <v>636</v>
      </c>
      <c r="B13" s="5" t="n">
        <v>46</v>
      </c>
      <c r="C13" s="5" t="n">
        <v>40</v>
      </c>
    </row>
    <row r="14" spans="1:5">
      <c r="A14" s="4" t="s">
        <v>637</v>
      </c>
      <c r="C14" s="5" t="n">
        <v>19</v>
      </c>
      <c r="D14" s="6" t="n">
        <v>19</v>
      </c>
    </row>
    <row r="15" spans="1:5">
      <c r="A15" s="4" t="s">
        <v>73</v>
      </c>
      <c r="B15" s="5" t="n">
        <v>478</v>
      </c>
      <c r="C15" s="5" t="n">
        <v>391</v>
      </c>
    </row>
    <row r="16" spans="1:5">
      <c r="A16" s="4" t="s">
        <v>638</v>
      </c>
      <c r="B16" s="5" t="n">
        <v>1233</v>
      </c>
    </row>
    <row r="17" spans="1:5">
      <c r="A17" s="4" t="s">
        <v>639</v>
      </c>
      <c r="B17" s="5" t="n">
        <v>1230</v>
      </c>
    </row>
    <row r="18" spans="1:5">
      <c r="A18" s="4" t="s">
        <v>91</v>
      </c>
      <c r="B18" s="5" t="n">
        <v>2822</v>
      </c>
      <c r="C18" s="5" t="n">
        <v>2929</v>
      </c>
    </row>
    <row r="19" spans="1:5">
      <c r="A19" s="4" t="s">
        <v>81</v>
      </c>
      <c r="B19" s="5" t="n">
        <v>75</v>
      </c>
      <c r="C19" s="5" t="n">
        <v>59</v>
      </c>
    </row>
    <row r="20" spans="1:5">
      <c r="A20" s="4" t="s">
        <v>84</v>
      </c>
      <c r="B20" s="5" t="n">
        <v>95</v>
      </c>
      <c r="C20" s="5" t="n">
        <v>138</v>
      </c>
    </row>
    <row r="21" spans="1:5">
      <c r="A21" s="4" t="s">
        <v>640</v>
      </c>
      <c r="B21" s="5" t="n">
        <v>13320</v>
      </c>
      <c r="C21" s="5" t="n">
        <v>14589</v>
      </c>
    </row>
    <row r="22" spans="1:5">
      <c r="A22" s="4" t="s">
        <v>92</v>
      </c>
      <c r="B22" s="5" t="n">
        <v>441</v>
      </c>
      <c r="C22" s="5" t="n">
        <v>376</v>
      </c>
    </row>
    <row r="23" spans="1:5">
      <c r="A23" s="4" t="s">
        <v>93</v>
      </c>
      <c r="B23" s="5" t="n">
        <v>90</v>
      </c>
      <c r="C23" s="5" t="n">
        <v>77</v>
      </c>
    </row>
    <row r="24" spans="1:5">
      <c r="A24" s="4" t="s">
        <v>94</v>
      </c>
      <c r="B24" s="5" t="n">
        <v>93</v>
      </c>
      <c r="C24" s="5" t="n">
        <v>64</v>
      </c>
    </row>
    <row r="25" spans="1:5">
      <c r="A25" s="4" t="s">
        <v>641</v>
      </c>
      <c r="B25" s="6" t="n">
        <v>11783</v>
      </c>
      <c r="C25" s="5" t="n">
        <v>12956</v>
      </c>
    </row>
    <row r="26" spans="1:5">
      <c r="A26" s="4" t="s">
        <v>642</v>
      </c>
    </row>
    <row r="27" spans="1:5">
      <c r="A27" s="3" t="s">
        <v>629</v>
      </c>
    </row>
    <row r="28" spans="1:5">
      <c r="A28" s="4" t="s">
        <v>643</v>
      </c>
      <c r="B28" s="4" t="s">
        <v>644</v>
      </c>
    </row>
    <row r="29" spans="1:5">
      <c r="A29" s="4" t="s">
        <v>645</v>
      </c>
      <c r="B29" s="4" t="s">
        <v>646</v>
      </c>
    </row>
    <row r="30" spans="1:5">
      <c r="A30" s="4" t="s">
        <v>647</v>
      </c>
    </row>
    <row r="31" spans="1:5">
      <c r="A31" s="3" t="s">
        <v>629</v>
      </c>
    </row>
    <row r="32" spans="1:5">
      <c r="A32" s="4" t="s">
        <v>648</v>
      </c>
      <c r="B32" s="6" t="n">
        <v>403</v>
      </c>
      <c r="C32" s="5" t="n">
        <v>393</v>
      </c>
    </row>
    <row r="33" spans="1:5">
      <c r="A33" s="4" t="s">
        <v>130</v>
      </c>
    </row>
    <row r="34" spans="1:5">
      <c r="A34" s="3" t="s">
        <v>629</v>
      </c>
    </row>
    <row r="35" spans="1:5">
      <c r="A35" s="4" t="s">
        <v>632</v>
      </c>
      <c r="B35" s="5" t="n">
        <v>3121</v>
      </c>
      <c r="C35" s="5" t="n">
        <v>2737</v>
      </c>
    </row>
    <row r="36" spans="1:5">
      <c r="A36" s="4" t="s">
        <v>76</v>
      </c>
      <c r="B36" s="5" t="n">
        <v>2</v>
      </c>
      <c r="C36" s="5" t="n">
        <v>1</v>
      </c>
      <c r="D36" s="6" t="n">
        <v>1</v>
      </c>
    </row>
    <row r="37" spans="1:5">
      <c r="A37" s="4" t="s">
        <v>649</v>
      </c>
      <c r="B37" s="5" t="n">
        <v>4351</v>
      </c>
      <c r="C37" s="5" t="n">
        <v>5269</v>
      </c>
    </row>
    <row r="38" spans="1:5">
      <c r="A38" s="4" t="s">
        <v>91</v>
      </c>
      <c r="B38" s="5" t="n">
        <v>4554</v>
      </c>
      <c r="C38" s="5" t="n">
        <v>5269</v>
      </c>
    </row>
    <row r="39" spans="1:5">
      <c r="A39" s="4" t="s">
        <v>650</v>
      </c>
      <c r="B39" s="5" t="n">
        <v>3108</v>
      </c>
      <c r="C39" s="5" t="n">
        <v>4288</v>
      </c>
    </row>
    <row r="40" spans="1:5">
      <c r="A40" s="4" t="s">
        <v>81</v>
      </c>
      <c r="B40" s="5" t="n">
        <v>52</v>
      </c>
      <c r="C40" s="5" t="n">
        <v>66</v>
      </c>
    </row>
    <row r="41" spans="1:5">
      <c r="A41" s="4" t="s">
        <v>84</v>
      </c>
      <c r="B41" s="5" t="n">
        <v>3</v>
      </c>
      <c r="C41" s="5" t="n">
        <v>1</v>
      </c>
    </row>
    <row r="42" spans="1:5">
      <c r="A42" s="4" t="s">
        <v>640</v>
      </c>
      <c r="B42" s="5" t="n">
        <v>6286</v>
      </c>
      <c r="C42" s="5" t="n">
        <v>7093</v>
      </c>
    </row>
    <row r="43" spans="1:5">
      <c r="A43" s="4" t="s">
        <v>92</v>
      </c>
      <c r="B43" s="5" t="n">
        <v>1</v>
      </c>
      <c r="C43" s="5" t="n">
        <v>1</v>
      </c>
    </row>
    <row r="44" spans="1:5">
      <c r="A44" s="4" t="s">
        <v>651</v>
      </c>
      <c r="B44" s="5" t="n">
        <v>203</v>
      </c>
      <c r="C44" s="5" t="n">
        <v>0</v>
      </c>
    </row>
    <row r="45" spans="1:5">
      <c r="A45" s="4" t="s">
        <v>93</v>
      </c>
      <c r="B45" s="5" t="n">
        <v>1657</v>
      </c>
      <c r="C45" s="5" t="n">
        <v>1712</v>
      </c>
    </row>
    <row r="46" spans="1:5">
      <c r="A46" s="4" t="s">
        <v>641</v>
      </c>
      <c r="B46" s="6" t="n">
        <v>6212</v>
      </c>
      <c r="C46" s="6" t="n">
        <v>6981</v>
      </c>
    </row>
    <row r="47" spans="1:5">
      <c r="A47" s="4" t="s">
        <v>652</v>
      </c>
    </row>
    <row r="48" spans="1:5">
      <c r="A48" s="3" t="s">
        <v>629</v>
      </c>
    </row>
    <row r="49" spans="1:5">
      <c r="A49" s="4" t="s">
        <v>653</v>
      </c>
      <c r="B49" s="5" t="n">
        <v>1</v>
      </c>
      <c r="C49" s="5" t="n">
        <v>4</v>
      </c>
      <c r="D49" s="5" t="n">
        <v>1</v>
      </c>
    </row>
    <row r="50" spans="1:5">
      <c r="A50" s="4" t="s">
        <v>654</v>
      </c>
      <c r="B50" s="5" t="n">
        <v>7</v>
      </c>
      <c r="C50" s="5" t="n">
        <v>7</v>
      </c>
    </row>
    <row r="51" spans="1:5">
      <c r="A51" s="4" t="s">
        <v>655</v>
      </c>
    </row>
    <row r="52" spans="1:5">
      <c r="A52" s="3" t="s">
        <v>629</v>
      </c>
    </row>
    <row r="53" spans="1:5">
      <c r="A53" s="4" t="s">
        <v>632</v>
      </c>
      <c r="B53" s="6" t="n">
        <v>2957</v>
      </c>
      <c r="C53" s="6" t="n">
        <v>2737</v>
      </c>
    </row>
    <row r="54" spans="1:5">
      <c r="A54" s="4" t="s">
        <v>76</v>
      </c>
      <c r="B54" s="5" t="n">
        <v>1</v>
      </c>
      <c r="C54" s="5" t="n">
        <v>1</v>
      </c>
    </row>
    <row r="55" spans="1:5">
      <c r="A55" s="4" t="s">
        <v>649</v>
      </c>
      <c r="B55" s="5" t="n">
        <v>4351</v>
      </c>
      <c r="C55" s="5" t="n">
        <v>5269</v>
      </c>
    </row>
    <row r="56" spans="1:5">
      <c r="A56" s="4" t="s">
        <v>91</v>
      </c>
      <c r="B56" s="5" t="n">
        <v>4351</v>
      </c>
      <c r="C56" s="5" t="n">
        <v>5269</v>
      </c>
    </row>
    <row r="57" spans="1:5">
      <c r="A57" s="4" t="s">
        <v>650</v>
      </c>
      <c r="B57" s="5" t="n">
        <v>3108</v>
      </c>
      <c r="C57" s="5" t="n">
        <v>4288</v>
      </c>
    </row>
    <row r="58" spans="1:5">
      <c r="A58" s="4" t="s">
        <v>81</v>
      </c>
      <c r="B58" s="5" t="n">
        <v>52</v>
      </c>
      <c r="C58" s="5" t="n">
        <v>66</v>
      </c>
    </row>
    <row r="59" spans="1:5">
      <c r="A59" s="4" t="s">
        <v>84</v>
      </c>
      <c r="B59" s="5" t="n">
        <v>1</v>
      </c>
      <c r="C59" s="5" t="n">
        <v>1</v>
      </c>
    </row>
    <row r="60" spans="1:5">
      <c r="A60" s="4" t="s">
        <v>640</v>
      </c>
      <c r="B60" s="5" t="n">
        <v>6119</v>
      </c>
      <c r="C60" s="5" t="n">
        <v>7093</v>
      </c>
    </row>
    <row r="61" spans="1:5">
      <c r="A61" s="4" t="s">
        <v>92</v>
      </c>
      <c r="B61" s="5" t="n">
        <v>1</v>
      </c>
      <c r="C61" s="5" t="n">
        <v>1</v>
      </c>
    </row>
    <row r="62" spans="1:5">
      <c r="A62" s="4" t="s">
        <v>651</v>
      </c>
      <c r="B62" s="5" t="n">
        <v>0</v>
      </c>
      <c r="C62" s="5" t="n">
        <v>0</v>
      </c>
    </row>
    <row r="63" spans="1:5">
      <c r="A63" s="4" t="s">
        <v>93</v>
      </c>
      <c r="B63" s="5" t="n">
        <v>1657</v>
      </c>
      <c r="C63" s="5" t="n">
        <v>1712</v>
      </c>
    </row>
    <row r="64" spans="1:5">
      <c r="A64" s="4" t="s">
        <v>641</v>
      </c>
      <c r="B64" s="6" t="n">
        <v>6009</v>
      </c>
      <c r="C64" s="6" t="n">
        <v>6981</v>
      </c>
    </row>
    <row r="65" spans="1:5">
      <c r="A65" s="4" t="s">
        <v>656</v>
      </c>
    </row>
    <row r="66" spans="1:5">
      <c r="A66" s="3" t="s">
        <v>629</v>
      </c>
    </row>
    <row r="67" spans="1:5">
      <c r="A67" s="4" t="s">
        <v>654</v>
      </c>
      <c r="B67" s="5" t="n">
        <v>6</v>
      </c>
      <c r="C67" s="5" t="n">
        <v>7</v>
      </c>
    </row>
    <row r="68" spans="1:5">
      <c r="A68" s="4" t="s">
        <v>548</v>
      </c>
    </row>
    <row r="69" spans="1:5">
      <c r="A69" s="3" t="s">
        <v>629</v>
      </c>
    </row>
    <row r="70" spans="1:5">
      <c r="A70" s="4" t="s">
        <v>549</v>
      </c>
      <c r="E70" s="5" t="n">
        <v>644</v>
      </c>
    </row>
    <row r="71" spans="1:5">
      <c r="A71" s="4" t="s">
        <v>657</v>
      </c>
      <c r="B71" s="6" t="n">
        <v>55</v>
      </c>
      <c r="C71" s="6" t="n">
        <v>19</v>
      </c>
    </row>
    <row r="72" spans="1:5">
      <c r="A72" s="4" t="s">
        <v>658</v>
      </c>
    </row>
    <row r="73" spans="1:5">
      <c r="A73" s="3" t="s">
        <v>629</v>
      </c>
    </row>
    <row r="74" spans="1:5">
      <c r="A74" s="4" t="s">
        <v>632</v>
      </c>
      <c r="B74" s="5" t="n">
        <v>164</v>
      </c>
      <c r="C74" s="5" t="n">
        <v>0</v>
      </c>
    </row>
    <row r="75" spans="1:5">
      <c r="A75" s="4" t="s">
        <v>76</v>
      </c>
      <c r="B75" s="5" t="n">
        <v>1</v>
      </c>
      <c r="C75" s="5" t="n">
        <v>0</v>
      </c>
    </row>
    <row r="76" spans="1:5">
      <c r="A76" s="4" t="s">
        <v>649</v>
      </c>
      <c r="B76" s="5" t="n">
        <v>0</v>
      </c>
      <c r="C76" s="5" t="n">
        <v>0</v>
      </c>
    </row>
    <row r="77" spans="1:5">
      <c r="A77" s="4" t="s">
        <v>91</v>
      </c>
      <c r="B77" s="5" t="n">
        <v>203</v>
      </c>
      <c r="C77" s="5" t="n">
        <v>0</v>
      </c>
    </row>
    <row r="78" spans="1:5">
      <c r="A78" s="4" t="s">
        <v>650</v>
      </c>
      <c r="B78" s="5" t="n">
        <v>0</v>
      </c>
      <c r="C78" s="5" t="n">
        <v>0</v>
      </c>
    </row>
    <row r="79" spans="1:5">
      <c r="A79" s="4" t="s">
        <v>81</v>
      </c>
      <c r="B79" s="5" t="n">
        <v>0</v>
      </c>
      <c r="C79" s="5" t="n">
        <v>0</v>
      </c>
    </row>
    <row r="80" spans="1:5">
      <c r="A80" s="4" t="s">
        <v>84</v>
      </c>
      <c r="B80" s="5" t="n">
        <v>2</v>
      </c>
      <c r="C80" s="5" t="n">
        <v>0</v>
      </c>
    </row>
    <row r="81" spans="1:5">
      <c r="A81" s="4" t="s">
        <v>640</v>
      </c>
      <c r="B81" s="5" t="n">
        <v>167</v>
      </c>
      <c r="C81" s="5" t="n">
        <v>0</v>
      </c>
    </row>
    <row r="82" spans="1:5">
      <c r="A82" s="4" t="s">
        <v>92</v>
      </c>
      <c r="B82" s="5" t="n">
        <v>0</v>
      </c>
      <c r="C82" s="5" t="n">
        <v>0</v>
      </c>
    </row>
    <row r="83" spans="1:5">
      <c r="A83" s="4" t="s">
        <v>651</v>
      </c>
      <c r="B83" s="5" t="n">
        <v>203</v>
      </c>
      <c r="C83" s="5" t="n">
        <v>0</v>
      </c>
    </row>
    <row r="84" spans="1:5">
      <c r="A84" s="4" t="s">
        <v>93</v>
      </c>
      <c r="B84" s="5" t="n">
        <v>0</v>
      </c>
      <c r="C84" s="5" t="n">
        <v>0</v>
      </c>
    </row>
    <row r="85" spans="1:5">
      <c r="A85" s="4" t="s">
        <v>641</v>
      </c>
      <c r="B85" s="6" t="n">
        <v>203</v>
      </c>
      <c r="C85" s="6" t="n">
        <v>0</v>
      </c>
    </row>
    <row r="86" spans="1:5">
      <c r="A86" s="4" t="s">
        <v>659</v>
      </c>
    </row>
    <row r="87" spans="1:5">
      <c r="A87" s="3" t="s">
        <v>629</v>
      </c>
    </row>
    <row r="88" spans="1:5">
      <c r="A88" s="4" t="s">
        <v>654</v>
      </c>
      <c r="B88" s="5" t="n">
        <v>1</v>
      </c>
      <c r="C88" s="5" t="n">
        <v>0</v>
      </c>
    </row>
    <row r="89" spans="1:5">
      <c r="A89" s="4" t="s">
        <v>554</v>
      </c>
    </row>
    <row r="90" spans="1:5">
      <c r="A90" s="3" t="s">
        <v>629</v>
      </c>
    </row>
    <row r="91" spans="1:5">
      <c r="A91" s="4" t="s">
        <v>549</v>
      </c>
      <c r="E91" s="6" t="n">
        <v>125</v>
      </c>
    </row>
    <row r="92" spans="1:5">
      <c r="A92" s="4" t="s">
        <v>660</v>
      </c>
    </row>
    <row r="93" spans="1:5">
      <c r="A93" s="3" t="s">
        <v>629</v>
      </c>
    </row>
    <row r="94" spans="1:5">
      <c r="A94" s="4" t="s">
        <v>632</v>
      </c>
      <c r="B94" s="6" t="n">
        <v>2957</v>
      </c>
      <c r="C94" s="6" t="n">
        <v>2737</v>
      </c>
    </row>
    <row r="95" spans="1:5">
      <c r="A95" s="4" t="s">
        <v>661</v>
      </c>
    </row>
    <row r="96" spans="1:5">
      <c r="A96" s="3" t="s">
        <v>629</v>
      </c>
    </row>
    <row r="97" spans="1:5">
      <c r="A97" s="4" t="s">
        <v>632</v>
      </c>
      <c r="B97" s="5" t="n">
        <v>2957</v>
      </c>
      <c r="C97" s="5" t="n">
        <v>2737</v>
      </c>
    </row>
    <row r="98" spans="1:5">
      <c r="A98" s="4" t="s">
        <v>662</v>
      </c>
    </row>
    <row r="99" spans="1:5">
      <c r="A99" s="3" t="s">
        <v>629</v>
      </c>
    </row>
    <row r="100" spans="1:5">
      <c r="A100" s="4" t="s">
        <v>632</v>
      </c>
      <c r="B100" s="5" t="n">
        <v>0</v>
      </c>
      <c r="C100" s="5" t="n">
        <v>0</v>
      </c>
    </row>
    <row r="101" spans="1:5">
      <c r="A101" s="4" t="s">
        <v>663</v>
      </c>
    </row>
    <row r="102" spans="1:5">
      <c r="A102" s="3" t="s">
        <v>629</v>
      </c>
    </row>
    <row r="103" spans="1:5">
      <c r="A103" s="4" t="s">
        <v>114</v>
      </c>
      <c r="B103" s="5" t="n">
        <v>139</v>
      </c>
    </row>
    <row r="104" spans="1:5">
      <c r="A104" s="4" t="s">
        <v>630</v>
      </c>
      <c r="B104" s="5" t="n">
        <v>25</v>
      </c>
    </row>
    <row r="105" spans="1:5">
      <c r="A105" s="4" t="s">
        <v>632</v>
      </c>
      <c r="B105" s="5" t="n">
        <v>164</v>
      </c>
      <c r="C105" s="5" t="n">
        <v>0</v>
      </c>
    </row>
    <row r="106" spans="1:5">
      <c r="A106" s="4" t="s">
        <v>664</v>
      </c>
    </row>
    <row r="107" spans="1:5">
      <c r="A107" s="3" t="s">
        <v>629</v>
      </c>
    </row>
    <row r="108" spans="1:5">
      <c r="A108" s="4" t="s">
        <v>632</v>
      </c>
      <c r="B108" s="5" t="n">
        <v>0</v>
      </c>
      <c r="C108" s="5" t="n">
        <v>0</v>
      </c>
    </row>
    <row r="109" spans="1:5">
      <c r="A109" s="4" t="s">
        <v>665</v>
      </c>
    </row>
    <row r="110" spans="1:5">
      <c r="A110" s="3" t="s">
        <v>629</v>
      </c>
    </row>
    <row r="111" spans="1:5">
      <c r="A111" s="4" t="s">
        <v>632</v>
      </c>
      <c r="B111" s="6" t="n">
        <v>164</v>
      </c>
      <c r="C11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v>
      </c>
    </row>
    <row r="2" spans="1:3">
      <c r="A2" s="3" t="s">
        <v>629</v>
      </c>
    </row>
    <row r="3" spans="1:3">
      <c r="A3" s="4" t="s">
        <v>667</v>
      </c>
      <c r="B3" s="6" t="n">
        <v>2247</v>
      </c>
      <c r="C3" s="6" t="n">
        <v>2258</v>
      </c>
    </row>
    <row r="4" spans="1:3">
      <c r="A4" s="4" t="s">
        <v>668</v>
      </c>
      <c r="B4" s="5" t="n">
        <v>1083</v>
      </c>
      <c r="C4" s="5" t="n">
        <v>1434</v>
      </c>
    </row>
    <row r="5" spans="1:3">
      <c r="A5" s="4" t="s">
        <v>669</v>
      </c>
      <c r="B5" s="5" t="n">
        <v>31506</v>
      </c>
      <c r="C5" s="6" t="n">
        <v>35566</v>
      </c>
    </row>
    <row r="6" spans="1:3">
      <c r="A6" s="3" t="s">
        <v>670</v>
      </c>
    </row>
    <row r="7" spans="1:3">
      <c r="A7" s="4" t="s">
        <v>671</v>
      </c>
      <c r="B7" s="6"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4</v>
      </c>
      <c r="D1" s="2" t="s">
        <v>133</v>
      </c>
    </row>
    <row r="2" spans="1:4">
      <c r="A2" s="3" t="s">
        <v>629</v>
      </c>
    </row>
    <row r="3" spans="1:4">
      <c r="A3" s="4" t="s">
        <v>637</v>
      </c>
      <c r="C3" s="6" t="n">
        <v>19</v>
      </c>
      <c r="D3" s="6" t="n">
        <v>19</v>
      </c>
    </row>
    <row r="4" spans="1:4">
      <c r="A4" s="4" t="s">
        <v>635</v>
      </c>
      <c r="B4" s="6" t="n">
        <v>364</v>
      </c>
    </row>
    <row r="5" spans="1:4">
      <c r="A5" s="4" t="s">
        <v>673</v>
      </c>
    </row>
    <row r="6" spans="1:4">
      <c r="A6" s="3" t="s">
        <v>629</v>
      </c>
    </row>
    <row r="7" spans="1:4">
      <c r="A7" s="4" t="s">
        <v>637</v>
      </c>
      <c r="B7" s="5" t="n">
        <v>2618</v>
      </c>
      <c r="C7" s="5" t="n">
        <v>3418</v>
      </c>
    </row>
    <row r="8" spans="1:4">
      <c r="A8" s="4" t="s">
        <v>674</v>
      </c>
      <c r="B8" s="6" t="n">
        <v>3800</v>
      </c>
      <c r="C8" s="6" t="n">
        <v>4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4</v>
      </c>
    </row>
    <row r="2" spans="1:3">
      <c r="A2" s="3" t="s">
        <v>629</v>
      </c>
    </row>
    <row r="3" spans="1:3">
      <c r="A3" s="4" t="s">
        <v>676</v>
      </c>
      <c r="B3" s="6" t="n">
        <v>31506</v>
      </c>
      <c r="C3" s="6" t="n">
        <v>35566</v>
      </c>
    </row>
    <row r="4" spans="1:3">
      <c r="A4" s="4" t="s">
        <v>677</v>
      </c>
      <c r="B4" s="5" t="n">
        <v>2247</v>
      </c>
      <c r="C4" s="5" t="n">
        <v>2258</v>
      </c>
    </row>
    <row r="5" spans="1:3">
      <c r="A5" s="4" t="s">
        <v>678</v>
      </c>
      <c r="B5" s="5" t="n">
        <v>1083</v>
      </c>
      <c r="C5" s="5" t="n">
        <v>1434</v>
      </c>
    </row>
    <row r="6" spans="1:3">
      <c r="A6" s="4" t="s">
        <v>679</v>
      </c>
      <c r="B6" s="5" t="n">
        <v>7</v>
      </c>
    </row>
    <row r="7" spans="1:3">
      <c r="A7" s="4" t="s">
        <v>108</v>
      </c>
    </row>
    <row r="8" spans="1:3">
      <c r="A8" s="3" t="s">
        <v>629</v>
      </c>
    </row>
    <row r="9" spans="1:3">
      <c r="A9" s="4" t="s">
        <v>679</v>
      </c>
      <c r="C9" s="5" t="n">
        <v>6</v>
      </c>
    </row>
    <row r="10" spans="1:3">
      <c r="A10" s="4" t="s">
        <v>680</v>
      </c>
    </row>
    <row r="11" spans="1:3">
      <c r="A11" s="3" t="s">
        <v>629</v>
      </c>
    </row>
    <row r="12" spans="1:3">
      <c r="A12" s="4" t="s">
        <v>676</v>
      </c>
      <c r="B12" s="5" t="n">
        <v>8165</v>
      </c>
      <c r="C12" s="5" t="n">
        <v>11420</v>
      </c>
    </row>
    <row r="13" spans="1:3">
      <c r="A13" s="4" t="s">
        <v>677</v>
      </c>
      <c r="B13" s="5" t="n">
        <v>1961</v>
      </c>
      <c r="C13" s="5" t="n">
        <v>1949</v>
      </c>
    </row>
    <row r="14" spans="1:3">
      <c r="A14" s="4" t="s">
        <v>678</v>
      </c>
      <c r="B14" s="5" t="n">
        <v>762</v>
      </c>
      <c r="C14" s="5" t="n">
        <v>1098</v>
      </c>
    </row>
    <row r="15" spans="1:3">
      <c r="A15" s="4" t="s">
        <v>679</v>
      </c>
      <c r="B15" s="5" t="n">
        <v>8</v>
      </c>
      <c r="C15" s="5" t="n">
        <v>7</v>
      </c>
    </row>
    <row r="16" spans="1:3">
      <c r="A16" s="4" t="s">
        <v>681</v>
      </c>
    </row>
    <row r="17" spans="1:3">
      <c r="A17" s="3" t="s">
        <v>629</v>
      </c>
    </row>
    <row r="18" spans="1:3">
      <c r="A18" s="4" t="s">
        <v>676</v>
      </c>
      <c r="C18" s="5" t="n">
        <v>10</v>
      </c>
    </row>
    <row r="19" spans="1:3">
      <c r="A19" s="4" t="s">
        <v>677</v>
      </c>
      <c r="C19" s="5" t="n">
        <v>0</v>
      </c>
    </row>
    <row r="20" spans="1:3">
      <c r="A20" s="4" t="s">
        <v>678</v>
      </c>
      <c r="C20" s="5" t="n">
        <v>0</v>
      </c>
    </row>
    <row r="21" spans="1:3">
      <c r="A21" s="4" t="s">
        <v>679</v>
      </c>
      <c r="C21" s="5" t="n">
        <v>0</v>
      </c>
    </row>
    <row r="22" spans="1:3">
      <c r="A22" s="4" t="s">
        <v>682</v>
      </c>
    </row>
    <row r="23" spans="1:3">
      <c r="A23" s="3" t="s">
        <v>629</v>
      </c>
    </row>
    <row r="24" spans="1:3">
      <c r="A24" s="4" t="s">
        <v>676</v>
      </c>
      <c r="B24" s="5" t="n">
        <v>5373</v>
      </c>
      <c r="C24" s="5" t="n">
        <v>6713</v>
      </c>
    </row>
    <row r="25" spans="1:3">
      <c r="A25" s="4" t="s">
        <v>677</v>
      </c>
      <c r="B25" s="5" t="n">
        <v>1913</v>
      </c>
      <c r="C25" s="5" t="n">
        <v>1859</v>
      </c>
    </row>
    <row r="26" spans="1:3">
      <c r="A26" s="4" t="s">
        <v>678</v>
      </c>
      <c r="B26" s="5" t="n">
        <v>523</v>
      </c>
      <c r="C26" s="5" t="n">
        <v>547</v>
      </c>
    </row>
    <row r="27" spans="1:3">
      <c r="A27" s="4" t="s">
        <v>679</v>
      </c>
      <c r="B27" s="5" t="n">
        <v>0</v>
      </c>
      <c r="C27" s="5" t="n">
        <v>0</v>
      </c>
    </row>
    <row r="28" spans="1:3">
      <c r="A28" s="4" t="s">
        <v>683</v>
      </c>
    </row>
    <row r="29" spans="1:3">
      <c r="A29" s="3" t="s">
        <v>629</v>
      </c>
    </row>
    <row r="30" spans="1:3">
      <c r="A30" s="4" t="s">
        <v>676</v>
      </c>
      <c r="B30" s="5" t="n">
        <v>1373</v>
      </c>
      <c r="C30" s="5" t="n">
        <v>1701</v>
      </c>
    </row>
    <row r="31" spans="1:3">
      <c r="A31" s="4" t="s">
        <v>677</v>
      </c>
      <c r="B31" s="5" t="n">
        <v>31</v>
      </c>
      <c r="C31" s="5" t="n">
        <v>15</v>
      </c>
    </row>
    <row r="32" spans="1:3">
      <c r="A32" s="4" t="s">
        <v>678</v>
      </c>
      <c r="B32" s="5" t="n">
        <v>216</v>
      </c>
      <c r="C32" s="5" t="n">
        <v>238</v>
      </c>
    </row>
    <row r="33" spans="1:3">
      <c r="A33" s="4" t="s">
        <v>679</v>
      </c>
      <c r="B33" s="5" t="n">
        <v>0</v>
      </c>
      <c r="C33" s="5" t="n">
        <v>0</v>
      </c>
    </row>
    <row r="34" spans="1:3">
      <c r="A34" s="4" t="s">
        <v>684</v>
      </c>
    </row>
    <row r="35" spans="1:3">
      <c r="A35" s="3" t="s">
        <v>629</v>
      </c>
    </row>
    <row r="36" spans="1:3">
      <c r="A36" s="4" t="s">
        <v>676</v>
      </c>
      <c r="B36" s="5" t="n">
        <v>314</v>
      </c>
      <c r="C36" s="5" t="n">
        <v>873</v>
      </c>
    </row>
    <row r="37" spans="1:3">
      <c r="A37" s="4" t="s">
        <v>677</v>
      </c>
      <c r="B37" s="5" t="n">
        <v>9</v>
      </c>
      <c r="C37" s="5" t="n">
        <v>21</v>
      </c>
    </row>
    <row r="38" spans="1:3">
      <c r="A38" s="4" t="s">
        <v>678</v>
      </c>
      <c r="B38" s="5" t="n">
        <v>6</v>
      </c>
      <c r="C38" s="5" t="n">
        <v>12</v>
      </c>
    </row>
    <row r="39" spans="1:3">
      <c r="A39" s="4" t="s">
        <v>679</v>
      </c>
      <c r="B39" s="5" t="n">
        <v>0</v>
      </c>
      <c r="C39" s="5" t="n">
        <v>0</v>
      </c>
    </row>
    <row r="40" spans="1:3">
      <c r="A40" s="4" t="s">
        <v>685</v>
      </c>
    </row>
    <row r="41" spans="1:3">
      <c r="A41" s="3" t="s">
        <v>629</v>
      </c>
    </row>
    <row r="42" spans="1:3">
      <c r="A42" s="4" t="s">
        <v>676</v>
      </c>
      <c r="B42" s="5" t="n">
        <v>1107</v>
      </c>
      <c r="C42" s="5" t="n">
        <v>2123</v>
      </c>
    </row>
    <row r="43" spans="1:3">
      <c r="A43" s="4" t="s">
        <v>677</v>
      </c>
      <c r="B43" s="5" t="n">
        <v>7</v>
      </c>
      <c r="C43" s="5" t="n">
        <v>53</v>
      </c>
    </row>
    <row r="44" spans="1:3">
      <c r="A44" s="4" t="s">
        <v>678</v>
      </c>
      <c r="B44" s="5" t="n">
        <v>18</v>
      </c>
      <c r="C44" s="5" t="n">
        <v>301</v>
      </c>
    </row>
    <row r="45" spans="1:3">
      <c r="A45" s="4" t="s">
        <v>679</v>
      </c>
      <c r="B45" s="5" t="n">
        <v>8</v>
      </c>
      <c r="C45" s="5" t="n">
        <v>7</v>
      </c>
    </row>
    <row r="46" spans="1:3">
      <c r="A46" s="4" t="s">
        <v>686</v>
      </c>
    </row>
    <row r="47" spans="1:3">
      <c r="A47" s="3" t="s">
        <v>629</v>
      </c>
    </row>
    <row r="48" spans="1:3">
      <c r="A48" s="4" t="s">
        <v>676</v>
      </c>
      <c r="B48" s="5" t="n">
        <v>23341</v>
      </c>
      <c r="C48" s="5" t="n">
        <v>24146</v>
      </c>
    </row>
    <row r="49" spans="1:3">
      <c r="A49" s="4" t="s">
        <v>677</v>
      </c>
      <c r="B49" s="5" t="n">
        <v>287</v>
      </c>
      <c r="C49" s="5" t="n">
        <v>309</v>
      </c>
    </row>
    <row r="50" spans="1:3">
      <c r="A50" s="4" t="s">
        <v>678</v>
      </c>
      <c r="B50" s="5" t="n">
        <v>321</v>
      </c>
      <c r="C50" s="5" t="n">
        <v>335</v>
      </c>
    </row>
    <row r="51" spans="1:3">
      <c r="A51" s="4" t="s">
        <v>679</v>
      </c>
      <c r="B51" s="6" t="n">
        <v>0</v>
      </c>
      <c r="C51"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87</v>
      </c>
      <c r="B1" s="2" t="s">
        <v>592</v>
      </c>
      <c r="J1" s="2" t="s">
        <v>1</v>
      </c>
    </row>
    <row r="2" spans="1:12">
      <c r="B2" s="2" t="s">
        <v>179</v>
      </c>
      <c r="C2" s="2" t="s">
        <v>688</v>
      </c>
      <c r="D2" s="2" t="s">
        <v>689</v>
      </c>
      <c r="E2" s="2" t="s">
        <v>690</v>
      </c>
      <c r="F2" s="2" t="s">
        <v>180</v>
      </c>
      <c r="G2" s="2" t="s">
        <v>691</v>
      </c>
      <c r="H2" s="2" t="s">
        <v>692</v>
      </c>
      <c r="I2" s="2" t="s">
        <v>693</v>
      </c>
      <c r="J2" s="2" t="s">
        <v>179</v>
      </c>
      <c r="K2" s="2" t="s">
        <v>180</v>
      </c>
      <c r="L2" s="2" t="s">
        <v>175</v>
      </c>
    </row>
    <row r="3" spans="1:12">
      <c r="A3" s="4" t="s">
        <v>638</v>
      </c>
      <c r="B3" s="6" t="n">
        <v>1233</v>
      </c>
      <c r="J3" s="6" t="n">
        <v>1233</v>
      </c>
    </row>
    <row r="4" spans="1:12">
      <c r="A4" s="4" t="s">
        <v>114</v>
      </c>
      <c r="B4" s="5" t="n">
        <v>3187</v>
      </c>
      <c r="F4" s="6" t="n">
        <v>3451</v>
      </c>
      <c r="J4" s="5" t="n">
        <v>3187</v>
      </c>
      <c r="K4" s="6" t="n">
        <v>3451</v>
      </c>
    </row>
    <row r="5" spans="1:12">
      <c r="A5" s="4" t="s">
        <v>91</v>
      </c>
      <c r="B5" s="5" t="n">
        <v>2822</v>
      </c>
      <c r="F5" s="5" t="n">
        <v>2929</v>
      </c>
      <c r="J5" s="5" t="n">
        <v>2822</v>
      </c>
      <c r="K5" s="5" t="n">
        <v>2929</v>
      </c>
    </row>
    <row r="6" spans="1:12">
      <c r="A6" s="4" t="s">
        <v>630</v>
      </c>
      <c r="B6" s="5" t="n">
        <v>132</v>
      </c>
      <c r="F6" s="5" t="n">
        <v>133</v>
      </c>
      <c r="J6" s="5" t="n">
        <v>132</v>
      </c>
      <c r="K6" s="5" t="n">
        <v>133</v>
      </c>
    </row>
    <row r="7" spans="1:12">
      <c r="A7" s="4" t="s">
        <v>637</v>
      </c>
      <c r="F7" s="5" t="n">
        <v>19</v>
      </c>
      <c r="K7" s="5" t="n">
        <v>19</v>
      </c>
      <c r="L7" s="6" t="n">
        <v>19</v>
      </c>
    </row>
    <row r="8" spans="1:12">
      <c r="A8" s="4" t="s">
        <v>694</v>
      </c>
      <c r="J8" s="5" t="n">
        <v>13</v>
      </c>
      <c r="K8" s="5" t="n">
        <v>3</v>
      </c>
      <c r="L8" s="5" t="n">
        <v>20</v>
      </c>
    </row>
    <row r="9" spans="1:12">
      <c r="A9" s="4" t="s">
        <v>695</v>
      </c>
      <c r="L9" s="5" t="n">
        <v>0</v>
      </c>
    </row>
    <row r="10" spans="1:12">
      <c r="A10" s="4" t="s">
        <v>144</v>
      </c>
      <c r="B10" s="5" t="n">
        <v>9</v>
      </c>
      <c r="C10" s="6" t="n">
        <v>18</v>
      </c>
      <c r="D10" s="6" t="n">
        <v>36</v>
      </c>
      <c r="E10" s="6" t="n">
        <v>17</v>
      </c>
      <c r="F10" s="5" t="n">
        <v>29</v>
      </c>
      <c r="G10" s="6" t="n">
        <v>30</v>
      </c>
      <c r="H10" s="6" t="n">
        <v>47</v>
      </c>
      <c r="I10" s="6" t="n">
        <v>5</v>
      </c>
      <c r="J10" s="5" t="n">
        <v>81</v>
      </c>
      <c r="K10" s="5" t="n">
        <v>112</v>
      </c>
      <c r="L10" s="5" t="n">
        <v>5</v>
      </c>
    </row>
    <row r="11" spans="1:12">
      <c r="A11" s="4" t="s">
        <v>696</v>
      </c>
      <c r="J11" s="5" t="n">
        <v>15</v>
      </c>
      <c r="K11" s="5" t="n">
        <v>0</v>
      </c>
      <c r="L11" s="5" t="n">
        <v>0</v>
      </c>
    </row>
    <row r="12" spans="1:12">
      <c r="A12" s="4" t="s">
        <v>697</v>
      </c>
      <c r="J12" s="5" t="n">
        <v>-2</v>
      </c>
      <c r="K12" s="5" t="n">
        <v>2</v>
      </c>
      <c r="L12" s="5" t="n">
        <v>0</v>
      </c>
    </row>
    <row r="13" spans="1:12">
      <c r="A13" s="4" t="s">
        <v>698</v>
      </c>
      <c r="J13" s="5" t="n">
        <v>38</v>
      </c>
      <c r="K13" s="5" t="n">
        <v>3</v>
      </c>
      <c r="L13" s="5" t="n">
        <v>20</v>
      </c>
    </row>
    <row r="14" spans="1:12">
      <c r="A14" s="4" t="s">
        <v>634</v>
      </c>
      <c r="B14" s="5" t="n">
        <v>292</v>
      </c>
      <c r="J14" s="5" t="n">
        <v>292</v>
      </c>
    </row>
    <row r="15" spans="1:12">
      <c r="A15" s="4" t="s">
        <v>635</v>
      </c>
      <c r="B15" s="5" t="n">
        <v>364</v>
      </c>
      <c r="J15" s="5" t="n">
        <v>364</v>
      </c>
    </row>
    <row r="16" spans="1:12">
      <c r="A16" s="4" t="s">
        <v>639</v>
      </c>
      <c r="B16" s="5" t="n">
        <v>1230</v>
      </c>
      <c r="J16" s="5" t="n">
        <v>1230</v>
      </c>
    </row>
    <row r="17" spans="1:12">
      <c r="A17" s="4" t="s">
        <v>130</v>
      </c>
    </row>
    <row r="18" spans="1:12">
      <c r="A18" s="4" t="s">
        <v>91</v>
      </c>
      <c r="B18" s="5" t="n">
        <v>4554</v>
      </c>
      <c r="F18" s="5" t="n">
        <v>5269</v>
      </c>
      <c r="J18" s="5" t="n">
        <v>4554</v>
      </c>
      <c r="K18" s="5" t="n">
        <v>5269</v>
      </c>
    </row>
    <row r="19" spans="1:12">
      <c r="A19" s="4" t="s">
        <v>699</v>
      </c>
      <c r="J19" s="5" t="n">
        <v>-11</v>
      </c>
      <c r="K19" s="5" t="n">
        <v>0</v>
      </c>
      <c r="L19" s="5" t="n">
        <v>0</v>
      </c>
    </row>
    <row r="20" spans="1:12">
      <c r="A20" s="4" t="s">
        <v>700</v>
      </c>
      <c r="J20" s="5" t="n">
        <v>-1</v>
      </c>
      <c r="K20" s="5" t="n">
        <v>0</v>
      </c>
      <c r="L20" s="5" t="n">
        <v>0</v>
      </c>
    </row>
    <row r="21" spans="1:12">
      <c r="A21" s="4" t="s">
        <v>467</v>
      </c>
    </row>
    <row r="22" spans="1:12">
      <c r="A22" s="4" t="s">
        <v>695</v>
      </c>
      <c r="J22" s="5" t="n">
        <v>0</v>
      </c>
      <c r="K22" s="5" t="n">
        <v>-1</v>
      </c>
    </row>
    <row r="23" spans="1:12">
      <c r="A23" s="4" t="s">
        <v>701</v>
      </c>
    </row>
    <row r="24" spans="1:12">
      <c r="A24" s="4" t="s">
        <v>637</v>
      </c>
      <c r="B24" s="5" t="n">
        <v>2618</v>
      </c>
      <c r="F24" s="5" t="n">
        <v>3418</v>
      </c>
      <c r="J24" s="5" t="n">
        <v>2618</v>
      </c>
      <c r="K24" s="5" t="n">
        <v>3418</v>
      </c>
    </row>
    <row r="25" spans="1:12">
      <c r="A25" s="4" t="s">
        <v>674</v>
      </c>
      <c r="B25" s="6" t="n">
        <v>3800</v>
      </c>
      <c r="F25" s="6" t="n">
        <v>4553</v>
      </c>
      <c r="J25" s="5" t="n">
        <v>3800</v>
      </c>
      <c r="K25" s="5" t="n">
        <v>4553</v>
      </c>
    </row>
    <row r="26" spans="1:12">
      <c r="A26" s="4" t="s">
        <v>695</v>
      </c>
      <c r="J26" s="5" t="n">
        <v>14</v>
      </c>
      <c r="K26" s="5" t="n">
        <v>2</v>
      </c>
      <c r="L26" s="5" t="n">
        <v>20</v>
      </c>
    </row>
    <row r="27" spans="1:12">
      <c r="A27" s="4" t="s">
        <v>702</v>
      </c>
    </row>
    <row r="28" spans="1:12">
      <c r="A28" s="4" t="s">
        <v>703</v>
      </c>
      <c r="J28" s="5" t="n">
        <v>10</v>
      </c>
      <c r="K28" s="5" t="n">
        <v>0</v>
      </c>
      <c r="L28" s="5" t="n">
        <v>0</v>
      </c>
    </row>
    <row r="29" spans="1:12">
      <c r="A29" s="4" t="s">
        <v>144</v>
      </c>
      <c r="J29" s="6" t="n">
        <v>13</v>
      </c>
      <c r="K29" s="6" t="n">
        <v>0</v>
      </c>
      <c r="L29" s="6" t="n">
        <v>0</v>
      </c>
    </row>
    <row r="30" spans="1:12">
      <c r="A30" s="4" t="s">
        <v>652</v>
      </c>
    </row>
    <row r="31" spans="1:12">
      <c r="A31" s="4" t="s">
        <v>653</v>
      </c>
      <c r="J31" s="5" t="n">
        <v>1</v>
      </c>
      <c r="K31" s="5" t="n">
        <v>4</v>
      </c>
      <c r="L31" s="5" t="n">
        <v>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4</v>
      </c>
    </row>
    <row r="2" spans="1:3">
      <c r="A2" s="4" t="s">
        <v>91</v>
      </c>
      <c r="B2" s="6" t="n">
        <v>2822</v>
      </c>
      <c r="C2" s="6" t="n">
        <v>2929</v>
      </c>
    </row>
    <row r="3" spans="1:3">
      <c r="A3" s="4" t="s">
        <v>705</v>
      </c>
    </row>
    <row r="4" spans="1:3">
      <c r="A4" s="4" t="s">
        <v>706</v>
      </c>
      <c r="B4" s="5" t="n">
        <v>535</v>
      </c>
      <c r="C4" s="5" t="n">
        <v>656</v>
      </c>
    </row>
    <row r="5" spans="1:3">
      <c r="A5" s="4" t="s">
        <v>546</v>
      </c>
    </row>
    <row r="6" spans="1:3">
      <c r="A6" s="4" t="s">
        <v>91</v>
      </c>
      <c r="B6" s="5" t="n">
        <v>2822</v>
      </c>
      <c r="C6" s="5" t="n">
        <v>2929</v>
      </c>
    </row>
    <row r="7" spans="1:3">
      <c r="A7" s="4" t="s">
        <v>707</v>
      </c>
    </row>
    <row r="8" spans="1:3">
      <c r="A8" s="4" t="s">
        <v>91</v>
      </c>
      <c r="B8" s="6" t="n">
        <v>1763</v>
      </c>
      <c r="C8" s="6" t="n">
        <v>1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78</v>
      </c>
      <c r="B1" s="2" t="s">
        <v>1</v>
      </c>
    </row>
    <row r="2" spans="1:4">
      <c r="B2" s="2" t="s">
        <v>179</v>
      </c>
      <c r="C2" s="2" t="s">
        <v>180</v>
      </c>
      <c r="D2" s="2" t="s">
        <v>175</v>
      </c>
    </row>
    <row r="3" spans="1:4">
      <c r="A3" s="4" t="s">
        <v>181</v>
      </c>
      <c r="C3" s="6" t="n">
        <v>240000</v>
      </c>
    </row>
    <row r="4" spans="1:4">
      <c r="A4" s="3" t="s">
        <v>182</v>
      </c>
    </row>
    <row r="5" spans="1:4">
      <c r="A5" s="4" t="s">
        <v>159</v>
      </c>
      <c r="B5" s="6" t="n">
        <v>-216000</v>
      </c>
      <c r="C5" s="5" t="n">
        <v>186000</v>
      </c>
      <c r="D5" s="6" t="n">
        <v>-329000</v>
      </c>
    </row>
    <row r="6" spans="1:4">
      <c r="A6" s="4" t="s">
        <v>169</v>
      </c>
      <c r="B6" s="5" t="n">
        <v>0</v>
      </c>
      <c r="C6" s="5" t="n">
        <v>82000</v>
      </c>
      <c r="D6" s="5" t="n">
        <v>0</v>
      </c>
    </row>
    <row r="7" spans="1:4">
      <c r="A7" s="4" t="s">
        <v>158</v>
      </c>
      <c r="B7" s="5" t="n">
        <v>-216000</v>
      </c>
      <c r="C7" s="5" t="n">
        <v>267000</v>
      </c>
      <c r="D7" s="5" t="n">
        <v>-329000</v>
      </c>
    </row>
    <row r="8" spans="1:4">
      <c r="A8" s="3" t="s">
        <v>183</v>
      </c>
    </row>
    <row r="9" spans="1:4">
      <c r="A9" s="4" t="s">
        <v>184</v>
      </c>
      <c r="B9" s="5" t="n">
        <v>0</v>
      </c>
      <c r="C9" s="5" t="n">
        <v>1000</v>
      </c>
      <c r="D9" s="5" t="n">
        <v>1000</v>
      </c>
    </row>
    <row r="10" spans="1:4">
      <c r="A10" s="4" t="s">
        <v>185</v>
      </c>
      <c r="B10" s="5" t="n">
        <v>-63000</v>
      </c>
      <c r="C10" s="5" t="n">
        <v>-137000</v>
      </c>
      <c r="D10" s="5" t="n">
        <v>-183000</v>
      </c>
    </row>
    <row r="11" spans="1:4">
      <c r="A11" s="4" t="s">
        <v>186</v>
      </c>
      <c r="B11" s="5" t="n">
        <v>12000</v>
      </c>
      <c r="C11" s="5" t="n">
        <v>12000</v>
      </c>
      <c r="D11" s="5" t="n">
        <v>4000</v>
      </c>
    </row>
    <row r="12" spans="1:4">
      <c r="A12" s="4" t="s">
        <v>187</v>
      </c>
      <c r="B12" s="5" t="n">
        <v>1000</v>
      </c>
      <c r="C12" s="5" t="n">
        <v>7000</v>
      </c>
      <c r="D12" s="5" t="n">
        <v>32000</v>
      </c>
    </row>
    <row r="13" spans="1:4">
      <c r="A13" s="4" t="s">
        <v>188</v>
      </c>
      <c r="B13" s="5" t="n">
        <v>35000</v>
      </c>
      <c r="C13" s="5" t="n">
        <v>-35000</v>
      </c>
      <c r="D13" s="5" t="n">
        <v>-26000</v>
      </c>
    </row>
    <row r="14" spans="1:4">
      <c r="A14" s="4" t="s">
        <v>189</v>
      </c>
      <c r="B14" s="5" t="n">
        <v>-132000</v>
      </c>
      <c r="C14" s="5" t="n">
        <v>-163000</v>
      </c>
      <c r="D14" s="5" t="n">
        <v>-168000</v>
      </c>
    </row>
    <row r="15" spans="1:4">
      <c r="A15" s="4" t="s">
        <v>190</v>
      </c>
      <c r="B15" s="5" t="n">
        <v>-364000</v>
      </c>
      <c r="C15" s="5" t="n">
        <v>-1633000</v>
      </c>
      <c r="D15" s="5" t="n">
        <v>400000</v>
      </c>
    </row>
    <row r="16" spans="1:4">
      <c r="A16" s="4" t="s">
        <v>89</v>
      </c>
      <c r="B16" s="5" t="n">
        <v>-4000</v>
      </c>
      <c r="C16" s="5" t="n">
        <v>-5000</v>
      </c>
      <c r="D16" s="5" t="n">
        <v>-5000</v>
      </c>
    </row>
    <row r="17" spans="1:4">
      <c r="A17" s="4" t="s">
        <v>77</v>
      </c>
      <c r="B17" s="5" t="n">
        <v>77000</v>
      </c>
      <c r="C17" s="5" t="n">
        <v>91000</v>
      </c>
      <c r="D17" s="5" t="n">
        <v>77000</v>
      </c>
    </row>
    <row r="18" spans="1:4">
      <c r="A18" s="4" t="s">
        <v>92</v>
      </c>
      <c r="B18" s="5" t="n">
        <v>87000</v>
      </c>
      <c r="C18" s="5" t="n">
        <v>9000</v>
      </c>
      <c r="D18" s="5" t="n">
        <v>50000</v>
      </c>
    </row>
    <row r="19" spans="1:4">
      <c r="A19" s="4" t="s">
        <v>191</v>
      </c>
      <c r="B19" s="5" t="n">
        <v>295000</v>
      </c>
      <c r="C19" s="5" t="n">
        <v>107000</v>
      </c>
      <c r="D19" s="5" t="n">
        <v>151000</v>
      </c>
    </row>
    <row r="20" spans="1:4">
      <c r="A20" s="4" t="s">
        <v>192</v>
      </c>
      <c r="B20" s="5" t="n">
        <v>-1000</v>
      </c>
      <c r="C20" s="5" t="n">
        <v>1000</v>
      </c>
      <c r="D20" s="5" t="n">
        <v>-15000</v>
      </c>
    </row>
    <row r="21" spans="1:4">
      <c r="A21" s="4" t="s">
        <v>193</v>
      </c>
      <c r="B21" s="5" t="n">
        <v>-81000</v>
      </c>
      <c r="C21" s="5" t="n">
        <v>-112000</v>
      </c>
      <c r="D21" s="5" t="n">
        <v>-5000</v>
      </c>
    </row>
    <row r="22" spans="1:4">
      <c r="A22" s="4" t="s">
        <v>194</v>
      </c>
      <c r="B22" s="5" t="n">
        <v>0</v>
      </c>
      <c r="C22" s="5" t="n">
        <v>3000</v>
      </c>
      <c r="D22" s="5" t="n">
        <v>20000</v>
      </c>
    </row>
    <row r="23" spans="1:4">
      <c r="A23" s="4" t="s">
        <v>146</v>
      </c>
      <c r="B23" s="5" t="n">
        <v>0</v>
      </c>
      <c r="C23" s="5" t="n">
        <v>-3000</v>
      </c>
      <c r="D23" s="5" t="n">
        <v>-5000</v>
      </c>
    </row>
    <row r="24" spans="1:4">
      <c r="A24" s="4" t="s">
        <v>195</v>
      </c>
      <c r="B24" s="5" t="n">
        <v>80000</v>
      </c>
      <c r="C24" s="5" t="n">
        <v>67000</v>
      </c>
      <c r="D24" s="5" t="n">
        <v>22000</v>
      </c>
    </row>
    <row r="25" spans="1:4">
      <c r="A25" s="4" t="s">
        <v>196</v>
      </c>
      <c r="B25" s="5" t="n">
        <v>-311000</v>
      </c>
      <c r="C25" s="5" t="n">
        <v>-1543000</v>
      </c>
      <c r="D25" s="5" t="n">
        <v>-221000</v>
      </c>
    </row>
    <row r="26" spans="1:4">
      <c r="A26" s="3" t="s">
        <v>197</v>
      </c>
    </row>
    <row r="27" spans="1:4">
      <c r="A27" s="4" t="s">
        <v>198</v>
      </c>
      <c r="B27" s="5" t="n">
        <v>1212000</v>
      </c>
      <c r="C27" s="5" t="n">
        <v>1248000</v>
      </c>
      <c r="D27" s="5" t="n">
        <v>2139000</v>
      </c>
    </row>
    <row r="28" spans="1:4">
      <c r="A28" s="4" t="s">
        <v>199</v>
      </c>
      <c r="B28" s="5" t="n">
        <v>379000</v>
      </c>
      <c r="C28" s="5" t="n">
        <v>432000</v>
      </c>
      <c r="D28" s="5" t="n">
        <v>814000</v>
      </c>
    </row>
    <row r="29" spans="1:4">
      <c r="A29" s="4" t="s">
        <v>200</v>
      </c>
      <c r="B29" s="5" t="n">
        <v>-959000</v>
      </c>
      <c r="C29" s="5" t="n">
        <v>-528000</v>
      </c>
      <c r="D29" s="5" t="n">
        <v>-2054000</v>
      </c>
    </row>
    <row r="30" spans="1:4">
      <c r="A30" s="4" t="s">
        <v>201</v>
      </c>
      <c r="B30" s="5" t="n">
        <v>81000</v>
      </c>
      <c r="C30" s="5" t="n">
        <v>159000</v>
      </c>
      <c r="D30" s="5" t="n">
        <v>350000</v>
      </c>
    </row>
    <row r="31" spans="1:4">
      <c r="A31" s="4" t="s">
        <v>202</v>
      </c>
      <c r="B31" s="5" t="n">
        <v>-137000</v>
      </c>
      <c r="C31" s="5" t="n">
        <v>-140000</v>
      </c>
      <c r="D31" s="5" t="n">
        <v>-299000</v>
      </c>
    </row>
    <row r="32" spans="1:4">
      <c r="A32" s="4" t="s">
        <v>203</v>
      </c>
      <c r="B32" s="5" t="n">
        <v>-218000</v>
      </c>
      <c r="C32" s="5" t="n">
        <v>127000</v>
      </c>
      <c r="D32" s="5" t="n">
        <v>-127000</v>
      </c>
    </row>
    <row r="33" spans="1:4">
      <c r="A33" s="4" t="s">
        <v>204</v>
      </c>
      <c r="B33" s="5" t="n">
        <v>100000</v>
      </c>
      <c r="C33" s="5" t="n">
        <v>-58000</v>
      </c>
      <c r="D33" s="5" t="n">
        <v>123000</v>
      </c>
    </row>
    <row r="34" spans="1:4">
      <c r="A34" s="4" t="s">
        <v>205</v>
      </c>
      <c r="B34" s="5" t="n">
        <v>543000</v>
      </c>
      <c r="C34" s="5" t="n">
        <v>349000</v>
      </c>
      <c r="D34" s="5" t="n">
        <v>235000</v>
      </c>
    </row>
    <row r="35" spans="1:4">
      <c r="A35" s="4" t="s">
        <v>195</v>
      </c>
      <c r="B35" s="5" t="n">
        <v>-2000</v>
      </c>
      <c r="C35" s="5" t="n">
        <v>0</v>
      </c>
      <c r="D35" s="5" t="n">
        <v>-17000</v>
      </c>
    </row>
    <row r="36" spans="1:4">
      <c r="A36" s="4" t="s">
        <v>206</v>
      </c>
      <c r="B36" s="5" t="n">
        <v>1000000</v>
      </c>
      <c r="C36" s="5" t="n">
        <v>1588000</v>
      </c>
      <c r="D36" s="5" t="n">
        <v>1163000</v>
      </c>
    </row>
    <row r="37" spans="1:4">
      <c r="A37" s="3" t="s">
        <v>207</v>
      </c>
    </row>
    <row r="38" spans="1:4">
      <c r="A38" s="4" t="s">
        <v>208</v>
      </c>
      <c r="B38" s="5" t="n">
        <v>0</v>
      </c>
      <c r="C38" s="5" t="n">
        <v>24000</v>
      </c>
    </row>
    <row r="39" spans="1:4">
      <c r="A39" s="4" t="s">
        <v>209</v>
      </c>
      <c r="B39" s="5" t="n">
        <v>-178000</v>
      </c>
      <c r="C39" s="5" t="n">
        <v>-214000</v>
      </c>
    </row>
    <row r="40" spans="1:4">
      <c r="A40" s="4" t="s">
        <v>210</v>
      </c>
      <c r="B40" s="5" t="n">
        <v>0</v>
      </c>
      <c r="C40" s="5" t="n">
        <v>74000</v>
      </c>
      <c r="D40" s="5" t="n">
        <v>29000</v>
      </c>
    </row>
    <row r="41" spans="1:4">
      <c r="A41" s="4" t="s">
        <v>211</v>
      </c>
      <c r="D41" s="5" t="n">
        <v>82000</v>
      </c>
    </row>
    <row r="42" spans="1:4">
      <c r="A42" s="4" t="s">
        <v>212</v>
      </c>
      <c r="B42" s="5" t="n">
        <v>0</v>
      </c>
      <c r="C42" s="5" t="n">
        <v>-191000</v>
      </c>
      <c r="D42" s="5" t="n">
        <v>-69000</v>
      </c>
    </row>
    <row r="43" spans="1:4">
      <c r="A43" s="4" t="s">
        <v>213</v>
      </c>
      <c r="C43" s="5" t="n">
        <v>-9000</v>
      </c>
    </row>
    <row r="44" spans="1:4">
      <c r="A44" s="4" t="s">
        <v>214</v>
      </c>
      <c r="B44" s="5" t="n">
        <v>19000</v>
      </c>
    </row>
    <row r="45" spans="1:4">
      <c r="A45" s="4" t="s">
        <v>215</v>
      </c>
      <c r="B45" s="5" t="n">
        <v>0</v>
      </c>
      <c r="C45" s="5" t="n">
        <v>-11000</v>
      </c>
    </row>
    <row r="46" spans="1:4">
      <c r="A46" s="4" t="s">
        <v>216</v>
      </c>
      <c r="B46" s="5" t="n">
        <v>-3000</v>
      </c>
      <c r="C46" s="5" t="n">
        <v>-1000</v>
      </c>
      <c r="D46" s="5" t="n">
        <v>-1000</v>
      </c>
    </row>
    <row r="47" spans="1:4">
      <c r="A47" s="4" t="s">
        <v>217</v>
      </c>
      <c r="B47" s="5" t="n">
        <v>-542000</v>
      </c>
      <c r="C47" s="5" t="n">
        <v>-349000</v>
      </c>
      <c r="D47" s="5" t="n">
        <v>-230000</v>
      </c>
    </row>
    <row r="48" spans="1:4">
      <c r="A48" s="4" t="s">
        <v>218</v>
      </c>
      <c r="B48" s="5" t="n">
        <v>-691000</v>
      </c>
      <c r="C48" s="5" t="n">
        <v>-585000</v>
      </c>
      <c r="D48" s="5" t="n">
        <v>-412000</v>
      </c>
    </row>
    <row r="49" spans="1:4">
      <c r="A49" s="4" t="s">
        <v>219</v>
      </c>
      <c r="B49" s="5" t="n">
        <v>0</v>
      </c>
      <c r="C49" s="5" t="n">
        <v>0</v>
      </c>
      <c r="D49" s="5" t="n">
        <v>-1000</v>
      </c>
    </row>
    <row r="50" spans="1:4">
      <c r="A50" s="4" t="s">
        <v>220</v>
      </c>
      <c r="B50" s="5" t="n">
        <v>-2000</v>
      </c>
      <c r="C50" s="5" t="n">
        <v>-541000</v>
      </c>
      <c r="D50" s="5" t="n">
        <v>529000</v>
      </c>
    </row>
    <row r="51" spans="1:4">
      <c r="A51" s="4" t="s">
        <v>221</v>
      </c>
      <c r="B51" s="5" t="n">
        <v>24000</v>
      </c>
      <c r="C51" s="5" t="n">
        <v>63000</v>
      </c>
      <c r="D51" s="5" t="n">
        <v>624000</v>
      </c>
    </row>
    <row r="52" spans="1:4">
      <c r="A52" s="3" t="s">
        <v>222</v>
      </c>
    </row>
    <row r="53" spans="1:4">
      <c r="A53" s="4" t="s">
        <v>223</v>
      </c>
      <c r="B53" s="5" t="n">
        <v>21000</v>
      </c>
      <c r="C53" s="5" t="n">
        <v>35000</v>
      </c>
      <c r="D53" s="5" t="n">
        <v>40000</v>
      </c>
    </row>
    <row r="54" spans="1:4">
      <c r="A54" s="3" t="s">
        <v>224</v>
      </c>
    </row>
    <row r="55" spans="1:4">
      <c r="A55" s="4" t="s">
        <v>225</v>
      </c>
      <c r="B55" s="5" t="n">
        <v>-38000</v>
      </c>
      <c r="C55" s="5" t="n">
        <v>-3000</v>
      </c>
      <c r="D55" s="5" t="n">
        <v>-20000</v>
      </c>
    </row>
    <row r="56" spans="1:4">
      <c r="A56" s="4" t="s">
        <v>226</v>
      </c>
      <c r="B56" s="5" t="n">
        <v>-1000</v>
      </c>
      <c r="C56" s="5" t="n">
        <v>-17000</v>
      </c>
      <c r="D56" s="5" t="n">
        <v>-223000</v>
      </c>
    </row>
    <row r="57" spans="1:4">
      <c r="A57" s="4" t="s">
        <v>227</v>
      </c>
      <c r="B57" s="5" t="n">
        <v>81000</v>
      </c>
      <c r="C57" s="5" t="n">
        <v>83000</v>
      </c>
      <c r="D57" s="5" t="n">
        <v>625000</v>
      </c>
    </row>
    <row r="58" spans="1:4">
      <c r="A58" s="4" t="s">
        <v>228</v>
      </c>
      <c r="B58" s="5" t="n">
        <v>12000</v>
      </c>
    </row>
    <row r="59" spans="1:4">
      <c r="A59" s="4" t="s">
        <v>229</v>
      </c>
    </row>
    <row r="60" spans="1:4">
      <c r="A60" s="3" t="s">
        <v>182</v>
      </c>
    </row>
    <row r="61" spans="1:4">
      <c r="A61" s="4" t="s">
        <v>159</v>
      </c>
      <c r="B61" s="5" t="n">
        <v>-216000</v>
      </c>
      <c r="C61" s="5" t="n">
        <v>186000</v>
      </c>
      <c r="D61" s="5" t="n">
        <v>-329000</v>
      </c>
    </row>
    <row r="62" spans="1:4">
      <c r="A62" s="4" t="s">
        <v>158</v>
      </c>
      <c r="B62" s="5" t="n">
        <v>-216000</v>
      </c>
      <c r="C62" s="5" t="n">
        <v>186000</v>
      </c>
      <c r="D62" s="5" t="n">
        <v>-329000</v>
      </c>
    </row>
    <row r="63" spans="1:4">
      <c r="A63" s="3" t="s">
        <v>183</v>
      </c>
    </row>
    <row r="64" spans="1:4">
      <c r="A64" s="4" t="s">
        <v>185</v>
      </c>
      <c r="B64" s="5" t="n">
        <v>-6000</v>
      </c>
      <c r="C64" s="5" t="n">
        <v>-7000</v>
      </c>
      <c r="D64" s="5" t="n">
        <v>-17000</v>
      </c>
    </row>
    <row r="65" spans="1:4">
      <c r="A65" s="4" t="s">
        <v>186</v>
      </c>
      <c r="B65" s="5" t="n">
        <v>12000</v>
      </c>
      <c r="C65" s="5" t="n">
        <v>12000</v>
      </c>
      <c r="D65" s="5" t="n">
        <v>4000</v>
      </c>
    </row>
    <row r="66" spans="1:4">
      <c r="A66" s="4" t="s">
        <v>188</v>
      </c>
      <c r="B66" s="5" t="n">
        <v>15000</v>
      </c>
      <c r="C66" s="5" t="n">
        <v>-15000</v>
      </c>
      <c r="D66" s="5" t="n">
        <v>-1000</v>
      </c>
    </row>
    <row r="67" spans="1:4">
      <c r="A67" s="4" t="s">
        <v>193</v>
      </c>
      <c r="B67" s="5" t="n">
        <v>-1000</v>
      </c>
      <c r="C67" s="5" t="n">
        <v>1000</v>
      </c>
      <c r="D67" s="5" t="n">
        <v>7000</v>
      </c>
    </row>
    <row r="68" spans="1:4">
      <c r="A68" s="4" t="s">
        <v>195</v>
      </c>
      <c r="B68" s="5" t="n">
        <v>-6000</v>
      </c>
      <c r="C68" s="5" t="n">
        <v>0</v>
      </c>
      <c r="D68" s="5" t="n">
        <v>-10000</v>
      </c>
    </row>
    <row r="69" spans="1:4">
      <c r="A69" s="4" t="s">
        <v>196</v>
      </c>
      <c r="B69" s="5" t="n">
        <v>16000</v>
      </c>
      <c r="C69" s="5" t="n">
        <v>32000</v>
      </c>
      <c r="D69" s="5" t="n">
        <v>16000</v>
      </c>
    </row>
    <row r="70" spans="1:4">
      <c r="A70" s="3" t="s">
        <v>197</v>
      </c>
    </row>
    <row r="71" spans="1:4">
      <c r="A71" s="4" t="s">
        <v>199</v>
      </c>
      <c r="B71" s="5" t="n">
        <v>86000</v>
      </c>
      <c r="C71" s="5" t="n">
        <v>230000</v>
      </c>
      <c r="D71" s="5" t="n">
        <v>187000</v>
      </c>
    </row>
    <row r="72" spans="1:4">
      <c r="A72" s="4" t="s">
        <v>200</v>
      </c>
      <c r="B72" s="5" t="n">
        <v>-2000</v>
      </c>
      <c r="C72" s="5" t="n">
        <v>-137000</v>
      </c>
      <c r="D72" s="5" t="n">
        <v>-196000</v>
      </c>
    </row>
    <row r="73" spans="1:4">
      <c r="A73" s="4" t="s">
        <v>203</v>
      </c>
      <c r="B73" s="5" t="n">
        <v>-125000</v>
      </c>
      <c r="C73" s="5" t="n">
        <v>-123000</v>
      </c>
      <c r="D73" s="5" t="n">
        <v>-3000</v>
      </c>
    </row>
    <row r="74" spans="1:4">
      <c r="A74" s="4" t="s">
        <v>206</v>
      </c>
      <c r="B74" s="5" t="n">
        <v>-22000</v>
      </c>
      <c r="C74" s="5" t="n">
        <v>-21000</v>
      </c>
      <c r="D74" s="5" t="n">
        <v>-44000</v>
      </c>
    </row>
    <row r="75" spans="1:4">
      <c r="A75" s="3" t="s">
        <v>207</v>
      </c>
    </row>
    <row r="76" spans="1:4">
      <c r="A76" s="4" t="s">
        <v>215</v>
      </c>
      <c r="B76" s="5" t="n">
        <v>0</v>
      </c>
    </row>
    <row r="77" spans="1:4">
      <c r="A77" s="4" t="s">
        <v>220</v>
      </c>
      <c r="B77" s="5" t="n">
        <v>-6000</v>
      </c>
      <c r="C77" s="5" t="n">
        <v>11000</v>
      </c>
      <c r="D77" s="5" t="n">
        <v>-28000</v>
      </c>
    </row>
    <row r="78" spans="1:4">
      <c r="A78" s="4" t="s">
        <v>221</v>
      </c>
      <c r="B78" s="5" t="n">
        <v>9000</v>
      </c>
      <c r="C78" s="5" t="n">
        <v>15000</v>
      </c>
      <c r="D78" s="5" t="n">
        <v>4000</v>
      </c>
    </row>
    <row r="79" spans="1:4">
      <c r="A79" s="3" t="s">
        <v>222</v>
      </c>
    </row>
    <row r="80" spans="1:4">
      <c r="A80" s="4" t="s">
        <v>223</v>
      </c>
      <c r="B80" s="6" t="n">
        <v>1000</v>
      </c>
      <c r="C80" s="6" t="n">
        <v>4000</v>
      </c>
      <c r="D80" s="6"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4</v>
      </c>
      <c r="D2" s="2" t="s">
        <v>133</v>
      </c>
    </row>
    <row r="3" spans="1:4">
      <c r="A3" s="3" t="s">
        <v>709</v>
      </c>
    </row>
    <row r="4" spans="1:4">
      <c r="A4" s="4" t="s">
        <v>710</v>
      </c>
      <c r="D4" s="6" t="n">
        <v>-55</v>
      </c>
    </row>
    <row r="5" spans="1:4">
      <c r="A5" s="4" t="s">
        <v>711</v>
      </c>
      <c r="D5" s="5" t="n">
        <v>-3</v>
      </c>
    </row>
    <row r="6" spans="1:4">
      <c r="A6" s="3" t="s">
        <v>712</v>
      </c>
    </row>
    <row r="7" spans="1:4">
      <c r="A7" s="4" t="s">
        <v>713</v>
      </c>
      <c r="B7" s="6" t="n">
        <v>-49</v>
      </c>
      <c r="C7" s="6" t="n">
        <v>-52</v>
      </c>
    </row>
    <row r="8" spans="1:4">
      <c r="A8" s="4" t="s">
        <v>714</v>
      </c>
      <c r="B8" s="5" t="n">
        <v>-168</v>
      </c>
      <c r="C8" s="5" t="n">
        <v>-87</v>
      </c>
    </row>
    <row r="9" spans="1:4">
      <c r="A9" s="4" t="s">
        <v>715</v>
      </c>
      <c r="B9" s="5" t="n">
        <v>-78</v>
      </c>
      <c r="C9" s="5" t="n">
        <v>-81</v>
      </c>
    </row>
    <row r="10" spans="1:4">
      <c r="A10" s="4" t="s">
        <v>248</v>
      </c>
      <c r="C10" s="5" t="n">
        <v>0</v>
      </c>
    </row>
    <row r="11" spans="1:4">
      <c r="A11" s="4" t="s">
        <v>716</v>
      </c>
      <c r="B11" s="5" t="n">
        <v>-32</v>
      </c>
      <c r="C11" s="5" t="n">
        <v>-5</v>
      </c>
      <c r="D11" s="5" t="n">
        <v>-44</v>
      </c>
    </row>
    <row r="12" spans="1:4">
      <c r="A12" s="4" t="s">
        <v>717</v>
      </c>
      <c r="B12" s="5" t="n">
        <v>91</v>
      </c>
      <c r="C12" s="5" t="n">
        <v>6</v>
      </c>
    </row>
    <row r="13" spans="1:4">
      <c r="A13" s="4" t="s">
        <v>718</v>
      </c>
      <c r="B13" s="5" t="n">
        <v>42</v>
      </c>
      <c r="C13" s="5" t="n">
        <v>-49</v>
      </c>
      <c r="D13" s="5" t="n">
        <v>-52</v>
      </c>
    </row>
    <row r="14" spans="1:4">
      <c r="A14" s="4" t="s">
        <v>719</v>
      </c>
    </row>
    <row r="15" spans="1:4">
      <c r="A15" s="3" t="s">
        <v>712</v>
      </c>
    </row>
    <row r="16" spans="1:4">
      <c r="A16" s="4" t="s">
        <v>713</v>
      </c>
      <c r="B16" s="5" t="n">
        <v>86</v>
      </c>
      <c r="C16" s="5" t="n">
        <v>31</v>
      </c>
    </row>
    <row r="17" spans="1:4">
      <c r="A17" s="4" t="s">
        <v>714</v>
      </c>
      <c r="B17" s="5" t="n">
        <v>-142</v>
      </c>
      <c r="C17" s="5" t="n">
        <v>-136</v>
      </c>
    </row>
    <row r="18" spans="1:4">
      <c r="A18" s="4" t="s">
        <v>715</v>
      </c>
      <c r="B18" s="5" t="n">
        <v>-76</v>
      </c>
      <c r="C18" s="5" t="n">
        <v>-81</v>
      </c>
    </row>
    <row r="19" spans="1:4">
      <c r="A19" s="4" t="s">
        <v>717</v>
      </c>
      <c r="B19" s="5" t="n">
        <v>65</v>
      </c>
      <c r="C19" s="5" t="n">
        <v>55</v>
      </c>
    </row>
    <row r="20" spans="1:4">
      <c r="A20" s="4" t="s">
        <v>718</v>
      </c>
      <c r="B20" s="5" t="n">
        <v>151</v>
      </c>
      <c r="C20" s="5" t="n">
        <v>86</v>
      </c>
      <c r="D20" s="5" t="n">
        <v>31</v>
      </c>
    </row>
    <row r="21" spans="1:4">
      <c r="A21" s="4" t="s">
        <v>720</v>
      </c>
    </row>
    <row r="22" spans="1:4">
      <c r="A22" s="3" t="s">
        <v>712</v>
      </c>
    </row>
    <row r="23" spans="1:4">
      <c r="A23" s="4" t="s">
        <v>713</v>
      </c>
      <c r="B23" s="5" t="n">
        <v>-142</v>
      </c>
      <c r="C23" s="5" t="n">
        <v>-94</v>
      </c>
    </row>
    <row r="24" spans="1:4">
      <c r="A24" s="4" t="s">
        <v>714</v>
      </c>
      <c r="B24" s="5" t="n">
        <v>-26</v>
      </c>
      <c r="C24" s="5" t="n">
        <v>48</v>
      </c>
    </row>
    <row r="25" spans="1:4">
      <c r="A25" s="4" t="s">
        <v>715</v>
      </c>
      <c r="B25" s="5" t="n">
        <v>0</v>
      </c>
      <c r="C25" s="5" t="n">
        <v>0</v>
      </c>
    </row>
    <row r="26" spans="1:4">
      <c r="A26" s="4" t="s">
        <v>717</v>
      </c>
      <c r="B26" s="5" t="n">
        <v>26</v>
      </c>
      <c r="C26" s="5" t="n">
        <v>-48</v>
      </c>
    </row>
    <row r="27" spans="1:4">
      <c r="A27" s="4" t="s">
        <v>718</v>
      </c>
      <c r="B27" s="5" t="n">
        <v>-116</v>
      </c>
      <c r="C27" s="5" t="n">
        <v>-142</v>
      </c>
      <c r="D27" s="5" t="n">
        <v>-94</v>
      </c>
    </row>
    <row r="28" spans="1:4">
      <c r="A28" s="4" t="s">
        <v>721</v>
      </c>
    </row>
    <row r="29" spans="1:4">
      <c r="A29" s="3" t="s">
        <v>709</v>
      </c>
    </row>
    <row r="30" spans="1:4">
      <c r="A30" s="4" t="s">
        <v>711</v>
      </c>
      <c r="D30" s="5" t="n">
        <v>-3</v>
      </c>
    </row>
    <row r="31" spans="1:4">
      <c r="A31" s="3" t="s">
        <v>712</v>
      </c>
    </row>
    <row r="32" spans="1:4">
      <c r="A32" s="4" t="s">
        <v>713</v>
      </c>
      <c r="B32" s="5" t="n">
        <v>-2</v>
      </c>
      <c r="C32" s="5" t="n">
        <v>-3</v>
      </c>
    </row>
    <row r="33" spans="1:4">
      <c r="A33" s="4" t="s">
        <v>714</v>
      </c>
      <c r="B33" s="5" t="n">
        <v>0</v>
      </c>
      <c r="C33" s="5" t="n">
        <v>0</v>
      </c>
    </row>
    <row r="34" spans="1:4">
      <c r="A34" s="4" t="s">
        <v>715</v>
      </c>
      <c r="B34" s="5" t="n">
        <v>0</v>
      </c>
      <c r="C34" s="5" t="n">
        <v>1</v>
      </c>
    </row>
    <row r="35" spans="1:4">
      <c r="A35" s="4" t="s">
        <v>717</v>
      </c>
      <c r="B35" s="5" t="n">
        <v>0</v>
      </c>
      <c r="C35" s="5" t="n">
        <v>1</v>
      </c>
    </row>
    <row r="36" spans="1:4">
      <c r="A36" s="4" t="s">
        <v>718</v>
      </c>
      <c r="B36" s="5" t="n">
        <v>-2</v>
      </c>
      <c r="C36" s="5" t="n">
        <v>-2</v>
      </c>
      <c r="D36" s="5" t="n">
        <v>-3</v>
      </c>
    </row>
    <row r="37" spans="1:4">
      <c r="A37" s="4" t="s">
        <v>722</v>
      </c>
    </row>
    <row r="38" spans="1:4">
      <c r="A38" s="3" t="s">
        <v>712</v>
      </c>
    </row>
    <row r="39" spans="1:4">
      <c r="A39" s="4" t="s">
        <v>713</v>
      </c>
      <c r="B39" s="5" t="n">
        <v>9</v>
      </c>
      <c r="C39" s="5" t="n">
        <v>11</v>
      </c>
    </row>
    <row r="40" spans="1:4">
      <c r="A40" s="4" t="s">
        <v>714</v>
      </c>
      <c r="B40" s="5" t="n">
        <v>-1</v>
      </c>
      <c r="C40" s="5" t="n">
        <v>1</v>
      </c>
    </row>
    <row r="41" spans="1:4">
      <c r="A41" s="4" t="s">
        <v>715</v>
      </c>
      <c r="B41" s="5" t="n">
        <v>-1</v>
      </c>
      <c r="C41" s="5" t="n">
        <v>-1</v>
      </c>
    </row>
    <row r="42" spans="1:4">
      <c r="A42" s="4" t="s">
        <v>717</v>
      </c>
      <c r="B42" s="5" t="n">
        <v>-1</v>
      </c>
      <c r="C42" s="5" t="n">
        <v>-2</v>
      </c>
    </row>
    <row r="43" spans="1:4">
      <c r="A43" s="4" t="s">
        <v>718</v>
      </c>
      <c r="B43" s="6" t="n">
        <v>8</v>
      </c>
      <c r="C43" s="6" t="n">
        <v>9</v>
      </c>
      <c r="D43" s="6"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v>
      </c>
      <c r="D2" s="2" t="s">
        <v>133</v>
      </c>
    </row>
    <row r="3" spans="1:4">
      <c r="A3" s="3" t="s">
        <v>724</v>
      </c>
    </row>
    <row r="4" spans="1:4">
      <c r="A4" s="4" t="s">
        <v>725</v>
      </c>
      <c r="B4" s="6" t="n">
        <v>-32</v>
      </c>
      <c r="C4" s="6" t="n">
        <v>-5</v>
      </c>
      <c r="D4" s="6" t="n">
        <v>-44</v>
      </c>
    </row>
    <row r="5" spans="1:4">
      <c r="A5" s="4" t="s">
        <v>726</v>
      </c>
      <c r="B5" s="5" t="n">
        <v>0</v>
      </c>
    </row>
    <row r="6" spans="1:4">
      <c r="A6" s="4" t="s">
        <v>727</v>
      </c>
      <c r="B6" s="5" t="n">
        <v>-78</v>
      </c>
      <c r="C6" s="5" t="n">
        <v>-81</v>
      </c>
    </row>
    <row r="7" spans="1:4">
      <c r="A7" s="4" t="s">
        <v>719</v>
      </c>
    </row>
    <row r="8" spans="1:4">
      <c r="A8" s="3" t="s">
        <v>724</v>
      </c>
    </row>
    <row r="9" spans="1:4">
      <c r="A9" s="4" t="s">
        <v>193</v>
      </c>
      <c r="B9" s="5" t="n">
        <v>-81</v>
      </c>
      <c r="C9" s="5" t="n">
        <v>-82</v>
      </c>
    </row>
    <row r="10" spans="1:4">
      <c r="A10" s="4" t="s">
        <v>728</v>
      </c>
      <c r="B10" s="5" t="n">
        <v>-76</v>
      </c>
      <c r="C10" s="5" t="n">
        <v>-81</v>
      </c>
    </row>
    <row r="11" spans="1:4">
      <c r="A11" s="4" t="s">
        <v>727</v>
      </c>
      <c r="B11" s="5" t="n">
        <v>-76</v>
      </c>
      <c r="C11" s="5" t="n">
        <v>-81</v>
      </c>
    </row>
    <row r="12" spans="1:4">
      <c r="A12" s="4" t="s">
        <v>721</v>
      </c>
    </row>
    <row r="13" spans="1:4">
      <c r="A13" s="3" t="s">
        <v>724</v>
      </c>
    </row>
    <row r="14" spans="1:4">
      <c r="A14" s="4" t="s">
        <v>726</v>
      </c>
      <c r="C14" s="5" t="n">
        <v>1</v>
      </c>
    </row>
    <row r="15" spans="1:4">
      <c r="A15" s="4" t="s">
        <v>727</v>
      </c>
      <c r="B15" s="5" t="n">
        <v>0</v>
      </c>
      <c r="C15" s="5" t="n">
        <v>1</v>
      </c>
    </row>
    <row r="16" spans="1:4">
      <c r="A16" s="4" t="s">
        <v>729</v>
      </c>
      <c r="B16" s="5" t="n">
        <v>0</v>
      </c>
      <c r="C16" s="5" t="n">
        <v>1</v>
      </c>
    </row>
    <row r="17" spans="1:4">
      <c r="A17" s="4" t="s">
        <v>730</v>
      </c>
    </row>
    <row r="18" spans="1:4">
      <c r="A18" s="3" t="s">
        <v>724</v>
      </c>
    </row>
    <row r="19" spans="1:4">
      <c r="A19" s="4" t="s">
        <v>728</v>
      </c>
      <c r="B19" s="5" t="n">
        <v>-78</v>
      </c>
      <c r="C19" s="5" t="n">
        <v>-81</v>
      </c>
    </row>
    <row r="20" spans="1:4">
      <c r="A20" s="4" t="s">
        <v>731</v>
      </c>
    </row>
    <row r="21" spans="1:4">
      <c r="A21" s="3" t="s">
        <v>724</v>
      </c>
    </row>
    <row r="22" spans="1:4">
      <c r="A22" s="4" t="s">
        <v>725</v>
      </c>
      <c r="B22" s="5" t="n">
        <v>-4</v>
      </c>
      <c r="C22" s="5" t="n">
        <v>-1</v>
      </c>
    </row>
    <row r="23" spans="1:4">
      <c r="A23" s="4" t="s">
        <v>732</v>
      </c>
    </row>
    <row r="24" spans="1:4">
      <c r="A24" s="3" t="s">
        <v>724</v>
      </c>
    </row>
    <row r="25" spans="1:4">
      <c r="A25" s="4" t="s">
        <v>725</v>
      </c>
      <c r="B25" s="5" t="n">
        <v>0</v>
      </c>
    </row>
    <row r="26" spans="1:4">
      <c r="A26" s="4" t="s">
        <v>733</v>
      </c>
    </row>
    <row r="27" spans="1:4">
      <c r="A27" s="3" t="s">
        <v>724</v>
      </c>
    </row>
    <row r="28" spans="1:4">
      <c r="A28" s="4" t="s">
        <v>725</v>
      </c>
      <c r="C28" s="5" t="n">
        <v>0</v>
      </c>
    </row>
    <row r="29" spans="1:4">
      <c r="A29" s="4" t="s">
        <v>722</v>
      </c>
    </row>
    <row r="30" spans="1:4">
      <c r="A30" s="3" t="s">
        <v>724</v>
      </c>
    </row>
    <row r="31" spans="1:4">
      <c r="A31" s="4" t="s">
        <v>727</v>
      </c>
      <c r="B31" s="5" t="n">
        <v>-1</v>
      </c>
      <c r="C31" s="5" t="n">
        <v>-1</v>
      </c>
    </row>
    <row r="32" spans="1:4">
      <c r="A32" s="4" t="s">
        <v>734</v>
      </c>
    </row>
    <row r="33" spans="1:4">
      <c r="A33" s="3" t="s">
        <v>724</v>
      </c>
    </row>
    <row r="34" spans="1:4">
      <c r="A34" s="4" t="s">
        <v>725</v>
      </c>
      <c r="B34" s="5" t="n">
        <v>0</v>
      </c>
      <c r="C34" s="5" t="n">
        <v>0</v>
      </c>
    </row>
    <row r="35" spans="1:4">
      <c r="A35" s="4" t="s">
        <v>735</v>
      </c>
      <c r="B35" s="5" t="n">
        <v>-1</v>
      </c>
      <c r="C35" s="5" t="n">
        <v>-1</v>
      </c>
    </row>
    <row r="36" spans="1:4">
      <c r="A36" s="4" t="s">
        <v>736</v>
      </c>
      <c r="B36" s="5" t="n">
        <v>0</v>
      </c>
      <c r="C36" s="5" t="n">
        <v>0</v>
      </c>
    </row>
    <row r="37" spans="1:4">
      <c r="A37" s="4" t="s">
        <v>737</v>
      </c>
      <c r="B37" s="5" t="n">
        <v>-1</v>
      </c>
      <c r="C37" s="5" t="n">
        <v>-1</v>
      </c>
    </row>
    <row r="38" spans="1:4">
      <c r="A38" s="4" t="s">
        <v>727</v>
      </c>
      <c r="B38" s="6" t="n">
        <v>-1</v>
      </c>
      <c r="C38"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7"/>
    <col customWidth="1" max="6" min="6" width="21"/>
    <col customWidth="1" max="7" min="7" width="30"/>
    <col customWidth="1" max="8" min="8" width="24"/>
    <col customWidth="1" max="9" min="9" width="21"/>
    <col customWidth="1" max="10" min="10" width="21"/>
    <col customWidth="1" max="11" min="11" width="23"/>
    <col customWidth="1" max="12" min="12" width="24"/>
  </cols>
  <sheetData>
    <row r="1" spans="1:12">
      <c r="A1" s="1" t="s">
        <v>738</v>
      </c>
      <c r="B1" s="2" t="s">
        <v>592</v>
      </c>
      <c r="C1" s="2" t="s">
        <v>1</v>
      </c>
      <c r="E1" s="2" t="s">
        <v>739</v>
      </c>
    </row>
    <row r="2" spans="1:12">
      <c r="B2" s="2" t="s">
        <v>740</v>
      </c>
      <c r="C2" s="2" t="s">
        <v>741</v>
      </c>
      <c r="D2" s="2" t="s">
        <v>742</v>
      </c>
      <c r="E2" s="2" t="s">
        <v>743</v>
      </c>
      <c r="F2" s="2" t="s">
        <v>690</v>
      </c>
      <c r="G2" s="2" t="s">
        <v>744</v>
      </c>
      <c r="H2" s="2" t="s">
        <v>745</v>
      </c>
      <c r="I2" s="2" t="s">
        <v>746</v>
      </c>
      <c r="J2" s="2" t="s">
        <v>747</v>
      </c>
      <c r="K2" s="2" t="s">
        <v>574</v>
      </c>
      <c r="L2" s="2" t="s">
        <v>748</v>
      </c>
    </row>
    <row r="3" spans="1:12">
      <c r="A3" s="3" t="s">
        <v>749</v>
      </c>
    </row>
    <row r="4" spans="1:12">
      <c r="A4" s="4" t="s">
        <v>122</v>
      </c>
      <c r="B4" s="5" t="n">
        <v>45555400</v>
      </c>
      <c r="G4" s="5" t="n">
        <v>45336278</v>
      </c>
    </row>
    <row r="5" spans="1:12">
      <c r="A5" s="4" t="s">
        <v>750</v>
      </c>
      <c r="B5" s="5" t="n">
        <v>4877783</v>
      </c>
    </row>
    <row r="6" spans="1:12">
      <c r="A6" s="4" t="s">
        <v>751</v>
      </c>
      <c r="B6" s="5" t="n">
        <v>45571743</v>
      </c>
      <c r="G6" s="5" t="n">
        <v>45365170</v>
      </c>
    </row>
    <row r="7" spans="1:12">
      <c r="A7" s="4" t="s">
        <v>752</v>
      </c>
      <c r="B7" s="7" t="n">
        <v>0.01</v>
      </c>
      <c r="G7" s="7" t="n">
        <v>0.01</v>
      </c>
      <c r="L7" s="7" t="n">
        <v>0.01</v>
      </c>
    </row>
    <row r="8" spans="1:12">
      <c r="A8" s="4" t="s">
        <v>753</v>
      </c>
      <c r="K8" s="7" t="n">
        <v>16.67</v>
      </c>
    </row>
    <row r="9" spans="1:12">
      <c r="A9" s="4" t="s">
        <v>754</v>
      </c>
      <c r="B9" s="5" t="n">
        <v>0</v>
      </c>
      <c r="C9" s="5" t="n">
        <v>194</v>
      </c>
      <c r="D9" s="5" t="n">
        <v>0</v>
      </c>
    </row>
    <row r="10" spans="1:12">
      <c r="A10" s="4" t="s">
        <v>755</v>
      </c>
      <c r="B10" s="5" t="n">
        <v>0</v>
      </c>
      <c r="C10" s="5" t="n">
        <v>194</v>
      </c>
      <c r="D10" s="5" t="n">
        <v>0</v>
      </c>
    </row>
    <row r="11" spans="1:12">
      <c r="A11" s="4" t="s">
        <v>756</v>
      </c>
      <c r="J11" s="6" t="n">
        <v>10</v>
      </c>
    </row>
    <row r="12" spans="1:12">
      <c r="A12" s="4" t="s">
        <v>757</v>
      </c>
      <c r="E12" s="6" t="n">
        <v>8</v>
      </c>
    </row>
    <row r="13" spans="1:12">
      <c r="A13" s="4" t="s">
        <v>758</v>
      </c>
      <c r="E13" s="7" t="n">
        <v>8.210000000000001</v>
      </c>
    </row>
    <row r="14" spans="1:12">
      <c r="A14" s="4" t="s">
        <v>759</v>
      </c>
      <c r="I14" s="6" t="n">
        <v>10</v>
      </c>
    </row>
    <row r="15" spans="1:12">
      <c r="A15" s="4" t="s">
        <v>760</v>
      </c>
      <c r="E15" s="5" t="n">
        <v>985331</v>
      </c>
    </row>
    <row r="16" spans="1:12">
      <c r="A16" s="4" t="s">
        <v>761</v>
      </c>
      <c r="F16" s="6" t="n">
        <v>12</v>
      </c>
    </row>
    <row r="17" spans="1:12">
      <c r="A17" s="4" t="s">
        <v>589</v>
      </c>
      <c r="H17" s="5" t="n">
        <v>824307</v>
      </c>
    </row>
    <row r="18" spans="1:12">
      <c r="A18" s="4" t="s">
        <v>762</v>
      </c>
      <c r="H18" s="7" t="n">
        <v>9.7200000000000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4</v>
      </c>
      <c r="D2" s="2" t="s">
        <v>133</v>
      </c>
      <c r="E2" s="2" t="s">
        <v>593</v>
      </c>
    </row>
    <row r="3" spans="1:5">
      <c r="A3" s="3" t="s">
        <v>764</v>
      </c>
    </row>
    <row r="4" spans="1:5">
      <c r="A4" s="4" t="s">
        <v>765</v>
      </c>
      <c r="C4" s="5" t="n">
        <v>45954908</v>
      </c>
      <c r="D4" s="5" t="n">
        <v>46559835</v>
      </c>
      <c r="E4" s="5" t="n">
        <v>45367932</v>
      </c>
    </row>
    <row r="5" spans="1:5">
      <c r="A5" s="4" t="s">
        <v>172</v>
      </c>
      <c r="C5" s="5" t="n">
        <v>45954908</v>
      </c>
      <c r="D5" s="5" t="n">
        <v>45665883</v>
      </c>
      <c r="E5" s="5" t="n">
        <v>45367932</v>
      </c>
    </row>
    <row r="6" spans="1:5">
      <c r="A6" s="4" t="s">
        <v>66</v>
      </c>
    </row>
    <row r="7" spans="1:5">
      <c r="A7" s="3" t="s">
        <v>764</v>
      </c>
    </row>
    <row r="8" spans="1:5">
      <c r="A8" s="4" t="s">
        <v>766</v>
      </c>
      <c r="B8" s="5" t="n">
        <v>4877783</v>
      </c>
      <c r="C8" s="5" t="n">
        <v>0</v>
      </c>
      <c r="D8" s="5" t="n">
        <v>4053670</v>
      </c>
    </row>
    <row r="9" spans="1:5">
      <c r="A9" s="3" t="s">
        <v>767</v>
      </c>
    </row>
    <row r="10" spans="1:5">
      <c r="A10" s="4" t="s">
        <v>768</v>
      </c>
      <c r="B10" s="5" t="n">
        <v>0</v>
      </c>
      <c r="C10" s="5" t="n">
        <v>441104</v>
      </c>
    </row>
    <row r="11" spans="1:5">
      <c r="A11" s="4" t="s">
        <v>769</v>
      </c>
    </row>
    <row r="12" spans="1:5">
      <c r="A12" s="3" t="s">
        <v>764</v>
      </c>
    </row>
    <row r="13" spans="1:5">
      <c r="A13" s="4" t="s">
        <v>766</v>
      </c>
      <c r="B13" s="5" t="n">
        <v>16667</v>
      </c>
      <c r="C13" s="5" t="n">
        <v>16667</v>
      </c>
      <c r="D13" s="5" t="n">
        <v>126667</v>
      </c>
    </row>
    <row r="14" spans="1:5">
      <c r="A14" s="3" t="s">
        <v>767</v>
      </c>
    </row>
    <row r="15" spans="1:5">
      <c r="A15" s="4" t="s">
        <v>768</v>
      </c>
      <c r="B15" s="5" t="n">
        <v>0</v>
      </c>
      <c r="C15" s="5" t="n">
        <v>0</v>
      </c>
    </row>
    <row r="16" spans="1:5">
      <c r="A16" s="4" t="s">
        <v>770</v>
      </c>
    </row>
    <row r="17" spans="1:5">
      <c r="A17" s="3" t="s">
        <v>764</v>
      </c>
    </row>
    <row r="18" spans="1:5">
      <c r="A18" s="4" t="s">
        <v>766</v>
      </c>
      <c r="B18" s="5" t="n">
        <v>249263</v>
      </c>
      <c r="C18" s="5" t="n">
        <v>0</v>
      </c>
      <c r="D18" s="5" t="n">
        <v>68654</v>
      </c>
    </row>
    <row r="19" spans="1:5">
      <c r="A19" s="3" t="s">
        <v>767</v>
      </c>
    </row>
    <row r="20" spans="1:5">
      <c r="A20" s="4" t="s">
        <v>768</v>
      </c>
      <c r="B20" s="5" t="n">
        <v>0</v>
      </c>
      <c r="C20" s="5" t="n">
        <v>77572</v>
      </c>
    </row>
    <row r="21" spans="1:5">
      <c r="A21" s="4" t="s">
        <v>771</v>
      </c>
    </row>
    <row r="22" spans="1:5">
      <c r="A22" s="3" t="s">
        <v>764</v>
      </c>
    </row>
    <row r="23" spans="1:5">
      <c r="A23" s="4" t="s">
        <v>766</v>
      </c>
      <c r="B23" s="5" t="n">
        <v>872258</v>
      </c>
      <c r="C23" s="5" t="n">
        <v>0</v>
      </c>
      <c r="D23" s="5" t="n">
        <v>322943</v>
      </c>
    </row>
    <row r="24" spans="1:5">
      <c r="A24" s="3" t="s">
        <v>767</v>
      </c>
    </row>
    <row r="25" spans="1:5">
      <c r="A25" s="4" t="s">
        <v>768</v>
      </c>
      <c r="B25" s="5" t="n">
        <v>0</v>
      </c>
      <c r="C25" s="5" t="n">
        <v>375276</v>
      </c>
    </row>
    <row r="26" spans="1:5">
      <c r="A26" s="4" t="s">
        <v>66</v>
      </c>
    </row>
    <row r="27" spans="1:5">
      <c r="A27" s="3" t="s">
        <v>767</v>
      </c>
    </row>
    <row r="28" spans="1:5">
      <c r="A28" s="4" t="s">
        <v>768</v>
      </c>
      <c r="D28" s="5" t="n">
        <v>0</v>
      </c>
    </row>
    <row r="29" spans="1:5">
      <c r="A29" s="4" t="s">
        <v>769</v>
      </c>
    </row>
    <row r="30" spans="1:5">
      <c r="A30" s="3" t="s">
        <v>767</v>
      </c>
    </row>
    <row r="31" spans="1:5">
      <c r="A31" s="4" t="s">
        <v>768</v>
      </c>
      <c r="D31" s="5" t="n">
        <v>0</v>
      </c>
    </row>
    <row r="32" spans="1:5">
      <c r="A32" s="4" t="s">
        <v>771</v>
      </c>
    </row>
    <row r="33" spans="1:5">
      <c r="A33" s="3" t="s">
        <v>767</v>
      </c>
    </row>
    <row r="34" spans="1:5">
      <c r="A34" s="4" t="s">
        <v>768</v>
      </c>
      <c r="D34" s="5" t="n">
        <v>0</v>
      </c>
    </row>
    <row r="35" spans="1:5">
      <c r="A35" s="4" t="s">
        <v>770</v>
      </c>
    </row>
    <row r="36" spans="1:5">
      <c r="A36" s="3" t="s">
        <v>767</v>
      </c>
    </row>
    <row r="37" spans="1:5">
      <c r="A37" s="4" t="s">
        <v>768</v>
      </c>
      <c r="D37" s="5"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4</v>
      </c>
      <c r="D2" s="2" t="s">
        <v>133</v>
      </c>
    </row>
    <row r="3" spans="1:4">
      <c r="A3" s="3" t="s">
        <v>773</v>
      </c>
    </row>
    <row r="4" spans="1:4">
      <c r="A4" s="4" t="s">
        <v>537</v>
      </c>
      <c r="B4" s="6" t="n">
        <v>10</v>
      </c>
      <c r="C4" s="6" t="n">
        <v>32</v>
      </c>
      <c r="D4" s="6" t="n">
        <v>64</v>
      </c>
    </row>
    <row r="5" spans="1:4">
      <c r="A5" s="4" t="s">
        <v>774</v>
      </c>
      <c r="B5" s="5" t="n">
        <v>43908</v>
      </c>
      <c r="C5" s="5" t="n">
        <v>52055</v>
      </c>
    </row>
    <row r="6" spans="1:4">
      <c r="A6" s="4" t="s">
        <v>775</v>
      </c>
      <c r="B6" s="5" t="n">
        <v>38018</v>
      </c>
      <c r="C6" s="5" t="n">
        <v>46927</v>
      </c>
    </row>
    <row r="7" spans="1:4">
      <c r="A7" s="4" t="s">
        <v>776</v>
      </c>
      <c r="B7" s="5" t="n">
        <v>69826</v>
      </c>
      <c r="C7" s="5" t="n">
        <v>87543</v>
      </c>
    </row>
    <row r="8" spans="1:4">
      <c r="A8" s="4" t="s">
        <v>777</v>
      </c>
      <c r="B8" s="6" t="n">
        <v>58245</v>
      </c>
      <c r="C8" s="6" t="n">
        <v>77972</v>
      </c>
    </row>
    <row r="9" spans="1:4">
      <c r="A9" s="4" t="s">
        <v>778</v>
      </c>
      <c r="C9" s="4" t="s">
        <v>779</v>
      </c>
    </row>
    <row r="10" spans="1:4">
      <c r="A10" s="4" t="s">
        <v>780</v>
      </c>
    </row>
    <row r="11" spans="1:4">
      <c r="A11" s="3" t="s">
        <v>773</v>
      </c>
    </row>
    <row r="12" spans="1:4">
      <c r="A12" s="4" t="s">
        <v>781</v>
      </c>
      <c r="B12" s="4" t="s">
        <v>782</v>
      </c>
    </row>
    <row r="13" spans="1:4">
      <c r="A13" s="4" t="s">
        <v>783</v>
      </c>
    </row>
    <row r="14" spans="1:4">
      <c r="A14" s="3" t="s">
        <v>773</v>
      </c>
    </row>
    <row r="15" spans="1:4">
      <c r="A15" s="4" t="s">
        <v>781</v>
      </c>
      <c r="B15" s="4" t="s">
        <v>784</v>
      </c>
    </row>
    <row r="16" spans="1:4">
      <c r="A16" s="4" t="s">
        <v>785</v>
      </c>
    </row>
    <row r="17" spans="1:4">
      <c r="A17" s="3" t="s">
        <v>773</v>
      </c>
    </row>
    <row r="18" spans="1:4">
      <c r="A18" s="4" t="s">
        <v>781</v>
      </c>
      <c r="B18" s="4" t="s">
        <v>786</v>
      </c>
    </row>
    <row r="19" spans="1:4">
      <c r="A19" s="4" t="s">
        <v>787</v>
      </c>
    </row>
    <row r="20" spans="1:4">
      <c r="A20" s="3" t="s">
        <v>773</v>
      </c>
    </row>
    <row r="21" spans="1:4">
      <c r="A21" s="4" t="s">
        <v>781</v>
      </c>
      <c r="B21" s="4" t="s">
        <v>535</v>
      </c>
    </row>
    <row r="22" spans="1:4">
      <c r="A22" s="4" t="s">
        <v>788</v>
      </c>
    </row>
    <row r="23" spans="1:4">
      <c r="A23" s="3" t="s">
        <v>773</v>
      </c>
    </row>
    <row r="24" spans="1:4">
      <c r="A24" s="4" t="s">
        <v>775</v>
      </c>
      <c r="B24" s="6" t="n">
        <v>17653</v>
      </c>
      <c r="C24" s="6" t="n">
        <v>23442</v>
      </c>
    </row>
    <row r="25" spans="1:4">
      <c r="A25" s="4" t="s">
        <v>789</v>
      </c>
    </row>
    <row r="26" spans="1:4">
      <c r="A26" s="3" t="s">
        <v>773</v>
      </c>
    </row>
    <row r="27" spans="1:4">
      <c r="A27" s="4" t="s">
        <v>775</v>
      </c>
      <c r="B27" s="5" t="n">
        <v>5991</v>
      </c>
      <c r="C27" s="5" t="n">
        <v>6159</v>
      </c>
    </row>
    <row r="28" spans="1:4">
      <c r="A28" s="4" t="s">
        <v>790</v>
      </c>
    </row>
    <row r="29" spans="1:4">
      <c r="A29" s="3" t="s">
        <v>773</v>
      </c>
    </row>
    <row r="30" spans="1:4">
      <c r="A30" s="4" t="s">
        <v>775</v>
      </c>
      <c r="B30" s="6" t="n">
        <v>5654</v>
      </c>
      <c r="C30" s="6" t="n">
        <v>5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4</v>
      </c>
    </row>
    <row r="2" spans="1:3">
      <c r="A2" s="3" t="s">
        <v>773</v>
      </c>
    </row>
    <row r="3" spans="1:3">
      <c r="A3" s="4" t="s">
        <v>792</v>
      </c>
      <c r="B3" s="6" t="n">
        <v>38018</v>
      </c>
      <c r="C3" s="6" t="n">
        <v>46927</v>
      </c>
    </row>
    <row r="4" spans="1:3">
      <c r="A4" s="4" t="s">
        <v>788</v>
      </c>
    </row>
    <row r="5" spans="1:3">
      <c r="A5" s="3" t="s">
        <v>773</v>
      </c>
    </row>
    <row r="6" spans="1:3">
      <c r="A6" s="4" t="s">
        <v>792</v>
      </c>
      <c r="B6" s="5" t="n">
        <v>17653</v>
      </c>
      <c r="C6" s="5" t="n">
        <v>23442</v>
      </c>
    </row>
    <row r="7" spans="1:3">
      <c r="A7" s="4" t="s">
        <v>793</v>
      </c>
    </row>
    <row r="8" spans="1:3">
      <c r="A8" s="3" t="s">
        <v>773</v>
      </c>
    </row>
    <row r="9" spans="1:3">
      <c r="A9" s="4" t="s">
        <v>792</v>
      </c>
      <c r="B9" s="5" t="n">
        <v>5102</v>
      </c>
      <c r="C9" s="5" t="n">
        <v>7565</v>
      </c>
    </row>
    <row r="10" spans="1:3">
      <c r="A10" s="4" t="s">
        <v>794</v>
      </c>
    </row>
    <row r="11" spans="1:3">
      <c r="A11" s="3" t="s">
        <v>773</v>
      </c>
    </row>
    <row r="12" spans="1:3">
      <c r="A12" s="4" t="s">
        <v>792</v>
      </c>
      <c r="B12" s="5" t="n">
        <v>3011</v>
      </c>
      <c r="C12" s="5" t="n">
        <v>4214</v>
      </c>
    </row>
    <row r="13" spans="1:3">
      <c r="A13" s="4" t="s">
        <v>795</v>
      </c>
    </row>
    <row r="14" spans="1:3">
      <c r="A14" s="3" t="s">
        <v>773</v>
      </c>
    </row>
    <row r="15" spans="1:3">
      <c r="A15" s="4" t="s">
        <v>792</v>
      </c>
      <c r="B15" s="5" t="n">
        <v>768</v>
      </c>
      <c r="C15" s="5" t="n">
        <v>1178</v>
      </c>
    </row>
    <row r="16" spans="1:3">
      <c r="A16" s="4" t="s">
        <v>796</v>
      </c>
    </row>
    <row r="17" spans="1:3">
      <c r="A17" s="3" t="s">
        <v>773</v>
      </c>
    </row>
    <row r="18" spans="1:3">
      <c r="A18" s="4" t="s">
        <v>792</v>
      </c>
      <c r="B18" s="5" t="n">
        <v>885</v>
      </c>
      <c r="C18" s="5" t="n">
        <v>1168</v>
      </c>
    </row>
    <row r="19" spans="1:3">
      <c r="A19" s="4" t="s">
        <v>789</v>
      </c>
    </row>
    <row r="20" spans="1:3">
      <c r="A20" s="3" t="s">
        <v>773</v>
      </c>
    </row>
    <row r="21" spans="1:3">
      <c r="A21" s="4" t="s">
        <v>792</v>
      </c>
      <c r="B21" s="5" t="n">
        <v>5991</v>
      </c>
      <c r="C21" s="5" t="n">
        <v>6159</v>
      </c>
    </row>
    <row r="22" spans="1:3">
      <c r="A22" s="4" t="s">
        <v>797</v>
      </c>
    </row>
    <row r="23" spans="1:3">
      <c r="A23" s="3" t="s">
        <v>773</v>
      </c>
    </row>
    <row r="24" spans="1:3">
      <c r="A24" s="4" t="s">
        <v>792</v>
      </c>
      <c r="B24" s="5" t="n">
        <v>1041</v>
      </c>
      <c r="C24" s="5" t="n">
        <v>1404</v>
      </c>
    </row>
    <row r="25" spans="1:3">
      <c r="A25" s="4" t="s">
        <v>798</v>
      </c>
    </row>
    <row r="26" spans="1:3">
      <c r="A26" s="3" t="s">
        <v>773</v>
      </c>
    </row>
    <row r="27" spans="1:3">
      <c r="A27" s="4" t="s">
        <v>792</v>
      </c>
      <c r="B27" s="5" t="n">
        <v>855</v>
      </c>
      <c r="C27" s="5" t="n">
        <v>1754</v>
      </c>
    </row>
    <row r="28" spans="1:3">
      <c r="A28" s="4" t="s">
        <v>799</v>
      </c>
    </row>
    <row r="29" spans="1:3">
      <c r="A29" s="3" t="s">
        <v>773</v>
      </c>
    </row>
    <row r="30" spans="1:3">
      <c r="A30" s="4" t="s">
        <v>792</v>
      </c>
      <c r="B30" s="5" t="n">
        <v>7508</v>
      </c>
      <c r="C30" s="5" t="n">
        <v>9947</v>
      </c>
    </row>
    <row r="31" spans="1:3">
      <c r="A31" s="4" t="s">
        <v>800</v>
      </c>
    </row>
    <row r="32" spans="1:3">
      <c r="A32" s="3" t="s">
        <v>773</v>
      </c>
    </row>
    <row r="33" spans="1:3">
      <c r="A33" s="4" t="s">
        <v>792</v>
      </c>
      <c r="B33" s="5" t="n">
        <v>4423</v>
      </c>
      <c r="C33" s="5" t="n">
        <v>5510</v>
      </c>
    </row>
    <row r="34" spans="1:3">
      <c r="A34" s="4" t="s">
        <v>801</v>
      </c>
    </row>
    <row r="35" spans="1:3">
      <c r="A35" s="3" t="s">
        <v>773</v>
      </c>
    </row>
    <row r="36" spans="1:3">
      <c r="A36" s="4" t="s">
        <v>792</v>
      </c>
      <c r="B36" s="5" t="n">
        <v>1675</v>
      </c>
      <c r="C36" s="5" t="n">
        <v>1754</v>
      </c>
    </row>
    <row r="37" spans="1:3">
      <c r="A37" s="4" t="s">
        <v>802</v>
      </c>
    </row>
    <row r="38" spans="1:3">
      <c r="A38" s="3" t="s">
        <v>773</v>
      </c>
    </row>
    <row r="39" spans="1:3">
      <c r="A39" s="4" t="s">
        <v>792</v>
      </c>
      <c r="B39" s="5" t="n">
        <v>395</v>
      </c>
      <c r="C39" s="5" t="n">
        <v>1365</v>
      </c>
    </row>
    <row r="40" spans="1:3">
      <c r="A40" s="4" t="s">
        <v>803</v>
      </c>
    </row>
    <row r="41" spans="1:3">
      <c r="A41" s="3" t="s">
        <v>773</v>
      </c>
    </row>
    <row r="42" spans="1:3">
      <c r="A42" s="4" t="s">
        <v>792</v>
      </c>
      <c r="B42" s="5" t="n">
        <v>769</v>
      </c>
      <c r="C42" s="5" t="n">
        <v>934</v>
      </c>
    </row>
    <row r="43" spans="1:3">
      <c r="A43" s="4" t="s">
        <v>804</v>
      </c>
    </row>
    <row r="44" spans="1:3">
      <c r="A44" s="3" t="s">
        <v>773</v>
      </c>
    </row>
    <row r="45" spans="1:3">
      <c r="A45" s="4" t="s">
        <v>792</v>
      </c>
      <c r="B45" s="5" t="n">
        <v>246</v>
      </c>
      <c r="C45" s="5" t="n">
        <v>384</v>
      </c>
    </row>
    <row r="46" spans="1:3">
      <c r="A46" s="4" t="s">
        <v>805</v>
      </c>
    </row>
    <row r="47" spans="1:3">
      <c r="A47" s="3" t="s">
        <v>773</v>
      </c>
    </row>
    <row r="48" spans="1:3">
      <c r="A48" s="4" t="s">
        <v>792</v>
      </c>
      <c r="B48" s="5" t="n">
        <v>12857</v>
      </c>
      <c r="C48" s="5" t="n">
        <v>13538</v>
      </c>
    </row>
    <row r="49" spans="1:3">
      <c r="A49" s="4" t="s">
        <v>806</v>
      </c>
    </row>
    <row r="50" spans="1:3">
      <c r="A50" s="3" t="s">
        <v>773</v>
      </c>
    </row>
    <row r="51" spans="1:3">
      <c r="A51" s="4" t="s">
        <v>792</v>
      </c>
      <c r="B51" s="5" t="n">
        <v>1625</v>
      </c>
      <c r="C51" s="5" t="n">
        <v>2176</v>
      </c>
    </row>
    <row r="52" spans="1:3">
      <c r="A52" s="4" t="s">
        <v>807</v>
      </c>
    </row>
    <row r="53" spans="1:3">
      <c r="A53" s="3" t="s">
        <v>773</v>
      </c>
    </row>
    <row r="54" spans="1:3">
      <c r="A54" s="4" t="s">
        <v>792</v>
      </c>
      <c r="B54" s="5" t="n">
        <v>4436</v>
      </c>
      <c r="C54" s="5" t="n">
        <v>4499</v>
      </c>
    </row>
    <row r="55" spans="1:3">
      <c r="A55" s="4" t="s">
        <v>808</v>
      </c>
    </row>
    <row r="56" spans="1:3">
      <c r="A56" s="3" t="s">
        <v>773</v>
      </c>
    </row>
    <row r="57" spans="1:3">
      <c r="A57" s="4" t="s">
        <v>792</v>
      </c>
      <c r="B57" s="5" t="n">
        <v>5264</v>
      </c>
      <c r="C57" s="5" t="n">
        <v>5250</v>
      </c>
    </row>
    <row r="58" spans="1:3">
      <c r="A58" s="4" t="s">
        <v>809</v>
      </c>
    </row>
    <row r="59" spans="1:3">
      <c r="A59" s="3" t="s">
        <v>773</v>
      </c>
    </row>
    <row r="60" spans="1:3">
      <c r="A60" s="4" t="s">
        <v>792</v>
      </c>
      <c r="B60" s="6" t="n">
        <v>1532</v>
      </c>
      <c r="C60" s="6" t="n">
        <v>1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4</v>
      </c>
    </row>
    <row r="2" spans="1:3">
      <c r="A2" s="3" t="s">
        <v>773</v>
      </c>
    </row>
    <row r="3" spans="1:3">
      <c r="A3" s="4" t="s">
        <v>792</v>
      </c>
      <c r="B3" s="6" t="n">
        <v>38018</v>
      </c>
      <c r="C3" s="6" t="n">
        <v>46927</v>
      </c>
    </row>
    <row r="4" spans="1:3">
      <c r="A4" s="4" t="s">
        <v>805</v>
      </c>
    </row>
    <row r="5" spans="1:3">
      <c r="A5" s="3" t="s">
        <v>773</v>
      </c>
    </row>
    <row r="6" spans="1:3">
      <c r="A6" s="4" t="s">
        <v>792</v>
      </c>
      <c r="B6" s="5" t="n">
        <v>12857</v>
      </c>
      <c r="C6" s="5" t="n">
        <v>13538</v>
      </c>
    </row>
    <row r="7" spans="1:3">
      <c r="A7" s="4" t="s">
        <v>811</v>
      </c>
    </row>
    <row r="8" spans="1:3">
      <c r="A8" s="3" t="s">
        <v>773</v>
      </c>
    </row>
    <row r="9" spans="1:3">
      <c r="A9" s="4" t="s">
        <v>792</v>
      </c>
      <c r="B9" s="5" t="n">
        <v>10593</v>
      </c>
      <c r="C9" s="5" t="n">
        <v>10965</v>
      </c>
    </row>
    <row r="10" spans="1:3">
      <c r="A10" s="4" t="s">
        <v>812</v>
      </c>
    </row>
    <row r="11" spans="1:3">
      <c r="A11" s="3" t="s">
        <v>773</v>
      </c>
    </row>
    <row r="12" spans="1:3">
      <c r="A12" s="4" t="s">
        <v>792</v>
      </c>
      <c r="B12" s="5" t="n">
        <v>382</v>
      </c>
      <c r="C12" s="5" t="n">
        <v>384</v>
      </c>
    </row>
    <row r="13" spans="1:3">
      <c r="A13" s="4" t="s">
        <v>813</v>
      </c>
    </row>
    <row r="14" spans="1:3">
      <c r="A14" s="3" t="s">
        <v>773</v>
      </c>
    </row>
    <row r="15" spans="1:3">
      <c r="A15" s="4" t="s">
        <v>792</v>
      </c>
      <c r="B15" s="5" t="n">
        <v>767</v>
      </c>
      <c r="C15" s="5" t="n">
        <v>811</v>
      </c>
    </row>
    <row r="16" spans="1:3">
      <c r="A16" s="4" t="s">
        <v>814</v>
      </c>
    </row>
    <row r="17" spans="1:3">
      <c r="A17" s="3" t="s">
        <v>773</v>
      </c>
    </row>
    <row r="18" spans="1:3">
      <c r="A18" s="4" t="s">
        <v>792</v>
      </c>
      <c r="B18" s="5" t="n">
        <v>674</v>
      </c>
      <c r="C18" s="5" t="n">
        <v>712</v>
      </c>
    </row>
    <row r="19" spans="1:3">
      <c r="A19" s="4" t="s">
        <v>815</v>
      </c>
    </row>
    <row r="20" spans="1:3">
      <c r="A20" s="3" t="s">
        <v>773</v>
      </c>
    </row>
    <row r="21" spans="1:3">
      <c r="A21" s="4" t="s">
        <v>792</v>
      </c>
      <c r="B21" s="5" t="n">
        <v>303</v>
      </c>
      <c r="C21" s="5" t="n">
        <v>312</v>
      </c>
    </row>
    <row r="22" spans="1:3">
      <c r="A22" s="4" t="s">
        <v>816</v>
      </c>
    </row>
    <row r="23" spans="1:3">
      <c r="A23" s="3" t="s">
        <v>773</v>
      </c>
    </row>
    <row r="24" spans="1:3">
      <c r="A24" s="4" t="s">
        <v>792</v>
      </c>
      <c r="B24" s="6" t="n">
        <v>138</v>
      </c>
      <c r="C24" s="6" t="n">
        <v>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14"/>
    <col customWidth="1" max="15" min="15" width="21"/>
    <col customWidth="1" max="16" min="16" width="21"/>
    <col customWidth="1" max="17" min="17" width="21"/>
  </cols>
  <sheetData>
    <row r="1" spans="1:17">
      <c r="A1" s="1" t="s">
        <v>817</v>
      </c>
      <c r="B1" s="2" t="s">
        <v>592</v>
      </c>
      <c r="J1" s="2" t="s">
        <v>1</v>
      </c>
    </row>
    <row r="2" spans="1:17">
      <c r="B2" s="2" t="s">
        <v>179</v>
      </c>
      <c r="C2" s="2" t="s">
        <v>688</v>
      </c>
      <c r="D2" s="2" t="s">
        <v>689</v>
      </c>
      <c r="E2" s="2" t="s">
        <v>690</v>
      </c>
      <c r="F2" s="2" t="s">
        <v>180</v>
      </c>
      <c r="G2" s="2" t="s">
        <v>691</v>
      </c>
      <c r="H2" s="2" t="s">
        <v>692</v>
      </c>
      <c r="I2" s="2" t="s">
        <v>693</v>
      </c>
      <c r="J2" s="2" t="s">
        <v>179</v>
      </c>
      <c r="K2" s="2" t="s">
        <v>180</v>
      </c>
      <c r="L2" s="2" t="s">
        <v>175</v>
      </c>
      <c r="M2" s="2" t="s">
        <v>818</v>
      </c>
      <c r="N2" s="2" t="s">
        <v>819</v>
      </c>
      <c r="O2" s="2" t="s">
        <v>820</v>
      </c>
      <c r="P2" s="2" t="s">
        <v>821</v>
      </c>
      <c r="Q2" s="2" t="s">
        <v>822</v>
      </c>
    </row>
    <row r="3" spans="1:17">
      <c r="A3" s="3" t="s">
        <v>414</v>
      </c>
    </row>
    <row r="4" spans="1:17">
      <c r="A4" s="4" t="s">
        <v>775</v>
      </c>
      <c r="B4" s="6" t="n">
        <v>38018</v>
      </c>
      <c r="F4" s="6" t="n">
        <v>46927</v>
      </c>
      <c r="J4" s="6" t="n">
        <v>38018</v>
      </c>
      <c r="K4" s="6" t="n">
        <v>46927</v>
      </c>
    </row>
    <row r="5" spans="1:17">
      <c r="A5" s="4" t="s">
        <v>823</v>
      </c>
      <c r="B5" s="5" t="n">
        <v>1536</v>
      </c>
      <c r="F5" s="6" t="n">
        <v>1633</v>
      </c>
      <c r="J5" s="5" t="n">
        <v>1536</v>
      </c>
      <c r="K5" s="6" t="n">
        <v>1633</v>
      </c>
      <c r="L5" s="6" t="n">
        <v>1645</v>
      </c>
      <c r="Q5" s="6" t="n">
        <v>1978</v>
      </c>
    </row>
    <row r="6" spans="1:17">
      <c r="A6" s="4" t="s">
        <v>824</v>
      </c>
      <c r="B6" s="5" t="n">
        <v>536</v>
      </c>
      <c r="J6" s="5" t="n">
        <v>536</v>
      </c>
    </row>
    <row r="7" spans="1:17">
      <c r="A7" s="4" t="s">
        <v>825</v>
      </c>
      <c r="B7" s="6" t="n">
        <v>1000</v>
      </c>
      <c r="J7" s="6" t="n">
        <v>1000</v>
      </c>
    </row>
    <row r="8" spans="1:17">
      <c r="A8" s="4" t="s">
        <v>826</v>
      </c>
      <c r="B8" s="4" t="s">
        <v>827</v>
      </c>
      <c r="F8" s="4" t="s">
        <v>779</v>
      </c>
      <c r="J8" s="4" t="s">
        <v>827</v>
      </c>
      <c r="K8" s="4" t="s">
        <v>779</v>
      </c>
      <c r="M8" s="4" t="s">
        <v>827</v>
      </c>
      <c r="O8" s="4" t="s">
        <v>779</v>
      </c>
    </row>
    <row r="9" spans="1:17">
      <c r="A9" s="4" t="s">
        <v>828</v>
      </c>
      <c r="B9" s="6" t="n">
        <v>416</v>
      </c>
      <c r="F9" s="6" t="n">
        <v>495</v>
      </c>
      <c r="J9" s="6" t="n">
        <v>416</v>
      </c>
      <c r="K9" s="6" t="n">
        <v>495</v>
      </c>
      <c r="L9" s="5" t="n">
        <v>586</v>
      </c>
      <c r="Q9" s="5" t="n">
        <v>661</v>
      </c>
    </row>
    <row r="10" spans="1:17">
      <c r="A10" s="4" t="s">
        <v>829</v>
      </c>
      <c r="B10" s="5" t="n">
        <v>2746</v>
      </c>
      <c r="J10" s="6" t="n">
        <v>2746</v>
      </c>
    </row>
    <row r="11" spans="1:17">
      <c r="A11" s="4" t="s">
        <v>830</v>
      </c>
      <c r="J11" s="4" t="s">
        <v>784</v>
      </c>
    </row>
    <row r="12" spans="1:17">
      <c r="A12" s="4" t="s">
        <v>831</v>
      </c>
      <c r="B12" s="5" t="n">
        <v>219</v>
      </c>
      <c r="F12" s="5" t="n">
        <v>219</v>
      </c>
      <c r="J12" s="6" t="n">
        <v>219</v>
      </c>
      <c r="K12" s="5" t="n">
        <v>219</v>
      </c>
    </row>
    <row r="13" spans="1:17">
      <c r="A13" s="4" t="s">
        <v>832</v>
      </c>
      <c r="B13" s="5" t="n">
        <v>109</v>
      </c>
      <c r="J13" s="5" t="n">
        <v>109</v>
      </c>
    </row>
    <row r="14" spans="1:17">
      <c r="A14" s="4" t="s">
        <v>833</v>
      </c>
      <c r="B14" s="5" t="n">
        <v>29</v>
      </c>
      <c r="F14" s="5" t="n">
        <v>33</v>
      </c>
      <c r="J14" s="6" t="n">
        <v>29</v>
      </c>
      <c r="K14" s="6" t="n">
        <v>33</v>
      </c>
    </row>
    <row r="15" spans="1:17">
      <c r="A15" s="4" t="s">
        <v>834</v>
      </c>
      <c r="J15" s="4" t="s">
        <v>835</v>
      </c>
      <c r="K15" s="4" t="s">
        <v>836</v>
      </c>
    </row>
    <row r="16" spans="1:17">
      <c r="A16" s="4" t="s">
        <v>837</v>
      </c>
      <c r="B16" s="5" t="n">
        <v>9</v>
      </c>
      <c r="F16" s="5" t="n">
        <v>7</v>
      </c>
      <c r="J16" s="6" t="n">
        <v>9</v>
      </c>
      <c r="K16" s="6" t="n">
        <v>7</v>
      </c>
    </row>
    <row r="17" spans="1:17">
      <c r="A17" s="4" t="s">
        <v>838</v>
      </c>
      <c r="J17" s="5" t="n">
        <v>10</v>
      </c>
      <c r="K17" s="5" t="n">
        <v>32</v>
      </c>
      <c r="L17" s="5" t="n">
        <v>64</v>
      </c>
    </row>
    <row r="18" spans="1:17">
      <c r="A18" s="4" t="s">
        <v>839</v>
      </c>
      <c r="J18" s="5" t="n">
        <v>-7</v>
      </c>
      <c r="K18" s="5" t="n">
        <v>-2</v>
      </c>
      <c r="L18" s="5" t="n">
        <v>20</v>
      </c>
    </row>
    <row r="19" spans="1:17">
      <c r="A19" s="4" t="s">
        <v>840</v>
      </c>
      <c r="B19" s="5" t="n">
        <v>26</v>
      </c>
      <c r="F19" s="5" t="n">
        <v>23</v>
      </c>
      <c r="J19" s="5" t="n">
        <v>26</v>
      </c>
      <c r="K19" s="5" t="n">
        <v>23</v>
      </c>
      <c r="L19" s="5" t="n">
        <v>41</v>
      </c>
      <c r="Q19" s="6" t="n">
        <v>31</v>
      </c>
    </row>
    <row r="20" spans="1:17">
      <c r="A20" s="4" t="s">
        <v>841</v>
      </c>
      <c r="B20" s="5" t="n">
        <v>-1702</v>
      </c>
      <c r="F20" s="5" t="n">
        <v>-1744</v>
      </c>
      <c r="J20" s="5" t="n">
        <v>-1702</v>
      </c>
      <c r="K20" s="5" t="n">
        <v>-1744</v>
      </c>
    </row>
    <row r="21" spans="1:17">
      <c r="A21" s="4" t="s">
        <v>842</v>
      </c>
      <c r="B21" s="5" t="n">
        <v>15</v>
      </c>
      <c r="C21" s="6" t="n">
        <v>17</v>
      </c>
      <c r="D21" s="6" t="n">
        <v>226</v>
      </c>
      <c r="E21" s="6" t="n">
        <v>36</v>
      </c>
      <c r="F21" s="5" t="n">
        <v>29</v>
      </c>
      <c r="G21" s="6" t="n">
        <v>26</v>
      </c>
      <c r="H21" s="6" t="n">
        <v>23</v>
      </c>
      <c r="I21" s="6" t="n">
        <v>29</v>
      </c>
      <c r="J21" s="5" t="n">
        <v>295</v>
      </c>
      <c r="K21" s="5" t="n">
        <v>107</v>
      </c>
      <c r="L21" s="5" t="n">
        <v>151</v>
      </c>
    </row>
    <row r="22" spans="1:17">
      <c r="A22" s="4" t="s">
        <v>843</v>
      </c>
      <c r="B22" s="5" t="n">
        <v>1273</v>
      </c>
      <c r="F22" s="5" t="n">
        <v>1552</v>
      </c>
      <c r="J22" s="5" t="n">
        <v>1273</v>
      </c>
      <c r="K22" s="5" t="n">
        <v>1552</v>
      </c>
    </row>
    <row r="23" spans="1:17">
      <c r="A23" s="4" t="s">
        <v>844</v>
      </c>
      <c r="B23" s="5" t="n">
        <v>847</v>
      </c>
      <c r="F23" s="5" t="n">
        <v>833</v>
      </c>
      <c r="J23" s="5" t="n">
        <v>847</v>
      </c>
      <c r="K23" s="5" t="n">
        <v>833</v>
      </c>
    </row>
    <row r="24" spans="1:17">
      <c r="A24" s="4" t="s">
        <v>83</v>
      </c>
      <c r="B24" s="5" t="n">
        <v>427</v>
      </c>
      <c r="F24" s="5" t="n">
        <v>719</v>
      </c>
      <c r="J24" s="5" t="n">
        <v>427</v>
      </c>
      <c r="K24" s="5" t="n">
        <v>719</v>
      </c>
    </row>
    <row r="25" spans="1:17">
      <c r="A25" s="4" t="s">
        <v>845</v>
      </c>
      <c r="B25" s="5" t="n">
        <v>124</v>
      </c>
      <c r="J25" s="5" t="n">
        <v>124</v>
      </c>
    </row>
    <row r="26" spans="1:17">
      <c r="A26" s="4" t="s">
        <v>846</v>
      </c>
      <c r="B26" s="5" t="n">
        <v>5890</v>
      </c>
      <c r="J26" s="5" t="n">
        <v>5890</v>
      </c>
    </row>
    <row r="27" spans="1:17">
      <c r="A27" s="4" t="s">
        <v>847</v>
      </c>
      <c r="B27" s="5" t="n">
        <v>1123</v>
      </c>
      <c r="J27" s="5" t="n">
        <v>1123</v>
      </c>
    </row>
    <row r="28" spans="1:17">
      <c r="A28" s="4" t="s">
        <v>848</v>
      </c>
      <c r="N28" s="4" t="s">
        <v>849</v>
      </c>
    </row>
    <row r="29" spans="1:17">
      <c r="A29" s="4" t="s">
        <v>850</v>
      </c>
      <c r="B29" s="5" t="n">
        <v>101</v>
      </c>
      <c r="J29" s="5" t="n">
        <v>101</v>
      </c>
    </row>
    <row r="30" spans="1:17">
      <c r="A30" s="4" t="s">
        <v>433</v>
      </c>
    </row>
    <row r="31" spans="1:17">
      <c r="A31" s="3" t="s">
        <v>414</v>
      </c>
    </row>
    <row r="32" spans="1:17">
      <c r="A32" s="4" t="s">
        <v>842</v>
      </c>
      <c r="J32" s="6" t="n">
        <v>295</v>
      </c>
      <c r="K32" s="6" t="n">
        <v>107</v>
      </c>
      <c r="L32" s="5" t="n">
        <v>151</v>
      </c>
    </row>
    <row r="33" spans="1:17">
      <c r="A33" s="4" t="s">
        <v>851</v>
      </c>
    </row>
    <row r="34" spans="1:17">
      <c r="A34" s="3" t="s">
        <v>414</v>
      </c>
    </row>
    <row r="35" spans="1:17">
      <c r="A35" s="4" t="s">
        <v>852</v>
      </c>
      <c r="J35" s="4" t="s">
        <v>853</v>
      </c>
      <c r="K35" s="4" t="s">
        <v>854</v>
      </c>
    </row>
    <row r="36" spans="1:17">
      <c r="A36" s="4" t="s">
        <v>855</v>
      </c>
    </row>
    <row r="37" spans="1:17">
      <c r="A37" s="3" t="s">
        <v>414</v>
      </c>
    </row>
    <row r="38" spans="1:17">
      <c r="A38" s="4" t="s">
        <v>828</v>
      </c>
      <c r="B38" s="5" t="n">
        <v>129</v>
      </c>
      <c r="F38" s="5" t="n">
        <v>131</v>
      </c>
      <c r="J38" s="6" t="n">
        <v>129</v>
      </c>
      <c r="K38" s="6" t="n">
        <v>131</v>
      </c>
      <c r="L38" s="5" t="n">
        <v>152</v>
      </c>
      <c r="M38" s="12" t="n">
        <v>97</v>
      </c>
      <c r="O38" s="12" t="n">
        <v>103</v>
      </c>
      <c r="P38" s="12" t="n">
        <v>112</v>
      </c>
    </row>
    <row r="39" spans="1:17">
      <c r="A39" s="4" t="s">
        <v>538</v>
      </c>
    </row>
    <row r="40" spans="1:17">
      <c r="A40" s="3" t="s">
        <v>414</v>
      </c>
    </row>
    <row r="41" spans="1:17">
      <c r="A41" s="4" t="s">
        <v>539</v>
      </c>
      <c r="L41" s="6" t="n">
        <v>145</v>
      </c>
    </row>
    <row r="42" spans="1:17">
      <c r="A42" s="4" t="s">
        <v>856</v>
      </c>
    </row>
    <row r="43" spans="1:17">
      <c r="A43" s="3" t="s">
        <v>414</v>
      </c>
    </row>
    <row r="44" spans="1:17">
      <c r="A44" s="4" t="s">
        <v>857</v>
      </c>
      <c r="J44" s="5" t="n">
        <v>250</v>
      </c>
    </row>
    <row r="45" spans="1:17">
      <c r="A45" s="4" t="s">
        <v>788</v>
      </c>
    </row>
    <row r="46" spans="1:17">
      <c r="A46" s="3" t="s">
        <v>414</v>
      </c>
    </row>
    <row r="47" spans="1:17">
      <c r="A47" s="4" t="s">
        <v>775</v>
      </c>
      <c r="B47" s="5" t="n">
        <v>17653</v>
      </c>
      <c r="F47" s="5" t="n">
        <v>23442</v>
      </c>
      <c r="J47" s="5" t="n">
        <v>17653</v>
      </c>
      <c r="K47" s="5" t="n">
        <v>23442</v>
      </c>
    </row>
    <row r="48" spans="1:17">
      <c r="A48" s="4" t="s">
        <v>858</v>
      </c>
    </row>
    <row r="49" spans="1:17">
      <c r="A49" s="3" t="s">
        <v>414</v>
      </c>
    </row>
    <row r="50" spans="1:17">
      <c r="A50" s="4" t="s">
        <v>775</v>
      </c>
      <c r="B50" s="5" t="n">
        <v>5991</v>
      </c>
      <c r="F50" s="5" t="n">
        <v>6159</v>
      </c>
      <c r="J50" s="5" t="n">
        <v>5991</v>
      </c>
      <c r="K50" s="5" t="n">
        <v>6159</v>
      </c>
    </row>
    <row r="51" spans="1:17">
      <c r="A51" s="4" t="s">
        <v>859</v>
      </c>
    </row>
    <row r="52" spans="1:17">
      <c r="A52" s="3" t="s">
        <v>414</v>
      </c>
    </row>
    <row r="53" spans="1:17">
      <c r="A53" s="4" t="s">
        <v>775</v>
      </c>
      <c r="B53" s="6" t="n">
        <v>5654</v>
      </c>
      <c r="F53" s="6" t="n">
        <v>5759</v>
      </c>
      <c r="J53" s="6" t="n">
        <v>5654</v>
      </c>
      <c r="K53" s="6" t="n">
        <v>575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0</v>
      </c>
      <c r="B1" s="2" t="s">
        <v>1</v>
      </c>
    </row>
    <row r="2" spans="1:8">
      <c r="B2" s="2" t="s">
        <v>179</v>
      </c>
      <c r="C2" s="2" t="s">
        <v>861</v>
      </c>
      <c r="D2" s="2" t="s">
        <v>818</v>
      </c>
      <c r="E2" s="2" t="s">
        <v>180</v>
      </c>
      <c r="F2" s="2" t="s">
        <v>862</v>
      </c>
      <c r="G2" s="2" t="s">
        <v>820</v>
      </c>
      <c r="H2" s="2" t="s">
        <v>175</v>
      </c>
    </row>
    <row r="3" spans="1:8">
      <c r="A3" s="3" t="s">
        <v>414</v>
      </c>
    </row>
    <row r="4" spans="1:8">
      <c r="A4" s="4" t="s">
        <v>863</v>
      </c>
      <c r="B4" s="6" t="n">
        <v>9</v>
      </c>
      <c r="E4" s="6" t="n">
        <v>7</v>
      </c>
    </row>
    <row r="5" spans="1:8">
      <c r="A5" s="3" t="s">
        <v>864</v>
      </c>
    </row>
    <row r="6" spans="1:8">
      <c r="A6" s="4" t="s">
        <v>865</v>
      </c>
      <c r="B6" s="5" t="n">
        <v>495</v>
      </c>
      <c r="E6" s="5" t="n">
        <v>586</v>
      </c>
      <c r="H6" s="6" t="n">
        <v>661</v>
      </c>
    </row>
    <row r="7" spans="1:8">
      <c r="A7" s="4" t="s">
        <v>866</v>
      </c>
      <c r="B7" s="5" t="n">
        <v>48</v>
      </c>
      <c r="E7" s="5" t="n">
        <v>56</v>
      </c>
      <c r="H7" s="5" t="n">
        <v>-82</v>
      </c>
    </row>
    <row r="8" spans="1:8">
      <c r="A8" s="4" t="s">
        <v>867</v>
      </c>
      <c r="B8" s="5" t="n">
        <v>-38</v>
      </c>
      <c r="E8" s="5" t="n">
        <v>-42</v>
      </c>
      <c r="H8" s="5" t="n">
        <v>-30</v>
      </c>
    </row>
    <row r="9" spans="1:8">
      <c r="A9" s="4" t="s">
        <v>868</v>
      </c>
      <c r="B9" s="5" t="n">
        <v>11</v>
      </c>
      <c r="E9" s="5" t="n">
        <v>15</v>
      </c>
      <c r="H9" s="5" t="n">
        <v>16</v>
      </c>
    </row>
    <row r="10" spans="1:8">
      <c r="A10" s="4" t="s">
        <v>869</v>
      </c>
      <c r="B10" s="5" t="n">
        <v>3</v>
      </c>
    </row>
    <row r="11" spans="1:8">
      <c r="A11" s="4" t="s">
        <v>870</v>
      </c>
      <c r="B11" s="5" t="n">
        <v>-2</v>
      </c>
      <c r="E11" s="5" t="n">
        <v>2</v>
      </c>
      <c r="H11" s="5" t="n">
        <v>0</v>
      </c>
    </row>
    <row r="12" spans="1:8">
      <c r="A12" s="4" t="s">
        <v>871</v>
      </c>
      <c r="B12" s="5" t="n">
        <v>-6</v>
      </c>
      <c r="E12" s="5" t="n">
        <v>-10</v>
      </c>
      <c r="H12" s="5" t="n">
        <v>21</v>
      </c>
    </row>
    <row r="13" spans="1:8">
      <c r="A13" s="4" t="s">
        <v>872</v>
      </c>
      <c r="B13" s="5" t="n">
        <v>416</v>
      </c>
      <c r="E13" s="5" t="n">
        <v>495</v>
      </c>
      <c r="H13" s="5" t="n">
        <v>586</v>
      </c>
    </row>
    <row r="14" spans="1:8">
      <c r="A14" s="4" t="s">
        <v>855</v>
      </c>
    </row>
    <row r="15" spans="1:8">
      <c r="A15" s="3" t="s">
        <v>864</v>
      </c>
    </row>
    <row r="16" spans="1:8">
      <c r="A16" s="4" t="s">
        <v>865</v>
      </c>
      <c r="B16" s="5" t="n">
        <v>131</v>
      </c>
      <c r="D16" s="12" t="n">
        <v>103</v>
      </c>
      <c r="E16" s="5" t="n">
        <v>152</v>
      </c>
      <c r="G16" s="12" t="n">
        <v>112</v>
      </c>
    </row>
    <row r="17" spans="1:8">
      <c r="A17" s="4" t="s">
        <v>872</v>
      </c>
      <c r="B17" s="5" t="n">
        <v>129</v>
      </c>
      <c r="D17" s="12" t="n">
        <v>97</v>
      </c>
      <c r="E17" s="5" t="n">
        <v>131</v>
      </c>
      <c r="G17" s="12" t="n">
        <v>103</v>
      </c>
      <c r="H17" s="5" t="n">
        <v>152</v>
      </c>
    </row>
    <row r="18" spans="1:8">
      <c r="A18" s="4" t="s">
        <v>873</v>
      </c>
    </row>
    <row r="19" spans="1:8">
      <c r="A19" s="3" t="s">
        <v>864</v>
      </c>
    </row>
    <row r="20" spans="1:8">
      <c r="A20" s="4" t="s">
        <v>865</v>
      </c>
      <c r="B20" s="5" t="n">
        <v>31</v>
      </c>
      <c r="C20" s="13" t="n">
        <v>27</v>
      </c>
      <c r="E20" s="5" t="n">
        <v>36</v>
      </c>
      <c r="F20" s="13" t="n">
        <v>30</v>
      </c>
    </row>
    <row r="21" spans="1:8">
      <c r="A21" s="4" t="s">
        <v>872</v>
      </c>
      <c r="B21" s="6" t="n">
        <v>26</v>
      </c>
      <c r="C21" s="13" t="n">
        <v>23</v>
      </c>
      <c r="E21" s="6" t="n">
        <v>31</v>
      </c>
      <c r="F21" s="13" t="n">
        <v>27</v>
      </c>
      <c r="H21" s="6" t="n">
        <v>36</v>
      </c>
    </row>
  </sheetData>
  <mergeCells count="2">
    <mergeCell ref="A1:A2"/>
    <mergeCell ref="B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880</v>
      </c>
    </row>
    <row r="4" spans="1:12">
      <c r="A4" s="4" t="s">
        <v>881</v>
      </c>
      <c r="J4" s="6" t="n">
        <v>28</v>
      </c>
      <c r="K4" s="6" t="n">
        <v>24</v>
      </c>
      <c r="L4" s="6" t="n">
        <v>14</v>
      </c>
    </row>
    <row r="5" spans="1:12">
      <c r="A5" s="4" t="s">
        <v>882</v>
      </c>
      <c r="J5" s="5" t="n">
        <v>0</v>
      </c>
      <c r="K5" s="5" t="n">
        <v>0</v>
      </c>
      <c r="L5" s="5" t="n">
        <v>0</v>
      </c>
    </row>
    <row r="6" spans="1:12">
      <c r="A6" s="4" t="s">
        <v>883</v>
      </c>
      <c r="J6" s="5" t="n">
        <v>-31</v>
      </c>
      <c r="K6" s="5" t="n">
        <v>-17</v>
      </c>
      <c r="L6" s="5" t="n">
        <v>2</v>
      </c>
    </row>
    <row r="7" spans="1:12">
      <c r="A7" s="4" t="s">
        <v>884</v>
      </c>
      <c r="J7" s="5" t="n">
        <v>60</v>
      </c>
      <c r="K7" s="5" t="n">
        <v>41</v>
      </c>
      <c r="L7" s="5" t="n">
        <v>12</v>
      </c>
    </row>
    <row r="8" spans="1:12">
      <c r="A8" s="4" t="s">
        <v>885</v>
      </c>
      <c r="J8" s="5" t="n">
        <v>75</v>
      </c>
      <c r="K8" s="5" t="n">
        <v>119</v>
      </c>
      <c r="L8" s="5" t="n">
        <v>190</v>
      </c>
    </row>
    <row r="9" spans="1:12">
      <c r="A9" s="4" t="s">
        <v>886</v>
      </c>
      <c r="J9" s="5" t="n">
        <v>66</v>
      </c>
      <c r="K9" s="5" t="n">
        <v>111</v>
      </c>
      <c r="L9" s="5" t="n">
        <v>175</v>
      </c>
    </row>
    <row r="10" spans="1:12">
      <c r="A10" s="4" t="s">
        <v>887</v>
      </c>
      <c r="J10" s="5" t="n">
        <v>0</v>
      </c>
      <c r="K10" s="5" t="n">
        <v>0</v>
      </c>
      <c r="L10" s="5" t="n">
        <v>0</v>
      </c>
    </row>
    <row r="11" spans="1:12">
      <c r="A11" s="4" t="s">
        <v>888</v>
      </c>
      <c r="J11" s="5" t="n">
        <v>10</v>
      </c>
      <c r="K11" s="5" t="n">
        <v>8</v>
      </c>
      <c r="L11" s="5" t="n">
        <v>15</v>
      </c>
    </row>
    <row r="12" spans="1:12">
      <c r="A12" s="4" t="s">
        <v>889</v>
      </c>
      <c r="B12" s="6" t="n">
        <v>20</v>
      </c>
      <c r="C12" s="6" t="n">
        <v>10</v>
      </c>
      <c r="D12" s="6" t="n">
        <v>8</v>
      </c>
      <c r="E12" s="6" t="n">
        <v>28</v>
      </c>
      <c r="F12" s="6" t="n">
        <v>29</v>
      </c>
      <c r="G12" s="6" t="n">
        <v>26</v>
      </c>
      <c r="H12" s="6" t="n">
        <v>26</v>
      </c>
      <c r="I12" s="6" t="n">
        <v>31</v>
      </c>
      <c r="J12" s="6" t="n">
        <v>66</v>
      </c>
      <c r="K12" s="6" t="n">
        <v>111</v>
      </c>
      <c r="L12" s="6" t="n">
        <v>17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37"/>
    <col customWidth="1" max="5" min="5" width="25"/>
    <col customWidth="1" max="6" min="6" width="22"/>
    <col customWidth="1" max="7" min="7" width="36"/>
    <col customWidth="1" max="8" min="8" width="48"/>
    <col customWidth="1" max="9" min="9" width="33"/>
    <col customWidth="1" max="10" min="10" width="24"/>
    <col customWidth="1" max="11" min="11" width="50"/>
    <col customWidth="1" max="12" min="12" width="60"/>
    <col customWidth="1" max="13" min="13" width="59"/>
    <col customWidth="1" max="14" min="14" width="71"/>
  </cols>
  <sheetData>
    <row r="1" spans="1:14">
      <c r="A1" s="1" t="s">
        <v>230</v>
      </c>
      <c r="B1" s="2" t="s">
        <v>231</v>
      </c>
      <c r="C1" s="2" t="s">
        <v>232</v>
      </c>
      <c r="D1" s="2" t="s">
        <v>233</v>
      </c>
      <c r="E1" s="2" t="s">
        <v>234</v>
      </c>
      <c r="F1" s="2" t="s">
        <v>59</v>
      </c>
      <c r="G1" s="2" t="s">
        <v>235</v>
      </c>
      <c r="H1" s="2" t="s">
        <v>236</v>
      </c>
      <c r="I1" s="2" t="s">
        <v>237</v>
      </c>
      <c r="J1" s="2" t="s">
        <v>126</v>
      </c>
      <c r="K1" s="2" t="s">
        <v>238</v>
      </c>
      <c r="L1" s="2" t="s">
        <v>239</v>
      </c>
      <c r="M1" s="2" t="s">
        <v>240</v>
      </c>
      <c r="N1" s="2" t="s">
        <v>241</v>
      </c>
    </row>
    <row r="2" spans="1:14">
      <c r="A2" s="4" t="s">
        <v>242</v>
      </c>
      <c r="B2" s="6" t="n">
        <v>1978</v>
      </c>
      <c r="C2" s="6" t="n">
        <v>1558</v>
      </c>
      <c r="D2" s="6" t="n">
        <v>-39</v>
      </c>
      <c r="E2" s="6" t="n">
        <v>0</v>
      </c>
      <c r="F2" s="6" t="n">
        <v>0</v>
      </c>
      <c r="G2" s="6" t="n">
        <v>195</v>
      </c>
      <c r="H2" s="6" t="n">
        <v>0</v>
      </c>
      <c r="I2" s="6" t="n">
        <v>264</v>
      </c>
    </row>
    <row r="3" spans="1:14">
      <c r="A3" s="3" t="s">
        <v>243</v>
      </c>
    </row>
    <row r="4" spans="1:14">
      <c r="A4" s="4" t="s">
        <v>166</v>
      </c>
      <c r="B4" s="5" t="n">
        <v>-335</v>
      </c>
      <c r="C4" s="5" t="n">
        <v>-329</v>
      </c>
      <c r="D4" s="5" t="n">
        <v>-7</v>
      </c>
      <c r="E4" s="5" t="n">
        <v>0</v>
      </c>
      <c r="F4" s="5" t="n">
        <v>0</v>
      </c>
      <c r="G4" s="5" t="n">
        <v>0</v>
      </c>
      <c r="H4" s="5" t="n">
        <v>0</v>
      </c>
      <c r="I4" s="5" t="n">
        <v>0</v>
      </c>
      <c r="J4" s="6" t="n">
        <v>-335</v>
      </c>
      <c r="K4" s="6" t="n">
        <v>-329</v>
      </c>
      <c r="L4" s="6" t="n">
        <v>-7</v>
      </c>
    </row>
    <row r="5" spans="1:14">
      <c r="A5" s="4" t="s">
        <v>244</v>
      </c>
      <c r="J5" s="5" t="n">
        <v>0</v>
      </c>
      <c r="K5" s="5" t="n">
        <v>7</v>
      </c>
      <c r="L5" s="5" t="n">
        <v>-7</v>
      </c>
    </row>
    <row r="6" spans="1:14">
      <c r="A6" s="4" t="s">
        <v>245</v>
      </c>
      <c r="B6" s="5" t="n">
        <v>4</v>
      </c>
      <c r="G6" s="5" t="n">
        <v>4</v>
      </c>
      <c r="J6" s="5" t="n">
        <v>4</v>
      </c>
      <c r="M6" s="6" t="n">
        <v>4</v>
      </c>
    </row>
    <row r="7" spans="1:14">
      <c r="A7" s="4" t="s">
        <v>246</v>
      </c>
      <c r="B7" s="5" t="n">
        <v>-2</v>
      </c>
      <c r="C7" s="5" t="n">
        <v>-2</v>
      </c>
      <c r="H7" s="5" t="n">
        <v>0</v>
      </c>
      <c r="I7" s="5" t="n">
        <v>0</v>
      </c>
      <c r="J7" s="5" t="n">
        <v>-2</v>
      </c>
      <c r="K7" s="5" t="n">
        <v>-2</v>
      </c>
      <c r="N7" s="6" t="n">
        <v>0</v>
      </c>
    </row>
    <row r="8" spans="1:14">
      <c r="A8" s="4" t="s">
        <v>247</v>
      </c>
      <c r="B8" s="5" t="n">
        <v>1645</v>
      </c>
      <c r="C8" s="5" t="n">
        <v>1234</v>
      </c>
      <c r="D8" s="5" t="n">
        <v>-52</v>
      </c>
      <c r="E8" s="5" t="n">
        <v>0</v>
      </c>
      <c r="F8" s="5" t="n">
        <v>0</v>
      </c>
      <c r="G8" s="5" t="n">
        <v>200</v>
      </c>
      <c r="H8" s="5" t="n">
        <v>0</v>
      </c>
      <c r="I8" s="5" t="n">
        <v>264</v>
      </c>
    </row>
    <row r="9" spans="1:14">
      <c r="A9" s="3" t="s">
        <v>243</v>
      </c>
    </row>
    <row r="10" spans="1:14">
      <c r="A10" s="4" t="s">
        <v>166</v>
      </c>
      <c r="B10" s="5" t="n">
        <v>274</v>
      </c>
      <c r="C10" s="5" t="n">
        <v>267</v>
      </c>
      <c r="D10" s="5" t="n">
        <v>6</v>
      </c>
      <c r="E10" s="5" t="n">
        <v>0</v>
      </c>
      <c r="F10" s="5" t="n">
        <v>0</v>
      </c>
      <c r="G10" s="5" t="n">
        <v>0</v>
      </c>
      <c r="H10" s="5" t="n">
        <v>0</v>
      </c>
      <c r="I10" s="5" t="n">
        <v>0</v>
      </c>
      <c r="J10" s="5" t="n">
        <v>192</v>
      </c>
      <c r="K10" s="5" t="n">
        <v>186</v>
      </c>
      <c r="L10" s="5" t="n">
        <v>6</v>
      </c>
    </row>
    <row r="11" spans="1:14">
      <c r="A11" s="4" t="s">
        <v>248</v>
      </c>
      <c r="B11" s="5" t="n">
        <v>0</v>
      </c>
      <c r="E11" s="5" t="n">
        <v>0</v>
      </c>
      <c r="F11" s="5" t="n">
        <v>0</v>
      </c>
      <c r="G11" s="5" t="n">
        <v>0</v>
      </c>
      <c r="H11" s="5" t="n">
        <v>0</v>
      </c>
      <c r="I11" s="5" t="n">
        <v>0</v>
      </c>
      <c r="J11" s="5" t="n">
        <v>0</v>
      </c>
    </row>
    <row r="12" spans="1:14">
      <c r="A12" s="4" t="s">
        <v>249</v>
      </c>
      <c r="C12" s="5" t="n">
        <v>3</v>
      </c>
      <c r="D12" s="5" t="n">
        <v>-3</v>
      </c>
    </row>
    <row r="13" spans="1:14">
      <c r="A13" s="4" t="s">
        <v>245</v>
      </c>
      <c r="B13" s="5" t="n">
        <v>12</v>
      </c>
      <c r="C13" s="5" t="n">
        <v>0</v>
      </c>
      <c r="D13" s="5" t="n">
        <v>0</v>
      </c>
      <c r="E13" s="5" t="n">
        <v>0</v>
      </c>
      <c r="F13" s="5" t="n">
        <v>0</v>
      </c>
      <c r="G13" s="5" t="n">
        <v>12</v>
      </c>
      <c r="H13" s="5" t="n">
        <v>0</v>
      </c>
      <c r="I13" s="5" t="n">
        <v>0</v>
      </c>
      <c r="J13" s="5" t="n">
        <v>12</v>
      </c>
      <c r="M13" s="5" t="n">
        <v>12</v>
      </c>
      <c r="N13" s="5" t="n">
        <v>0</v>
      </c>
    </row>
    <row r="14" spans="1:14">
      <c r="A14" s="4" t="s">
        <v>246</v>
      </c>
      <c r="B14" s="5" t="n">
        <v>-1</v>
      </c>
      <c r="C14" s="5" t="n">
        <v>-1</v>
      </c>
      <c r="D14" s="5" t="n">
        <v>0</v>
      </c>
      <c r="E14" s="5" t="n">
        <v>0</v>
      </c>
      <c r="F14" s="5" t="n">
        <v>0</v>
      </c>
      <c r="G14" s="5" t="n">
        <v>0</v>
      </c>
      <c r="H14" s="5" t="n">
        <v>0</v>
      </c>
      <c r="I14" s="5" t="n">
        <v>0</v>
      </c>
      <c r="J14" s="5" t="n">
        <v>-1</v>
      </c>
      <c r="K14" s="5" t="n">
        <v>-1</v>
      </c>
      <c r="N14" s="5" t="n">
        <v>0</v>
      </c>
    </row>
    <row r="15" spans="1:14">
      <c r="A15" s="4" t="s">
        <v>250</v>
      </c>
      <c r="B15" s="5" t="n">
        <v>1633</v>
      </c>
      <c r="C15" s="5" t="n">
        <v>1421</v>
      </c>
      <c r="D15" s="5" t="n">
        <v>-49</v>
      </c>
      <c r="E15" s="5" t="n">
        <v>0</v>
      </c>
      <c r="F15" s="5" t="n">
        <v>0</v>
      </c>
      <c r="G15" s="5" t="n">
        <v>219</v>
      </c>
      <c r="H15" s="5" t="n">
        <v>0</v>
      </c>
      <c r="I15" s="5" t="n">
        <v>41</v>
      </c>
    </row>
    <row r="16" spans="1:14">
      <c r="A16" s="3" t="s">
        <v>243</v>
      </c>
    </row>
    <row r="17" spans="1:14">
      <c r="A17" s="4" t="s">
        <v>251</v>
      </c>
      <c r="B17" s="5" t="n">
        <v>-297</v>
      </c>
      <c r="C17" s="5" t="n">
        <v>-82</v>
      </c>
      <c r="D17" s="5" t="n">
        <v>0</v>
      </c>
      <c r="E17" s="5" t="n">
        <v>0</v>
      </c>
      <c r="F17" s="5" t="n">
        <v>0</v>
      </c>
      <c r="G17" s="5" t="n">
        <v>8</v>
      </c>
      <c r="H17" s="5" t="n">
        <v>0</v>
      </c>
      <c r="I17" s="5" t="n">
        <v>-223</v>
      </c>
      <c r="J17" s="5" t="n">
        <v>8</v>
      </c>
      <c r="M17" s="5" t="n">
        <v>8</v>
      </c>
    </row>
    <row r="18" spans="1:14">
      <c r="A18" s="4" t="s">
        <v>166</v>
      </c>
      <c r="B18" s="5" t="n">
        <v>-125</v>
      </c>
      <c r="C18" s="5" t="n">
        <v>-216</v>
      </c>
      <c r="D18" s="5" t="n">
        <v>91</v>
      </c>
      <c r="E18" s="5" t="n">
        <v>0</v>
      </c>
      <c r="F18" s="5" t="n">
        <v>0</v>
      </c>
      <c r="G18" s="5" t="n">
        <v>0</v>
      </c>
      <c r="H18" s="5" t="n">
        <v>0</v>
      </c>
      <c r="I18" s="5" t="n">
        <v>0</v>
      </c>
      <c r="J18" s="5" t="n">
        <v>-125</v>
      </c>
      <c r="K18" s="5" t="n">
        <v>-216</v>
      </c>
      <c r="L18" s="6" t="n">
        <v>91</v>
      </c>
    </row>
    <row r="19" spans="1:14">
      <c r="A19" s="4" t="s">
        <v>245</v>
      </c>
      <c r="B19" s="5" t="n">
        <v>12</v>
      </c>
      <c r="C19" s="5" t="n">
        <v>0</v>
      </c>
      <c r="D19" s="5" t="n">
        <v>0</v>
      </c>
      <c r="E19" s="5" t="n">
        <v>0</v>
      </c>
      <c r="F19" s="5" t="n">
        <v>0</v>
      </c>
      <c r="G19" s="5" t="n">
        <v>12</v>
      </c>
      <c r="H19" s="5" t="n">
        <v>0</v>
      </c>
      <c r="I19" s="5" t="n">
        <v>0</v>
      </c>
      <c r="J19" s="5" t="n">
        <v>12</v>
      </c>
      <c r="M19" s="6" t="n">
        <v>12</v>
      </c>
    </row>
    <row r="20" spans="1:14">
      <c r="A20" s="4" t="s">
        <v>246</v>
      </c>
      <c r="B20" s="5" t="n">
        <v>-3</v>
      </c>
      <c r="C20" s="5" t="n">
        <v>-3</v>
      </c>
      <c r="D20" s="5" t="n">
        <v>0</v>
      </c>
      <c r="E20" s="5" t="n">
        <v>0</v>
      </c>
      <c r="F20" s="5" t="n">
        <v>0</v>
      </c>
      <c r="G20" s="5" t="n">
        <v>0</v>
      </c>
      <c r="H20" s="5" t="n">
        <v>0</v>
      </c>
      <c r="I20" s="5" t="n">
        <v>0</v>
      </c>
      <c r="J20" s="6" t="n">
        <v>-3</v>
      </c>
      <c r="K20" s="6" t="n">
        <v>-3</v>
      </c>
      <c r="N20" s="6" t="n">
        <v>0</v>
      </c>
    </row>
    <row r="21" spans="1:14">
      <c r="A21" s="4" t="s">
        <v>252</v>
      </c>
      <c r="B21" s="5" t="n">
        <v>1536</v>
      </c>
      <c r="C21" s="5" t="n">
        <v>1203</v>
      </c>
      <c r="D21" s="5" t="n">
        <v>42</v>
      </c>
      <c r="E21" s="5" t="n">
        <v>0</v>
      </c>
      <c r="F21" s="5" t="n">
        <v>0</v>
      </c>
      <c r="G21" s="5" t="n">
        <v>232</v>
      </c>
      <c r="H21" s="5" t="n">
        <v>0</v>
      </c>
      <c r="I21" s="5" t="n">
        <v>60</v>
      </c>
    </row>
    <row r="22" spans="1:14">
      <c r="A22" s="3" t="s">
        <v>243</v>
      </c>
    </row>
    <row r="23" spans="1:14">
      <c r="A23" s="4" t="s">
        <v>251</v>
      </c>
      <c r="B23" s="6" t="n">
        <v>19</v>
      </c>
      <c r="C23" s="6" t="n">
        <v>0</v>
      </c>
      <c r="D23" s="6" t="n">
        <v>0</v>
      </c>
      <c r="E23" s="6" t="n">
        <v>0</v>
      </c>
      <c r="F23" s="6" t="n">
        <v>0</v>
      </c>
      <c r="G23" s="6" t="n">
        <v>0</v>
      </c>
      <c r="H23" s="6" t="n">
        <v>0</v>
      </c>
      <c r="I23" s="6"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79</v>
      </c>
    </row>
    <row r="2" spans="1:2">
      <c r="A2" s="4" t="s">
        <v>891</v>
      </c>
      <c r="B2" s="6" t="n">
        <v>14</v>
      </c>
    </row>
    <row r="3" spans="1:2">
      <c r="A3" s="4" t="s">
        <v>892</v>
      </c>
      <c r="B3" s="5" t="n">
        <v>11</v>
      </c>
    </row>
    <row r="4" spans="1:2">
      <c r="A4" s="4" t="s">
        <v>893</v>
      </c>
      <c r="B4" s="5" t="n">
        <v>10</v>
      </c>
    </row>
    <row r="5" spans="1:2">
      <c r="A5" s="4" t="s">
        <v>894</v>
      </c>
      <c r="B5" s="5" t="n">
        <v>9</v>
      </c>
    </row>
    <row r="6" spans="1:2">
      <c r="A6" s="4" t="s">
        <v>895</v>
      </c>
      <c r="B6" s="5" t="n">
        <v>37</v>
      </c>
    </row>
    <row r="7" spans="1:2">
      <c r="A7" s="4" t="s">
        <v>896</v>
      </c>
      <c r="B7" s="5" t="n">
        <v>36</v>
      </c>
    </row>
    <row r="8" spans="1:2">
      <c r="A8" s="4" t="s">
        <v>897</v>
      </c>
      <c r="B8" s="5" t="n">
        <v>34</v>
      </c>
    </row>
    <row r="9" spans="1:2">
      <c r="A9" s="4" t="s">
        <v>898</v>
      </c>
      <c r="B9" s="5" t="n">
        <v>33</v>
      </c>
    </row>
    <row r="10" spans="1:2">
      <c r="A10" s="4" t="s">
        <v>899</v>
      </c>
      <c r="B10" s="5" t="n">
        <v>143</v>
      </c>
    </row>
    <row r="11" spans="1:2">
      <c r="A11" s="4" t="s">
        <v>900</v>
      </c>
      <c r="B11" s="5" t="n">
        <v>102</v>
      </c>
    </row>
    <row r="12" spans="1:2">
      <c r="A12" s="4" t="s">
        <v>901</v>
      </c>
      <c r="B12" s="5" t="n">
        <v>47</v>
      </c>
    </row>
    <row r="13" spans="1:2">
      <c r="A13" s="4" t="s">
        <v>902</v>
      </c>
      <c r="B13" s="5" t="n">
        <v>22</v>
      </c>
    </row>
    <row r="14" spans="1:2">
      <c r="A14" s="4" t="s">
        <v>903</v>
      </c>
      <c r="B14" s="5" t="n">
        <v>9</v>
      </c>
    </row>
    <row r="15" spans="1:2">
      <c r="A15" s="4" t="s">
        <v>904</v>
      </c>
      <c r="B15" s="5" t="n">
        <v>1</v>
      </c>
    </row>
    <row r="16" spans="1:2">
      <c r="A16" s="4" t="s">
        <v>905</v>
      </c>
      <c r="B16" s="5" t="n">
        <v>508</v>
      </c>
    </row>
    <row r="17" spans="1:2">
      <c r="A17" s="4" t="s">
        <v>906</v>
      </c>
      <c r="B17" s="5" t="n">
        <v>10</v>
      </c>
    </row>
    <row r="18" spans="1:2">
      <c r="A18" s="4" t="s">
        <v>907</v>
      </c>
      <c r="B18" s="5" t="n">
        <v>10</v>
      </c>
    </row>
    <row r="19" spans="1:2">
      <c r="A19" s="4" t="s">
        <v>908</v>
      </c>
      <c r="B19" s="5" t="n">
        <v>10</v>
      </c>
    </row>
    <row r="20" spans="1:2">
      <c r="A20" s="4" t="s">
        <v>909</v>
      </c>
      <c r="B20" s="5" t="n">
        <v>10</v>
      </c>
    </row>
    <row r="21" spans="1:2">
      <c r="A21" s="4" t="s">
        <v>910</v>
      </c>
      <c r="B21" s="5" t="n">
        <v>36</v>
      </c>
    </row>
    <row r="22" spans="1:2">
      <c r="A22" s="4" t="s">
        <v>911</v>
      </c>
      <c r="B22" s="5" t="n">
        <v>34</v>
      </c>
    </row>
    <row r="23" spans="1:2">
      <c r="A23" s="4" t="s">
        <v>912</v>
      </c>
      <c r="B23" s="5" t="n">
        <v>32</v>
      </c>
    </row>
    <row r="24" spans="1:2">
      <c r="A24" s="4" t="s">
        <v>913</v>
      </c>
      <c r="B24" s="5" t="n">
        <v>30</v>
      </c>
    </row>
    <row r="25" spans="1:2">
      <c r="A25" s="4" t="s">
        <v>914</v>
      </c>
      <c r="B25" s="5" t="n">
        <v>124</v>
      </c>
    </row>
    <row r="26" spans="1:2">
      <c r="A26" s="4" t="s">
        <v>915</v>
      </c>
      <c r="B26" s="5" t="n">
        <v>82</v>
      </c>
    </row>
    <row r="27" spans="1:2">
      <c r="A27" s="4" t="s">
        <v>916</v>
      </c>
      <c r="B27" s="5" t="n">
        <v>38</v>
      </c>
    </row>
    <row r="28" spans="1:2">
      <c r="A28" s="4" t="s">
        <v>917</v>
      </c>
      <c r="B28" s="5" t="n">
        <v>14</v>
      </c>
    </row>
    <row r="29" spans="1:2">
      <c r="A29" s="4" t="s">
        <v>918</v>
      </c>
      <c r="B29" s="5" t="n">
        <v>5</v>
      </c>
    </row>
    <row r="30" spans="1:2">
      <c r="A30" s="4" t="s">
        <v>919</v>
      </c>
      <c r="B30" s="5" t="n">
        <v>1</v>
      </c>
    </row>
    <row r="31" spans="1:2">
      <c r="A31" s="4" t="s">
        <v>920</v>
      </c>
      <c r="B31" s="6" t="n">
        <v>4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4</v>
      </c>
      <c r="D2" s="2" t="s">
        <v>133</v>
      </c>
      <c r="E2" s="2" t="s">
        <v>593</v>
      </c>
    </row>
    <row r="3" spans="1:5">
      <c r="A3" s="3" t="s">
        <v>922</v>
      </c>
    </row>
    <row r="4" spans="1:5">
      <c r="A4" s="4" t="s">
        <v>923</v>
      </c>
      <c r="B4" s="6" t="n">
        <v>7</v>
      </c>
      <c r="C4" s="6" t="n">
        <v>2</v>
      </c>
      <c r="D4" s="6" t="n">
        <v>-20</v>
      </c>
    </row>
    <row r="5" spans="1:5">
      <c r="A5" s="4" t="s">
        <v>924</v>
      </c>
      <c r="B5" s="5" t="n">
        <v>-436</v>
      </c>
      <c r="C5" s="5" t="n">
        <v>-130</v>
      </c>
      <c r="D5" s="6" t="n">
        <v>4073</v>
      </c>
      <c r="E5" s="6" t="n">
        <v>3665</v>
      </c>
    </row>
    <row r="6" spans="1:5">
      <c r="A6" s="4" t="s">
        <v>88</v>
      </c>
      <c r="B6" s="5" t="n">
        <v>1548</v>
      </c>
      <c r="C6" s="5" t="n">
        <v>1826</v>
      </c>
    </row>
    <row r="7" spans="1:5">
      <c r="A7" s="4" t="s">
        <v>80</v>
      </c>
      <c r="B7" s="5" t="n">
        <v>-2029</v>
      </c>
      <c r="C7" s="5" t="n">
        <v>-1933</v>
      </c>
    </row>
    <row r="8" spans="1:5">
      <c r="A8" s="4" t="s">
        <v>925</v>
      </c>
      <c r="B8" s="5" t="n">
        <v>-482</v>
      </c>
      <c r="C8" s="5" t="n">
        <v>-107</v>
      </c>
    </row>
    <row r="9" spans="1:5">
      <c r="A9" s="4" t="s">
        <v>926</v>
      </c>
    </row>
    <row r="10" spans="1:5">
      <c r="A10" s="3" t="s">
        <v>922</v>
      </c>
    </row>
    <row r="11" spans="1:5">
      <c r="A11" s="4" t="s">
        <v>88</v>
      </c>
      <c r="B11" s="5" t="n">
        <v>1835</v>
      </c>
      <c r="C11" s="5" t="n">
        <v>2246</v>
      </c>
    </row>
    <row r="12" spans="1:5">
      <c r="A12" s="4" t="s">
        <v>80</v>
      </c>
      <c r="B12" s="5" t="n">
        <v>131</v>
      </c>
      <c r="C12" s="5" t="n">
        <v>176</v>
      </c>
    </row>
    <row r="13" spans="1:5">
      <c r="A13" s="4" t="s">
        <v>925</v>
      </c>
      <c r="B13" s="5" t="n">
        <v>1966</v>
      </c>
      <c r="C13" s="5" t="n">
        <v>2422</v>
      </c>
    </row>
    <row r="14" spans="1:5">
      <c r="A14" s="4" t="s">
        <v>927</v>
      </c>
    </row>
    <row r="15" spans="1:5">
      <c r="A15" s="3" t="s">
        <v>922</v>
      </c>
    </row>
    <row r="16" spans="1:5">
      <c r="A16" s="4" t="s">
        <v>88</v>
      </c>
      <c r="B16" s="5" t="n">
        <v>-233</v>
      </c>
      <c r="C16" s="5" t="n">
        <v>-314</v>
      </c>
    </row>
    <row r="17" spans="1:5">
      <c r="A17" s="4" t="s">
        <v>80</v>
      </c>
      <c r="B17" s="5" t="n">
        <v>-2160</v>
      </c>
      <c r="C17" s="5" t="n">
        <v>-2109</v>
      </c>
    </row>
    <row r="18" spans="1:5">
      <c r="A18" s="4" t="s">
        <v>925</v>
      </c>
      <c r="B18" s="5" t="n">
        <v>-2394</v>
      </c>
      <c r="C18" s="5" t="n">
        <v>-2422</v>
      </c>
    </row>
    <row r="19" spans="1:5">
      <c r="A19" s="4" t="s">
        <v>928</v>
      </c>
    </row>
    <row r="20" spans="1:5">
      <c r="A20" s="3" t="s">
        <v>922</v>
      </c>
    </row>
    <row r="21" spans="1:5">
      <c r="A21" s="4" t="s">
        <v>88</v>
      </c>
      <c r="B21" s="5" t="n">
        <v>-54</v>
      </c>
      <c r="C21" s="5" t="n">
        <v>-107</v>
      </c>
    </row>
    <row r="22" spans="1:5">
      <c r="A22" s="4" t="s">
        <v>80</v>
      </c>
      <c r="B22" s="5" t="n">
        <v>0</v>
      </c>
      <c r="C22" s="5" t="n">
        <v>0</v>
      </c>
    </row>
    <row r="23" spans="1:5">
      <c r="A23" s="4" t="s">
        <v>925</v>
      </c>
      <c r="B23" s="6" t="n">
        <v>-54</v>
      </c>
      <c r="C23" s="6" t="n">
        <v>-1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9</v>
      </c>
      <c r="B1" s="2" t="s">
        <v>1</v>
      </c>
    </row>
    <row r="2" spans="1:9">
      <c r="B2" s="2" t="s">
        <v>2</v>
      </c>
      <c r="C2" s="2" t="s">
        <v>4</v>
      </c>
      <c r="D2" s="2" t="s">
        <v>133</v>
      </c>
      <c r="E2" s="2" t="s">
        <v>2</v>
      </c>
      <c r="F2" s="2" t="s">
        <v>4</v>
      </c>
      <c r="G2" s="2" t="s">
        <v>518</v>
      </c>
      <c r="H2" s="2" t="s">
        <v>133</v>
      </c>
      <c r="I2" s="2" t="s">
        <v>593</v>
      </c>
    </row>
    <row r="3" spans="1:9">
      <c r="A3" s="3" t="s">
        <v>930</v>
      </c>
    </row>
    <row r="4" spans="1:9">
      <c r="A4" s="4" t="s">
        <v>931</v>
      </c>
      <c r="E4" s="6" t="n">
        <v>-72</v>
      </c>
    </row>
    <row r="5" spans="1:9">
      <c r="A5" s="4" t="s">
        <v>932</v>
      </c>
      <c r="B5" s="6" t="n">
        <v>-1</v>
      </c>
      <c r="C5" s="6" t="n">
        <v>-15</v>
      </c>
      <c r="D5" s="6" t="n">
        <v>29</v>
      </c>
    </row>
    <row r="6" spans="1:9">
      <c r="A6" s="4" t="s">
        <v>933</v>
      </c>
      <c r="B6" s="5" t="n">
        <v>13</v>
      </c>
      <c r="C6" s="5" t="n">
        <v>-224</v>
      </c>
      <c r="D6" s="5" t="n">
        <v>513</v>
      </c>
    </row>
    <row r="7" spans="1:9">
      <c r="A7" s="4" t="s">
        <v>934</v>
      </c>
      <c r="E7" s="5" t="n">
        <v>-1727</v>
      </c>
      <c r="F7" s="6" t="n">
        <v>-1771</v>
      </c>
    </row>
    <row r="8" spans="1:9">
      <c r="A8" s="4" t="s">
        <v>923</v>
      </c>
      <c r="B8" s="5" t="n">
        <v>7</v>
      </c>
      <c r="C8" s="5" t="n">
        <v>2</v>
      </c>
      <c r="D8" s="5" t="n">
        <v>-20</v>
      </c>
    </row>
    <row r="9" spans="1:9">
      <c r="A9" s="4" t="s">
        <v>935</v>
      </c>
      <c r="B9" s="5" t="n">
        <v>-42</v>
      </c>
      <c r="C9" s="5" t="n">
        <v>-62</v>
      </c>
      <c r="D9" s="5" t="n">
        <v>-72</v>
      </c>
    </row>
    <row r="10" spans="1:9">
      <c r="A10" s="4" t="s">
        <v>541</v>
      </c>
      <c r="G10" s="6" t="n">
        <v>3000</v>
      </c>
    </row>
    <row r="11" spans="1:9">
      <c r="A11" s="4" t="s">
        <v>631</v>
      </c>
      <c r="G11" s="5" t="n">
        <v>857</v>
      </c>
    </row>
    <row r="12" spans="1:9">
      <c r="A12" s="4" t="s">
        <v>936</v>
      </c>
      <c r="G12" s="6" t="n">
        <v>288</v>
      </c>
    </row>
    <row r="13" spans="1:9">
      <c r="A13" s="3" t="s">
        <v>937</v>
      </c>
    </row>
    <row r="14" spans="1:9">
      <c r="A14" s="4" t="s">
        <v>938</v>
      </c>
      <c r="B14" s="5" t="n">
        <v>-107</v>
      </c>
      <c r="C14" s="5" t="n">
        <v>4114</v>
      </c>
      <c r="D14" s="5" t="n">
        <v>3696</v>
      </c>
    </row>
    <row r="15" spans="1:9">
      <c r="A15" s="4" t="s">
        <v>939</v>
      </c>
      <c r="B15" s="5" t="n">
        <v>23</v>
      </c>
      <c r="C15" s="5" t="n">
        <v>41</v>
      </c>
      <c r="D15" s="5" t="n">
        <v>31</v>
      </c>
    </row>
    <row r="16" spans="1:9">
      <c r="A16" s="4" t="s">
        <v>940</v>
      </c>
      <c r="B16" s="5" t="n">
        <v>-130</v>
      </c>
      <c r="C16" s="5" t="n">
        <v>4073</v>
      </c>
      <c r="D16" s="5" t="n">
        <v>3665</v>
      </c>
    </row>
    <row r="17" spans="1:9">
      <c r="A17" s="3" t="s">
        <v>941</v>
      </c>
    </row>
    <row r="18" spans="1:9">
      <c r="A18" s="4" t="s">
        <v>942</v>
      </c>
      <c r="B18" s="5" t="n">
        <v>0</v>
      </c>
      <c r="C18" s="5" t="n">
        <v>0</v>
      </c>
      <c r="D18" s="5" t="n">
        <v>-1</v>
      </c>
    </row>
    <row r="19" spans="1:9">
      <c r="A19" s="3" t="s">
        <v>943</v>
      </c>
    </row>
    <row r="20" spans="1:9">
      <c r="A20" s="4" t="s">
        <v>944</v>
      </c>
      <c r="B20" s="5" t="n">
        <v>-318</v>
      </c>
      <c r="C20" s="5" t="n">
        <v>-3963</v>
      </c>
      <c r="D20" s="5" t="n">
        <v>-133</v>
      </c>
    </row>
    <row r="21" spans="1:9">
      <c r="A21" s="4" t="s">
        <v>924</v>
      </c>
      <c r="B21" s="5" t="n">
        <v>-130</v>
      </c>
      <c r="C21" s="5" t="n">
        <v>4073</v>
      </c>
      <c r="D21" s="5" t="n">
        <v>3665</v>
      </c>
      <c r="E21" s="5" t="n">
        <v>-436</v>
      </c>
      <c r="F21" s="5" t="n">
        <v>-130</v>
      </c>
      <c r="H21" s="6" t="n">
        <v>4073</v>
      </c>
      <c r="I21" s="6" t="n">
        <v>3665</v>
      </c>
    </row>
    <row r="22" spans="1:9">
      <c r="A22" s="4" t="s">
        <v>945</v>
      </c>
      <c r="B22" s="5" t="n">
        <v>26</v>
      </c>
      <c r="C22" s="5" t="n">
        <v>23</v>
      </c>
      <c r="D22" s="5" t="n">
        <v>41</v>
      </c>
    </row>
    <row r="23" spans="1:9">
      <c r="A23" s="4" t="s">
        <v>946</v>
      </c>
      <c r="B23" s="5" t="n">
        <v>-482</v>
      </c>
      <c r="C23" s="5" t="n">
        <v>-107</v>
      </c>
      <c r="D23" s="5" t="n">
        <v>4114</v>
      </c>
    </row>
    <row r="24" spans="1:9">
      <c r="A24" s="4" t="s">
        <v>947</v>
      </c>
      <c r="E24" s="5" t="n">
        <v>-1702</v>
      </c>
      <c r="F24" s="5" t="n">
        <v>-1744</v>
      </c>
    </row>
    <row r="25" spans="1:9">
      <c r="A25" s="4" t="s">
        <v>948</v>
      </c>
      <c r="B25" s="5" t="n">
        <v>1</v>
      </c>
      <c r="C25" s="5" t="n">
        <v>5</v>
      </c>
      <c r="D25" s="5" t="n">
        <v>6</v>
      </c>
    </row>
    <row r="26" spans="1:9">
      <c r="A26" s="4" t="s">
        <v>949</v>
      </c>
      <c r="B26" s="5" t="n">
        <v>12</v>
      </c>
      <c r="C26" s="5" t="n">
        <v>-228</v>
      </c>
      <c r="D26" s="5" t="n">
        <v>507</v>
      </c>
    </row>
    <row r="27" spans="1:9">
      <c r="A27" s="4" t="s">
        <v>950</v>
      </c>
      <c r="B27" s="6" t="n">
        <v>318</v>
      </c>
      <c r="C27" s="6" t="n">
        <v>3964</v>
      </c>
      <c r="D27" s="6" t="n">
        <v>134</v>
      </c>
    </row>
    <row r="28" spans="1:9">
      <c r="A28" s="4" t="s">
        <v>951</v>
      </c>
    </row>
    <row r="29" spans="1:9">
      <c r="A29" s="3" t="s">
        <v>930</v>
      </c>
    </row>
    <row r="30" spans="1:9">
      <c r="A30" s="4" t="s">
        <v>934</v>
      </c>
      <c r="E30" s="6" t="n">
        <v>-1727</v>
      </c>
      <c r="F30" s="6" t="n">
        <v>-1771</v>
      </c>
      <c r="H30" s="6" t="n">
        <v>-1834</v>
      </c>
      <c r="I30" s="6" t="n">
        <v>-19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52</v>
      </c>
      <c r="B1" s="2" t="s">
        <v>1</v>
      </c>
    </row>
    <row r="2" spans="1:3">
      <c r="B2" s="2" t="s">
        <v>953</v>
      </c>
      <c r="C2" s="2" t="s">
        <v>954</v>
      </c>
    </row>
    <row r="3" spans="1:3">
      <c r="A3" s="3" t="s">
        <v>955</v>
      </c>
    </row>
    <row r="4" spans="1:3">
      <c r="A4" s="4" t="s">
        <v>956</v>
      </c>
      <c r="B4" s="5" t="n">
        <v>221</v>
      </c>
      <c r="C4" s="5" t="n">
        <v>231</v>
      </c>
    </row>
    <row r="5" spans="1:3">
      <c r="A5" s="4" t="s">
        <v>957</v>
      </c>
      <c r="B5" s="4" t="s">
        <v>958</v>
      </c>
      <c r="C5" s="4" t="s">
        <v>959</v>
      </c>
    </row>
    <row r="6" spans="1:3">
      <c r="A6" s="3" t="s">
        <v>960</v>
      </c>
    </row>
    <row r="7" spans="1:3">
      <c r="A7" s="4" t="s">
        <v>961</v>
      </c>
      <c r="B7" s="6" t="n">
        <v>6168</v>
      </c>
      <c r="C7" s="6" t="n">
        <v>9403</v>
      </c>
    </row>
    <row r="8" spans="1:3">
      <c r="A8" s="4" t="s">
        <v>962</v>
      </c>
      <c r="B8" s="5" t="n">
        <v>3029</v>
      </c>
      <c r="C8" s="5" t="n">
        <v>10583</v>
      </c>
    </row>
    <row r="9" spans="1:3">
      <c r="A9" s="4" t="s">
        <v>231</v>
      </c>
      <c r="B9" s="5" t="n">
        <v>9197</v>
      </c>
      <c r="C9" s="5" t="n">
        <v>19986</v>
      </c>
    </row>
    <row r="10" spans="1:3">
      <c r="A10" s="4" t="s">
        <v>963</v>
      </c>
      <c r="B10" s="5" t="n">
        <v>2434</v>
      </c>
      <c r="C10" s="5" t="n">
        <v>3448</v>
      </c>
    </row>
    <row r="11" spans="1:3">
      <c r="A11" s="4" t="s">
        <v>964</v>
      </c>
      <c r="B11" s="5" t="n">
        <v>541</v>
      </c>
      <c r="C11" s="5" t="n">
        <v>1092</v>
      </c>
    </row>
    <row r="12" spans="1:3">
      <c r="A12" s="4" t="s">
        <v>965</v>
      </c>
      <c r="B12" s="5" t="n">
        <v>1893</v>
      </c>
      <c r="C12" s="5" t="n">
        <v>2356</v>
      </c>
    </row>
    <row r="13" spans="1:3">
      <c r="A13" s="3" t="s">
        <v>966</v>
      </c>
    </row>
    <row r="14" spans="1:3">
      <c r="A14" s="4" t="s">
        <v>967</v>
      </c>
      <c r="B14" s="5" t="n">
        <v>-1777</v>
      </c>
      <c r="C14" s="5" t="n">
        <v>-1810</v>
      </c>
    </row>
    <row r="15" spans="1:3">
      <c r="A15" s="4" t="s">
        <v>968</v>
      </c>
      <c r="B15" s="5" t="n">
        <v>49</v>
      </c>
      <c r="C15" s="5" t="n">
        <v>39</v>
      </c>
    </row>
    <row r="16" spans="1:3">
      <c r="A16" s="4" t="s">
        <v>934</v>
      </c>
      <c r="B16" s="5" t="n">
        <v>-1727</v>
      </c>
      <c r="C16" s="5" t="n">
        <v>-1771</v>
      </c>
    </row>
    <row r="17" spans="1:3">
      <c r="A17" s="3" t="s">
        <v>966</v>
      </c>
    </row>
    <row r="18" spans="1:3">
      <c r="A18" s="4" t="s">
        <v>969</v>
      </c>
      <c r="B18" s="5" t="n">
        <v>-720</v>
      </c>
      <c r="C18" s="5" t="n">
        <v>-785</v>
      </c>
    </row>
    <row r="19" spans="1:3">
      <c r="A19" s="4" t="s">
        <v>970</v>
      </c>
      <c r="B19" s="5" t="n">
        <v>53</v>
      </c>
      <c r="C19" s="5" t="n">
        <v>133</v>
      </c>
    </row>
    <row r="20" spans="1:3">
      <c r="A20" s="4" t="s">
        <v>971</v>
      </c>
      <c r="B20" s="5" t="n">
        <v>-666</v>
      </c>
      <c r="C20" s="5" t="n">
        <v>-652</v>
      </c>
    </row>
    <row r="21" spans="1:3">
      <c r="A21" s="4" t="s">
        <v>972</v>
      </c>
      <c r="B21" s="5" t="n">
        <v>-501</v>
      </c>
      <c r="C21" s="5" t="n">
        <v>-66</v>
      </c>
    </row>
    <row r="22" spans="1:3">
      <c r="A22" s="4" t="s">
        <v>973</v>
      </c>
      <c r="B22" s="5" t="n">
        <v>-54</v>
      </c>
      <c r="C22" s="5" t="n">
        <v>-107</v>
      </c>
    </row>
    <row r="23" spans="1:3">
      <c r="A23" s="4" t="s">
        <v>974</v>
      </c>
      <c r="B23" s="5" t="n">
        <v>73</v>
      </c>
      <c r="C23" s="5" t="n">
        <v>66</v>
      </c>
    </row>
    <row r="24" spans="1:3">
      <c r="A24" s="4" t="s">
        <v>925</v>
      </c>
      <c r="B24" s="5" t="n">
        <v>-482</v>
      </c>
      <c r="C24" s="5" t="n">
        <v>-107</v>
      </c>
    </row>
    <row r="25" spans="1:3">
      <c r="A25" s="4" t="s">
        <v>975</v>
      </c>
      <c r="B25" s="6" t="n">
        <v>26</v>
      </c>
      <c r="C25" s="6" t="n">
        <v>23</v>
      </c>
    </row>
    <row r="26" spans="1:3">
      <c r="A26" s="4" t="s">
        <v>976</v>
      </c>
    </row>
    <row r="27" spans="1:3">
      <c r="A27" s="3" t="s">
        <v>955</v>
      </c>
    </row>
    <row r="28" spans="1:3">
      <c r="A28" s="4" t="s">
        <v>956</v>
      </c>
      <c r="B28" s="5" t="n">
        <v>34</v>
      </c>
      <c r="C28" s="5" t="n">
        <v>21</v>
      </c>
    </row>
    <row r="29" spans="1:3">
      <c r="A29" s="4" t="s">
        <v>957</v>
      </c>
      <c r="B29" s="4" t="s">
        <v>977</v>
      </c>
      <c r="C29" s="4" t="s">
        <v>978</v>
      </c>
    </row>
    <row r="30" spans="1:3">
      <c r="A30" s="3" t="s">
        <v>960</v>
      </c>
    </row>
    <row r="31" spans="1:3">
      <c r="A31" s="4" t="s">
        <v>961</v>
      </c>
      <c r="B31" s="6" t="n">
        <v>668</v>
      </c>
      <c r="C31" s="6" t="n">
        <v>917</v>
      </c>
    </row>
    <row r="32" spans="1:3">
      <c r="A32" s="4" t="s">
        <v>962</v>
      </c>
      <c r="B32" s="5" t="n">
        <v>340</v>
      </c>
      <c r="C32" s="5" t="n">
        <v>488</v>
      </c>
    </row>
    <row r="33" spans="1:3">
      <c r="A33" s="4" t="s">
        <v>231</v>
      </c>
      <c r="B33" s="5" t="n">
        <v>1007</v>
      </c>
      <c r="C33" s="5" t="n">
        <v>1404</v>
      </c>
    </row>
    <row r="34" spans="1:3">
      <c r="A34" s="4" t="s">
        <v>963</v>
      </c>
      <c r="B34" s="5" t="n">
        <v>2</v>
      </c>
      <c r="C34" s="5" t="n">
        <v>4</v>
      </c>
    </row>
    <row r="35" spans="1:3">
      <c r="A35" s="4" t="s">
        <v>964</v>
      </c>
      <c r="B35" s="5" t="n">
        <v>0</v>
      </c>
      <c r="C35" s="5" t="n">
        <v>0</v>
      </c>
    </row>
    <row r="36" spans="1:3">
      <c r="A36" s="4" t="s">
        <v>965</v>
      </c>
      <c r="B36" s="5" t="n">
        <v>2</v>
      </c>
      <c r="C36" s="5" t="n">
        <v>4</v>
      </c>
    </row>
    <row r="37" spans="1:3">
      <c r="A37" s="3" t="s">
        <v>966</v>
      </c>
    </row>
    <row r="38" spans="1:3">
      <c r="A38" s="4" t="s">
        <v>967</v>
      </c>
      <c r="B38" s="5" t="n">
        <v>0</v>
      </c>
      <c r="C38" s="5" t="n">
        <v>0</v>
      </c>
    </row>
    <row r="39" spans="1:3">
      <c r="A39" s="4" t="s">
        <v>968</v>
      </c>
      <c r="B39" s="5" t="n">
        <v>0</v>
      </c>
      <c r="C39" s="5" t="n">
        <v>0</v>
      </c>
    </row>
    <row r="40" spans="1:3">
      <c r="A40" s="4" t="s">
        <v>934</v>
      </c>
      <c r="B40" s="5" t="n">
        <v>0</v>
      </c>
      <c r="C40" s="5" t="n">
        <v>0</v>
      </c>
    </row>
    <row r="41" spans="1:3">
      <c r="A41" s="3" t="s">
        <v>966</v>
      </c>
    </row>
    <row r="42" spans="1:3">
      <c r="A42" s="4" t="s">
        <v>969</v>
      </c>
      <c r="B42" s="5" t="n">
        <v>0</v>
      </c>
      <c r="C42" s="5" t="n">
        <v>0</v>
      </c>
    </row>
    <row r="43" spans="1:3">
      <c r="A43" s="4" t="s">
        <v>970</v>
      </c>
      <c r="B43" s="5" t="n">
        <v>0</v>
      </c>
      <c r="C43" s="5" t="n">
        <v>0</v>
      </c>
    </row>
    <row r="44" spans="1:3">
      <c r="A44" s="4" t="s">
        <v>971</v>
      </c>
      <c r="B44" s="5" t="n">
        <v>0</v>
      </c>
      <c r="C44" s="5" t="n">
        <v>0</v>
      </c>
    </row>
    <row r="45" spans="1:3">
      <c r="A45" s="4" t="s">
        <v>972</v>
      </c>
      <c r="B45" s="5" t="n">
        <v>2</v>
      </c>
      <c r="C45" s="5" t="n">
        <v>4</v>
      </c>
    </row>
    <row r="46" spans="1:3">
      <c r="A46" s="4" t="s">
        <v>973</v>
      </c>
      <c r="B46" s="5" t="n">
        <v>-1</v>
      </c>
      <c r="C46" s="5" t="n">
        <v>-1</v>
      </c>
    </row>
    <row r="47" spans="1:3">
      <c r="A47" s="4" t="s">
        <v>974</v>
      </c>
      <c r="B47" s="5" t="n">
        <v>1</v>
      </c>
      <c r="C47" s="5" t="n">
        <v>1</v>
      </c>
    </row>
    <row r="48" spans="1:3">
      <c r="A48" s="4" t="s">
        <v>925</v>
      </c>
      <c r="B48" s="5" t="n">
        <v>1</v>
      </c>
      <c r="C48" s="5" t="n">
        <v>4</v>
      </c>
    </row>
    <row r="49" spans="1:3">
      <c r="A49" s="4" t="s">
        <v>975</v>
      </c>
      <c r="B49" s="6" t="n">
        <v>0</v>
      </c>
      <c r="C49" s="6" t="n">
        <v>0</v>
      </c>
    </row>
    <row r="50" spans="1:3">
      <c r="A50" s="4" t="s">
        <v>979</v>
      </c>
    </row>
    <row r="51" spans="1:3">
      <c r="A51" s="3" t="s">
        <v>955</v>
      </c>
    </row>
    <row r="52" spans="1:3">
      <c r="A52" s="4" t="s">
        <v>956</v>
      </c>
      <c r="B52" s="5" t="n">
        <v>18</v>
      </c>
      <c r="C52" s="5" t="n">
        <v>28</v>
      </c>
    </row>
    <row r="53" spans="1:3">
      <c r="A53" s="4" t="s">
        <v>957</v>
      </c>
      <c r="B53" s="4" t="s">
        <v>980</v>
      </c>
      <c r="C53" s="4" t="s">
        <v>981</v>
      </c>
    </row>
    <row r="54" spans="1:3">
      <c r="A54" s="3" t="s">
        <v>960</v>
      </c>
    </row>
    <row r="55" spans="1:3">
      <c r="A55" s="4" t="s">
        <v>961</v>
      </c>
      <c r="B55" s="6" t="n">
        <v>510</v>
      </c>
      <c r="C55" s="6" t="n">
        <v>708</v>
      </c>
    </row>
    <row r="56" spans="1:3">
      <c r="A56" s="4" t="s">
        <v>962</v>
      </c>
      <c r="B56" s="5" t="n">
        <v>507</v>
      </c>
      <c r="C56" s="5" t="n">
        <v>632</v>
      </c>
    </row>
    <row r="57" spans="1:3">
      <c r="A57" s="4" t="s">
        <v>231</v>
      </c>
      <c r="B57" s="5" t="n">
        <v>1016</v>
      </c>
      <c r="C57" s="5" t="n">
        <v>1340</v>
      </c>
    </row>
    <row r="58" spans="1:3">
      <c r="A58" s="4" t="s">
        <v>963</v>
      </c>
      <c r="B58" s="5" t="n">
        <v>44</v>
      </c>
      <c r="C58" s="5" t="n">
        <v>64</v>
      </c>
    </row>
    <row r="59" spans="1:3">
      <c r="A59" s="4" t="s">
        <v>964</v>
      </c>
      <c r="B59" s="5" t="n">
        <v>5</v>
      </c>
      <c r="C59" s="5" t="n">
        <v>13</v>
      </c>
    </row>
    <row r="60" spans="1:3">
      <c r="A60" s="4" t="s">
        <v>965</v>
      </c>
      <c r="B60" s="5" t="n">
        <v>39</v>
      </c>
      <c r="C60" s="5" t="n">
        <v>51</v>
      </c>
    </row>
    <row r="61" spans="1:3">
      <c r="A61" s="3" t="s">
        <v>966</v>
      </c>
    </row>
    <row r="62" spans="1:3">
      <c r="A62" s="4" t="s">
        <v>967</v>
      </c>
      <c r="B62" s="5" t="n">
        <v>0</v>
      </c>
      <c r="C62" s="5" t="n">
        <v>0</v>
      </c>
    </row>
    <row r="63" spans="1:3">
      <c r="A63" s="4" t="s">
        <v>968</v>
      </c>
      <c r="B63" s="5" t="n">
        <v>0</v>
      </c>
      <c r="C63" s="5" t="n">
        <v>0</v>
      </c>
    </row>
    <row r="64" spans="1:3">
      <c r="A64" s="4" t="s">
        <v>934</v>
      </c>
      <c r="B64" s="5" t="n">
        <v>0</v>
      </c>
      <c r="C64" s="5" t="n">
        <v>0</v>
      </c>
    </row>
    <row r="65" spans="1:3">
      <c r="A65" s="3" t="s">
        <v>966</v>
      </c>
    </row>
    <row r="66" spans="1:3">
      <c r="A66" s="4" t="s">
        <v>969</v>
      </c>
      <c r="B66" s="5" t="n">
        <v>0</v>
      </c>
      <c r="C66" s="5" t="n">
        <v>-11</v>
      </c>
    </row>
    <row r="67" spans="1:3">
      <c r="A67" s="4" t="s">
        <v>970</v>
      </c>
      <c r="B67" s="5" t="n">
        <v>0</v>
      </c>
      <c r="C67" s="5" t="n">
        <v>7</v>
      </c>
    </row>
    <row r="68" spans="1:3">
      <c r="A68" s="4" t="s">
        <v>971</v>
      </c>
      <c r="B68" s="5" t="n">
        <v>0</v>
      </c>
      <c r="C68" s="5" t="n">
        <v>-3</v>
      </c>
    </row>
    <row r="69" spans="1:3">
      <c r="A69" s="4" t="s">
        <v>972</v>
      </c>
      <c r="B69" s="5" t="n">
        <v>39</v>
      </c>
      <c r="C69" s="5" t="n">
        <v>47</v>
      </c>
    </row>
    <row r="70" spans="1:3">
      <c r="A70" s="4" t="s">
        <v>973</v>
      </c>
      <c r="B70" s="5" t="n">
        <v>-9</v>
      </c>
      <c r="C70" s="5" t="n">
        <v>-10</v>
      </c>
    </row>
    <row r="71" spans="1:3">
      <c r="A71" s="4" t="s">
        <v>974</v>
      </c>
      <c r="B71" s="5" t="n">
        <v>1</v>
      </c>
      <c r="C71" s="5" t="n">
        <v>4</v>
      </c>
    </row>
    <row r="72" spans="1:3">
      <c r="A72" s="4" t="s">
        <v>925</v>
      </c>
      <c r="B72" s="5" t="n">
        <v>30</v>
      </c>
      <c r="C72" s="5" t="n">
        <v>41</v>
      </c>
    </row>
    <row r="73" spans="1:3">
      <c r="A73" s="4" t="s">
        <v>975</v>
      </c>
      <c r="B73" s="6" t="n">
        <v>6</v>
      </c>
      <c r="C73" s="6" t="n">
        <v>7</v>
      </c>
    </row>
    <row r="74" spans="1:3">
      <c r="A74" s="4" t="s">
        <v>982</v>
      </c>
    </row>
    <row r="75" spans="1:3">
      <c r="A75" s="3" t="s">
        <v>955</v>
      </c>
    </row>
    <row r="76" spans="1:3">
      <c r="A76" s="4" t="s">
        <v>956</v>
      </c>
      <c r="B76" s="5" t="n">
        <v>11</v>
      </c>
      <c r="C76" s="5" t="n">
        <v>18</v>
      </c>
    </row>
    <row r="77" spans="1:3">
      <c r="A77" s="4" t="s">
        <v>957</v>
      </c>
      <c r="B77" s="4" t="s">
        <v>978</v>
      </c>
      <c r="C77" s="4" t="s">
        <v>978</v>
      </c>
    </row>
    <row r="78" spans="1:3">
      <c r="A78" s="3" t="s">
        <v>960</v>
      </c>
    </row>
    <row r="79" spans="1:3">
      <c r="A79" s="4" t="s">
        <v>961</v>
      </c>
      <c r="B79" s="6" t="n">
        <v>277</v>
      </c>
      <c r="C79" s="6" t="n">
        <v>623</v>
      </c>
    </row>
    <row r="80" spans="1:3">
      <c r="A80" s="4" t="s">
        <v>962</v>
      </c>
      <c r="B80" s="5" t="n">
        <v>128</v>
      </c>
      <c r="C80" s="5" t="n">
        <v>293</v>
      </c>
    </row>
    <row r="81" spans="1:3">
      <c r="A81" s="4" t="s">
        <v>231</v>
      </c>
      <c r="B81" s="5" t="n">
        <v>404</v>
      </c>
      <c r="C81" s="5" t="n">
        <v>916</v>
      </c>
    </row>
    <row r="82" spans="1:3">
      <c r="A82" s="4" t="s">
        <v>963</v>
      </c>
      <c r="B82" s="5" t="n">
        <v>21</v>
      </c>
      <c r="C82" s="5" t="n">
        <v>36</v>
      </c>
    </row>
    <row r="83" spans="1:3">
      <c r="A83" s="4" t="s">
        <v>964</v>
      </c>
      <c r="B83" s="5" t="n">
        <v>1</v>
      </c>
      <c r="C83" s="5" t="n">
        <v>3</v>
      </c>
    </row>
    <row r="84" spans="1:3">
      <c r="A84" s="4" t="s">
        <v>965</v>
      </c>
      <c r="B84" s="5" t="n">
        <v>20</v>
      </c>
      <c r="C84" s="5" t="n">
        <v>33</v>
      </c>
    </row>
    <row r="85" spans="1:3">
      <c r="A85" s="3" t="s">
        <v>966</v>
      </c>
    </row>
    <row r="86" spans="1:3">
      <c r="A86" s="4" t="s">
        <v>967</v>
      </c>
      <c r="B86" s="5" t="n">
        <v>0</v>
      </c>
      <c r="C86" s="5" t="n">
        <v>0</v>
      </c>
    </row>
    <row r="87" spans="1:3">
      <c r="A87" s="4" t="s">
        <v>968</v>
      </c>
      <c r="B87" s="5" t="n">
        <v>0</v>
      </c>
      <c r="C87" s="5" t="n">
        <v>0</v>
      </c>
    </row>
    <row r="88" spans="1:3">
      <c r="A88" s="4" t="s">
        <v>934</v>
      </c>
      <c r="B88" s="5" t="n">
        <v>0</v>
      </c>
      <c r="C88" s="5" t="n">
        <v>0</v>
      </c>
    </row>
    <row r="89" spans="1:3">
      <c r="A89" s="3" t="s">
        <v>966</v>
      </c>
    </row>
    <row r="90" spans="1:3">
      <c r="A90" s="4" t="s">
        <v>969</v>
      </c>
      <c r="B90" s="5" t="n">
        <v>0</v>
      </c>
      <c r="C90" s="5" t="n">
        <v>0</v>
      </c>
    </row>
    <row r="91" spans="1:3">
      <c r="A91" s="4" t="s">
        <v>970</v>
      </c>
      <c r="B91" s="5" t="n">
        <v>0</v>
      </c>
      <c r="C91" s="5" t="n">
        <v>0</v>
      </c>
    </row>
    <row r="92" spans="1:3">
      <c r="A92" s="4" t="s">
        <v>971</v>
      </c>
      <c r="B92" s="5" t="n">
        <v>0</v>
      </c>
      <c r="C92" s="5" t="n">
        <v>0</v>
      </c>
    </row>
    <row r="93" spans="1:3">
      <c r="A93" s="4" t="s">
        <v>972</v>
      </c>
      <c r="B93" s="5" t="n">
        <v>20</v>
      </c>
      <c r="C93" s="5" t="n">
        <v>33</v>
      </c>
    </row>
    <row r="94" spans="1:3">
      <c r="A94" s="4" t="s">
        <v>973</v>
      </c>
      <c r="B94" s="5" t="n">
        <v>-1</v>
      </c>
      <c r="C94" s="5" t="n">
        <v>-5</v>
      </c>
    </row>
    <row r="95" spans="1:3">
      <c r="A95" s="4" t="s">
        <v>974</v>
      </c>
      <c r="B95" s="5" t="n">
        <v>1</v>
      </c>
      <c r="C95" s="5" t="n">
        <v>3</v>
      </c>
    </row>
    <row r="96" spans="1:3">
      <c r="A96" s="4" t="s">
        <v>925</v>
      </c>
      <c r="B96" s="5" t="n">
        <v>20</v>
      </c>
      <c r="C96" s="5" t="n">
        <v>30</v>
      </c>
    </row>
    <row r="97" spans="1:3">
      <c r="A97" s="4" t="s">
        <v>975</v>
      </c>
      <c r="B97" s="6" t="n">
        <v>7</v>
      </c>
      <c r="C97" s="6" t="n">
        <v>4</v>
      </c>
    </row>
    <row r="98" spans="1:3">
      <c r="A98" s="4" t="s">
        <v>983</v>
      </c>
    </row>
    <row r="99" spans="1:3">
      <c r="A99" s="3" t="s">
        <v>955</v>
      </c>
    </row>
    <row r="100" spans="1:3">
      <c r="A100" s="4" t="s">
        <v>956</v>
      </c>
      <c r="B100" s="5" t="n">
        <v>16</v>
      </c>
      <c r="C100" s="5" t="n">
        <v>16</v>
      </c>
    </row>
    <row r="101" spans="1:3">
      <c r="A101" s="4" t="s">
        <v>957</v>
      </c>
      <c r="B101" s="4" t="s">
        <v>984</v>
      </c>
      <c r="C101" s="4" t="s">
        <v>985</v>
      </c>
    </row>
    <row r="102" spans="1:3">
      <c r="A102" s="3" t="s">
        <v>960</v>
      </c>
    </row>
    <row r="103" spans="1:3">
      <c r="A103" s="4" t="s">
        <v>961</v>
      </c>
      <c r="B103" s="6" t="n">
        <v>857</v>
      </c>
      <c r="C103" s="6" t="n">
        <v>1705</v>
      </c>
    </row>
    <row r="104" spans="1:3">
      <c r="A104" s="4" t="s">
        <v>962</v>
      </c>
      <c r="B104" s="5" t="n">
        <v>366</v>
      </c>
      <c r="C104" s="5" t="n">
        <v>6979</v>
      </c>
    </row>
    <row r="105" spans="1:3">
      <c r="A105" s="4" t="s">
        <v>231</v>
      </c>
      <c r="B105" s="5" t="n">
        <v>1223</v>
      </c>
      <c r="C105" s="5" t="n">
        <v>8685</v>
      </c>
    </row>
    <row r="106" spans="1:3">
      <c r="A106" s="4" t="s">
        <v>963</v>
      </c>
      <c r="B106" s="5" t="n">
        <v>541</v>
      </c>
      <c r="C106" s="5" t="n">
        <v>992</v>
      </c>
    </row>
    <row r="107" spans="1:3">
      <c r="A107" s="4" t="s">
        <v>964</v>
      </c>
      <c r="B107" s="5" t="n">
        <v>152</v>
      </c>
      <c r="C107" s="5" t="n">
        <v>434</v>
      </c>
    </row>
    <row r="108" spans="1:3">
      <c r="A108" s="4" t="s">
        <v>965</v>
      </c>
      <c r="B108" s="5" t="n">
        <v>389</v>
      </c>
      <c r="C108" s="5" t="n">
        <v>558</v>
      </c>
    </row>
    <row r="109" spans="1:3">
      <c r="A109" s="3" t="s">
        <v>966</v>
      </c>
    </row>
    <row r="110" spans="1:3">
      <c r="A110" s="4" t="s">
        <v>967</v>
      </c>
      <c r="B110" s="5" t="n">
        <v>0</v>
      </c>
      <c r="C110" s="5" t="n">
        <v>0</v>
      </c>
    </row>
    <row r="111" spans="1:3">
      <c r="A111" s="4" t="s">
        <v>968</v>
      </c>
      <c r="B111" s="5" t="n">
        <v>0</v>
      </c>
      <c r="C111" s="5" t="n">
        <v>0</v>
      </c>
    </row>
    <row r="112" spans="1:3">
      <c r="A112" s="4" t="s">
        <v>934</v>
      </c>
      <c r="B112" s="5" t="n">
        <v>0</v>
      </c>
      <c r="C112" s="5" t="n">
        <v>0</v>
      </c>
    </row>
    <row r="113" spans="1:3">
      <c r="A113" s="3" t="s">
        <v>966</v>
      </c>
    </row>
    <row r="114" spans="1:3">
      <c r="A114" s="4" t="s">
        <v>969</v>
      </c>
      <c r="B114" s="5" t="n">
        <v>-41</v>
      </c>
      <c r="C114" s="5" t="n">
        <v>-137</v>
      </c>
    </row>
    <row r="115" spans="1:3">
      <c r="A115" s="4" t="s">
        <v>970</v>
      </c>
      <c r="B115" s="5" t="n">
        <v>4</v>
      </c>
      <c r="C115" s="5" t="n">
        <v>67</v>
      </c>
    </row>
    <row r="116" spans="1:3">
      <c r="A116" s="4" t="s">
        <v>971</v>
      </c>
      <c r="B116" s="5" t="n">
        <v>-37</v>
      </c>
      <c r="C116" s="5" t="n">
        <v>-70</v>
      </c>
    </row>
    <row r="117" spans="1:3">
      <c r="A117" s="4" t="s">
        <v>972</v>
      </c>
      <c r="B117" s="5" t="n">
        <v>353</v>
      </c>
      <c r="C117" s="5" t="n">
        <v>489</v>
      </c>
    </row>
    <row r="118" spans="1:3">
      <c r="A118" s="4" t="s">
        <v>973</v>
      </c>
      <c r="B118" s="5" t="n">
        <v>-7</v>
      </c>
      <c r="C118" s="5" t="n">
        <v>-36</v>
      </c>
    </row>
    <row r="119" spans="1:3">
      <c r="A119" s="4" t="s">
        <v>974</v>
      </c>
      <c r="B119" s="5" t="n">
        <v>4</v>
      </c>
      <c r="C119" s="5" t="n">
        <v>-6</v>
      </c>
    </row>
    <row r="120" spans="1:3">
      <c r="A120" s="4" t="s">
        <v>925</v>
      </c>
      <c r="B120" s="5" t="n">
        <v>349</v>
      </c>
      <c r="C120" s="5" t="n">
        <v>446</v>
      </c>
    </row>
    <row r="121" spans="1:3">
      <c r="A121" s="4" t="s">
        <v>975</v>
      </c>
      <c r="B121" s="6" t="n">
        <v>24</v>
      </c>
      <c r="C121" s="6" t="n">
        <v>26</v>
      </c>
    </row>
    <row r="122" spans="1:3">
      <c r="A122" s="4" t="s">
        <v>986</v>
      </c>
    </row>
    <row r="123" spans="1:3">
      <c r="A123" s="3" t="s">
        <v>955</v>
      </c>
    </row>
    <row r="124" spans="1:3">
      <c r="A124" s="4" t="s">
        <v>956</v>
      </c>
      <c r="B124" s="5" t="n">
        <v>139</v>
      </c>
      <c r="C124" s="5" t="n">
        <v>145</v>
      </c>
    </row>
    <row r="125" spans="1:3">
      <c r="A125" s="4" t="s">
        <v>957</v>
      </c>
      <c r="B125" s="4" t="s">
        <v>987</v>
      </c>
      <c r="C125" s="4" t="s">
        <v>987</v>
      </c>
    </row>
    <row r="126" spans="1:3">
      <c r="A126" s="3" t="s">
        <v>960</v>
      </c>
    </row>
    <row r="127" spans="1:3">
      <c r="A127" s="4" t="s">
        <v>961</v>
      </c>
      <c r="B127" s="6" t="n">
        <v>3819</v>
      </c>
      <c r="C127" s="6" t="n">
        <v>5407</v>
      </c>
    </row>
    <row r="128" spans="1:3">
      <c r="A128" s="4" t="s">
        <v>962</v>
      </c>
      <c r="B128" s="5" t="n">
        <v>1678</v>
      </c>
      <c r="C128" s="5" t="n">
        <v>2178</v>
      </c>
    </row>
    <row r="129" spans="1:3">
      <c r="A129" s="4" t="s">
        <v>231</v>
      </c>
      <c r="B129" s="5" t="n">
        <v>5498</v>
      </c>
      <c r="C129" s="5" t="n">
        <v>7585</v>
      </c>
    </row>
    <row r="130" spans="1:3">
      <c r="A130" s="4" t="s">
        <v>963</v>
      </c>
      <c r="B130" s="5" t="n">
        <v>1778</v>
      </c>
      <c r="C130" s="5" t="n">
        <v>2296</v>
      </c>
    </row>
    <row r="131" spans="1:3">
      <c r="A131" s="4" t="s">
        <v>964</v>
      </c>
      <c r="B131" s="5" t="n">
        <v>381</v>
      </c>
      <c r="C131" s="5" t="n">
        <v>638</v>
      </c>
    </row>
    <row r="132" spans="1:3">
      <c r="A132" s="4" t="s">
        <v>965</v>
      </c>
      <c r="B132" s="5" t="n">
        <v>1397</v>
      </c>
      <c r="C132" s="5" t="n">
        <v>1658</v>
      </c>
    </row>
    <row r="133" spans="1:3">
      <c r="A133" s="3" t="s">
        <v>966</v>
      </c>
    </row>
    <row r="134" spans="1:3">
      <c r="A134" s="4" t="s">
        <v>967</v>
      </c>
      <c r="B134" s="5" t="n">
        <v>-1777</v>
      </c>
      <c r="C134" s="5" t="n">
        <v>-1810</v>
      </c>
    </row>
    <row r="135" spans="1:3">
      <c r="A135" s="4" t="s">
        <v>968</v>
      </c>
      <c r="B135" s="5" t="n">
        <v>49</v>
      </c>
      <c r="C135" s="5" t="n">
        <v>39</v>
      </c>
    </row>
    <row r="136" spans="1:3">
      <c r="A136" s="4" t="s">
        <v>934</v>
      </c>
      <c r="B136" s="5" t="n">
        <v>-1727</v>
      </c>
      <c r="C136" s="5" t="n">
        <v>-1771</v>
      </c>
    </row>
    <row r="137" spans="1:3">
      <c r="A137" s="3" t="s">
        <v>966</v>
      </c>
    </row>
    <row r="138" spans="1:3">
      <c r="A138" s="4" t="s">
        <v>969</v>
      </c>
      <c r="B138" s="5" t="n">
        <v>-666</v>
      </c>
      <c r="C138" s="5" t="n">
        <v>-625</v>
      </c>
    </row>
    <row r="139" spans="1:3">
      <c r="A139" s="4" t="s">
        <v>970</v>
      </c>
      <c r="B139" s="5" t="n">
        <v>47</v>
      </c>
      <c r="C139" s="5" t="n">
        <v>55</v>
      </c>
    </row>
    <row r="140" spans="1:3">
      <c r="A140" s="4" t="s">
        <v>971</v>
      </c>
      <c r="B140" s="5" t="n">
        <v>-620</v>
      </c>
      <c r="C140" s="5" t="n">
        <v>-570</v>
      </c>
    </row>
    <row r="141" spans="1:3">
      <c r="A141" s="4" t="s">
        <v>972</v>
      </c>
      <c r="B141" s="5" t="n">
        <v>-950</v>
      </c>
      <c r="C141" s="5" t="n">
        <v>-682</v>
      </c>
    </row>
    <row r="142" spans="1:3">
      <c r="A142" s="4" t="s">
        <v>973</v>
      </c>
      <c r="B142" s="5" t="n">
        <v>-35</v>
      </c>
      <c r="C142" s="5" t="n">
        <v>-54</v>
      </c>
    </row>
    <row r="143" spans="1:3">
      <c r="A143" s="4" t="s">
        <v>974</v>
      </c>
      <c r="B143" s="5" t="n">
        <v>67</v>
      </c>
      <c r="C143" s="5" t="n">
        <v>63</v>
      </c>
    </row>
    <row r="144" spans="1:3">
      <c r="A144" s="4" t="s">
        <v>925</v>
      </c>
      <c r="B144" s="5" t="n">
        <v>-918</v>
      </c>
      <c r="C144" s="5" t="n">
        <v>-672</v>
      </c>
    </row>
    <row r="145" spans="1:3">
      <c r="A145" s="4" t="s">
        <v>975</v>
      </c>
      <c r="B145" s="6" t="n">
        <v>-10</v>
      </c>
      <c r="C145" s="6" t="n">
        <v>-15</v>
      </c>
    </row>
    <row r="146" spans="1:3">
      <c r="A146" s="4" t="s">
        <v>988</v>
      </c>
    </row>
    <row r="147" spans="1:3">
      <c r="A147" s="3" t="s">
        <v>955</v>
      </c>
    </row>
    <row r="148" spans="1:3">
      <c r="A148" s="4" t="s">
        <v>956</v>
      </c>
      <c r="B148" s="5" t="n">
        <v>3</v>
      </c>
      <c r="C148" s="5" t="n">
        <v>3</v>
      </c>
    </row>
    <row r="149" spans="1:3">
      <c r="A149" s="4" t="s">
        <v>957</v>
      </c>
      <c r="B149" s="4" t="s">
        <v>602</v>
      </c>
      <c r="C149" s="4" t="s">
        <v>602</v>
      </c>
    </row>
    <row r="150" spans="1:3">
      <c r="A150" s="3" t="s">
        <v>960</v>
      </c>
    </row>
    <row r="151" spans="1:3">
      <c r="A151" s="4" t="s">
        <v>961</v>
      </c>
      <c r="B151" s="6" t="n">
        <v>37</v>
      </c>
      <c r="C151" s="6" t="n">
        <v>43</v>
      </c>
    </row>
    <row r="152" spans="1:3">
      <c r="A152" s="4" t="s">
        <v>962</v>
      </c>
      <c r="B152" s="5" t="n">
        <v>11</v>
      </c>
      <c r="C152" s="5" t="n">
        <v>13</v>
      </c>
    </row>
    <row r="153" spans="1:3">
      <c r="A153" s="4" t="s">
        <v>231</v>
      </c>
      <c r="B153" s="5" t="n">
        <v>48</v>
      </c>
      <c r="C153" s="5" t="n">
        <v>57</v>
      </c>
    </row>
    <row r="154" spans="1:3">
      <c r="A154" s="4" t="s">
        <v>963</v>
      </c>
      <c r="B154" s="5" t="n">
        <v>48</v>
      </c>
      <c r="C154" s="5" t="n">
        <v>57</v>
      </c>
    </row>
    <row r="155" spans="1:3">
      <c r="A155" s="4" t="s">
        <v>964</v>
      </c>
      <c r="B155" s="5" t="n">
        <v>2</v>
      </c>
      <c r="C155" s="5" t="n">
        <v>4</v>
      </c>
    </row>
    <row r="156" spans="1:3">
      <c r="A156" s="4" t="s">
        <v>965</v>
      </c>
      <c r="B156" s="5" t="n">
        <v>46</v>
      </c>
      <c r="C156" s="5" t="n">
        <v>52</v>
      </c>
    </row>
    <row r="157" spans="1:3">
      <c r="A157" s="3" t="s">
        <v>966</v>
      </c>
    </row>
    <row r="158" spans="1:3">
      <c r="A158" s="4" t="s">
        <v>967</v>
      </c>
      <c r="B158" s="5" t="n">
        <v>0</v>
      </c>
      <c r="C158" s="5" t="n">
        <v>0</v>
      </c>
    </row>
    <row r="159" spans="1:3">
      <c r="A159" s="4" t="s">
        <v>968</v>
      </c>
      <c r="B159" s="5" t="n">
        <v>0</v>
      </c>
      <c r="C159" s="5" t="n">
        <v>0</v>
      </c>
    </row>
    <row r="160" spans="1:3">
      <c r="A160" s="4" t="s">
        <v>934</v>
      </c>
      <c r="B160" s="5" t="n">
        <v>0</v>
      </c>
      <c r="C160" s="5" t="n">
        <v>0</v>
      </c>
    </row>
    <row r="161" spans="1:3">
      <c r="A161" s="3" t="s">
        <v>966</v>
      </c>
    </row>
    <row r="162" spans="1:3">
      <c r="A162" s="4" t="s">
        <v>969</v>
      </c>
      <c r="B162" s="5" t="n">
        <v>-13</v>
      </c>
      <c r="C162" s="5" t="n">
        <v>-13</v>
      </c>
    </row>
    <row r="163" spans="1:3">
      <c r="A163" s="4" t="s">
        <v>970</v>
      </c>
      <c r="B163" s="5" t="n">
        <v>3</v>
      </c>
      <c r="C163" s="5" t="n">
        <v>4</v>
      </c>
    </row>
    <row r="164" spans="1:3">
      <c r="A164" s="4" t="s">
        <v>971</v>
      </c>
      <c r="B164" s="5" t="n">
        <v>-10</v>
      </c>
      <c r="C164" s="5" t="n">
        <v>-9</v>
      </c>
    </row>
    <row r="165" spans="1:3">
      <c r="A165" s="4" t="s">
        <v>972</v>
      </c>
      <c r="B165" s="5" t="n">
        <v>36</v>
      </c>
      <c r="C165" s="5" t="n">
        <v>43</v>
      </c>
    </row>
    <row r="166" spans="1:3">
      <c r="A166" s="4" t="s">
        <v>973</v>
      </c>
      <c r="B166" s="5" t="n">
        <v>0</v>
      </c>
      <c r="C166" s="5" t="n">
        <v>0</v>
      </c>
    </row>
    <row r="167" spans="1:3">
      <c r="A167" s="4" t="s">
        <v>974</v>
      </c>
      <c r="B167" s="5" t="n">
        <v>0</v>
      </c>
      <c r="C167" s="5" t="n">
        <v>0</v>
      </c>
    </row>
    <row r="168" spans="1:3">
      <c r="A168" s="4" t="s">
        <v>925</v>
      </c>
      <c r="B168" s="5" t="n">
        <v>36</v>
      </c>
      <c r="C168" s="5" t="n">
        <v>43</v>
      </c>
    </row>
    <row r="169" spans="1:3">
      <c r="A169" s="4" t="s">
        <v>975</v>
      </c>
      <c r="B169" s="6" t="n">
        <v>0</v>
      </c>
      <c r="C16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4</v>
      </c>
      <c r="D1" s="2" t="s">
        <v>133</v>
      </c>
      <c r="E1" s="2" t="s">
        <v>593</v>
      </c>
    </row>
    <row r="2" spans="1:5">
      <c r="A2" s="3" t="s">
        <v>955</v>
      </c>
    </row>
    <row r="3" spans="1:5">
      <c r="A3" s="4" t="s">
        <v>934</v>
      </c>
      <c r="B3" s="6" t="n">
        <v>1727</v>
      </c>
      <c r="C3" s="6" t="n">
        <v>1771</v>
      </c>
    </row>
    <row r="4" spans="1:5">
      <c r="A4" s="4" t="s">
        <v>990</v>
      </c>
      <c r="B4" s="5" t="n">
        <v>26</v>
      </c>
      <c r="C4" s="5" t="n">
        <v>23</v>
      </c>
      <c r="D4" s="6" t="n">
        <v>41</v>
      </c>
      <c r="E4" s="6" t="n">
        <v>31</v>
      </c>
    </row>
    <row r="5" spans="1:5">
      <c r="A5" s="4" t="s">
        <v>88</v>
      </c>
      <c r="B5" s="5" t="n">
        <v>1548</v>
      </c>
      <c r="C5" s="5" t="n">
        <v>1826</v>
      </c>
    </row>
    <row r="6" spans="1:5">
      <c r="A6" s="4" t="s">
        <v>80</v>
      </c>
      <c r="B6" s="5" t="n">
        <v>-2029</v>
      </c>
      <c r="C6" s="5" t="n">
        <v>-1933</v>
      </c>
    </row>
    <row r="7" spans="1:5">
      <c r="A7" s="4" t="s">
        <v>991</v>
      </c>
      <c r="B7" s="5" t="n">
        <v>-482</v>
      </c>
      <c r="C7" s="5" t="n">
        <v>-107</v>
      </c>
      <c r="D7" s="6" t="n">
        <v>4114</v>
      </c>
      <c r="E7" s="6" t="n">
        <v>3696</v>
      </c>
    </row>
    <row r="8" spans="1:5">
      <c r="A8" s="4" t="s">
        <v>976</v>
      </c>
    </row>
    <row r="9" spans="1:5">
      <c r="A9" s="3" t="s">
        <v>955</v>
      </c>
    </row>
    <row r="10" spans="1:5">
      <c r="A10" s="4" t="s">
        <v>934</v>
      </c>
      <c r="B10" s="5" t="n">
        <v>0</v>
      </c>
      <c r="C10" s="5" t="n">
        <v>0</v>
      </c>
    </row>
    <row r="11" spans="1:5">
      <c r="A11" s="4" t="s">
        <v>992</v>
      </c>
    </row>
    <row r="12" spans="1:5">
      <c r="A12" s="3" t="s">
        <v>955</v>
      </c>
    </row>
    <row r="13" spans="1:5">
      <c r="A13" s="4" t="s">
        <v>934</v>
      </c>
      <c r="B13" s="5" t="n">
        <v>0</v>
      </c>
      <c r="C13" s="5" t="n">
        <v>0</v>
      </c>
    </row>
    <row r="14" spans="1:5">
      <c r="A14" s="4" t="s">
        <v>993</v>
      </c>
    </row>
    <row r="15" spans="1:5">
      <c r="A15" s="3" t="s">
        <v>955</v>
      </c>
    </row>
    <row r="16" spans="1:5">
      <c r="A16" s="4" t="s">
        <v>934</v>
      </c>
      <c r="B16" s="5" t="n">
        <v>0</v>
      </c>
      <c r="C16" s="5" t="n">
        <v>0</v>
      </c>
    </row>
    <row r="17" spans="1:5">
      <c r="A17" s="4" t="s">
        <v>994</v>
      </c>
    </row>
    <row r="18" spans="1:5">
      <c r="A18" s="3" t="s">
        <v>955</v>
      </c>
    </row>
    <row r="19" spans="1:5">
      <c r="A19" s="4" t="s">
        <v>934</v>
      </c>
      <c r="B19" s="5" t="n">
        <v>0</v>
      </c>
      <c r="C19" s="5" t="n">
        <v>0</v>
      </c>
    </row>
    <row r="20" spans="1:5">
      <c r="A20" s="4" t="s">
        <v>995</v>
      </c>
    </row>
    <row r="21" spans="1:5">
      <c r="A21" s="3" t="s">
        <v>955</v>
      </c>
    </row>
    <row r="22" spans="1:5">
      <c r="A22" s="4" t="s">
        <v>934</v>
      </c>
      <c r="B22" s="5" t="n">
        <v>1727</v>
      </c>
      <c r="C22" s="5" t="n">
        <v>1771</v>
      </c>
    </row>
    <row r="23" spans="1:5">
      <c r="A23" s="4" t="s">
        <v>996</v>
      </c>
    </row>
    <row r="24" spans="1:5">
      <c r="A24" s="3" t="s">
        <v>955</v>
      </c>
    </row>
    <row r="25" spans="1:5">
      <c r="A25" s="4" t="s">
        <v>934</v>
      </c>
      <c r="B25" s="6" t="n">
        <v>0</v>
      </c>
      <c r="C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4</v>
      </c>
      <c r="D2" s="2" t="s">
        <v>133</v>
      </c>
      <c r="E2" s="2" t="s">
        <v>593</v>
      </c>
    </row>
    <row r="3" spans="1:5">
      <c r="A3" s="3" t="s">
        <v>998</v>
      </c>
    </row>
    <row r="4" spans="1:5">
      <c r="A4" s="4" t="s">
        <v>999</v>
      </c>
      <c r="B4" s="6" t="n">
        <v>1727</v>
      </c>
      <c r="C4" s="6" t="n">
        <v>1771</v>
      </c>
    </row>
    <row r="5" spans="1:5">
      <c r="A5" s="4" t="s">
        <v>951</v>
      </c>
    </row>
    <row r="6" spans="1:5">
      <c r="A6" s="3" t="s">
        <v>998</v>
      </c>
    </row>
    <row r="7" spans="1:5">
      <c r="A7" s="4" t="s">
        <v>999</v>
      </c>
      <c r="B7" s="5" t="n">
        <v>1727</v>
      </c>
      <c r="C7" s="5" t="n">
        <v>1771</v>
      </c>
      <c r="D7" s="6" t="n">
        <v>1834</v>
      </c>
      <c r="E7" s="6" t="n">
        <v>1907</v>
      </c>
    </row>
    <row r="8" spans="1:5">
      <c r="A8" s="4" t="s">
        <v>1000</v>
      </c>
      <c r="B8" s="6" t="n">
        <v>-43</v>
      </c>
      <c r="C8" s="6" t="n">
        <v>-64</v>
      </c>
      <c r="D8" s="6" t="n">
        <v>-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4</v>
      </c>
      <c r="D2" s="2" t="s">
        <v>133</v>
      </c>
    </row>
    <row r="3" spans="1:4">
      <c r="A3" s="3" t="s">
        <v>1002</v>
      </c>
    </row>
    <row r="4" spans="1:4">
      <c r="A4" s="4" t="s">
        <v>1003</v>
      </c>
      <c r="B4" s="6" t="n">
        <v>1771</v>
      </c>
    </row>
    <row r="5" spans="1:4">
      <c r="A5" s="3" t="s">
        <v>1004</v>
      </c>
    </row>
    <row r="6" spans="1:4">
      <c r="A6" s="4" t="s">
        <v>1005</v>
      </c>
      <c r="B6" s="5" t="n">
        <v>1727</v>
      </c>
      <c r="C6" s="6" t="n">
        <v>1771</v>
      </c>
    </row>
    <row r="7" spans="1:4">
      <c r="A7" s="4" t="s">
        <v>951</v>
      </c>
    </row>
    <row r="8" spans="1:4">
      <c r="A8" s="3" t="s">
        <v>1002</v>
      </c>
    </row>
    <row r="9" spans="1:4">
      <c r="A9" s="4" t="s">
        <v>1003</v>
      </c>
      <c r="B9" s="5" t="n">
        <v>1771</v>
      </c>
      <c r="C9" s="5" t="n">
        <v>1834</v>
      </c>
      <c r="D9" s="6" t="n">
        <v>1907</v>
      </c>
    </row>
    <row r="10" spans="1:4">
      <c r="A10" s="3" t="s">
        <v>1004</v>
      </c>
    </row>
    <row r="11" spans="1:4">
      <c r="A11" s="4" t="s">
        <v>1000</v>
      </c>
      <c r="B11" s="5" t="n">
        <v>-43</v>
      </c>
      <c r="C11" s="5" t="n">
        <v>-64</v>
      </c>
      <c r="D11" s="5" t="n">
        <v>-73</v>
      </c>
    </row>
    <row r="12" spans="1:4">
      <c r="A12" s="4" t="s">
        <v>1005</v>
      </c>
      <c r="B12" s="6" t="n">
        <v>1727</v>
      </c>
      <c r="C12" s="6" t="n">
        <v>1771</v>
      </c>
      <c r="D12" s="6" t="n">
        <v>18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1006</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007</v>
      </c>
    </row>
    <row r="4" spans="1:12">
      <c r="A4" s="4" t="s">
        <v>1008</v>
      </c>
      <c r="J4" s="4" t="s">
        <v>1009</v>
      </c>
    </row>
    <row r="5" spans="1:12">
      <c r="A5" s="4" t="s">
        <v>191</v>
      </c>
      <c r="B5" s="6" t="n">
        <v>15</v>
      </c>
      <c r="C5" s="6" t="n">
        <v>17</v>
      </c>
      <c r="D5" s="6" t="n">
        <v>226</v>
      </c>
      <c r="E5" s="6" t="n">
        <v>36</v>
      </c>
      <c r="F5" s="6" t="n">
        <v>29</v>
      </c>
      <c r="G5" s="6" t="n">
        <v>26</v>
      </c>
      <c r="H5" s="6" t="n">
        <v>23</v>
      </c>
      <c r="I5" s="6" t="n">
        <v>29</v>
      </c>
      <c r="J5" s="6" t="n">
        <v>295</v>
      </c>
      <c r="K5" s="6" t="n">
        <v>107</v>
      </c>
      <c r="L5" s="6" t="n">
        <v>151</v>
      </c>
    </row>
    <row r="6" spans="1:12">
      <c r="A6" s="4" t="s">
        <v>843</v>
      </c>
      <c r="B6" s="5" t="n">
        <v>1273</v>
      </c>
      <c r="F6" s="6" t="n">
        <v>1552</v>
      </c>
      <c r="J6" s="5" t="n">
        <v>1273</v>
      </c>
      <c r="K6" s="5" t="n">
        <v>1552</v>
      </c>
    </row>
    <row r="7" spans="1:12">
      <c r="A7" s="4" t="s">
        <v>1010</v>
      </c>
    </row>
    <row r="8" spans="1:12">
      <c r="A8" s="3" t="s">
        <v>1007</v>
      </c>
    </row>
    <row r="9" spans="1:12">
      <c r="A9" s="4" t="s">
        <v>191</v>
      </c>
      <c r="J9" s="5" t="n">
        <v>295</v>
      </c>
      <c r="K9" s="6" t="n">
        <v>107</v>
      </c>
      <c r="L9" s="6" t="n">
        <v>151</v>
      </c>
    </row>
    <row r="10" spans="1:12">
      <c r="A10" s="4" t="s">
        <v>433</v>
      </c>
    </row>
    <row r="11" spans="1:12">
      <c r="A11" s="3" t="s">
        <v>1007</v>
      </c>
    </row>
    <row r="12" spans="1:12">
      <c r="A12" s="4" t="s">
        <v>1011</v>
      </c>
      <c r="B12" s="5" t="n">
        <v>45</v>
      </c>
      <c r="J12" s="5" t="n">
        <v>45</v>
      </c>
    </row>
    <row r="13" spans="1:12">
      <c r="A13" s="4" t="s">
        <v>30</v>
      </c>
      <c r="B13" s="5" t="n">
        <v>39</v>
      </c>
      <c r="J13" s="5" t="n">
        <v>39</v>
      </c>
    </row>
    <row r="14" spans="1:12">
      <c r="A14" s="4" t="s">
        <v>1012</v>
      </c>
      <c r="B14" s="5" t="n">
        <v>36</v>
      </c>
      <c r="J14" s="5" t="n">
        <v>36</v>
      </c>
    </row>
    <row r="15" spans="1:12">
      <c r="A15" s="4" t="s">
        <v>1013</v>
      </c>
      <c r="B15" s="5" t="n">
        <v>33</v>
      </c>
      <c r="J15" s="5" t="n">
        <v>33</v>
      </c>
    </row>
    <row r="16" spans="1:12">
      <c r="A16" s="4" t="s">
        <v>1014</v>
      </c>
      <c r="B16" s="5" t="n">
        <v>30</v>
      </c>
      <c r="J16" s="5" t="n">
        <v>30</v>
      </c>
    </row>
    <row r="17" spans="1:12">
      <c r="A17" s="4" t="s">
        <v>1015</v>
      </c>
      <c r="B17" s="6" t="n">
        <v>244</v>
      </c>
      <c r="J17" s="6" t="n">
        <v>2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179</v>
      </c>
    </row>
    <row r="3" spans="1:2">
      <c r="A3" s="3" t="s">
        <v>1017</v>
      </c>
    </row>
    <row r="4" spans="1:2">
      <c r="A4" s="4" t="s">
        <v>1018</v>
      </c>
      <c r="B4" s="4" t="s">
        <v>1019</v>
      </c>
    </row>
    <row r="5" spans="1:2">
      <c r="A5" s="4" t="s">
        <v>1020</v>
      </c>
      <c r="B5" s="6" t="n">
        <v>41</v>
      </c>
    </row>
    <row r="6" spans="1:2">
      <c r="A6" s="4" t="s">
        <v>1021</v>
      </c>
    </row>
    <row r="7" spans="1:2">
      <c r="A7" s="3" t="s">
        <v>1017</v>
      </c>
    </row>
    <row r="8" spans="1:2">
      <c r="A8" s="4" t="s">
        <v>1018</v>
      </c>
      <c r="B8" s="4" t="s">
        <v>1022</v>
      </c>
    </row>
    <row r="9" spans="1:2">
      <c r="A9" s="4" t="s">
        <v>1020</v>
      </c>
      <c r="B9" s="6" t="n">
        <v>0</v>
      </c>
    </row>
    <row r="10" spans="1:2">
      <c r="A10" s="4" t="s">
        <v>1023</v>
      </c>
    </row>
    <row r="11" spans="1:2">
      <c r="A11" s="3" t="s">
        <v>1017</v>
      </c>
    </row>
    <row r="12" spans="1:2">
      <c r="A12" s="4" t="s">
        <v>1018</v>
      </c>
      <c r="B12" s="4" t="s">
        <v>1024</v>
      </c>
    </row>
    <row r="13" spans="1:2">
      <c r="A13" s="4" t="s">
        <v>1020</v>
      </c>
      <c r="B13" s="6" t="n">
        <v>0</v>
      </c>
    </row>
    <row r="14" spans="1:2">
      <c r="A14" s="4" t="s">
        <v>1025</v>
      </c>
    </row>
    <row r="15" spans="1:2">
      <c r="A15" s="3" t="s">
        <v>1017</v>
      </c>
    </row>
    <row r="16" spans="1:2">
      <c r="A16" s="4" t="s">
        <v>1018</v>
      </c>
      <c r="B16" s="4" t="s">
        <v>1026</v>
      </c>
    </row>
    <row r="17" spans="1:2">
      <c r="A17" s="4" t="s">
        <v>1020</v>
      </c>
      <c r="B17" s="6" t="n">
        <v>5</v>
      </c>
    </row>
    <row r="18" spans="1:2">
      <c r="A18" s="4" t="s">
        <v>1027</v>
      </c>
    </row>
    <row r="19" spans="1:2">
      <c r="A19" s="3" t="s">
        <v>1017</v>
      </c>
    </row>
    <row r="20" spans="1:2">
      <c r="A20" s="4" t="s">
        <v>1018</v>
      </c>
      <c r="B20" s="4" t="s">
        <v>1028</v>
      </c>
    </row>
    <row r="21" spans="1:2">
      <c r="A21" s="4" t="s">
        <v>1020</v>
      </c>
      <c r="B21" s="6" t="n">
        <v>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4" t="s">
        <v>1030</v>
      </c>
      <c r="B3" s="6" t="n">
        <v>20</v>
      </c>
      <c r="C3" s="6" t="n">
        <v>10</v>
      </c>
      <c r="D3" s="6" t="n">
        <v>8</v>
      </c>
      <c r="E3" s="6" t="n">
        <v>28</v>
      </c>
      <c r="F3" s="6" t="n">
        <v>29</v>
      </c>
      <c r="G3" s="6" t="n">
        <v>26</v>
      </c>
      <c r="H3" s="6" t="n">
        <v>26</v>
      </c>
      <c r="I3" s="6" t="n">
        <v>31</v>
      </c>
      <c r="J3" s="6" t="n">
        <v>66</v>
      </c>
      <c r="K3" s="6" t="n">
        <v>111</v>
      </c>
      <c r="L3" s="6" t="n">
        <v>175</v>
      </c>
    </row>
    <row r="4" spans="1:12">
      <c r="A4" s="4" t="s">
        <v>1031</v>
      </c>
    </row>
    <row r="5" spans="1:12">
      <c r="A5" s="4" t="s">
        <v>1030</v>
      </c>
      <c r="J5" s="5" t="n">
        <v>55</v>
      </c>
      <c r="K5" s="5" t="n">
        <v>88</v>
      </c>
      <c r="L5" s="5" t="n">
        <v>134</v>
      </c>
    </row>
    <row r="6" spans="1:12">
      <c r="A6" s="4" t="s">
        <v>1032</v>
      </c>
    </row>
    <row r="7" spans="1:12">
      <c r="A7" s="4" t="s">
        <v>1030</v>
      </c>
      <c r="J7" s="5" t="n">
        <v>17</v>
      </c>
      <c r="K7" s="5" t="n">
        <v>19</v>
      </c>
      <c r="L7" s="5" t="n">
        <v>33</v>
      </c>
    </row>
    <row r="8" spans="1:12">
      <c r="A8" s="4" t="s">
        <v>1033</v>
      </c>
    </row>
    <row r="9" spans="1:12">
      <c r="A9" s="4" t="s">
        <v>1030</v>
      </c>
      <c r="J9" s="6" t="n">
        <v>-6</v>
      </c>
      <c r="K9" s="6" t="n">
        <v>5</v>
      </c>
      <c r="L9" s="6" t="n">
        <v>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53</v>
      </c>
      <c r="B1" s="2" t="s">
        <v>1</v>
      </c>
    </row>
    <row r="2" spans="1:3">
      <c r="B2" s="2" t="s">
        <v>2</v>
      </c>
      <c r="C2" s="2" t="s">
        <v>4</v>
      </c>
    </row>
    <row r="3" spans="1:3">
      <c r="A3" s="4" t="s">
        <v>254</v>
      </c>
      <c r="B3" s="4" t="s">
        <v>255</v>
      </c>
    </row>
    <row r="4" spans="1:3">
      <c r="A4" s="4" t="s">
        <v>256</v>
      </c>
      <c r="B4" s="6" t="n">
        <v>1</v>
      </c>
    </row>
    <row r="5" spans="1:3">
      <c r="A5" s="4" t="s">
        <v>257</v>
      </c>
      <c r="B5" s="5" t="n">
        <v>4</v>
      </c>
    </row>
    <row r="6" spans="1:3">
      <c r="A6" s="4" t="s">
        <v>258</v>
      </c>
      <c r="B6" s="5" t="n">
        <v>4</v>
      </c>
    </row>
    <row r="7" spans="1:3">
      <c r="A7" s="4" t="s">
        <v>259</v>
      </c>
      <c r="B7" s="5" t="n">
        <v>4</v>
      </c>
    </row>
    <row r="8" spans="1:3">
      <c r="A8" s="4" t="s">
        <v>260</v>
      </c>
      <c r="B8" s="5" t="n">
        <v>4</v>
      </c>
    </row>
    <row r="9" spans="1:3">
      <c r="A9" s="4" t="s">
        <v>261</v>
      </c>
      <c r="B9" s="5" t="n">
        <v>4</v>
      </c>
    </row>
    <row r="10" spans="1:3">
      <c r="A10" s="4" t="s">
        <v>262</v>
      </c>
      <c r="B10" s="5" t="n">
        <v>22</v>
      </c>
    </row>
    <row r="11" spans="1:3">
      <c r="A11" s="4" t="s">
        <v>263</v>
      </c>
      <c r="B11" s="5" t="n">
        <v>42</v>
      </c>
    </row>
    <row r="12" spans="1:3">
      <c r="A12" s="4" t="s">
        <v>264</v>
      </c>
      <c r="B12" s="5" t="n">
        <v>-13</v>
      </c>
    </row>
    <row r="13" spans="1:3">
      <c r="A13" s="4" t="s">
        <v>265</v>
      </c>
      <c r="B13" s="5" t="n">
        <v>25</v>
      </c>
      <c r="C13" s="6" t="n">
        <v>14</v>
      </c>
    </row>
    <row r="14" spans="1:3">
      <c r="A14" s="4" t="s">
        <v>266</v>
      </c>
      <c r="B14" s="5" t="n">
        <v>7</v>
      </c>
    </row>
    <row r="15" spans="1:3">
      <c r="A15" s="4" t="s">
        <v>267</v>
      </c>
      <c r="B15" s="5" t="n">
        <v>0</v>
      </c>
    </row>
    <row r="16" spans="1:3">
      <c r="A16" s="4" t="s">
        <v>268</v>
      </c>
      <c r="B16" s="5" t="n">
        <v>-1</v>
      </c>
    </row>
    <row r="17" spans="1:3">
      <c r="A17" s="4" t="s">
        <v>269</v>
      </c>
      <c r="B17" s="5" t="n">
        <v>7</v>
      </c>
    </row>
    <row r="18" spans="1:3">
      <c r="A18" s="4" t="s">
        <v>270</v>
      </c>
      <c r="B18" s="5" t="n">
        <v>30</v>
      </c>
    </row>
    <row r="19" spans="1:3">
      <c r="A19" s="4" t="s">
        <v>271</v>
      </c>
      <c r="B19" s="6" t="n">
        <v>29</v>
      </c>
      <c r="C19" s="6" t="n">
        <v>15</v>
      </c>
    </row>
    <row r="20" spans="1:3">
      <c r="A20" s="4" t="s">
        <v>272</v>
      </c>
      <c r="B20" s="4" t="s">
        <v>273</v>
      </c>
    </row>
    <row r="21" spans="1:3">
      <c r="A21" s="4" t="s">
        <v>274</v>
      </c>
      <c r="B21" s="4" t="s">
        <v>275</v>
      </c>
    </row>
    <row r="22" spans="1:3">
      <c r="A22" s="4" t="s">
        <v>276</v>
      </c>
      <c r="B22" s="6" t="n">
        <v>1</v>
      </c>
    </row>
    <row r="23" spans="1:3">
      <c r="A23" s="4" t="s">
        <v>277</v>
      </c>
      <c r="B23" s="5" t="n">
        <v>1</v>
      </c>
    </row>
    <row r="24" spans="1:3">
      <c r="A24" s="4" t="s">
        <v>278</v>
      </c>
      <c r="B24" s="5" t="n">
        <v>1</v>
      </c>
    </row>
    <row r="25" spans="1:3">
      <c r="A25" s="4" t="s">
        <v>279</v>
      </c>
      <c r="B25" s="5" t="n">
        <v>1</v>
      </c>
    </row>
    <row r="26" spans="1:3">
      <c r="A26" s="4" t="s">
        <v>280</v>
      </c>
      <c r="B26" s="5" t="n">
        <v>6</v>
      </c>
    </row>
    <row r="27" spans="1:3">
      <c r="A27" s="4" t="s">
        <v>281</v>
      </c>
      <c r="B27" s="6" t="n">
        <v>12</v>
      </c>
    </row>
    <row r="28" spans="1:3">
      <c r="A28" s="4" t="s">
        <v>282</v>
      </c>
    </row>
    <row r="29" spans="1:3">
      <c r="A29" s="4" t="s">
        <v>283</v>
      </c>
      <c r="B29" s="4" t="s">
        <v>284</v>
      </c>
    </row>
    <row r="30" spans="1:3">
      <c r="A30" s="4" t="s">
        <v>285</v>
      </c>
    </row>
    <row r="31" spans="1:3">
      <c r="A31" s="4" t="s">
        <v>283</v>
      </c>
      <c r="B31"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4</v>
      </c>
      <c r="D2" s="2" t="s">
        <v>133</v>
      </c>
    </row>
    <row r="3" spans="1:4">
      <c r="A3" s="4" t="s">
        <v>1035</v>
      </c>
      <c r="B3" s="4" t="s">
        <v>1036</v>
      </c>
      <c r="C3" s="4" t="s">
        <v>1037</v>
      </c>
    </row>
    <row r="4" spans="1:4">
      <c r="A4" s="4" t="s">
        <v>1038</v>
      </c>
      <c r="B4" s="4" t="s">
        <v>560</v>
      </c>
    </row>
    <row r="5" spans="1:4">
      <c r="A5" s="4" t="s">
        <v>1039</v>
      </c>
      <c r="B5" s="6" t="n">
        <v>100</v>
      </c>
    </row>
    <row r="6" spans="1:4">
      <c r="A6" s="4" t="s">
        <v>1040</v>
      </c>
      <c r="B6" s="6" t="n">
        <v>3433</v>
      </c>
    </row>
    <row r="7" spans="1:4">
      <c r="A7" s="4" t="s">
        <v>1041</v>
      </c>
      <c r="C7" s="6" t="n">
        <v>75</v>
      </c>
    </row>
    <row r="8" spans="1:4">
      <c r="A8" s="4" t="s">
        <v>1042</v>
      </c>
      <c r="B8" s="4" t="s">
        <v>1043</v>
      </c>
    </row>
    <row r="9" spans="1:4">
      <c r="A9" s="4" t="s">
        <v>1044</v>
      </c>
      <c r="B9" s="4" t="s">
        <v>532</v>
      </c>
    </row>
    <row r="10" spans="1:4">
      <c r="A10" s="4" t="s">
        <v>282</v>
      </c>
    </row>
    <row r="11" spans="1:4">
      <c r="A11" s="4" t="s">
        <v>1045</v>
      </c>
      <c r="B11" s="6" t="n">
        <v>5</v>
      </c>
    </row>
    <row r="12" spans="1:4">
      <c r="A12" s="4" t="s">
        <v>285</v>
      </c>
    </row>
    <row r="13" spans="1:4">
      <c r="A13" s="4" t="s">
        <v>1045</v>
      </c>
      <c r="B13" s="5" t="n">
        <v>8</v>
      </c>
    </row>
    <row r="14" spans="1:4">
      <c r="A14" s="4" t="s">
        <v>548</v>
      </c>
    </row>
    <row r="15" spans="1:4">
      <c r="A15" s="4" t="s">
        <v>1046</v>
      </c>
      <c r="B15" s="5" t="n">
        <v>1088</v>
      </c>
      <c r="C15" s="5" t="n">
        <v>1152</v>
      </c>
    </row>
    <row r="16" spans="1:4">
      <c r="A16" s="4" t="s">
        <v>1047</v>
      </c>
    </row>
    <row r="17" spans="1:4">
      <c r="A17" s="4" t="s">
        <v>1048</v>
      </c>
      <c r="B17" s="6" t="n">
        <v>-12</v>
      </c>
      <c r="C17" s="6" t="n">
        <v>-42</v>
      </c>
    </row>
    <row r="18" spans="1:4">
      <c r="A18" s="4" t="s">
        <v>1049</v>
      </c>
    </row>
    <row r="19" spans="1:4">
      <c r="A19" s="4" t="s">
        <v>559</v>
      </c>
      <c r="C19" s="4" t="s">
        <v>560</v>
      </c>
      <c r="D19" s="4" t="s">
        <v>5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4</v>
      </c>
    </row>
    <row r="2" spans="1:3">
      <c r="A2" s="3" t="s">
        <v>1051</v>
      </c>
    </row>
    <row r="3" spans="1:3">
      <c r="A3" s="4" t="s">
        <v>1052</v>
      </c>
      <c r="B3" s="6" t="n">
        <v>3314000</v>
      </c>
    </row>
    <row r="4" spans="1:3">
      <c r="A4" s="4" t="s">
        <v>1053</v>
      </c>
      <c r="B4" s="5" t="n">
        <v>653000</v>
      </c>
      <c r="C4" s="6" t="n">
        <v>430000</v>
      </c>
    </row>
    <row r="5" spans="1:3">
      <c r="A5" s="4" t="s">
        <v>73</v>
      </c>
      <c r="B5" s="5" t="n">
        <v>478000</v>
      </c>
      <c r="C5" s="5" t="n">
        <v>391000</v>
      </c>
    </row>
    <row r="6" spans="1:3">
      <c r="A6" s="4" t="s">
        <v>81</v>
      </c>
      <c r="B6" s="5" t="n">
        <v>75000</v>
      </c>
      <c r="C6" s="5" t="n">
        <v>60000</v>
      </c>
    </row>
    <row r="7" spans="1:3">
      <c r="A7" s="4" t="s">
        <v>84</v>
      </c>
      <c r="B7" s="5" t="n">
        <v>3000</v>
      </c>
      <c r="C7" s="5" t="n">
        <v>5000</v>
      </c>
    </row>
    <row r="8" spans="1:3">
      <c r="A8" s="3" t="s">
        <v>1054</v>
      </c>
    </row>
    <row r="9" spans="1:3">
      <c r="A9" s="4" t="s">
        <v>93</v>
      </c>
      <c r="B9" s="5" t="n">
        <v>90000</v>
      </c>
      <c r="C9" s="5" t="n">
        <v>77000</v>
      </c>
    </row>
    <row r="10" spans="1:3">
      <c r="A10" s="4" t="s">
        <v>108</v>
      </c>
    </row>
    <row r="11" spans="1:3">
      <c r="A11" s="3" t="s">
        <v>1051</v>
      </c>
    </row>
    <row r="12" spans="1:3">
      <c r="A12" s="4" t="s">
        <v>1052</v>
      </c>
      <c r="B12" s="5" t="n">
        <v>3121000</v>
      </c>
      <c r="C12" s="5" t="n">
        <v>2737000</v>
      </c>
    </row>
    <row r="13" spans="1:3">
      <c r="A13" s="4" t="s">
        <v>109</v>
      </c>
      <c r="B13" s="5" t="n">
        <v>3108000</v>
      </c>
      <c r="C13" s="5" t="n">
        <v>4288000</v>
      </c>
    </row>
    <row r="14" spans="1:3">
      <c r="A14" s="4" t="s">
        <v>81</v>
      </c>
      <c r="B14" s="5" t="n">
        <v>52000</v>
      </c>
      <c r="C14" s="5" t="n">
        <v>66000</v>
      </c>
    </row>
    <row r="15" spans="1:3">
      <c r="A15" s="3" t="s">
        <v>1054</v>
      </c>
    </row>
    <row r="16" spans="1:3">
      <c r="A16" s="4" t="s">
        <v>93</v>
      </c>
      <c r="B16" s="5" t="n">
        <v>1657000</v>
      </c>
      <c r="C16" s="5" t="n">
        <v>1712000</v>
      </c>
    </row>
    <row r="17" spans="1:3">
      <c r="A17" s="4" t="s">
        <v>131</v>
      </c>
      <c r="B17" s="5" t="n">
        <v>4351000</v>
      </c>
      <c r="C17" s="5" t="n">
        <v>5269000</v>
      </c>
    </row>
    <row r="18" spans="1:3">
      <c r="A18" s="4" t="s">
        <v>127</v>
      </c>
    </row>
    <row r="19" spans="1:3">
      <c r="A19" s="3" t="s">
        <v>1051</v>
      </c>
    </row>
    <row r="20" spans="1:3">
      <c r="A20" s="4" t="s">
        <v>1052</v>
      </c>
      <c r="B20" s="5" t="n">
        <v>653000</v>
      </c>
      <c r="C20" s="5" t="n">
        <v>430000</v>
      </c>
    </row>
    <row r="21" spans="1:3">
      <c r="A21" s="4" t="s">
        <v>632</v>
      </c>
      <c r="B21" s="5" t="n">
        <v>737000</v>
      </c>
    </row>
    <row r="22" spans="1:3">
      <c r="A22" s="4" t="s">
        <v>1055</v>
      </c>
    </row>
    <row r="23" spans="1:3">
      <c r="A23" s="3" t="s">
        <v>1051</v>
      </c>
    </row>
    <row r="24" spans="1:3">
      <c r="A24" s="4" t="s">
        <v>1052</v>
      </c>
      <c r="B24" s="5" t="n">
        <v>2957000</v>
      </c>
      <c r="C24" s="5" t="n">
        <v>2737000</v>
      </c>
    </row>
    <row r="25" spans="1:3">
      <c r="A25" s="4" t="s">
        <v>1056</v>
      </c>
    </row>
    <row r="26" spans="1:3">
      <c r="A26" s="3" t="s">
        <v>1051</v>
      </c>
    </row>
    <row r="27" spans="1:3">
      <c r="A27" s="4" t="s">
        <v>1052</v>
      </c>
      <c r="B27" s="5" t="n">
        <v>164000</v>
      </c>
      <c r="C27" s="5" t="n">
        <v>0</v>
      </c>
    </row>
    <row r="28" spans="1:3">
      <c r="A28" s="4" t="s">
        <v>1057</v>
      </c>
    </row>
    <row r="29" spans="1:3">
      <c r="A29" s="3" t="s">
        <v>1051</v>
      </c>
    </row>
    <row r="30" spans="1:3">
      <c r="A30" s="4" t="s">
        <v>1058</v>
      </c>
      <c r="B30" s="5" t="n">
        <v>79000</v>
      </c>
      <c r="C30" s="5" t="n">
        <v>82000</v>
      </c>
    </row>
    <row r="31" spans="1:3">
      <c r="A31" s="4" t="s">
        <v>324</v>
      </c>
      <c r="B31" s="5" t="n">
        <v>10000</v>
      </c>
      <c r="C31" s="5" t="n">
        <v>10000</v>
      </c>
    </row>
    <row r="32" spans="1:3">
      <c r="A32" s="4" t="s">
        <v>84</v>
      </c>
      <c r="B32" s="5" t="n">
        <v>3000</v>
      </c>
      <c r="C32" s="5" t="n">
        <v>5000</v>
      </c>
    </row>
    <row r="33" spans="1:3">
      <c r="A33" s="4" t="s">
        <v>1059</v>
      </c>
      <c r="B33" s="5" t="n">
        <v>10242000</v>
      </c>
      <c r="C33" s="5" t="n">
        <v>11186000</v>
      </c>
    </row>
    <row r="34" spans="1:3">
      <c r="A34" s="3" t="s">
        <v>1054</v>
      </c>
    </row>
    <row r="35" spans="1:3">
      <c r="A35" s="4" t="s">
        <v>1060</v>
      </c>
      <c r="B35" s="5" t="n">
        <v>-863000</v>
      </c>
      <c r="C35" s="5" t="n">
        <v>-718000</v>
      </c>
    </row>
    <row r="36" spans="1:3">
      <c r="A36" s="4" t="s">
        <v>131</v>
      </c>
      <c r="B36" s="5" t="n">
        <v>3262000</v>
      </c>
      <c r="C36" s="5" t="n">
        <v>3305000</v>
      </c>
    </row>
    <row r="37" spans="1:3">
      <c r="A37" s="4" t="s">
        <v>1061</v>
      </c>
      <c r="B37" s="5" t="n">
        <v>8699000</v>
      </c>
      <c r="C37" s="5" t="n">
        <v>9644000</v>
      </c>
    </row>
    <row r="38" spans="1:3">
      <c r="A38" s="4" t="s">
        <v>1062</v>
      </c>
    </row>
    <row r="39" spans="1:3">
      <c r="A39" s="3" t="s">
        <v>1051</v>
      </c>
    </row>
    <row r="40" spans="1:3">
      <c r="A40" s="4" t="s">
        <v>1063</v>
      </c>
      <c r="B40" s="5" t="n">
        <v>2000</v>
      </c>
      <c r="C40" s="5" t="n">
        <v>1000</v>
      </c>
    </row>
    <row r="41" spans="1:3">
      <c r="A41" s="4" t="s">
        <v>109</v>
      </c>
      <c r="B41" s="5" t="n">
        <v>3108000</v>
      </c>
      <c r="C41" s="5" t="n">
        <v>4288000</v>
      </c>
    </row>
    <row r="42" spans="1:3">
      <c r="A42" s="3" t="s">
        <v>1054</v>
      </c>
    </row>
    <row r="43" spans="1:3">
      <c r="A43" s="4" t="s">
        <v>131</v>
      </c>
      <c r="B43" s="5" t="n">
        <v>4554000</v>
      </c>
      <c r="C43" s="5" t="n">
        <v>5269000</v>
      </c>
    </row>
    <row r="44" spans="1:3">
      <c r="A44" s="4" t="s">
        <v>1064</v>
      </c>
    </row>
    <row r="45" spans="1:3">
      <c r="A45" s="3" t="s">
        <v>1051</v>
      </c>
    </row>
    <row r="46" spans="1:3">
      <c r="A46" s="4" t="s">
        <v>73</v>
      </c>
      <c r="B46" s="5" t="n">
        <v>478000</v>
      </c>
      <c r="C46" s="5" t="n">
        <v>391000</v>
      </c>
    </row>
    <row r="47" spans="1:3">
      <c r="A47" s="4" t="s">
        <v>1065</v>
      </c>
    </row>
    <row r="48" spans="1:3">
      <c r="A48" s="3" t="s">
        <v>1051</v>
      </c>
    </row>
    <row r="49" spans="1:3">
      <c r="A49" s="4" t="s">
        <v>1053</v>
      </c>
      <c r="B49" s="5" t="n">
        <v>653000</v>
      </c>
      <c r="C49" s="5" t="n">
        <v>430000</v>
      </c>
    </row>
    <row r="50" spans="1:3">
      <c r="A50" s="4" t="s">
        <v>1066</v>
      </c>
    </row>
    <row r="51" spans="1:3">
      <c r="A51" s="3" t="s">
        <v>1054</v>
      </c>
    </row>
    <row r="52" spans="1:3">
      <c r="A52" s="4" t="s">
        <v>93</v>
      </c>
      <c r="C52" s="5" t="n">
        <v>1000</v>
      </c>
    </row>
    <row r="53" spans="1:3">
      <c r="A53" s="4" t="s">
        <v>1067</v>
      </c>
    </row>
    <row r="54" spans="1:3">
      <c r="A54" s="3" t="s">
        <v>1051</v>
      </c>
    </row>
    <row r="55" spans="1:3">
      <c r="A55" s="4" t="s">
        <v>1052</v>
      </c>
      <c r="B55" s="5" t="n">
        <v>2957000</v>
      </c>
      <c r="C55" s="5" t="n">
        <v>2737000</v>
      </c>
    </row>
    <row r="56" spans="1:3">
      <c r="A56" s="4" t="s">
        <v>1068</v>
      </c>
    </row>
    <row r="57" spans="1:3">
      <c r="A57" s="3" t="s">
        <v>1051</v>
      </c>
    </row>
    <row r="58" spans="1:3">
      <c r="A58" s="4" t="s">
        <v>1052</v>
      </c>
      <c r="B58" s="5" t="n">
        <v>164000</v>
      </c>
    </row>
    <row r="59" spans="1:3">
      <c r="A59" s="4" t="s">
        <v>1069</v>
      </c>
    </row>
    <row r="60" spans="1:3">
      <c r="A60" s="3" t="s">
        <v>1054</v>
      </c>
    </row>
    <row r="61" spans="1:3">
      <c r="A61" s="4" t="s">
        <v>93</v>
      </c>
      <c r="B61" s="5" t="n">
        <v>89000</v>
      </c>
      <c r="C61" s="5" t="n">
        <v>72000</v>
      </c>
    </row>
    <row r="62" spans="1:3">
      <c r="A62" s="4" t="s">
        <v>1070</v>
      </c>
    </row>
    <row r="63" spans="1:3">
      <c r="A63" s="3" t="s">
        <v>1054</v>
      </c>
    </row>
    <row r="64" spans="1:3">
      <c r="A64" s="4" t="s">
        <v>93</v>
      </c>
      <c r="B64" s="5" t="n">
        <v>1657000</v>
      </c>
      <c r="C64" s="5" t="n">
        <v>1712000</v>
      </c>
    </row>
    <row r="65" spans="1:3">
      <c r="A65" s="4" t="s">
        <v>1071</v>
      </c>
    </row>
    <row r="66" spans="1:3">
      <c r="A66" s="3" t="s">
        <v>1054</v>
      </c>
    </row>
    <row r="67" spans="1:3">
      <c r="A67" s="4" t="s">
        <v>93</v>
      </c>
      <c r="C67" s="5" t="n">
        <v>3000</v>
      </c>
    </row>
    <row r="68" spans="1:3">
      <c r="A68" s="4" t="s">
        <v>1072</v>
      </c>
    </row>
    <row r="69" spans="1:3">
      <c r="A69" s="3" t="s">
        <v>1051</v>
      </c>
    </row>
    <row r="70" spans="1:3">
      <c r="A70" s="4" t="s">
        <v>81</v>
      </c>
      <c r="B70" s="5" t="n">
        <v>52000</v>
      </c>
      <c r="C70" s="5" t="n">
        <v>66000</v>
      </c>
    </row>
    <row r="71" spans="1:3">
      <c r="A71" s="4" t="s">
        <v>1073</v>
      </c>
    </row>
    <row r="72" spans="1:3">
      <c r="A72" s="3" t="s">
        <v>1051</v>
      </c>
    </row>
    <row r="73" spans="1:3">
      <c r="A73" s="4" t="s">
        <v>1058</v>
      </c>
      <c r="B73" s="5" t="n">
        <v>79000</v>
      </c>
      <c r="C73" s="5" t="n">
        <v>82000</v>
      </c>
    </row>
    <row r="74" spans="1:3">
      <c r="A74" s="4" t="s">
        <v>1074</v>
      </c>
    </row>
    <row r="75" spans="1:3">
      <c r="A75" s="3" t="s">
        <v>1051</v>
      </c>
    </row>
    <row r="76" spans="1:3">
      <c r="A76" s="4" t="s">
        <v>81</v>
      </c>
      <c r="B76" s="5" t="n">
        <v>75000</v>
      </c>
      <c r="C76" s="5" t="n">
        <v>59000</v>
      </c>
    </row>
    <row r="77" spans="1:3">
      <c r="A77" s="4" t="s">
        <v>1075</v>
      </c>
    </row>
    <row r="78" spans="1:3">
      <c r="A78" s="3" t="s">
        <v>1051</v>
      </c>
    </row>
    <row r="79" spans="1:3">
      <c r="A79" s="4" t="s">
        <v>73</v>
      </c>
      <c r="B79" s="5" t="n">
        <v>296000</v>
      </c>
      <c r="C79" s="5" t="n">
        <v>280000</v>
      </c>
    </row>
    <row r="80" spans="1:3">
      <c r="A80" s="4" t="s">
        <v>1076</v>
      </c>
    </row>
    <row r="81" spans="1:3">
      <c r="A81" s="3" t="s">
        <v>1051</v>
      </c>
    </row>
    <row r="82" spans="1:3">
      <c r="A82" s="4" t="s">
        <v>1058</v>
      </c>
      <c r="B82" s="5" t="n">
        <v>70000</v>
      </c>
      <c r="C82" s="5" t="n">
        <v>53000</v>
      </c>
    </row>
    <row r="83" spans="1:3">
      <c r="A83" s="4" t="s">
        <v>1059</v>
      </c>
      <c r="B83" s="5" t="n">
        <v>1091000</v>
      </c>
      <c r="C83" s="5" t="n">
        <v>554000</v>
      </c>
    </row>
    <row r="84" spans="1:3">
      <c r="A84" s="3" t="s">
        <v>1054</v>
      </c>
    </row>
    <row r="85" spans="1:3">
      <c r="A85" s="4" t="s">
        <v>1060</v>
      </c>
      <c r="B85" s="5" t="n">
        <v>0</v>
      </c>
      <c r="C85" s="5" t="n">
        <v>0</v>
      </c>
    </row>
    <row r="86" spans="1:3">
      <c r="A86" s="4" t="s">
        <v>131</v>
      </c>
      <c r="B86" s="5" t="n">
        <v>0</v>
      </c>
      <c r="C86" s="5" t="n">
        <v>0</v>
      </c>
    </row>
    <row r="87" spans="1:3">
      <c r="A87" s="4" t="s">
        <v>1061</v>
      </c>
      <c r="B87" s="5" t="n">
        <v>0</v>
      </c>
      <c r="C87" s="5" t="n">
        <v>3000</v>
      </c>
    </row>
    <row r="88" spans="1:3">
      <c r="A88" s="4" t="s">
        <v>1077</v>
      </c>
    </row>
    <row r="89" spans="1:3">
      <c r="A89" s="3" t="s">
        <v>1051</v>
      </c>
    </row>
    <row r="90" spans="1:3">
      <c r="A90" s="4" t="s">
        <v>1063</v>
      </c>
      <c r="B90" s="5" t="n">
        <v>2000</v>
      </c>
      <c r="C90" s="5" t="n">
        <v>1000</v>
      </c>
    </row>
    <row r="91" spans="1:3">
      <c r="A91" s="4" t="s">
        <v>324</v>
      </c>
      <c r="B91" s="5" t="n">
        <v>0</v>
      </c>
      <c r="C91" s="5" t="n">
        <v>0</v>
      </c>
    </row>
    <row r="92" spans="1:3">
      <c r="A92" s="3" t="s">
        <v>1054</v>
      </c>
    </row>
    <row r="93" spans="1:3">
      <c r="A93" s="4" t="s">
        <v>131</v>
      </c>
      <c r="B93" s="5" t="n">
        <v>0</v>
      </c>
      <c r="C93" s="5" t="n">
        <v>0</v>
      </c>
    </row>
    <row r="94" spans="1:3">
      <c r="A94" s="4" t="s">
        <v>1078</v>
      </c>
    </row>
    <row r="95" spans="1:3">
      <c r="A95" s="3" t="s">
        <v>1051</v>
      </c>
    </row>
    <row r="96" spans="1:3">
      <c r="A96" s="4" t="s">
        <v>73</v>
      </c>
      <c r="B96" s="5" t="n">
        <v>136000</v>
      </c>
      <c r="C96" s="5" t="n">
        <v>71000</v>
      </c>
    </row>
    <row r="97" spans="1:3">
      <c r="A97" s="4" t="s">
        <v>1079</v>
      </c>
    </row>
    <row r="98" spans="1:3">
      <c r="A98" s="3" t="s">
        <v>1051</v>
      </c>
    </row>
    <row r="99" spans="1:3">
      <c r="A99" s="4" t="s">
        <v>1053</v>
      </c>
      <c r="B99" s="5" t="n">
        <v>598000</v>
      </c>
      <c r="C99" s="5" t="n">
        <v>305000</v>
      </c>
    </row>
    <row r="100" spans="1:3">
      <c r="A100" s="4" t="s">
        <v>1080</v>
      </c>
    </row>
    <row r="101" spans="1:3">
      <c r="A101" s="3" t="s">
        <v>1051</v>
      </c>
    </row>
    <row r="102" spans="1:3">
      <c r="A102" s="4" t="s">
        <v>84</v>
      </c>
      <c r="B102" s="5" t="n">
        <v>0</v>
      </c>
      <c r="C102" s="5" t="n">
        <v>0</v>
      </c>
    </row>
    <row r="103" spans="1:3">
      <c r="A103" s="4" t="s">
        <v>1081</v>
      </c>
    </row>
    <row r="104" spans="1:3">
      <c r="A104" s="3" t="s">
        <v>1054</v>
      </c>
    </row>
    <row r="105" spans="1:3">
      <c r="A105" s="4" t="s">
        <v>93</v>
      </c>
      <c r="C105" s="5" t="n">
        <v>0</v>
      </c>
    </row>
    <row r="106" spans="1:3">
      <c r="A106" s="4" t="s">
        <v>1082</v>
      </c>
    </row>
    <row r="107" spans="1:3">
      <c r="A107" s="3" t="s">
        <v>1051</v>
      </c>
    </row>
    <row r="108" spans="1:3">
      <c r="A108" s="4" t="s">
        <v>1052</v>
      </c>
      <c r="B108" s="5" t="n">
        <v>0</v>
      </c>
      <c r="C108" s="5" t="n">
        <v>0</v>
      </c>
    </row>
    <row r="109" spans="1:3">
      <c r="A109" s="4" t="s">
        <v>1083</v>
      </c>
    </row>
    <row r="110" spans="1:3">
      <c r="A110" s="3" t="s">
        <v>1051</v>
      </c>
    </row>
    <row r="111" spans="1:3">
      <c r="A111" s="4" t="s">
        <v>1052</v>
      </c>
      <c r="B111" s="5" t="n">
        <v>0</v>
      </c>
    </row>
    <row r="112" spans="1:3">
      <c r="A112" s="4" t="s">
        <v>1084</v>
      </c>
    </row>
    <row r="113" spans="1:3">
      <c r="A113" s="3" t="s">
        <v>1054</v>
      </c>
    </row>
    <row r="114" spans="1:3">
      <c r="A114" s="4" t="s">
        <v>93</v>
      </c>
      <c r="B114" s="5" t="n">
        <v>0</v>
      </c>
      <c r="C114" s="5" t="n">
        <v>0</v>
      </c>
    </row>
    <row r="115" spans="1:3">
      <c r="A115" s="4" t="s">
        <v>1085</v>
      </c>
    </row>
    <row r="116" spans="1:3">
      <c r="A116" s="3" t="s">
        <v>1054</v>
      </c>
    </row>
    <row r="117" spans="1:3">
      <c r="A117" s="4" t="s">
        <v>93</v>
      </c>
      <c r="B117" s="5" t="n">
        <v>0</v>
      </c>
      <c r="C117" s="5" t="n">
        <v>0</v>
      </c>
    </row>
    <row r="118" spans="1:3">
      <c r="A118" s="4" t="s">
        <v>1086</v>
      </c>
    </row>
    <row r="119" spans="1:3">
      <c r="A119" s="3" t="s">
        <v>1054</v>
      </c>
    </row>
    <row r="120" spans="1:3">
      <c r="A120" s="4" t="s">
        <v>93</v>
      </c>
      <c r="C120" s="5" t="n">
        <v>3000</v>
      </c>
    </row>
    <row r="121" spans="1:3">
      <c r="A121" s="4" t="s">
        <v>1087</v>
      </c>
    </row>
    <row r="122" spans="1:3">
      <c r="A122" s="3" t="s">
        <v>1051</v>
      </c>
    </row>
    <row r="123" spans="1:3">
      <c r="A123" s="4" t="s">
        <v>81</v>
      </c>
      <c r="B123" s="5" t="n">
        <v>0</v>
      </c>
      <c r="C123" s="5" t="n">
        <v>0</v>
      </c>
    </row>
    <row r="124" spans="1:3">
      <c r="A124" s="4" t="s">
        <v>1088</v>
      </c>
    </row>
    <row r="125" spans="1:3">
      <c r="A125" s="3" t="s">
        <v>1051</v>
      </c>
    </row>
    <row r="126" spans="1:3">
      <c r="A126" s="4" t="s">
        <v>324</v>
      </c>
      <c r="B126" s="5" t="n">
        <v>0</v>
      </c>
      <c r="C126" s="5" t="n">
        <v>0</v>
      </c>
    </row>
    <row r="127" spans="1:3">
      <c r="A127" s="4" t="s">
        <v>1089</v>
      </c>
    </row>
    <row r="128" spans="1:3">
      <c r="A128" s="3" t="s">
        <v>1051</v>
      </c>
    </row>
    <row r="129" spans="1:3">
      <c r="A129" s="4" t="s">
        <v>81</v>
      </c>
      <c r="B129" s="5" t="n">
        <v>0</v>
      </c>
      <c r="C129" s="5" t="n">
        <v>0</v>
      </c>
    </row>
    <row r="130" spans="1:3">
      <c r="A130" s="4" t="s">
        <v>1090</v>
      </c>
    </row>
    <row r="131" spans="1:3">
      <c r="A131" s="3" t="s">
        <v>1051</v>
      </c>
    </row>
    <row r="132" spans="1:3">
      <c r="A132" s="4" t="s">
        <v>1058</v>
      </c>
      <c r="B132" s="5" t="n">
        <v>9000</v>
      </c>
      <c r="C132" s="5" t="n">
        <v>30000</v>
      </c>
    </row>
    <row r="133" spans="1:3">
      <c r="A133" s="4" t="s">
        <v>1059</v>
      </c>
      <c r="B133" s="5" t="n">
        <v>2593000</v>
      </c>
      <c r="C133" s="5" t="n">
        <v>3153000</v>
      </c>
    </row>
    <row r="134" spans="1:3">
      <c r="A134" s="3" t="s">
        <v>1054</v>
      </c>
    </row>
    <row r="135" spans="1:3">
      <c r="A135" s="4" t="s">
        <v>1060</v>
      </c>
      <c r="B135" s="5" t="n">
        <v>0</v>
      </c>
      <c r="C135" s="5" t="n">
        <v>0</v>
      </c>
    </row>
    <row r="136" spans="1:3">
      <c r="A136" s="4" t="s">
        <v>131</v>
      </c>
      <c r="B136" s="5" t="n">
        <v>2829000</v>
      </c>
      <c r="C136" s="5" t="n">
        <v>2909000</v>
      </c>
    </row>
    <row r="137" spans="1:3">
      <c r="A137" s="4" t="s">
        <v>1061</v>
      </c>
      <c r="B137" s="5" t="n">
        <v>8983000</v>
      </c>
      <c r="C137" s="5" t="n">
        <v>9745000</v>
      </c>
    </row>
    <row r="138" spans="1:3">
      <c r="A138" s="4" t="s">
        <v>1091</v>
      </c>
    </row>
    <row r="139" spans="1:3">
      <c r="A139" s="3" t="s">
        <v>1051</v>
      </c>
    </row>
    <row r="140" spans="1:3">
      <c r="A140" s="4" t="s">
        <v>1063</v>
      </c>
      <c r="B140" s="5" t="n">
        <v>0</v>
      </c>
      <c r="C140" s="5" t="n">
        <v>0</v>
      </c>
    </row>
    <row r="141" spans="1:3">
      <c r="A141" s="4" t="s">
        <v>324</v>
      </c>
      <c r="B141" s="5" t="n">
        <v>0</v>
      </c>
      <c r="C141" s="5" t="n">
        <v>0</v>
      </c>
    </row>
    <row r="142" spans="1:3">
      <c r="A142" s="3" t="s">
        <v>1054</v>
      </c>
    </row>
    <row r="143" spans="1:3">
      <c r="A143" s="4" t="s">
        <v>131</v>
      </c>
      <c r="B143" s="5" t="n">
        <v>4408000</v>
      </c>
      <c r="C143" s="5" t="n">
        <v>5052000</v>
      </c>
    </row>
    <row r="144" spans="1:3">
      <c r="A144" s="4" t="s">
        <v>1092</v>
      </c>
    </row>
    <row r="145" spans="1:3">
      <c r="A145" s="3" t="s">
        <v>1051</v>
      </c>
    </row>
    <row r="146" spans="1:3">
      <c r="A146" s="4" t="s">
        <v>73</v>
      </c>
      <c r="B146" s="5" t="n">
        <v>0</v>
      </c>
      <c r="C146" s="5" t="n">
        <v>0</v>
      </c>
    </row>
    <row r="147" spans="1:3">
      <c r="A147" s="4" t="s">
        <v>1093</v>
      </c>
    </row>
    <row r="148" spans="1:3">
      <c r="A148" s="3" t="s">
        <v>1051</v>
      </c>
    </row>
    <row r="149" spans="1:3">
      <c r="A149" s="4" t="s">
        <v>1053</v>
      </c>
      <c r="B149" s="5" t="n">
        <v>55000</v>
      </c>
      <c r="C149" s="5" t="n">
        <v>125000</v>
      </c>
    </row>
    <row r="150" spans="1:3">
      <c r="A150" s="4" t="s">
        <v>1094</v>
      </c>
    </row>
    <row r="151" spans="1:3">
      <c r="A151" s="3" t="s">
        <v>1051</v>
      </c>
    </row>
    <row r="152" spans="1:3">
      <c r="A152" s="4" t="s">
        <v>84</v>
      </c>
      <c r="B152" s="5" t="n">
        <v>0</v>
      </c>
      <c r="C152" s="5" t="n">
        <v>0</v>
      </c>
    </row>
    <row r="153" spans="1:3">
      <c r="A153" s="4" t="s">
        <v>1095</v>
      </c>
    </row>
    <row r="154" spans="1:3">
      <c r="A154" s="3" t="s">
        <v>1054</v>
      </c>
    </row>
    <row r="155" spans="1:3">
      <c r="A155" s="4" t="s">
        <v>93</v>
      </c>
      <c r="C155" s="5" t="n">
        <v>0</v>
      </c>
    </row>
    <row r="156" spans="1:3">
      <c r="A156" s="4" t="s">
        <v>1096</v>
      </c>
    </row>
    <row r="157" spans="1:3">
      <c r="A157" s="3" t="s">
        <v>1051</v>
      </c>
    </row>
    <row r="158" spans="1:3">
      <c r="A158" s="4" t="s">
        <v>1052</v>
      </c>
      <c r="B158" s="5" t="n">
        <v>0</v>
      </c>
      <c r="C158" s="5" t="n">
        <v>0</v>
      </c>
    </row>
    <row r="159" spans="1:3">
      <c r="A159" s="4" t="s">
        <v>1097</v>
      </c>
    </row>
    <row r="160" spans="1:3">
      <c r="A160" s="3" t="s">
        <v>1051</v>
      </c>
    </row>
    <row r="161" spans="1:3">
      <c r="A161" s="4" t="s">
        <v>1052</v>
      </c>
      <c r="B161" s="5" t="n">
        <v>164000</v>
      </c>
    </row>
    <row r="162" spans="1:3">
      <c r="A162" s="4" t="s">
        <v>1098</v>
      </c>
    </row>
    <row r="163" spans="1:3">
      <c r="A163" s="3" t="s">
        <v>1054</v>
      </c>
    </row>
    <row r="164" spans="1:3">
      <c r="A164" s="4" t="s">
        <v>93</v>
      </c>
      <c r="B164" s="5" t="n">
        <v>89000</v>
      </c>
      <c r="C164" s="5" t="n">
        <v>72000</v>
      </c>
    </row>
    <row r="165" spans="1:3">
      <c r="A165" s="4" t="s">
        <v>1099</v>
      </c>
    </row>
    <row r="166" spans="1:3">
      <c r="A166" s="3" t="s">
        <v>1054</v>
      </c>
    </row>
    <row r="167" spans="1:3">
      <c r="A167" s="4" t="s">
        <v>93</v>
      </c>
      <c r="B167" s="5" t="n">
        <v>1657000</v>
      </c>
      <c r="C167" s="5" t="n">
        <v>1712000</v>
      </c>
    </row>
    <row r="168" spans="1:3">
      <c r="A168" s="4" t="s">
        <v>1100</v>
      </c>
    </row>
    <row r="169" spans="1:3">
      <c r="A169" s="3" t="s">
        <v>1054</v>
      </c>
    </row>
    <row r="170" spans="1:3">
      <c r="A170" s="4" t="s">
        <v>93</v>
      </c>
      <c r="C170" s="5" t="n">
        <v>0</v>
      </c>
    </row>
    <row r="171" spans="1:3">
      <c r="A171" s="4" t="s">
        <v>1101</v>
      </c>
    </row>
    <row r="172" spans="1:3">
      <c r="A172" s="3" t="s">
        <v>1051</v>
      </c>
    </row>
    <row r="173" spans="1:3">
      <c r="A173" s="4" t="s">
        <v>81</v>
      </c>
      <c r="B173" s="5" t="n">
        <v>52000</v>
      </c>
      <c r="C173" s="5" t="n">
        <v>66000</v>
      </c>
    </row>
    <row r="174" spans="1:3">
      <c r="A174" s="4" t="s">
        <v>1102</v>
      </c>
    </row>
    <row r="175" spans="1:3">
      <c r="A175" s="3" t="s">
        <v>1051</v>
      </c>
    </row>
    <row r="176" spans="1:3">
      <c r="A176" s="4" t="s">
        <v>324</v>
      </c>
      <c r="B176" s="5" t="n">
        <v>0</v>
      </c>
      <c r="C176" s="5" t="n">
        <v>0</v>
      </c>
    </row>
    <row r="177" spans="1:3">
      <c r="A177" s="4" t="s">
        <v>1103</v>
      </c>
    </row>
    <row r="178" spans="1:3">
      <c r="A178" s="3" t="s">
        <v>1051</v>
      </c>
    </row>
    <row r="179" spans="1:3">
      <c r="A179" s="4" t="s">
        <v>81</v>
      </c>
      <c r="B179" s="5" t="n">
        <v>8000</v>
      </c>
      <c r="C179" s="5" t="n">
        <v>12000</v>
      </c>
    </row>
    <row r="180" spans="1:3">
      <c r="A180" s="4" t="s">
        <v>1104</v>
      </c>
    </row>
    <row r="181" spans="1:3">
      <c r="A181" s="3" t="s">
        <v>1051</v>
      </c>
    </row>
    <row r="182" spans="1:3">
      <c r="A182" s="4" t="s">
        <v>1058</v>
      </c>
      <c r="B182" s="5" t="n">
        <v>0</v>
      </c>
      <c r="C182" s="5" t="n">
        <v>0</v>
      </c>
    </row>
    <row r="183" spans="1:3">
      <c r="A183" s="4" t="s">
        <v>1059</v>
      </c>
      <c r="B183" s="5" t="n">
        <v>6281000</v>
      </c>
      <c r="C183" s="5" t="n">
        <v>7177000</v>
      </c>
    </row>
    <row r="184" spans="1:3">
      <c r="A184" s="3" t="s">
        <v>1054</v>
      </c>
    </row>
    <row r="185" spans="1:3">
      <c r="A185" s="4" t="s">
        <v>1060</v>
      </c>
      <c r="B185" s="5" t="n">
        <v>284000</v>
      </c>
      <c r="C185" s="5" t="n">
        <v>559000</v>
      </c>
    </row>
    <row r="186" spans="1:3">
      <c r="A186" s="4" t="s">
        <v>131</v>
      </c>
      <c r="B186" s="5" t="n">
        <v>445000</v>
      </c>
      <c r="C186" s="5" t="n">
        <v>351000</v>
      </c>
    </row>
    <row r="187" spans="1:3">
      <c r="A187" s="4" t="s">
        <v>1061</v>
      </c>
      <c r="B187" s="5" t="n">
        <v>889000</v>
      </c>
      <c r="C187" s="5" t="n">
        <v>1128000</v>
      </c>
    </row>
    <row r="188" spans="1:3">
      <c r="A188" s="4" t="s">
        <v>1105</v>
      </c>
    </row>
    <row r="189" spans="1:3">
      <c r="A189" s="3" t="s">
        <v>1051</v>
      </c>
    </row>
    <row r="190" spans="1:3">
      <c r="A190" s="4" t="s">
        <v>1063</v>
      </c>
      <c r="B190" s="5" t="n">
        <v>0</v>
      </c>
      <c r="C190" s="5" t="n">
        <v>0</v>
      </c>
    </row>
    <row r="191" spans="1:3">
      <c r="A191" s="4" t="s">
        <v>324</v>
      </c>
      <c r="B191" s="5" t="n">
        <v>3108000</v>
      </c>
      <c r="C191" s="5" t="n">
        <v>4288000</v>
      </c>
    </row>
    <row r="192" spans="1:3">
      <c r="A192" s="3" t="s">
        <v>1054</v>
      </c>
    </row>
    <row r="193" spans="1:3">
      <c r="A193" s="4" t="s">
        <v>131</v>
      </c>
      <c r="B193" s="5" t="n">
        <v>159000</v>
      </c>
      <c r="C193" s="5" t="n">
        <v>217000</v>
      </c>
    </row>
    <row r="194" spans="1:3">
      <c r="A194" s="4" t="s">
        <v>1106</v>
      </c>
    </row>
    <row r="195" spans="1:3">
      <c r="A195" s="3" t="s">
        <v>1051</v>
      </c>
    </row>
    <row r="196" spans="1:3">
      <c r="A196" s="4" t="s">
        <v>73</v>
      </c>
      <c r="B196" s="5" t="n">
        <v>61000</v>
      </c>
      <c r="C196" s="5" t="n">
        <v>16000</v>
      </c>
    </row>
    <row r="197" spans="1:3">
      <c r="A197" s="4" t="s">
        <v>1107</v>
      </c>
    </row>
    <row r="198" spans="1:3">
      <c r="A198" s="3" t="s">
        <v>1051</v>
      </c>
    </row>
    <row r="199" spans="1:3">
      <c r="A199" s="4" t="s">
        <v>1053</v>
      </c>
      <c r="B199" s="5" t="n">
        <v>0</v>
      </c>
      <c r="C199" s="5" t="n">
        <v>0</v>
      </c>
    </row>
    <row r="200" spans="1:3">
      <c r="A200" s="4" t="s">
        <v>1108</v>
      </c>
    </row>
    <row r="201" spans="1:3">
      <c r="A201" s="3" t="s">
        <v>1051</v>
      </c>
    </row>
    <row r="202" spans="1:3">
      <c r="A202" s="4" t="s">
        <v>84</v>
      </c>
      <c r="B202" s="5" t="n">
        <v>3000</v>
      </c>
      <c r="C202" s="5" t="n">
        <v>5000</v>
      </c>
    </row>
    <row r="203" spans="1:3">
      <c r="A203" s="4" t="s">
        <v>1109</v>
      </c>
    </row>
    <row r="204" spans="1:3">
      <c r="A204" s="3" t="s">
        <v>1054</v>
      </c>
    </row>
    <row r="205" spans="1:3">
      <c r="A205" s="4" t="s">
        <v>93</v>
      </c>
      <c r="C205" s="5" t="n">
        <v>1000</v>
      </c>
    </row>
    <row r="206" spans="1:3">
      <c r="A206" s="4" t="s">
        <v>1110</v>
      </c>
    </row>
    <row r="207" spans="1:3">
      <c r="A207" s="3" t="s">
        <v>1051</v>
      </c>
    </row>
    <row r="208" spans="1:3">
      <c r="A208" s="4" t="s">
        <v>1052</v>
      </c>
      <c r="B208" s="5" t="n">
        <v>2957000</v>
      </c>
      <c r="C208" s="5" t="n">
        <v>2737000</v>
      </c>
    </row>
    <row r="209" spans="1:3">
      <c r="A209" s="4" t="s">
        <v>1111</v>
      </c>
    </row>
    <row r="210" spans="1:3">
      <c r="A210" s="3" t="s">
        <v>1051</v>
      </c>
    </row>
    <row r="211" spans="1:3">
      <c r="A211" s="4" t="s">
        <v>1052</v>
      </c>
      <c r="B211" s="5" t="n">
        <v>0</v>
      </c>
    </row>
    <row r="212" spans="1:3">
      <c r="A212" s="4" t="s">
        <v>1112</v>
      </c>
    </row>
    <row r="213" spans="1:3">
      <c r="A213" s="3" t="s">
        <v>1054</v>
      </c>
    </row>
    <row r="214" spans="1:3">
      <c r="A214" s="4" t="s">
        <v>93</v>
      </c>
      <c r="B214" s="5" t="n">
        <v>0</v>
      </c>
      <c r="C214" s="5" t="n">
        <v>0</v>
      </c>
    </row>
    <row r="215" spans="1:3">
      <c r="A215" s="4" t="s">
        <v>1113</v>
      </c>
    </row>
    <row r="216" spans="1:3">
      <c r="A216" s="3" t="s">
        <v>1054</v>
      </c>
    </row>
    <row r="217" spans="1:3">
      <c r="A217" s="4" t="s">
        <v>93</v>
      </c>
      <c r="B217" s="5" t="n">
        <v>0</v>
      </c>
      <c r="C217" s="5" t="n">
        <v>0</v>
      </c>
    </row>
    <row r="218" spans="1:3">
      <c r="A218" s="4" t="s">
        <v>1114</v>
      </c>
    </row>
    <row r="219" spans="1:3">
      <c r="A219" s="3" t="s">
        <v>1054</v>
      </c>
    </row>
    <row r="220" spans="1:3">
      <c r="A220" s="4" t="s">
        <v>93</v>
      </c>
      <c r="C220" s="4" t="s">
        <v>1115</v>
      </c>
    </row>
    <row r="221" spans="1:3">
      <c r="A221" s="4" t="s">
        <v>1116</v>
      </c>
    </row>
    <row r="222" spans="1:3">
      <c r="A222" s="3" t="s">
        <v>1051</v>
      </c>
    </row>
    <row r="223" spans="1:3">
      <c r="A223" s="4" t="s">
        <v>81</v>
      </c>
      <c r="B223" s="5" t="n">
        <v>0</v>
      </c>
      <c r="C223" s="5" t="n">
        <v>0</v>
      </c>
    </row>
    <row r="224" spans="1:3">
      <c r="A224" s="4" t="s">
        <v>1117</v>
      </c>
    </row>
    <row r="225" spans="1:3">
      <c r="A225" s="3" t="s">
        <v>1051</v>
      </c>
    </row>
    <row r="226" spans="1:3">
      <c r="A226" s="4" t="s">
        <v>324</v>
      </c>
      <c r="B226" s="5" t="n">
        <v>13000</v>
      </c>
      <c r="C226" s="5" t="n">
        <v>12000</v>
      </c>
    </row>
    <row r="227" spans="1:3">
      <c r="A227" s="4" t="s">
        <v>1118</v>
      </c>
    </row>
    <row r="228" spans="1:3">
      <c r="A228" s="3" t="s">
        <v>1051</v>
      </c>
    </row>
    <row r="229" spans="1:3">
      <c r="A229" s="4" t="s">
        <v>81</v>
      </c>
      <c r="B229" s="5" t="n">
        <v>67000</v>
      </c>
      <c r="C229" s="5" t="n">
        <v>47000</v>
      </c>
    </row>
    <row r="230" spans="1:3">
      <c r="A230" s="4" t="s">
        <v>1119</v>
      </c>
    </row>
    <row r="231" spans="1:3">
      <c r="A231" s="3" t="s">
        <v>1051</v>
      </c>
    </row>
    <row r="232" spans="1:3">
      <c r="A232" s="4" t="s">
        <v>1052</v>
      </c>
      <c r="B232" s="5" t="n">
        <v>50000</v>
      </c>
    </row>
    <row r="233" spans="1:3">
      <c r="A233" s="4" t="s">
        <v>1120</v>
      </c>
    </row>
    <row r="234" spans="1:3">
      <c r="A234" s="3" t="s">
        <v>1051</v>
      </c>
    </row>
    <row r="235" spans="1:3">
      <c r="A235" s="4" t="s">
        <v>1052</v>
      </c>
      <c r="B235" s="5" t="n">
        <v>215000</v>
      </c>
      <c r="C235" s="5" t="n">
        <v>880000</v>
      </c>
    </row>
    <row r="236" spans="1:3">
      <c r="A236" s="4" t="s">
        <v>1121</v>
      </c>
    </row>
    <row r="237" spans="1:3">
      <c r="A237" s="3" t="s">
        <v>1051</v>
      </c>
    </row>
    <row r="238" spans="1:3">
      <c r="A238" s="4" t="s">
        <v>1052</v>
      </c>
      <c r="B238" s="5" t="n">
        <v>1430000</v>
      </c>
      <c r="C238" s="5" t="n">
        <v>1278000</v>
      </c>
    </row>
    <row r="239" spans="1:3">
      <c r="A239" s="4" t="s">
        <v>1122</v>
      </c>
    </row>
    <row r="240" spans="1:3">
      <c r="A240" s="3" t="s">
        <v>1051</v>
      </c>
    </row>
    <row r="241" spans="1:3">
      <c r="A241" s="4" t="s">
        <v>1052</v>
      </c>
      <c r="B241" s="5" t="n">
        <v>44000</v>
      </c>
      <c r="C241" s="5" t="n">
        <v>31000</v>
      </c>
    </row>
    <row r="242" spans="1:3">
      <c r="A242" s="4" t="s">
        <v>1123</v>
      </c>
    </row>
    <row r="243" spans="1:3">
      <c r="A243" s="3" t="s">
        <v>1051</v>
      </c>
    </row>
    <row r="244" spans="1:3">
      <c r="A244" s="4" t="s">
        <v>1052</v>
      </c>
      <c r="B244" s="5" t="n">
        <v>156000</v>
      </c>
      <c r="C244" s="5" t="n">
        <v>94000</v>
      </c>
    </row>
    <row r="245" spans="1:3">
      <c r="A245" s="4" t="s">
        <v>1124</v>
      </c>
    </row>
    <row r="246" spans="1:3">
      <c r="A246" s="3" t="s">
        <v>1051</v>
      </c>
    </row>
    <row r="247" spans="1:3">
      <c r="A247" s="4" t="s">
        <v>1052</v>
      </c>
      <c r="B247" s="5" t="n">
        <v>248000</v>
      </c>
      <c r="C247" s="5" t="n">
        <v>259000</v>
      </c>
    </row>
    <row r="248" spans="1:3">
      <c r="A248" s="4" t="s">
        <v>1125</v>
      </c>
    </row>
    <row r="249" spans="1:3">
      <c r="A249" s="3" t="s">
        <v>1051</v>
      </c>
    </row>
    <row r="250" spans="1:3">
      <c r="A250" s="4" t="s">
        <v>1052</v>
      </c>
      <c r="B250" s="5" t="n">
        <v>146000</v>
      </c>
      <c r="C250" s="5" t="n">
        <v>131000</v>
      </c>
    </row>
    <row r="251" spans="1:3">
      <c r="A251" s="4" t="s">
        <v>1126</v>
      </c>
    </row>
    <row r="252" spans="1:3">
      <c r="A252" s="3" t="s">
        <v>1051</v>
      </c>
    </row>
    <row r="253" spans="1:3">
      <c r="A253" s="4" t="s">
        <v>1052</v>
      </c>
      <c r="B253" s="5" t="n">
        <v>287000</v>
      </c>
      <c r="C253" s="5" t="n">
        <v>442000</v>
      </c>
    </row>
    <row r="254" spans="1:3">
      <c r="A254" s="4" t="s">
        <v>1127</v>
      </c>
    </row>
    <row r="255" spans="1:3">
      <c r="A255" s="3" t="s">
        <v>1051</v>
      </c>
    </row>
    <row r="256" spans="1:3">
      <c r="A256" s="4" t="s">
        <v>1059</v>
      </c>
      <c r="B256" s="5" t="n">
        <v>10260000</v>
      </c>
      <c r="C256" s="5" t="n">
        <v>11164000</v>
      </c>
    </row>
    <row r="257" spans="1:3">
      <c r="A257" s="3" t="s">
        <v>1054</v>
      </c>
    </row>
    <row r="258" spans="1:3">
      <c r="A258" s="4" t="s">
        <v>1060</v>
      </c>
      <c r="B258" s="5" t="n">
        <v>284000</v>
      </c>
      <c r="C258" s="5" t="n">
        <v>559000</v>
      </c>
    </row>
    <row r="259" spans="1:3">
      <c r="A259" s="4" t="s">
        <v>131</v>
      </c>
      <c r="B259" s="5" t="n">
        <v>3274000</v>
      </c>
      <c r="C259" s="5" t="n">
        <v>3260000</v>
      </c>
    </row>
    <row r="260" spans="1:3">
      <c r="A260" s="4" t="s">
        <v>1061</v>
      </c>
      <c r="B260" s="5" t="n">
        <v>9872000</v>
      </c>
      <c r="C260" s="5" t="n">
        <v>10876000</v>
      </c>
    </row>
    <row r="261" spans="1:3">
      <c r="A261" s="4" t="s">
        <v>1128</v>
      </c>
    </row>
    <row r="262" spans="1:3">
      <c r="A262" s="3" t="s">
        <v>1051</v>
      </c>
    </row>
    <row r="263" spans="1:3">
      <c r="A263" s="4" t="s">
        <v>1063</v>
      </c>
      <c r="B263" s="5" t="n">
        <v>2000</v>
      </c>
      <c r="C263" s="5" t="n">
        <v>1000</v>
      </c>
    </row>
    <row r="264" spans="1:3">
      <c r="A264" s="4" t="s">
        <v>324</v>
      </c>
      <c r="B264" s="5" t="n">
        <v>3108000</v>
      </c>
      <c r="C264" s="5" t="n">
        <v>4288000</v>
      </c>
    </row>
    <row r="265" spans="1:3">
      <c r="A265" s="3" t="s">
        <v>1054</v>
      </c>
    </row>
    <row r="266" spans="1:3">
      <c r="A266" s="4" t="s">
        <v>131</v>
      </c>
      <c r="B266" s="5" t="n">
        <v>4567000</v>
      </c>
      <c r="C266" s="5" t="n">
        <v>5269000</v>
      </c>
    </row>
    <row r="267" spans="1:3">
      <c r="A267" s="4" t="s">
        <v>1129</v>
      </c>
    </row>
    <row r="268" spans="1:3">
      <c r="A268" s="3" t="s">
        <v>1051</v>
      </c>
    </row>
    <row r="269" spans="1:3">
      <c r="A269" s="4" t="s">
        <v>1052</v>
      </c>
      <c r="B269" s="5" t="n">
        <v>50000</v>
      </c>
    </row>
    <row r="270" spans="1:3">
      <c r="A270" s="4" t="s">
        <v>1130</v>
      </c>
    </row>
    <row r="271" spans="1:3">
      <c r="A271" s="3" t="s">
        <v>1051</v>
      </c>
    </row>
    <row r="272" spans="1:3">
      <c r="A272" s="4" t="s">
        <v>73</v>
      </c>
      <c r="B272" s="5" t="n">
        <v>493000</v>
      </c>
      <c r="C272" s="5" t="n">
        <v>367000</v>
      </c>
    </row>
    <row r="273" spans="1:3">
      <c r="A273" s="4" t="s">
        <v>1131</v>
      </c>
    </row>
    <row r="274" spans="1:3">
      <c r="A274" s="3" t="s">
        <v>1051</v>
      </c>
    </row>
    <row r="275" spans="1:3">
      <c r="A275" s="4" t="s">
        <v>1053</v>
      </c>
      <c r="B275" s="5" t="n">
        <v>653000</v>
      </c>
      <c r="C275" s="5" t="n">
        <v>430000</v>
      </c>
    </row>
    <row r="276" spans="1:3">
      <c r="A276" s="4" t="s">
        <v>1132</v>
      </c>
    </row>
    <row r="277" spans="1:3">
      <c r="A277" s="3" t="s">
        <v>1051</v>
      </c>
    </row>
    <row r="278" spans="1:3">
      <c r="A278" s="4" t="s">
        <v>84</v>
      </c>
      <c r="B278" s="5" t="n">
        <v>3000</v>
      </c>
      <c r="C278" s="5" t="n">
        <v>5000</v>
      </c>
    </row>
    <row r="279" spans="1:3">
      <c r="A279" s="4" t="s">
        <v>1133</v>
      </c>
    </row>
    <row r="280" spans="1:3">
      <c r="A280" s="3" t="s">
        <v>1054</v>
      </c>
    </row>
    <row r="281" spans="1:3">
      <c r="A281" s="4" t="s">
        <v>93</v>
      </c>
      <c r="C281" s="5" t="n">
        <v>1000</v>
      </c>
    </row>
    <row r="282" spans="1:3">
      <c r="A282" s="4" t="s">
        <v>1134</v>
      </c>
    </row>
    <row r="283" spans="1:3">
      <c r="A283" s="3" t="s">
        <v>1051</v>
      </c>
    </row>
    <row r="284" spans="1:3">
      <c r="A284" s="4" t="s">
        <v>1052</v>
      </c>
      <c r="B284" s="5" t="n">
        <v>287000</v>
      </c>
      <c r="C284" s="5" t="n">
        <v>442000</v>
      </c>
    </row>
    <row r="285" spans="1:3">
      <c r="A285" s="4" t="s">
        <v>1135</v>
      </c>
    </row>
    <row r="286" spans="1:3">
      <c r="A286" s="3" t="s">
        <v>1051</v>
      </c>
    </row>
    <row r="287" spans="1:3">
      <c r="A287" s="4" t="s">
        <v>1052</v>
      </c>
      <c r="B287" s="5" t="n">
        <v>146000</v>
      </c>
      <c r="C287" s="5" t="n">
        <v>131000</v>
      </c>
    </row>
    <row r="288" spans="1:3">
      <c r="A288" s="4" t="s">
        <v>1136</v>
      </c>
    </row>
    <row r="289" spans="1:3">
      <c r="A289" s="3" t="s">
        <v>1051</v>
      </c>
    </row>
    <row r="290" spans="1:3">
      <c r="A290" s="4" t="s">
        <v>1052</v>
      </c>
      <c r="B290" s="5" t="n">
        <v>248000</v>
      </c>
      <c r="C290" s="5" t="n">
        <v>259000</v>
      </c>
    </row>
    <row r="291" spans="1:3">
      <c r="A291" s="4" t="s">
        <v>1137</v>
      </c>
    </row>
    <row r="292" spans="1:3">
      <c r="A292" s="3" t="s">
        <v>1051</v>
      </c>
    </row>
    <row r="293" spans="1:3">
      <c r="A293" s="4" t="s">
        <v>1052</v>
      </c>
      <c r="B293" s="5" t="n">
        <v>156000</v>
      </c>
      <c r="C293" s="5" t="n">
        <v>94000</v>
      </c>
    </row>
    <row r="294" spans="1:3">
      <c r="A294" s="4" t="s">
        <v>1138</v>
      </c>
    </row>
    <row r="295" spans="1:3">
      <c r="A295" s="3" t="s">
        <v>1051</v>
      </c>
    </row>
    <row r="296" spans="1:3">
      <c r="A296" s="4" t="s">
        <v>1052</v>
      </c>
      <c r="B296" s="5" t="n">
        <v>44000</v>
      </c>
      <c r="C296" s="5" t="n">
        <v>31000</v>
      </c>
    </row>
    <row r="297" spans="1:3">
      <c r="A297" s="4" t="s">
        <v>1139</v>
      </c>
    </row>
    <row r="298" spans="1:3">
      <c r="A298" s="3" t="s">
        <v>1051</v>
      </c>
    </row>
    <row r="299" spans="1:3">
      <c r="A299" s="4" t="s">
        <v>1052</v>
      </c>
      <c r="B299" s="5" t="n">
        <v>1430000</v>
      </c>
      <c r="C299" s="5" t="n">
        <v>1278000</v>
      </c>
    </row>
    <row r="300" spans="1:3">
      <c r="A300" s="4" t="s">
        <v>1140</v>
      </c>
    </row>
    <row r="301" spans="1:3">
      <c r="A301" s="3" t="s">
        <v>1051</v>
      </c>
    </row>
    <row r="302" spans="1:3">
      <c r="A302" s="4" t="s">
        <v>1052</v>
      </c>
      <c r="B302" s="5" t="n">
        <v>2957000</v>
      </c>
      <c r="C302" s="5" t="n">
        <v>2737000</v>
      </c>
    </row>
    <row r="303" spans="1:3">
      <c r="A303" s="4" t="s">
        <v>1141</v>
      </c>
    </row>
    <row r="304" spans="1:3">
      <c r="A304" s="3" t="s">
        <v>1051</v>
      </c>
    </row>
    <row r="305" spans="1:3">
      <c r="A305" s="4" t="s">
        <v>1052</v>
      </c>
      <c r="B305" s="5" t="n">
        <v>215000</v>
      </c>
      <c r="C305" s="5" t="n">
        <v>880000</v>
      </c>
    </row>
    <row r="306" spans="1:3">
      <c r="A306" s="4" t="s">
        <v>1142</v>
      </c>
    </row>
    <row r="307" spans="1:3">
      <c r="A307" s="3" t="s">
        <v>1051</v>
      </c>
    </row>
    <row r="308" spans="1:3">
      <c r="A308" s="4" t="s">
        <v>1052</v>
      </c>
      <c r="B308" s="5" t="n">
        <v>164000</v>
      </c>
    </row>
    <row r="309" spans="1:3">
      <c r="A309" s="4" t="s">
        <v>1143</v>
      </c>
    </row>
    <row r="310" spans="1:3">
      <c r="A310" s="3" t="s">
        <v>1054</v>
      </c>
    </row>
    <row r="311" spans="1:3">
      <c r="A311" s="4" t="s">
        <v>93</v>
      </c>
      <c r="B311" s="5" t="n">
        <v>89000</v>
      </c>
      <c r="C311" s="5" t="n">
        <v>72000</v>
      </c>
    </row>
    <row r="312" spans="1:3">
      <c r="A312" s="4" t="s">
        <v>1144</v>
      </c>
    </row>
    <row r="313" spans="1:3">
      <c r="A313" s="3" t="s">
        <v>1054</v>
      </c>
    </row>
    <row r="314" spans="1:3">
      <c r="A314" s="4" t="s">
        <v>93</v>
      </c>
      <c r="B314" s="5" t="n">
        <v>1657000</v>
      </c>
      <c r="C314" s="5" t="n">
        <v>1712000</v>
      </c>
    </row>
    <row r="315" spans="1:3">
      <c r="A315" s="4" t="s">
        <v>1145</v>
      </c>
    </row>
    <row r="316" spans="1:3">
      <c r="A316" s="3" t="s">
        <v>1054</v>
      </c>
    </row>
    <row r="317" spans="1:3">
      <c r="A317" s="4" t="s">
        <v>93</v>
      </c>
      <c r="C317" s="5" t="n">
        <v>3000</v>
      </c>
    </row>
    <row r="318" spans="1:3">
      <c r="A318" s="4" t="s">
        <v>1146</v>
      </c>
    </row>
    <row r="319" spans="1:3">
      <c r="A319" s="3" t="s">
        <v>1051</v>
      </c>
    </row>
    <row r="320" spans="1:3">
      <c r="A320" s="4" t="s">
        <v>81</v>
      </c>
      <c r="B320" s="5" t="n">
        <v>52000</v>
      </c>
      <c r="C320" s="5" t="n">
        <v>66000</v>
      </c>
    </row>
    <row r="321" spans="1:3">
      <c r="A321" s="4" t="s">
        <v>1147</v>
      </c>
    </row>
    <row r="322" spans="1:3">
      <c r="A322" s="3" t="s">
        <v>1051</v>
      </c>
    </row>
    <row r="323" spans="1:3">
      <c r="A323" s="4" t="s">
        <v>324</v>
      </c>
      <c r="B323" s="5" t="n">
        <v>13000</v>
      </c>
      <c r="C323" s="5" t="n">
        <v>12000</v>
      </c>
    </row>
    <row r="324" spans="1:3">
      <c r="A324" s="4" t="s">
        <v>1148</v>
      </c>
    </row>
    <row r="325" spans="1:3">
      <c r="A325" s="3" t="s">
        <v>1051</v>
      </c>
    </row>
    <row r="326" spans="1:3">
      <c r="A326" s="4" t="s">
        <v>81</v>
      </c>
      <c r="B326" s="5" t="n">
        <v>75000</v>
      </c>
      <c r="C326" s="5" t="n">
        <v>59000</v>
      </c>
    </row>
    <row r="327" spans="1:3">
      <c r="A327" s="4" t="s">
        <v>1149</v>
      </c>
    </row>
    <row r="328" spans="1:3">
      <c r="A328" s="3" t="s">
        <v>1051</v>
      </c>
    </row>
    <row r="329" spans="1:3">
      <c r="A329" s="4" t="s">
        <v>1052</v>
      </c>
      <c r="B329" s="5" t="n">
        <v>0</v>
      </c>
    </row>
    <row r="330" spans="1:3">
      <c r="A330" s="4" t="s">
        <v>1150</v>
      </c>
    </row>
    <row r="331" spans="1:3">
      <c r="A331" s="3" t="s">
        <v>1051</v>
      </c>
    </row>
    <row r="332" spans="1:3">
      <c r="A332" s="4" t="s">
        <v>1052</v>
      </c>
      <c r="B332" s="5" t="n">
        <v>0</v>
      </c>
      <c r="C332" s="5" t="n">
        <v>0</v>
      </c>
    </row>
    <row r="333" spans="1:3">
      <c r="A333" s="4" t="s">
        <v>1151</v>
      </c>
    </row>
    <row r="334" spans="1:3">
      <c r="A334" s="3" t="s">
        <v>1051</v>
      </c>
    </row>
    <row r="335" spans="1:3">
      <c r="A335" s="4" t="s">
        <v>1052</v>
      </c>
      <c r="B335" s="5" t="n">
        <v>0</v>
      </c>
      <c r="C335" s="5" t="n">
        <v>0</v>
      </c>
    </row>
    <row r="336" spans="1:3">
      <c r="A336" s="4" t="s">
        <v>1152</v>
      </c>
    </row>
    <row r="337" spans="1:3">
      <c r="A337" s="3" t="s">
        <v>1051</v>
      </c>
    </row>
    <row r="338" spans="1:3">
      <c r="A338" s="4" t="s">
        <v>1052</v>
      </c>
      <c r="B338" s="5" t="n">
        <v>0</v>
      </c>
      <c r="C338" s="5" t="n">
        <v>0</v>
      </c>
    </row>
    <row r="339" spans="1:3">
      <c r="A339" s="4" t="s">
        <v>1153</v>
      </c>
    </row>
    <row r="340" spans="1:3">
      <c r="A340" s="3" t="s">
        <v>1051</v>
      </c>
    </row>
    <row r="341" spans="1:3">
      <c r="A341" s="4" t="s">
        <v>1052</v>
      </c>
      <c r="B341" s="5" t="n">
        <v>156000</v>
      </c>
      <c r="C341" s="5" t="n">
        <v>94000</v>
      </c>
    </row>
    <row r="342" spans="1:3">
      <c r="A342" s="4" t="s">
        <v>1154</v>
      </c>
    </row>
    <row r="343" spans="1:3">
      <c r="A343" s="3" t="s">
        <v>1051</v>
      </c>
    </row>
    <row r="344" spans="1:3">
      <c r="A344" s="4" t="s">
        <v>1052</v>
      </c>
      <c r="B344" s="5" t="n">
        <v>44000</v>
      </c>
      <c r="C344" s="5" t="n">
        <v>30000</v>
      </c>
    </row>
    <row r="345" spans="1:3">
      <c r="A345" s="4" t="s">
        <v>1155</v>
      </c>
    </row>
    <row r="346" spans="1:3">
      <c r="A346" s="3" t="s">
        <v>1051</v>
      </c>
    </row>
    <row r="347" spans="1:3">
      <c r="A347" s="4" t="s">
        <v>1052</v>
      </c>
      <c r="B347" s="5" t="n">
        <v>0</v>
      </c>
      <c r="C347" s="5" t="n">
        <v>0</v>
      </c>
    </row>
    <row r="348" spans="1:3">
      <c r="A348" s="4" t="s">
        <v>1156</v>
      </c>
    </row>
    <row r="349" spans="1:3">
      <c r="A349" s="3" t="s">
        <v>1051</v>
      </c>
    </row>
    <row r="350" spans="1:3">
      <c r="A350" s="4" t="s">
        <v>1052</v>
      </c>
      <c r="B350" s="5" t="n">
        <v>0</v>
      </c>
      <c r="C350" s="5" t="n">
        <v>0</v>
      </c>
    </row>
    <row r="351" spans="1:3">
      <c r="A351" s="4" t="s">
        <v>1157</v>
      </c>
    </row>
    <row r="352" spans="1:3">
      <c r="A352" s="3" t="s">
        <v>1051</v>
      </c>
    </row>
    <row r="353" spans="1:3">
      <c r="A353" s="4" t="s">
        <v>1052</v>
      </c>
      <c r="B353" s="5" t="n">
        <v>50000</v>
      </c>
    </row>
    <row r="354" spans="1:3">
      <c r="A354" s="4" t="s">
        <v>1158</v>
      </c>
    </row>
    <row r="355" spans="1:3">
      <c r="A355" s="3" t="s">
        <v>1051</v>
      </c>
    </row>
    <row r="356" spans="1:3">
      <c r="A356" s="4" t="s">
        <v>1052</v>
      </c>
      <c r="B356" s="5" t="n">
        <v>215000</v>
      </c>
      <c r="C356" s="5" t="n">
        <v>370000</v>
      </c>
    </row>
    <row r="357" spans="1:3">
      <c r="A357" s="4" t="s">
        <v>1159</v>
      </c>
    </row>
    <row r="358" spans="1:3">
      <c r="A358" s="3" t="s">
        <v>1051</v>
      </c>
    </row>
    <row r="359" spans="1:3">
      <c r="A359" s="4" t="s">
        <v>1052</v>
      </c>
      <c r="B359" s="5" t="n">
        <v>146000</v>
      </c>
      <c r="C359" s="5" t="n">
        <v>131000</v>
      </c>
    </row>
    <row r="360" spans="1:3">
      <c r="A360" s="4" t="s">
        <v>1160</v>
      </c>
    </row>
    <row r="361" spans="1:3">
      <c r="A361" s="3" t="s">
        <v>1051</v>
      </c>
    </row>
    <row r="362" spans="1:3">
      <c r="A362" s="4" t="s">
        <v>1052</v>
      </c>
      <c r="B362" s="5" t="n">
        <v>248000</v>
      </c>
      <c r="C362" s="5" t="n">
        <v>259000</v>
      </c>
    </row>
    <row r="363" spans="1:3">
      <c r="A363" s="4" t="s">
        <v>1161</v>
      </c>
    </row>
    <row r="364" spans="1:3">
      <c r="A364" s="3" t="s">
        <v>1051</v>
      </c>
    </row>
    <row r="365" spans="1:3">
      <c r="A365" s="4" t="s">
        <v>1052</v>
      </c>
      <c r="B365" s="5" t="n">
        <v>0</v>
      </c>
      <c r="C365" s="5" t="n">
        <v>0</v>
      </c>
    </row>
    <row r="366" spans="1:3">
      <c r="A366" s="4" t="s">
        <v>1162</v>
      </c>
    </row>
    <row r="367" spans="1:3">
      <c r="A367" s="3" t="s">
        <v>1051</v>
      </c>
    </row>
    <row r="368" spans="1:3">
      <c r="A368" s="4" t="s">
        <v>1052</v>
      </c>
      <c r="B368" s="5" t="n">
        <v>0</v>
      </c>
      <c r="C368" s="5" t="n">
        <v>1000</v>
      </c>
    </row>
    <row r="369" spans="1:3">
      <c r="A369" s="4" t="s">
        <v>1163</v>
      </c>
    </row>
    <row r="370" spans="1:3">
      <c r="A370" s="3" t="s">
        <v>1051</v>
      </c>
    </row>
    <row r="371" spans="1:3">
      <c r="A371" s="4" t="s">
        <v>1052</v>
      </c>
      <c r="B371" s="5" t="n">
        <v>1430000</v>
      </c>
      <c r="C371" s="5" t="n">
        <v>1278000</v>
      </c>
    </row>
    <row r="372" spans="1:3">
      <c r="A372" s="4" t="s">
        <v>1164</v>
      </c>
    </row>
    <row r="373" spans="1:3">
      <c r="A373" s="3" t="s">
        <v>1051</v>
      </c>
    </row>
    <row r="374" spans="1:3">
      <c r="A374" s="4" t="s">
        <v>1052</v>
      </c>
      <c r="B374" s="5" t="n">
        <v>215000</v>
      </c>
      <c r="C374" s="5" t="n">
        <v>880000</v>
      </c>
    </row>
    <row r="375" spans="1:3">
      <c r="A375" s="4" t="s">
        <v>1165</v>
      </c>
    </row>
    <row r="376" spans="1:3">
      <c r="A376" s="3" t="s">
        <v>1051</v>
      </c>
    </row>
    <row r="377" spans="1:3">
      <c r="A377" s="4" t="s">
        <v>1052</v>
      </c>
      <c r="B377" s="5" t="n">
        <v>0</v>
      </c>
    </row>
    <row r="378" spans="1:3">
      <c r="A378" s="4" t="s">
        <v>1166</v>
      </c>
    </row>
    <row r="379" spans="1:3">
      <c r="A379" s="3" t="s">
        <v>1051</v>
      </c>
    </row>
    <row r="380" spans="1:3">
      <c r="A380" s="4" t="s">
        <v>1052</v>
      </c>
      <c r="B380" s="5" t="n">
        <v>72000</v>
      </c>
      <c r="C380" s="5" t="n">
        <v>72000</v>
      </c>
    </row>
    <row r="381" spans="1:3">
      <c r="A381" s="4" t="s">
        <v>1167</v>
      </c>
    </row>
    <row r="382" spans="1:3">
      <c r="A382" s="3" t="s">
        <v>1051</v>
      </c>
    </row>
    <row r="383" spans="1:3">
      <c r="A383" s="4" t="s">
        <v>1052</v>
      </c>
      <c r="B383" s="5" t="n">
        <v>0</v>
      </c>
      <c r="C383" s="5" t="n">
        <v>0</v>
      </c>
    </row>
    <row r="384" spans="1:3">
      <c r="A384" s="4" t="s">
        <v>1168</v>
      </c>
    </row>
    <row r="385" spans="1:3">
      <c r="A385" s="3" t="s">
        <v>1051</v>
      </c>
    </row>
    <row r="386" spans="1:3">
      <c r="A386" s="4" t="s">
        <v>1052</v>
      </c>
      <c r="B386" s="5" t="n">
        <v>0</v>
      </c>
      <c r="C386" s="5" t="n">
        <v>0</v>
      </c>
    </row>
    <row r="387" spans="1:3">
      <c r="A387" s="4" t="s">
        <v>1169</v>
      </c>
    </row>
    <row r="388" spans="1:3">
      <c r="A388" s="3" t="s">
        <v>1051</v>
      </c>
    </row>
    <row r="389" spans="1:3">
      <c r="A389" s="4" t="s">
        <v>1052</v>
      </c>
      <c r="B389" s="5" t="n">
        <v>0</v>
      </c>
      <c r="C389" s="5" t="n">
        <v>0</v>
      </c>
    </row>
    <row r="390" spans="1:3">
      <c r="A390" s="4" t="s">
        <v>1170</v>
      </c>
    </row>
    <row r="391" spans="1:3">
      <c r="A391" s="3" t="s">
        <v>1051</v>
      </c>
    </row>
    <row r="392" spans="1:3">
      <c r="A392" s="4" t="s">
        <v>1052</v>
      </c>
      <c r="B392" s="5" t="n">
        <v>0</v>
      </c>
      <c r="C392" s="5" t="n">
        <v>0</v>
      </c>
    </row>
    <row r="393" spans="1:3">
      <c r="A393" s="4" t="s">
        <v>1171</v>
      </c>
    </row>
    <row r="394" spans="1:3">
      <c r="A394" s="3" t="s">
        <v>1051</v>
      </c>
    </row>
    <row r="395" spans="1:3">
      <c r="A395" s="4" t="s">
        <v>1052</v>
      </c>
      <c r="B395" s="5" t="n">
        <v>0</v>
      </c>
      <c r="C395" s="5" t="n">
        <v>0</v>
      </c>
    </row>
    <row r="396" spans="1:3">
      <c r="A396" s="4" t="s">
        <v>1172</v>
      </c>
    </row>
    <row r="397" spans="1:3">
      <c r="A397" s="3" t="s">
        <v>1051</v>
      </c>
    </row>
    <row r="398" spans="1:3">
      <c r="A398" s="4" t="s">
        <v>1052</v>
      </c>
      <c r="B398" s="5" t="n">
        <v>0</v>
      </c>
      <c r="C398" s="6" t="n">
        <v>0</v>
      </c>
    </row>
    <row r="399" spans="1:3">
      <c r="A399" s="4" t="s">
        <v>1173</v>
      </c>
    </row>
    <row r="400" spans="1:3">
      <c r="A400" s="3" t="s">
        <v>1051</v>
      </c>
    </row>
    <row r="401" spans="1:3">
      <c r="A401" s="4" t="s">
        <v>1052</v>
      </c>
      <c r="B401" s="5" t="n">
        <v>85000</v>
      </c>
    </row>
    <row r="402" spans="1:3">
      <c r="A402" s="4" t="s">
        <v>1174</v>
      </c>
    </row>
    <row r="403" spans="1:3">
      <c r="A403" s="3" t="s">
        <v>1051</v>
      </c>
    </row>
    <row r="404" spans="1:3">
      <c r="A404" s="4" t="s">
        <v>1052</v>
      </c>
      <c r="B404" s="5" t="n">
        <v>85000</v>
      </c>
    </row>
    <row r="405" spans="1:3">
      <c r="A405" s="4" t="s">
        <v>1175</v>
      </c>
    </row>
    <row r="406" spans="1:3">
      <c r="A406" s="3" t="s">
        <v>1051</v>
      </c>
    </row>
    <row r="407" spans="1:3">
      <c r="A407" s="4" t="s">
        <v>1052</v>
      </c>
      <c r="B407" s="5" t="n">
        <v>85000</v>
      </c>
    </row>
    <row r="408" spans="1:3">
      <c r="A408" s="4" t="s">
        <v>1176</v>
      </c>
    </row>
    <row r="409" spans="1:3">
      <c r="A409" s="3" t="s">
        <v>1051</v>
      </c>
    </row>
    <row r="410" spans="1:3">
      <c r="A410" s="4" t="s">
        <v>1052</v>
      </c>
      <c r="B410" s="5" t="n">
        <v>0</v>
      </c>
    </row>
    <row r="411" spans="1:3">
      <c r="A411" s="4" t="s">
        <v>1177</v>
      </c>
    </row>
    <row r="412" spans="1:3">
      <c r="A412" s="3" t="s">
        <v>1051</v>
      </c>
    </row>
    <row r="413" spans="1:3">
      <c r="A413" s="4" t="s">
        <v>1052</v>
      </c>
      <c r="B4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875</v>
      </c>
      <c r="D1" s="2" t="s">
        <v>4</v>
      </c>
    </row>
    <row r="2" spans="1:4">
      <c r="A2" s="3" t="s">
        <v>1179</v>
      </c>
    </row>
    <row r="3" spans="1:4">
      <c r="A3" s="4" t="s">
        <v>73</v>
      </c>
      <c r="B3" s="6" t="n">
        <v>478</v>
      </c>
      <c r="D3" s="6" t="n">
        <v>391</v>
      </c>
    </row>
    <row r="4" spans="1:4">
      <c r="A4" s="4" t="s">
        <v>1180</v>
      </c>
      <c r="B4" s="5" t="n">
        <v>0</v>
      </c>
      <c r="D4" s="5" t="n">
        <v>0</v>
      </c>
    </row>
    <row r="5" spans="1:4">
      <c r="A5" s="4" t="s">
        <v>1181</v>
      </c>
      <c r="B5" s="5" t="n">
        <v>89</v>
      </c>
    </row>
    <row r="6" spans="1:4">
      <c r="A6" s="4" t="s">
        <v>93</v>
      </c>
      <c r="B6" s="6" t="n">
        <v>90</v>
      </c>
      <c r="D6" s="6" t="n">
        <v>77</v>
      </c>
    </row>
    <row r="7" spans="1:4">
      <c r="A7" s="4" t="s">
        <v>1182</v>
      </c>
      <c r="B7" s="4" t="s">
        <v>827</v>
      </c>
      <c r="D7" s="4" t="s">
        <v>779</v>
      </c>
    </row>
    <row r="8" spans="1:4">
      <c r="A8" s="4" t="s">
        <v>111</v>
      </c>
    </row>
    <row r="9" spans="1:4">
      <c r="A9" s="3" t="s">
        <v>1179</v>
      </c>
    </row>
    <row r="10" spans="1:4">
      <c r="A10" s="4" t="s">
        <v>1183</v>
      </c>
      <c r="B10" s="4" t="s">
        <v>1184</v>
      </c>
      <c r="D10" s="4" t="s">
        <v>1026</v>
      </c>
    </row>
    <row r="11" spans="1:4">
      <c r="A11" s="4" t="s">
        <v>1185</v>
      </c>
    </row>
    <row r="12" spans="1:4">
      <c r="A12" s="3" t="s">
        <v>1179</v>
      </c>
    </row>
    <row r="13" spans="1:4">
      <c r="A13" s="4" t="s">
        <v>1186</v>
      </c>
      <c r="B13" s="4" t="s">
        <v>1187</v>
      </c>
      <c r="D13" s="4" t="s">
        <v>1187</v>
      </c>
    </row>
    <row r="14" spans="1:4">
      <c r="A14" s="4" t="s">
        <v>1188</v>
      </c>
    </row>
    <row r="15" spans="1:4">
      <c r="A15" s="3" t="s">
        <v>1179</v>
      </c>
    </row>
    <row r="16" spans="1:4">
      <c r="A16" s="4" t="s">
        <v>1189</v>
      </c>
      <c r="B16" s="6" t="n">
        <v>0</v>
      </c>
      <c r="D16" s="6" t="n">
        <v>217</v>
      </c>
    </row>
    <row r="17" spans="1:4">
      <c r="A17" s="4" t="s">
        <v>1190</v>
      </c>
    </row>
    <row r="18" spans="1:4">
      <c r="A18" s="3" t="s">
        <v>1179</v>
      </c>
    </row>
    <row r="19" spans="1:4">
      <c r="A19" s="4" t="s">
        <v>1191</v>
      </c>
      <c r="B19" s="4" t="s">
        <v>1192</v>
      </c>
      <c r="D19" s="4" t="s">
        <v>1192</v>
      </c>
    </row>
    <row r="20" spans="1:4">
      <c r="A20" s="4" t="s">
        <v>1193</v>
      </c>
    </row>
    <row r="21" spans="1:4">
      <c r="A21" s="3" t="s">
        <v>1179</v>
      </c>
    </row>
    <row r="22" spans="1:4">
      <c r="A22" s="4" t="s">
        <v>1194</v>
      </c>
      <c r="B22" s="4" t="s">
        <v>1195</v>
      </c>
      <c r="D22" s="4" t="s">
        <v>1196</v>
      </c>
    </row>
    <row r="23" spans="1:4">
      <c r="A23" s="4" t="s">
        <v>130</v>
      </c>
    </row>
    <row r="24" spans="1:4">
      <c r="A24" s="3" t="s">
        <v>1179</v>
      </c>
    </row>
    <row r="25" spans="1:4">
      <c r="A25" s="4" t="s">
        <v>1181</v>
      </c>
      <c r="B25" s="6" t="n">
        <v>0</v>
      </c>
    </row>
    <row r="26" spans="1:4">
      <c r="A26" s="4" t="s">
        <v>93</v>
      </c>
      <c r="B26" s="6" t="n">
        <v>1657</v>
      </c>
      <c r="D26" s="6" t="n">
        <v>1712</v>
      </c>
    </row>
    <row r="27" spans="1:4">
      <c r="A27" s="4" t="s">
        <v>1182</v>
      </c>
      <c r="B27" s="4" t="s">
        <v>779</v>
      </c>
      <c r="D27" s="4" t="s">
        <v>1197</v>
      </c>
    </row>
    <row r="28" spans="1:4">
      <c r="A28" s="4" t="s">
        <v>1198</v>
      </c>
    </row>
    <row r="29" spans="1:4">
      <c r="A29" s="3" t="s">
        <v>1179</v>
      </c>
    </row>
    <row r="30" spans="1:4">
      <c r="A30" s="4" t="s">
        <v>1186</v>
      </c>
      <c r="D30" s="4" t="s">
        <v>1199</v>
      </c>
    </row>
    <row r="31" spans="1:4">
      <c r="A31" s="4" t="s">
        <v>1200</v>
      </c>
    </row>
    <row r="32" spans="1:4">
      <c r="A32" s="3" t="s">
        <v>1179</v>
      </c>
    </row>
    <row r="33" spans="1:4">
      <c r="A33" s="4" t="s">
        <v>73</v>
      </c>
      <c r="B33" s="6" t="n">
        <v>16</v>
      </c>
      <c r="D33" s="6" t="n">
        <v>16</v>
      </c>
    </row>
    <row r="34" spans="1:4">
      <c r="A34" s="4" t="s">
        <v>1201</v>
      </c>
    </row>
    <row r="35" spans="1:4">
      <c r="A35" s="3" t="s">
        <v>1179</v>
      </c>
    </row>
    <row r="36" spans="1:4">
      <c r="A36" s="4" t="s">
        <v>73</v>
      </c>
      <c r="C36" s="6" t="n">
        <v>65</v>
      </c>
      <c r="D36" s="5" t="n">
        <v>0</v>
      </c>
    </row>
    <row r="37" spans="1:4">
      <c r="A37" s="4" t="s">
        <v>1202</v>
      </c>
    </row>
    <row r="38" spans="1:4">
      <c r="A38" s="3" t="s">
        <v>1179</v>
      </c>
    </row>
    <row r="39" spans="1:4">
      <c r="A39" s="4" t="s">
        <v>73</v>
      </c>
      <c r="B39" s="5" t="n">
        <v>176</v>
      </c>
      <c r="D39" s="5" t="n">
        <v>114</v>
      </c>
    </row>
    <row r="40" spans="1:4">
      <c r="A40" s="4" t="s">
        <v>1203</v>
      </c>
    </row>
    <row r="41" spans="1:4">
      <c r="A41" s="3" t="s">
        <v>1179</v>
      </c>
    </row>
    <row r="42" spans="1:4">
      <c r="A42" s="4" t="s">
        <v>73</v>
      </c>
      <c r="B42" s="6" t="n">
        <v>51</v>
      </c>
      <c r="D42" s="5" t="n">
        <v>84</v>
      </c>
    </row>
    <row r="43" spans="1:4">
      <c r="A43" s="4" t="s">
        <v>1204</v>
      </c>
    </row>
    <row r="44" spans="1:4">
      <c r="A44" s="3" t="s">
        <v>1179</v>
      </c>
    </row>
    <row r="45" spans="1:4">
      <c r="A45" s="4" t="s">
        <v>93</v>
      </c>
      <c r="D45"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205</v>
      </c>
      <c r="B1" s="2" t="s">
        <v>1</v>
      </c>
    </row>
    <row r="2" spans="1:4">
      <c r="B2" s="2" t="s">
        <v>2</v>
      </c>
      <c r="C2" s="2" t="s">
        <v>4</v>
      </c>
      <c r="D2" s="2" t="s">
        <v>875</v>
      </c>
    </row>
    <row r="3" spans="1:4">
      <c r="A3" s="3" t="s">
        <v>1206</v>
      </c>
    </row>
    <row r="4" spans="1:4">
      <c r="A4" s="4" t="s">
        <v>73</v>
      </c>
      <c r="B4" s="6" t="n">
        <v>478</v>
      </c>
      <c r="C4" s="6" t="n">
        <v>391</v>
      </c>
    </row>
    <row r="5" spans="1:4">
      <c r="A5" s="4" t="s">
        <v>1052</v>
      </c>
      <c r="B5" s="6" t="n">
        <v>3314</v>
      </c>
    </row>
    <row r="6" spans="1:4">
      <c r="A6" s="4" t="s">
        <v>1185</v>
      </c>
    </row>
    <row r="7" spans="1:4">
      <c r="A7" s="3" t="s">
        <v>1206</v>
      </c>
    </row>
    <row r="8" spans="1:4">
      <c r="A8" s="4" t="s">
        <v>1186</v>
      </c>
      <c r="B8" s="4" t="s">
        <v>1187</v>
      </c>
      <c r="C8" s="4" t="s">
        <v>1187</v>
      </c>
    </row>
    <row r="9" spans="1:4">
      <c r="A9" s="4" t="s">
        <v>1207</v>
      </c>
      <c r="B9" s="4" t="s">
        <v>1208</v>
      </c>
      <c r="C9" s="4" t="s">
        <v>1209</v>
      </c>
    </row>
    <row r="10" spans="1:4">
      <c r="A10" s="4" t="s">
        <v>1210</v>
      </c>
      <c r="B10" s="4" t="s">
        <v>1211</v>
      </c>
      <c r="C10" s="4" t="s">
        <v>1212</v>
      </c>
    </row>
    <row r="11" spans="1:4">
      <c r="A11" s="4" t="s">
        <v>130</v>
      </c>
    </row>
    <row r="12" spans="1:4">
      <c r="A12" s="3" t="s">
        <v>1206</v>
      </c>
    </row>
    <row r="13" spans="1:4">
      <c r="A13" s="4" t="s">
        <v>1052</v>
      </c>
      <c r="B13" s="6" t="n">
        <v>3121</v>
      </c>
      <c r="C13" s="6" t="n">
        <v>2737</v>
      </c>
    </row>
    <row r="14" spans="1:4">
      <c r="A14" s="4" t="s">
        <v>1213</v>
      </c>
    </row>
    <row r="15" spans="1:4">
      <c r="A15" s="3" t="s">
        <v>1206</v>
      </c>
    </row>
    <row r="16" spans="1:4">
      <c r="A16" s="4" t="s">
        <v>1186</v>
      </c>
      <c r="C16" s="4" t="s">
        <v>1199</v>
      </c>
    </row>
    <row r="17" spans="1:4">
      <c r="A17" s="4" t="s">
        <v>1207</v>
      </c>
      <c r="C17" s="4" t="s">
        <v>1214</v>
      </c>
    </row>
    <row r="18" spans="1:4">
      <c r="A18" s="4" t="s">
        <v>1210</v>
      </c>
      <c r="C18" s="4" t="s">
        <v>1215</v>
      </c>
    </row>
    <row r="19" spans="1:4">
      <c r="A19" s="4" t="s">
        <v>1200</v>
      </c>
    </row>
    <row r="20" spans="1:4">
      <c r="A20" s="3" t="s">
        <v>1206</v>
      </c>
    </row>
    <row r="21" spans="1:4">
      <c r="A21" s="4" t="s">
        <v>73</v>
      </c>
      <c r="B21" s="5" t="n">
        <v>16</v>
      </c>
      <c r="C21" s="6" t="n">
        <v>16</v>
      </c>
    </row>
    <row r="22" spans="1:4">
      <c r="A22" s="4" t="s">
        <v>1201</v>
      </c>
    </row>
    <row r="23" spans="1:4">
      <c r="A23" s="3" t="s">
        <v>1206</v>
      </c>
    </row>
    <row r="24" spans="1:4">
      <c r="A24" s="4" t="s">
        <v>73</v>
      </c>
      <c r="C24" s="5" t="n">
        <v>0</v>
      </c>
      <c r="D24" s="6" t="n">
        <v>65</v>
      </c>
    </row>
    <row r="25" spans="1:4">
      <c r="A25" s="4" t="s">
        <v>1202</v>
      </c>
    </row>
    <row r="26" spans="1:4">
      <c r="A26" s="3" t="s">
        <v>1206</v>
      </c>
    </row>
    <row r="27" spans="1:4">
      <c r="A27" s="4" t="s">
        <v>73</v>
      </c>
      <c r="B27" s="5" t="n">
        <v>176</v>
      </c>
      <c r="C27" s="5" t="n">
        <v>114</v>
      </c>
    </row>
    <row r="28" spans="1:4">
      <c r="A28" s="4" t="s">
        <v>1203</v>
      </c>
    </row>
    <row r="29" spans="1:4">
      <c r="A29" s="3" t="s">
        <v>1206</v>
      </c>
    </row>
    <row r="30" spans="1:4">
      <c r="A30" s="4" t="s">
        <v>73</v>
      </c>
      <c r="B30" s="5" t="n">
        <v>51</v>
      </c>
      <c r="C30" s="5" t="n">
        <v>84</v>
      </c>
    </row>
    <row r="31" spans="1:4">
      <c r="A31" s="4" t="s">
        <v>1136</v>
      </c>
    </row>
    <row r="32" spans="1:4">
      <c r="A32" s="3" t="s">
        <v>1206</v>
      </c>
    </row>
    <row r="33" spans="1:4">
      <c r="A33" s="4" t="s">
        <v>1052</v>
      </c>
      <c r="B33" s="5" t="n">
        <v>248</v>
      </c>
      <c r="C33" s="5" t="n">
        <v>259</v>
      </c>
    </row>
    <row r="34" spans="1:4">
      <c r="A34" s="4" t="s">
        <v>1216</v>
      </c>
    </row>
    <row r="35" spans="1:4">
      <c r="A35" s="3" t="s">
        <v>1206</v>
      </c>
    </row>
    <row r="36" spans="1:4">
      <c r="A36" s="4" t="s">
        <v>1052</v>
      </c>
      <c r="B36" s="6" t="n">
        <v>0</v>
      </c>
      <c r="C36"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79</v>
      </c>
    </row>
    <row r="2" spans="1:2">
      <c r="A2" s="3" t="s">
        <v>1206</v>
      </c>
    </row>
    <row r="3" spans="1:2">
      <c r="A3" s="4" t="s">
        <v>1181</v>
      </c>
      <c r="B3" s="6" t="n">
        <v>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79</v>
      </c>
    </row>
    <row r="2" spans="1:2">
      <c r="A2" s="3" t="s">
        <v>1219</v>
      </c>
    </row>
    <row r="3" spans="1:2">
      <c r="A3" s="4" t="s">
        <v>1181</v>
      </c>
      <c r="B3" s="6" t="n">
        <v>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220</v>
      </c>
      <c r="B1" s="2" t="s">
        <v>1</v>
      </c>
    </row>
    <row r="2" spans="1:4">
      <c r="B2" s="2" t="s">
        <v>2</v>
      </c>
      <c r="C2" s="2" t="s">
        <v>4</v>
      </c>
      <c r="D2" s="2" t="s">
        <v>133</v>
      </c>
    </row>
    <row r="3" spans="1:4">
      <c r="A3" s="3" t="s">
        <v>1219</v>
      </c>
    </row>
    <row r="4" spans="1:4">
      <c r="A4" s="4" t="s">
        <v>826</v>
      </c>
      <c r="B4" s="4" t="s">
        <v>827</v>
      </c>
      <c r="C4" s="4" t="s">
        <v>779</v>
      </c>
    </row>
    <row r="5" spans="1:4">
      <c r="A5" s="4" t="s">
        <v>1185</v>
      </c>
    </row>
    <row r="6" spans="1:4">
      <c r="A6" s="3" t="s">
        <v>1219</v>
      </c>
    </row>
    <row r="7" spans="1:4">
      <c r="A7" s="4" t="s">
        <v>1221</v>
      </c>
      <c r="B7" s="4" t="s">
        <v>1187</v>
      </c>
      <c r="C7" s="4" t="s">
        <v>1187</v>
      </c>
    </row>
    <row r="8" spans="1:4">
      <c r="A8" s="4" t="s">
        <v>1207</v>
      </c>
      <c r="B8" s="4" t="s">
        <v>1208</v>
      </c>
      <c r="C8" s="4" t="s">
        <v>1209</v>
      </c>
    </row>
    <row r="9" spans="1:4">
      <c r="A9" s="4" t="s">
        <v>1222</v>
      </c>
      <c r="B9" s="4" t="s">
        <v>1211</v>
      </c>
      <c r="C9" s="4" t="s">
        <v>1212</v>
      </c>
    </row>
    <row r="10" spans="1:4">
      <c r="A10" s="4" t="s">
        <v>1223</v>
      </c>
    </row>
    <row r="11" spans="1:4">
      <c r="A11" s="3" t="s">
        <v>1219</v>
      </c>
    </row>
    <row r="12" spans="1:4">
      <c r="A12" s="4" t="s">
        <v>1224</v>
      </c>
      <c r="B12" s="6" t="n">
        <v>627</v>
      </c>
      <c r="D12" s="6" t="n">
        <v>3709</v>
      </c>
    </row>
    <row r="13" spans="1:4">
      <c r="A13" s="4" t="s">
        <v>1225</v>
      </c>
    </row>
    <row r="14" spans="1:4">
      <c r="A14" s="3" t="s">
        <v>1219</v>
      </c>
    </row>
    <row r="15" spans="1:4">
      <c r="A15" s="4" t="s">
        <v>1224</v>
      </c>
      <c r="B15" s="5" t="n">
        <v>0</v>
      </c>
      <c r="D15" s="5" t="n">
        <v>0</v>
      </c>
    </row>
    <row r="16" spans="1:4">
      <c r="A16" s="4" t="s">
        <v>1226</v>
      </c>
    </row>
    <row r="17" spans="1:4">
      <c r="A17" s="3" t="s">
        <v>1219</v>
      </c>
    </row>
    <row r="18" spans="1:4">
      <c r="A18" s="4" t="s">
        <v>1227</v>
      </c>
      <c r="B18" s="5" t="n">
        <v>0</v>
      </c>
      <c r="C18" s="6" t="n">
        <v>217</v>
      </c>
    </row>
    <row r="19" spans="1:4">
      <c r="A19" s="4" t="s">
        <v>1228</v>
      </c>
    </row>
    <row r="20" spans="1:4">
      <c r="A20" s="3" t="s">
        <v>1219</v>
      </c>
    </row>
    <row r="21" spans="1:4">
      <c r="A21" s="4" t="s">
        <v>1224</v>
      </c>
      <c r="B21" s="5" t="n">
        <v>0</v>
      </c>
      <c r="D21" s="5" t="n">
        <v>0</v>
      </c>
    </row>
    <row r="22" spans="1:4">
      <c r="A22" s="4" t="s">
        <v>1229</v>
      </c>
    </row>
    <row r="23" spans="1:4">
      <c r="A23" s="3" t="s">
        <v>1219</v>
      </c>
    </row>
    <row r="24" spans="1:4">
      <c r="A24" s="4" t="s">
        <v>1224</v>
      </c>
      <c r="B24" s="5" t="n">
        <v>0</v>
      </c>
      <c r="D24" s="5" t="n">
        <v>0</v>
      </c>
    </row>
    <row r="25" spans="1:4">
      <c r="A25" s="4" t="s">
        <v>1230</v>
      </c>
    </row>
    <row r="26" spans="1:4">
      <c r="A26" s="3" t="s">
        <v>1219</v>
      </c>
    </row>
    <row r="27" spans="1:4">
      <c r="A27" s="4" t="s">
        <v>1224</v>
      </c>
      <c r="B27" s="5" t="n">
        <v>851</v>
      </c>
      <c r="D27" s="5" t="n">
        <v>5946</v>
      </c>
    </row>
    <row r="28" spans="1:4">
      <c r="A28" s="4" t="s">
        <v>1231</v>
      </c>
    </row>
    <row r="29" spans="1:4">
      <c r="A29" s="3" t="s">
        <v>1219</v>
      </c>
    </row>
    <row r="30" spans="1:4">
      <c r="A30" s="4" t="s">
        <v>1224</v>
      </c>
      <c r="B30" s="5" t="n">
        <v>-223</v>
      </c>
      <c r="D30" s="5" t="n">
        <v>-2237</v>
      </c>
    </row>
    <row r="31" spans="1:4">
      <c r="A31" s="4" t="s">
        <v>1232</v>
      </c>
    </row>
    <row r="32" spans="1:4">
      <c r="A32" s="3" t="s">
        <v>1219</v>
      </c>
    </row>
    <row r="33" spans="1:4">
      <c r="A33" s="4" t="s">
        <v>1224</v>
      </c>
      <c r="B33" s="6" t="n">
        <v>0</v>
      </c>
      <c r="D33" s="5" t="n">
        <v>0</v>
      </c>
    </row>
    <row r="34" spans="1:4">
      <c r="A34" s="4" t="s">
        <v>130</v>
      </c>
    </row>
    <row r="35" spans="1:4">
      <c r="A35" s="3" t="s">
        <v>1219</v>
      </c>
    </row>
    <row r="36" spans="1:4">
      <c r="A36" s="4" t="s">
        <v>1233</v>
      </c>
      <c r="D36" s="6" t="n">
        <v>655</v>
      </c>
    </row>
    <row r="37" spans="1:4">
      <c r="A37" s="4" t="s">
        <v>826</v>
      </c>
      <c r="B37" s="4" t="s">
        <v>779</v>
      </c>
      <c r="C37" s="4" t="s">
        <v>1197</v>
      </c>
    </row>
    <row r="38" spans="1:4">
      <c r="A38" s="4" t="s">
        <v>1198</v>
      </c>
    </row>
    <row r="39" spans="1:4">
      <c r="A39" s="3" t="s">
        <v>1219</v>
      </c>
    </row>
    <row r="40" spans="1:4">
      <c r="A40" s="4" t="s">
        <v>1221</v>
      </c>
      <c r="C40" s="4" t="s">
        <v>1199</v>
      </c>
    </row>
    <row r="41" spans="1:4">
      <c r="A41" s="4" t="s">
        <v>1207</v>
      </c>
      <c r="C41" s="4" t="s">
        <v>1214</v>
      </c>
    </row>
    <row r="42" spans="1:4">
      <c r="A42" s="4" t="s">
        <v>1222</v>
      </c>
      <c r="C42" s="4" t="s">
        <v>12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4</v>
      </c>
      <c r="B1" s="2" t="s">
        <v>1</v>
      </c>
    </row>
    <row r="2" spans="1:5">
      <c r="B2" s="2" t="s">
        <v>2</v>
      </c>
      <c r="C2" s="2" t="s">
        <v>4</v>
      </c>
      <c r="D2" s="2" t="s">
        <v>133</v>
      </c>
      <c r="E2" s="2" t="s">
        <v>593</v>
      </c>
    </row>
    <row r="3" spans="1:5">
      <c r="A3" s="3" t="s">
        <v>1235</v>
      </c>
    </row>
    <row r="4" spans="1:5">
      <c r="A4" s="4" t="s">
        <v>1236</v>
      </c>
      <c r="B4" s="6" t="n">
        <v>72</v>
      </c>
      <c r="C4" s="6" t="n">
        <v>72</v>
      </c>
      <c r="D4" s="6" t="n">
        <v>809</v>
      </c>
      <c r="E4" s="6" t="n">
        <v>763</v>
      </c>
    </row>
    <row r="5" spans="1:5">
      <c r="A5" s="3" t="s">
        <v>1237</v>
      </c>
    </row>
    <row r="6" spans="1:5">
      <c r="A6" s="4" t="s">
        <v>1238</v>
      </c>
      <c r="B6" s="5" t="n">
        <v>0</v>
      </c>
      <c r="C6" s="5" t="n">
        <v>-53</v>
      </c>
      <c r="D6" s="5" t="n">
        <v>6</v>
      </c>
    </row>
    <row r="7" spans="1:5">
      <c r="A7" s="4" t="s">
        <v>1239</v>
      </c>
      <c r="B7" s="5" t="n">
        <v>2</v>
      </c>
      <c r="C7" s="5" t="n">
        <v>36</v>
      </c>
      <c r="D7" s="5" t="n">
        <v>65</v>
      </c>
    </row>
    <row r="8" spans="1:5">
      <c r="A8" s="4" t="s">
        <v>1240</v>
      </c>
      <c r="B8" s="5" t="n">
        <v>0</v>
      </c>
      <c r="C8" s="5" t="n">
        <v>0</v>
      </c>
      <c r="D8" s="5" t="n">
        <v>36</v>
      </c>
    </row>
    <row r="9" spans="1:5">
      <c r="A9" s="4" t="s">
        <v>1241</v>
      </c>
      <c r="B9" s="5" t="n">
        <v>0</v>
      </c>
      <c r="C9" s="5" t="n">
        <v>0</v>
      </c>
      <c r="D9" s="5" t="n">
        <v>0</v>
      </c>
    </row>
    <row r="10" spans="1:5">
      <c r="A10" s="4" t="s">
        <v>1242</v>
      </c>
      <c r="B10" s="5" t="n">
        <v>0</v>
      </c>
      <c r="C10" s="5" t="n">
        <v>0</v>
      </c>
      <c r="D10" s="5" t="n">
        <v>-79</v>
      </c>
    </row>
    <row r="11" spans="1:5">
      <c r="A11" s="4" t="s">
        <v>1243</v>
      </c>
      <c r="B11" s="5" t="n">
        <v>-2</v>
      </c>
      <c r="C11" s="5" t="n">
        <v>-714</v>
      </c>
      <c r="D11" s="5" t="n">
        <v>-30</v>
      </c>
    </row>
    <row r="12" spans="1:5">
      <c r="A12" s="4" t="s">
        <v>1244</v>
      </c>
      <c r="D12" s="5" t="n">
        <v>48</v>
      </c>
    </row>
    <row r="13" spans="1:5">
      <c r="A13" s="4" t="s">
        <v>1245</v>
      </c>
      <c r="C13" s="5" t="n">
        <v>0</v>
      </c>
      <c r="D13" s="5" t="n">
        <v>5</v>
      </c>
    </row>
    <row r="14" spans="1:5">
      <c r="A14" s="4" t="s">
        <v>1246</v>
      </c>
      <c r="B14" s="5" t="n">
        <v>0</v>
      </c>
      <c r="C14" s="5" t="n">
        <v>0</v>
      </c>
      <c r="D14" s="5" t="n">
        <v>0</v>
      </c>
    </row>
    <row r="15" spans="1:5">
      <c r="A15" s="4" t="s">
        <v>1247</v>
      </c>
    </row>
    <row r="16" spans="1:5">
      <c r="A16" s="3" t="s">
        <v>1237</v>
      </c>
    </row>
    <row r="17" spans="1:5">
      <c r="A17" s="4" t="s">
        <v>1241</v>
      </c>
      <c r="B17" s="5" t="n">
        <v>0</v>
      </c>
      <c r="C17" s="5" t="n">
        <v>0</v>
      </c>
      <c r="D17" s="5" t="n">
        <v>0</v>
      </c>
    </row>
    <row r="18" spans="1:5">
      <c r="A18" s="4" t="s">
        <v>1248</v>
      </c>
    </row>
    <row r="19" spans="1:5">
      <c r="A19" s="3" t="s">
        <v>1235</v>
      </c>
    </row>
    <row r="20" spans="1:5">
      <c r="A20" s="4" t="s">
        <v>1236</v>
      </c>
      <c r="B20" s="5" t="n">
        <v>0</v>
      </c>
      <c r="C20" s="5" t="n">
        <v>-1</v>
      </c>
      <c r="D20" s="5" t="n">
        <v>-1</v>
      </c>
      <c r="E20" s="5" t="n">
        <v>-15</v>
      </c>
    </row>
    <row r="21" spans="1:5">
      <c r="A21" s="3" t="s">
        <v>1237</v>
      </c>
    </row>
    <row r="22" spans="1:5">
      <c r="A22" s="4" t="s">
        <v>1249</v>
      </c>
      <c r="D22" s="5" t="n">
        <v>16</v>
      </c>
    </row>
    <row r="23" spans="1:5">
      <c r="A23" s="4" t="s">
        <v>1239</v>
      </c>
      <c r="B23" s="5" t="n">
        <v>2</v>
      </c>
      <c r="C23" s="5" t="n">
        <v>-1</v>
      </c>
    </row>
    <row r="24" spans="1:5">
      <c r="A24" s="4" t="s">
        <v>1240</v>
      </c>
      <c r="B24" s="5" t="n">
        <v>0</v>
      </c>
      <c r="C24" s="5" t="n">
        <v>0</v>
      </c>
      <c r="D24" s="5" t="n">
        <v>0</v>
      </c>
    </row>
    <row r="25" spans="1:5">
      <c r="A25" s="4" t="s">
        <v>1242</v>
      </c>
      <c r="B25" s="5" t="n">
        <v>0</v>
      </c>
      <c r="C25" s="5" t="n">
        <v>0</v>
      </c>
      <c r="D25" s="5" t="n">
        <v>0</v>
      </c>
    </row>
    <row r="26" spans="1:5">
      <c r="A26" s="4" t="s">
        <v>1243</v>
      </c>
      <c r="B26" s="5" t="n">
        <v>0</v>
      </c>
      <c r="C26" s="5" t="n">
        <v>0</v>
      </c>
      <c r="D26" s="5" t="n">
        <v>-2</v>
      </c>
    </row>
    <row r="27" spans="1:5">
      <c r="A27" s="4" t="s">
        <v>1246</v>
      </c>
      <c r="B27" s="5" t="n">
        <v>-1</v>
      </c>
      <c r="C27" s="5" t="n">
        <v>1</v>
      </c>
      <c r="D27" s="5" t="n">
        <v>-2</v>
      </c>
    </row>
    <row r="28" spans="1:5">
      <c r="A28" s="4" t="s">
        <v>1250</v>
      </c>
    </row>
    <row r="29" spans="1:5">
      <c r="A29" s="3" t="s">
        <v>1235</v>
      </c>
    </row>
    <row r="30" spans="1:5">
      <c r="A30" s="4" t="s">
        <v>1236</v>
      </c>
      <c r="B30" s="5" t="n">
        <v>67</v>
      </c>
      <c r="C30" s="5" t="n">
        <v>47</v>
      </c>
      <c r="D30" s="5" t="n">
        <v>61</v>
      </c>
      <c r="E30" s="5" t="n">
        <v>-85</v>
      </c>
    </row>
    <row r="31" spans="1:5">
      <c r="A31" s="3" t="s">
        <v>1237</v>
      </c>
    </row>
    <row r="32" spans="1:5">
      <c r="A32" s="4" t="s">
        <v>1249</v>
      </c>
      <c r="D32" s="5" t="n">
        <v>46</v>
      </c>
    </row>
    <row r="33" spans="1:5">
      <c r="A33" s="4" t="s">
        <v>1239</v>
      </c>
      <c r="B33" s="5" t="n">
        <v>24</v>
      </c>
      <c r="C33" s="5" t="n">
        <v>-9</v>
      </c>
    </row>
    <row r="34" spans="1:5">
      <c r="A34" s="4" t="s">
        <v>1240</v>
      </c>
      <c r="B34" s="5" t="n">
        <v>0</v>
      </c>
      <c r="C34" s="5" t="n">
        <v>0</v>
      </c>
      <c r="D34" s="5" t="n">
        <v>0</v>
      </c>
    </row>
    <row r="35" spans="1:5">
      <c r="A35" s="4" t="s">
        <v>1241</v>
      </c>
      <c r="B35" s="5" t="n">
        <v>0</v>
      </c>
      <c r="C35" s="5" t="n">
        <v>0</v>
      </c>
      <c r="D35" s="5" t="n">
        <v>0</v>
      </c>
    </row>
    <row r="36" spans="1:5">
      <c r="A36" s="4" t="s">
        <v>1242</v>
      </c>
      <c r="B36" s="5" t="n">
        <v>0</v>
      </c>
      <c r="C36" s="5" t="n">
        <v>0</v>
      </c>
      <c r="D36" s="5" t="n">
        <v>0</v>
      </c>
    </row>
    <row r="37" spans="1:5">
      <c r="A37" s="4" t="s">
        <v>1243</v>
      </c>
      <c r="B37" s="5" t="n">
        <v>-4</v>
      </c>
      <c r="C37" s="5" t="n">
        <v>-5</v>
      </c>
      <c r="D37" s="5" t="n">
        <v>100</v>
      </c>
    </row>
    <row r="38" spans="1:5">
      <c r="A38" s="4" t="s">
        <v>1246</v>
      </c>
      <c r="B38" s="5" t="n">
        <v>-24</v>
      </c>
      <c r="C38" s="5" t="n">
        <v>9</v>
      </c>
      <c r="D38" s="5" t="n">
        <v>-7</v>
      </c>
    </row>
    <row r="39" spans="1:5">
      <c r="A39" s="4" t="s">
        <v>1251</v>
      </c>
    </row>
    <row r="40" spans="1:5">
      <c r="A40" s="3" t="s">
        <v>1235</v>
      </c>
    </row>
    <row r="41" spans="1:5">
      <c r="A41" s="4" t="s">
        <v>1236</v>
      </c>
      <c r="C41" s="5" t="n">
        <v>0</v>
      </c>
      <c r="D41" s="5" t="n">
        <v>736</v>
      </c>
      <c r="E41" s="5" t="n">
        <v>697</v>
      </c>
    </row>
    <row r="42" spans="1:5">
      <c r="A42" s="3" t="s">
        <v>1237</v>
      </c>
    </row>
    <row r="43" spans="1:5">
      <c r="A43" s="4" t="s">
        <v>1238</v>
      </c>
      <c r="C43" s="5" t="n">
        <v>-52</v>
      </c>
      <c r="D43" s="5" t="n">
        <v>0</v>
      </c>
    </row>
    <row r="44" spans="1:5">
      <c r="A44" s="4" t="s">
        <v>1239</v>
      </c>
      <c r="D44" s="5" t="n">
        <v>64</v>
      </c>
    </row>
    <row r="45" spans="1:5">
      <c r="A45" s="4" t="s">
        <v>1240</v>
      </c>
      <c r="C45" s="5" t="n">
        <v>0</v>
      </c>
      <c r="D45" s="5" t="n">
        <v>36</v>
      </c>
    </row>
    <row r="46" spans="1:5">
      <c r="A46" s="4" t="s">
        <v>1241</v>
      </c>
      <c r="B46" s="5" t="n">
        <v>0</v>
      </c>
      <c r="C46" s="5" t="n">
        <v>0</v>
      </c>
      <c r="D46" s="5" t="n">
        <v>0</v>
      </c>
    </row>
    <row r="47" spans="1:5">
      <c r="A47" s="4" t="s">
        <v>1242</v>
      </c>
      <c r="C47" s="5" t="n">
        <v>0</v>
      </c>
      <c r="D47" s="5" t="n">
        <v>-79</v>
      </c>
    </row>
    <row r="48" spans="1:5">
      <c r="A48" s="4" t="s">
        <v>1243</v>
      </c>
      <c r="C48" s="5" t="n">
        <v>-713</v>
      </c>
      <c r="D48" s="5" t="n">
        <v>-29</v>
      </c>
    </row>
    <row r="49" spans="1:5">
      <c r="A49" s="4" t="s">
        <v>1244</v>
      </c>
      <c r="D49" s="5" t="n">
        <v>48</v>
      </c>
    </row>
    <row r="50" spans="1:5">
      <c r="A50" s="4" t="s">
        <v>1245</v>
      </c>
      <c r="D50" s="5" t="n">
        <v>5</v>
      </c>
    </row>
    <row r="51" spans="1:5">
      <c r="A51" s="4" t="s">
        <v>1246</v>
      </c>
      <c r="C51" s="5" t="n">
        <v>0</v>
      </c>
      <c r="D51" s="5" t="n">
        <v>0</v>
      </c>
    </row>
    <row r="52" spans="1:5">
      <c r="A52" s="4" t="s">
        <v>1252</v>
      </c>
    </row>
    <row r="53" spans="1:5">
      <c r="A53" s="3" t="s">
        <v>1235</v>
      </c>
    </row>
    <row r="54" spans="1:5">
      <c r="A54" s="4" t="s">
        <v>1236</v>
      </c>
      <c r="B54" s="5" t="n">
        <v>0</v>
      </c>
      <c r="C54" s="5" t="n">
        <v>0</v>
      </c>
    </row>
    <row r="55" spans="1:5">
      <c r="A55" s="3" t="s">
        <v>1237</v>
      </c>
    </row>
    <row r="56" spans="1:5">
      <c r="A56" s="4" t="s">
        <v>1238</v>
      </c>
      <c r="B56" s="5" t="n">
        <v>0</v>
      </c>
    </row>
    <row r="57" spans="1:5">
      <c r="A57" s="4" t="s">
        <v>1239</v>
      </c>
      <c r="B57" s="5" t="n">
        <v>0</v>
      </c>
      <c r="C57" s="5" t="n">
        <v>35</v>
      </c>
    </row>
    <row r="58" spans="1:5">
      <c r="A58" s="4" t="s">
        <v>1240</v>
      </c>
      <c r="B58" s="5" t="n">
        <v>0</v>
      </c>
    </row>
    <row r="59" spans="1:5">
      <c r="A59" s="4" t="s">
        <v>1242</v>
      </c>
      <c r="B59" s="5" t="n">
        <v>0</v>
      </c>
    </row>
    <row r="60" spans="1:5">
      <c r="A60" s="4" t="s">
        <v>1243</v>
      </c>
      <c r="B60" s="5" t="n">
        <v>0</v>
      </c>
    </row>
    <row r="61" spans="1:5">
      <c r="A61" s="4" t="s">
        <v>1245</v>
      </c>
      <c r="C61" s="5" t="n">
        <v>0</v>
      </c>
    </row>
    <row r="62" spans="1:5">
      <c r="A62" s="4" t="s">
        <v>1246</v>
      </c>
      <c r="B62" s="5" t="n">
        <v>0</v>
      </c>
    </row>
    <row r="63" spans="1:5">
      <c r="A63" s="4" t="s">
        <v>1185</v>
      </c>
    </row>
    <row r="64" spans="1:5">
      <c r="A64" s="3" t="s">
        <v>1235</v>
      </c>
    </row>
    <row r="65" spans="1:5">
      <c r="A65" s="4" t="s">
        <v>1236</v>
      </c>
      <c r="B65" s="5" t="n">
        <v>72</v>
      </c>
      <c r="C65" s="5" t="n">
        <v>72</v>
      </c>
      <c r="D65" s="5" t="n">
        <v>73</v>
      </c>
      <c r="E65" s="5" t="n">
        <v>66</v>
      </c>
    </row>
    <row r="66" spans="1:5">
      <c r="A66" s="3" t="s">
        <v>1237</v>
      </c>
    </row>
    <row r="67" spans="1:5">
      <c r="A67" s="4" t="s">
        <v>1238</v>
      </c>
      <c r="B67" s="5" t="n">
        <v>0</v>
      </c>
      <c r="C67" s="5" t="n">
        <v>-1</v>
      </c>
      <c r="D67" s="5" t="n">
        <v>6</v>
      </c>
    </row>
    <row r="68" spans="1:5">
      <c r="A68" s="4" t="s">
        <v>1239</v>
      </c>
      <c r="B68" s="5" t="n">
        <v>2</v>
      </c>
      <c r="C68" s="5" t="n">
        <v>1</v>
      </c>
      <c r="D68" s="5" t="n">
        <v>1</v>
      </c>
    </row>
    <row r="69" spans="1:5">
      <c r="A69" s="4" t="s">
        <v>1240</v>
      </c>
      <c r="B69" s="5" t="n">
        <v>0</v>
      </c>
      <c r="C69" s="5" t="n">
        <v>0</v>
      </c>
      <c r="D69" s="5" t="n">
        <v>0</v>
      </c>
    </row>
    <row r="70" spans="1:5">
      <c r="A70" s="4" t="s">
        <v>1241</v>
      </c>
      <c r="B70" s="5" t="n">
        <v>0</v>
      </c>
      <c r="C70" s="5" t="n">
        <v>0</v>
      </c>
      <c r="D70" s="5" t="n">
        <v>0</v>
      </c>
    </row>
    <row r="71" spans="1:5">
      <c r="A71" s="4" t="s">
        <v>1242</v>
      </c>
      <c r="B71" s="5" t="n">
        <v>0</v>
      </c>
      <c r="C71" s="5" t="n">
        <v>0</v>
      </c>
      <c r="D71" s="5" t="n">
        <v>0</v>
      </c>
    </row>
    <row r="72" spans="1:5">
      <c r="A72" s="4" t="s">
        <v>1243</v>
      </c>
      <c r="B72" s="5" t="n">
        <v>-2</v>
      </c>
      <c r="C72" s="5" t="n">
        <v>-1</v>
      </c>
      <c r="D72" s="5" t="n">
        <v>-1</v>
      </c>
    </row>
    <row r="73" spans="1:5">
      <c r="A73" s="4" t="s">
        <v>1244</v>
      </c>
      <c r="D73" s="5" t="n">
        <v>0</v>
      </c>
    </row>
    <row r="74" spans="1:5">
      <c r="A74" s="4" t="s">
        <v>1245</v>
      </c>
      <c r="C74" s="5" t="n">
        <v>0</v>
      </c>
      <c r="D74" s="5" t="n">
        <v>0</v>
      </c>
    </row>
    <row r="75" spans="1:5">
      <c r="A75" s="4" t="s">
        <v>1246</v>
      </c>
      <c r="B75" s="5" t="n">
        <v>0</v>
      </c>
      <c r="C75" s="5" t="n">
        <v>0</v>
      </c>
      <c r="D75" s="5" t="n">
        <v>0</v>
      </c>
    </row>
    <row r="76" spans="1:5">
      <c r="A76" s="4" t="s">
        <v>1253</v>
      </c>
    </row>
    <row r="77" spans="1:5">
      <c r="A77" s="3" t="s">
        <v>1235</v>
      </c>
    </row>
    <row r="78" spans="1:5">
      <c r="A78" s="4" t="s">
        <v>1236</v>
      </c>
      <c r="B78" s="5" t="n">
        <v>66</v>
      </c>
      <c r="C78" s="5" t="n">
        <v>46</v>
      </c>
      <c r="D78" s="5" t="n">
        <v>61</v>
      </c>
      <c r="E78" s="5" t="n">
        <v>-100</v>
      </c>
    </row>
    <row r="79" spans="1:5">
      <c r="A79" s="3" t="s">
        <v>1237</v>
      </c>
    </row>
    <row r="80" spans="1:5">
      <c r="A80" s="4" t="s">
        <v>1249</v>
      </c>
      <c r="D80" s="5" t="n">
        <v>63</v>
      </c>
    </row>
    <row r="81" spans="1:5">
      <c r="A81" s="4" t="s">
        <v>1239</v>
      </c>
      <c r="B81" s="5" t="n">
        <v>25</v>
      </c>
      <c r="C81" s="5" t="n">
        <v>-9</v>
      </c>
    </row>
    <row r="82" spans="1:5">
      <c r="A82" s="4" t="s">
        <v>1240</v>
      </c>
      <c r="B82" s="5" t="n">
        <v>0</v>
      </c>
      <c r="C82" s="5" t="n">
        <v>0</v>
      </c>
      <c r="D82" s="5" t="n">
        <v>0</v>
      </c>
    </row>
    <row r="83" spans="1:5">
      <c r="A83" s="4" t="s">
        <v>1241</v>
      </c>
      <c r="B83" s="5" t="n">
        <v>0</v>
      </c>
      <c r="C83" s="5" t="n">
        <v>0</v>
      </c>
      <c r="D83" s="5" t="n">
        <v>0</v>
      </c>
    </row>
    <row r="84" spans="1:5">
      <c r="A84" s="4" t="s">
        <v>1242</v>
      </c>
      <c r="B84" s="5" t="n">
        <v>0</v>
      </c>
      <c r="C84" s="5" t="n">
        <v>0</v>
      </c>
      <c r="D84" s="5" t="n">
        <v>0</v>
      </c>
    </row>
    <row r="85" spans="1:5">
      <c r="A85" s="4" t="s">
        <v>1243</v>
      </c>
      <c r="B85" s="5" t="n">
        <v>-5</v>
      </c>
      <c r="C85" s="5" t="n">
        <v>-6</v>
      </c>
      <c r="D85" s="5" t="n">
        <v>98</v>
      </c>
    </row>
    <row r="86" spans="1:5">
      <c r="A86" s="4" t="s">
        <v>1246</v>
      </c>
      <c r="B86" s="5" t="n">
        <v>-25</v>
      </c>
      <c r="C86" s="5" t="n">
        <v>10</v>
      </c>
      <c r="D86" s="5" t="n">
        <v>-9</v>
      </c>
    </row>
    <row r="87" spans="1:5">
      <c r="A87" s="4" t="s">
        <v>1104</v>
      </c>
    </row>
    <row r="88" spans="1:5">
      <c r="A88" s="3" t="s">
        <v>1235</v>
      </c>
    </row>
    <row r="89" spans="1:5">
      <c r="A89" s="4" t="s">
        <v>1236</v>
      </c>
      <c r="B89" s="5" t="n">
        <v>6207</v>
      </c>
      <c r="C89" s="5" t="n">
        <v>6930</v>
      </c>
      <c r="D89" s="5" t="n">
        <v>12561</v>
      </c>
      <c r="E89" s="5" t="n">
        <v>11369</v>
      </c>
    </row>
    <row r="90" spans="1:5">
      <c r="A90" s="4" t="s">
        <v>1254</v>
      </c>
      <c r="B90" s="5" t="n">
        <v>436</v>
      </c>
      <c r="D90" s="5" t="n">
        <v>783</v>
      </c>
    </row>
    <row r="91" spans="1:5">
      <c r="A91" s="3" t="s">
        <v>1237</v>
      </c>
    </row>
    <row r="92" spans="1:5">
      <c r="A92" s="4" t="s">
        <v>1238</v>
      </c>
      <c r="D92" s="5" t="n">
        <v>1010</v>
      </c>
    </row>
    <row r="93" spans="1:5">
      <c r="A93" s="4" t="s">
        <v>1255</v>
      </c>
      <c r="B93" s="5" t="n">
        <v>199</v>
      </c>
      <c r="C93" s="5" t="n">
        <v>-590</v>
      </c>
    </row>
    <row r="94" spans="1:5">
      <c r="A94" s="4" t="s">
        <v>1239</v>
      </c>
      <c r="C94" s="5" t="n">
        <v>30</v>
      </c>
    </row>
    <row r="95" spans="1:5">
      <c r="A95" s="4" t="s">
        <v>1240</v>
      </c>
      <c r="B95" s="5" t="n">
        <v>0</v>
      </c>
      <c r="C95" s="5" t="n">
        <v>0</v>
      </c>
      <c r="D95" s="5" t="n">
        <v>36</v>
      </c>
    </row>
    <row r="96" spans="1:5">
      <c r="A96" s="4" t="s">
        <v>1241</v>
      </c>
      <c r="B96" s="5" t="n">
        <v>0</v>
      </c>
      <c r="C96" s="5" t="n">
        <v>0</v>
      </c>
      <c r="D96" s="5" t="n">
        <v>0</v>
      </c>
    </row>
    <row r="97" spans="1:5">
      <c r="A97" s="4" t="s">
        <v>1242</v>
      </c>
      <c r="B97" s="5" t="n">
        <v>0</v>
      </c>
      <c r="C97" s="5" t="n">
        <v>0</v>
      </c>
      <c r="D97" s="5" t="n">
        <v>-79</v>
      </c>
    </row>
    <row r="98" spans="1:5">
      <c r="A98" s="4" t="s">
        <v>1243</v>
      </c>
      <c r="B98" s="5" t="n">
        <v>-731</v>
      </c>
      <c r="C98" s="5" t="n">
        <v>-1356</v>
      </c>
      <c r="D98" s="5" t="n">
        <v>-605</v>
      </c>
    </row>
    <row r="99" spans="1:5">
      <c r="A99" s="4" t="s">
        <v>1244</v>
      </c>
      <c r="B99" s="5" t="n">
        <v>0</v>
      </c>
      <c r="D99" s="5" t="n">
        <v>48</v>
      </c>
    </row>
    <row r="100" spans="1:5">
      <c r="A100" s="4" t="s">
        <v>1245</v>
      </c>
      <c r="B100" s="5" t="n">
        <v>0</v>
      </c>
      <c r="C100" s="5" t="n">
        <v>5</v>
      </c>
    </row>
    <row r="101" spans="1:5">
      <c r="A101" s="4" t="s">
        <v>1256</v>
      </c>
      <c r="B101" s="5" t="n">
        <v>627</v>
      </c>
      <c r="D101" s="5" t="n">
        <v>3709</v>
      </c>
    </row>
    <row r="102" spans="1:5">
      <c r="A102" s="4" t="s">
        <v>1246</v>
      </c>
      <c r="B102" s="5" t="n">
        <v>-376</v>
      </c>
      <c r="C102" s="5" t="n">
        <v>11</v>
      </c>
      <c r="D102" s="5" t="n">
        <v>-662</v>
      </c>
    </row>
    <row r="103" spans="1:5">
      <c r="A103" s="4" t="s">
        <v>1257</v>
      </c>
    </row>
    <row r="104" spans="1:5">
      <c r="A104" s="3" t="s">
        <v>1237</v>
      </c>
    </row>
    <row r="105" spans="1:5">
      <c r="A105" s="4" t="s">
        <v>1256</v>
      </c>
      <c r="B105" s="5" t="n">
        <v>0</v>
      </c>
      <c r="D105" s="5" t="n">
        <v>0</v>
      </c>
    </row>
    <row r="106" spans="1:5">
      <c r="A106" s="4" t="s">
        <v>1258</v>
      </c>
    </row>
    <row r="107" spans="1:5">
      <c r="A107" s="3" t="s">
        <v>1237</v>
      </c>
    </row>
    <row r="108" spans="1:5">
      <c r="A108" s="4" t="s">
        <v>1256</v>
      </c>
      <c r="B108" s="5" t="n">
        <v>851</v>
      </c>
      <c r="D108" s="5" t="n">
        <v>5946</v>
      </c>
    </row>
    <row r="109" spans="1:5">
      <c r="A109" s="4" t="s">
        <v>1259</v>
      </c>
    </row>
    <row r="110" spans="1:5">
      <c r="A110" s="3" t="s">
        <v>1237</v>
      </c>
    </row>
    <row r="111" spans="1:5">
      <c r="A111" s="4" t="s">
        <v>1256</v>
      </c>
      <c r="B111" s="5" t="n">
        <v>-223</v>
      </c>
      <c r="D111" s="5" t="n">
        <v>-2237</v>
      </c>
    </row>
    <row r="112" spans="1:5">
      <c r="A112" s="4" t="s">
        <v>1260</v>
      </c>
    </row>
    <row r="113" spans="1:5">
      <c r="A113" s="3" t="s">
        <v>1235</v>
      </c>
    </row>
    <row r="114" spans="1:5">
      <c r="A114" s="4" t="s">
        <v>1236</v>
      </c>
      <c r="B114" s="5" t="n">
        <v>72</v>
      </c>
      <c r="C114" s="5" t="n">
        <v>72</v>
      </c>
      <c r="D114" s="5" t="n">
        <v>809</v>
      </c>
      <c r="E114" s="5" t="n">
        <v>763</v>
      </c>
    </row>
    <row r="115" spans="1:5">
      <c r="A115" s="4" t="s">
        <v>1254</v>
      </c>
      <c r="B115" s="5" t="n">
        <v>2</v>
      </c>
      <c r="D115" s="5" t="n">
        <v>65</v>
      </c>
    </row>
    <row r="116" spans="1:5">
      <c r="A116" s="3" t="s">
        <v>1237</v>
      </c>
    </row>
    <row r="117" spans="1:5">
      <c r="A117" s="4" t="s">
        <v>1238</v>
      </c>
      <c r="D117" s="5" t="n">
        <v>6</v>
      </c>
    </row>
    <row r="118" spans="1:5">
      <c r="A118" s="4" t="s">
        <v>1255</v>
      </c>
      <c r="B118" s="5" t="n">
        <v>0</v>
      </c>
      <c r="C118" s="5" t="n">
        <v>-53</v>
      </c>
    </row>
    <row r="119" spans="1:5">
      <c r="A119" s="4" t="s">
        <v>1239</v>
      </c>
      <c r="C119" s="5" t="n">
        <v>36</v>
      </c>
    </row>
    <row r="120" spans="1:5">
      <c r="A120" s="4" t="s">
        <v>1240</v>
      </c>
      <c r="B120" s="5" t="n">
        <v>0</v>
      </c>
      <c r="C120" s="5" t="n">
        <v>0</v>
      </c>
      <c r="D120" s="5" t="n">
        <v>36</v>
      </c>
    </row>
    <row r="121" spans="1:5">
      <c r="A121" s="4" t="s">
        <v>1241</v>
      </c>
      <c r="B121" s="5" t="n">
        <v>0</v>
      </c>
      <c r="C121" s="5" t="n">
        <v>0</v>
      </c>
      <c r="D121" s="5" t="n">
        <v>0</v>
      </c>
    </row>
    <row r="122" spans="1:5">
      <c r="A122" s="4" t="s">
        <v>1242</v>
      </c>
      <c r="B122" s="5" t="n">
        <v>0</v>
      </c>
      <c r="C122" s="5" t="n">
        <v>0</v>
      </c>
      <c r="D122" s="5" t="n">
        <v>-79</v>
      </c>
    </row>
    <row r="123" spans="1:5">
      <c r="A123" s="4" t="s">
        <v>1243</v>
      </c>
      <c r="B123" s="5" t="n">
        <v>-2</v>
      </c>
      <c r="C123" s="5" t="n">
        <v>-714</v>
      </c>
      <c r="D123" s="5" t="n">
        <v>-30</v>
      </c>
    </row>
    <row r="124" spans="1:5">
      <c r="A124" s="4" t="s">
        <v>1244</v>
      </c>
      <c r="B124" s="5" t="n">
        <v>0</v>
      </c>
      <c r="D124" s="5" t="n">
        <v>48</v>
      </c>
    </row>
    <row r="125" spans="1:5">
      <c r="A125" s="4" t="s">
        <v>1245</v>
      </c>
      <c r="B125" s="5" t="n">
        <v>0</v>
      </c>
      <c r="C125" s="5" t="n">
        <v>5</v>
      </c>
    </row>
    <row r="126" spans="1:5">
      <c r="A126" s="4" t="s">
        <v>1256</v>
      </c>
      <c r="B126" s="5" t="n">
        <v>0</v>
      </c>
      <c r="D126" s="5" t="n">
        <v>0</v>
      </c>
    </row>
    <row r="127" spans="1:5">
      <c r="A127" s="4" t="s">
        <v>1246</v>
      </c>
      <c r="B127" s="5" t="n">
        <v>0</v>
      </c>
      <c r="C127" s="5" t="n">
        <v>0</v>
      </c>
      <c r="D127" s="5" t="n">
        <v>0</v>
      </c>
    </row>
    <row r="128" spans="1:5">
      <c r="A128" s="4" t="s">
        <v>1261</v>
      </c>
    </row>
    <row r="129" spans="1:5">
      <c r="A129" s="3" t="s">
        <v>1235</v>
      </c>
    </row>
    <row r="130" spans="1:5">
      <c r="A130" s="4" t="s">
        <v>1236</v>
      </c>
      <c r="B130" s="5" t="n">
        <v>3</v>
      </c>
      <c r="C130" s="5" t="n">
        <v>5</v>
      </c>
      <c r="D130" s="5" t="n">
        <v>6</v>
      </c>
      <c r="E130" s="5" t="n">
        <v>7</v>
      </c>
    </row>
    <row r="131" spans="1:5">
      <c r="A131" s="4" t="s">
        <v>1254</v>
      </c>
      <c r="B131" s="5" t="n">
        <v>-2</v>
      </c>
      <c r="D131" s="5" t="n">
        <v>-1</v>
      </c>
    </row>
    <row r="132" spans="1:5">
      <c r="A132" s="3" t="s">
        <v>1237</v>
      </c>
    </row>
    <row r="133" spans="1:5">
      <c r="A133" s="4" t="s">
        <v>1238</v>
      </c>
      <c r="D133" s="5" t="n">
        <v>0</v>
      </c>
    </row>
    <row r="134" spans="1:5">
      <c r="A134" s="4" t="s">
        <v>1255</v>
      </c>
      <c r="B134" s="5" t="n">
        <v>0</v>
      </c>
      <c r="C134" s="5" t="n">
        <v>0</v>
      </c>
    </row>
    <row r="135" spans="1:5">
      <c r="A135" s="4" t="s">
        <v>1239</v>
      </c>
      <c r="C135" s="5" t="n">
        <v>-1</v>
      </c>
    </row>
    <row r="136" spans="1:5">
      <c r="A136" s="4" t="s">
        <v>1240</v>
      </c>
      <c r="B136" s="5" t="n">
        <v>0</v>
      </c>
      <c r="C136" s="5" t="n">
        <v>0</v>
      </c>
      <c r="D136" s="5" t="n">
        <v>0</v>
      </c>
    </row>
    <row r="137" spans="1:5">
      <c r="A137" s="4" t="s">
        <v>1241</v>
      </c>
      <c r="B137" s="5" t="n">
        <v>0</v>
      </c>
      <c r="C137" s="5" t="n">
        <v>0</v>
      </c>
      <c r="D137" s="5" t="n">
        <v>0</v>
      </c>
    </row>
    <row r="138" spans="1:5">
      <c r="A138" s="4" t="s">
        <v>1242</v>
      </c>
      <c r="B138" s="5" t="n">
        <v>0</v>
      </c>
      <c r="C138" s="5" t="n">
        <v>0</v>
      </c>
      <c r="D138" s="5" t="n">
        <v>0</v>
      </c>
    </row>
    <row r="139" spans="1:5">
      <c r="A139" s="4" t="s">
        <v>1243</v>
      </c>
      <c r="B139" s="5" t="n">
        <v>0</v>
      </c>
      <c r="C139" s="5" t="n">
        <v>0</v>
      </c>
      <c r="D139" s="5" t="n">
        <v>0</v>
      </c>
    </row>
    <row r="140" spans="1:5">
      <c r="A140" s="4" t="s">
        <v>1244</v>
      </c>
      <c r="B140" s="5" t="n">
        <v>0</v>
      </c>
      <c r="D140" s="5" t="n">
        <v>0</v>
      </c>
    </row>
    <row r="141" spans="1:5">
      <c r="A141" s="4" t="s">
        <v>1245</v>
      </c>
      <c r="B141" s="5" t="n">
        <v>0</v>
      </c>
      <c r="C141" s="5" t="n">
        <v>0</v>
      </c>
    </row>
    <row r="142" spans="1:5">
      <c r="A142" s="4" t="s">
        <v>1256</v>
      </c>
      <c r="B142" s="5" t="n">
        <v>0</v>
      </c>
      <c r="D142" s="5" t="n">
        <v>0</v>
      </c>
    </row>
    <row r="143" spans="1:5">
      <c r="A143" s="4" t="s">
        <v>1246</v>
      </c>
      <c r="B143" s="5" t="n">
        <v>2</v>
      </c>
      <c r="C143" s="5" t="n">
        <v>1</v>
      </c>
      <c r="D143" s="5" t="n">
        <v>1</v>
      </c>
    </row>
    <row r="144" spans="1:5">
      <c r="A144" s="4" t="s">
        <v>1262</v>
      </c>
    </row>
    <row r="145" spans="1:5">
      <c r="A145" s="3" t="s">
        <v>1237</v>
      </c>
    </row>
    <row r="146" spans="1:5">
      <c r="A146" s="4" t="s">
        <v>1256</v>
      </c>
      <c r="B146" s="5" t="n">
        <v>0</v>
      </c>
      <c r="D146" s="5" t="n">
        <v>0</v>
      </c>
    </row>
    <row r="147" spans="1:5">
      <c r="A147" s="4" t="s">
        <v>1263</v>
      </c>
    </row>
    <row r="148" spans="1:5">
      <c r="A148" s="3" t="s">
        <v>1235</v>
      </c>
    </row>
    <row r="149" spans="1:5">
      <c r="A149" s="4" t="s">
        <v>1236</v>
      </c>
      <c r="B149" s="5" t="n">
        <v>66</v>
      </c>
      <c r="C149" s="5" t="n">
        <v>46</v>
      </c>
      <c r="D149" s="5" t="n">
        <v>61</v>
      </c>
      <c r="E149" s="5" t="n">
        <v>-100</v>
      </c>
    </row>
    <row r="150" spans="1:5">
      <c r="A150" s="4" t="s">
        <v>1254</v>
      </c>
      <c r="B150" s="5" t="n">
        <v>25</v>
      </c>
    </row>
    <row r="151" spans="1:5">
      <c r="A151" s="3" t="s">
        <v>1237</v>
      </c>
    </row>
    <row r="152" spans="1:5">
      <c r="A152" s="4" t="s">
        <v>1238</v>
      </c>
      <c r="D152" s="5" t="n">
        <v>0</v>
      </c>
    </row>
    <row r="153" spans="1:5">
      <c r="A153" s="4" t="s">
        <v>1255</v>
      </c>
      <c r="B153" s="5" t="n">
        <v>0</v>
      </c>
      <c r="C153" s="5" t="n">
        <v>0</v>
      </c>
    </row>
    <row r="154" spans="1:5">
      <c r="A154" s="4" t="s">
        <v>1249</v>
      </c>
      <c r="D154" s="5" t="n">
        <v>63</v>
      </c>
    </row>
    <row r="155" spans="1:5">
      <c r="A155" s="4" t="s">
        <v>1239</v>
      </c>
      <c r="C155" s="5" t="n">
        <v>-9</v>
      </c>
    </row>
    <row r="156" spans="1:5">
      <c r="A156" s="4" t="s">
        <v>1240</v>
      </c>
      <c r="B156" s="5" t="n">
        <v>0</v>
      </c>
      <c r="C156" s="5" t="n">
        <v>0</v>
      </c>
      <c r="D156" s="5" t="n">
        <v>0</v>
      </c>
    </row>
    <row r="157" spans="1:5">
      <c r="A157" s="4" t="s">
        <v>1241</v>
      </c>
      <c r="B157" s="5" t="n">
        <v>0</v>
      </c>
      <c r="C157" s="5" t="n">
        <v>0</v>
      </c>
      <c r="D157" s="5" t="n">
        <v>0</v>
      </c>
    </row>
    <row r="158" spans="1:5">
      <c r="A158" s="4" t="s">
        <v>1242</v>
      </c>
      <c r="B158" s="5" t="n">
        <v>0</v>
      </c>
      <c r="C158" s="5" t="n">
        <v>0</v>
      </c>
      <c r="D158" s="5" t="n">
        <v>0</v>
      </c>
    </row>
    <row r="159" spans="1:5">
      <c r="A159" s="4" t="s">
        <v>1243</v>
      </c>
      <c r="B159" s="5" t="n">
        <v>-5</v>
      </c>
      <c r="C159" s="5" t="n">
        <v>-6</v>
      </c>
      <c r="D159" s="5" t="n">
        <v>98</v>
      </c>
    </row>
    <row r="160" spans="1:5">
      <c r="A160" s="4" t="s">
        <v>1244</v>
      </c>
      <c r="B160" s="5" t="n">
        <v>0</v>
      </c>
      <c r="D160" s="5" t="n">
        <v>0</v>
      </c>
    </row>
    <row r="161" spans="1:5">
      <c r="A161" s="4" t="s">
        <v>1245</v>
      </c>
      <c r="B161" s="5" t="n">
        <v>0</v>
      </c>
      <c r="C161" s="5" t="n">
        <v>0</v>
      </c>
    </row>
    <row r="162" spans="1:5">
      <c r="A162" s="4" t="s">
        <v>1246</v>
      </c>
      <c r="B162" s="5" t="n">
        <v>-25</v>
      </c>
      <c r="C162" s="5" t="n">
        <v>10</v>
      </c>
      <c r="D162" s="5" t="n">
        <v>-9</v>
      </c>
    </row>
    <row r="163" spans="1:5">
      <c r="A163" s="4" t="s">
        <v>1264</v>
      </c>
    </row>
    <row r="164" spans="1:5">
      <c r="A164" s="3" t="s">
        <v>1237</v>
      </c>
    </row>
    <row r="165" spans="1:5">
      <c r="A165" s="4" t="s">
        <v>1238</v>
      </c>
      <c r="B165" s="5" t="n">
        <v>8</v>
      </c>
      <c r="C165" s="5" t="n">
        <v>91</v>
      </c>
      <c r="D165" s="5" t="n">
        <v>-254</v>
      </c>
    </row>
    <row r="166" spans="1:5">
      <c r="A166" s="4" t="s">
        <v>1265</v>
      </c>
      <c r="B166" s="5" t="n">
        <v>0</v>
      </c>
      <c r="C166" s="5" t="n">
        <v>0</v>
      </c>
      <c r="D166" s="5" t="n">
        <v>0</v>
      </c>
    </row>
    <row r="167" spans="1:5">
      <c r="A167" s="4" t="s">
        <v>1266</v>
      </c>
      <c r="B167" s="5" t="n">
        <v>0</v>
      </c>
      <c r="C167" s="5" t="n">
        <v>0</v>
      </c>
      <c r="D167" s="5" t="n">
        <v>0</v>
      </c>
    </row>
    <row r="168" spans="1:5">
      <c r="A168" s="4" t="s">
        <v>1267</v>
      </c>
      <c r="B168" s="5" t="n">
        <v>0</v>
      </c>
      <c r="C168" s="5" t="n">
        <v>0</v>
      </c>
      <c r="D168" s="5" t="n">
        <v>0</v>
      </c>
    </row>
    <row r="169" spans="1:5">
      <c r="A169" s="4" t="s">
        <v>1268</v>
      </c>
      <c r="B169" s="5" t="n">
        <v>0</v>
      </c>
      <c r="C169" s="5" t="n">
        <v>-23</v>
      </c>
      <c r="D169" s="5" t="n">
        <v>-44</v>
      </c>
    </row>
    <row r="170" spans="1:5">
      <c r="A170" s="4" t="s">
        <v>1269</v>
      </c>
      <c r="B170" s="5" t="n">
        <v>0</v>
      </c>
      <c r="D170" s="5" t="n">
        <v>0</v>
      </c>
    </row>
    <row r="171" spans="1:5">
      <c r="A171" s="4" t="s">
        <v>1270</v>
      </c>
      <c r="B171" s="5" t="n">
        <v>0</v>
      </c>
      <c r="C171" s="5" t="n">
        <v>0</v>
      </c>
    </row>
    <row r="172" spans="1:5">
      <c r="A172" s="4" t="s">
        <v>1246</v>
      </c>
      <c r="B172" s="5" t="n">
        <v>0</v>
      </c>
      <c r="C172" s="5" t="n">
        <v>-47</v>
      </c>
      <c r="D172" s="5" t="n">
        <v>-37</v>
      </c>
    </row>
    <row r="173" spans="1:5">
      <c r="A173" s="4" t="s">
        <v>1271</v>
      </c>
      <c r="B173" s="5" t="n">
        <v>0</v>
      </c>
      <c r="C173" s="5" t="n">
        <v>-217</v>
      </c>
      <c r="D173" s="5" t="n">
        <v>-2758</v>
      </c>
      <c r="E173" s="5" t="n">
        <v>-2582</v>
      </c>
    </row>
    <row r="174" spans="1:5">
      <c r="A174" s="4" t="s">
        <v>1272</v>
      </c>
    </row>
    <row r="175" spans="1:5">
      <c r="A175" s="3" t="s">
        <v>1235</v>
      </c>
    </row>
    <row r="176" spans="1:5">
      <c r="A176" s="4" t="s">
        <v>1236</v>
      </c>
      <c r="B176" s="5" t="n">
        <v>3108</v>
      </c>
      <c r="C176" s="5" t="n">
        <v>4288</v>
      </c>
      <c r="D176" s="5" t="n">
        <v>11529</v>
      </c>
      <c r="E176" s="5" t="n">
        <v>10659</v>
      </c>
    </row>
    <row r="177" spans="1:5">
      <c r="A177" s="4" t="s">
        <v>1254</v>
      </c>
      <c r="B177" s="5" t="n">
        <v>287</v>
      </c>
      <c r="D177" s="5" t="n">
        <v>550</v>
      </c>
    </row>
    <row r="178" spans="1:5">
      <c r="A178" s="3" t="s">
        <v>1237</v>
      </c>
    </row>
    <row r="179" spans="1:5">
      <c r="A179" s="4" t="s">
        <v>1238</v>
      </c>
      <c r="D179" s="5" t="n">
        <v>1004</v>
      </c>
    </row>
    <row r="180" spans="1:5">
      <c r="A180" s="4" t="s">
        <v>1255</v>
      </c>
      <c r="B180" s="5" t="n">
        <v>74</v>
      </c>
      <c r="C180" s="5" t="n">
        <v>-470</v>
      </c>
    </row>
    <row r="181" spans="1:5">
      <c r="A181" s="4" t="s">
        <v>1249</v>
      </c>
      <c r="C181" s="5" t="n">
        <v>189</v>
      </c>
      <c r="D181" s="5" t="n">
        <v>35</v>
      </c>
    </row>
    <row r="182" spans="1:5">
      <c r="A182" s="4" t="s">
        <v>1239</v>
      </c>
      <c r="B182" s="5" t="n">
        <v>-15</v>
      </c>
      <c r="C182" s="5" t="n">
        <v>-201</v>
      </c>
    </row>
    <row r="183" spans="1:5">
      <c r="A183" s="4" t="s">
        <v>1240</v>
      </c>
      <c r="B183" s="5" t="n">
        <v>0</v>
      </c>
      <c r="C183" s="5" t="n">
        <v>0</v>
      </c>
      <c r="D183" s="5" t="n">
        <v>0</v>
      </c>
    </row>
    <row r="184" spans="1:5">
      <c r="A184" s="4" t="s">
        <v>1241</v>
      </c>
      <c r="B184" s="5" t="n">
        <v>0</v>
      </c>
      <c r="C184" s="5" t="n">
        <v>0</v>
      </c>
      <c r="D184" s="5" t="n">
        <v>0</v>
      </c>
    </row>
    <row r="185" spans="1:5">
      <c r="A185" s="4" t="s">
        <v>1242</v>
      </c>
      <c r="B185" s="5" t="n">
        <v>0</v>
      </c>
      <c r="C185" s="5" t="n">
        <v>0</v>
      </c>
      <c r="D185" s="5" t="n">
        <v>0</v>
      </c>
    </row>
    <row r="186" spans="1:5">
      <c r="A186" s="4" t="s">
        <v>1243</v>
      </c>
      <c r="B186" s="5" t="n">
        <v>-690</v>
      </c>
      <c r="C186" s="5" t="n">
        <v>-624</v>
      </c>
      <c r="D186" s="5" t="n">
        <v>-684</v>
      </c>
    </row>
    <row r="187" spans="1:5">
      <c r="A187" s="4" t="s">
        <v>1244</v>
      </c>
      <c r="B187" s="5" t="n">
        <v>0</v>
      </c>
      <c r="D187" s="5" t="n">
        <v>0</v>
      </c>
    </row>
    <row r="188" spans="1:5">
      <c r="A188" s="4" t="s">
        <v>1245</v>
      </c>
      <c r="B188" s="5" t="n">
        <v>0</v>
      </c>
      <c r="C188" s="5" t="n">
        <v>0</v>
      </c>
    </row>
    <row r="189" spans="1:5">
      <c r="A189" s="4" t="s">
        <v>1246</v>
      </c>
      <c r="B189" s="5" t="n">
        <v>-215</v>
      </c>
      <c r="C189" s="5" t="n">
        <v>63</v>
      </c>
      <c r="D189" s="5" t="n">
        <v>-547</v>
      </c>
    </row>
    <row r="190" spans="1:5">
      <c r="A190" s="4" t="s">
        <v>1273</v>
      </c>
    </row>
    <row r="191" spans="1:5">
      <c r="A191" s="3" t="s">
        <v>1235</v>
      </c>
    </row>
    <row r="192" spans="1:5">
      <c r="A192" s="4" t="s">
        <v>1236</v>
      </c>
      <c r="B192" s="5" t="n">
        <v>2957</v>
      </c>
      <c r="C192" s="5" t="n">
        <v>2737</v>
      </c>
      <c r="D192" s="5" t="n">
        <v>2914</v>
      </c>
      <c r="E192" s="6" t="n">
        <v>2623</v>
      </c>
    </row>
    <row r="193" spans="1:5">
      <c r="A193" s="4" t="s">
        <v>1254</v>
      </c>
      <c r="B193" s="5" t="n">
        <v>138</v>
      </c>
      <c r="D193" s="5" t="n">
        <v>71</v>
      </c>
    </row>
    <row r="194" spans="1:5">
      <c r="A194" s="3" t="s">
        <v>1237</v>
      </c>
    </row>
    <row r="195" spans="1:5">
      <c r="A195" s="4" t="s">
        <v>1238</v>
      </c>
      <c r="D195" s="5" t="n">
        <v>253</v>
      </c>
    </row>
    <row r="196" spans="1:5">
      <c r="A196" s="4" t="s">
        <v>1255</v>
      </c>
      <c r="B196" s="5" t="n">
        <v>116</v>
      </c>
      <c r="C196" s="5" t="n">
        <v>-158</v>
      </c>
    </row>
    <row r="197" spans="1:5">
      <c r="A197" s="4" t="s">
        <v>1239</v>
      </c>
      <c r="C197" s="5" t="n">
        <v>16</v>
      </c>
    </row>
    <row r="198" spans="1:5">
      <c r="A198" s="4" t="s">
        <v>1240</v>
      </c>
      <c r="B198" s="5" t="n">
        <v>0</v>
      </c>
      <c r="C198" s="5" t="n">
        <v>0</v>
      </c>
      <c r="D198" s="5" t="n">
        <v>0</v>
      </c>
    </row>
    <row r="199" spans="1:5">
      <c r="A199" s="4" t="s">
        <v>1241</v>
      </c>
      <c r="B199" s="5" t="n">
        <v>0</v>
      </c>
      <c r="C199" s="5" t="n">
        <v>0</v>
      </c>
      <c r="D199" s="5" t="n">
        <v>0</v>
      </c>
    </row>
    <row r="200" spans="1:5">
      <c r="A200" s="4" t="s">
        <v>1242</v>
      </c>
      <c r="B200" s="5" t="n">
        <v>0</v>
      </c>
      <c r="C200" s="5" t="n">
        <v>0</v>
      </c>
      <c r="D200" s="5" t="n">
        <v>0</v>
      </c>
    </row>
    <row r="201" spans="1:5">
      <c r="A201" s="4" t="s">
        <v>1243</v>
      </c>
      <c r="B201" s="5" t="n">
        <v>-35</v>
      </c>
      <c r="C201" s="5" t="n">
        <v>-35</v>
      </c>
      <c r="D201" s="5" t="n">
        <v>-33</v>
      </c>
    </row>
    <row r="202" spans="1:5">
      <c r="A202" s="4" t="s">
        <v>1244</v>
      </c>
      <c r="B202" s="5" t="n">
        <v>0</v>
      </c>
      <c r="D202" s="5" t="n">
        <v>0</v>
      </c>
    </row>
    <row r="203" spans="1:5">
      <c r="A203" s="4" t="s">
        <v>1245</v>
      </c>
      <c r="B203" s="5" t="n">
        <v>0</v>
      </c>
      <c r="C203" s="5" t="n">
        <v>0</v>
      </c>
    </row>
    <row r="204" spans="1:5">
      <c r="A204" s="4" t="s">
        <v>1246</v>
      </c>
      <c r="B204" s="6" t="n">
        <v>-138</v>
      </c>
      <c r="C204" s="6" t="n">
        <v>-16</v>
      </c>
      <c r="D204" s="6" t="n">
        <v>-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4</v>
      </c>
      <c r="D2" s="2" t="s">
        <v>133</v>
      </c>
    </row>
    <row r="3" spans="1:4">
      <c r="A3" s="4" t="s">
        <v>108</v>
      </c>
    </row>
    <row r="4" spans="1:4">
      <c r="A4" s="3" t="s">
        <v>1237</v>
      </c>
    </row>
    <row r="5" spans="1:4">
      <c r="A5" s="4" t="s">
        <v>1275</v>
      </c>
      <c r="D5" s="6" t="n">
        <v>656</v>
      </c>
    </row>
    <row r="6" spans="1:4">
      <c r="A6" s="4" t="s">
        <v>1233</v>
      </c>
      <c r="D6" s="5" t="n">
        <v>655</v>
      </c>
    </row>
    <row r="7" spans="1:4">
      <c r="A7" s="4" t="s">
        <v>1276</v>
      </c>
    </row>
    <row r="8" spans="1:4">
      <c r="A8" s="3" t="s">
        <v>1235</v>
      </c>
    </row>
    <row r="9" spans="1:4">
      <c r="A9" s="4" t="s">
        <v>1249</v>
      </c>
      <c r="B9" s="6" t="n">
        <v>2</v>
      </c>
      <c r="C9" s="6" t="n">
        <v>36</v>
      </c>
      <c r="D9" s="5" t="n">
        <v>65</v>
      </c>
    </row>
    <row r="10" spans="1:4">
      <c r="A10" s="3" t="s">
        <v>1237</v>
      </c>
    </row>
    <row r="11" spans="1:4">
      <c r="A11" s="4" t="s">
        <v>1233</v>
      </c>
      <c r="B11" s="5" t="n">
        <v>0</v>
      </c>
      <c r="C11" s="5" t="n">
        <v>0</v>
      </c>
      <c r="D11" s="5" t="n">
        <v>0</v>
      </c>
    </row>
    <row r="12" spans="1:4">
      <c r="A12" s="4" t="s">
        <v>1277</v>
      </c>
    </row>
    <row r="13" spans="1:4">
      <c r="A13" s="3" t="s">
        <v>1235</v>
      </c>
    </row>
    <row r="14" spans="1:4">
      <c r="A14" s="4" t="s">
        <v>1249</v>
      </c>
      <c r="B14" s="5" t="n">
        <v>25</v>
      </c>
      <c r="C14" s="5" t="n">
        <v>-9</v>
      </c>
      <c r="D14" s="5" t="n">
        <v>63</v>
      </c>
    </row>
    <row r="15" spans="1:4">
      <c r="A15" s="3" t="s">
        <v>1237</v>
      </c>
    </row>
    <row r="16" spans="1:4">
      <c r="A16" s="4" t="s">
        <v>1233</v>
      </c>
      <c r="B16" s="5" t="n">
        <v>25</v>
      </c>
      <c r="C16" s="5" t="n">
        <v>-10</v>
      </c>
      <c r="D16" s="5" t="n">
        <v>9</v>
      </c>
    </row>
    <row r="17" spans="1:4">
      <c r="A17" s="4" t="s">
        <v>1278</v>
      </c>
    </row>
    <row r="18" spans="1:4">
      <c r="A18" s="3" t="s">
        <v>1237</v>
      </c>
    </row>
    <row r="19" spans="1:4">
      <c r="A19" s="4" t="s">
        <v>1275</v>
      </c>
      <c r="B19" s="5" t="n">
        <v>410</v>
      </c>
      <c r="C19" s="5" t="n">
        <v>4</v>
      </c>
    </row>
    <row r="20" spans="1:4">
      <c r="A20" s="4" t="s">
        <v>1233</v>
      </c>
      <c r="B20" s="5" t="n">
        <v>353</v>
      </c>
      <c r="C20" s="5" t="n">
        <v>0</v>
      </c>
    </row>
    <row r="21" spans="1:4">
      <c r="A21" s="4" t="s">
        <v>1279</v>
      </c>
    </row>
    <row r="22" spans="1:4">
      <c r="A22" s="3" t="s">
        <v>1237</v>
      </c>
    </row>
    <row r="23" spans="1:4">
      <c r="A23" s="4" t="s">
        <v>1275</v>
      </c>
      <c r="B23" s="5" t="n">
        <v>-2</v>
      </c>
      <c r="C23" s="5" t="n">
        <v>-1</v>
      </c>
      <c r="D23" s="5" t="n">
        <v>-1</v>
      </c>
    </row>
    <row r="24" spans="1:4">
      <c r="A24" s="4" t="s">
        <v>1233</v>
      </c>
      <c r="B24" s="6" t="n">
        <v>-2</v>
      </c>
      <c r="C24" s="6" t="n">
        <v>-1</v>
      </c>
      <c r="D24"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4</v>
      </c>
    </row>
    <row r="2" spans="1:3">
      <c r="A2" s="3" t="s">
        <v>1281</v>
      </c>
    </row>
    <row r="3" spans="1:3">
      <c r="A3" s="4" t="s">
        <v>1282</v>
      </c>
      <c r="B3" s="6" t="n">
        <v>3187</v>
      </c>
      <c r="C3" s="6" t="n">
        <v>3451</v>
      </c>
    </row>
    <row r="4" spans="1:3">
      <c r="A4" s="4" t="s">
        <v>1283</v>
      </c>
      <c r="B4" s="5" t="n">
        <v>132</v>
      </c>
      <c r="C4" s="5" t="n">
        <v>133</v>
      </c>
    </row>
    <row r="5" spans="1:3">
      <c r="A5" s="4" t="s">
        <v>1284</v>
      </c>
      <c r="B5" s="5" t="n">
        <v>5</v>
      </c>
      <c r="C5" s="5" t="n">
        <v>38</v>
      </c>
    </row>
    <row r="6" spans="1:3">
      <c r="A6" s="4" t="s">
        <v>1285</v>
      </c>
      <c r="B6" s="5" t="n">
        <v>3314</v>
      </c>
      <c r="C6" s="5" t="n">
        <v>3546</v>
      </c>
    </row>
    <row r="7" spans="1:3">
      <c r="A7" s="4" t="s">
        <v>71</v>
      </c>
      <c r="B7" s="5" t="n">
        <v>3314</v>
      </c>
    </row>
    <row r="8" spans="1:3">
      <c r="A8" s="4" t="s">
        <v>1286</v>
      </c>
      <c r="B8" s="5" t="n">
        <v>0</v>
      </c>
      <c r="C8" s="5" t="n">
        <v>0</v>
      </c>
    </row>
    <row r="9" spans="1:3">
      <c r="A9" s="4" t="s">
        <v>1287</v>
      </c>
    </row>
    <row r="10" spans="1:3">
      <c r="A10" s="3" t="s">
        <v>1281</v>
      </c>
    </row>
    <row r="11" spans="1:3">
      <c r="A11" s="4" t="s">
        <v>1288</v>
      </c>
      <c r="B11" s="5" t="n">
        <v>0</v>
      </c>
      <c r="C11" s="5" t="n">
        <v>18</v>
      </c>
    </row>
    <row r="12" spans="1:3">
      <c r="A12" s="4" t="s">
        <v>1289</v>
      </c>
      <c r="B12" s="5" t="n">
        <v>29</v>
      </c>
      <c r="C12" s="5" t="n">
        <v>660</v>
      </c>
    </row>
    <row r="13" spans="1:3">
      <c r="A13" s="4" t="s">
        <v>127</v>
      </c>
    </row>
    <row r="14" spans="1:3">
      <c r="A14" s="3" t="s">
        <v>1281</v>
      </c>
    </row>
    <row r="15" spans="1:3">
      <c r="A15" s="4" t="s">
        <v>1282</v>
      </c>
      <c r="B15" s="5" t="n">
        <v>653</v>
      </c>
      <c r="C15" s="5" t="n">
        <v>430</v>
      </c>
    </row>
    <row r="16" spans="1:3">
      <c r="A16" s="4" t="s">
        <v>1283</v>
      </c>
      <c r="B16" s="5" t="n">
        <v>0</v>
      </c>
      <c r="C16" s="5" t="n">
        <v>0</v>
      </c>
    </row>
    <row r="17" spans="1:3">
      <c r="A17" s="4" t="s">
        <v>1284</v>
      </c>
      <c r="B17" s="5" t="n">
        <v>0</v>
      </c>
      <c r="C17" s="5" t="n">
        <v>0</v>
      </c>
    </row>
    <row r="18" spans="1:3">
      <c r="A18" s="4" t="s">
        <v>71</v>
      </c>
      <c r="B18" s="5" t="n">
        <v>653</v>
      </c>
      <c r="C18" s="5" t="n">
        <v>430</v>
      </c>
    </row>
    <row r="19" spans="1:3">
      <c r="A19" s="4" t="s">
        <v>1286</v>
      </c>
      <c r="B19" s="5" t="n">
        <v>0</v>
      </c>
      <c r="C19" s="5" t="n">
        <v>0</v>
      </c>
    </row>
    <row r="20" spans="1:3">
      <c r="A20" s="4" t="s">
        <v>111</v>
      </c>
    </row>
    <row r="21" spans="1:3">
      <c r="A21" s="3" t="s">
        <v>1281</v>
      </c>
    </row>
    <row r="22" spans="1:3">
      <c r="A22" s="4" t="s">
        <v>1282</v>
      </c>
      <c r="B22" s="5" t="n">
        <v>2450</v>
      </c>
      <c r="C22" s="5" t="n">
        <v>3021</v>
      </c>
    </row>
    <row r="23" spans="1:3">
      <c r="A23" s="4" t="s">
        <v>1283</v>
      </c>
      <c r="B23" s="5" t="n">
        <v>132</v>
      </c>
      <c r="C23" s="5" t="n">
        <v>133</v>
      </c>
    </row>
    <row r="24" spans="1:3">
      <c r="A24" s="4" t="s">
        <v>1284</v>
      </c>
      <c r="B24" s="5" t="n">
        <v>5</v>
      </c>
      <c r="C24" s="5" t="n">
        <v>38</v>
      </c>
    </row>
    <row r="25" spans="1:3">
      <c r="A25" s="4" t="s">
        <v>71</v>
      </c>
      <c r="B25" s="5" t="n">
        <v>2577</v>
      </c>
      <c r="C25" s="5" t="n">
        <v>3116</v>
      </c>
    </row>
    <row r="26" spans="1:3">
      <c r="A26" s="4" t="s">
        <v>1286</v>
      </c>
      <c r="B26" s="5" t="n">
        <v>0</v>
      </c>
      <c r="C26" s="5" t="n">
        <v>0</v>
      </c>
    </row>
    <row r="27" spans="1:3">
      <c r="A27" s="4" t="s">
        <v>1290</v>
      </c>
    </row>
    <row r="28" spans="1:3">
      <c r="A28" s="3" t="s">
        <v>1281</v>
      </c>
    </row>
    <row r="29" spans="1:3">
      <c r="A29" s="4" t="s">
        <v>1282</v>
      </c>
      <c r="B29" s="5" t="n">
        <v>194</v>
      </c>
      <c r="C29" s="5" t="n">
        <v>883</v>
      </c>
    </row>
    <row r="30" spans="1:3">
      <c r="A30" s="4" t="s">
        <v>1283</v>
      </c>
      <c r="B30" s="5" t="n">
        <v>22</v>
      </c>
      <c r="C30" s="5" t="n">
        <v>14</v>
      </c>
    </row>
    <row r="31" spans="1:3">
      <c r="A31" s="4" t="s">
        <v>1284</v>
      </c>
      <c r="B31" s="5" t="n">
        <v>0</v>
      </c>
      <c r="C31" s="5" t="n">
        <v>17</v>
      </c>
    </row>
    <row r="32" spans="1:3">
      <c r="A32" s="4" t="s">
        <v>71</v>
      </c>
      <c r="B32" s="5" t="n">
        <v>215</v>
      </c>
      <c r="C32" s="5" t="n">
        <v>880</v>
      </c>
    </row>
    <row r="33" spans="1:3">
      <c r="A33" s="4" t="s">
        <v>1286</v>
      </c>
      <c r="B33" s="5" t="n">
        <v>0</v>
      </c>
      <c r="C33" s="5" t="n">
        <v>0</v>
      </c>
    </row>
    <row r="34" spans="1:3">
      <c r="A34" s="4" t="s">
        <v>1291</v>
      </c>
    </row>
    <row r="35" spans="1:3">
      <c r="A35" s="3" t="s">
        <v>1281</v>
      </c>
    </row>
    <row r="36" spans="1:3">
      <c r="A36" s="4" t="s">
        <v>1282</v>
      </c>
      <c r="B36" s="5" t="n">
        <v>1396</v>
      </c>
      <c r="C36" s="5" t="n">
        <v>1289</v>
      </c>
    </row>
    <row r="37" spans="1:3">
      <c r="A37" s="4" t="s">
        <v>1283</v>
      </c>
      <c r="B37" s="5" t="n">
        <v>36</v>
      </c>
      <c r="C37" s="5" t="n">
        <v>6</v>
      </c>
    </row>
    <row r="38" spans="1:3">
      <c r="A38" s="4" t="s">
        <v>1284</v>
      </c>
      <c r="B38" s="5" t="n">
        <v>2</v>
      </c>
      <c r="C38" s="5" t="n">
        <v>17</v>
      </c>
    </row>
    <row r="39" spans="1:3">
      <c r="A39" s="4" t="s">
        <v>71</v>
      </c>
      <c r="B39" s="5" t="n">
        <v>1430</v>
      </c>
      <c r="C39" s="5" t="n">
        <v>1278</v>
      </c>
    </row>
    <row r="40" spans="1:3">
      <c r="A40" s="4" t="s">
        <v>1286</v>
      </c>
      <c r="B40" s="5" t="n">
        <v>0</v>
      </c>
      <c r="C40" s="5" t="n">
        <v>0</v>
      </c>
    </row>
    <row r="41" spans="1:3">
      <c r="A41" s="4" t="s">
        <v>1292</v>
      </c>
    </row>
    <row r="42" spans="1:3">
      <c r="A42" s="3" t="s">
        <v>1281</v>
      </c>
    </row>
    <row r="43" spans="1:3">
      <c r="A43" s="4" t="s">
        <v>1282</v>
      </c>
      <c r="B43" s="5" t="n">
        <v>44</v>
      </c>
      <c r="C43" s="5" t="n">
        <v>30</v>
      </c>
    </row>
    <row r="44" spans="1:3">
      <c r="A44" s="4" t="s">
        <v>1283</v>
      </c>
      <c r="B44" s="5" t="n">
        <v>1</v>
      </c>
      <c r="C44" s="5" t="n">
        <v>0</v>
      </c>
    </row>
    <row r="45" spans="1:3">
      <c r="A45" s="4" t="s">
        <v>1284</v>
      </c>
      <c r="B45" s="5" t="n">
        <v>0</v>
      </c>
      <c r="C45" s="5" t="n">
        <v>0</v>
      </c>
    </row>
    <row r="46" spans="1:3">
      <c r="A46" s="4" t="s">
        <v>71</v>
      </c>
      <c r="B46" s="5" t="n">
        <v>44</v>
      </c>
      <c r="C46" s="5" t="n">
        <v>31</v>
      </c>
    </row>
    <row r="47" spans="1:3">
      <c r="A47" s="4" t="s">
        <v>1286</v>
      </c>
      <c r="B47" s="5" t="n">
        <v>0</v>
      </c>
      <c r="C47" s="5" t="n">
        <v>0</v>
      </c>
    </row>
    <row r="48" spans="1:3">
      <c r="A48" s="4" t="s">
        <v>1293</v>
      </c>
    </row>
    <row r="49" spans="1:3">
      <c r="A49" s="3" t="s">
        <v>1281</v>
      </c>
    </row>
    <row r="50" spans="1:3">
      <c r="A50" s="4" t="s">
        <v>1282</v>
      </c>
      <c r="B50" s="5" t="n">
        <v>157</v>
      </c>
      <c r="C50" s="5" t="n">
        <v>94</v>
      </c>
    </row>
    <row r="51" spans="1:3">
      <c r="A51" s="4" t="s">
        <v>1283</v>
      </c>
      <c r="B51" s="5" t="n">
        <v>2</v>
      </c>
      <c r="C51" s="5" t="n">
        <v>1</v>
      </c>
    </row>
    <row r="52" spans="1:3">
      <c r="A52" s="4" t="s">
        <v>1284</v>
      </c>
      <c r="B52" s="5" t="n">
        <v>2</v>
      </c>
      <c r="C52" s="5" t="n">
        <v>1</v>
      </c>
    </row>
    <row r="53" spans="1:3">
      <c r="A53" s="4" t="s">
        <v>71</v>
      </c>
      <c r="B53" s="5" t="n">
        <v>156</v>
      </c>
      <c r="C53" s="5" t="n">
        <v>94</v>
      </c>
    </row>
    <row r="54" spans="1:3">
      <c r="A54" s="4" t="s">
        <v>1286</v>
      </c>
      <c r="B54" s="5" t="n">
        <v>0</v>
      </c>
      <c r="C54" s="5" t="n">
        <v>0</v>
      </c>
    </row>
    <row r="55" spans="1:3">
      <c r="A55" s="4" t="s">
        <v>1294</v>
      </c>
    </row>
    <row r="56" spans="1:3">
      <c r="A56" s="3" t="s">
        <v>1281</v>
      </c>
    </row>
    <row r="57" spans="1:3">
      <c r="A57" s="4" t="s">
        <v>1282</v>
      </c>
      <c r="B57" s="5" t="n">
        <v>200</v>
      </c>
      <c r="C57" s="5" t="n">
        <v>222</v>
      </c>
    </row>
    <row r="58" spans="1:3">
      <c r="A58" s="4" t="s">
        <v>1283</v>
      </c>
      <c r="B58" s="5" t="n">
        <v>47</v>
      </c>
      <c r="C58" s="5" t="n">
        <v>38</v>
      </c>
    </row>
    <row r="59" spans="1:3">
      <c r="A59" s="4" t="s">
        <v>1284</v>
      </c>
      <c r="B59" s="5" t="n">
        <v>0</v>
      </c>
      <c r="C59" s="5" t="n">
        <v>1</v>
      </c>
    </row>
    <row r="60" spans="1:3">
      <c r="A60" s="4" t="s">
        <v>71</v>
      </c>
      <c r="B60" s="5" t="n">
        <v>248</v>
      </c>
      <c r="C60" s="5" t="n">
        <v>259</v>
      </c>
    </row>
    <row r="61" spans="1:3">
      <c r="A61" s="4" t="s">
        <v>1286</v>
      </c>
      <c r="B61" s="5" t="n">
        <v>0</v>
      </c>
      <c r="C61" s="5" t="n">
        <v>0</v>
      </c>
    </row>
    <row r="62" spans="1:3">
      <c r="A62" s="4" t="s">
        <v>1295</v>
      </c>
    </row>
    <row r="63" spans="1:3">
      <c r="A63" s="3" t="s">
        <v>1281</v>
      </c>
    </row>
    <row r="64" spans="1:3">
      <c r="A64" s="4" t="s">
        <v>1282</v>
      </c>
      <c r="B64" s="5" t="n">
        <v>49</v>
      </c>
    </row>
    <row r="65" spans="1:3">
      <c r="A65" s="4" t="s">
        <v>1283</v>
      </c>
      <c r="B65" s="5" t="n">
        <v>1</v>
      </c>
    </row>
    <row r="66" spans="1:3">
      <c r="A66" s="4" t="s">
        <v>1284</v>
      </c>
      <c r="B66" s="5" t="n">
        <v>0</v>
      </c>
    </row>
    <row r="67" spans="1:3">
      <c r="A67" s="4" t="s">
        <v>71</v>
      </c>
      <c r="B67" s="5" t="n">
        <v>50</v>
      </c>
    </row>
    <row r="68" spans="1:3">
      <c r="A68" s="4" t="s">
        <v>1286</v>
      </c>
      <c r="B68" s="5" t="n">
        <v>0</v>
      </c>
    </row>
    <row r="69" spans="1:3">
      <c r="A69" s="4" t="s">
        <v>1296</v>
      </c>
    </row>
    <row r="70" spans="1:3">
      <c r="A70" s="3" t="s">
        <v>1281</v>
      </c>
    </row>
    <row r="71" spans="1:3">
      <c r="A71" s="4" t="s">
        <v>1282</v>
      </c>
      <c r="B71" s="5" t="n">
        <v>147</v>
      </c>
      <c r="C71" s="5" t="n">
        <v>133</v>
      </c>
    </row>
    <row r="72" spans="1:3">
      <c r="A72" s="4" t="s">
        <v>1283</v>
      </c>
      <c r="B72" s="5" t="n">
        <v>0</v>
      </c>
      <c r="C72" s="5" t="n">
        <v>0</v>
      </c>
    </row>
    <row r="73" spans="1:3">
      <c r="A73" s="4" t="s">
        <v>1284</v>
      </c>
      <c r="B73" s="5" t="n">
        <v>1</v>
      </c>
      <c r="C73" s="5" t="n">
        <v>2</v>
      </c>
    </row>
    <row r="74" spans="1:3">
      <c r="A74" s="4" t="s">
        <v>71</v>
      </c>
      <c r="B74" s="5" t="n">
        <v>146</v>
      </c>
      <c r="C74" s="5" t="n">
        <v>131</v>
      </c>
    </row>
    <row r="75" spans="1:3">
      <c r="A75" s="4" t="s">
        <v>1286</v>
      </c>
      <c r="B75" s="5" t="n">
        <v>0</v>
      </c>
      <c r="C75" s="5" t="n">
        <v>0</v>
      </c>
    </row>
    <row r="76" spans="1:3">
      <c r="A76" s="4" t="s">
        <v>1297</v>
      </c>
    </row>
    <row r="77" spans="1:3">
      <c r="A77" s="3" t="s">
        <v>1281</v>
      </c>
    </row>
    <row r="78" spans="1:3">
      <c r="A78" s="4" t="s">
        <v>1282</v>
      </c>
      <c r="B78" s="5" t="n">
        <v>263</v>
      </c>
      <c r="C78" s="5" t="n">
        <v>370</v>
      </c>
    </row>
    <row r="79" spans="1:3">
      <c r="A79" s="4" t="s">
        <v>1283</v>
      </c>
      <c r="B79" s="5" t="n">
        <v>24</v>
      </c>
      <c r="C79" s="5" t="n">
        <v>73</v>
      </c>
    </row>
    <row r="80" spans="1:3">
      <c r="A80" s="4" t="s">
        <v>1284</v>
      </c>
      <c r="B80" s="5" t="n">
        <v>0</v>
      </c>
      <c r="C80" s="5" t="n">
        <v>1</v>
      </c>
    </row>
    <row r="81" spans="1:3">
      <c r="A81" s="4" t="s">
        <v>71</v>
      </c>
      <c r="B81" s="5" t="n">
        <v>287</v>
      </c>
      <c r="C81" s="5" t="n">
        <v>442</v>
      </c>
    </row>
    <row r="82" spans="1:3">
      <c r="A82" s="4" t="s">
        <v>1286</v>
      </c>
      <c r="B82" s="5" t="n">
        <v>0</v>
      </c>
      <c r="C82" s="5" t="n">
        <v>0</v>
      </c>
    </row>
    <row r="83" spans="1:3">
      <c r="A83" s="4" t="s">
        <v>1298</v>
      </c>
    </row>
    <row r="84" spans="1:3">
      <c r="A84" s="3" t="s">
        <v>1281</v>
      </c>
    </row>
    <row r="85" spans="1:3">
      <c r="A85" s="4" t="s">
        <v>1282</v>
      </c>
      <c r="B85" s="5" t="n">
        <v>3103</v>
      </c>
    </row>
    <row r="86" spans="1:3">
      <c r="A86" s="4" t="s">
        <v>1283</v>
      </c>
      <c r="B86" s="5" t="n">
        <v>132</v>
      </c>
    </row>
    <row r="87" spans="1:3">
      <c r="A87" s="4" t="s">
        <v>1284</v>
      </c>
      <c r="B87" s="5" t="n">
        <v>5</v>
      </c>
    </row>
    <row r="88" spans="1:3">
      <c r="A88" s="4" t="s">
        <v>71</v>
      </c>
      <c r="B88" s="5" t="n">
        <v>3230</v>
      </c>
    </row>
    <row r="89" spans="1:3">
      <c r="A89" s="4" t="s">
        <v>1286</v>
      </c>
      <c r="B89" s="5" t="n">
        <v>0</v>
      </c>
    </row>
    <row r="90" spans="1:3">
      <c r="A90" s="4" t="s">
        <v>112</v>
      </c>
    </row>
    <row r="91" spans="1:3">
      <c r="A91" s="3" t="s">
        <v>1281</v>
      </c>
    </row>
    <row r="92" spans="1:3">
      <c r="A92" s="4" t="s">
        <v>1282</v>
      </c>
      <c r="B92" s="5" t="n">
        <v>85</v>
      </c>
      <c r="C92" s="5" t="n">
        <v>0</v>
      </c>
    </row>
    <row r="93" spans="1:3">
      <c r="A93" s="4" t="s">
        <v>1283</v>
      </c>
      <c r="B93" s="5" t="n">
        <v>0</v>
      </c>
    </row>
    <row r="94" spans="1:3">
      <c r="A94" s="4" t="s">
        <v>1284</v>
      </c>
      <c r="B94" s="5" t="n">
        <v>0</v>
      </c>
    </row>
    <row r="95" spans="1:3">
      <c r="A95" s="4" t="s">
        <v>71</v>
      </c>
      <c r="B95" s="5" t="n">
        <v>85</v>
      </c>
      <c r="C95" s="6" t="n">
        <v>0</v>
      </c>
    </row>
    <row r="96" spans="1:3">
      <c r="A96" s="4" t="s">
        <v>1286</v>
      </c>
      <c r="B96" s="5" t="n">
        <v>0</v>
      </c>
    </row>
    <row r="97" spans="1:3">
      <c r="A97" s="4" t="s">
        <v>1299</v>
      </c>
    </row>
    <row r="98" spans="1:3">
      <c r="A98" s="3" t="s">
        <v>1281</v>
      </c>
    </row>
    <row r="99" spans="1:3">
      <c r="A99" s="4" t="s">
        <v>1282</v>
      </c>
      <c r="B99" s="5" t="n">
        <v>85</v>
      </c>
    </row>
    <row r="100" spans="1:3">
      <c r="A100" s="4" t="s">
        <v>1283</v>
      </c>
      <c r="B100" s="5" t="n">
        <v>0</v>
      </c>
    </row>
    <row r="101" spans="1:3">
      <c r="A101" s="4" t="s">
        <v>1284</v>
      </c>
      <c r="B101" s="5" t="n">
        <v>0</v>
      </c>
    </row>
    <row r="102" spans="1:3">
      <c r="A102" s="4" t="s">
        <v>71</v>
      </c>
      <c r="B102" s="5" t="n">
        <v>85</v>
      </c>
    </row>
    <row r="103" spans="1:3">
      <c r="A103" s="4" t="s">
        <v>1286</v>
      </c>
      <c r="B103" s="5" t="n">
        <v>0</v>
      </c>
    </row>
    <row r="104" spans="1:3">
      <c r="A104" s="4" t="s">
        <v>1300</v>
      </c>
    </row>
    <row r="105" spans="1:3">
      <c r="A105" s="3" t="s">
        <v>1281</v>
      </c>
    </row>
    <row r="106" spans="1:3">
      <c r="A106" s="4" t="s">
        <v>1282</v>
      </c>
      <c r="B106" s="6" t="n">
        <v>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4</v>
      </c>
    </row>
    <row r="2" spans="1:3">
      <c r="A2" s="3" t="s">
        <v>1281</v>
      </c>
    </row>
    <row r="3" spans="1:3">
      <c r="A3" s="4" t="s">
        <v>1302</v>
      </c>
      <c r="B3" s="6" t="n">
        <v>749</v>
      </c>
    </row>
    <row r="4" spans="1:3">
      <c r="A4" s="4" t="s">
        <v>1303</v>
      </c>
      <c r="B4" s="5" t="n">
        <v>1157</v>
      </c>
    </row>
    <row r="5" spans="1:3">
      <c r="A5" s="4" t="s">
        <v>1304</v>
      </c>
      <c r="B5" s="5" t="n">
        <v>477</v>
      </c>
    </row>
    <row r="6" spans="1:3">
      <c r="A6" s="4" t="s">
        <v>1305</v>
      </c>
      <c r="B6" s="5" t="n">
        <v>145</v>
      </c>
    </row>
    <row r="7" spans="1:3">
      <c r="A7" s="4" t="s">
        <v>1306</v>
      </c>
      <c r="B7" s="5" t="n">
        <v>2528</v>
      </c>
    </row>
    <row r="8" spans="1:3">
      <c r="A8" s="4" t="s">
        <v>114</v>
      </c>
      <c r="B8" s="5" t="n">
        <v>3187</v>
      </c>
      <c r="C8" s="6" t="n">
        <v>3451</v>
      </c>
    </row>
    <row r="9" spans="1:3">
      <c r="A9" s="4" t="s">
        <v>1307</v>
      </c>
      <c r="B9" s="5" t="n">
        <v>749</v>
      </c>
    </row>
    <row r="10" spans="1:3">
      <c r="A10" s="4" t="s">
        <v>1308</v>
      </c>
      <c r="B10" s="5" t="n">
        <v>1173</v>
      </c>
    </row>
    <row r="11" spans="1:3">
      <c r="A11" s="4" t="s">
        <v>1309</v>
      </c>
      <c r="B11" s="5" t="n">
        <v>501</v>
      </c>
    </row>
    <row r="12" spans="1:3">
      <c r="A12" s="4" t="s">
        <v>1310</v>
      </c>
      <c r="B12" s="5" t="n">
        <v>160</v>
      </c>
    </row>
    <row r="13" spans="1:3">
      <c r="A13" s="4" t="s">
        <v>1311</v>
      </c>
      <c r="B13" s="5" t="n">
        <v>2583</v>
      </c>
    </row>
    <row r="14" spans="1:3">
      <c r="A14" s="4" t="s">
        <v>1052</v>
      </c>
      <c r="B14" s="5" t="n">
        <v>3314</v>
      </c>
    </row>
    <row r="15" spans="1:3">
      <c r="A15" s="4" t="s">
        <v>111</v>
      </c>
    </row>
    <row r="16" spans="1:3">
      <c r="A16" s="3" t="s">
        <v>1281</v>
      </c>
    </row>
    <row r="17" spans="1:3">
      <c r="A17" s="4" t="s">
        <v>114</v>
      </c>
      <c r="B17" s="5" t="n">
        <v>2450</v>
      </c>
      <c r="C17" s="5" t="n">
        <v>3021</v>
      </c>
    </row>
    <row r="18" spans="1:3">
      <c r="A18" s="4" t="s">
        <v>1052</v>
      </c>
      <c r="B18" s="5" t="n">
        <v>2577</v>
      </c>
      <c r="C18" s="5" t="n">
        <v>3116</v>
      </c>
    </row>
    <row r="19" spans="1:3">
      <c r="A19" s="4" t="s">
        <v>1294</v>
      </c>
    </row>
    <row r="20" spans="1:3">
      <c r="A20" s="3" t="s">
        <v>1281</v>
      </c>
    </row>
    <row r="21" spans="1:3">
      <c r="A21" s="4" t="s">
        <v>114</v>
      </c>
      <c r="B21" s="5" t="n">
        <v>200</v>
      </c>
      <c r="C21" s="5" t="n">
        <v>222</v>
      </c>
    </row>
    <row r="22" spans="1:3">
      <c r="A22" s="4" t="s">
        <v>1052</v>
      </c>
      <c r="B22" s="5" t="n">
        <v>248</v>
      </c>
      <c r="C22" s="5" t="n">
        <v>259</v>
      </c>
    </row>
    <row r="23" spans="1:3">
      <c r="A23" s="4" t="s">
        <v>1312</v>
      </c>
    </row>
    <row r="24" spans="1:3">
      <c r="A24" s="3" t="s">
        <v>1281</v>
      </c>
    </row>
    <row r="25" spans="1:3">
      <c r="A25" s="4" t="s">
        <v>114</v>
      </c>
      <c r="B25" s="5" t="n">
        <v>49</v>
      </c>
    </row>
    <row r="26" spans="1:3">
      <c r="A26" s="4" t="s">
        <v>1052</v>
      </c>
      <c r="B26" s="5" t="n">
        <v>50</v>
      </c>
    </row>
    <row r="27" spans="1:3">
      <c r="A27" s="4" t="s">
        <v>1296</v>
      </c>
    </row>
    <row r="28" spans="1:3">
      <c r="A28" s="3" t="s">
        <v>1281</v>
      </c>
    </row>
    <row r="29" spans="1:3">
      <c r="A29" s="4" t="s">
        <v>114</v>
      </c>
      <c r="B29" s="5" t="n">
        <v>147</v>
      </c>
      <c r="C29" s="5" t="n">
        <v>133</v>
      </c>
    </row>
    <row r="30" spans="1:3">
      <c r="A30" s="4" t="s">
        <v>1052</v>
      </c>
      <c r="B30" s="5" t="n">
        <v>146</v>
      </c>
      <c r="C30" s="5" t="n">
        <v>131</v>
      </c>
    </row>
    <row r="31" spans="1:3">
      <c r="A31" s="4" t="s">
        <v>1297</v>
      </c>
    </row>
    <row r="32" spans="1:3">
      <c r="A32" s="3" t="s">
        <v>1281</v>
      </c>
    </row>
    <row r="33" spans="1:3">
      <c r="A33" s="4" t="s">
        <v>114</v>
      </c>
      <c r="B33" s="5" t="n">
        <v>263</v>
      </c>
      <c r="C33" s="5" t="n">
        <v>370</v>
      </c>
    </row>
    <row r="34" spans="1:3">
      <c r="A34" s="4" t="s">
        <v>1052</v>
      </c>
      <c r="B34" s="6" t="n">
        <v>287</v>
      </c>
      <c r="C34" s="6" t="n">
        <v>4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4</v>
      </c>
    </row>
    <row r="2" spans="1:3">
      <c r="A2" s="3" t="s">
        <v>1281</v>
      </c>
    </row>
    <row r="3" spans="1:3">
      <c r="A3" s="4" t="s">
        <v>1314</v>
      </c>
      <c r="B3" s="6" t="n">
        <v>401</v>
      </c>
      <c r="C3" s="6" t="n">
        <v>1139</v>
      </c>
    </row>
    <row r="4" spans="1:3">
      <c r="A4" s="4" t="s">
        <v>1315</v>
      </c>
      <c r="B4" s="5" t="n">
        <v>4</v>
      </c>
      <c r="C4" s="5" t="n">
        <v>27</v>
      </c>
    </row>
    <row r="5" spans="1:3">
      <c r="A5" s="4" t="s">
        <v>1316</v>
      </c>
      <c r="B5" s="5" t="n">
        <v>88</v>
      </c>
      <c r="C5" s="5" t="n">
        <v>360</v>
      </c>
    </row>
    <row r="6" spans="1:3">
      <c r="A6" s="4" t="s">
        <v>1317</v>
      </c>
      <c r="B6" s="5" t="n">
        <v>1</v>
      </c>
      <c r="C6" s="5" t="n">
        <v>11</v>
      </c>
    </row>
    <row r="7" spans="1:3">
      <c r="A7" s="4" t="s">
        <v>1318</v>
      </c>
      <c r="B7" s="5" t="n">
        <v>489</v>
      </c>
      <c r="C7" s="5" t="n">
        <v>1499</v>
      </c>
    </row>
    <row r="8" spans="1:3">
      <c r="A8" s="4" t="s">
        <v>1284</v>
      </c>
      <c r="B8" s="5" t="n">
        <v>5</v>
      </c>
      <c r="C8" s="5" t="n">
        <v>38</v>
      </c>
    </row>
    <row r="9" spans="1:3">
      <c r="A9" s="4" t="s">
        <v>1287</v>
      </c>
    </row>
    <row r="10" spans="1:3">
      <c r="A10" s="3" t="s">
        <v>1281</v>
      </c>
    </row>
    <row r="11" spans="1:3">
      <c r="A11" s="4" t="s">
        <v>1289</v>
      </c>
      <c r="B11" s="5" t="n">
        <v>29</v>
      </c>
      <c r="C11" s="5" t="n">
        <v>660</v>
      </c>
    </row>
    <row r="12" spans="1:3">
      <c r="A12" s="4" t="s">
        <v>1288</v>
      </c>
      <c r="B12" s="5" t="n">
        <v>0</v>
      </c>
      <c r="C12" s="5" t="n">
        <v>18</v>
      </c>
    </row>
    <row r="13" spans="1:3">
      <c r="A13" s="4" t="s">
        <v>127</v>
      </c>
    </row>
    <row r="14" spans="1:3">
      <c r="A14" s="3" t="s">
        <v>1281</v>
      </c>
    </row>
    <row r="15" spans="1:3">
      <c r="A15" s="4" t="s">
        <v>1314</v>
      </c>
      <c r="B15" s="5" t="n">
        <v>201</v>
      </c>
      <c r="C15" s="5" t="n">
        <v>115</v>
      </c>
    </row>
    <row r="16" spans="1:3">
      <c r="A16" s="4" t="s">
        <v>1315</v>
      </c>
      <c r="B16" s="5" t="n">
        <v>0</v>
      </c>
      <c r="C16" s="5" t="n">
        <v>0</v>
      </c>
    </row>
    <row r="17" spans="1:3">
      <c r="A17" s="4" t="s">
        <v>1316</v>
      </c>
      <c r="B17" s="5" t="n">
        <v>0</v>
      </c>
      <c r="C17" s="5" t="n">
        <v>0</v>
      </c>
    </row>
    <row r="18" spans="1:3">
      <c r="A18" s="4" t="s">
        <v>1317</v>
      </c>
      <c r="B18" s="5" t="n">
        <v>0</v>
      </c>
      <c r="C18" s="5" t="n">
        <v>0</v>
      </c>
    </row>
    <row r="19" spans="1:3">
      <c r="A19" s="4" t="s">
        <v>1318</v>
      </c>
      <c r="B19" s="5" t="n">
        <v>201</v>
      </c>
      <c r="C19" s="5" t="n">
        <v>115</v>
      </c>
    </row>
    <row r="20" spans="1:3">
      <c r="A20" s="4" t="s">
        <v>1284</v>
      </c>
      <c r="B20" s="5" t="n">
        <v>0</v>
      </c>
      <c r="C20" s="5" t="n">
        <v>0</v>
      </c>
    </row>
    <row r="21" spans="1:3">
      <c r="A21" s="4" t="s">
        <v>1298</v>
      </c>
    </row>
    <row r="22" spans="1:3">
      <c r="A22" s="3" t="s">
        <v>1281</v>
      </c>
    </row>
    <row r="23" spans="1:3">
      <c r="A23" s="4" t="s">
        <v>1284</v>
      </c>
      <c r="B23" s="5" t="n">
        <v>5</v>
      </c>
    </row>
    <row r="24" spans="1:3">
      <c r="A24" s="4" t="s">
        <v>111</v>
      </c>
    </row>
    <row r="25" spans="1:3">
      <c r="A25" s="3" t="s">
        <v>1281</v>
      </c>
    </row>
    <row r="26" spans="1:3">
      <c r="A26" s="4" t="s">
        <v>1314</v>
      </c>
      <c r="B26" s="5" t="n">
        <v>200</v>
      </c>
      <c r="C26" s="5" t="n">
        <v>1024</v>
      </c>
    </row>
    <row r="27" spans="1:3">
      <c r="A27" s="4" t="s">
        <v>1315</v>
      </c>
      <c r="B27" s="5" t="n">
        <v>4</v>
      </c>
      <c r="C27" s="5" t="n">
        <v>27</v>
      </c>
    </row>
    <row r="28" spans="1:3">
      <c r="A28" s="4" t="s">
        <v>1316</v>
      </c>
      <c r="B28" s="5" t="n">
        <v>88</v>
      </c>
      <c r="C28" s="5" t="n">
        <v>360</v>
      </c>
    </row>
    <row r="29" spans="1:3">
      <c r="A29" s="4" t="s">
        <v>1317</v>
      </c>
      <c r="B29" s="5" t="n">
        <v>1</v>
      </c>
      <c r="C29" s="5" t="n">
        <v>11</v>
      </c>
    </row>
    <row r="30" spans="1:3">
      <c r="A30" s="4" t="s">
        <v>1318</v>
      </c>
      <c r="B30" s="5" t="n">
        <v>288</v>
      </c>
      <c r="C30" s="5" t="n">
        <v>1384</v>
      </c>
    </row>
    <row r="31" spans="1:3">
      <c r="A31" s="4" t="s">
        <v>1284</v>
      </c>
      <c r="B31" s="5" t="n">
        <v>5</v>
      </c>
      <c r="C31" s="5" t="n">
        <v>38</v>
      </c>
    </row>
    <row r="32" spans="1:3">
      <c r="A32" s="4" t="s">
        <v>1290</v>
      </c>
    </row>
    <row r="33" spans="1:3">
      <c r="A33" s="3" t="s">
        <v>1281</v>
      </c>
    </row>
    <row r="34" spans="1:3">
      <c r="A34" s="4" t="s">
        <v>1314</v>
      </c>
      <c r="B34" s="5" t="n">
        <v>13</v>
      </c>
      <c r="C34" s="5" t="n">
        <v>538</v>
      </c>
    </row>
    <row r="35" spans="1:3">
      <c r="A35" s="4" t="s">
        <v>1315</v>
      </c>
      <c r="B35" s="5" t="n">
        <v>0</v>
      </c>
      <c r="C35" s="5" t="n">
        <v>16</v>
      </c>
    </row>
    <row r="36" spans="1:3">
      <c r="A36" s="4" t="s">
        <v>1316</v>
      </c>
      <c r="B36" s="5" t="n">
        <v>10</v>
      </c>
      <c r="C36" s="5" t="n">
        <v>29</v>
      </c>
    </row>
    <row r="37" spans="1:3">
      <c r="A37" s="4" t="s">
        <v>1317</v>
      </c>
      <c r="B37" s="5" t="n">
        <v>0</v>
      </c>
      <c r="C37" s="5" t="n">
        <v>1</v>
      </c>
    </row>
    <row r="38" spans="1:3">
      <c r="A38" s="4" t="s">
        <v>1318</v>
      </c>
      <c r="B38" s="5" t="n">
        <v>23</v>
      </c>
      <c r="C38" s="5" t="n">
        <v>566</v>
      </c>
    </row>
    <row r="39" spans="1:3">
      <c r="A39" s="4" t="s">
        <v>1284</v>
      </c>
      <c r="B39" s="5" t="n">
        <v>0</v>
      </c>
      <c r="C39" s="5" t="n">
        <v>17</v>
      </c>
    </row>
    <row r="40" spans="1:3">
      <c r="A40" s="4" t="s">
        <v>1319</v>
      </c>
    </row>
    <row r="41" spans="1:3">
      <c r="A41" s="3" t="s">
        <v>1281</v>
      </c>
    </row>
    <row r="42" spans="1:3">
      <c r="A42" s="4" t="s">
        <v>1314</v>
      </c>
      <c r="B42" s="5" t="n">
        <v>36</v>
      </c>
      <c r="C42" s="5" t="n">
        <v>6</v>
      </c>
    </row>
    <row r="43" spans="1:3">
      <c r="A43" s="4" t="s">
        <v>1315</v>
      </c>
      <c r="B43" s="5" t="n">
        <v>2</v>
      </c>
      <c r="C43" s="5" t="n">
        <v>0</v>
      </c>
    </row>
    <row r="44" spans="1:3">
      <c r="A44" s="4" t="s">
        <v>1316</v>
      </c>
      <c r="B44" s="5" t="n">
        <v>2</v>
      </c>
      <c r="C44" s="5" t="n">
        <v>58</v>
      </c>
    </row>
    <row r="45" spans="1:3">
      <c r="A45" s="4" t="s">
        <v>1317</v>
      </c>
      <c r="B45" s="5" t="n">
        <v>0</v>
      </c>
      <c r="C45" s="5" t="n">
        <v>0</v>
      </c>
    </row>
    <row r="46" spans="1:3">
      <c r="A46" s="4" t="s">
        <v>1318</v>
      </c>
      <c r="B46" s="5" t="n">
        <v>38</v>
      </c>
      <c r="C46" s="5" t="n">
        <v>64</v>
      </c>
    </row>
    <row r="47" spans="1:3">
      <c r="A47" s="4" t="s">
        <v>1284</v>
      </c>
      <c r="B47" s="5" t="n">
        <v>2</v>
      </c>
      <c r="C47" s="5" t="n">
        <v>1</v>
      </c>
    </row>
    <row r="48" spans="1:3">
      <c r="A48" s="4" t="s">
        <v>1320</v>
      </c>
    </row>
    <row r="49" spans="1:3">
      <c r="A49" s="3" t="s">
        <v>1281</v>
      </c>
    </row>
    <row r="50" spans="1:3">
      <c r="A50" s="4" t="s">
        <v>1314</v>
      </c>
      <c r="B50" s="5" t="n">
        <v>63</v>
      </c>
      <c r="C50" s="5" t="n">
        <v>307</v>
      </c>
    </row>
    <row r="51" spans="1:3">
      <c r="A51" s="4" t="s">
        <v>1315</v>
      </c>
      <c r="B51" s="5" t="n">
        <v>2</v>
      </c>
      <c r="C51" s="5" t="n">
        <v>9</v>
      </c>
    </row>
    <row r="52" spans="1:3">
      <c r="A52" s="4" t="s">
        <v>1316</v>
      </c>
      <c r="B52" s="5" t="n">
        <v>5</v>
      </c>
      <c r="C52" s="5" t="n">
        <v>190</v>
      </c>
    </row>
    <row r="53" spans="1:3">
      <c r="A53" s="4" t="s">
        <v>1317</v>
      </c>
      <c r="B53" s="5" t="n">
        <v>0</v>
      </c>
      <c r="C53" s="5" t="n">
        <v>9</v>
      </c>
    </row>
    <row r="54" spans="1:3">
      <c r="A54" s="4" t="s">
        <v>1318</v>
      </c>
      <c r="B54" s="5" t="n">
        <v>68</v>
      </c>
      <c r="C54" s="5" t="n">
        <v>497</v>
      </c>
    </row>
    <row r="55" spans="1:3">
      <c r="A55" s="4" t="s">
        <v>1284</v>
      </c>
      <c r="B55" s="5" t="n">
        <v>2</v>
      </c>
      <c r="C55" s="5" t="n">
        <v>17</v>
      </c>
    </row>
    <row r="56" spans="1:3">
      <c r="A56" s="4" t="s">
        <v>1292</v>
      </c>
    </row>
    <row r="57" spans="1:3">
      <c r="A57" s="3" t="s">
        <v>1281</v>
      </c>
    </row>
    <row r="58" spans="1:3">
      <c r="A58" s="4" t="s">
        <v>1314</v>
      </c>
      <c r="B58" s="5" t="n">
        <v>20</v>
      </c>
      <c r="C58" s="5" t="n">
        <v>1</v>
      </c>
    </row>
    <row r="59" spans="1:3">
      <c r="A59" s="4" t="s">
        <v>1315</v>
      </c>
      <c r="B59" s="5" t="n">
        <v>0</v>
      </c>
      <c r="C59" s="5" t="n">
        <v>0</v>
      </c>
    </row>
    <row r="60" spans="1:3">
      <c r="A60" s="4" t="s">
        <v>1316</v>
      </c>
      <c r="B60" s="5" t="n">
        <v>0</v>
      </c>
      <c r="C60" s="5" t="n">
        <v>5</v>
      </c>
    </row>
    <row r="61" spans="1:3">
      <c r="A61" s="4" t="s">
        <v>1317</v>
      </c>
      <c r="B61" s="5" t="n">
        <v>0</v>
      </c>
      <c r="C61" s="5" t="n">
        <v>0</v>
      </c>
    </row>
    <row r="62" spans="1:3">
      <c r="A62" s="4" t="s">
        <v>1318</v>
      </c>
      <c r="B62" s="5" t="n">
        <v>20</v>
      </c>
      <c r="C62" s="5" t="n">
        <v>6</v>
      </c>
    </row>
    <row r="63" spans="1:3">
      <c r="A63" s="4" t="s">
        <v>1284</v>
      </c>
      <c r="B63" s="5" t="n">
        <v>0</v>
      </c>
      <c r="C63" s="5" t="n">
        <v>0</v>
      </c>
    </row>
    <row r="64" spans="1:3">
      <c r="A64" s="4" t="s">
        <v>1294</v>
      </c>
    </row>
    <row r="65" spans="1:3">
      <c r="A65" s="3" t="s">
        <v>1281</v>
      </c>
    </row>
    <row r="66" spans="1:3">
      <c r="A66" s="4" t="s">
        <v>1314</v>
      </c>
      <c r="B66" s="5" t="n">
        <v>5</v>
      </c>
      <c r="C66" s="5" t="n">
        <v>35</v>
      </c>
    </row>
    <row r="67" spans="1:3">
      <c r="A67" s="4" t="s">
        <v>1315</v>
      </c>
      <c r="B67" s="5" t="n">
        <v>0</v>
      </c>
      <c r="C67" s="5" t="n">
        <v>1</v>
      </c>
    </row>
    <row r="68" spans="1:3">
      <c r="A68" s="4" t="s">
        <v>1316</v>
      </c>
      <c r="B68" s="5" t="n">
        <v>0</v>
      </c>
      <c r="C68" s="5" t="n">
        <v>0</v>
      </c>
    </row>
    <row r="69" spans="1:3">
      <c r="A69" s="4" t="s">
        <v>1317</v>
      </c>
      <c r="B69" s="5" t="n">
        <v>0</v>
      </c>
      <c r="C69" s="5" t="n">
        <v>0</v>
      </c>
    </row>
    <row r="70" spans="1:3">
      <c r="A70" s="4" t="s">
        <v>1318</v>
      </c>
      <c r="B70" s="5" t="n">
        <v>5</v>
      </c>
      <c r="C70" s="5" t="n">
        <v>35</v>
      </c>
    </row>
    <row r="71" spans="1:3">
      <c r="A71" s="4" t="s">
        <v>1284</v>
      </c>
      <c r="B71" s="5" t="n">
        <v>0</v>
      </c>
      <c r="C71" s="5" t="n">
        <v>1</v>
      </c>
    </row>
    <row r="72" spans="1:3">
      <c r="A72" s="4" t="s">
        <v>1295</v>
      </c>
    </row>
    <row r="73" spans="1:3">
      <c r="A73" s="3" t="s">
        <v>1281</v>
      </c>
    </row>
    <row r="74" spans="1:3">
      <c r="A74" s="4" t="s">
        <v>1314</v>
      </c>
      <c r="B74" s="5" t="n">
        <v>7</v>
      </c>
    </row>
    <row r="75" spans="1:3">
      <c r="A75" s="4" t="s">
        <v>1315</v>
      </c>
      <c r="B75" s="5" t="n">
        <v>0</v>
      </c>
    </row>
    <row r="76" spans="1:3">
      <c r="A76" s="4" t="s">
        <v>1316</v>
      </c>
      <c r="B76" s="5" t="n">
        <v>0</v>
      </c>
    </row>
    <row r="77" spans="1:3">
      <c r="A77" s="4" t="s">
        <v>1317</v>
      </c>
      <c r="B77" s="5" t="n">
        <v>0</v>
      </c>
    </row>
    <row r="78" spans="1:3">
      <c r="A78" s="4" t="s">
        <v>1318</v>
      </c>
      <c r="B78" s="5" t="n">
        <v>7</v>
      </c>
    </row>
    <row r="79" spans="1:3">
      <c r="A79" s="4" t="s">
        <v>1284</v>
      </c>
      <c r="B79" s="5" t="n">
        <v>0</v>
      </c>
    </row>
    <row r="80" spans="1:3">
      <c r="A80" s="4" t="s">
        <v>1296</v>
      </c>
    </row>
    <row r="81" spans="1:3">
      <c r="A81" s="3" t="s">
        <v>1281</v>
      </c>
    </row>
    <row r="82" spans="1:3">
      <c r="A82" s="4" t="s">
        <v>1314</v>
      </c>
      <c r="B82" s="5" t="n">
        <v>53</v>
      </c>
      <c r="C82" s="5" t="n">
        <v>124</v>
      </c>
    </row>
    <row r="83" spans="1:3">
      <c r="A83" s="4" t="s">
        <v>1315</v>
      </c>
      <c r="B83" s="5" t="n">
        <v>0</v>
      </c>
      <c r="C83" s="5" t="n">
        <v>2</v>
      </c>
    </row>
    <row r="84" spans="1:3">
      <c r="A84" s="4" t="s">
        <v>1316</v>
      </c>
      <c r="B84" s="5" t="n">
        <v>63</v>
      </c>
      <c r="C84" s="5" t="n">
        <v>0</v>
      </c>
    </row>
    <row r="85" spans="1:3">
      <c r="A85" s="4" t="s">
        <v>1317</v>
      </c>
      <c r="B85" s="5" t="n">
        <v>1</v>
      </c>
      <c r="C85" s="5" t="n">
        <v>0</v>
      </c>
    </row>
    <row r="86" spans="1:3">
      <c r="A86" s="4" t="s">
        <v>1318</v>
      </c>
      <c r="B86" s="5" t="n">
        <v>116</v>
      </c>
      <c r="C86" s="5" t="n">
        <v>124</v>
      </c>
    </row>
    <row r="87" spans="1:3">
      <c r="A87" s="4" t="s">
        <v>1284</v>
      </c>
      <c r="B87" s="5" t="n">
        <v>1</v>
      </c>
      <c r="C87" s="5" t="n">
        <v>2</v>
      </c>
    </row>
    <row r="88" spans="1:3">
      <c r="A88" s="4" t="s">
        <v>1297</v>
      </c>
    </row>
    <row r="89" spans="1:3">
      <c r="A89" s="3" t="s">
        <v>1281</v>
      </c>
    </row>
    <row r="90" spans="1:3">
      <c r="A90" s="4" t="s">
        <v>1314</v>
      </c>
      <c r="B90" s="5" t="n">
        <v>2</v>
      </c>
      <c r="C90" s="5" t="n">
        <v>14</v>
      </c>
    </row>
    <row r="91" spans="1:3">
      <c r="A91" s="4" t="s">
        <v>1315</v>
      </c>
      <c r="B91" s="5" t="n">
        <v>0</v>
      </c>
      <c r="C91" s="5" t="n">
        <v>0</v>
      </c>
    </row>
    <row r="92" spans="1:3">
      <c r="A92" s="4" t="s">
        <v>1316</v>
      </c>
      <c r="B92" s="5" t="n">
        <v>7</v>
      </c>
      <c r="C92" s="5" t="n">
        <v>77</v>
      </c>
    </row>
    <row r="93" spans="1:3">
      <c r="A93" s="4" t="s">
        <v>1317</v>
      </c>
      <c r="B93" s="5" t="n">
        <v>0</v>
      </c>
      <c r="C93" s="5" t="n">
        <v>1</v>
      </c>
    </row>
    <row r="94" spans="1:3">
      <c r="A94" s="4" t="s">
        <v>1318</v>
      </c>
      <c r="B94" s="5" t="n">
        <v>10</v>
      </c>
      <c r="C94" s="5" t="n">
        <v>91</v>
      </c>
    </row>
    <row r="95" spans="1:3">
      <c r="A95" s="4" t="s">
        <v>1284</v>
      </c>
      <c r="B95" s="5" t="n">
        <v>0</v>
      </c>
      <c r="C95" s="6" t="n">
        <v>1</v>
      </c>
    </row>
    <row r="96" spans="1:3">
      <c r="A96" s="4" t="s">
        <v>112</v>
      </c>
    </row>
    <row r="97" spans="1:3">
      <c r="A97" s="3" t="s">
        <v>1281</v>
      </c>
    </row>
    <row r="98" spans="1:3">
      <c r="A98" s="4" t="s">
        <v>1284</v>
      </c>
      <c r="B98" s="5" t="n">
        <v>0</v>
      </c>
    </row>
    <row r="99" spans="1:3">
      <c r="A99" s="4" t="s">
        <v>1299</v>
      </c>
    </row>
    <row r="100" spans="1:3">
      <c r="A100" s="3" t="s">
        <v>1281</v>
      </c>
    </row>
    <row r="101" spans="1:3">
      <c r="A101" s="4" t="s">
        <v>1284</v>
      </c>
      <c r="B10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21</v>
      </c>
      <c r="B1" s="2" t="s">
        <v>2</v>
      </c>
      <c r="C1" s="2" t="s">
        <v>875</v>
      </c>
      <c r="D1" s="2" t="s">
        <v>4</v>
      </c>
      <c r="E1" s="2" t="s">
        <v>133</v>
      </c>
    </row>
    <row r="2" spans="1:5">
      <c r="A2" s="3" t="s">
        <v>1322</v>
      </c>
    </row>
    <row r="3" spans="1:5">
      <c r="A3" s="4" t="s">
        <v>73</v>
      </c>
      <c r="B3" s="6" t="n">
        <v>478</v>
      </c>
      <c r="D3" s="6" t="n">
        <v>391</v>
      </c>
    </row>
    <row r="4" spans="1:5">
      <c r="A4" s="4" t="s">
        <v>1323</v>
      </c>
      <c r="B4" s="5" t="n">
        <v>6</v>
      </c>
      <c r="D4" s="5" t="n">
        <v>6</v>
      </c>
    </row>
    <row r="5" spans="1:5">
      <c r="A5" s="4" t="s">
        <v>545</v>
      </c>
      <c r="B5" s="5" t="n">
        <v>197</v>
      </c>
      <c r="D5" s="5" t="n">
        <v>210</v>
      </c>
    </row>
    <row r="6" spans="1:5">
      <c r="A6" s="4" t="s">
        <v>1200</v>
      </c>
    </row>
    <row r="7" spans="1:5">
      <c r="A7" s="3" t="s">
        <v>1322</v>
      </c>
    </row>
    <row r="8" spans="1:5">
      <c r="A8" s="4" t="s">
        <v>73</v>
      </c>
      <c r="B8" s="5" t="n">
        <v>16</v>
      </c>
      <c r="D8" s="5" t="n">
        <v>16</v>
      </c>
    </row>
    <row r="9" spans="1:5">
      <c r="A9" s="4" t="s">
        <v>1201</v>
      </c>
    </row>
    <row r="10" spans="1:5">
      <c r="A10" s="3" t="s">
        <v>1322</v>
      </c>
    </row>
    <row r="11" spans="1:5">
      <c r="A11" s="4" t="s">
        <v>73</v>
      </c>
      <c r="C11" s="6" t="n">
        <v>65</v>
      </c>
      <c r="D11" s="5" t="n">
        <v>0</v>
      </c>
    </row>
    <row r="12" spans="1:5">
      <c r="A12" s="4" t="s">
        <v>1202</v>
      </c>
    </row>
    <row r="13" spans="1:5">
      <c r="A13" s="3" t="s">
        <v>1322</v>
      </c>
    </row>
    <row r="14" spans="1:5">
      <c r="A14" s="4" t="s">
        <v>73</v>
      </c>
      <c r="B14" s="5" t="n">
        <v>176</v>
      </c>
      <c r="D14" s="5" t="n">
        <v>114</v>
      </c>
    </row>
    <row r="15" spans="1:5">
      <c r="A15" s="4" t="s">
        <v>1203</v>
      </c>
    </row>
    <row r="16" spans="1:5">
      <c r="A16" s="3" t="s">
        <v>1322</v>
      </c>
    </row>
    <row r="17" spans="1:5">
      <c r="A17" s="4" t="s">
        <v>73</v>
      </c>
      <c r="B17" s="5" t="n">
        <v>51</v>
      </c>
      <c r="D17" s="5" t="n">
        <v>84</v>
      </c>
    </row>
    <row r="18" spans="1:5">
      <c r="A18" s="4" t="s">
        <v>1324</v>
      </c>
    </row>
    <row r="19" spans="1:5">
      <c r="A19" s="3" t="s">
        <v>1322</v>
      </c>
    </row>
    <row r="20" spans="1:5">
      <c r="A20" s="4" t="s">
        <v>73</v>
      </c>
      <c r="B20" s="5" t="n">
        <v>3</v>
      </c>
      <c r="D20" s="5" t="n">
        <v>29</v>
      </c>
    </row>
    <row r="21" spans="1:5">
      <c r="A21" s="4" t="s">
        <v>1325</v>
      </c>
    </row>
    <row r="22" spans="1:5">
      <c r="A22" s="3" t="s">
        <v>1322</v>
      </c>
    </row>
    <row r="23" spans="1:5">
      <c r="A23" s="4" t="s">
        <v>73</v>
      </c>
      <c r="B23" s="5" t="n">
        <v>55</v>
      </c>
      <c r="D23" s="5" t="n">
        <v>44</v>
      </c>
    </row>
    <row r="24" spans="1:5">
      <c r="A24" s="4" t="s">
        <v>1326</v>
      </c>
    </row>
    <row r="25" spans="1:5">
      <c r="A25" s="3" t="s">
        <v>1322</v>
      </c>
    </row>
    <row r="26" spans="1:5">
      <c r="A26" s="4" t="s">
        <v>73</v>
      </c>
      <c r="B26" s="5" t="n">
        <v>66</v>
      </c>
      <c r="D26" s="5" t="n">
        <v>63</v>
      </c>
    </row>
    <row r="27" spans="1:5">
      <c r="A27" s="4" t="s">
        <v>124</v>
      </c>
    </row>
    <row r="28" spans="1:5">
      <c r="A28" s="3" t="s">
        <v>1322</v>
      </c>
    </row>
    <row r="29" spans="1:5">
      <c r="A29" s="4" t="s">
        <v>73</v>
      </c>
      <c r="B29" s="5" t="n">
        <v>432</v>
      </c>
      <c r="E29" s="6" t="n">
        <v>351</v>
      </c>
    </row>
    <row r="30" spans="1:5">
      <c r="A30" s="4" t="s">
        <v>1327</v>
      </c>
    </row>
    <row r="31" spans="1:5">
      <c r="A31" s="3" t="s">
        <v>1322</v>
      </c>
    </row>
    <row r="32" spans="1:5">
      <c r="A32" s="4" t="s">
        <v>73</v>
      </c>
      <c r="B32" s="5" t="n">
        <v>81</v>
      </c>
      <c r="D32" s="5" t="n">
        <v>27</v>
      </c>
    </row>
    <row r="33" spans="1:5">
      <c r="A33" s="4" t="s">
        <v>1328</v>
      </c>
    </row>
    <row r="34" spans="1:5">
      <c r="A34" s="3" t="s">
        <v>1322</v>
      </c>
    </row>
    <row r="35" spans="1:5">
      <c r="A35" s="4" t="s">
        <v>73</v>
      </c>
      <c r="B35" s="5" t="n">
        <v>55</v>
      </c>
      <c r="D35" s="5" t="n">
        <v>44</v>
      </c>
    </row>
    <row r="36" spans="1:5">
      <c r="A36" s="4" t="s">
        <v>1329</v>
      </c>
    </row>
    <row r="37" spans="1:5">
      <c r="A37" s="3" t="s">
        <v>1322</v>
      </c>
    </row>
    <row r="38" spans="1:5">
      <c r="A38" s="4" t="s">
        <v>1330</v>
      </c>
      <c r="B38" s="5" t="n">
        <v>85</v>
      </c>
      <c r="D38" s="5" t="n">
        <v>103</v>
      </c>
    </row>
    <row r="39" spans="1:5">
      <c r="A39" s="4" t="s">
        <v>548</v>
      </c>
    </row>
    <row r="40" spans="1:5">
      <c r="A40" s="3" t="s">
        <v>1322</v>
      </c>
    </row>
    <row r="41" spans="1:5">
      <c r="A41" s="4" t="s">
        <v>657</v>
      </c>
      <c r="B41" s="5" t="n">
        <v>55</v>
      </c>
      <c r="D41" s="6" t="n">
        <v>19</v>
      </c>
    </row>
    <row r="42" spans="1:5">
      <c r="A42" s="4" t="s">
        <v>1331</v>
      </c>
    </row>
    <row r="43" spans="1:5">
      <c r="A43" s="3" t="s">
        <v>1322</v>
      </c>
    </row>
    <row r="44" spans="1:5">
      <c r="A44" s="4" t="s">
        <v>73</v>
      </c>
      <c r="B44" s="5" t="n">
        <v>41</v>
      </c>
    </row>
    <row r="45" spans="1:5">
      <c r="A45" s="4" t="s">
        <v>1332</v>
      </c>
    </row>
    <row r="46" spans="1:5">
      <c r="A46" s="3" t="s">
        <v>1322</v>
      </c>
    </row>
    <row r="47" spans="1:5">
      <c r="A47" s="4" t="s">
        <v>73</v>
      </c>
      <c r="B47" s="6" t="n">
        <v>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592</v>
      </c>
      <c r="J1" s="2" t="s">
        <v>1</v>
      </c>
    </row>
    <row r="2" spans="1:12">
      <c r="B2" s="2" t="s">
        <v>2</v>
      </c>
      <c r="C2" s="2" t="s">
        <v>875</v>
      </c>
      <c r="D2" s="2" t="s">
        <v>876</v>
      </c>
      <c r="E2" s="2" t="s">
        <v>877</v>
      </c>
      <c r="F2" s="2" t="s">
        <v>4</v>
      </c>
      <c r="G2" s="2" t="s">
        <v>878</v>
      </c>
      <c r="H2" s="2" t="s">
        <v>5</v>
      </c>
      <c r="I2" s="2" t="s">
        <v>879</v>
      </c>
      <c r="J2" s="2" t="s">
        <v>2</v>
      </c>
      <c r="K2" s="2" t="s">
        <v>4</v>
      </c>
      <c r="L2" s="2" t="s">
        <v>133</v>
      </c>
    </row>
    <row r="3" spans="1:12">
      <c r="A3" s="3" t="s">
        <v>1322</v>
      </c>
    </row>
    <row r="4" spans="1:12">
      <c r="A4" s="4" t="s">
        <v>1334</v>
      </c>
      <c r="J4" s="6" t="n">
        <v>64</v>
      </c>
      <c r="K4" s="6" t="n">
        <v>111</v>
      </c>
      <c r="L4" s="6" t="n">
        <v>29</v>
      </c>
    </row>
    <row r="5" spans="1:12">
      <c r="A5" s="4" t="s">
        <v>1335</v>
      </c>
      <c r="J5" s="5" t="n">
        <v>-5</v>
      </c>
      <c r="K5" s="5" t="n">
        <v>-7</v>
      </c>
      <c r="L5" s="5" t="n">
        <v>-19</v>
      </c>
    </row>
    <row r="6" spans="1:12">
      <c r="A6" s="4" t="s">
        <v>1336</v>
      </c>
      <c r="J6" s="5" t="n">
        <v>12</v>
      </c>
      <c r="K6" s="5" t="n">
        <v>-7</v>
      </c>
      <c r="L6" s="5" t="n">
        <v>21</v>
      </c>
    </row>
    <row r="7" spans="1:12">
      <c r="A7" s="4" t="s">
        <v>1337</v>
      </c>
      <c r="J7" s="5" t="n">
        <v>81</v>
      </c>
      <c r="K7" s="5" t="n">
        <v>111</v>
      </c>
      <c r="L7" s="5" t="n">
        <v>5</v>
      </c>
    </row>
    <row r="8" spans="1:12">
      <c r="A8" s="4" t="s">
        <v>143</v>
      </c>
      <c r="B8" s="6" t="n">
        <v>0</v>
      </c>
      <c r="C8" s="6" t="n">
        <v>0</v>
      </c>
      <c r="D8" s="6" t="n">
        <v>0</v>
      </c>
      <c r="E8" s="6" t="n">
        <v>0</v>
      </c>
      <c r="F8" s="6" t="n">
        <v>-2</v>
      </c>
      <c r="G8" s="6" t="n">
        <v>0</v>
      </c>
      <c r="H8" s="6" t="n">
        <v>-1</v>
      </c>
      <c r="I8" s="6" t="n">
        <v>0</v>
      </c>
      <c r="J8" s="5" t="n">
        <v>0</v>
      </c>
      <c r="K8" s="5" t="n">
        <v>-3</v>
      </c>
      <c r="L8" s="5" t="n">
        <v>-20</v>
      </c>
    </row>
    <row r="9" spans="1:12">
      <c r="A9" s="4" t="s">
        <v>612</v>
      </c>
    </row>
    <row r="10" spans="1:12">
      <c r="A10" s="3" t="s">
        <v>1322</v>
      </c>
    </row>
    <row r="11" spans="1:12">
      <c r="A11" s="4" t="s">
        <v>1336</v>
      </c>
      <c r="J11" s="6" t="n">
        <v>22</v>
      </c>
      <c r="K11" s="6" t="n">
        <v>7</v>
      </c>
      <c r="L11" s="6" t="n">
        <v>-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4</v>
      </c>
      <c r="D2" s="2" t="s">
        <v>133</v>
      </c>
    </row>
    <row r="3" spans="1:4">
      <c r="A3" s="3" t="s">
        <v>1339</v>
      </c>
    </row>
    <row r="4" spans="1:4">
      <c r="A4" s="4" t="s">
        <v>1340</v>
      </c>
      <c r="B4" s="6" t="n">
        <v>12</v>
      </c>
      <c r="C4" s="6" t="n">
        <v>67</v>
      </c>
      <c r="D4" s="6" t="n">
        <v>52</v>
      </c>
    </row>
    <row r="5" spans="1:4">
      <c r="A5" s="3" t="s">
        <v>1341</v>
      </c>
    </row>
    <row r="6" spans="1:4">
      <c r="A6" s="4" t="s">
        <v>1342</v>
      </c>
      <c r="B6" s="5" t="n">
        <v>0</v>
      </c>
      <c r="C6" s="5" t="n">
        <v>1</v>
      </c>
      <c r="D6" s="5" t="n">
        <v>3</v>
      </c>
    </row>
    <row r="7" spans="1:4">
      <c r="A7" s="4" t="s">
        <v>1343</v>
      </c>
      <c r="C7" s="5" t="n">
        <v>0</v>
      </c>
      <c r="D7" s="5" t="n">
        <v>12</v>
      </c>
    </row>
    <row r="8" spans="1:4">
      <c r="A8" s="3" t="s">
        <v>1344</v>
      </c>
    </row>
    <row r="9" spans="1:4">
      <c r="A9" s="4" t="s">
        <v>1345</v>
      </c>
      <c r="B9" s="5" t="n">
        <v>-1</v>
      </c>
      <c r="C9" s="5" t="n">
        <v>-56</v>
      </c>
      <c r="D9" s="5" t="n">
        <v>0</v>
      </c>
    </row>
    <row r="10" spans="1:4">
      <c r="A10" s="4" t="s">
        <v>1346</v>
      </c>
      <c r="B10" s="6" t="n">
        <v>12</v>
      </c>
      <c r="C10" s="6" t="n">
        <v>12</v>
      </c>
      <c r="D10" s="6" t="n">
        <v>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4</v>
      </c>
    </row>
    <row r="2" spans="1:3">
      <c r="A2" s="3" t="s">
        <v>1322</v>
      </c>
    </row>
    <row r="3" spans="1:3">
      <c r="A3" s="4" t="s">
        <v>1348</v>
      </c>
      <c r="B3" s="6" t="n">
        <v>6</v>
      </c>
      <c r="C3" s="6" t="n">
        <v>6</v>
      </c>
    </row>
    <row r="4" spans="1:3">
      <c r="A4" s="4" t="s">
        <v>545</v>
      </c>
      <c r="B4" s="6" t="n">
        <v>197</v>
      </c>
      <c r="C4" s="6" t="n">
        <v>2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4</v>
      </c>
    </row>
    <row r="2" spans="1:3">
      <c r="A2" s="4" t="s">
        <v>1350</v>
      </c>
    </row>
    <row r="3" spans="1:3">
      <c r="A3" s="3" t="s">
        <v>1322</v>
      </c>
    </row>
    <row r="4" spans="1:3">
      <c r="A4" s="4" t="s">
        <v>1351</v>
      </c>
      <c r="B4" s="6" t="n">
        <v>1164</v>
      </c>
    </row>
    <row r="5" spans="1:3">
      <c r="A5" s="4" t="s">
        <v>1352</v>
      </c>
    </row>
    <row r="6" spans="1:3">
      <c r="A6" s="3" t="s">
        <v>1322</v>
      </c>
    </row>
    <row r="7" spans="1:3">
      <c r="A7" s="4" t="s">
        <v>1351</v>
      </c>
      <c r="C7" s="6" t="n">
        <v>2105</v>
      </c>
    </row>
    <row r="8" spans="1:3">
      <c r="A8" s="4" t="s">
        <v>1353</v>
      </c>
    </row>
    <row r="9" spans="1:3">
      <c r="A9" s="3" t="s">
        <v>1322</v>
      </c>
    </row>
    <row r="10" spans="1:3">
      <c r="A10" s="4" t="s">
        <v>1351</v>
      </c>
      <c r="B10" s="5" t="n">
        <v>187</v>
      </c>
    </row>
    <row r="11" spans="1:3">
      <c r="A11" s="4" t="s">
        <v>1354</v>
      </c>
    </row>
    <row r="12" spans="1:3">
      <c r="A12" s="3" t="s">
        <v>1322</v>
      </c>
    </row>
    <row r="13" spans="1:3">
      <c r="A13" s="4" t="s">
        <v>1351</v>
      </c>
      <c r="C13" s="5" t="n">
        <v>849</v>
      </c>
    </row>
    <row r="14" spans="1:3">
      <c r="A14" s="4" t="s">
        <v>1355</v>
      </c>
    </row>
    <row r="15" spans="1:3">
      <c r="A15" s="3" t="s">
        <v>1322</v>
      </c>
    </row>
    <row r="16" spans="1:3">
      <c r="A16" s="4" t="s">
        <v>1351</v>
      </c>
      <c r="B16" s="5" t="n">
        <v>535</v>
      </c>
    </row>
    <row r="17" spans="1:3">
      <c r="A17" s="4" t="s">
        <v>1356</v>
      </c>
    </row>
    <row r="18" spans="1:3">
      <c r="A18" s="3" t="s">
        <v>1322</v>
      </c>
    </row>
    <row r="19" spans="1:3">
      <c r="A19" s="4" t="s">
        <v>1351</v>
      </c>
      <c r="C19" s="5" t="n">
        <v>656</v>
      </c>
    </row>
    <row r="20" spans="1:3">
      <c r="A20" s="4" t="s">
        <v>1357</v>
      </c>
    </row>
    <row r="21" spans="1:3">
      <c r="A21" s="3" t="s">
        <v>1322</v>
      </c>
    </row>
    <row r="22" spans="1:3">
      <c r="A22" s="4" t="s">
        <v>1351</v>
      </c>
      <c r="B22" s="5" t="n">
        <v>442</v>
      </c>
    </row>
    <row r="23" spans="1:3">
      <c r="A23" s="4" t="s">
        <v>1358</v>
      </c>
    </row>
    <row r="24" spans="1:3">
      <c r="A24" s="3" t="s">
        <v>1322</v>
      </c>
    </row>
    <row r="25" spans="1:3">
      <c r="A25" s="4" t="s">
        <v>1351</v>
      </c>
      <c r="C25" s="5" t="n">
        <v>599</v>
      </c>
    </row>
    <row r="26" spans="1:3">
      <c r="A26" s="4" t="s">
        <v>1359</v>
      </c>
    </row>
    <row r="27" spans="1:3">
      <c r="A27" s="3" t="s">
        <v>1322</v>
      </c>
    </row>
    <row r="28" spans="1:3">
      <c r="A28" s="4" t="s">
        <v>1351</v>
      </c>
      <c r="B28" s="5" t="n">
        <v>11</v>
      </c>
      <c r="C28" s="5" t="n">
        <v>16</v>
      </c>
    </row>
    <row r="29" spans="1:3">
      <c r="A29" s="4" t="s">
        <v>1360</v>
      </c>
    </row>
    <row r="30" spans="1:3">
      <c r="A30" s="3" t="s">
        <v>1322</v>
      </c>
    </row>
    <row r="31" spans="1:3">
      <c r="A31" s="4" t="s">
        <v>1351</v>
      </c>
      <c r="B31" s="5" t="n">
        <v>11</v>
      </c>
      <c r="C31" s="5" t="n">
        <v>16</v>
      </c>
    </row>
    <row r="32" spans="1:3">
      <c r="A32" s="4" t="s">
        <v>1361</v>
      </c>
    </row>
    <row r="33" spans="1:3">
      <c r="A33" s="3" t="s">
        <v>1322</v>
      </c>
    </row>
    <row r="34" spans="1:3">
      <c r="A34" s="4" t="s">
        <v>1351</v>
      </c>
      <c r="B34" s="5" t="n">
        <v>0</v>
      </c>
      <c r="C34" s="5" t="n">
        <v>0</v>
      </c>
    </row>
    <row r="35" spans="1:3">
      <c r="A35" s="4" t="s">
        <v>1362</v>
      </c>
    </row>
    <row r="36" spans="1:3">
      <c r="A36" s="3" t="s">
        <v>1322</v>
      </c>
    </row>
    <row r="37" spans="1:3">
      <c r="A37" s="4" t="s">
        <v>1351</v>
      </c>
      <c r="C37" s="5" t="n">
        <v>2089</v>
      </c>
    </row>
    <row r="38" spans="1:3">
      <c r="A38" s="4" t="s">
        <v>1363</v>
      </c>
    </row>
    <row r="39" spans="1:3">
      <c r="A39" s="3" t="s">
        <v>1322</v>
      </c>
    </row>
    <row r="40" spans="1:3">
      <c r="A40" s="4" t="s">
        <v>1351</v>
      </c>
      <c r="C40" s="5" t="n">
        <v>833</v>
      </c>
    </row>
    <row r="41" spans="1:3">
      <c r="A41" s="4" t="s">
        <v>1364</v>
      </c>
    </row>
    <row r="42" spans="1:3">
      <c r="A42" s="3" t="s">
        <v>1322</v>
      </c>
    </row>
    <row r="43" spans="1:3">
      <c r="A43" s="4" t="s">
        <v>1351</v>
      </c>
      <c r="C43" s="5" t="n">
        <v>656</v>
      </c>
    </row>
    <row r="44" spans="1:3">
      <c r="A44" s="4" t="s">
        <v>1365</v>
      </c>
    </row>
    <row r="45" spans="1:3">
      <c r="A45" s="3" t="s">
        <v>1322</v>
      </c>
    </row>
    <row r="46" spans="1:3">
      <c r="A46" s="4" t="s">
        <v>1351</v>
      </c>
      <c r="C46" s="6" t="n">
        <v>599</v>
      </c>
    </row>
    <row r="47" spans="1:3">
      <c r="A47" s="4" t="s">
        <v>1366</v>
      </c>
    </row>
    <row r="48" spans="1:3">
      <c r="A48" s="3" t="s">
        <v>1322</v>
      </c>
    </row>
    <row r="49" spans="1:3">
      <c r="A49" s="4" t="s">
        <v>1351</v>
      </c>
      <c r="B49" s="5" t="n">
        <v>1153</v>
      </c>
    </row>
    <row r="50" spans="1:3">
      <c r="A50" s="4" t="s">
        <v>1367</v>
      </c>
    </row>
    <row r="51" spans="1:3">
      <c r="A51" s="3" t="s">
        <v>1322</v>
      </c>
    </row>
    <row r="52" spans="1:3">
      <c r="A52" s="4" t="s">
        <v>1351</v>
      </c>
      <c r="B52" s="5" t="n">
        <v>176</v>
      </c>
    </row>
    <row r="53" spans="1:3">
      <c r="A53" s="4" t="s">
        <v>1368</v>
      </c>
    </row>
    <row r="54" spans="1:3">
      <c r="A54" s="3" t="s">
        <v>1322</v>
      </c>
    </row>
    <row r="55" spans="1:3">
      <c r="A55" s="4" t="s">
        <v>1351</v>
      </c>
      <c r="B55" s="5" t="n">
        <v>535</v>
      </c>
    </row>
    <row r="56" spans="1:3">
      <c r="A56" s="4" t="s">
        <v>1369</v>
      </c>
    </row>
    <row r="57" spans="1:3">
      <c r="A57" s="3" t="s">
        <v>1322</v>
      </c>
    </row>
    <row r="58" spans="1:3">
      <c r="A58" s="4" t="s">
        <v>1351</v>
      </c>
      <c r="B58" s="6" t="n">
        <v>4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4</v>
      </c>
    </row>
    <row r="2" spans="1:3">
      <c r="A2" s="4" t="s">
        <v>538</v>
      </c>
    </row>
    <row r="3" spans="1:3">
      <c r="A3" s="3" t="s">
        <v>1322</v>
      </c>
    </row>
    <row r="4" spans="1:3">
      <c r="A4" s="4" t="s">
        <v>1371</v>
      </c>
      <c r="B4" s="6" t="n">
        <v>145</v>
      </c>
      <c r="C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72</v>
      </c>
      <c r="B1" s="2" t="s">
        <v>592</v>
      </c>
      <c r="J1" s="2" t="s">
        <v>1</v>
      </c>
    </row>
    <row r="2" spans="1:13">
      <c r="B2" s="2" t="s">
        <v>2</v>
      </c>
      <c r="C2" s="2" t="s">
        <v>875</v>
      </c>
      <c r="D2" s="2" t="s">
        <v>876</v>
      </c>
      <c r="E2" s="2" t="s">
        <v>877</v>
      </c>
      <c r="F2" s="2" t="s">
        <v>4</v>
      </c>
      <c r="G2" s="2" t="s">
        <v>878</v>
      </c>
      <c r="H2" s="2" t="s">
        <v>5</v>
      </c>
      <c r="I2" s="2" t="s">
        <v>879</v>
      </c>
      <c r="J2" s="2" t="s">
        <v>2</v>
      </c>
      <c r="K2" s="2" t="s">
        <v>4</v>
      </c>
      <c r="L2" s="2" t="s">
        <v>133</v>
      </c>
      <c r="M2" s="2" t="s">
        <v>593</v>
      </c>
    </row>
    <row r="3" spans="1:13">
      <c r="A3" s="3" t="s">
        <v>1322</v>
      </c>
    </row>
    <row r="4" spans="1:13">
      <c r="A4" s="4" t="s">
        <v>1373</v>
      </c>
      <c r="K4" s="6" t="n">
        <v>24</v>
      </c>
      <c r="L4" s="6" t="n">
        <v>-3</v>
      </c>
      <c r="M4" s="6" t="n">
        <v>18</v>
      </c>
    </row>
    <row r="5" spans="1:13">
      <c r="A5" s="4" t="s">
        <v>1374</v>
      </c>
      <c r="K5" s="5" t="n">
        <v>7</v>
      </c>
      <c r="L5" s="5" t="n">
        <v>1</v>
      </c>
      <c r="M5" s="5" t="n">
        <v>5</v>
      </c>
    </row>
    <row r="6" spans="1:13">
      <c r="A6" s="4" t="s">
        <v>1375</v>
      </c>
      <c r="K6" s="5" t="n">
        <v>265</v>
      </c>
      <c r="L6" s="5" t="n">
        <v>337</v>
      </c>
    </row>
    <row r="7" spans="1:13">
      <c r="A7" s="4" t="s">
        <v>1376</v>
      </c>
      <c r="J7" s="6" t="n">
        <v>-6</v>
      </c>
      <c r="K7" s="5" t="n">
        <v>-7</v>
      </c>
      <c r="L7" s="5" t="n">
        <v>-8</v>
      </c>
    </row>
    <row r="8" spans="1:13">
      <c r="A8" s="4" t="s">
        <v>137</v>
      </c>
      <c r="J8" s="5" t="n">
        <v>196</v>
      </c>
      <c r="K8" s="5" t="n">
        <v>271</v>
      </c>
      <c r="L8" s="5" t="n">
        <v>338</v>
      </c>
    </row>
    <row r="9" spans="1:13">
      <c r="A9" s="4" t="s">
        <v>139</v>
      </c>
      <c r="B9" s="6" t="n">
        <v>42</v>
      </c>
      <c r="C9" s="6" t="n">
        <v>45</v>
      </c>
      <c r="D9" s="6" t="n">
        <v>86</v>
      </c>
      <c r="E9" s="6" t="n">
        <v>55</v>
      </c>
      <c r="F9" s="6" t="n">
        <v>37</v>
      </c>
      <c r="G9" s="6" t="n">
        <v>58</v>
      </c>
      <c r="H9" s="6" t="n">
        <v>67</v>
      </c>
      <c r="I9" s="6" t="n">
        <v>110</v>
      </c>
      <c r="J9" s="5" t="n">
        <v>227</v>
      </c>
      <c r="K9" s="5" t="n">
        <v>273</v>
      </c>
      <c r="L9" s="5" t="n">
        <v>361</v>
      </c>
    </row>
    <row r="10" spans="1:13">
      <c r="A10" s="4" t="s">
        <v>1377</v>
      </c>
    </row>
    <row r="11" spans="1:13">
      <c r="A11" s="3" t="s">
        <v>1322</v>
      </c>
    </row>
    <row r="12" spans="1:13">
      <c r="A12" s="4" t="s">
        <v>1378</v>
      </c>
      <c r="K12" s="5" t="n">
        <v>17</v>
      </c>
      <c r="L12" s="5" t="n">
        <v>-4</v>
      </c>
      <c r="M12" s="6" t="n">
        <v>13</v>
      </c>
    </row>
    <row r="13" spans="1:13">
      <c r="A13" s="4" t="s">
        <v>1379</v>
      </c>
    </row>
    <row r="14" spans="1:13">
      <c r="A14" s="3" t="s">
        <v>1322</v>
      </c>
    </row>
    <row r="15" spans="1:13">
      <c r="A15" s="4" t="s">
        <v>1375</v>
      </c>
      <c r="J15" s="5" t="n">
        <v>183</v>
      </c>
    </row>
    <row r="16" spans="1:13">
      <c r="A16" s="4" t="s">
        <v>127</v>
      </c>
    </row>
    <row r="17" spans="1:13">
      <c r="A17" s="3" t="s">
        <v>1322</v>
      </c>
    </row>
    <row r="18" spans="1:13">
      <c r="A18" s="4" t="s">
        <v>1375</v>
      </c>
      <c r="J18" s="5" t="n">
        <v>17</v>
      </c>
      <c r="K18" s="5" t="n">
        <v>11</v>
      </c>
      <c r="L18" s="5" t="n">
        <v>8</v>
      </c>
    </row>
    <row r="19" spans="1:13">
      <c r="A19" s="4" t="s">
        <v>1380</v>
      </c>
    </row>
    <row r="20" spans="1:13">
      <c r="A20" s="3" t="s">
        <v>1322</v>
      </c>
    </row>
    <row r="21" spans="1:13">
      <c r="A21" s="4" t="s">
        <v>1375</v>
      </c>
      <c r="J21" s="5" t="n">
        <v>1</v>
      </c>
      <c r="K21" s="5" t="n">
        <v>1</v>
      </c>
      <c r="L21" s="5" t="n">
        <v>1</v>
      </c>
    </row>
    <row r="22" spans="1:13">
      <c r="A22" s="4" t="s">
        <v>1381</v>
      </c>
    </row>
    <row r="23" spans="1:13">
      <c r="A23" s="3" t="s">
        <v>1322</v>
      </c>
    </row>
    <row r="24" spans="1:13">
      <c r="A24" s="4" t="s">
        <v>1375</v>
      </c>
      <c r="J24" s="6" t="n">
        <v>32</v>
      </c>
      <c r="K24" s="6" t="n">
        <v>2</v>
      </c>
      <c r="L24" s="6" t="n">
        <v>23</v>
      </c>
    </row>
  </sheetData>
  <mergeCells count="3">
    <mergeCell ref="A1:A2"/>
    <mergeCell ref="B1:I1"/>
    <mergeCell ref="J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4</v>
      </c>
    </row>
    <row r="2" spans="1:3">
      <c r="A2" s="3" t="s">
        <v>1383</v>
      </c>
    </row>
    <row r="3" spans="1:3">
      <c r="A3" s="4" t="s">
        <v>1384</v>
      </c>
      <c r="B3" s="6" t="n">
        <v>75</v>
      </c>
      <c r="C3" s="6" t="n">
        <v>60</v>
      </c>
    </row>
    <row r="4" spans="1:3">
      <c r="A4" s="4" t="s">
        <v>1385</v>
      </c>
      <c r="B4" s="5" t="n">
        <v>0</v>
      </c>
      <c r="C4" s="5" t="n">
        <v>0</v>
      </c>
    </row>
    <row r="5" spans="1:3">
      <c r="A5" s="4" t="s">
        <v>1386</v>
      </c>
      <c r="B5" s="5" t="n">
        <v>75</v>
      </c>
      <c r="C5" s="5" t="n">
        <v>59</v>
      </c>
    </row>
    <row r="6" spans="1:3">
      <c r="A6" s="4" t="s">
        <v>1387</v>
      </c>
      <c r="B6" s="5" t="n">
        <v>90</v>
      </c>
      <c r="C6" s="5" t="n">
        <v>77</v>
      </c>
    </row>
    <row r="7" spans="1:3">
      <c r="A7" s="4" t="s">
        <v>1388</v>
      </c>
      <c r="C7" s="5" t="n">
        <v>71</v>
      </c>
    </row>
    <row r="8" spans="1:3">
      <c r="A8" s="4" t="s">
        <v>1181</v>
      </c>
      <c r="B8" s="5" t="n">
        <v>89</v>
      </c>
    </row>
    <row r="9" spans="1:3">
      <c r="A9" s="4" t="s">
        <v>1389</v>
      </c>
      <c r="B9" s="5" t="n">
        <v>75</v>
      </c>
      <c r="C9" s="5" t="n">
        <v>59</v>
      </c>
    </row>
    <row r="10" spans="1:3">
      <c r="A10" s="4" t="s">
        <v>1390</v>
      </c>
      <c r="B10" s="5" t="n">
        <v>1</v>
      </c>
      <c r="C10" s="5" t="n">
        <v>6</v>
      </c>
    </row>
    <row r="11" spans="1:3">
      <c r="A11" s="4" t="s">
        <v>1391</v>
      </c>
      <c r="B11" s="5" t="n">
        <v>0</v>
      </c>
      <c r="C11" s="5" t="n">
        <v>0</v>
      </c>
    </row>
    <row r="12" spans="1:3">
      <c r="A12" s="4" t="s">
        <v>1392</v>
      </c>
      <c r="B12" s="5" t="n">
        <v>90</v>
      </c>
      <c r="C12" s="5" t="n">
        <v>77</v>
      </c>
    </row>
    <row r="13" spans="1:3">
      <c r="A13" s="4" t="s">
        <v>1393</v>
      </c>
      <c r="B13" s="5" t="n">
        <v>0</v>
      </c>
      <c r="C13" s="5" t="n">
        <v>0</v>
      </c>
    </row>
    <row r="14" spans="1:3">
      <c r="A14" s="4" t="s">
        <v>130</v>
      </c>
    </row>
    <row r="15" spans="1:3">
      <c r="A15" s="3" t="s">
        <v>1383</v>
      </c>
    </row>
    <row r="16" spans="1:3">
      <c r="A16" s="4" t="s">
        <v>1384</v>
      </c>
      <c r="B16" s="5" t="n">
        <v>52</v>
      </c>
      <c r="C16" s="5" t="n">
        <v>66</v>
      </c>
    </row>
    <row r="17" spans="1:3">
      <c r="A17" s="4" t="s">
        <v>1385</v>
      </c>
      <c r="B17" s="5" t="n">
        <v>0</v>
      </c>
      <c r="C17" s="5" t="n">
        <v>0</v>
      </c>
    </row>
    <row r="18" spans="1:3">
      <c r="A18" s="4" t="s">
        <v>1386</v>
      </c>
      <c r="B18" s="5" t="n">
        <v>52</v>
      </c>
      <c r="C18" s="5" t="n">
        <v>66</v>
      </c>
    </row>
    <row r="19" spans="1:3">
      <c r="A19" s="4" t="s">
        <v>1387</v>
      </c>
      <c r="B19" s="5" t="n">
        <v>1657</v>
      </c>
      <c r="C19" s="5" t="n">
        <v>1712</v>
      </c>
    </row>
    <row r="20" spans="1:3">
      <c r="A20" s="4" t="s">
        <v>1388</v>
      </c>
      <c r="C20" s="5" t="n">
        <v>0</v>
      </c>
    </row>
    <row r="21" spans="1:3">
      <c r="A21" s="4" t="s">
        <v>1181</v>
      </c>
      <c r="B21" s="5" t="n">
        <v>0</v>
      </c>
    </row>
    <row r="22" spans="1:3">
      <c r="A22" s="4" t="s">
        <v>1389</v>
      </c>
      <c r="B22" s="5" t="n">
        <v>52</v>
      </c>
      <c r="C22" s="5" t="n">
        <v>66</v>
      </c>
    </row>
    <row r="23" spans="1:3">
      <c r="A23" s="4" t="s">
        <v>1390</v>
      </c>
      <c r="B23" s="5" t="n">
        <v>1657</v>
      </c>
      <c r="C23" s="5" t="n">
        <v>1712</v>
      </c>
    </row>
    <row r="24" spans="1:3">
      <c r="A24" s="4" t="s">
        <v>1391</v>
      </c>
      <c r="B24" s="5" t="n">
        <v>0</v>
      </c>
      <c r="C24" s="5" t="n">
        <v>0</v>
      </c>
    </row>
    <row r="25" spans="1:3">
      <c r="A25" s="4" t="s">
        <v>1392</v>
      </c>
      <c r="B25" s="5" t="n">
        <v>1657</v>
      </c>
      <c r="C25" s="5" t="n">
        <v>1712</v>
      </c>
    </row>
    <row r="26" spans="1:3">
      <c r="A26" s="4" t="s">
        <v>1393</v>
      </c>
      <c r="B26" s="5" t="n">
        <v>0</v>
      </c>
      <c r="C26" s="5" t="n">
        <v>0</v>
      </c>
    </row>
    <row r="27" spans="1:3">
      <c r="A27" s="4" t="s">
        <v>1248</v>
      </c>
    </row>
    <row r="28" spans="1:3">
      <c r="A28" s="3" t="s">
        <v>1383</v>
      </c>
    </row>
    <row r="29" spans="1:3">
      <c r="A29" s="4" t="s">
        <v>1387</v>
      </c>
      <c r="B29" s="5" t="n">
        <v>0</v>
      </c>
      <c r="C29" s="5" t="n">
        <v>1</v>
      </c>
    </row>
    <row r="30" spans="1:3">
      <c r="A30" s="4" t="s">
        <v>1390</v>
      </c>
      <c r="B30" s="5" t="n">
        <v>0</v>
      </c>
      <c r="C30" s="5" t="n">
        <v>1</v>
      </c>
    </row>
    <row r="31" spans="1:3">
      <c r="A31" s="4" t="s">
        <v>1392</v>
      </c>
      <c r="B31" s="5" t="n">
        <v>0</v>
      </c>
      <c r="C31" s="5" t="n">
        <v>1</v>
      </c>
    </row>
    <row r="32" spans="1:3">
      <c r="A32" s="4" t="s">
        <v>1393</v>
      </c>
      <c r="B32" s="5" t="n">
        <v>0</v>
      </c>
      <c r="C32" s="5" t="n">
        <v>0</v>
      </c>
    </row>
    <row r="33" spans="1:3">
      <c r="A33" s="4" t="s">
        <v>1394</v>
      </c>
    </row>
    <row r="34" spans="1:3">
      <c r="A34" s="3" t="s">
        <v>1383</v>
      </c>
    </row>
    <row r="35" spans="1:3">
      <c r="A35" s="4" t="s">
        <v>1384</v>
      </c>
      <c r="B35" s="5" t="n">
        <v>75</v>
      </c>
      <c r="C35" s="5" t="n">
        <v>60</v>
      </c>
    </row>
    <row r="36" spans="1:3">
      <c r="A36" s="4" t="s">
        <v>1385</v>
      </c>
      <c r="B36" s="5" t="n">
        <v>0</v>
      </c>
      <c r="C36" s="5" t="n">
        <v>0</v>
      </c>
    </row>
    <row r="37" spans="1:3">
      <c r="A37" s="4" t="s">
        <v>1386</v>
      </c>
      <c r="B37" s="5" t="n">
        <v>75</v>
      </c>
      <c r="C37" s="5" t="n">
        <v>59</v>
      </c>
    </row>
    <row r="38" spans="1:3">
      <c r="A38" s="4" t="s">
        <v>1387</v>
      </c>
      <c r="B38" s="5" t="n">
        <v>90</v>
      </c>
      <c r="C38" s="5" t="n">
        <v>72</v>
      </c>
    </row>
    <row r="39" spans="1:3">
      <c r="A39" s="4" t="s">
        <v>1181</v>
      </c>
      <c r="B39" s="5" t="n">
        <v>89</v>
      </c>
      <c r="C39" s="5" t="n">
        <v>67</v>
      </c>
    </row>
    <row r="40" spans="1:3">
      <c r="A40" s="4" t="s">
        <v>1389</v>
      </c>
      <c r="B40" s="5" t="n">
        <v>75</v>
      </c>
      <c r="C40" s="5" t="n">
        <v>59</v>
      </c>
    </row>
    <row r="41" spans="1:3">
      <c r="A41" s="4" t="s">
        <v>1390</v>
      </c>
      <c r="B41" s="5" t="n">
        <v>1</v>
      </c>
      <c r="C41" s="5" t="n">
        <v>5</v>
      </c>
    </row>
    <row r="42" spans="1:3">
      <c r="A42" s="4" t="s">
        <v>1391</v>
      </c>
      <c r="C42" s="5" t="n">
        <v>0</v>
      </c>
    </row>
    <row r="43" spans="1:3">
      <c r="A43" s="4" t="s">
        <v>1392</v>
      </c>
      <c r="B43" s="5" t="n">
        <v>89</v>
      </c>
      <c r="C43" s="5" t="n">
        <v>72</v>
      </c>
    </row>
    <row r="44" spans="1:3">
      <c r="A44" s="4" t="s">
        <v>1393</v>
      </c>
      <c r="B44" s="5" t="n">
        <v>0</v>
      </c>
      <c r="C44" s="5" t="n">
        <v>0</v>
      </c>
    </row>
    <row r="45" spans="1:3">
      <c r="A45" s="4" t="s">
        <v>1395</v>
      </c>
    </row>
    <row r="46" spans="1:3">
      <c r="A46" s="3" t="s">
        <v>1383</v>
      </c>
    </row>
    <row r="47" spans="1:3">
      <c r="A47" s="4" t="s">
        <v>1387</v>
      </c>
      <c r="B47" s="5" t="n">
        <v>1657</v>
      </c>
      <c r="C47" s="5" t="n">
        <v>1712</v>
      </c>
    </row>
    <row r="48" spans="1:3">
      <c r="A48" s="4" t="s">
        <v>1390</v>
      </c>
      <c r="B48" s="5" t="n">
        <v>1657</v>
      </c>
      <c r="C48" s="5" t="n">
        <v>1712</v>
      </c>
    </row>
    <row r="49" spans="1:3">
      <c r="A49" s="4" t="s">
        <v>1392</v>
      </c>
      <c r="B49" s="5" t="n">
        <v>1657</v>
      </c>
      <c r="C49" s="5" t="n">
        <v>1712</v>
      </c>
    </row>
    <row r="50" spans="1:3">
      <c r="A50" s="4" t="s">
        <v>1396</v>
      </c>
    </row>
    <row r="51" spans="1:3">
      <c r="A51" s="3" t="s">
        <v>1383</v>
      </c>
    </row>
    <row r="52" spans="1:3">
      <c r="A52" s="4" t="s">
        <v>1387</v>
      </c>
      <c r="C52" s="5" t="n">
        <v>3</v>
      </c>
    </row>
    <row r="53" spans="1:3">
      <c r="A53" s="4" t="s">
        <v>1181</v>
      </c>
      <c r="C53" s="5" t="n">
        <v>3</v>
      </c>
    </row>
    <row r="54" spans="1:3">
      <c r="A54" s="4" t="s">
        <v>1390</v>
      </c>
      <c r="C54" s="5" t="n">
        <v>0</v>
      </c>
    </row>
    <row r="55" spans="1:3">
      <c r="A55" s="4" t="s">
        <v>1392</v>
      </c>
      <c r="C55" s="5" t="n">
        <v>3</v>
      </c>
    </row>
    <row r="56" spans="1:3">
      <c r="A56" s="4" t="s">
        <v>1393</v>
      </c>
      <c r="C56" s="5" t="n">
        <v>0</v>
      </c>
    </row>
    <row r="57" spans="1:3">
      <c r="A57" s="4" t="s">
        <v>1397</v>
      </c>
    </row>
    <row r="58" spans="1:3">
      <c r="A58" s="3" t="s">
        <v>1383</v>
      </c>
    </row>
    <row r="59" spans="1:3">
      <c r="A59" s="4" t="s">
        <v>1384</v>
      </c>
      <c r="B59" s="5" t="n">
        <v>52</v>
      </c>
      <c r="C59" s="5" t="n">
        <v>66</v>
      </c>
    </row>
    <row r="60" spans="1:3">
      <c r="A60" s="4" t="s">
        <v>1385</v>
      </c>
      <c r="B60" s="5" t="n">
        <v>0</v>
      </c>
    </row>
    <row r="61" spans="1:3">
      <c r="A61" s="4" t="s">
        <v>1386</v>
      </c>
      <c r="B61" s="5" t="n">
        <v>52</v>
      </c>
      <c r="C61" s="5" t="n">
        <v>66</v>
      </c>
    </row>
    <row r="62" spans="1:3">
      <c r="A62" s="4" t="s">
        <v>1389</v>
      </c>
      <c r="B62" s="6" t="n">
        <v>52</v>
      </c>
      <c r="C62" s="5" t="n">
        <v>66</v>
      </c>
    </row>
    <row r="63" spans="1:3">
      <c r="A63" s="4" t="s">
        <v>1391</v>
      </c>
      <c r="C6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6:42Z</dcterms:created>
  <dcterms:modified xmlns:dcterms="http://purl.org/dc/terms/" xmlns:xsi="http://www.w3.org/2001/XMLSchema-instance" xsi:type="dcterms:W3CDTF">2020-03-02T17:16:42Z</dcterms:modified>
</cp:coreProperties>
</file>